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New accounting guidance" sheetId="11" state="visible" r:id="rId11"/>
    <sheet xmlns:r="http://schemas.openxmlformats.org/officeDocument/2006/relationships" name="Acquisitions and dispositions" sheetId="12" state="visible" r:id="rId12"/>
    <sheet xmlns:r="http://schemas.openxmlformats.org/officeDocument/2006/relationships" name="Securities" sheetId="13" state="visible" r:id="rId13"/>
    <sheet xmlns:r="http://schemas.openxmlformats.org/officeDocument/2006/relationships" name="Loans and asset quality"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Contract revenue" sheetId="17" state="visible" r:id="rId17"/>
    <sheet xmlns:r="http://schemas.openxmlformats.org/officeDocument/2006/relationships" name="Net interest incom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Variable interest entities" sheetId="21" state="visible" r:id="rId21"/>
    <sheet xmlns:r="http://schemas.openxmlformats.org/officeDocument/2006/relationships" name="Preferred stock" sheetId="22" state="visible" r:id="rId22"/>
    <sheet xmlns:r="http://schemas.openxmlformats.org/officeDocument/2006/relationships" name="Other comprehensive income (los" sheetId="23" state="visible" r:id="rId23"/>
    <sheet xmlns:r="http://schemas.openxmlformats.org/officeDocument/2006/relationships" name="Fair value measurement" sheetId="24" state="visible" r:id="rId24"/>
    <sheet xmlns:r="http://schemas.openxmlformats.org/officeDocument/2006/relationships" name="Fair value option" sheetId="25" state="visible" r:id="rId25"/>
    <sheet xmlns:r="http://schemas.openxmlformats.org/officeDocument/2006/relationships" name="Derivative instruments" sheetId="26" state="visible" r:id="rId26"/>
    <sheet xmlns:r="http://schemas.openxmlformats.org/officeDocument/2006/relationships" name="Commitments and contingent liab" sheetId="27" state="visible" r:id="rId27"/>
    <sheet xmlns:r="http://schemas.openxmlformats.org/officeDocument/2006/relationships" name="Business segments" sheetId="28" state="visible" r:id="rId28"/>
    <sheet xmlns:r="http://schemas.openxmlformats.org/officeDocument/2006/relationships" name="Supplemental information to th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New accounting guidance (Tables" sheetId="33" state="visible" r:id="rId33"/>
    <sheet xmlns:r="http://schemas.openxmlformats.org/officeDocument/2006/relationships" name="Securities (Tables)" sheetId="34" state="visible" r:id="rId34"/>
    <sheet xmlns:r="http://schemas.openxmlformats.org/officeDocument/2006/relationships" name="Loans and asset quality (Tables" sheetId="35" state="visible" r:id="rId35"/>
    <sheet xmlns:r="http://schemas.openxmlformats.org/officeDocument/2006/relationships" name="Goodwill and intangible assets " sheetId="36" state="visible" r:id="rId36"/>
    <sheet xmlns:r="http://schemas.openxmlformats.org/officeDocument/2006/relationships" name="Other assets (Tables)" sheetId="37" state="visible" r:id="rId37"/>
    <sheet xmlns:r="http://schemas.openxmlformats.org/officeDocument/2006/relationships" name="Contract revenue (Tables)" sheetId="38" state="visible" r:id="rId38"/>
    <sheet xmlns:r="http://schemas.openxmlformats.org/officeDocument/2006/relationships" name="Net interest income (Tables)" sheetId="39" state="visible" r:id="rId39"/>
    <sheet xmlns:r="http://schemas.openxmlformats.org/officeDocument/2006/relationships" name="Employee benefit plans (Tables)" sheetId="40" state="visible" r:id="rId40"/>
    <sheet xmlns:r="http://schemas.openxmlformats.org/officeDocument/2006/relationships" name="Variable interest entities (Tab" sheetId="41" state="visible" r:id="rId41"/>
    <sheet xmlns:r="http://schemas.openxmlformats.org/officeDocument/2006/relationships" name="Preferred stock (Tables)" sheetId="42" state="visible" r:id="rId42"/>
    <sheet xmlns:r="http://schemas.openxmlformats.org/officeDocument/2006/relationships" name="Other comprehensive income (l_2" sheetId="43" state="visible" r:id="rId43"/>
    <sheet xmlns:r="http://schemas.openxmlformats.org/officeDocument/2006/relationships" name="Fair value measurement (Tables)" sheetId="44" state="visible" r:id="rId44"/>
    <sheet xmlns:r="http://schemas.openxmlformats.org/officeDocument/2006/relationships" name="Fair value option (Tables)" sheetId="45" state="visible" r:id="rId45"/>
    <sheet xmlns:r="http://schemas.openxmlformats.org/officeDocument/2006/relationships" name="Derivative instruments (Tables)" sheetId="46" state="visible" r:id="rId46"/>
    <sheet xmlns:r="http://schemas.openxmlformats.org/officeDocument/2006/relationships" name="Commitments and contingent li_2" sheetId="47" state="visible" r:id="rId47"/>
    <sheet xmlns:r="http://schemas.openxmlformats.org/officeDocument/2006/relationships" name="Business segments (Tables)" sheetId="48" state="visible" r:id="rId48"/>
    <sheet xmlns:r="http://schemas.openxmlformats.org/officeDocument/2006/relationships" name="Supplemental information to t_2" sheetId="49" state="visible" r:id="rId49"/>
    <sheet xmlns:r="http://schemas.openxmlformats.org/officeDocument/2006/relationships" name="Accounting changes and new acco" sheetId="50" state="visible" r:id="rId50"/>
    <sheet xmlns:r="http://schemas.openxmlformats.org/officeDocument/2006/relationships" name="Acquisitions and dispositions -" sheetId="51" state="visible" r:id="rId51"/>
    <sheet xmlns:r="http://schemas.openxmlformats.org/officeDocument/2006/relationships" name="Securities - Amortized Cost, Gr" sheetId="52" state="visible" r:id="rId52"/>
    <sheet xmlns:r="http://schemas.openxmlformats.org/officeDocument/2006/relationships" name="Securities - Net Securities Gai" sheetId="53" state="visible" r:id="rId53"/>
    <sheet xmlns:r="http://schemas.openxmlformats.org/officeDocument/2006/relationships" name="Securities - Pre-Tax Net Securi" sheetId="54" state="visible" r:id="rId54"/>
    <sheet xmlns:r="http://schemas.openxmlformats.org/officeDocument/2006/relationships" name="Securities - Narrative (Details" sheetId="55" state="visible" r:id="rId55"/>
    <sheet xmlns:r="http://schemas.openxmlformats.org/officeDocument/2006/relationships" name="Securities - Fair Value of Inve" sheetId="56" state="visible" r:id="rId56"/>
    <sheet xmlns:r="http://schemas.openxmlformats.org/officeDocument/2006/relationships" name="Securities - Debt Securities, H" sheetId="57" state="visible" r:id="rId57"/>
    <sheet xmlns:r="http://schemas.openxmlformats.org/officeDocument/2006/relationships" name="Securities - Maturity Distribut" sheetId="58" state="visible" r:id="rId58"/>
    <sheet xmlns:r="http://schemas.openxmlformats.org/officeDocument/2006/relationships" name="Securities - Pledged assets (De" sheetId="59" state="visible" r:id="rId59"/>
    <sheet xmlns:r="http://schemas.openxmlformats.org/officeDocument/2006/relationships" name="Loans and asset quality - Loan " sheetId="60" state="visible" r:id="rId60"/>
    <sheet xmlns:r="http://schemas.openxmlformats.org/officeDocument/2006/relationships" name="Loans and asset quality - Allow" sheetId="61" state="visible" r:id="rId61"/>
    <sheet xmlns:r="http://schemas.openxmlformats.org/officeDocument/2006/relationships" name="Loans and asset quality - Nonpe" sheetId="62" state="visible" r:id="rId62"/>
    <sheet xmlns:r="http://schemas.openxmlformats.org/officeDocument/2006/relationships" name="Loans and asset quality - Infor" sheetId="63" state="visible" r:id="rId63"/>
    <sheet xmlns:r="http://schemas.openxmlformats.org/officeDocument/2006/relationships" name="Loans and asset quality - Loa_2" sheetId="64" state="visible" r:id="rId64"/>
    <sheet xmlns:r="http://schemas.openxmlformats.org/officeDocument/2006/relationships" name="Loans and asset quality - Credi" sheetId="65" state="visible" r:id="rId65"/>
    <sheet xmlns:r="http://schemas.openxmlformats.org/officeDocument/2006/relationships" name="Loans and asset quality - Cre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Other assets - Components of Ot" sheetId="71" state="visible" r:id="rId71"/>
    <sheet xmlns:r="http://schemas.openxmlformats.org/officeDocument/2006/relationships" name="Other assets - Non-Readily Mark" sheetId="72" state="visible" r:id="rId72"/>
    <sheet xmlns:r="http://schemas.openxmlformats.org/officeDocument/2006/relationships" name="Other assets - Tax Credit Inves" sheetId="73" state="visible" r:id="rId73"/>
    <sheet xmlns:r="http://schemas.openxmlformats.org/officeDocument/2006/relationships" name="Other assets - Seed Capital and" sheetId="74" state="visible" r:id="rId74"/>
    <sheet xmlns:r="http://schemas.openxmlformats.org/officeDocument/2006/relationships" name="Contract revenue - Disaggregati" sheetId="75" state="visible" r:id="rId75"/>
    <sheet xmlns:r="http://schemas.openxmlformats.org/officeDocument/2006/relationships" name="Contract revenue - Narrative (D" sheetId="76" state="visible" r:id="rId76"/>
    <sheet xmlns:r="http://schemas.openxmlformats.org/officeDocument/2006/relationships" name="Net interest income (Details)" sheetId="77" state="visible" r:id="rId77"/>
    <sheet xmlns:r="http://schemas.openxmlformats.org/officeDocument/2006/relationships" name="Employee benefit plans (Details" sheetId="78" state="visible" r:id="rId78"/>
    <sheet xmlns:r="http://schemas.openxmlformats.org/officeDocument/2006/relationships" name="Income taxes - Narrative (Detai" sheetId="79" state="visible" r:id="rId79"/>
    <sheet xmlns:r="http://schemas.openxmlformats.org/officeDocument/2006/relationships" name="Variable interest entities - As" sheetId="80" state="visible" r:id="rId80"/>
    <sheet xmlns:r="http://schemas.openxmlformats.org/officeDocument/2006/relationships" name="Variable interest entities - No" sheetId="81" state="visible" r:id="rId81"/>
    <sheet xmlns:r="http://schemas.openxmlformats.org/officeDocument/2006/relationships" name="Preferred stock - Narrative (De" sheetId="82" state="visible" r:id="rId82"/>
    <sheet xmlns:r="http://schemas.openxmlformats.org/officeDocument/2006/relationships" name="Preferred stock - Summary (Deta" sheetId="83" state="visible" r:id="rId83"/>
    <sheet xmlns:r="http://schemas.openxmlformats.org/officeDocument/2006/relationships" name="Preferred stock - Summary of Pr" sheetId="84" state="visible" r:id="rId84"/>
    <sheet xmlns:r="http://schemas.openxmlformats.org/officeDocument/2006/relationships" name="Other comprehensive income (l_3" sheetId="85" state="visible" r:id="rId85"/>
    <sheet xmlns:r="http://schemas.openxmlformats.org/officeDocument/2006/relationships" name="Fair value measurement - Assets" sheetId="86" state="visible" r:id="rId86"/>
    <sheet xmlns:r="http://schemas.openxmlformats.org/officeDocument/2006/relationships" name="Fair value measurement - Certai" sheetId="87" state="visible" r:id="rId87"/>
    <sheet xmlns:r="http://schemas.openxmlformats.org/officeDocument/2006/relationships" name="Fair value measurement - Asse_2" sheetId="88" state="visible" r:id="rId88"/>
    <sheet xmlns:r="http://schemas.openxmlformats.org/officeDocument/2006/relationships" name="Fair value measurement - Financ" sheetId="89" state="visible" r:id="rId89"/>
    <sheet xmlns:r="http://schemas.openxmlformats.org/officeDocument/2006/relationships" name="Fair value option - Assets and " sheetId="90" state="visible" r:id="rId90"/>
    <sheet xmlns:r="http://schemas.openxmlformats.org/officeDocument/2006/relationships" name="Fair value option - Narrative (" sheetId="91" state="visible" r:id="rId91"/>
    <sheet xmlns:r="http://schemas.openxmlformats.org/officeDocument/2006/relationships" name="Derivative instruments - Narrat" sheetId="92" state="visible" r:id="rId92"/>
    <sheet xmlns:r="http://schemas.openxmlformats.org/officeDocument/2006/relationships" name="Derivative instruments - Gains " sheetId="93" state="visible" r:id="rId93"/>
    <sheet xmlns:r="http://schemas.openxmlformats.org/officeDocument/2006/relationships" name="Derivative instruments - Impact" sheetId="94" state="visible" r:id="rId94"/>
    <sheet xmlns:r="http://schemas.openxmlformats.org/officeDocument/2006/relationships" name="Derivative instruments - Hedged" sheetId="95" state="visible" r:id="rId95"/>
    <sheet xmlns:r="http://schemas.openxmlformats.org/officeDocument/2006/relationships" name="Derivative instruments - Impa_2" sheetId="96" state="visible" r:id="rId96"/>
    <sheet xmlns:r="http://schemas.openxmlformats.org/officeDocument/2006/relationships" name="Derivative instruments - Revenu" sheetId="97" state="visible" r:id="rId97"/>
    <sheet xmlns:r="http://schemas.openxmlformats.org/officeDocument/2006/relationships" name="Derivative instruments - Contra" sheetId="98" state="visible" r:id="rId98"/>
    <sheet xmlns:r="http://schemas.openxmlformats.org/officeDocument/2006/relationships" name="Derivative instruments - Offset" sheetId="99" state="visible" r:id="rId99"/>
    <sheet xmlns:r="http://schemas.openxmlformats.org/officeDocument/2006/relationships" name="Derivative instruments - Secure" sheetId="100" state="visible" r:id="rId100"/>
    <sheet xmlns:r="http://schemas.openxmlformats.org/officeDocument/2006/relationships" name="Commitments and contingent li_3" sheetId="101" state="visible" r:id="rId101"/>
    <sheet xmlns:r="http://schemas.openxmlformats.org/officeDocument/2006/relationships" name="Commitments and contingent li_4" sheetId="102" state="visible" r:id="rId102"/>
    <sheet xmlns:r="http://schemas.openxmlformats.org/officeDocument/2006/relationships" name="Commitments and contingent li_5" sheetId="103" state="visible" r:id="rId103"/>
    <sheet xmlns:r="http://schemas.openxmlformats.org/officeDocument/2006/relationships" name="Commitments and contingent li_6" sheetId="104" state="visible" r:id="rId104"/>
    <sheet xmlns:r="http://schemas.openxmlformats.org/officeDocument/2006/relationships" name="Business segments - Narrative (" sheetId="105" state="visible" r:id="rId105"/>
    <sheet xmlns:r="http://schemas.openxmlformats.org/officeDocument/2006/relationships" name="Business segments - Contributio" sheetId="106" state="visible" r:id="rId106"/>
    <sheet xmlns:r="http://schemas.openxmlformats.org/officeDocument/2006/relationships" name="Supplemental information to t_3"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3 Months Ended</t>
        </is>
      </c>
    </row>
    <row r="2">
      <c r="B2" s="2" t="inlineStr">
        <is>
          <t>Mar.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35651</t>
        </is>
      </c>
    </row>
    <row r="9">
      <c r="A9" s="4" t="inlineStr">
        <is>
          <t>Entity Registrant Name</t>
        </is>
      </c>
      <c r="B9" s="4" t="inlineStr">
        <is>
          <t>THE BANK OF NEW YORK MELLON CORPORATION</t>
        </is>
      </c>
    </row>
    <row r="10">
      <c r="A10" s="4" t="inlineStr">
        <is>
          <t>Entity Incorporation, State or Country Code</t>
        </is>
      </c>
      <c r="B10" s="4" t="inlineStr">
        <is>
          <t>DE</t>
        </is>
      </c>
    </row>
    <row r="11">
      <c r="A11" s="4" t="inlineStr">
        <is>
          <t>Entity Tax Identification Number</t>
        </is>
      </c>
      <c r="B11" s="4" t="inlineStr">
        <is>
          <t>13-2614959</t>
        </is>
      </c>
    </row>
    <row r="12">
      <c r="A12" s="4" t="inlineStr">
        <is>
          <t>Entity Address, Address Line One</t>
        </is>
      </c>
      <c r="B12" s="4" t="inlineStr">
        <is>
          <t>24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6</t>
        </is>
      </c>
    </row>
    <row r="16">
      <c r="A16" s="4" t="inlineStr">
        <is>
          <t>City Area Code</t>
        </is>
      </c>
      <c r="B16" s="4" t="inlineStr">
        <is>
          <t>212</t>
        </is>
      </c>
    </row>
    <row r="17">
      <c r="A17" s="4" t="inlineStr">
        <is>
          <t>Local Phone Number</t>
        </is>
      </c>
      <c r="B17" s="4" t="inlineStr">
        <is>
          <t>495-178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shares)</t>
        </is>
      </c>
      <c r="B24" s="5" t="n">
        <v>747815835</v>
      </c>
    </row>
    <row r="25">
      <c r="A25" s="4" t="inlineStr">
        <is>
          <t>Amendment Flag</t>
        </is>
      </c>
      <c r="B25" s="4" t="inlineStr">
        <is>
          <t>false</t>
        </is>
      </c>
    </row>
    <row r="26">
      <c r="A26" s="4" t="inlineStr">
        <is>
          <t>Document Fiscal Year Focus</t>
        </is>
      </c>
      <c r="B26" s="4" t="inlineStr">
        <is>
          <t>2024</t>
        </is>
      </c>
    </row>
    <row r="27">
      <c r="A27" s="4" t="inlineStr">
        <is>
          <t>Document Fiscal Period Focus</t>
        </is>
      </c>
      <c r="B27" s="4" t="inlineStr">
        <is>
          <t>Q1</t>
        </is>
      </c>
    </row>
    <row r="28">
      <c r="A28" s="4" t="inlineStr">
        <is>
          <t>Entity Central Index Key</t>
        </is>
      </c>
      <c r="B28" s="4" t="inlineStr">
        <is>
          <t>0001390777</t>
        </is>
      </c>
    </row>
    <row r="29">
      <c r="A29" s="4" t="inlineStr">
        <is>
          <t>Current Fiscal Year End Date</t>
        </is>
      </c>
      <c r="B29" s="4" t="inlineStr">
        <is>
          <t>--12-31</t>
        </is>
      </c>
    </row>
    <row r="30">
      <c r="A30" s="4" t="inlineStr">
        <is>
          <t>Common Stock, $0.01 par valu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0.01 par value</t>
        </is>
      </c>
    </row>
    <row r="33">
      <c r="A33" s="4" t="inlineStr">
        <is>
          <t>Trading Symbol</t>
        </is>
      </c>
      <c r="B33" s="4" t="inlineStr">
        <is>
          <t>BK</t>
        </is>
      </c>
    </row>
    <row r="34">
      <c r="A34" s="4" t="inlineStr">
        <is>
          <t>Security Exchange Name</t>
        </is>
      </c>
      <c r="B34" s="4" t="inlineStr">
        <is>
          <t>NYSE</t>
        </is>
      </c>
    </row>
    <row r="35">
      <c r="A35" s="4" t="inlineStr">
        <is>
          <t>6.244% Fixed-to-Floating Rate Normal Preferred Capital Securities of Mellon Capital IV</t>
        </is>
      </c>
      <c r="B35" s="4" t="inlineStr">
        <is>
          <t xml:space="preserve"> </t>
        </is>
      </c>
    </row>
    <row r="36">
      <c r="A36" s="3" t="inlineStr">
        <is>
          <t>Entity Information [Line Items]</t>
        </is>
      </c>
      <c r="B36" s="4" t="inlineStr">
        <is>
          <t xml:space="preserve"> </t>
        </is>
      </c>
    </row>
    <row r="37">
      <c r="A37" s="4" t="inlineStr">
        <is>
          <t>Title of 12(b) Security</t>
        </is>
      </c>
      <c r="B37" s="4" t="inlineStr">
        <is>
          <t>6.244% Fixed-to-Floating Rate Normal Preferred Capital Securities of Mellon Capital IV</t>
        </is>
      </c>
    </row>
    <row r="38">
      <c r="A38" s="4" t="inlineStr">
        <is>
          <t>Trading Symbol</t>
        </is>
      </c>
      <c r="B38" s="4" t="inlineStr">
        <is>
          <t>BK/P</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In this Quarterly Report on Form 10-Q, references to “our,” “we,” “us,” “BNY Mellon,” the “Company” and similar terms refer to The Bank of New York Mellon Corporation and its consolidated subsidiaries. The term “Parent” refers to The Bank of New York Mellon Corporation but not to its subsidiaries. Basis of presentation The accounting and financial reporting policies of BNY Mellon, a global financial services company, conform to U.S. generally accepted accounting principles (“GAAP”) and prevailing industry practices. For information on our significant accounting and reporting policies, see Note 1 of the Notes to Consolidated Financial Statements in our Annual Report on Form 10-K for the year ended Dec. 31, 2023 (the “2023 Annual Report”). The accompanying consolidated financial statements are unaudited. In the opinion of management, all adjustments necessary, consisting of normal recurring adjustments, for a fair presentation of financial position, results of operations and cash flows for the periods presented have been made. These financial statements should be read in conjunction with our Consolidated Financial Statements included in our 2023 Annual Report. On Jan. 1, 2024, we adopted Accounting Standards Update (“ASU”) 2023-02, Investments—Equity Method and Joint Ventures (Topic 323): Accounting for Investments in Tax Credit Structures Using the Proportional Amortization Method on a retrospective basis for our investments in renewable energy projects that have met the eligibility criteria, and restated prior period financial statements. See Note 2 for additional information. Use of estimates The preparation of financial statements in conformity with U.S. GAAP requires management to make estimates based upon assumptions about future economic and market conditions which affect reported amounts and related disclosures in ou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ecured Borrowings (Details) - USD ($) $ in Millions</t>
        </is>
      </c>
      <c r="B1" s="2" t="inlineStr">
        <is>
          <t>Mar.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174752</v>
      </c>
      <c r="C3" s="6" t="n">
        <v>162661</v>
      </c>
    </row>
    <row r="4">
      <c r="A4" s="4" t="inlineStr">
        <is>
          <t>Securities lending</t>
        </is>
      </c>
      <c r="B4" s="5" t="n">
        <v>2939</v>
      </c>
      <c r="C4" s="5" t="n">
        <v>2513</v>
      </c>
    </row>
    <row r="5">
      <c r="A5" s="4" t="inlineStr">
        <is>
          <t>Total borrowings</t>
        </is>
      </c>
      <c r="B5" s="5" t="n">
        <v>177691</v>
      </c>
      <c r="C5" s="5" t="n">
        <v>165174</v>
      </c>
    </row>
    <row r="6">
      <c r="A6" s="4" t="inlineStr">
        <is>
          <t>Overnight and continuou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165740</v>
      </c>
      <c r="C8" s="5" t="n">
        <v>155356</v>
      </c>
    </row>
    <row r="9">
      <c r="A9" s="4" t="inlineStr">
        <is>
          <t>Securities lending</t>
        </is>
      </c>
      <c r="B9" s="5" t="n">
        <v>2939</v>
      </c>
      <c r="C9" s="5" t="n">
        <v>2513</v>
      </c>
    </row>
    <row r="10">
      <c r="A10" s="4" t="inlineStr">
        <is>
          <t>Total borrowings</t>
        </is>
      </c>
      <c r="B10" s="5" t="n">
        <v>168679</v>
      </c>
      <c r="C10" s="5" t="n">
        <v>157869</v>
      </c>
    </row>
    <row r="11">
      <c r="A11" s="4" t="inlineStr">
        <is>
          <t>Up to 30 day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5" t="n">
        <v>1998</v>
      </c>
      <c r="C13" s="5" t="n">
        <v>315</v>
      </c>
    </row>
    <row r="14">
      <c r="A14" s="4" t="inlineStr">
        <is>
          <t>Securities lending</t>
        </is>
      </c>
      <c r="B14" s="5" t="n">
        <v>0</v>
      </c>
      <c r="C14" s="5" t="n">
        <v>0</v>
      </c>
    </row>
    <row r="15">
      <c r="A15" s="4" t="inlineStr">
        <is>
          <t>Total borrowings</t>
        </is>
      </c>
      <c r="B15" s="5" t="n">
        <v>1998</v>
      </c>
      <c r="C15" s="5" t="n">
        <v>315</v>
      </c>
    </row>
    <row r="16">
      <c r="A16" s="4" t="inlineStr">
        <is>
          <t>30-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5" t="n">
        <v>4975</v>
      </c>
      <c r="C18" s="5" t="n">
        <v>5375</v>
      </c>
    </row>
    <row r="19">
      <c r="A19" s="4" t="inlineStr">
        <is>
          <t>Securities lending</t>
        </is>
      </c>
      <c r="B19" s="5" t="n">
        <v>0</v>
      </c>
      <c r="C19" s="5" t="n">
        <v>0</v>
      </c>
    </row>
    <row r="20">
      <c r="A20" s="4" t="inlineStr">
        <is>
          <t>Total borrowings</t>
        </is>
      </c>
      <c r="B20" s="5" t="n">
        <v>4975</v>
      </c>
      <c r="C20" s="5" t="n">
        <v>5375</v>
      </c>
    </row>
    <row r="21">
      <c r="A21" s="4" t="inlineStr">
        <is>
          <t>Over 90 day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5" t="n">
        <v>2039</v>
      </c>
      <c r="C23" s="5" t="n">
        <v>1615</v>
      </c>
    </row>
    <row r="24">
      <c r="A24" s="4" t="inlineStr">
        <is>
          <t>Securities lending</t>
        </is>
      </c>
      <c r="B24" s="5" t="n">
        <v>0</v>
      </c>
      <c r="C24" s="5" t="n">
        <v>0</v>
      </c>
    </row>
    <row r="25">
      <c r="A25" s="4" t="inlineStr">
        <is>
          <t>Total borrowings</t>
        </is>
      </c>
      <c r="B25" s="5" t="n">
        <v>2039</v>
      </c>
      <c r="C25" s="5" t="n">
        <v>1615</v>
      </c>
    </row>
    <row r="26">
      <c r="A26" s="4" t="inlineStr">
        <is>
          <t>U.S. Treasury</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Repurchase agreements</t>
        </is>
      </c>
      <c r="B28" s="5" t="n">
        <v>137910</v>
      </c>
      <c r="C28" s="5" t="n">
        <v>130238</v>
      </c>
    </row>
    <row r="29">
      <c r="A29" s="4" t="inlineStr">
        <is>
          <t>U.S. Treasury | Overnight and continuou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Repurchase agreements</t>
        </is>
      </c>
      <c r="B31" s="5" t="n">
        <v>135849</v>
      </c>
      <c r="C31" s="5" t="n">
        <v>128304</v>
      </c>
    </row>
    <row r="32">
      <c r="A32" s="4" t="inlineStr">
        <is>
          <t>U.S. Treasury | Up to 30 day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Repurchase agreements</t>
        </is>
      </c>
      <c r="B34" s="5" t="n">
        <v>50</v>
      </c>
      <c r="C34" s="5" t="n">
        <v>15</v>
      </c>
    </row>
    <row r="35">
      <c r="A35" s="4" t="inlineStr">
        <is>
          <t>U.S. Treasury | 30-90 day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Repurchase agreements</t>
        </is>
      </c>
      <c r="B37" s="5" t="n">
        <v>1613</v>
      </c>
      <c r="C37" s="5" t="n">
        <v>1409</v>
      </c>
    </row>
    <row r="38">
      <c r="A38" s="4" t="inlineStr">
        <is>
          <t>U.S. Treasury | Over 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Repurchase agreements</t>
        </is>
      </c>
      <c r="B40" s="5" t="n">
        <v>398</v>
      </c>
      <c r="C40" s="5" t="n">
        <v>510</v>
      </c>
    </row>
    <row r="41">
      <c r="A41" s="4" t="inlineStr">
        <is>
          <t>Agency residential mortgage-backed securities (“RMB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Repurchase agreements</t>
        </is>
      </c>
      <c r="B43" s="5" t="n">
        <v>29939</v>
      </c>
      <c r="C43" s="5" t="n">
        <v>26831</v>
      </c>
    </row>
    <row r="44">
      <c r="A44" s="4" t="inlineStr">
        <is>
          <t>Securities lending</t>
        </is>
      </c>
      <c r="B44" s="5" t="n">
        <v>103</v>
      </c>
      <c r="C44" s="5" t="n">
        <v>111</v>
      </c>
    </row>
    <row r="45">
      <c r="A45" s="4" t="inlineStr">
        <is>
          <t>Agency residential mortgage-backed securities (“RMBS”) | Overnight and continuous</t>
        </is>
      </c>
      <c r="B45" s="4" t="inlineStr">
        <is>
          <t xml:space="preserve"> </t>
        </is>
      </c>
      <c r="C45" s="4" t="inlineStr">
        <is>
          <t xml:space="preserve"> </t>
        </is>
      </c>
    </row>
    <row r="46">
      <c r="A46" s="3" t="inlineStr">
        <is>
          <t>Transfer of Certain Financial Assets Accounted for as Secured Borrowings [Line Items]</t>
        </is>
      </c>
      <c r="B46" s="4" t="inlineStr">
        <is>
          <t xml:space="preserve"> </t>
        </is>
      </c>
      <c r="C46" s="4" t="inlineStr">
        <is>
          <t xml:space="preserve"> </t>
        </is>
      </c>
    </row>
    <row r="47">
      <c r="A47" s="4" t="inlineStr">
        <is>
          <t>Repurchase agreements</t>
        </is>
      </c>
      <c r="B47" s="5" t="n">
        <v>28705</v>
      </c>
      <c r="C47" s="5" t="n">
        <v>25815</v>
      </c>
    </row>
    <row r="48">
      <c r="A48" s="4" t="inlineStr">
        <is>
          <t>Securities lending</t>
        </is>
      </c>
      <c r="B48" s="5" t="n">
        <v>103</v>
      </c>
      <c r="C48" s="5" t="n">
        <v>111</v>
      </c>
    </row>
    <row r="49">
      <c r="A49" s="4" t="inlineStr">
        <is>
          <t>Agency residential mortgage-backed securities (“RMBS”) | Up to 30 days</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Repurchase agreements</t>
        </is>
      </c>
      <c r="B51" s="5" t="n">
        <v>1</v>
      </c>
      <c r="C51" s="5" t="n">
        <v>0</v>
      </c>
    </row>
    <row r="52">
      <c r="A52" s="4" t="inlineStr">
        <is>
          <t>Securities lending</t>
        </is>
      </c>
      <c r="B52" s="5" t="n">
        <v>0</v>
      </c>
      <c r="C52" s="5" t="n">
        <v>0</v>
      </c>
    </row>
    <row r="53">
      <c r="A53" s="4" t="inlineStr">
        <is>
          <t>Agency residential mortgage-backed securities (“RMBS”) | 30-90 day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Repurchase agreements</t>
        </is>
      </c>
      <c r="B55" s="5" t="n">
        <v>814</v>
      </c>
      <c r="C55" s="5" t="n">
        <v>896</v>
      </c>
    </row>
    <row r="56">
      <c r="A56" s="4" t="inlineStr">
        <is>
          <t>Securities lending</t>
        </is>
      </c>
      <c r="B56" s="5" t="n">
        <v>0</v>
      </c>
      <c r="C56" s="5" t="n">
        <v>0</v>
      </c>
    </row>
    <row r="57">
      <c r="A57" s="4" t="inlineStr">
        <is>
          <t>Agency residential mortgage-backed securities (“RMBS”) | Over 90 days</t>
        </is>
      </c>
      <c r="B57" s="4" t="inlineStr">
        <is>
          <t xml:space="preserve"> </t>
        </is>
      </c>
      <c r="C57" s="4" t="inlineStr">
        <is>
          <t xml:space="preserve"> </t>
        </is>
      </c>
    </row>
    <row r="58">
      <c r="A58" s="3" t="inlineStr">
        <is>
          <t>Transfer of Certain Financial Assets Accounted for as Secured Borrowings [Line Items]</t>
        </is>
      </c>
      <c r="B58" s="4" t="inlineStr">
        <is>
          <t xml:space="preserve"> </t>
        </is>
      </c>
      <c r="C58" s="4" t="inlineStr">
        <is>
          <t xml:space="preserve"> </t>
        </is>
      </c>
    </row>
    <row r="59">
      <c r="A59" s="4" t="inlineStr">
        <is>
          <t>Repurchase agreements</t>
        </is>
      </c>
      <c r="B59" s="5" t="n">
        <v>419</v>
      </c>
      <c r="C59" s="5" t="n">
        <v>120</v>
      </c>
    </row>
    <row r="60">
      <c r="A60" s="4" t="inlineStr">
        <is>
          <t>Securities lending</t>
        </is>
      </c>
      <c r="B60" s="5" t="n">
        <v>0</v>
      </c>
      <c r="C60" s="5" t="n">
        <v>0</v>
      </c>
    </row>
    <row r="61">
      <c r="A61" s="4" t="inlineStr">
        <is>
          <t>Sovereign debt/sovereign guaranteed</t>
        </is>
      </c>
      <c r="B61" s="4" t="inlineStr">
        <is>
          <t xml:space="preserve"> </t>
        </is>
      </c>
      <c r="C61" s="4" t="inlineStr">
        <is>
          <t xml:space="preserve"> </t>
        </is>
      </c>
    </row>
    <row r="62">
      <c r="A62" s="3" t="inlineStr">
        <is>
          <t>Transfer of Certain Financial Assets Accounted for as Secured Borrowings [Line Items]</t>
        </is>
      </c>
      <c r="B62" s="4" t="inlineStr">
        <is>
          <t xml:space="preserve"> </t>
        </is>
      </c>
      <c r="C62" s="4" t="inlineStr">
        <is>
          <t xml:space="preserve"> </t>
        </is>
      </c>
    </row>
    <row r="63">
      <c r="A63" s="4" t="inlineStr">
        <is>
          <t>Repurchase agreements</t>
        </is>
      </c>
      <c r="B63" s="5" t="n">
        <v>2561</v>
      </c>
      <c r="C63" s="5" t="n">
        <v>1049</v>
      </c>
    </row>
    <row r="64">
      <c r="A64" s="4" t="inlineStr">
        <is>
          <t>Sovereign debt/sovereign guaranteed | Overnight and continuous</t>
        </is>
      </c>
      <c r="B64" s="4" t="inlineStr">
        <is>
          <t xml:space="preserve"> </t>
        </is>
      </c>
      <c r="C64" s="4" t="inlineStr">
        <is>
          <t xml:space="preserve"> </t>
        </is>
      </c>
    </row>
    <row r="65">
      <c r="A65" s="3" t="inlineStr">
        <is>
          <t>Transfer of Certain Financial Assets Accounted for as Secured Borrowings [Line Items]</t>
        </is>
      </c>
      <c r="B65" s="4" t="inlineStr">
        <is>
          <t xml:space="preserve"> </t>
        </is>
      </c>
      <c r="C65" s="4" t="inlineStr">
        <is>
          <t xml:space="preserve"> </t>
        </is>
      </c>
    </row>
    <row r="66">
      <c r="A66" s="4" t="inlineStr">
        <is>
          <t>Repurchase agreements</t>
        </is>
      </c>
      <c r="B66" s="5" t="n">
        <v>912</v>
      </c>
      <c r="C66" s="5" t="n">
        <v>1049</v>
      </c>
    </row>
    <row r="67">
      <c r="A67" s="4" t="inlineStr">
        <is>
          <t>Sovereign debt/sovereign guaranteed | Up to 30 days</t>
        </is>
      </c>
      <c r="B67" s="4" t="inlineStr">
        <is>
          <t xml:space="preserve"> </t>
        </is>
      </c>
      <c r="C67" s="4" t="inlineStr">
        <is>
          <t xml:space="preserve"> </t>
        </is>
      </c>
    </row>
    <row r="68">
      <c r="A68" s="3" t="inlineStr">
        <is>
          <t>Transfer of Certain Financial Assets Accounted for as Secured Borrowings [Line Items]</t>
        </is>
      </c>
      <c r="B68" s="4" t="inlineStr">
        <is>
          <t xml:space="preserve"> </t>
        </is>
      </c>
      <c r="C68" s="4" t="inlineStr">
        <is>
          <t xml:space="preserve"> </t>
        </is>
      </c>
    </row>
    <row r="69">
      <c r="A69" s="4" t="inlineStr">
        <is>
          <t>Repurchase agreements</t>
        </is>
      </c>
      <c r="B69" s="5" t="n">
        <v>1649</v>
      </c>
      <c r="C69" s="5" t="n">
        <v>0</v>
      </c>
    </row>
    <row r="70">
      <c r="A70" s="4" t="inlineStr">
        <is>
          <t>Sovereign debt/sovereign guaranteed | 30-90 days</t>
        </is>
      </c>
      <c r="B70" s="4" t="inlineStr">
        <is>
          <t xml:space="preserve"> </t>
        </is>
      </c>
      <c r="C70" s="4" t="inlineStr">
        <is>
          <t xml:space="preserve"> </t>
        </is>
      </c>
    </row>
    <row r="71">
      <c r="A71" s="3" t="inlineStr">
        <is>
          <t>Transfer of Certain Financial Assets Accounted for as Secured Borrowings [Line Items]</t>
        </is>
      </c>
      <c r="B71" s="4" t="inlineStr">
        <is>
          <t xml:space="preserve"> </t>
        </is>
      </c>
      <c r="C71" s="4" t="inlineStr">
        <is>
          <t xml:space="preserve"> </t>
        </is>
      </c>
    </row>
    <row r="72">
      <c r="A72" s="4" t="inlineStr">
        <is>
          <t>Repurchase agreements</t>
        </is>
      </c>
      <c r="B72" s="5" t="n">
        <v>0</v>
      </c>
      <c r="C72" s="5" t="n">
        <v>0</v>
      </c>
    </row>
    <row r="73">
      <c r="A73" s="4" t="inlineStr">
        <is>
          <t>Sovereign debt/sovereign guaranteed | Over 90 days</t>
        </is>
      </c>
      <c r="B73" s="4" t="inlineStr">
        <is>
          <t xml:space="preserve"> </t>
        </is>
      </c>
      <c r="C73" s="4" t="inlineStr">
        <is>
          <t xml:space="preserve"> </t>
        </is>
      </c>
    </row>
    <row r="74">
      <c r="A74" s="3" t="inlineStr">
        <is>
          <t>Transfer of Certain Financial Assets Accounted for as Secured Borrowings [Line Items]</t>
        </is>
      </c>
      <c r="B74" s="4" t="inlineStr">
        <is>
          <t xml:space="preserve"> </t>
        </is>
      </c>
      <c r="C74" s="4" t="inlineStr">
        <is>
          <t xml:space="preserve"> </t>
        </is>
      </c>
    </row>
    <row r="75">
      <c r="A75" s="4" t="inlineStr">
        <is>
          <t>Repurchase agreements</t>
        </is>
      </c>
      <c r="B75" s="5" t="n">
        <v>0</v>
      </c>
      <c r="C75" s="5" t="n">
        <v>0</v>
      </c>
    </row>
    <row r="76">
      <c r="A76" s="4" t="inlineStr">
        <is>
          <t>Corporate bonds</t>
        </is>
      </c>
      <c r="B76" s="4" t="inlineStr">
        <is>
          <t xml:space="preserve"> </t>
        </is>
      </c>
      <c r="C76" s="4" t="inlineStr">
        <is>
          <t xml:space="preserve"> </t>
        </is>
      </c>
    </row>
    <row r="77">
      <c r="A77" s="3" t="inlineStr">
        <is>
          <t>Transfer of Certain Financial Assets Accounted for as Secured Borrowings [Line Items]</t>
        </is>
      </c>
      <c r="B77" s="4" t="inlineStr">
        <is>
          <t xml:space="preserve"> </t>
        </is>
      </c>
      <c r="C77" s="4" t="inlineStr">
        <is>
          <t xml:space="preserve"> </t>
        </is>
      </c>
    </row>
    <row r="78">
      <c r="A78" s="4" t="inlineStr">
        <is>
          <t>Repurchase agreements</t>
        </is>
      </c>
      <c r="B78" s="5" t="n">
        <v>2149</v>
      </c>
      <c r="C78" s="5" t="n">
        <v>2080</v>
      </c>
    </row>
    <row r="79">
      <c r="A79" s="4" t="inlineStr">
        <is>
          <t>Corporate bonds | Overnight and continuous</t>
        </is>
      </c>
      <c r="B79" s="4" t="inlineStr">
        <is>
          <t xml:space="preserve"> </t>
        </is>
      </c>
      <c r="C79" s="4" t="inlineStr">
        <is>
          <t xml:space="preserve"> </t>
        </is>
      </c>
    </row>
    <row r="80">
      <c r="A80" s="3" t="inlineStr">
        <is>
          <t>Transfer of Certain Financial Assets Accounted for as Secured Borrowings [Line Items]</t>
        </is>
      </c>
      <c r="B80" s="4" t="inlineStr">
        <is>
          <t xml:space="preserve"> </t>
        </is>
      </c>
      <c r="C80" s="4" t="inlineStr">
        <is>
          <t xml:space="preserve"> </t>
        </is>
      </c>
    </row>
    <row r="81">
      <c r="A81" s="4" t="inlineStr">
        <is>
          <t>Repurchase agreements</t>
        </is>
      </c>
      <c r="B81" s="5" t="n">
        <v>97</v>
      </c>
      <c r="C81" s="5" t="n">
        <v>103</v>
      </c>
    </row>
    <row r="82">
      <c r="A82" s="4" t="inlineStr">
        <is>
          <t>Corporate bonds | Up to 30 days</t>
        </is>
      </c>
      <c r="B82" s="4" t="inlineStr">
        <is>
          <t xml:space="preserve"> </t>
        </is>
      </c>
      <c r="C82" s="4" t="inlineStr">
        <is>
          <t xml:space="preserve"> </t>
        </is>
      </c>
    </row>
    <row r="83">
      <c r="A83" s="3" t="inlineStr">
        <is>
          <t>Transfer of Certain Financial Assets Accounted for as Secured Borrowings [Line Items]</t>
        </is>
      </c>
      <c r="B83" s="4" t="inlineStr">
        <is>
          <t xml:space="preserve"> </t>
        </is>
      </c>
      <c r="C83" s="4" t="inlineStr">
        <is>
          <t xml:space="preserve"> </t>
        </is>
      </c>
    </row>
    <row r="84">
      <c r="A84" s="4" t="inlineStr">
        <is>
          <t>Repurchase agreements</t>
        </is>
      </c>
      <c r="B84" s="5" t="n">
        <v>121</v>
      </c>
      <c r="C84" s="5" t="n">
        <v>72</v>
      </c>
    </row>
    <row r="85">
      <c r="A85" s="4" t="inlineStr">
        <is>
          <t>Corporate bonds | 30-90 days</t>
        </is>
      </c>
      <c r="B85" s="4" t="inlineStr">
        <is>
          <t xml:space="preserve"> </t>
        </is>
      </c>
      <c r="C85" s="4" t="inlineStr">
        <is>
          <t xml:space="preserve"> </t>
        </is>
      </c>
    </row>
    <row r="86">
      <c r="A86" s="3" t="inlineStr">
        <is>
          <t>Transfer of Certain Financial Assets Accounted for as Secured Borrowings [Line Items]</t>
        </is>
      </c>
      <c r="B86" s="4" t="inlineStr">
        <is>
          <t xml:space="preserve"> </t>
        </is>
      </c>
      <c r="C86" s="4" t="inlineStr">
        <is>
          <t xml:space="preserve"> </t>
        </is>
      </c>
    </row>
    <row r="87">
      <c r="A87" s="4" t="inlineStr">
        <is>
          <t>Repurchase agreements</t>
        </is>
      </c>
      <c r="B87" s="5" t="n">
        <v>1348</v>
      </c>
      <c r="C87" s="5" t="n">
        <v>1315</v>
      </c>
    </row>
    <row r="88">
      <c r="A88" s="4" t="inlineStr">
        <is>
          <t>Corporate bonds | Over 90 days</t>
        </is>
      </c>
      <c r="B88" s="4" t="inlineStr">
        <is>
          <t xml:space="preserve"> </t>
        </is>
      </c>
      <c r="C88" s="4" t="inlineStr">
        <is>
          <t xml:space="preserve"> </t>
        </is>
      </c>
    </row>
    <row r="89">
      <c r="A89" s="3" t="inlineStr">
        <is>
          <t>Transfer of Certain Financial Assets Accounted for as Secured Borrowings [Line Items]</t>
        </is>
      </c>
      <c r="B89" s="4" t="inlineStr">
        <is>
          <t xml:space="preserve"> </t>
        </is>
      </c>
      <c r="C89" s="4" t="inlineStr">
        <is>
          <t xml:space="preserve"> </t>
        </is>
      </c>
    </row>
    <row r="90">
      <c r="A90" s="4" t="inlineStr">
        <is>
          <t>Repurchase agreements</t>
        </is>
      </c>
      <c r="B90" s="5" t="n">
        <v>583</v>
      </c>
      <c r="C90" s="5" t="n">
        <v>590</v>
      </c>
    </row>
    <row r="91">
      <c r="A91" s="4" t="inlineStr">
        <is>
          <t>State and political subdivisions</t>
        </is>
      </c>
      <c r="B91" s="4" t="inlineStr">
        <is>
          <t xml:space="preserve"> </t>
        </is>
      </c>
      <c r="C91" s="4" t="inlineStr">
        <is>
          <t xml:space="preserve"> </t>
        </is>
      </c>
    </row>
    <row r="92">
      <c r="A92" s="3" t="inlineStr">
        <is>
          <t>Transfer of Certain Financial Assets Accounted for as Secured Borrowings [Line Items]</t>
        </is>
      </c>
      <c r="B92" s="4" t="inlineStr">
        <is>
          <t xml:space="preserve"> </t>
        </is>
      </c>
      <c r="C92" s="4" t="inlineStr">
        <is>
          <t xml:space="preserve"> </t>
        </is>
      </c>
    </row>
    <row r="93">
      <c r="A93" s="4" t="inlineStr">
        <is>
          <t>Repurchase agreements</t>
        </is>
      </c>
      <c r="B93" s="5" t="n">
        <v>813</v>
      </c>
      <c r="C93" s="5" t="n">
        <v>781</v>
      </c>
    </row>
    <row r="94">
      <c r="A94" s="4" t="inlineStr">
        <is>
          <t>State and political subdivisions | Overnight and continuous</t>
        </is>
      </c>
      <c r="B94" s="4" t="inlineStr">
        <is>
          <t xml:space="preserve"> </t>
        </is>
      </c>
      <c r="C94" s="4" t="inlineStr">
        <is>
          <t xml:space="preserve"> </t>
        </is>
      </c>
    </row>
    <row r="95">
      <c r="A95" s="3" t="inlineStr">
        <is>
          <t>Transfer of Certain Financial Assets Accounted for as Secured Borrowings [Line Items]</t>
        </is>
      </c>
      <c r="B95" s="4" t="inlineStr">
        <is>
          <t xml:space="preserve"> </t>
        </is>
      </c>
      <c r="C95" s="4" t="inlineStr">
        <is>
          <t xml:space="preserve"> </t>
        </is>
      </c>
    </row>
    <row r="96">
      <c r="A96" s="4" t="inlineStr">
        <is>
          <t>Repurchase agreements</t>
        </is>
      </c>
      <c r="B96" s="5" t="n">
        <v>43</v>
      </c>
      <c r="C96" s="5" t="n">
        <v>37</v>
      </c>
    </row>
    <row r="97">
      <c r="A97" s="4" t="inlineStr">
        <is>
          <t>State and political subdivisions | Up to 30 days</t>
        </is>
      </c>
      <c r="B97" s="4" t="inlineStr">
        <is>
          <t xml:space="preserve"> </t>
        </is>
      </c>
      <c r="C97" s="4" t="inlineStr">
        <is>
          <t xml:space="preserve"> </t>
        </is>
      </c>
    </row>
    <row r="98">
      <c r="A98" s="3" t="inlineStr">
        <is>
          <t>Transfer of Certain Financial Assets Accounted for as Secured Borrowings [Line Items]</t>
        </is>
      </c>
      <c r="B98" s="4" t="inlineStr">
        <is>
          <t xml:space="preserve"> </t>
        </is>
      </c>
      <c r="C98" s="4" t="inlineStr">
        <is>
          <t xml:space="preserve"> </t>
        </is>
      </c>
    </row>
    <row r="99">
      <c r="A99" s="4" t="inlineStr">
        <is>
          <t>Repurchase agreements</t>
        </is>
      </c>
      <c r="B99" s="5" t="n">
        <v>33</v>
      </c>
      <c r="C99" s="5" t="n">
        <v>38</v>
      </c>
    </row>
    <row r="100">
      <c r="A100" s="4" t="inlineStr">
        <is>
          <t>State and political subdivisions | 30-90 days</t>
        </is>
      </c>
      <c r="B100" s="4" t="inlineStr">
        <is>
          <t xml:space="preserve"> </t>
        </is>
      </c>
      <c r="C100" s="4" t="inlineStr">
        <is>
          <t xml:space="preserve"> </t>
        </is>
      </c>
    </row>
    <row r="101">
      <c r="A101" s="3" t="inlineStr">
        <is>
          <t>Transfer of Certain Financial Assets Accounted for as Secured Borrowings [Line Items]</t>
        </is>
      </c>
      <c r="B101" s="4" t="inlineStr">
        <is>
          <t xml:space="preserve"> </t>
        </is>
      </c>
      <c r="C101" s="4" t="inlineStr">
        <is>
          <t xml:space="preserve"> </t>
        </is>
      </c>
    </row>
    <row r="102">
      <c r="A102" s="4" t="inlineStr">
        <is>
          <t>Repurchase agreements</t>
        </is>
      </c>
      <c r="B102" s="5" t="n">
        <v>496</v>
      </c>
      <c r="C102" s="5" t="n">
        <v>449</v>
      </c>
    </row>
    <row r="103">
      <c r="A103" s="4" t="inlineStr">
        <is>
          <t>State and political subdivisions | Over 90 days</t>
        </is>
      </c>
      <c r="B103" s="4" t="inlineStr">
        <is>
          <t xml:space="preserve"> </t>
        </is>
      </c>
      <c r="C103" s="4" t="inlineStr">
        <is>
          <t xml:space="preserve"> </t>
        </is>
      </c>
    </row>
    <row r="104">
      <c r="A104" s="3" t="inlineStr">
        <is>
          <t>Transfer of Certain Financial Assets Accounted for as Secured Borrowings [Line Items]</t>
        </is>
      </c>
      <c r="B104" s="4" t="inlineStr">
        <is>
          <t xml:space="preserve"> </t>
        </is>
      </c>
      <c r="C104" s="4" t="inlineStr">
        <is>
          <t xml:space="preserve"> </t>
        </is>
      </c>
    </row>
    <row r="105">
      <c r="A105" s="4" t="inlineStr">
        <is>
          <t>Repurchase agreements</t>
        </is>
      </c>
      <c r="B105" s="5" t="n">
        <v>241</v>
      </c>
      <c r="C105" s="5" t="n">
        <v>257</v>
      </c>
    </row>
    <row r="106">
      <c r="A106" s="4" t="inlineStr">
        <is>
          <t>U.S. government agencies</t>
        </is>
      </c>
      <c r="B106" s="4" t="inlineStr">
        <is>
          <t xml:space="preserve"> </t>
        </is>
      </c>
      <c r="C106" s="4" t="inlineStr">
        <is>
          <t xml:space="preserve"> </t>
        </is>
      </c>
    </row>
    <row r="107">
      <c r="A107" s="3" t="inlineStr">
        <is>
          <t>Transfer of Certain Financial Assets Accounted for as Secured Borrowings [Line Items]</t>
        </is>
      </c>
      <c r="B107" s="4" t="inlineStr">
        <is>
          <t xml:space="preserve"> </t>
        </is>
      </c>
      <c r="C107" s="4" t="inlineStr">
        <is>
          <t xml:space="preserve"> </t>
        </is>
      </c>
    </row>
    <row r="108">
      <c r="A108" s="4" t="inlineStr">
        <is>
          <t>Repurchase agreements</t>
        </is>
      </c>
      <c r="B108" s="5" t="n">
        <v>212</v>
      </c>
      <c r="C108" s="5" t="n">
        <v>137</v>
      </c>
    </row>
    <row r="109">
      <c r="A109" s="4" t="inlineStr">
        <is>
          <t>U.S. government agencies | Overnight and continuous</t>
        </is>
      </c>
      <c r="B109" s="4" t="inlineStr">
        <is>
          <t xml:space="preserve"> </t>
        </is>
      </c>
      <c r="C109" s="4" t="inlineStr">
        <is>
          <t xml:space="preserve"> </t>
        </is>
      </c>
    </row>
    <row r="110">
      <c r="A110" s="3" t="inlineStr">
        <is>
          <t>Transfer of Certain Financial Assets Accounted for as Secured Borrowings [Line Items]</t>
        </is>
      </c>
      <c r="B110" s="4" t="inlineStr">
        <is>
          <t xml:space="preserve"> </t>
        </is>
      </c>
      <c r="C110" s="4" t="inlineStr">
        <is>
          <t xml:space="preserve"> </t>
        </is>
      </c>
    </row>
    <row r="111">
      <c r="A111" s="4" t="inlineStr">
        <is>
          <t>Repurchase agreements</t>
        </is>
      </c>
      <c r="B111" s="5" t="n">
        <v>28</v>
      </c>
      <c r="C111" s="5" t="n">
        <v>44</v>
      </c>
    </row>
    <row r="112">
      <c r="A112" s="4" t="inlineStr">
        <is>
          <t>U.S. government agencies | Up to 30 days</t>
        </is>
      </c>
      <c r="B112" s="4" t="inlineStr">
        <is>
          <t xml:space="preserve"> </t>
        </is>
      </c>
      <c r="C112" s="4" t="inlineStr">
        <is>
          <t xml:space="preserve"> </t>
        </is>
      </c>
    </row>
    <row r="113">
      <c r="A113" s="3" t="inlineStr">
        <is>
          <t>Transfer of Certain Financial Assets Accounted for as Secured Borrowings [Line Items]</t>
        </is>
      </c>
      <c r="B113" s="4" t="inlineStr">
        <is>
          <t xml:space="preserve"> </t>
        </is>
      </c>
      <c r="C113" s="4" t="inlineStr">
        <is>
          <t xml:space="preserve"> </t>
        </is>
      </c>
    </row>
    <row r="114">
      <c r="A114" s="4" t="inlineStr">
        <is>
          <t>Repurchase agreements</t>
        </is>
      </c>
      <c r="B114" s="5" t="n">
        <v>0</v>
      </c>
      <c r="C114" s="5" t="n">
        <v>0</v>
      </c>
    </row>
    <row r="115">
      <c r="A115" s="4" t="inlineStr">
        <is>
          <t>U.S. government agencies | 30-90 days</t>
        </is>
      </c>
      <c r="B115" s="4" t="inlineStr">
        <is>
          <t xml:space="preserve"> </t>
        </is>
      </c>
      <c r="C115" s="4" t="inlineStr">
        <is>
          <t xml:space="preserve"> </t>
        </is>
      </c>
    </row>
    <row r="116">
      <c r="A116" s="3" t="inlineStr">
        <is>
          <t>Transfer of Certain Financial Assets Accounted for as Secured Borrowings [Line Items]</t>
        </is>
      </c>
      <c r="B116" s="4" t="inlineStr">
        <is>
          <t xml:space="preserve"> </t>
        </is>
      </c>
      <c r="C116" s="4" t="inlineStr">
        <is>
          <t xml:space="preserve"> </t>
        </is>
      </c>
    </row>
    <row r="117">
      <c r="A117" s="4" t="inlineStr">
        <is>
          <t>Repurchase agreements</t>
        </is>
      </c>
      <c r="B117" s="5" t="n">
        <v>122</v>
      </c>
      <c r="C117" s="5" t="n">
        <v>61</v>
      </c>
    </row>
    <row r="118">
      <c r="A118" s="4" t="inlineStr">
        <is>
          <t>U.S. government agencies | Over 90 days</t>
        </is>
      </c>
      <c r="B118" s="4" t="inlineStr">
        <is>
          <t xml:space="preserve"> </t>
        </is>
      </c>
      <c r="C118" s="4" t="inlineStr">
        <is>
          <t xml:space="preserve"> </t>
        </is>
      </c>
    </row>
    <row r="119">
      <c r="A119" s="3" t="inlineStr">
        <is>
          <t>Transfer of Certain Financial Assets Accounted for as Secured Borrowings [Line Items]</t>
        </is>
      </c>
      <c r="B119" s="4" t="inlineStr">
        <is>
          <t xml:space="preserve"> </t>
        </is>
      </c>
      <c r="C119" s="4" t="inlineStr">
        <is>
          <t xml:space="preserve"> </t>
        </is>
      </c>
    </row>
    <row r="120">
      <c r="A120" s="4" t="inlineStr">
        <is>
          <t>Repurchase agreements</t>
        </is>
      </c>
      <c r="B120" s="5" t="n">
        <v>62</v>
      </c>
      <c r="C120" s="5" t="n">
        <v>32</v>
      </c>
    </row>
    <row r="121">
      <c r="A121" s="4" t="inlineStr">
        <is>
          <t>Other debt securities</t>
        </is>
      </c>
      <c r="B121" s="4" t="inlineStr">
        <is>
          <t xml:space="preserve"> </t>
        </is>
      </c>
      <c r="C121" s="4" t="inlineStr">
        <is>
          <t xml:space="preserve"> </t>
        </is>
      </c>
    </row>
    <row r="122">
      <c r="A122" s="3" t="inlineStr">
        <is>
          <t>Transfer of Certain Financial Assets Accounted for as Secured Borrowings [Line Items]</t>
        </is>
      </c>
      <c r="B122" s="4" t="inlineStr">
        <is>
          <t xml:space="preserve"> </t>
        </is>
      </c>
      <c r="C122" s="4" t="inlineStr">
        <is>
          <t xml:space="preserve"> </t>
        </is>
      </c>
    </row>
    <row r="123">
      <c r="A123" s="4" t="inlineStr">
        <is>
          <t>Repurchase agreements</t>
        </is>
      </c>
      <c r="B123" s="5" t="n">
        <v>257</v>
      </c>
      <c r="C123" s="5" t="n">
        <v>281</v>
      </c>
    </row>
    <row r="124">
      <c r="A124" s="4" t="inlineStr">
        <is>
          <t>Securities lending</t>
        </is>
      </c>
      <c r="B124" s="5" t="n">
        <v>45</v>
      </c>
      <c r="C124" s="5" t="n">
        <v>25</v>
      </c>
    </row>
    <row r="125">
      <c r="A125" s="4" t="inlineStr">
        <is>
          <t>Other debt securities | Overnight and continuous</t>
        </is>
      </c>
      <c r="B125" s="4" t="inlineStr">
        <is>
          <t xml:space="preserve"> </t>
        </is>
      </c>
      <c r="C125" s="4" t="inlineStr">
        <is>
          <t xml:space="preserve"> </t>
        </is>
      </c>
    </row>
    <row r="126">
      <c r="A126" s="3" t="inlineStr">
        <is>
          <t>Transfer of Certain Financial Assets Accounted for as Secured Borrowings [Line Items]</t>
        </is>
      </c>
      <c r="B126" s="4" t="inlineStr">
        <is>
          <t xml:space="preserve"> </t>
        </is>
      </c>
      <c r="C126" s="4" t="inlineStr">
        <is>
          <t xml:space="preserve"> </t>
        </is>
      </c>
    </row>
    <row r="127">
      <c r="A127" s="4" t="inlineStr">
        <is>
          <t>Repurchase agreements</t>
        </is>
      </c>
      <c r="B127" s="5" t="n">
        <v>106</v>
      </c>
      <c r="C127" s="5" t="n">
        <v>4</v>
      </c>
    </row>
    <row r="128">
      <c r="A128" s="4" t="inlineStr">
        <is>
          <t>Securities lending</t>
        </is>
      </c>
      <c r="B128" s="5" t="n">
        <v>45</v>
      </c>
      <c r="C128" s="5" t="n">
        <v>25</v>
      </c>
    </row>
    <row r="129">
      <c r="A129" s="4" t="inlineStr">
        <is>
          <t>Other debt securities | Up to 30 days</t>
        </is>
      </c>
      <c r="B129" s="4" t="inlineStr">
        <is>
          <t xml:space="preserve"> </t>
        </is>
      </c>
      <c r="C129" s="4" t="inlineStr">
        <is>
          <t xml:space="preserve"> </t>
        </is>
      </c>
    </row>
    <row r="130">
      <c r="A130" s="3" t="inlineStr">
        <is>
          <t>Transfer of Certain Financial Assets Accounted for as Secured Borrowings [Line Items]</t>
        </is>
      </c>
      <c r="B130" s="4" t="inlineStr">
        <is>
          <t xml:space="preserve"> </t>
        </is>
      </c>
      <c r="C130" s="4" t="inlineStr">
        <is>
          <t xml:space="preserve"> </t>
        </is>
      </c>
    </row>
    <row r="131">
      <c r="A131" s="4" t="inlineStr">
        <is>
          <t>Repurchase agreements</t>
        </is>
      </c>
      <c r="B131" s="5" t="n">
        <v>100</v>
      </c>
      <c r="C131" s="5" t="n">
        <v>180</v>
      </c>
    </row>
    <row r="132">
      <c r="A132" s="4" t="inlineStr">
        <is>
          <t>Securities lending</t>
        </is>
      </c>
      <c r="B132" s="5" t="n">
        <v>0</v>
      </c>
      <c r="C132" s="5" t="n">
        <v>0</v>
      </c>
    </row>
    <row r="133">
      <c r="A133" s="4" t="inlineStr">
        <is>
          <t>Other debt securities | 30-90 days</t>
        </is>
      </c>
      <c r="B133" s="4" t="inlineStr">
        <is>
          <t xml:space="preserve"> </t>
        </is>
      </c>
      <c r="C133" s="4" t="inlineStr">
        <is>
          <t xml:space="preserve"> </t>
        </is>
      </c>
    </row>
    <row r="134">
      <c r="A134" s="3" t="inlineStr">
        <is>
          <t>Transfer of Certain Financial Assets Accounted for as Secured Borrowings [Line Items]</t>
        </is>
      </c>
      <c r="B134" s="4" t="inlineStr">
        <is>
          <t xml:space="preserve"> </t>
        </is>
      </c>
      <c r="C134" s="4" t="inlineStr">
        <is>
          <t xml:space="preserve"> </t>
        </is>
      </c>
    </row>
    <row r="135">
      <c r="A135" s="4" t="inlineStr">
        <is>
          <t>Repurchase agreements</t>
        </is>
      </c>
      <c r="B135" s="5" t="n">
        <v>49</v>
      </c>
      <c r="C135" s="5" t="n">
        <v>73</v>
      </c>
    </row>
    <row r="136">
      <c r="A136" s="4" t="inlineStr">
        <is>
          <t>Securities lending</t>
        </is>
      </c>
      <c r="B136" s="5" t="n">
        <v>0</v>
      </c>
      <c r="C136" s="5" t="n">
        <v>0</v>
      </c>
    </row>
    <row r="137">
      <c r="A137" s="4" t="inlineStr">
        <is>
          <t>Other debt securities | Over 90 days</t>
        </is>
      </c>
      <c r="B137" s="4" t="inlineStr">
        <is>
          <t xml:space="preserve"> </t>
        </is>
      </c>
      <c r="C137" s="4" t="inlineStr">
        <is>
          <t xml:space="preserve"> </t>
        </is>
      </c>
    </row>
    <row r="138">
      <c r="A138" s="3" t="inlineStr">
        <is>
          <t>Transfer of Certain Financial Assets Accounted for as Secured Borrowings [Line Items]</t>
        </is>
      </c>
      <c r="B138" s="4" t="inlineStr">
        <is>
          <t xml:space="preserve"> </t>
        </is>
      </c>
      <c r="C138" s="4" t="inlineStr">
        <is>
          <t xml:space="preserve"> </t>
        </is>
      </c>
    </row>
    <row r="139">
      <c r="A139" s="4" t="inlineStr">
        <is>
          <t>Repurchase agreements</t>
        </is>
      </c>
      <c r="B139" s="5" t="n">
        <v>2</v>
      </c>
      <c r="C139" s="5" t="n">
        <v>24</v>
      </c>
    </row>
    <row r="140">
      <c r="A140" s="4" t="inlineStr">
        <is>
          <t>Securities lending</t>
        </is>
      </c>
      <c r="B140" s="5" t="n">
        <v>0</v>
      </c>
      <c r="C140" s="5" t="n">
        <v>0</v>
      </c>
    </row>
    <row r="141">
      <c r="A141" s="4" t="inlineStr">
        <is>
          <t>Equity securities</t>
        </is>
      </c>
      <c r="B141" s="4" t="inlineStr">
        <is>
          <t xml:space="preserve"> </t>
        </is>
      </c>
      <c r="C141" s="4" t="inlineStr">
        <is>
          <t xml:space="preserve"> </t>
        </is>
      </c>
    </row>
    <row r="142">
      <c r="A142" s="3" t="inlineStr">
        <is>
          <t>Transfer of Certain Financial Assets Accounted for as Secured Borrowings [Line Items]</t>
        </is>
      </c>
      <c r="B142" s="4" t="inlineStr">
        <is>
          <t xml:space="preserve"> </t>
        </is>
      </c>
      <c r="C142" s="4" t="inlineStr">
        <is>
          <t xml:space="preserve"> </t>
        </is>
      </c>
    </row>
    <row r="143">
      <c r="A143" s="4" t="inlineStr">
        <is>
          <t>Repurchase agreements</t>
        </is>
      </c>
      <c r="B143" s="5" t="n">
        <v>911</v>
      </c>
      <c r="C143" s="5" t="n">
        <v>1264</v>
      </c>
    </row>
    <row r="144">
      <c r="A144" s="4" t="inlineStr">
        <is>
          <t>Securities lending</t>
        </is>
      </c>
      <c r="B144" s="5" t="n">
        <v>2791</v>
      </c>
      <c r="C144" s="5" t="n">
        <v>2377</v>
      </c>
    </row>
    <row r="145">
      <c r="A145" s="4" t="inlineStr">
        <is>
          <t>Equity securities | Overnight and continuous</t>
        </is>
      </c>
      <c r="B145" s="4" t="inlineStr">
        <is>
          <t xml:space="preserve"> </t>
        </is>
      </c>
      <c r="C145" s="4" t="inlineStr">
        <is>
          <t xml:space="preserve"> </t>
        </is>
      </c>
    </row>
    <row r="146">
      <c r="A146" s="3" t="inlineStr">
        <is>
          <t>Transfer of Certain Financial Assets Accounted for as Secured Borrowings [Line Items]</t>
        </is>
      </c>
      <c r="B146" s="4" t="inlineStr">
        <is>
          <t xml:space="preserve"> </t>
        </is>
      </c>
      <c r="C146" s="4" t="inlineStr">
        <is>
          <t xml:space="preserve"> </t>
        </is>
      </c>
    </row>
    <row r="147">
      <c r="A147" s="4" t="inlineStr">
        <is>
          <t>Repurchase agreements</t>
        </is>
      </c>
      <c r="B147" s="5" t="n">
        <v>0</v>
      </c>
      <c r="C147" s="5" t="n">
        <v>0</v>
      </c>
    </row>
    <row r="148">
      <c r="A148" s="4" t="inlineStr">
        <is>
          <t>Securities lending</t>
        </is>
      </c>
      <c r="B148" s="5" t="n">
        <v>2791</v>
      </c>
      <c r="C148" s="5" t="n">
        <v>2377</v>
      </c>
    </row>
    <row r="149">
      <c r="A149" s="4" t="inlineStr">
        <is>
          <t>Equity securities | Up to 30 days</t>
        </is>
      </c>
      <c r="B149" s="4" t="inlineStr">
        <is>
          <t xml:space="preserve"> </t>
        </is>
      </c>
      <c r="C149" s="4" t="inlineStr">
        <is>
          <t xml:space="preserve"> </t>
        </is>
      </c>
    </row>
    <row r="150">
      <c r="A150" s="3" t="inlineStr">
        <is>
          <t>Transfer of Certain Financial Assets Accounted for as Secured Borrowings [Line Items]</t>
        </is>
      </c>
      <c r="B150" s="4" t="inlineStr">
        <is>
          <t xml:space="preserve"> </t>
        </is>
      </c>
      <c r="C150" s="4" t="inlineStr">
        <is>
          <t xml:space="preserve"> </t>
        </is>
      </c>
    </row>
    <row r="151">
      <c r="A151" s="4" t="inlineStr">
        <is>
          <t>Repurchase agreements</t>
        </is>
      </c>
      <c r="B151" s="5" t="n">
        <v>44</v>
      </c>
      <c r="C151" s="5" t="n">
        <v>10</v>
      </c>
    </row>
    <row r="152">
      <c r="A152" s="4" t="inlineStr">
        <is>
          <t>Securities lending</t>
        </is>
      </c>
      <c r="B152" s="5" t="n">
        <v>0</v>
      </c>
      <c r="C152" s="5" t="n">
        <v>0</v>
      </c>
    </row>
    <row r="153">
      <c r="A153" s="4" t="inlineStr">
        <is>
          <t>Equity securities | 30-90 days</t>
        </is>
      </c>
      <c r="B153" s="4" t="inlineStr">
        <is>
          <t xml:space="preserve"> </t>
        </is>
      </c>
      <c r="C153" s="4" t="inlineStr">
        <is>
          <t xml:space="preserve"> </t>
        </is>
      </c>
    </row>
    <row r="154">
      <c r="A154" s="3" t="inlineStr">
        <is>
          <t>Transfer of Certain Financial Assets Accounted for as Secured Borrowings [Line Items]</t>
        </is>
      </c>
      <c r="B154" s="4" t="inlineStr">
        <is>
          <t xml:space="preserve"> </t>
        </is>
      </c>
      <c r="C154" s="4" t="inlineStr">
        <is>
          <t xml:space="preserve"> </t>
        </is>
      </c>
    </row>
    <row r="155">
      <c r="A155" s="4" t="inlineStr">
        <is>
          <t>Repurchase agreements</t>
        </is>
      </c>
      <c r="B155" s="5" t="n">
        <v>533</v>
      </c>
      <c r="C155" s="5" t="n">
        <v>1172</v>
      </c>
    </row>
    <row r="156">
      <c r="A156" s="4" t="inlineStr">
        <is>
          <t>Securities lending</t>
        </is>
      </c>
      <c r="B156" s="5" t="n">
        <v>0</v>
      </c>
      <c r="C156" s="5" t="n">
        <v>0</v>
      </c>
    </row>
    <row r="157">
      <c r="A157" s="4" t="inlineStr">
        <is>
          <t>Equity securities | Over 90 days</t>
        </is>
      </c>
      <c r="B157" s="4" t="inlineStr">
        <is>
          <t xml:space="preserve"> </t>
        </is>
      </c>
      <c r="C157" s="4" t="inlineStr">
        <is>
          <t xml:space="preserve"> </t>
        </is>
      </c>
    </row>
    <row r="158">
      <c r="A158" s="3" t="inlineStr">
        <is>
          <t>Transfer of Certain Financial Assets Accounted for as Secured Borrowings [Line Items]</t>
        </is>
      </c>
      <c r="B158" s="4" t="inlineStr">
        <is>
          <t xml:space="preserve"> </t>
        </is>
      </c>
      <c r="C158" s="4" t="inlineStr">
        <is>
          <t xml:space="preserve"> </t>
        </is>
      </c>
    </row>
    <row r="159">
      <c r="A159" s="4" t="inlineStr">
        <is>
          <t>Repurchase agreements</t>
        </is>
      </c>
      <c r="B159" s="5" t="n">
        <v>334</v>
      </c>
      <c r="C159" s="5" t="n">
        <v>82</v>
      </c>
    </row>
    <row r="160">
      <c r="A160" s="4" t="inlineStr">
        <is>
          <t>Securities lending</t>
        </is>
      </c>
      <c r="B160" s="6" t="n">
        <v>0</v>
      </c>
      <c r="C160"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Off-Balance Sheet Credit Risks, Net of Participations (Details) - USD ($) $ in Millions</t>
        </is>
      </c>
      <c r="B1" s="2" t="inlineStr">
        <is>
          <t>Mar.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Securities lending indemnifications, joint venture</t>
        </is>
      </c>
      <c r="B3" s="6" t="n">
        <v>59000</v>
      </c>
      <c r="C3" s="6" t="n">
        <v>59000</v>
      </c>
    </row>
    <row r="4">
      <c r="A4" s="4" t="inlineStr">
        <is>
          <t>Invested in reverse repurchase agree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ash collateral invested in indemnified repurchase agreements</t>
        </is>
      </c>
      <c r="B6" s="5" t="n">
        <v>58000</v>
      </c>
      <c r="C6" s="5" t="n">
        <v>45000</v>
      </c>
    </row>
    <row r="7">
      <c r="A7" s="4" t="inlineStr">
        <is>
          <t>Lending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Off-balance sheet credit risks</t>
        </is>
      </c>
      <c r="B9" s="5" t="n">
        <v>49872</v>
      </c>
      <c r="C9" s="5" t="n">
        <v>46518</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Off-balance sheet credit risks</t>
        </is>
      </c>
      <c r="B12" s="5" t="n">
        <v>1694</v>
      </c>
      <c r="C12" s="5" t="n">
        <v>1816</v>
      </c>
    </row>
    <row r="13">
      <c r="A13" s="4" t="inlineStr">
        <is>
          <t>Off-balance sheet credit risks participations</t>
        </is>
      </c>
      <c r="B13" s="5" t="n">
        <v>135</v>
      </c>
      <c r="C13" s="5" t="n">
        <v>163</v>
      </c>
    </row>
    <row r="14">
      <c r="A14" s="4" t="inlineStr">
        <is>
          <t>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credit risks</t>
        </is>
      </c>
      <c r="B16" s="5" t="n">
        <v>66</v>
      </c>
      <c r="C16" s="5" t="n">
        <v>41</v>
      </c>
    </row>
    <row r="17">
      <c r="A17" s="4" t="inlineStr">
        <is>
          <t>Securities lending indemnifications</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credit risks</t>
        </is>
      </c>
      <c r="B19" s="6" t="n">
        <v>541366</v>
      </c>
      <c r="C19" s="6" t="n">
        <v>4927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8" customWidth="1" min="8" max="8"/>
    <col width="22" customWidth="1" min="9" max="9"/>
    <col width="22" customWidth="1" min="10" max="10"/>
    <col width="20" customWidth="1" min="11" max="11"/>
    <col width="20" customWidth="1" min="12" max="12"/>
    <col width="20" customWidth="1" min="13" max="13"/>
    <col width="20" customWidth="1" min="14" max="14"/>
    <col width="29" customWidth="1" min="15" max="15"/>
    <col width="19" customWidth="1" min="16" max="16"/>
    <col width="20" customWidth="1" min="17" max="17"/>
    <col width="20" customWidth="1" min="18" max="18"/>
    <col width="20" customWidth="1" min="19" max="19"/>
  </cols>
  <sheetData>
    <row r="1">
      <c r="A1" s="1" t="inlineStr">
        <is>
          <t>Commitments and contingent liabilities - Narrative (Details)</t>
        </is>
      </c>
      <c r="G1" s="2" t="inlineStr">
        <is>
          <t>2 Months Ended</t>
        </is>
      </c>
      <c r="H1" s="2" t="inlineStr">
        <is>
          <t>3 Months Ended</t>
        </is>
      </c>
    </row>
    <row r="2">
      <c r="B2" s="2" t="inlineStr">
        <is>
          <t>Jun. 07, 2022 USD ($)</t>
        </is>
      </c>
      <c r="C2" s="2" t="inlineStr">
        <is>
          <t>May 09, 2022 USD ($)</t>
        </is>
      </c>
      <c r="D2" s="2" t="inlineStr">
        <is>
          <t>May 20, 2021 USD ($)</t>
        </is>
      </c>
      <c r="E2" s="2" t="inlineStr">
        <is>
          <t>Sep. 09, 2020 USD ($)</t>
        </is>
      </c>
      <c r="F2" s="2" t="inlineStr">
        <is>
          <t>Dec. 17, 2015 lawsuit</t>
        </is>
      </c>
      <c r="G2" s="2" t="inlineStr">
        <is>
          <t>Dec. 31, 2020 USD ($)</t>
        </is>
      </c>
      <c r="H2" s="2" t="inlineStr">
        <is>
          <t>Mar. 31, 2024 USD ($) claim</t>
        </is>
      </c>
      <c r="I2" s="2" t="inlineStr">
        <is>
          <t>Dec. 31, 2023 USD ($)</t>
        </is>
      </c>
      <c r="J2" s="2" t="inlineStr">
        <is>
          <t>Mar. 31, 2023 USD ($)</t>
        </is>
      </c>
      <c r="K2" s="2" t="inlineStr">
        <is>
          <t>Feb. 28, 2022 claim</t>
        </is>
      </c>
      <c r="L2" s="2" t="inlineStr">
        <is>
          <t>Dec. 31, 2021 claim</t>
        </is>
      </c>
      <c r="M2" s="2" t="inlineStr">
        <is>
          <t>Oct. 31, 2021 claim</t>
        </is>
      </c>
      <c r="N2" s="2" t="inlineStr">
        <is>
          <t>Sep. 30, 2021 claim</t>
        </is>
      </c>
      <c r="O2" s="2" t="inlineStr">
        <is>
          <t>Aug. 04, 2021 investmentFund</t>
        </is>
      </c>
      <c r="P2" s="2" t="inlineStr">
        <is>
          <t>May 31, 2016 claim</t>
        </is>
      </c>
      <c r="Q2" s="2" t="inlineStr">
        <is>
          <t>Dec. 31, 2015 claim</t>
        </is>
      </c>
      <c r="R2" s="2" t="inlineStr">
        <is>
          <t>Dec. 31, 2011 claim</t>
        </is>
      </c>
      <c r="S2" s="2" t="inlineStr">
        <is>
          <t>Nov. 30, 2009 claim</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nding commitment maturing in less than on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3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ending commitment maturing in one to five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1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ending commitment maturing over five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1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llowance for credit losses on lending related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1000000</v>
      </c>
      <c r="I7" s="6" t="n">
        <v>87000000</v>
      </c>
      <c r="J7" s="6" t="n">
        <v>83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llateralization percentage generally required for a securities lending transaction with indemnification against broker defaul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0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curities lending indemnifications, secured amount of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69000000000</v>
      </c>
      <c r="I9" s="5" t="n">
        <v>51800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ecurities lending indemnifications,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9000000000</v>
      </c>
      <c r="I10" s="5" t="n">
        <v>5900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ecurities lending indemnifications, collateral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3000000000</v>
      </c>
      <c r="I11" s="5" t="n">
        <v>6200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settled Repurcha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nsettled repurchase and reverse repurcha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Unsettled Reverse Repurcha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settled repurchase and reverse repurch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5400000000</v>
      </c>
      <c r="I17" s="5" t="n">
        <v>77900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ortgage-Securitization Trusts Proceedings | Federal Cou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lawsuits or class actions (claim) | clai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v>
      </c>
      <c r="R20" s="4" t="inlineStr">
        <is>
          <t xml:space="preserve"> </t>
        </is>
      </c>
      <c r="S20" s="4" t="inlineStr">
        <is>
          <t xml:space="preserve"> </t>
        </is>
      </c>
    </row>
    <row r="21">
      <c r="A21" s="4" t="inlineStr">
        <is>
          <t>Mortgage-Securitization Trusts Proceedings | State Cou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lawsuits or class actions (claim) | clai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v>
      </c>
      <c r="I23" s="4" t="inlineStr">
        <is>
          <t xml:space="preserve"> </t>
        </is>
      </c>
      <c r="J23" s="4" t="inlineStr">
        <is>
          <t xml:space="preserve"> </t>
        </is>
      </c>
      <c r="K23" s="5" t="n">
        <v>3</v>
      </c>
      <c r="L23" s="5" t="n">
        <v>3</v>
      </c>
      <c r="M23" s="5" t="n">
        <v>3</v>
      </c>
      <c r="N23" s="5" t="n">
        <v>2</v>
      </c>
      <c r="O23" s="4" t="inlineStr">
        <is>
          <t xml:space="preserve"> </t>
        </is>
      </c>
      <c r="P23" s="5" t="n">
        <v>1</v>
      </c>
      <c r="Q23" s="4" t="inlineStr">
        <is>
          <t xml:space="preserve"> </t>
        </is>
      </c>
      <c r="R23" s="4" t="inlineStr">
        <is>
          <t xml:space="preserve"> </t>
        </is>
      </c>
      <c r="S23" s="4" t="inlineStr">
        <is>
          <t xml:space="preserve"> </t>
        </is>
      </c>
    </row>
    <row r="24">
      <c r="A24" s="4" t="inlineStr">
        <is>
          <t>Matters Related to R. Allen Stanfo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lawsuits or class actions (claim) | clai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v>
      </c>
      <c r="S26" s="5" t="n">
        <v>1</v>
      </c>
    </row>
    <row r="27">
      <c r="A27" s="4" t="inlineStr">
        <is>
          <t>New claims filed, number (in claims) | clai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razilian Postalis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ew claims filed, number (in claims) | lawsuit</t>
        </is>
      </c>
      <c r="B30" s="4" t="inlineStr">
        <is>
          <t xml:space="preserve"> </t>
        </is>
      </c>
      <c r="C30" s="4" t="inlineStr">
        <is>
          <t xml:space="preserve"> </t>
        </is>
      </c>
      <c r="D30" s="4" t="inlineStr">
        <is>
          <t xml:space="preserve"> </t>
        </is>
      </c>
      <c r="E30" s="4" t="inlineStr">
        <is>
          <t xml:space="preserve"> </t>
        </is>
      </c>
      <c r="F30" s="5" t="n">
        <v>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amages awarded, value</t>
        </is>
      </c>
      <c r="B31" s="6" t="n">
        <v>2000000</v>
      </c>
      <c r="C31" s="6" t="n">
        <v>20000000</v>
      </c>
      <c r="D31" s="6" t="n">
        <v>3000000</v>
      </c>
      <c r="E31" s="6" t="n">
        <v>5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investment funds | investmentFu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v>
      </c>
      <c r="P32" s="4" t="inlineStr">
        <is>
          <t xml:space="preserve"> </t>
        </is>
      </c>
      <c r="Q32" s="4" t="inlineStr">
        <is>
          <t xml:space="preserve"> </t>
        </is>
      </c>
      <c r="R32" s="4" t="inlineStr">
        <is>
          <t xml:space="preserve"> </t>
        </is>
      </c>
      <c r="S32" s="4" t="inlineStr">
        <is>
          <t xml:space="preserve"> </t>
        </is>
      </c>
    </row>
    <row r="33">
      <c r="A33" s="4" t="inlineStr">
        <is>
          <t>Damages sought, value</t>
        </is>
      </c>
      <c r="B33" s="4" t="inlineStr">
        <is>
          <t xml:space="preserve"> </t>
        </is>
      </c>
      <c r="C33" s="4" t="inlineStr">
        <is>
          <t xml:space="preserve"> </t>
        </is>
      </c>
      <c r="D33" s="4" t="inlineStr">
        <is>
          <t xml:space="preserve"> </t>
        </is>
      </c>
      <c r="E33" s="6" t="n">
        <v>2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erman Tax Matters | Foreign Tax Autho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amages sought, value</t>
        </is>
      </c>
      <c r="B36" s="4" t="inlineStr">
        <is>
          <t xml:space="preserve"> </t>
        </is>
      </c>
      <c r="C36" s="4" t="inlineStr">
        <is>
          <t xml:space="preserve"> </t>
        </is>
      </c>
      <c r="D36" s="4" t="inlineStr">
        <is>
          <t xml:space="preserve"> </t>
        </is>
      </c>
      <c r="E36" s="4" t="inlineStr">
        <is>
          <t xml:space="preserve"> </t>
        </is>
      </c>
      <c r="F36" s="4" t="inlineStr">
        <is>
          <t xml:space="preserve"> </t>
        </is>
      </c>
      <c r="G36" s="6" t="n">
        <v>15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oss contingency, aggregate range of reasonable loss (up t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6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tandby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mmitments and Contingenci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andby letters of credit (SBLC) collateralized with cash and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2000000</v>
      </c>
      <c r="I42" s="5" t="n">
        <v>158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BLC expiring within on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20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BLC expiring within one to five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66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BLC expiring over five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ff-balance sheet credit ris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694000000</v>
      </c>
      <c r="I46" s="5" t="n">
        <v>1816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ercial letters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mmitments and Contingen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ff-balance sheet credit ris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6000000</v>
      </c>
      <c r="I49" s="6" t="n">
        <v>41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tandby Letters of Credits by Investment Grade (Details) - Standby letters of credit</t>
        </is>
      </c>
      <c r="B1" s="2" t="inlineStr">
        <is>
          <t>Mar. 31, 2024</t>
        </is>
      </c>
      <c r="C1" s="2" t="inlineStr">
        <is>
          <t>Dec. 31, 2023</t>
        </is>
      </c>
    </row>
    <row r="2">
      <c r="A2" s="4" t="inlineStr">
        <is>
          <t>Investment grade</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Standby letters of credit by investment grade</t>
        </is>
      </c>
      <c r="B4" s="8" t="n">
        <v>0.71</v>
      </c>
      <c r="C4" s="8" t="n">
        <v>0.74</v>
      </c>
    </row>
    <row r="5">
      <c r="A5" s="4" t="inlineStr">
        <is>
          <t>Non-investment grad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Standby letters of credit by investment grade</t>
        </is>
      </c>
      <c r="B7" s="8" t="n">
        <v>0.29</v>
      </c>
      <c r="C7" s="8" t="n">
        <v>0.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ignificant Industry Concentrations Related to Credit Exposure (Details) - USD ($) $ in Millions</t>
        </is>
      </c>
      <c r="B1" s="2" t="inlineStr">
        <is>
          <t>Mar.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Loans</t>
        </is>
      </c>
      <c r="B3" s="6" t="n">
        <v>73615</v>
      </c>
      <c r="C3" s="6" t="n">
        <v>66879</v>
      </c>
    </row>
    <row r="4">
      <c r="A4" s="4" t="inlineStr">
        <is>
          <t>Financial institution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Loans</t>
        </is>
      </c>
      <c r="B6" s="5" t="n">
        <v>12059</v>
      </c>
      <c r="C6" s="6" t="n">
        <v>10521</v>
      </c>
    </row>
    <row r="7">
      <c r="A7" s="4" t="inlineStr">
        <is>
          <t>Unfunded commitments</t>
        </is>
      </c>
      <c r="B7" s="5" t="n">
        <v>32300</v>
      </c>
      <c r="C7" s="4" t="inlineStr">
        <is>
          <t xml:space="preserve"> </t>
        </is>
      </c>
    </row>
    <row r="8">
      <c r="A8" s="4" t="inlineStr">
        <is>
          <t>Total exposure</t>
        </is>
      </c>
      <c r="B8" s="5" t="n">
        <v>44400</v>
      </c>
      <c r="C8" s="4" t="inlineStr">
        <is>
          <t xml:space="preserve"> </t>
        </is>
      </c>
    </row>
    <row r="9">
      <c r="A9" s="4" t="inlineStr">
        <is>
          <t>Financial institutions | Securities industry</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Loans</t>
        </is>
      </c>
      <c r="B11" s="5" t="n">
        <v>2600</v>
      </c>
      <c r="C11" s="4" t="inlineStr">
        <is>
          <t xml:space="preserve"> </t>
        </is>
      </c>
    </row>
    <row r="12">
      <c r="A12" s="4" t="inlineStr">
        <is>
          <t>Unfunded commitments</t>
        </is>
      </c>
      <c r="B12" s="5" t="n">
        <v>17900</v>
      </c>
      <c r="C12" s="4" t="inlineStr">
        <is>
          <t xml:space="preserve"> </t>
        </is>
      </c>
    </row>
    <row r="13">
      <c r="A13" s="4" t="inlineStr">
        <is>
          <t>Total exposure</t>
        </is>
      </c>
      <c r="B13" s="5" t="n">
        <v>20500</v>
      </c>
      <c r="C13" s="4" t="inlineStr">
        <is>
          <t xml:space="preserve"> </t>
        </is>
      </c>
    </row>
    <row r="14">
      <c r="A14" s="4" t="inlineStr">
        <is>
          <t>Financial institutions | Asset manager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Loans</t>
        </is>
      </c>
      <c r="B16" s="5" t="n">
        <v>1400</v>
      </c>
      <c r="C16" s="4" t="inlineStr">
        <is>
          <t xml:space="preserve"> </t>
        </is>
      </c>
    </row>
    <row r="17">
      <c r="A17" s="4" t="inlineStr">
        <is>
          <t>Unfunded commitments</t>
        </is>
      </c>
      <c r="B17" s="5" t="n">
        <v>8100</v>
      </c>
      <c r="C17" s="4" t="inlineStr">
        <is>
          <t xml:space="preserve"> </t>
        </is>
      </c>
    </row>
    <row r="18">
      <c r="A18" s="4" t="inlineStr">
        <is>
          <t>Total exposure</t>
        </is>
      </c>
      <c r="B18" s="5" t="n">
        <v>9500</v>
      </c>
      <c r="C18" s="4" t="inlineStr">
        <is>
          <t xml:space="preserve"> </t>
        </is>
      </c>
    </row>
    <row r="19">
      <c r="A19" s="4" t="inlineStr">
        <is>
          <t>Financial institutions | Bank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Loans</t>
        </is>
      </c>
      <c r="B21" s="5" t="n">
        <v>7500</v>
      </c>
      <c r="C21" s="4" t="inlineStr">
        <is>
          <t xml:space="preserve"> </t>
        </is>
      </c>
    </row>
    <row r="22">
      <c r="A22" s="4" t="inlineStr">
        <is>
          <t>Unfunded commitments</t>
        </is>
      </c>
      <c r="B22" s="5" t="n">
        <v>1400</v>
      </c>
      <c r="C22" s="4" t="inlineStr">
        <is>
          <t xml:space="preserve"> </t>
        </is>
      </c>
    </row>
    <row r="23">
      <c r="A23" s="4" t="inlineStr">
        <is>
          <t>Total exposure</t>
        </is>
      </c>
      <c r="B23" s="5" t="n">
        <v>8900</v>
      </c>
      <c r="C23" s="4" t="inlineStr">
        <is>
          <t xml:space="preserve"> </t>
        </is>
      </c>
    </row>
    <row r="24">
      <c r="A24" s="4" t="inlineStr">
        <is>
          <t>Financial institutions | Insurance</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Loans</t>
        </is>
      </c>
      <c r="B26" s="5" t="n">
        <v>100</v>
      </c>
      <c r="C26" s="4" t="inlineStr">
        <is>
          <t xml:space="preserve"> </t>
        </is>
      </c>
    </row>
    <row r="27">
      <c r="A27" s="4" t="inlineStr">
        <is>
          <t>Unfunded commitments</t>
        </is>
      </c>
      <c r="B27" s="5" t="n">
        <v>3800</v>
      </c>
      <c r="C27" s="4" t="inlineStr">
        <is>
          <t xml:space="preserve"> </t>
        </is>
      </c>
    </row>
    <row r="28">
      <c r="A28" s="4" t="inlineStr">
        <is>
          <t>Total exposure</t>
        </is>
      </c>
      <c r="B28" s="5" t="n">
        <v>3900</v>
      </c>
      <c r="C28" s="4" t="inlineStr">
        <is>
          <t xml:space="preserve"> </t>
        </is>
      </c>
    </row>
    <row r="29">
      <c r="A29" s="4" t="inlineStr">
        <is>
          <t>Financial institutions | Government</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Loans</t>
        </is>
      </c>
      <c r="B31" s="5" t="n">
        <v>0</v>
      </c>
      <c r="C31" s="4" t="inlineStr">
        <is>
          <t xml:space="preserve"> </t>
        </is>
      </c>
    </row>
    <row r="32">
      <c r="A32" s="4" t="inlineStr">
        <is>
          <t>Unfunded commitments</t>
        </is>
      </c>
      <c r="B32" s="5" t="n">
        <v>300</v>
      </c>
      <c r="C32" s="4" t="inlineStr">
        <is>
          <t xml:space="preserve"> </t>
        </is>
      </c>
    </row>
    <row r="33">
      <c r="A33" s="4" t="inlineStr">
        <is>
          <t>Total exposure</t>
        </is>
      </c>
      <c r="B33" s="5" t="n">
        <v>300</v>
      </c>
      <c r="C33" s="4" t="inlineStr">
        <is>
          <t xml:space="preserve"> </t>
        </is>
      </c>
    </row>
    <row r="34">
      <c r="A34" s="4" t="inlineStr">
        <is>
          <t>Financial institutions | Other</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Loans</t>
        </is>
      </c>
      <c r="B36" s="5" t="n">
        <v>500</v>
      </c>
      <c r="C36" s="4" t="inlineStr">
        <is>
          <t xml:space="preserve"> </t>
        </is>
      </c>
    </row>
    <row r="37">
      <c r="A37" s="4" t="inlineStr">
        <is>
          <t>Unfunded commitments</t>
        </is>
      </c>
      <c r="B37" s="5" t="n">
        <v>800</v>
      </c>
      <c r="C37" s="4" t="inlineStr">
        <is>
          <t xml:space="preserve"> </t>
        </is>
      </c>
    </row>
    <row r="38">
      <c r="A38" s="4" t="inlineStr">
        <is>
          <t>Total exposure</t>
        </is>
      </c>
      <c r="B38" s="5" t="n">
        <v>1300</v>
      </c>
      <c r="C38" s="4" t="inlineStr">
        <is>
          <t xml:space="preserve"> </t>
        </is>
      </c>
    </row>
    <row r="39">
      <c r="A39" s="4" t="inlineStr">
        <is>
          <t>Commercial</t>
        </is>
      </c>
      <c r="B39" s="4" t="inlineStr">
        <is>
          <t xml:space="preserve"> </t>
        </is>
      </c>
      <c r="C39" s="4" t="inlineStr">
        <is>
          <t xml:space="preserve"> </t>
        </is>
      </c>
    </row>
    <row r="40">
      <c r="A40" s="3" t="inlineStr">
        <is>
          <t>Fair Value, Off-balance Sheet Risks, Disclosure Information [Line Items]</t>
        </is>
      </c>
      <c r="B40" s="4" t="inlineStr">
        <is>
          <t xml:space="preserve"> </t>
        </is>
      </c>
      <c r="C40" s="4" t="inlineStr">
        <is>
          <t xml:space="preserve"> </t>
        </is>
      </c>
    </row>
    <row r="41">
      <c r="A41" s="4" t="inlineStr">
        <is>
          <t>Loans</t>
        </is>
      </c>
      <c r="B41" s="5" t="n">
        <v>2400</v>
      </c>
      <c r="C41" s="4" t="inlineStr">
        <is>
          <t xml:space="preserve"> </t>
        </is>
      </c>
    </row>
    <row r="42">
      <c r="A42" s="4" t="inlineStr">
        <is>
          <t>Unfunded commitments</t>
        </is>
      </c>
      <c r="B42" s="5" t="n">
        <v>11900</v>
      </c>
      <c r="C42" s="4" t="inlineStr">
        <is>
          <t xml:space="preserve"> </t>
        </is>
      </c>
    </row>
    <row r="43">
      <c r="A43" s="4" t="inlineStr">
        <is>
          <t>Total exposure</t>
        </is>
      </c>
      <c r="B43" s="5" t="n">
        <v>14300</v>
      </c>
      <c r="C43" s="4" t="inlineStr">
        <is>
          <t xml:space="preserve"> </t>
        </is>
      </c>
    </row>
    <row r="44">
      <c r="A44" s="4" t="inlineStr">
        <is>
          <t>Commercial | Services and other</t>
        </is>
      </c>
      <c r="B44" s="4" t="inlineStr">
        <is>
          <t xml:space="preserve"> </t>
        </is>
      </c>
      <c r="C44" s="4" t="inlineStr">
        <is>
          <t xml:space="preserve"> </t>
        </is>
      </c>
    </row>
    <row r="45">
      <c r="A45" s="3" t="inlineStr">
        <is>
          <t>Fair Value, Off-balance Sheet Risks, Disclosure Information [Line Items]</t>
        </is>
      </c>
      <c r="B45" s="4" t="inlineStr">
        <is>
          <t xml:space="preserve"> </t>
        </is>
      </c>
      <c r="C45" s="4" t="inlineStr">
        <is>
          <t xml:space="preserve"> </t>
        </is>
      </c>
    </row>
    <row r="46">
      <c r="A46" s="4" t="inlineStr">
        <is>
          <t>Loans</t>
        </is>
      </c>
      <c r="B46" s="5" t="n">
        <v>1400</v>
      </c>
      <c r="C46" s="4" t="inlineStr">
        <is>
          <t xml:space="preserve"> </t>
        </is>
      </c>
    </row>
    <row r="47">
      <c r="A47" s="4" t="inlineStr">
        <is>
          <t>Unfunded commitments</t>
        </is>
      </c>
      <c r="B47" s="5" t="n">
        <v>3500</v>
      </c>
      <c r="C47" s="4" t="inlineStr">
        <is>
          <t xml:space="preserve"> </t>
        </is>
      </c>
    </row>
    <row r="48">
      <c r="A48" s="4" t="inlineStr">
        <is>
          <t>Total exposure</t>
        </is>
      </c>
      <c r="B48" s="5" t="n">
        <v>4900</v>
      </c>
      <c r="C48" s="4" t="inlineStr">
        <is>
          <t xml:space="preserve"> </t>
        </is>
      </c>
    </row>
    <row r="49">
      <c r="A49" s="4" t="inlineStr">
        <is>
          <t>Commercial | Manufacturing</t>
        </is>
      </c>
      <c r="B49" s="4" t="inlineStr">
        <is>
          <t xml:space="preserve"> </t>
        </is>
      </c>
      <c r="C49" s="4" t="inlineStr">
        <is>
          <t xml:space="preserve"> </t>
        </is>
      </c>
    </row>
    <row r="50">
      <c r="A50" s="3" t="inlineStr">
        <is>
          <t>Fair Value, Off-balance Sheet Risks, Disclosure Information [Line Items]</t>
        </is>
      </c>
      <c r="B50" s="4" t="inlineStr">
        <is>
          <t xml:space="preserve"> </t>
        </is>
      </c>
      <c r="C50" s="4" t="inlineStr">
        <is>
          <t xml:space="preserve"> </t>
        </is>
      </c>
    </row>
    <row r="51">
      <c r="A51" s="4" t="inlineStr">
        <is>
          <t>Loans</t>
        </is>
      </c>
      <c r="B51" s="5" t="n">
        <v>800</v>
      </c>
      <c r="C51" s="4" t="inlineStr">
        <is>
          <t xml:space="preserve"> </t>
        </is>
      </c>
    </row>
    <row r="52">
      <c r="A52" s="4" t="inlineStr">
        <is>
          <t>Unfunded commitments</t>
        </is>
      </c>
      <c r="B52" s="5" t="n">
        <v>3700</v>
      </c>
      <c r="C52" s="4" t="inlineStr">
        <is>
          <t xml:space="preserve"> </t>
        </is>
      </c>
    </row>
    <row r="53">
      <c r="A53" s="4" t="inlineStr">
        <is>
          <t>Total exposure</t>
        </is>
      </c>
      <c r="B53" s="5" t="n">
        <v>4500</v>
      </c>
      <c r="C53" s="4" t="inlineStr">
        <is>
          <t xml:space="preserve"> </t>
        </is>
      </c>
    </row>
    <row r="54">
      <c r="A54" s="4" t="inlineStr">
        <is>
          <t>Commercial | Energy and utilities</t>
        </is>
      </c>
      <c r="B54" s="4" t="inlineStr">
        <is>
          <t xml:space="preserve"> </t>
        </is>
      </c>
      <c r="C54" s="4" t="inlineStr">
        <is>
          <t xml:space="preserve"> </t>
        </is>
      </c>
    </row>
    <row r="55">
      <c r="A55" s="3" t="inlineStr">
        <is>
          <t>Fair Value, Off-balance Sheet Risks, Disclosure Information [Line Items]</t>
        </is>
      </c>
      <c r="B55" s="4" t="inlineStr">
        <is>
          <t xml:space="preserve"> </t>
        </is>
      </c>
      <c r="C55" s="4" t="inlineStr">
        <is>
          <t xml:space="preserve"> </t>
        </is>
      </c>
    </row>
    <row r="56">
      <c r="A56" s="4" t="inlineStr">
        <is>
          <t>Loans</t>
        </is>
      </c>
      <c r="B56" s="5" t="n">
        <v>200</v>
      </c>
      <c r="C56" s="4" t="inlineStr">
        <is>
          <t xml:space="preserve"> </t>
        </is>
      </c>
    </row>
    <row r="57">
      <c r="A57" s="4" t="inlineStr">
        <is>
          <t>Unfunded commitments</t>
        </is>
      </c>
      <c r="B57" s="5" t="n">
        <v>4000</v>
      </c>
      <c r="C57" s="4" t="inlineStr">
        <is>
          <t xml:space="preserve"> </t>
        </is>
      </c>
    </row>
    <row r="58">
      <c r="A58" s="4" t="inlineStr">
        <is>
          <t>Total exposure</t>
        </is>
      </c>
      <c r="B58" s="5" t="n">
        <v>4200</v>
      </c>
      <c r="C58" s="4" t="inlineStr">
        <is>
          <t xml:space="preserve"> </t>
        </is>
      </c>
    </row>
    <row r="59">
      <c r="A59" s="4" t="inlineStr">
        <is>
          <t>Commercial | Media and telecom</t>
        </is>
      </c>
      <c r="B59" s="4" t="inlineStr">
        <is>
          <t xml:space="preserve"> </t>
        </is>
      </c>
      <c r="C59" s="4" t="inlineStr">
        <is>
          <t xml:space="preserve"> </t>
        </is>
      </c>
    </row>
    <row r="60">
      <c r="A60" s="3" t="inlineStr">
        <is>
          <t>Fair Value, Off-balance Sheet Risks, Disclosure Information [Line Items]</t>
        </is>
      </c>
      <c r="B60" s="4" t="inlineStr">
        <is>
          <t xml:space="preserve"> </t>
        </is>
      </c>
      <c r="C60" s="4" t="inlineStr">
        <is>
          <t xml:space="preserve"> </t>
        </is>
      </c>
    </row>
    <row r="61">
      <c r="A61" s="4" t="inlineStr">
        <is>
          <t>Loans</t>
        </is>
      </c>
      <c r="B61" s="5" t="n">
        <v>0</v>
      </c>
      <c r="C61" s="4" t="inlineStr">
        <is>
          <t xml:space="preserve"> </t>
        </is>
      </c>
    </row>
    <row r="62">
      <c r="A62" s="4" t="inlineStr">
        <is>
          <t>Unfunded commitments</t>
        </is>
      </c>
      <c r="B62" s="5" t="n">
        <v>700</v>
      </c>
      <c r="C62" s="4" t="inlineStr">
        <is>
          <t xml:space="preserve"> </t>
        </is>
      </c>
    </row>
    <row r="63">
      <c r="A63" s="4" t="inlineStr">
        <is>
          <t>Total exposure</t>
        </is>
      </c>
      <c r="B63" s="6" t="n">
        <v>700</v>
      </c>
      <c r="C6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Business segments - Narrative (Details)</t>
        </is>
      </c>
      <c r="B1" s="2" t="inlineStr">
        <is>
          <t>3 Months Ended</t>
        </is>
      </c>
    </row>
    <row r="2">
      <c r="B2" s="2" t="inlineStr">
        <is>
          <t>Mar. 31, 2024 business</t>
        </is>
      </c>
    </row>
    <row r="3">
      <c r="A3" s="3" t="inlineStr">
        <is>
          <t>Segment Reporting [Abstract]</t>
        </is>
      </c>
      <c r="B3" s="4" t="inlineStr">
        <is>
          <t xml:space="preserve"> </t>
        </is>
      </c>
    </row>
    <row r="4">
      <c r="A4" s="4" t="inlineStr">
        <is>
          <t>Number of principal businesses (business)</t>
        </is>
      </c>
      <c r="B4" s="5"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s - Contribution of Segments to Overall Profitability (Details) - USD ($) $ in Millions</t>
        </is>
      </c>
      <c r="C1" s="2" t="inlineStr">
        <is>
          <t>3 Months Ended</t>
        </is>
      </c>
    </row>
    <row r="2">
      <c r="C2" s="2" t="inlineStr">
        <is>
          <t>Mar. 31, 2024</t>
        </is>
      </c>
      <c r="D2" s="2" t="inlineStr">
        <is>
          <t>Dec. 31, 2023</t>
        </is>
      </c>
      <c r="E2" s="2" t="inlineStr">
        <is>
          <t>Mar. 31, 2023</t>
        </is>
      </c>
    </row>
    <row r="3">
      <c r="A3" s="3" t="inlineStr">
        <is>
          <t>Segment Reporting Information [Line Items]</t>
        </is>
      </c>
      <c r="C3" s="4" t="inlineStr">
        <is>
          <t xml:space="preserve"> </t>
        </is>
      </c>
      <c r="D3" s="4" t="inlineStr">
        <is>
          <t xml:space="preserve"> </t>
        </is>
      </c>
      <c r="E3" s="4" t="inlineStr">
        <is>
          <t xml:space="preserve"> </t>
        </is>
      </c>
    </row>
    <row r="4">
      <c r="A4" s="4" t="inlineStr">
        <is>
          <t>Total fee and other revenue</t>
        </is>
      </c>
      <c r="B4" s="4" t="inlineStr">
        <is>
          <t>[1]</t>
        </is>
      </c>
      <c r="C4" s="6" t="n">
        <v>3487</v>
      </c>
      <c r="D4" s="6" t="n">
        <v>3257</v>
      </c>
      <c r="E4" s="6" t="n">
        <v>3287</v>
      </c>
    </row>
    <row r="5">
      <c r="A5" s="4" t="inlineStr">
        <is>
          <t>Net interest income (expense)</t>
        </is>
      </c>
      <c r="C5" s="5" t="n">
        <v>1040</v>
      </c>
      <c r="D5" s="5" t="n">
        <v>1101</v>
      </c>
      <c r="E5" s="5" t="n">
        <v>1128</v>
      </c>
    </row>
    <row r="6">
      <c r="A6" s="4" t="inlineStr">
        <is>
          <t>Provision for credit losses</t>
        </is>
      </c>
      <c r="C6" s="5" t="n">
        <v>27</v>
      </c>
      <c r="D6" s="5" t="n">
        <v>84</v>
      </c>
      <c r="E6" s="5" t="n">
        <v>27</v>
      </c>
    </row>
    <row r="7">
      <c r="A7" s="4" t="inlineStr">
        <is>
          <t>Noninterest expense</t>
        </is>
      </c>
      <c r="C7" s="5" t="n">
        <v>3176</v>
      </c>
      <c r="D7" s="5" t="n">
        <v>3995</v>
      </c>
      <c r="E7" s="5" t="n">
        <v>3100</v>
      </c>
    </row>
    <row r="8">
      <c r="A8" s="4" t="inlineStr">
        <is>
          <t>Net income (loss) attributable to noncontrolling interests</t>
        </is>
      </c>
      <c r="C8" s="5" t="n">
        <v>2</v>
      </c>
      <c r="D8" s="5" t="n">
        <v>-2</v>
      </c>
      <c r="E8" s="5" t="n">
        <v>0</v>
      </c>
    </row>
    <row r="9">
      <c r="A9" s="4" t="inlineStr">
        <is>
          <t>Operating segments</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Total fee and other revenue</t>
        </is>
      </c>
      <c r="C11" s="5" t="n">
        <v>3485</v>
      </c>
      <c r="D11" s="5" t="n">
        <v>3259</v>
      </c>
      <c r="E11" s="5" t="n">
        <v>3287</v>
      </c>
    </row>
    <row r="12">
      <c r="A12" s="4" t="inlineStr">
        <is>
          <t>Operating segments | Total Segment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Total fee and other revenue</t>
        </is>
      </c>
      <c r="C14" s="5" t="n">
        <v>3485</v>
      </c>
      <c r="D14" s="5" t="n">
        <v>3259</v>
      </c>
      <c r="E14" s="5" t="n">
        <v>3287</v>
      </c>
    </row>
    <row r="15">
      <c r="A15" s="4" t="inlineStr">
        <is>
          <t>Net interest income (expense)</t>
        </is>
      </c>
      <c r="C15" s="5" t="n">
        <v>1040</v>
      </c>
      <c r="D15" s="5" t="n">
        <v>1101</v>
      </c>
      <c r="E15" s="5" t="n">
        <v>1128</v>
      </c>
    </row>
    <row r="16">
      <c r="A16" s="4" t="inlineStr">
        <is>
          <t>Total revenue</t>
        </is>
      </c>
      <c r="C16" s="5" t="n">
        <v>4525</v>
      </c>
      <c r="D16" s="5" t="n">
        <v>4360</v>
      </c>
      <c r="E16" s="5" t="n">
        <v>4415</v>
      </c>
    </row>
    <row r="17">
      <c r="A17" s="4" t="inlineStr">
        <is>
          <t>Provision for credit losses</t>
        </is>
      </c>
      <c r="C17" s="5" t="n">
        <v>27</v>
      </c>
      <c r="D17" s="5" t="n">
        <v>84</v>
      </c>
      <c r="E17" s="5" t="n">
        <v>27</v>
      </c>
    </row>
    <row r="18">
      <c r="A18" s="4" t="inlineStr">
        <is>
          <t>Noninterest expense</t>
        </is>
      </c>
      <c r="C18" s="5" t="n">
        <v>3176</v>
      </c>
      <c r="D18" s="5" t="n">
        <v>3995</v>
      </c>
      <c r="E18" s="5" t="n">
        <v>3100</v>
      </c>
    </row>
    <row r="19">
      <c r="A19" s="4" t="inlineStr">
        <is>
          <t>Income (loss) before income taxes</t>
        </is>
      </c>
      <c r="C19" s="6" t="n">
        <v>1322</v>
      </c>
      <c r="D19" s="6" t="n">
        <v>281</v>
      </c>
      <c r="E19" s="6" t="n">
        <v>1288</v>
      </c>
    </row>
    <row r="20">
      <c r="A20" s="4" t="inlineStr">
        <is>
          <t>Pre-tax operating margin</t>
        </is>
      </c>
      <c r="C20" s="8" t="n">
        <v>0.29</v>
      </c>
      <c r="D20" s="8" t="n">
        <v>0.06</v>
      </c>
      <c r="E20" s="8" t="n">
        <v>0.29</v>
      </c>
    </row>
    <row r="21">
      <c r="A21" s="4" t="inlineStr">
        <is>
          <t>Average assets</t>
        </is>
      </c>
      <c r="C21" s="6" t="n">
        <v>403985</v>
      </c>
      <c r="D21" s="6" t="n">
        <v>401605</v>
      </c>
      <c r="E21" s="6" t="n">
        <v>407278</v>
      </c>
    </row>
    <row r="22">
      <c r="A22" s="4" t="inlineStr">
        <is>
          <t>Operating segments | Securities Services</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Total fee and other revenue</t>
        </is>
      </c>
      <c r="C24" s="5" t="n">
        <v>1556</v>
      </c>
      <c r="D24" s="5" t="n">
        <v>1544</v>
      </c>
      <c r="E24" s="5" t="n">
        <v>1443</v>
      </c>
    </row>
    <row r="25">
      <c r="A25" s="4" t="inlineStr">
        <is>
          <t>Net interest income (expense)</t>
        </is>
      </c>
      <c r="C25" s="5" t="n">
        <v>583</v>
      </c>
      <c r="D25" s="5" t="n">
        <v>635</v>
      </c>
      <c r="E25" s="5" t="n">
        <v>666</v>
      </c>
    </row>
    <row r="26">
      <c r="A26" s="4" t="inlineStr">
        <is>
          <t>Total revenue</t>
        </is>
      </c>
      <c r="C26" s="5" t="n">
        <v>2139</v>
      </c>
      <c r="D26" s="5" t="n">
        <v>2179</v>
      </c>
      <c r="E26" s="5" t="n">
        <v>2109</v>
      </c>
    </row>
    <row r="27">
      <c r="A27" s="4" t="inlineStr">
        <is>
          <t>Provision for credit losses</t>
        </is>
      </c>
      <c r="C27" s="5" t="n">
        <v>11</v>
      </c>
      <c r="D27" s="5" t="n">
        <v>64</v>
      </c>
      <c r="E27" s="5" t="n">
        <v>0</v>
      </c>
    </row>
    <row r="28">
      <c r="A28" s="4" t="inlineStr">
        <is>
          <t>Noninterest expense</t>
        </is>
      </c>
      <c r="C28" s="5" t="n">
        <v>1537</v>
      </c>
      <c r="D28" s="5" t="n">
        <v>1653</v>
      </c>
      <c r="E28" s="5" t="n">
        <v>1540</v>
      </c>
    </row>
    <row r="29">
      <c r="A29" s="4" t="inlineStr">
        <is>
          <t>Income (loss) before income taxes</t>
        </is>
      </c>
      <c r="C29" s="6" t="n">
        <v>591</v>
      </c>
      <c r="D29" s="6" t="n">
        <v>462</v>
      </c>
      <c r="E29" s="6" t="n">
        <v>569</v>
      </c>
    </row>
    <row r="30">
      <c r="A30" s="4" t="inlineStr">
        <is>
          <t>Pre-tax operating margin</t>
        </is>
      </c>
      <c r="C30" s="8" t="n">
        <v>0.28</v>
      </c>
      <c r="D30" s="8" t="n">
        <v>0.21</v>
      </c>
      <c r="E30" s="8" t="n">
        <v>0.27</v>
      </c>
    </row>
    <row r="31">
      <c r="A31" s="4" t="inlineStr">
        <is>
          <t>Average assets</t>
        </is>
      </c>
      <c r="C31" s="6" t="n">
        <v>191544</v>
      </c>
      <c r="D31" s="6" t="n">
        <v>200040</v>
      </c>
      <c r="E31" s="6" t="n">
        <v>196560</v>
      </c>
    </row>
    <row r="32">
      <c r="A32" s="4" t="inlineStr">
        <is>
          <t>Operating segments | Market and Wealth Services</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Total fee and other revenue</t>
        </is>
      </c>
      <c r="C34" s="5" t="n">
        <v>1094</v>
      </c>
      <c r="D34" s="5" t="n">
        <v>1060</v>
      </c>
      <c r="E34" s="5" t="n">
        <v>1018</v>
      </c>
    </row>
    <row r="35">
      <c r="A35" s="4" t="inlineStr">
        <is>
          <t>Net interest income (expense)</t>
        </is>
      </c>
      <c r="C35" s="5" t="n">
        <v>423</v>
      </c>
      <c r="D35" s="5" t="n">
        <v>436</v>
      </c>
      <c r="E35" s="5" t="n">
        <v>453</v>
      </c>
    </row>
    <row r="36">
      <c r="A36" s="4" t="inlineStr">
        <is>
          <t>Total revenue</t>
        </is>
      </c>
      <c r="C36" s="5" t="n">
        <v>1517</v>
      </c>
      <c r="D36" s="5" t="n">
        <v>1496</v>
      </c>
      <c r="E36" s="5" t="n">
        <v>1471</v>
      </c>
    </row>
    <row r="37">
      <c r="A37" s="4" t="inlineStr">
        <is>
          <t>Provision for credit losses</t>
        </is>
      </c>
      <c r="C37" s="5" t="n">
        <v>5</v>
      </c>
      <c r="D37" s="5" t="n">
        <v>28</v>
      </c>
      <c r="E37" s="5" t="n">
        <v>0</v>
      </c>
    </row>
    <row r="38">
      <c r="A38" s="4" t="inlineStr">
        <is>
          <t>Noninterest expense</t>
        </is>
      </c>
      <c r="C38" s="5" t="n">
        <v>834</v>
      </c>
      <c r="D38" s="5" t="n">
        <v>837</v>
      </c>
      <c r="E38" s="5" t="n">
        <v>782</v>
      </c>
    </row>
    <row r="39">
      <c r="A39" s="4" t="inlineStr">
        <is>
          <t>Income (loss) before income taxes</t>
        </is>
      </c>
      <c r="C39" s="6" t="n">
        <v>678</v>
      </c>
      <c r="D39" s="6" t="n">
        <v>631</v>
      </c>
      <c r="E39" s="6" t="n">
        <v>689</v>
      </c>
    </row>
    <row r="40">
      <c r="A40" s="4" t="inlineStr">
        <is>
          <t>Pre-tax operating margin</t>
        </is>
      </c>
      <c r="C40" s="8" t="n">
        <v>0.45</v>
      </c>
      <c r="D40" s="8" t="n">
        <v>0.42</v>
      </c>
      <c r="E40" s="8" t="n">
        <v>0.47</v>
      </c>
    </row>
    <row r="41">
      <c r="A41" s="4" t="inlineStr">
        <is>
          <t>Average assets</t>
        </is>
      </c>
      <c r="C41" s="6" t="n">
        <v>123552</v>
      </c>
      <c r="D41" s="6" t="n">
        <v>132357</v>
      </c>
      <c r="E41" s="6" t="n">
        <v>132005</v>
      </c>
    </row>
    <row r="42">
      <c r="A42" s="4" t="inlineStr">
        <is>
          <t>Operating segments | Investment and Wealth Management</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Total fee and other revenue</t>
        </is>
      </c>
      <c r="C44" s="5" t="n">
        <v>805</v>
      </c>
      <c r="D44" s="5" t="n">
        <v>634</v>
      </c>
      <c r="E44" s="5" t="n">
        <v>785</v>
      </c>
    </row>
    <row r="45">
      <c r="A45" s="4" t="inlineStr">
        <is>
          <t>Net interest income (expense)</t>
        </is>
      </c>
      <c r="C45" s="5" t="n">
        <v>41</v>
      </c>
      <c r="D45" s="5" t="n">
        <v>45</v>
      </c>
      <c r="E45" s="5" t="n">
        <v>45</v>
      </c>
    </row>
    <row r="46">
      <c r="A46" s="4" t="inlineStr">
        <is>
          <t>Total revenue</t>
        </is>
      </c>
      <c r="C46" s="5" t="n">
        <v>846</v>
      </c>
      <c r="D46" s="5" t="n">
        <v>679</v>
      </c>
      <c r="E46" s="5" t="n">
        <v>830</v>
      </c>
    </row>
    <row r="47">
      <c r="A47" s="4" t="inlineStr">
        <is>
          <t>Provision for credit losses</t>
        </is>
      </c>
      <c r="C47" s="5" t="n">
        <v>-1</v>
      </c>
      <c r="D47" s="5" t="n">
        <v>-2</v>
      </c>
      <c r="E47" s="5" t="n">
        <v>0</v>
      </c>
    </row>
    <row r="48">
      <c r="A48" s="4" t="inlineStr">
        <is>
          <t>Noninterest expense</t>
        </is>
      </c>
      <c r="C48" s="5" t="n">
        <v>740</v>
      </c>
      <c r="D48" s="5" t="n">
        <v>685</v>
      </c>
      <c r="E48" s="5" t="n">
        <v>737</v>
      </c>
    </row>
    <row r="49">
      <c r="A49" s="4" t="inlineStr">
        <is>
          <t>Income (loss) before income taxes</t>
        </is>
      </c>
      <c r="C49" s="6" t="n">
        <v>107</v>
      </c>
      <c r="D49" s="6" t="n">
        <v>-4</v>
      </c>
      <c r="E49" s="6" t="n">
        <v>93</v>
      </c>
    </row>
    <row r="50">
      <c r="A50" s="4" t="inlineStr">
        <is>
          <t>Pre-tax operating margin</t>
        </is>
      </c>
      <c r="C50" s="8" t="n">
        <v>0.13</v>
      </c>
      <c r="D50" s="4" t="inlineStr">
        <is>
          <t>(1.00%)</t>
        </is>
      </c>
      <c r="E50" s="8" t="n">
        <v>0.11</v>
      </c>
    </row>
    <row r="51">
      <c r="A51" s="4" t="inlineStr">
        <is>
          <t>Average assets</t>
        </is>
      </c>
      <c r="C51" s="6" t="n">
        <v>26272</v>
      </c>
      <c r="D51" s="6" t="n">
        <v>26341</v>
      </c>
      <c r="E51" s="6" t="n">
        <v>28370</v>
      </c>
    </row>
    <row r="52">
      <c r="A52" s="4" t="inlineStr">
        <is>
          <t>Net income (loss) attributable to noncontrolling interests</t>
        </is>
      </c>
      <c r="C52" s="5" t="n">
        <v>2</v>
      </c>
      <c r="D52" s="5" t="n">
        <v>-2</v>
      </c>
      <c r="E52" s="5" t="n">
        <v>0</v>
      </c>
    </row>
    <row r="53">
      <c r="A53" s="4" t="inlineStr">
        <is>
          <t>Operating segments | Other</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Total fee and other revenue</t>
        </is>
      </c>
      <c r="C55" s="5" t="n">
        <v>30</v>
      </c>
      <c r="D55" s="5" t="n">
        <v>21</v>
      </c>
      <c r="E55" s="5" t="n">
        <v>41</v>
      </c>
    </row>
    <row r="56">
      <c r="A56" s="4" t="inlineStr">
        <is>
          <t>Net interest income (expense)</t>
        </is>
      </c>
      <c r="C56" s="5" t="n">
        <v>-7</v>
      </c>
      <c r="D56" s="5" t="n">
        <v>-15</v>
      </c>
      <c r="E56" s="5" t="n">
        <v>-36</v>
      </c>
    </row>
    <row r="57">
      <c r="A57" s="4" t="inlineStr">
        <is>
          <t>Total revenue</t>
        </is>
      </c>
      <c r="C57" s="5" t="n">
        <v>23</v>
      </c>
      <c r="D57" s="5" t="n">
        <v>6</v>
      </c>
      <c r="E57" s="5" t="n">
        <v>5</v>
      </c>
    </row>
    <row r="58">
      <c r="A58" s="4" t="inlineStr">
        <is>
          <t>Provision for credit losses</t>
        </is>
      </c>
      <c r="C58" s="5" t="n">
        <v>12</v>
      </c>
      <c r="D58" s="5" t="n">
        <v>-6</v>
      </c>
      <c r="E58" s="5" t="n">
        <v>27</v>
      </c>
    </row>
    <row r="59">
      <c r="A59" s="4" t="inlineStr">
        <is>
          <t>Noninterest expense</t>
        </is>
      </c>
      <c r="C59" s="5" t="n">
        <v>65</v>
      </c>
      <c r="D59" s="5" t="n">
        <v>820</v>
      </c>
      <c r="E59" s="5" t="n">
        <v>41</v>
      </c>
    </row>
    <row r="60">
      <c r="A60" s="4" t="inlineStr">
        <is>
          <t>Income (loss) before income taxes</t>
        </is>
      </c>
      <c r="C60" s="5" t="n">
        <v>-54</v>
      </c>
      <c r="D60" s="5" t="n">
        <v>-808</v>
      </c>
      <c r="E60" s="5" t="n">
        <v>-63</v>
      </c>
    </row>
    <row r="61">
      <c r="A61" s="4" t="inlineStr">
        <is>
          <t>Average assets</t>
        </is>
      </c>
      <c r="C61" s="6" t="n">
        <v>62617</v>
      </c>
      <c r="D61" s="6" t="n">
        <v>42867</v>
      </c>
      <c r="E61" s="6" t="n">
        <v>50343</v>
      </c>
    </row>
    <row r="62"/>
    <row r="63">
      <c r="A63" s="4" t="inlineStr">
        <is>
          <t>[1]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4">
    <mergeCell ref="A1:B2"/>
    <mergeCell ref="C1:E1"/>
    <mergeCell ref="A62:D62"/>
    <mergeCell ref="A63:D6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to the Consolidated Statement of Cash Flows (Details) - USD ($) $ in Millions</t>
        </is>
      </c>
      <c r="B1" s="2" t="inlineStr">
        <is>
          <t>3 Months Ended</t>
        </is>
      </c>
    </row>
    <row r="2">
      <c r="B2" s="2" t="inlineStr">
        <is>
          <t>Mar. 31, 2024</t>
        </is>
      </c>
      <c r="C2" s="2" t="inlineStr">
        <is>
          <t>Dec. 31, 2023</t>
        </is>
      </c>
      <c r="D2" s="2" t="inlineStr">
        <is>
          <t>Mar. 31, 2023</t>
        </is>
      </c>
    </row>
    <row r="3">
      <c r="A3" s="3" t="inlineStr">
        <is>
          <t>Supplemental Cash Flow Information [Abstract]</t>
        </is>
      </c>
      <c r="B3" s="4" t="inlineStr">
        <is>
          <t xml:space="preserve"> </t>
        </is>
      </c>
      <c r="C3" s="4" t="inlineStr">
        <is>
          <t xml:space="preserve"> </t>
        </is>
      </c>
      <c r="D3" s="4" t="inlineStr">
        <is>
          <t xml:space="preserve"> </t>
        </is>
      </c>
    </row>
    <row r="4">
      <c r="A4" s="4" t="inlineStr">
        <is>
          <t>Change in assets of consolidated investment management funds</t>
        </is>
      </c>
      <c r="B4" s="6" t="n">
        <v>42</v>
      </c>
      <c r="C4" s="4" t="inlineStr">
        <is>
          <t xml:space="preserve"> </t>
        </is>
      </c>
      <c r="D4" s="6" t="n">
        <v>227</v>
      </c>
    </row>
    <row r="5">
      <c r="A5" s="4" t="inlineStr">
        <is>
          <t>Change in liabilities of consolidated investment management funds</t>
        </is>
      </c>
      <c r="B5" s="5" t="n">
        <v>4</v>
      </c>
      <c r="C5" s="4" t="inlineStr">
        <is>
          <t xml:space="preserve"> </t>
        </is>
      </c>
      <c r="D5" s="5" t="n">
        <v>0</v>
      </c>
    </row>
    <row r="6">
      <c r="A6" s="4" t="inlineStr">
        <is>
          <t>Change in nonredeemable noncontrolling interests of consolidated investment management funds</t>
        </is>
      </c>
      <c r="B6" s="5" t="n">
        <v>61</v>
      </c>
      <c r="C6" s="4" t="inlineStr">
        <is>
          <t xml:space="preserve"> </t>
        </is>
      </c>
      <c r="D6" s="5" t="n">
        <v>65</v>
      </c>
    </row>
    <row r="7">
      <c r="A7" s="4" t="inlineStr">
        <is>
          <t>Securities purchased not settled</t>
        </is>
      </c>
      <c r="B7" s="5" t="n">
        <v>1010</v>
      </c>
      <c r="C7" s="4" t="inlineStr">
        <is>
          <t xml:space="preserve"> </t>
        </is>
      </c>
      <c r="D7" s="5" t="n">
        <v>240</v>
      </c>
    </row>
    <row r="8">
      <c r="A8" s="4" t="inlineStr">
        <is>
          <t>Securities sold not settled</t>
        </is>
      </c>
      <c r="B8" s="5" t="n">
        <v>-6</v>
      </c>
      <c r="C8" s="4" t="inlineStr">
        <is>
          <t xml:space="preserve"> </t>
        </is>
      </c>
      <c r="D8" s="5" t="n">
        <v>-162</v>
      </c>
    </row>
    <row r="9">
      <c r="A9" s="4" t="inlineStr">
        <is>
          <t>Premises and equipment/operating lease obligations</t>
        </is>
      </c>
      <c r="B9" s="5" t="n">
        <v>45</v>
      </c>
      <c r="C9" s="4" t="inlineStr">
        <is>
          <t xml:space="preserve"> </t>
        </is>
      </c>
      <c r="D9" s="5" t="n">
        <v>98</v>
      </c>
    </row>
    <row r="10">
      <c r="A10" s="4" t="inlineStr">
        <is>
          <t>Excise tax on share repurchases</t>
        </is>
      </c>
      <c r="B10" s="6" t="n">
        <v>6</v>
      </c>
      <c r="C10" s="6" t="n">
        <v>5</v>
      </c>
      <c r="D10" s="6" t="n">
        <v>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3 Months Ended</t>
        </is>
      </c>
    </row>
    <row r="2">
      <c r="B2" s="2" t="inlineStr">
        <is>
          <t>Mar. 31, 2024</t>
        </is>
      </c>
    </row>
    <row r="3">
      <c r="A3" s="3" t="inlineStr">
        <is>
          <t>Accounting Policies [Abstract]</t>
        </is>
      </c>
      <c r="B3" s="4" t="inlineStr">
        <is>
          <t xml:space="preserve"> </t>
        </is>
      </c>
    </row>
    <row r="4">
      <c r="A4" s="4" t="inlineStr">
        <is>
          <t>New accounting guidance</t>
        </is>
      </c>
      <c r="B4" s="4" t="inlineStr">
        <is>
          <t xml:space="preserve">New accounting guidance The following accounting guidance was adopted on Jan. 1, 2024. ASU 2023-02, Investments—Equity Method and Joint Ventures (Topic 323): Accounting for Investments in Tax Credit Structures Using the Proportional Amortization Method In March 2023, the Financial Accounting Standards Board (“FASB”) issued ASU 2023-02, Investments—Equity Method and Joint Ventures (Topic 323): Accounting for Investments in Tax Credit Structures Using the Proportional Amortization Method , which permits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the provision for income taxes. We adopted this guidance on Jan.1, 2024. The impact of adopting this new guidance for our renewable energy investments that met the eligibility criteria was an increase in investment and other revenue and an increase in the provision for income taxes on the consolidated income statement. Renewable energy investments are recorded in other assets on the balance sheet. In the first quarter of 2024, we restated the prior period financial statements to reflect the impact of the retrospective application of the new accounting guidance. The required disclosures are included in Note 7. The table below presents the impact of the new accounting guidance on our previously reported income statement amounts. Consolidated Income Statement Previously reported Adjustment Restated (in millions) 4Q23 1Q23 4Q23 1Q23 4Q23 1Q23 Investment and other revenue $ (4) $ 79 $ 47 $ 52 $ 43 $ 131 Total fee and other revenue 3,210 3,235 47 52 3,257 3,287 Total revenue 4,311 4,363 47 52 4,358 4,415 Income before income taxes 232 1,236 47 52 279 1,288 Provision for income taxes 29 260 44 46 73 306 Net income 203 976 3 6 206 982 Net income applicable to shareholders of The Bank of New York Mellon Corporation 205 976 3 6 208 982 Net income applicable to common shareholders of The Bank of New York Mellon Corporation 159 905 3 6 162 911 The table below presents the impact of the new accounting guidance on our previously reported earnings per share applicable to common shareholders. Earnings per share applicable to common shareholders of The Bank of New York Mellon Corporation Previously reported Restated (in dollars) 4Q23 1Q23 4Q23 1Q23 Basic $ 0.21 $ 1.13 $ 0.21 $ 1.13 Diluted 0.21 1.12 0.21 1.13 The table below presents the impact of the new accounting guidance on our previously reported balance sheet amounts. Consolidated Balance Sheet Dec. 31, 2023 (in millions) Previously reported Adjustment Restated Other assets $ 25,985 $ (76) $ 25,909 Total assets 409,953 (76) 409,877 Accrued taxes and other expenses 5,567 (156) 5,411 Other liabilities 8,844 184 9,028 Total liabilities 368,944 28 368,972 Retained earnings 39,653 (104) 39,549 Total The Bank of New York Mellon Corporation shareholders’ equity 40,874 (104) 40,770 Total permanent equity 40,924 (104) 40,820 Total liabilities, temporary equity and permanent equity 409,953 (76) 409,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spositions</t>
        </is>
      </c>
      <c r="B4" s="4" t="inlineStr">
        <is>
          <t>Acquisitions and dispositions We sometimes structure our acquisitions and divestitures with both an initial payment or receipt and later contingent payments or receipts tied to post-closing revenue or income growth. At March 31, 2024, we are potentially obligated to pay additional consideration which is recorded at fair value totaling approximately $20 million and, using reasonable assumptions and estimates, could range from $15 million to $20 million over the next year . Contingent payments totaled $5 million in the first three months of 2024 and we recorded $1 million of increases to contingent earnout payables reflected in other expense. At March 31, 2024, we could potentially receive additional consideration which is recorded at fair value totaling approximately $30 million and, using reasonable assumptions and estimates, could range from $20 million to $45 million over the next four years . There were no contingent receipts in the first three months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4</t>
        </is>
      </c>
    </row>
    <row r="3">
      <c r="A3" s="3" t="inlineStr">
        <is>
          <t>Securities [Abstract]</t>
        </is>
      </c>
      <c r="B3" s="4" t="inlineStr">
        <is>
          <t xml:space="preserve"> </t>
        </is>
      </c>
    </row>
    <row r="4">
      <c r="A4" s="4" t="inlineStr">
        <is>
          <t>Securities</t>
        </is>
      </c>
      <c r="B4" s="4" t="inlineStr">
        <is>
          <t>Securities The following tables present the amortized cost, the gross unrealized gains and losses and the fair value of securities at March 31, 2024 and Dec. 31, 2023. Securities at March 31, 2024 Gross Fair Amortized cost (in millions) Gains Losses Available-for-sale: Non-U.S. government (a) $ 24,988 $ 40 $ 711 $ 24,317 U.S. Treasury 21,960 52 1,824 20,188 Agency residential mortgage-backed securities (“RMBS”) 17,000 109 492 16,617 Agency commercial mortgage-backed securities (“MBS”) 8,083 63 562 7,584 Foreign covered bonds 7,420 17 176 7,261 Collateralized loan obligations (“CLOs”) 6,255 11 1 6,265 Non-agency commercial MBS 3,219 2 287 2,934 U.S. government agencies 2,887 37 188 2,736 Non-agency RMBS 1,852 30 179 1,703 Other asset-backed securities (“ABS”) 976 — 77 899 Other debt securities 1 — — 1 Total securities available-for-sale (b)(c) $ 94,641 $ 361 $ 4,497 $ 90,505 Held-to-maturity: Agency RMBS $ 28,805 $ 2 $ 3,791 $ 25,016 U.S. Treasury 8,763 — 617 8,146 U.S. government agencies 4,144 — 414 3,730 Agency commercial MBS 3,581 — 304 3,277 Non-U.S. government (a) 2,093 — 66 2,027 CLOs 983 — — 983 Non-agency RMBS 24 1 1 24 Other debt securities 11 — 1 10 Total securities held-to-maturity $ 48,404 $ 3 $ 5,194 $ 43,213 Total securities $ 143,045 $ 364 $ 9,691 $ 133,718 (a) Includes supranational securities. (b) The amortized cost of available-for-sale is net of the allowance for credit losses of $1 million. The allowance for credit loss relates to non-agency RMBS. (c) Includes gross unrealized gains of $230 million and gross unrealized losses of $138 million recorded in accumulated other comprehensive income related to securities that were transferred from available-for-sale to held-to-maturity. The unrealized gains primarily relate to agency RMBS, agency commercial MBS and U.S. Treasury securities. The unrealized losses primarily relate to agency RMBS and U.S. Treasury securities. The unrealized gains and losses will be amortized into net interest income over the contractual lives of the securities. Securities at Dec. 31, 2023 Gross Amortized cost Fair (in millions) Gains Losses Available-for-sale: Non-U.S. government (a) $ 18,998 $ 68 $ 684 $ 18,382 U.S. Treasury 18,193 63 1,652 16,604 Agency RMBS 13,457 119 465 13,111 Agency commercial MBS 8,191 69 531 7,729 Foreign covered bonds 6,489 25 180 6,334 CLOs 6,142 5 10 6,137 Non-agency commercial MBS 3,245 1 311 2,935 U.S. government agencies 3,053 42 194 2,901 Non-agency RMBS 1,883 32 175 1,740 Other ABS 1,026 1 84 943 Other debt securities 1 — — 1 Total securities available-for-sale (b)(c) $ 80,678 $ 425 $ 4,286 $ 76,817 Held-to-maturity: Agency RMBS $ 29,740 $ 1 $ 3,493 $ 26,248 U.S. Treasury 9,123 — 612 8,511 U.S. government agencies 4,146 — 401 3,745 Agency commercial MBS 3,411 1 296 3,116 Non-U.S. government (a) 2,137 3 67 2,073 CLOs 983 — 1 982 Non-agency RMBS 26 1 1 26 Other debt securities 12 — 2 10 Total securities held-to-maturity $ 49,578 $ 6 $ 4,873 $ 44,711 Total securities $ 130,256 $ 431 $ 9,159 $ 121,528 (a) Includes supranational securities. (b) The amortized cost of available-for-sale securities is net of the allowance for credit losses of less than $1 million. The allowance for credit loss primarily relates to non-agency RMBS. (c) Includes gross unrealized gains of $250 million and gross unrealized losses of $146 million recorded in accumulated other comprehensive income related to securities that were transferred from available-for-sale to held-to-maturity. The unrealized gains primarily relate to agency RMBS, agency commercial MBS, and U.S. Treasury securities. The unrealized losses primarily relate to agency RMBS and U.S. Treasury securities. The unrealized gains and losses will be amortized into net interest income over the contractual lives of the securities. The following table presents the realized gains and losses, on a gross basis. Net securities gains (losses) (in millions) 1Q24 4Q23 1Q23 Realized gross gains $ 4 $ 1 $ 14 Realized gross losses (5) (49) (15) Total net securities (losses) $ (1) $ (48) $ (1) The following table presents pre-tax net securities gains (losses) by type. Net securities gains (losses) (in millions) 1Q24 4Q23 1Q23 U.S. Treasury $ (1) $ (49) $ (8) Non-agency RMBS — — 2 Other — 1 5 Total net securities (losses) $ (1) $ (48) $ (1) Allowance for credit losses – Securities The allowance for credit losses related to securities was $1 million at March 31, 2024 and $1 million at Dec. 31, 2023, and relates to non-agency RMBS and other debt securities. Credit quality indicators – Securities At March 31, 2024, the gross unrealized losses on the securities portfolio were primarily attributable to an increase in interest rates from the date of purchase, and for certain securities that were transferred from available-for-sale to held-to-maturity, an increase in interest rates through the date they were transferred. Specifically, $138 million of the unrealized losses at March 31, 2024 and $146 million at Dec. 31, 2023 reflected in the tables below relate to certain securities that were previously transferred from available-for-sale to held-to-maturity. As the transfers created a new cost basis for the securities, if these securities have experienced unrealized losses since the date of transfer, the corresponding unrealized losses would be reflected in the held-to-maturity securities portfolio in the following tables. 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March 31, 2024 Less than 12 months 12 months or more Total Fair Unrealized Fair Unrealized Fair Unrealized (in millions) U.S. Treasury $ 4,973 $ 43 $ 15,046 $ 1,781 $ 20,019 $ 1,824 Non-U.S. government (a) 7,130 54 11,188 657 18,318 711 Agency RMBS 6,326 59 6,873 433 13,199 492 Agency commercial MBS 262 6 6,965 556 7,227 562 Foreign covered bonds 1,280 5 3,020 171 4,300 176 Non-agency commercial MBS 58 — 2,604 287 2,662 287 U.S. government agencies 704 10 1,551 178 2,255 188 Non-agency RMBS 89 1 1,196 176 1,285 177 CLOs 912 — 335 1 1,247 1 Other ABS — — 790 77 790 77 Total securities available-for-sale (b) $ 21,734 $ 178 $ 49,568 $ 4,317 $ 71,302 $ 4,495 (a) Includes supranational securities . (b) Includes $138 million of gross unrealized losses for 12 months or more recorded in accumulated other comprehensive income related to securities that were transferred from available-for-sale to held-to-maturity. There were no gross unrealized losses for less than 12 months. The unrealized losses are primarily related to agency RMBS and U.S. Treasury securities and will be amortized into net interest income over the contractual lives of the securities. Available-for-sale securities in an unrealized loss position without an allowance for credit losses at Dec. 31, 2023 Less than 12 months 12 months or more Total Fair Unrealized Fair Unrealized Fair Unrealized (in millions) U.S. Treasury $ 694 $ 48 $ 14,862 $ 1,604 $ 15,556 $ 1,652 Non-U.S. government (a) 2,756 24 11,767 660 14,523 684 Agency RMBS 2,753 27 6,793 438 9,546 465 Agency commercial MBS 328 5 7,060 526 7,388 531 CLOs 784 — 3,158 10 3,942 10 Foreign covered bonds 268 1 3,603 179 3,871 180 Non-agency commercial MBS 187 2 2,607 309 2,794 311 U.S. government agencies 573 4 1,779 190 2,352 194 Non-agency RMBS 30 1 1,300 174 1,330 175 Other ABS — — 832 84 832 84 Total securities available-for-sale (b) $ 8,373 $ 112 $ 53,761 $ 4,174 $ 62,134 $ 4,286 (a) Includes supranational securities. (b) Includes $146 million of gross unrealized losses for 12 months or more recorded in accumulated other comprehensive income related to securities that were transferred from available-for-sale to held-to-maturity. There were no gross unrealized losses for less than 12 months. The unrealized losses are primarily related to agency RMBS and U.S. Treasury securities and will be amortized into net interest income over the contractual lives of the securities. 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March 31, 2024 Ratings (a) Net unrealized gain (loss) BB+ (dollars in millions) Amortized AAA/ A+/ BBB+/ Not Agency RMBS $ 28,805 $ (3,789) 100 % — % — % — % — % U.S. Treasury 8,763 (617) 100 — — — — U.S. government agencies 4,144 (414) 100 — — — — Agency commercial MBS 3,581 (304) 100 — — — — Non-U.S. government (b)(c) 2,093 (66) 100 — — — — CLOs 983 — 100 — — — — Non-agency RMBS 24 — 24 55 2 17 2 Other debt securities 11 (1) — — — — 100 Total held-to-maturity securities $ 48,404 $ (5,191) 100 % — % — % — % — % (a) Represents ratings by Standard &amp; Poor’s (“S&amp;P”) or the equivalent. (b) Includes supranational securities. (c) Primarily consists of exposure to Germany, France, UK and the Netherlands. Held-to-maturity securities portfolio at Dec. 31, 2023 Ratings (a) Net unrealized gain (loss) BB+ (dollars in millions) Amortized AAA/ A+/ BBB+/ Not Agency RMBS $ 29,740 $ (3,492) 100 % — % — % — % — % U.S. Treasury 9,123 (612) 100 — — — — U.S. government agencies 4,146 (401) 100 — — — — Agency commercial MBS 3,411 (295) 100 — — — — Non-U.S. government (b)(c) 2,137 (64) 100 — — — — CLOs 983 (1) 100 — — — — Non-agency RMBS 26 — 25 54 2 17 2 Other debt securities 12 (2) — — — — 100 Total held-to-maturity securities $ 49,578 $ (4,867) 100 % — % — % — % — % (a) Represents ratings by S&amp;P or the equivalent. (b) Includes supranational securities. (c) Primarily consists of exposure to Germany, France, UK and the Netherlands. Maturity distribution The following table shows the maturity distribution by carrying amount and yield (on a tax equivalent basis) of our securities portfolio. Maturity distribution and yields on securities at March 31, 2024 Within 1 year 1-5 years 5-10 years After 10 years Total (dollars in millions) Amount Yield (a) Amount Yield (a) Amount Yield (a) Amount Yield (a) Amount Yield (a) Available-for-sale: U.S. Treasury $ 3,061 1.74 % $ 12,520 1.75 % $ 2,650 3.06 % $ 1,957 2.92 % $ 20,188 2.04 % Non-U.S. government (b) 4,826 2.37 16,482 3.00 2,868 2.36 141 3.08 24,317 2.80 Foreign covered bonds 1,279 3.55 5,557 3.39 425 2.20 — — 7,261 3.34 U.S. government agencies 50 1.51 1,692 3.82 886 2.81 108 2.75 2,736 3.38 Other debt securities — — — — — — 1 4.85 1 4.85 Mortgage-backed securities: Agency RMBS 16,617 5.13 Non-agency RMBS 1,703 4.46 Agency commercial MBS 7,584 3.04 Non-agency commercial MBS 2,934 3.47 CLOs 6,265 6.80 Other ABS 899 2.42 Total securities available-for-sale $ 9,216 2.32 % $ 36,251 2.65 % $ 6,829 2.68 % $ 2,207 2.92 % $ 90,505 3.44 % Held-to-maturity: U.S. Treasury $ 2,816 1.55 % $ 5,137 1.21 % $ 810 1.07 % $ — — % $ 8,763 1.30 % U.S. government agencies 555 1.34 2,827 1.46 549 1.69 213 1.99 4,144 1.50 Non-U.S. government (b) 896 0.97 1,121 1.29 76 0.59 — — 2,093 1.13 Other debt securities — — — — 11 4.75 — — 11 4.75 Mortgage-backed securities: Agency RMBS 28,805 2.33 Non-agency RMBS 24 4.42 Agency commercial MBS 3,581 2.57 CLOs 983 6.72 Total securities held-to-maturity $ 4,267 1.40 % $ 9,085 1.30 % $ 1,446 1.31 % $ 213 1.99 % $ 48,404 2.13 % Total securities $ 13,483 2.03 % $ 45,336 2.39 % $ 8,275 2.46 % $ 2,420 2.85 % $ 138,909 3.00 % (a) Yields are based upon the amortized cost of securities and consider the contractual coupon, amortization of premiums and accretion of discounts, excluding the effect of related hedging derivatives. (b) Includes supranational securities. Pledged assets At March 31, 2024, BNY Mellon had pledged assets of $145 billion, including $96 billion pledged as collateral for potential borrowings at the Federal Reserve Discount Window and $9 billion pledged as collateral for borrowing at the Federal Home Loan Bank. The components of the assets pledged at March 31, 2024 included $127 billion of securities, $13 billion of loans, $4 billion of trading assets and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s there have been no borrowings. At Dec. 31, 2023, BNY Mellon had pledged assets of $134 billion, including $93 billion pledged as collateral for potential borrowing at the Federal Reserve Discount Window and $9 billion pledged as collateral for borrowing at the Federal Home Loan Bank. The components of the assets pledged at Dec. 31, 2023 included $116 billion of securities, $13 billion of loans, $4 billion of trading assets and $1 billion of interest-bearing deposits with banks. At March 31, 2024 and Dec. 31, 2023, pledged assets included $26 billion and $24 billion,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March 31, 2024 and Dec. 31, 2023, the market value of the securities received that can be sold or repledged was $217 billion and $212 billion, respectively. We routinely sell or repledge these securities through delivery to third parties. As of March 31, 2024 and Dec. 31, 2023, the market value of securities collateral sold or repledged was $197 billion and $180 billion, respectively. Restricted cash an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3 Months Ended</t>
        </is>
      </c>
    </row>
    <row r="2">
      <c r="B2" s="2" t="inlineStr">
        <is>
          <t>Mar. 31, 2024</t>
        </is>
      </c>
    </row>
    <row r="3">
      <c r="A3" s="3" t="inlineStr">
        <is>
          <t>Receivables [Abstract]</t>
        </is>
      </c>
      <c r="B3" s="4" t="inlineStr">
        <is>
          <t xml:space="preserve"> </t>
        </is>
      </c>
    </row>
    <row r="4">
      <c r="A4" s="4" t="inlineStr">
        <is>
          <t>Loans and asset quality</t>
        </is>
      </c>
      <c r="B4" s="4" t="inlineStr">
        <is>
          <t>Loans and asset quality Loans The table below provides the details of our loan portfolio. Loans March 31, 2024 Dec. 31, 2023 (in millions) Commercial $ 2,463 $ 2,112 Commercial real estate 6,997 6,760 Financial institutions 12,059 10,521 Lease financings 599 599 Wealth management loans 9,028 9,109 Wealth management mortgages 9,088 9,131 Other residential mortgages 1,147 1,166 Capital call financing 3,987 3,700 Other 2,723 2,717 Overdrafts 7,947 3,053 Margin loans 17,577 18,011 Total loans (a) $ 73,615 $ 66,879 (a) Net of unearned income of $258 million at March 31, 2024 and $268 million at Dec. 31, 2023 primarily related to lease financings. We disclose information related to our loans and asset quality by the class of the financing receivable in the following tables. Allowance for credit losses 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available-for-sale securities, held-to-maturity securities and accounts receivable. Allowance for credit losses activity for the quarter ended March 31, 2024 Wealth management loans Wealth management mortgages Other Capital call financing (in millions) Commercial Commercial Financial Lease Total Beginning balance $ 27 $ 325 $ 19 $ 1 $ 1 $ 9 $ 4 $ 4 $ 390 Charge-offs — — — — — (1) — — (1) Recoveries — — — — — — — — — Net (charge-offs) — — — — — (1) — — (1) Provision (a) (3) 22 (2) (1) — (1) (1) — 14 Ending balance $ 24 $ 347 $ 17 $ — $ 1 $ 7 $ 3 $ 4 $ 403 Allowance for: Loan losses $ 14 $ 287 $ 8 $ — $ 1 $ 6 $ 3 $ 3 $ 322 Lending-related commitments 10 60 9 — — 1 — 1 81 Individually evaluated for impairment: Loan balance (b) $ — $ 331 $ — $ — $ — $ 16 $ 1 $ — $ 348 Allowance for loan losses — 107 — — — — — — 107 (a) Does not include the provision for credit losses related to other financial instruments of $13 million for the quarter ended March 31, 2024. (b) Includes collateral-dependent loans of $348 million with $303 million of collateral value. Allowance for credit losses activity for the quarter ended Dec. 31, 2023 Wealth management loans Wealth management mortgages Other Capital call financing (in millions) Commercial Commercial Financial Lease Other Total Beginning balance $ 32 $ 222 $ 22 $ 1 $ 1 $ 9 $ 6 $ 3 $ — $ 296 Charge-offs — — — — — — — — — — Recoveries — — — — — — — — 5 5 Net recoveries — — — — — — — — 5 5 Provision (a) (5) 103 (3) — — — (2) 1 (5) 89 Ending balance $ 27 $ 325 $ 19 $ 1 $ 1 $ 9 $ 4 $ 4 $ — $ 390 Allowance for: Loan losses $ 12 $ 266 $ 9 $ 1 $ 1 $ 8 $ 4 $ 2 $ — $ 303 Lending-related commitments 15 59 10 — — 1 — 2 — 87 Individually evaluated for impairment: Loan balance (b) $ — $ 290 $ — $ — $ — $ 12 $ 1 $ — $ — $ 303 Allowance for loan losses — 76 — — — — — — — 76 (a) Does not include the provision for credit losses benefit related to other financial instruments of $5 million for the quarter ended Dec. 31, 2023. (b) Includes collateral-dependent loans of $303 million with $348 million of collateral at fair value. Allowance for credit losses activity for the quarter ended March 31, 2023 Wealth management loans Wealth management mortgages Other Capital call financing Total (in millions) Commercial Commercial Financial Lease Beginning balance $ 18 $ 184 $ 24 $ 1 $ 1 $ 12 $ 8 $ 6 $ 254 Charge-offs — — — — — — — — — Recoveries 1 — — — — — — — 1 Net recoveries 1 — — — — — — — 1 Provision (a) 2 (7) — — — 2 1 — (2) Ending balance $ 21 $ 177 $ 24 $ 1 $ 1 $ 14 $ 9 $ 6 $ 253 Allowance for: Loan losses $ 4 $ 130 $ 8 $ 1 $ 1 $ 13 $ 9 $ 4 $ 170 Lending-related commitments 17 47 16 — — 1 — 2 83 Individually evaluated for impairment: Loan balance (b) $ — $ 54 $ — $ — $ — $ 13 $ 1 $ — $ 68 Allowance for loan losses — — — — — — — — — (a) Does not include the provision for credit losses related to other financial instruments of $29 million for the quarter ended March 31, 2023. (b) Includes collateral-dependent loans of $68 million with $103 million of collateral at fair value. Nonperforming assets The table below presents our nonperforming assets. Nonperforming assets March 31, 2024 Dec. 31, 2023 Recorded investment Recorded investment With an Without an allowance With an Without an allowance (in millions) Total Total Nonperforming loans: Commercial real estate $ 230 $ — $ 230 $ 189 $ — $ 189 Other residential mortgages 22 1 23 23 1 24 Wealth management mortgages 7 16 23 7 12 19 Total nonperforming loans 259 17 276 219 13 232 Other assets owned — 2 2 — 5 5 Total nonperforming assets $ 259 $ 19 $ 278 $ 219 $ 18 $ 237 Past due loans The table below presents our past due loans. Past due loans and still accruing interest March 31, 2024 Dec. 31, 2023 Days past due Total Days past due Total (in millions) 30-59 60-89 ≥90 30-59 60-89 ≥90 Financial institutions $ 455 (a) $ — $ — $ 455 $ 339 (b) $ — $ — $ 339 Wealth management loans 50 — — 50 52 — — 52 Wealth management mortgages 48 — — 48 26 3 — 29 Commercial real estate 3 — — 3 9 3 — 12 Other residential mortgages 12 5 — 17 7 1 — 8 Total past due loans $ 568 $ 5 $ — $ 573 $ 433 $ 7 $ — $ 440 (a) Past due financial institution loans have been collected since March 31, 2024. (b) Past due financial institution loans have been collected since Dec. 31, 2023. Loan modifications Modified loans are evaluated to determine whether a modification or restructuring with a borrower experiencing financial difficulty results in principal forgiveness, an interest rate reduction, an other-than-insignificant payment delay, or a term extension. The modification could result in a new loan or a continuation of the existing loan. In the first quarter of 2024, we modified one commercial real estate exposure, with a recorded investment of $59 million and an unfunded lending commitment of $15 million, by extending the maturity date. We also modified one residential mortgage loan, with an aggregate recorded investment of less than $1 million, by providing payment modifications and extending the maturity date. In the fourth quarter of 2023, we modified three residential mortgage loans, with an aggregate recorded investment of less than $2 million, by payment modifications and extending the maturity dates. In the first quarter of 2023, we modified one commercial real estate loan, with a recorded investment of $12 million, by extending the maturity date.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tables below provide information about the credit profile of the loan portfolio by the period of origination. Credit profile of the loan portfolio March 31, 2024 Revolving loans Originated, at amortized cost Amortized cost Converted to term loans – Amortized cost Accrued (in millions) 1Q24 2023 2022 2021 2020 Prior to 2020 Total (a) Commercial: Investment grade $ 16 $ 140 $ 56 $ 64 $ — $ 116 $ 1,980 $ — $ 2,372 Non-investment grade 2 — — 24 — — 65 — 91 Total commercial 18 140 56 88 — 116 2,045 — 2,463 $ 3 Commercial real estate: Investment grade 185 555 739 640 558 1,759 226 22 4,684 Non-investment grade 1 237 846 339 307 493 90 — 2,313 Total commercial real estate 186 792 1,585 979 865 2,252 316 22 6,997 33 Financial institutions: Investment grade 184 424 24 110 72 8 10,142 — 10,964 Non-investment grade 45 20 10 — — — 1,020 — 1,095 Total financial institutions 229 444 34 110 72 8 11,162 — 12,059 124 Wealth management loans: Investment grade 4 30 31 109 26 163 8,487 100 8,950 Non-investment grade — — — — — — 78 — 78 Total wealth management loans 4 30 31 109 26 163 8,565 100 9,028 59 Wealth management mortgages (b) 107 841 1,658 1,901 855 3,705 21 — 9,088 24 Lease financings — — — 12 38 549 — — 599 — Other residential mortgages — 179 555 199 5 209 — — 1,147 4 Capital call financing — 10 — — — — 3,977 — 3,987 17 Other loans — — — — — — 2,723 — 2,723 7 Margin loans 7,830 — — — — — 9,747 — 17,577 39 Total loans $ 8,374 $ 2,436 $ 3,919 $ 3,398 $ 1,861 $ 7,002 $ 38,556 $ 122 $ 65,668 $ 310 (a) Excludes overdrafts of $7,947 million. Overdrafts occur on a daily basis primarily in the custody and securities clearance business and are generally repaid within two (b) The gross write-offs related to wealth management mortgage loans were less than $1 million in the first three months of 2024. Credit profile of the loan portfolio Dec. 31, 2023 Revolving loans Originated, at amortized cost Amortized cost Converted to term loans – Amortized cost Accrued (in millions) 2023 2022 2021 2020 2019 Prior to 2019 Total (a) Commercial: Investment grade $ 193 $ 114 $ 70 $ — $ — $ 45 $ 1,483 $ — $ 1,905 Non-investment grade 52 18 — — — — 137 — 207 Total commercial 245 132 70 — — 45 1,620 — 2,112 $ 3 Commercial real estate: Investment grade 1,518 864 585 152 271 875 136 22 4,423 Non-investment grade 1,172 685 154 43 47 152 84 — 2,337 Total commercial real estate 2,690 1,549 739 195 318 1,027 220 22 6,760 30 Financial institutions: Investment grade 616 74 57 — — 10 6,948 — 7,705 Non-investment grade 134 10 — — — — 2,672 — 2,816 Total financial institutions 750 84 57 — — 10 9,620 — 10,521 120 Wealth management loans: Investment grade 39 30 110 26 7 167 8,542 101 9,022 Non-investment grade — 2 — — — — 85 — 87 Total wealth management loans 39 32 110 26 7 167 8,627 101 9,109 57 Wealth management mortgages 850 1,689 1,909 863 736 3,066 18 — 9,131 22 Lease financings 230 — — 40 7 322 — — 599 — Other residential mortgages (b) 184 561 200 5 — 216 — — 1,166 5 Capital call financing 10 — — — — — 3,690 — 3,700 15 Other loans — — — — — — 2,717 — 2,717 7 Margin loans 7,283 — — — — — 10,728 — 18,011 41 Total loans $ 12,281 $ 4,047 $ 3,085 $ 1,129 $ 1,068 $ 4,853 $ 37,240 $ 123 $ 63,826 $ 300 (a) Excludes overdrafts of $3,053 million. Overdrafts occur on a daily basis primarily in the custody and securities clearance business and are generally repaid within two (b) The gross write-offs related to other residential mortgage loans were $3 million in 2023. Commercial loans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Commercial real estate Our income-producing commercial real estate facilities are focused on experienced owners and are structured with moderate leverage based on existing cash flows. Our commercial real estate lending activities also include construction and renovation facilities. Financial institutions Financial institution exposures are high quality, with 97% of the exposures meeting the investment grade equivalent criteria of our internal credit rating classification at March 31, 2024. In addition, 66% of the financial institutions exposure is secured. For example, securities industry clients and asset managers often borrow against marketable securities held in custody. The exposure to financial institutions is generally short term, with 84% expiring within one year. Wealth management loans Wealth management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loan portfolio, therefore, would equate to investment grade external ratings. Wealth management loans are provided to select customers based on the pledge of other types of assets. For the loans collateralized by other assets, the credit quality of the obligor is carefully analyzed, but we do not consider this portion of our wealth management loan portfolio to be investment grade. Wealth management mortgages Credit quality indicators for wealth management mortgages are not correlated to external ratings. Wealth management mortgages are typically loans to high-net-worth individuals, which are secured primarily by residential property. These loans are primarily interest-only, adjustable-rate mortgages with a weighted-average loan-to-value ratio of 61% at origination. Delinquency rate is a key indicator of credit quality in our wealth management portfolio. At March 31, 2024, less than 1% of the mortgages were past due. At March 31, 2024, the wealth management mortgage portfolio consisted of the following geographic concentrations: California – 21%; New York – 14%; Florida – 11%; Massachusetts – 8%; and other – 46%. Lease financings At March 31, 2024, nearly all of the leasing exposure was investment grade, or investment grade equivalent, and consisted of exposures backed by well-diversified assets. The largest components of our lease residual value exposure relate to real estate and large-ticket transportation equipment. Assets are both domestic and foreign-based, with primary concentrations in Germany and the U.S. Other residential mortgages The other residential mortgages portfolio primarily consists of 1-4 family residential mortgage loans and totaled $1.1 billion at March 31, 2024 and $1.2 billion at Dec. 31, 2023. These loans are not typically correlated to external ratings. Capital call financing Capital call financing includes loans to private equity funds that are secured by the fund investors’ capital commitments and the funds’ right to call capital. Other loans Other loans primarily include loans to consumers that are fully collateralized with equities, mutual funds and fixed-income securities. Margin loans We had $17.6 billion of secured margin loans at March 31, 2024, compared with $18.0 billion at Dec. 31, 2023. Margin loans are collateralized with marketable securities, and borrowers are required to maintain a daily collateral margin in excess of 100% of the value of the loan. We have rarely suffered a loss on these types of loans. Overdrafts Overdrafts primarily relate to custody and securities clearance clients and totaled $7.9 billion at March 31, 2024 and $3.1 billion at Dec. 31, 2023. Overdrafts occur on a daily basis and are generally repaid within two Reverse repurcha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s below provide a breakdown of goodwill by business segment. Goodwill by business segment (in millions) Securities Market and Wealth Services Investment Consolidated Balance at Dec. 31, 2023 Goodwill $ 7,004 $ 1,429 $ 8,508 $ 16,941 Accumulated impairment losses — — (680) (680) Net goodwill $ 7,004 $ 1,429 $ 7,828 $ 16,261 Business realignment (a) (51) 48 3 — Foreign currency translation (18) (1) (14) (33) Balance at March 31, 2024 Goodwill $ 6,935 $ 1,476 $ 8,497 $ 16,908 Accumulated impairment losses — — (680) (680) Net goodwill $ 6,935 $ 1,476 $ 7,817 $ 16,228 (a) In the first quarter of 2024, we made certain realignments of similar products and services within our lines of business. See Note 19 for additional information. Goodwill by business segment (in millions) Securities Market and Wealth Services Investment Consolidated Balance at Dec. 31, 2022 Goodwill $ 6,973 $ 1,424 $ 8,433 $ 16,830 Accumulated impairment losses — — (680) (680) Net goodwill $ 6,973 $ 1,424 $ 7,753 $ 16,150 Foreign currency translation 12 2 28 42 Balance at March 31, 2023 Goodwill $ 6,985 $ 1,426 $ 8,461 $ 16,872 Accumulated impairment losses — — (680) (680) Net goodwill $ 6,985 $ 1,426 $ 7,781 $ 16,192 Goodwill impairment testing The goodwill impairment test is performed at least annually at the reporting unit level. An interim goodwill impairment test is performed when events or circumstances occur that may indicate that it is more likely than not that the fair value of any reporting unit may be less than its carrying value. In the first quarter of 2024, due to the results of the fourth quarter 2023 interim goodwill impairment test and macroeconomic conditions, we performed an interim goodwill impairment test of the Investment Management reporting unit, which had $6.1 billion of allocated goodwill. No additional goodwill impairment was recognized. Intangible assets The tables below provide a breakdown of intangible assets by business segment. Intangible assets – net carrying amount by business segment (in millions) Securities Market and Wealth Services Investment Other Consolidated Balance at Dec. 31, 2023 $ 164 $ 378 $ 1,463 $ 849 $ 2,854 Amortization (7) (1) (4) — (12) Foreign currency translation (1) — (2) — (3) Balance at March 31, 2024 $ 156 $ 377 $ 1,457 $ 849 $ 2,839 Intangible assets – net carrying amount by business segment (in millions) Securities Market and Wealth Services Investment Other Consolidated Balance at Dec. 31, 2022 $ 193 $ 384 $ 1,475 $ 849 $ 2,901 Amortization (8) (1) (5) — (14) Foreign currency translation — — 3 — 3 Balance at March 31, 2023 $ 185 $ 383 $ 1,473 $ 849 $ 2,890 The table below provides a breakdown of intangible assets by type. Intangible assets March 31, 2024 Dec. 31, 2023 (dollars in millions) Gross Accumulated Net Remaining Gross Accumulated Net Subject to amortization: (a) Customer contracts – Securities Services $ 729 $ (573) $ 156 10 years $ 731 $ (567) $ 164 Customer contracts – Market and Wealth Services 280 (274) 6 2 years 280 (273) 7 Customer relationships – Investment and Wealth Management 553 (484) 69 8 years 553 (479) 74 Other 41 (12) 29 13 years 41 (12) 29 Total subject to amortization $ 1,603 $ (1,343) $ 260 9 years $ 1,605 $ (1,331) $ 274 Not subject to amortization: (b) Tradenames $ 1,292 N/A $ 1,292 N/A $ 1,292 N/A $ 1,292 Customer relationships 1,287 N/A 1,287 N/A 1,288 N/A 1,288 Total not subject to amortization $ 2,579 N/A $ 2,579 N/A $ 2,580 N/A $ 2,580 Total intangible assets $ 4,182 $ (1,343) $ 2,839 N/A $ 4,185 $ (1,331) $ 2,854 (a) Excludes fully amortized intangible assets. (b) Intangible assets not subject to amortization have an indefinite life. N/A – Not applicable. Estimated annual amortization expense for current intangibles for the next five years is as follows: For the year ended Estimated amortization expense (in millions) 2024 $ 49 2025 43 2026 34 2027 28 2028 24 Intangible asset impairment testing Intangible assets not subject to amortization are tested for impairment annually or more often if events or circumstances indicate they may be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Other assets The following table provides the components of other assets presented on the consolidated balance sheet. Other assets March 31, 2024 Dec. 31, 2023 (in millions) Corporate/bank-owned life insurance $ 5,498 $ 5,480 Accounts receivable (a) 4,347 6,567 Software 2,455 2,430 Fails to deliver 2,281 1,514 Tax credit investments (b) 2,130 2,186 Prepaid pension assets 1,984 1,818 Equity method investments 888 873 Other equity investments (c) 763 741 Prepaid expense 754 737 Assets of consolidated investment management funds 568 526 Federal Reserve Bank stock 482 480 Fair value of hedging derivatives 384 236 Seed capital (d) 207 232 Cash collateral receivable on derivative transactions 187 621 Income taxes receivable 165 270 Other (e) 1,010 1,198 Total other assets $ 24,103 $ 25,909 (a) Includes receivables for securities sold or matured that have not yet settled. (b) Prior period renewable energy investments were restated to reflect the retrospective application of adopting new accounting guidance related to our investments in renewable energy projects using the proportional amortization method (ASU 2023-02). See Note 2 for additional information. (c) Includes strategic equity, private equity and other investments. (d) Includes investments in BNY Mellon funds that hedge deferred incentive awards. (e) At March 31, 2024 and Dec. 31, 2023, other assets include $7 million and $7 million, respectively, of Federal Home Loan Bank stock, at cost. Non-readily marketable equity securities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revenue on the consolidated income statement. Our non-readily marketable equity securities totaled $494 million at March 31, 2024 and $479 million at Dec. 31, 2023, and are included in other equity investments in the table above. The following table presents the adjustments on the non-readily marketable equity securities. Adjustments on non-readily marketable equity securities Life-to-date (in millions) 1Q24 4Q23 1Q23 Upward adjustments $ — $ 47 $ — $ 335 Downward adjustments — (1) (18) (53) Net adjustments $ — $ 46 $ (18) $ 282 Tax credit investments Tax credit investments include affordable housing projects and renewable energy investments. We invest in affordable housing projects primarily to satisfy the Company’s requirements under the Community Reinvestment Act. On Jan. 1, 2024, we adopted ASU 2023-02, Investments—Equity Method and Joint Ventures (Topic 323): Accounting for Investments in Tax Credit Structures Using the Proportional Amortization Method for our renewable energy projects that met the eligibility criteria. See Note 2 for additional information. Our tax credit investments totaled $2.1 billion at March 31, 2024 and $2.2 billion at Dec. 31, 2023. Commitments to fund future investments totaled $777 million at March 31, 2024 and $780 million at Dec. 31, 2023 and are recorded in other liabilities on the consolidated balance sheet. A summary of the commitments to fund future investments is as follows: remainder of 2024 – $283 million; 2025 – $227 million; 2026 – $92 million; 2027 – $44 million; 2028 – $16 million; and 2029 and thereafter – $115 million. Tax credits and other tax benefits recognized were $114 million in the first quarter of 2024, $97 million in the fourth quarter of 2023 and $90 million in the first quarter of 2023. Amortization expense included in the provision for income taxes was $92 million in the first quarter of 2024, $74 million in the fourth quarter of 2023 and $73 million in the first quarter of 2023. Investments valued using net asset value (“NAV”) per share In our Investment and Wealth Management business segment, we make seed capital investments in certain funds we manage. We also hold private equity investments, primarily small business investment companies (“SBICs”), which are compliant with the Volcker Rule, and certain other corporate investments. Seed capital, private equity and other corporate investments are included in other assets on the consolidated balance sheet. The fair value of certain of these investments was estimated using the NAV per share for our ownership interest in the funds. The table below presents information on our investments valued using NAV. Investments valued using NAV March 31, 2024 Dec. 31, 2023 (in millions) Fair value Unfunded Fair value Unfunded Seed capital (a)(b) $ 7 $ — $ 3 $ — Private equity investments (c) 152 41 143 42 Other 7 — 7 — Total $ 166 $ 41 $ 153 $ 42 ( a) Seed capital investments at March 31, 2024 are generally redeemable on request. Distributions are received as the underlying investments in the funds, which have redemption notice periods of up to seven days, are liquidated. (b) Includes investments in funds that relate to deferred compensation arrangements with employees. (c)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revenue</t>
        </is>
      </c>
      <c r="B4" s="4" t="inlineStr">
        <is>
          <t>Contract revenue Fee and other revenue in the Securities Services, Market and Wealth Services and Investment and Wealth Management business segments is primarily variable, based on levels of assets under custody and/or administration, assets under management and the level of client-driven transactions, as specified in the fee schedules. See Note 10 of the Notes to Consolidated Financial Statements in our 2023 Annual Report for information on the nature of our services and revenue recognition. See Note 24 of the Notes to Consolidated Financial Statements in our 2023 Annual Report for additional information on our principal business segments — Securities Services, Market and Wealth Services and Investment and Wealth Management — and the primary services provided. Disaggregation of contract revenue Contract revenue is included in fee and other revenue on the consolidated income statement. 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Quarter ended March 31, 2024 March 31, 2023 (a) (in millions) Securities Services Market and Wealth Services Investment and Wealth Management Other Total Securities Services Market and Wealth Services Investment and Wealth Management Other Total Fee and other revenue – contract revenue: Investment services fees $ 1,260 $ 992 $ 26 $ (16) $ 2,262 $ 1,169 $ 932 $ 24 $ (15) $ 2,110 Investment management and performance fees — 2 774 (4) 772 — 2 784 (3) 783 Financing-related fees 15 8 — — 23 13 5 — — 18 Distribution and servicing fees 1 (29) 70 — 42 — (23) 55 1 33 Investment and other revenue 57 60 (90) 1 28 60 50 (80) 1 31 Total fee and other revenue – contract revenue 1,333 1,033 780 (19) 3,127 1,242 966 783 (16) 2,975 Fee and other revenue – not in scope of Accounting Standards Codification (“ASC”) 606 (b)(c)(d) 223 61 25 49 358 201 52 2 57 312 Total fee and other revenue $ 1,556 $ 1,094 $ 805 $ 30 $ 3,485 $ 1,443 $ 1,018 $ 785 $ 41 $ 3,287 (a) Prior period results were revised in the first quarter of 2024 to reflect certain realignments of similar products and services within our lines of business. See Note 19 for additional information. (b) Primarily includes investment services fees, foreign exchange revenue, financing-related fees and investment and other revenue, all of which are accounted for using other accounting guidance. (c) The Investment and Wealth Management business segment is net of income (loss) attributable to noncontrolling interests related to consolidated investment management funds of $2 million in the first quarter of 2024 and $— million in the first quarter of 2023. (d) Prior period amount for the Other segment was restated to reflect the retrospective application of adopting new accounting guidance related to our investments in renewable energy projects using the proportional amortization method (ASU 2023-02). See Note 2 for additional information. Disaggregation of contract revenue by business segment Quarter ended Dec. 31, 2023 (a) (in millions) Securities Services Market and Wealth Services Investment and Wealth Management Other Total Fee and other revenue – contract revenue: Investment services fees $ 1,251 $ 970 $ 25 $ (15) $ 2,231 Investment management and performance fees — 2 744 (3) 743 Financing-related fees 7 3 1 (1) 10 Distribution and servicing fees 3 (27) 66 — 42 Investment and other revenue 58 55 (83) — 30 Total fee and other revenue – contract revenue 1,319 1,003 753 (19) 3,056 Fee and other revenue – not in scope of ASC 606 (b)(c)(d) 225 57 (119) 40 203 Total fee and other revenue $ 1,544 $ 1,060 $ 634 $ 21 $ 3,259 (a) Prior period results were revised in the first quarter of 2024 to reflect certain realignments of similar products and services within our lines of business. See Note 19 for additional information. (b) Primarily includes investment services fees, foreign exchange revenue, financing-related fees and investment and other revenue, all of which are accounted for using other accounting guidance. (c) The Investment and Wealth Management business segment is net of (loss) attributable to noncontrolling interests related to consolidated investment management funds of $(2) million in the fourth quarter of 2023. (d) Prior period amount for the Other segment was restated to reflect the retrospective application of adopting new accounting guidance related to our investments in renewable energy projects using the proportional amortization method (ASU 2023-02). See Note 2 for additional information. Contract balances Our clients are billed based on fee schedules that are agreed upon in each customer contract. Receivables from customers were $2.6 billion at March 31, 2024 and Dec. 31, 2023. Contract assets represent accrued revenues that have not yet been billed to customers due to certain contractual terms other than the passage of time and were $48 million at March 31, 2024 and $27 million at Dec. 31, 2023. Accrued revenues recorded as contract assets are usually billed on an annual basis. Both receivables from customers and contract assets are included in other assets on the consolidated balance sheet. Contract liabilities represent payments received in advance of providing services under certain contracts and were $204 million at March 31, 2024 and $172 million at Dec. 31, 2023. Contract liabilities are included in other liabilities on the consolidated balance sheet. Revenue recognized in the first quarter of 2024 relating to contract liabilities as of Dec. 31, 2023 was $55 million.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52 million at March 31, 2024 and $46 million at Dec. 31, 2023. Capitalized sales incentives are amortized based on the transfer of goods or services to which the assets relate. The amortization of capitalized sales incentives, which is included in staff expense on the consolidated income statement, totaled $3 million in the first quarter of 2024, $4 million in the first quarter of 2023 and $4 million in the fourth quarter of 2023.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fulfillment of the performance obligation, and totaled $91 million at March 31, 2024 and $90 million at Dec. 31, 2023. These capitalized costs are amortized on a straight-line basis over the expected contract period. Unsatisfied performance obligations We do not have any unsatisfied performance obligations other than those that are subject to a practical expedient election under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income</t>
        </is>
      </c>
      <c r="B1" s="2" t="inlineStr">
        <is>
          <t>3 Months Ended</t>
        </is>
      </c>
    </row>
    <row r="2">
      <c r="B2" s="2" t="inlineStr">
        <is>
          <t>Mar. 31, 2024</t>
        </is>
      </c>
    </row>
    <row r="3">
      <c r="A3" s="3" t="inlineStr">
        <is>
          <t>Interest Revenue (Expense), Net [Abstract]</t>
        </is>
      </c>
      <c r="B3" s="4" t="inlineStr">
        <is>
          <t xml:space="preserve"> </t>
        </is>
      </c>
    </row>
    <row r="4">
      <c r="A4" s="4" t="inlineStr">
        <is>
          <t>Net interest income</t>
        </is>
      </c>
      <c r="B4" s="4" t="inlineStr">
        <is>
          <t xml:space="preserve">Net interest income The following table provides the components of net interest income presented on the consolidated income statement. Net interest income Quarter ended (in millions) March 31, 2024 Dec. 31, 2023 March 31, 2023 Interest income Deposits with the Federal Reserve and other central banks $ 1,219 $ 1,294 $ 853 Deposits with banks 121 130 140 Federal funds sold and securities purchased under resale agreements 2,433 2,308 991 Loans 1,061 1,064 866 Securities: Taxable 1,193 1,080 1,022 Exempt from federal income taxes — — — Total securities 1,193 1,080 1,022 Trading securities 69 87 70 Total interest income 6,096 5,963 3,942 Interest expense Deposits 2,187 2,108 1,366 Federal funds purchased and securities sold under repurchase agreements 2,243 2,122 892 Trading liabilities 21 35 30 Other borrowed funds 4 6 3 Customer payables 146 148 128 Long-term debt 455 443 395 Total interest expense 5,056 4,862 2,814 Net interest income 1,040 1,101 1,128 Provision for credit losses 27 84 27 Net interest income after provision for credit losses $ 1,013 $ 1,017 $ 1,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The components of net periodic benefit (credit) cost are presented below. The service cost component is reflected in staff expense, whereas the remaining components are reflected in other expense. Net periodic benefit (credit) cost Quarter ended March 31, 2024 March 31, 2023 (in millions) Domestic pension benefits Foreign pension benefits Health care benefits Domestic pension benefits Foreign pension benefits Health care benefits Service cost $ — $ 3 $ — $ — $ 3 $ — Interest cost 45 10 1 48 8 1 Expected return on assets (95) (20) (2) (95) (22) (2) Other 6 (1) (2) 2 (3) (3) Net periodic benefit (credit) $ (44) $ (8) $ (3) $ (45) $ (14) $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Consolidated Income Statement (unaudited) - USD ($) shares in Thousands, $ in Millions</t>
        </is>
      </c>
      <c r="C1" s="2" t="inlineStr">
        <is>
          <t>3 Months Ended</t>
        </is>
      </c>
    </row>
    <row r="2">
      <c r="C2" s="2" t="inlineStr">
        <is>
          <t>Mar. 31, 2024</t>
        </is>
      </c>
      <c r="E2" s="2" t="inlineStr">
        <is>
          <t>Dec. 31, 2023</t>
        </is>
      </c>
      <c r="F2" s="2" t="inlineStr">
        <is>
          <t>Mar. 31, 2023</t>
        </is>
      </c>
    </row>
    <row r="3">
      <c r="A3" s="3" t="inlineStr">
        <is>
          <t>Fee and other revenue</t>
        </is>
      </c>
      <c r="C3" s="4" t="inlineStr">
        <is>
          <t xml:space="preserve"> </t>
        </is>
      </c>
      <c r="E3" s="4" t="inlineStr">
        <is>
          <t xml:space="preserve"> </t>
        </is>
      </c>
      <c r="F3" s="4" t="inlineStr">
        <is>
          <t xml:space="preserve"> </t>
        </is>
      </c>
    </row>
    <row r="4">
      <c r="A4" s="4" t="inlineStr">
        <is>
          <t>Investment services fees</t>
        </is>
      </c>
      <c r="C4" s="6" t="n">
        <v>2278</v>
      </c>
      <c r="E4" s="6" t="n">
        <v>2242</v>
      </c>
      <c r="F4" s="6" t="n">
        <v>2119</v>
      </c>
    </row>
    <row r="5">
      <c r="A5" s="4" t="inlineStr">
        <is>
          <t>Investment management and performance fees</t>
        </is>
      </c>
      <c r="C5" s="5" t="n">
        <v>776</v>
      </c>
      <c r="E5" s="5" t="n">
        <v>743</v>
      </c>
      <c r="F5" s="5" t="n">
        <v>776</v>
      </c>
    </row>
    <row r="6">
      <c r="A6" s="4" t="inlineStr">
        <is>
          <t>Foreign exchange revenue</t>
        </is>
      </c>
      <c r="C6" s="5" t="n">
        <v>152</v>
      </c>
      <c r="E6" s="5" t="n">
        <v>143</v>
      </c>
      <c r="F6" s="5" t="n">
        <v>176</v>
      </c>
    </row>
    <row r="7">
      <c r="A7" s="4" t="inlineStr">
        <is>
          <t>Financing-related fees</t>
        </is>
      </c>
      <c r="C7" s="5" t="n">
        <v>57</v>
      </c>
      <c r="E7" s="5" t="n">
        <v>45</v>
      </c>
      <c r="F7" s="5" t="n">
        <v>52</v>
      </c>
    </row>
    <row r="8">
      <c r="A8" s="4" t="inlineStr">
        <is>
          <t>Distribution and servicing fees</t>
        </is>
      </c>
      <c r="C8" s="5" t="n">
        <v>42</v>
      </c>
      <c r="E8" s="5" t="n">
        <v>41</v>
      </c>
      <c r="F8" s="5" t="n">
        <v>33</v>
      </c>
    </row>
    <row r="9">
      <c r="A9" s="4" t="inlineStr">
        <is>
          <t>Total fee revenue</t>
        </is>
      </c>
      <c r="C9" s="5" t="n">
        <v>3305</v>
      </c>
      <c r="E9" s="5" t="n">
        <v>3214</v>
      </c>
      <c r="F9" s="5" t="n">
        <v>3156</v>
      </c>
    </row>
    <row r="10">
      <c r="A10" s="4" t="inlineStr">
        <is>
          <t>Investment and other revenue</t>
        </is>
      </c>
      <c r="B10" s="4" t="inlineStr">
        <is>
          <t>[1]</t>
        </is>
      </c>
      <c r="C10" s="5" t="n">
        <v>182</v>
      </c>
      <c r="E10" s="5" t="n">
        <v>43</v>
      </c>
      <c r="F10" s="5" t="n">
        <v>131</v>
      </c>
    </row>
    <row r="11">
      <c r="A11" s="4" t="inlineStr">
        <is>
          <t>Total fee and other revenue</t>
        </is>
      </c>
      <c r="B11" s="4" t="inlineStr">
        <is>
          <t>[1]</t>
        </is>
      </c>
      <c r="C11" s="5" t="n">
        <v>3487</v>
      </c>
      <c r="E11" s="5" t="n">
        <v>3257</v>
      </c>
      <c r="F11" s="5" t="n">
        <v>3287</v>
      </c>
    </row>
    <row r="12">
      <c r="A12" s="3" t="inlineStr">
        <is>
          <t>Net interest income</t>
        </is>
      </c>
      <c r="C12" s="4" t="inlineStr">
        <is>
          <t xml:space="preserve"> </t>
        </is>
      </c>
      <c r="E12" s="4" t="inlineStr">
        <is>
          <t xml:space="preserve"> </t>
        </is>
      </c>
      <c r="F12" s="4" t="inlineStr">
        <is>
          <t xml:space="preserve"> </t>
        </is>
      </c>
    </row>
    <row r="13">
      <c r="A13" s="4" t="inlineStr">
        <is>
          <t>Interest income</t>
        </is>
      </c>
      <c r="C13" s="5" t="n">
        <v>6096</v>
      </c>
      <c r="E13" s="5" t="n">
        <v>5963</v>
      </c>
      <c r="F13" s="5" t="n">
        <v>3942</v>
      </c>
    </row>
    <row r="14">
      <c r="A14" s="4" t="inlineStr">
        <is>
          <t>Interest expense</t>
        </is>
      </c>
      <c r="C14" s="5" t="n">
        <v>5056</v>
      </c>
      <c r="E14" s="5" t="n">
        <v>4862</v>
      </c>
      <c r="F14" s="5" t="n">
        <v>2814</v>
      </c>
    </row>
    <row r="15">
      <c r="A15" s="4" t="inlineStr">
        <is>
          <t>Net interest income</t>
        </is>
      </c>
      <c r="C15" s="5" t="n">
        <v>1040</v>
      </c>
      <c r="E15" s="5" t="n">
        <v>1101</v>
      </c>
      <c r="F15" s="5" t="n">
        <v>1128</v>
      </c>
    </row>
    <row r="16">
      <c r="A16" s="4" t="inlineStr">
        <is>
          <t>Total revenue</t>
        </is>
      </c>
      <c r="C16" s="5" t="n">
        <v>4527</v>
      </c>
      <c r="E16" s="5" t="n">
        <v>4358</v>
      </c>
      <c r="F16" s="5" t="n">
        <v>4415</v>
      </c>
    </row>
    <row r="17">
      <c r="A17" s="4" t="inlineStr">
        <is>
          <t>Provision for credit losses</t>
        </is>
      </c>
      <c r="C17" s="5" t="n">
        <v>27</v>
      </c>
      <c r="E17" s="5" t="n">
        <v>84</v>
      </c>
      <c r="F17" s="5" t="n">
        <v>27</v>
      </c>
    </row>
    <row r="18">
      <c r="A18" s="3" t="inlineStr">
        <is>
          <t>Noninterest expense</t>
        </is>
      </c>
      <c r="C18" s="4" t="inlineStr">
        <is>
          <t xml:space="preserve"> </t>
        </is>
      </c>
      <c r="E18" s="4" t="inlineStr">
        <is>
          <t xml:space="preserve"> </t>
        </is>
      </c>
      <c r="F18" s="4" t="inlineStr">
        <is>
          <t xml:space="preserve"> </t>
        </is>
      </c>
    </row>
    <row r="19">
      <c r="A19" s="4" t="inlineStr">
        <is>
          <t>Staff</t>
        </is>
      </c>
      <c r="C19" s="5" t="n">
        <v>1857</v>
      </c>
      <c r="E19" s="5" t="n">
        <v>1831</v>
      </c>
      <c r="F19" s="5" t="n">
        <v>1791</v>
      </c>
    </row>
    <row r="20">
      <c r="A20" s="4" t="inlineStr">
        <is>
          <t>Software and equipment</t>
        </is>
      </c>
      <c r="C20" s="5" t="n">
        <v>475</v>
      </c>
      <c r="E20" s="5" t="n">
        <v>486</v>
      </c>
      <c r="F20" s="5" t="n">
        <v>429</v>
      </c>
    </row>
    <row r="21">
      <c r="A21" s="4" t="inlineStr">
        <is>
          <t>Professional, legal and other purchased services</t>
        </is>
      </c>
      <c r="C21" s="5" t="n">
        <v>349</v>
      </c>
      <c r="E21" s="5" t="n">
        <v>406</v>
      </c>
      <c r="F21" s="5" t="n">
        <v>375</v>
      </c>
    </row>
    <row r="22">
      <c r="A22" s="4" t="inlineStr">
        <is>
          <t>Net occupancy</t>
        </is>
      </c>
      <c r="C22" s="5" t="n">
        <v>124</v>
      </c>
      <c r="E22" s="5" t="n">
        <v>162</v>
      </c>
      <c r="F22" s="5" t="n">
        <v>119</v>
      </c>
    </row>
    <row r="23">
      <c r="A23" s="4" t="inlineStr">
        <is>
          <t>Sub-custodian and clearing</t>
        </is>
      </c>
      <c r="C23" s="5" t="n">
        <v>119</v>
      </c>
      <c r="E23" s="5" t="n">
        <v>117</v>
      </c>
      <c r="F23" s="5" t="n">
        <v>118</v>
      </c>
    </row>
    <row r="24">
      <c r="A24" s="4" t="inlineStr">
        <is>
          <t>Distribution and servicing</t>
        </is>
      </c>
      <c r="C24" s="5" t="n">
        <v>96</v>
      </c>
      <c r="E24" s="5" t="n">
        <v>88</v>
      </c>
      <c r="F24" s="5" t="n">
        <v>85</v>
      </c>
    </row>
    <row r="25">
      <c r="A25" s="4" t="inlineStr">
        <is>
          <t>Business development</t>
        </is>
      </c>
      <c r="C25" s="5" t="n">
        <v>36</v>
      </c>
      <c r="E25" s="5" t="n">
        <v>61</v>
      </c>
      <c r="F25" s="5" t="n">
        <v>39</v>
      </c>
    </row>
    <row r="26">
      <c r="A26" s="4" t="inlineStr">
        <is>
          <t>Bank assessment charges</t>
        </is>
      </c>
      <c r="C26" s="5" t="n">
        <v>17</v>
      </c>
      <c r="E26" s="5" t="n">
        <v>670</v>
      </c>
      <c r="F26" s="5" t="n">
        <v>40</v>
      </c>
    </row>
    <row r="27">
      <c r="A27" s="4" t="inlineStr">
        <is>
          <t>Amortization of intangible assets</t>
        </is>
      </c>
      <c r="C27" s="5" t="n">
        <v>12</v>
      </c>
      <c r="E27" s="5" t="n">
        <v>14</v>
      </c>
      <c r="F27" s="5" t="n">
        <v>14</v>
      </c>
    </row>
    <row r="28">
      <c r="A28" s="4" t="inlineStr">
        <is>
          <t>Other</t>
        </is>
      </c>
      <c r="C28" s="5" t="n">
        <v>91</v>
      </c>
      <c r="E28" s="5" t="n">
        <v>160</v>
      </c>
      <c r="F28" s="5" t="n">
        <v>90</v>
      </c>
    </row>
    <row r="29">
      <c r="A29" s="4" t="inlineStr">
        <is>
          <t>Total noninterest expense</t>
        </is>
      </c>
      <c r="C29" s="5" t="n">
        <v>3176</v>
      </c>
      <c r="E29" s="5" t="n">
        <v>3995</v>
      </c>
      <c r="F29" s="5" t="n">
        <v>3100</v>
      </c>
    </row>
    <row r="30">
      <c r="A30" s="3" t="inlineStr">
        <is>
          <t>Income</t>
        </is>
      </c>
      <c r="C30" s="4" t="inlineStr">
        <is>
          <t xml:space="preserve"> </t>
        </is>
      </c>
      <c r="E30" s="4" t="inlineStr">
        <is>
          <t xml:space="preserve"> </t>
        </is>
      </c>
      <c r="F30" s="4" t="inlineStr">
        <is>
          <t xml:space="preserve"> </t>
        </is>
      </c>
    </row>
    <row r="31">
      <c r="A31" s="4" t="inlineStr">
        <is>
          <t>Income before income taxes</t>
        </is>
      </c>
      <c r="B31" s="4" t="inlineStr">
        <is>
          <t>[1]</t>
        </is>
      </c>
      <c r="C31" s="5" t="n">
        <v>1324</v>
      </c>
      <c r="E31" s="5" t="n">
        <v>279</v>
      </c>
      <c r="F31" s="5" t="n">
        <v>1288</v>
      </c>
    </row>
    <row r="32">
      <c r="A32" s="4" t="inlineStr">
        <is>
          <t>Provision for income taxes</t>
        </is>
      </c>
      <c r="B32" s="4" t="inlineStr">
        <is>
          <t>[1]</t>
        </is>
      </c>
      <c r="C32" s="5" t="n">
        <v>297</v>
      </c>
      <c r="E32" s="5" t="n">
        <v>73</v>
      </c>
      <c r="F32" s="5" t="n">
        <v>306</v>
      </c>
    </row>
    <row r="33">
      <c r="A33" s="4" t="inlineStr">
        <is>
          <t>Net income</t>
        </is>
      </c>
      <c r="B33" s="4" t="inlineStr">
        <is>
          <t>[1],[3]</t>
        </is>
      </c>
      <c r="C33" s="5" t="n">
        <v>1027</v>
      </c>
      <c r="D33" s="4" t="inlineStr">
        <is>
          <t>[2]</t>
        </is>
      </c>
      <c r="E33" s="5" t="n">
        <v>206</v>
      </c>
      <c r="F33" s="5" t="n">
        <v>982</v>
      </c>
      <c r="G33" s="4" t="inlineStr">
        <is>
          <t>[2]</t>
        </is>
      </c>
    </row>
    <row r="34">
      <c r="A34" s="4" t="inlineStr">
        <is>
          <t>Net (income) loss attributable to noncontrolling interests related to consolidated investment management funds</t>
        </is>
      </c>
      <c r="C34" s="5" t="n">
        <v>-2</v>
      </c>
      <c r="E34" s="5" t="n">
        <v>2</v>
      </c>
      <c r="F34" s="5" t="n">
        <v>0</v>
      </c>
    </row>
    <row r="35">
      <c r="A35" s="4" t="inlineStr">
        <is>
          <t>Net income applicable to shareholders of The Bank of New York Mellon Corporation</t>
        </is>
      </c>
      <c r="C35" s="5" t="n">
        <v>1025</v>
      </c>
      <c r="D35" s="4" t="inlineStr">
        <is>
          <t>[2]</t>
        </is>
      </c>
      <c r="E35" s="5" t="n">
        <v>208</v>
      </c>
      <c r="F35" s="5" t="n">
        <v>982</v>
      </c>
      <c r="G35" s="4" t="inlineStr">
        <is>
          <t>[2]</t>
        </is>
      </c>
    </row>
    <row r="36">
      <c r="A36" s="4" t="inlineStr">
        <is>
          <t>Preferred stock dividends</t>
        </is>
      </c>
      <c r="C36" s="5" t="n">
        <v>-72</v>
      </c>
      <c r="E36" s="5" t="n">
        <v>-46</v>
      </c>
      <c r="F36" s="5" t="n">
        <v>-71</v>
      </c>
    </row>
    <row r="37">
      <c r="A37" s="4" t="inlineStr">
        <is>
          <t>Net income applicable to common shareholders of The Bank of New York Mellon Corporation</t>
        </is>
      </c>
      <c r="C37" s="5" t="n">
        <v>953</v>
      </c>
      <c r="E37" s="5" t="n">
        <v>162</v>
      </c>
      <c r="F37" s="5" t="n">
        <v>911</v>
      </c>
    </row>
    <row r="38">
      <c r="A38" s="3" t="inlineStr">
        <is>
          <t>Net income applicable to common shareholders of The Bank of New York Mellon Corporation used for the earnings per share calculation</t>
        </is>
      </c>
      <c r="C38" s="4" t="inlineStr">
        <is>
          <t xml:space="preserve"> </t>
        </is>
      </c>
      <c r="E38" s="4" t="inlineStr">
        <is>
          <t xml:space="preserve"> </t>
        </is>
      </c>
      <c r="F38" s="4" t="inlineStr">
        <is>
          <t xml:space="preserve"> </t>
        </is>
      </c>
    </row>
    <row r="39">
      <c r="A39" s="4" t="inlineStr">
        <is>
          <t>Net income applicable to common shareholders of The Bank of New York Mellon Corporation</t>
        </is>
      </c>
      <c r="C39" s="5" t="n">
        <v>953</v>
      </c>
      <c r="E39" s="5" t="n">
        <v>162</v>
      </c>
      <c r="F39" s="5" t="n">
        <v>911</v>
      </c>
    </row>
    <row r="40">
      <c r="A40" s="4" t="inlineStr">
        <is>
          <t>Less: Earnings allocated to participating securities, basic</t>
        </is>
      </c>
      <c r="C40" s="5" t="n">
        <v>0</v>
      </c>
      <c r="E40" s="5" t="n">
        <v>0</v>
      </c>
      <c r="F40" s="5" t="n">
        <v>0</v>
      </c>
    </row>
    <row r="41">
      <c r="A41" s="4" t="inlineStr">
        <is>
          <t>Less: Earnings allocated to participating securities, diluted</t>
        </is>
      </c>
      <c r="C41" s="5" t="n">
        <v>0</v>
      </c>
      <c r="E41" s="5" t="n">
        <v>0</v>
      </c>
      <c r="F41" s="5" t="n">
        <v>0</v>
      </c>
    </row>
    <row r="42">
      <c r="A42" s="4" t="inlineStr">
        <is>
          <t>Net income applicable to common shareholders of The Bank of New York Mellon Corporation after required adjustment for the calculation of basic earnings per common share</t>
        </is>
      </c>
      <c r="C42" s="5" t="n">
        <v>953</v>
      </c>
      <c r="E42" s="5" t="n">
        <v>162</v>
      </c>
      <c r="F42" s="5" t="n">
        <v>911</v>
      </c>
    </row>
    <row r="43">
      <c r="A43" s="4" t="inlineStr">
        <is>
          <t>Net income applicable to common shareholders of The Bank of New York Mellon Corporation after required adjustment for the calculation of diluted earnings per common share</t>
        </is>
      </c>
      <c r="C43" s="6" t="n">
        <v>953</v>
      </c>
      <c r="E43" s="6" t="n">
        <v>162</v>
      </c>
      <c r="F43" s="6" t="n">
        <v>911</v>
      </c>
    </row>
    <row r="44">
      <c r="A44" s="3" t="inlineStr">
        <is>
          <t>Average common shares and equivalents outstanding of The Bank of New York Mellon Corporation</t>
        </is>
      </c>
      <c r="C44" s="4" t="inlineStr">
        <is>
          <t xml:space="preserve"> </t>
        </is>
      </c>
      <c r="E44" s="4" t="inlineStr">
        <is>
          <t xml:space="preserve"> </t>
        </is>
      </c>
      <c r="F44" s="4" t="inlineStr">
        <is>
          <t xml:space="preserve"> </t>
        </is>
      </c>
    </row>
    <row r="45">
      <c r="A45" s="4" t="inlineStr">
        <is>
          <t>Basic (shares)</t>
        </is>
      </c>
      <c r="C45" s="5" t="n">
        <v>756937</v>
      </c>
      <c r="E45" s="5" t="n">
        <v>767146</v>
      </c>
      <c r="F45" s="5" t="n">
        <v>803340</v>
      </c>
    </row>
    <row r="46">
      <c r="A46" s="4" t="inlineStr">
        <is>
          <t>Common stock equivalents (shares)</t>
        </is>
      </c>
      <c r="C46" s="5" t="n">
        <v>5331</v>
      </c>
      <c r="E46" s="5" t="n">
        <v>5045</v>
      </c>
      <c r="F46" s="5" t="n">
        <v>4473</v>
      </c>
    </row>
    <row r="47">
      <c r="A47" s="4" t="inlineStr">
        <is>
          <t>Less: Participating securities (shares)</t>
        </is>
      </c>
      <c r="C47" s="5" t="n">
        <v>0</v>
      </c>
      <c r="E47" s="5" t="n">
        <v>-89</v>
      </c>
      <c r="F47" s="5" t="n">
        <v>-95</v>
      </c>
    </row>
    <row r="48">
      <c r="A48" s="4" t="inlineStr">
        <is>
          <t>Diluted (shares)</t>
        </is>
      </c>
      <c r="C48" s="5" t="n">
        <v>762268</v>
      </c>
      <c r="E48" s="5" t="n">
        <v>772102</v>
      </c>
      <c r="F48" s="5" t="n">
        <v>807718</v>
      </c>
    </row>
    <row r="49">
      <c r="A49" s="4" t="inlineStr">
        <is>
          <t>Anti-dilutive securities (shares)</t>
        </is>
      </c>
      <c r="B49" s="4" t="inlineStr">
        <is>
          <t>[4]</t>
        </is>
      </c>
      <c r="C49" s="5" t="n">
        <v>1604</v>
      </c>
      <c r="E49" s="5" t="n">
        <v>110</v>
      </c>
      <c r="F49" s="5" t="n">
        <v>4872</v>
      </c>
    </row>
    <row r="50">
      <c r="A50" s="3" t="inlineStr">
        <is>
          <t>Earnings per share applicable to common shareholders of The Bank of New York Mellon Corporation</t>
        </is>
      </c>
      <c r="C50" s="4" t="inlineStr">
        <is>
          <t xml:space="preserve"> </t>
        </is>
      </c>
      <c r="E50" s="4" t="inlineStr">
        <is>
          <t xml:space="preserve"> </t>
        </is>
      </c>
      <c r="F50" s="4" t="inlineStr">
        <is>
          <t xml:space="preserve"> </t>
        </is>
      </c>
    </row>
    <row r="51">
      <c r="A51" s="4" t="inlineStr">
        <is>
          <t>Basic (usd per share)</t>
        </is>
      </c>
      <c r="B51" s="4" t="inlineStr">
        <is>
          <t>[5]</t>
        </is>
      </c>
      <c r="C51" s="7" t="n">
        <v>1.26</v>
      </c>
      <c r="E51" s="7" t="n">
        <v>0.21</v>
      </c>
      <c r="F51" s="7" t="n">
        <v>1.13</v>
      </c>
    </row>
    <row r="52">
      <c r="A52" s="4" t="inlineStr">
        <is>
          <t>Diluted (usd per share)</t>
        </is>
      </c>
      <c r="B52" s="4" t="inlineStr">
        <is>
          <t>[5]</t>
        </is>
      </c>
      <c r="C52" s="7" t="n">
        <v>1.25</v>
      </c>
      <c r="E52" s="7" t="n">
        <v>0.21</v>
      </c>
      <c r="F52" s="7" t="n">
        <v>1.13</v>
      </c>
    </row>
    <row r="53"/>
    <row r="54">
      <c r="A54" s="4" t="inlineStr">
        <is>
          <t>[1]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2]Prior period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3]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4]Represents restricted stock, restricted stock units and participating securities outstanding but not included in the computation of diluted average common shares because their effect would be anti-dilutive.[5]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6">
    <mergeCell ref="A1:B2"/>
    <mergeCell ref="C1:G1"/>
    <mergeCell ref="C2:D2"/>
    <mergeCell ref="F2:G2"/>
    <mergeCell ref="A53:F53"/>
    <mergeCell ref="A54:F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BNY Mellon recorded an income tax provision of $297 million (22.4% effective tax rate) in the first quarter of 2024, $306 million (23.8% effective tax rate) in the first quarter of 2023 and $73 million (26.2% effective tax rate) in the fourth quarter of 2023. In accordance with ASU 2023-02, Investments—Equity Method and Joint Ventures (Topic 323): Accounting for Investments in Tax Credit Structures Using the Proportional Amortization Method , we elected to account for investments in renewable energy projects that met the eligibility requirement using the proportional amortization method on a retrospective basis. Previously, we used the hypothetical liquidation at book value (“HLBV”) methodology to determine the pre-tax loss that is recognized in each period. This change resulted in an increase in investment and other revenue and an increase in the provision for income taxes on the consolidated income statement. For additional information, see Note 2 and Note 7. Our total tax reserves as of March 31, 2024 were $105 million, compared with $109 million at Dec. 31, 2023. If these tax reserves were unnecessary, $105 million would affect the effective tax rate in future periods. We recognize accrued interest and penalties, if applicable, related to income taxes in income tax expense. Included in the balance sheet at March 31, 2024 is accrued interest, where applicable, of $33 million. The additional tax benefit related to interest for the three months ended March 31, 2024 was $5 million, compared with $1 million for the three months ended March 31, 2023. It is reasonably possible the total reserve for uncertain tax positions could decrease within the next 12 months by approximately $10 million as a result of adjustments related to tax years that are still subject to examination. Our federal income tax returns are closed to examination through 2016. Our New York State and New York City income tax returns are closed to examination through 2014. Our UK income tax returns are closed to examination throug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t>
        </is>
      </c>
      <c r="B1" s="2" t="inlineStr">
        <is>
          <t>3 Months Ended</t>
        </is>
      </c>
    </row>
    <row r="2">
      <c r="B2" s="2" t="inlineStr">
        <is>
          <t>Mar. 31, 2024</t>
        </is>
      </c>
    </row>
    <row r="3">
      <c r="A3" s="3" t="inlineStr">
        <is>
          <t>Securitizations And Variable Interest Entities Disclosure [Abstract]</t>
        </is>
      </c>
      <c r="B3" s="4" t="inlineStr">
        <is>
          <t xml:space="preserve"> </t>
        </is>
      </c>
    </row>
    <row r="4">
      <c r="A4" s="4" t="inlineStr">
        <is>
          <t>Variable interest entities</t>
        </is>
      </c>
      <c r="B4" s="4" t="inlineStr">
        <is>
          <t>Variable interest entities We have variable interests in variable interest entities (“VIEs”), which include investments in retail, institutional and alternative investment funds. We earn management fees from these funds, as well as performance fees in certain funds, and may also provide start-up capital for new funds. The funds are primarily financed by our customers’ investments in the funds’ equity or debt. Additionally, we invest in qualified affordable housing and renewable energy projects, which are designed to generate a return primarily through the realization of tax credits. The projects, which are structured as limited partnerships and limited liability companies, are also VIEs, but are not consolidated. The following table presents the incremental assets and liabilities included on the consolidated balance sheet as of March 31, 2024 and Dec. 31, 2023. The net assets of any consolidated VIE are solely available to settle the liabilities of the VIE and to settle any investors’ ownership liquidation requests, including any seed capital we invested in the VIE. Consolidated investment management funds March 31, 2024 Dec. 31, 2023 (in millions) Trading assets $ 547 $ 510 Other assets 21 16 Total assets (a) $ 568 $ 526 Other liabilities $ 5 $ 1 Total liabilities (b) $ 5 $ 1 Nonredeemable noncontrolling interests (c) $ 111 $ 50 (a) Includes voting model entities (“VMEs”) with assets of $51 million at March 31, 2024 and $91 million at Dec. 31, 2023. (b) Includes VMEs with liabilities of $1 million at March 31, 2024 and $1 million at Dec. 31, 2023. (c) Includes VMEs with nonredeemable noncontrolling interests of $3 million at March 31, 2024 and $12 million at Dec. 31, 2023. We have not provided financial or other support that was not otherwise contractually required to be provided to our VIEs. Additionally, creditors of any consolidated VIEs do not have any recourse to the general credit of BNY Mellon. Non-consolidated VIEs As of March 31, 2024 and Dec. 31, 2023, assets and liabilities related to the VIEs where we are not the primary beneficiary were included in other assets and other liabilities on the consolidated balance sheet and primarily related to accounting for our investments in qualified affordable housing and renewable energy projects. The maximum loss exposure indicated in the following table relates solely to our investments in, and unfunded commitments to, the VIEs. Non-consolidated VIEs March 31, 2024 Dec. 31, 2023 (in millions) (a) Other assets $ 2,212 $ 2,261 Other liabilities 777 780 Maximum loss exposure 2,990 3,041 (a) Prior period balances were restated to reflect the retrospective application of adopting new accounting guidance related to our investments in renewable energy projects using the proportional amortization method (ASU 2023-02). See Note 2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3 Months Ended</t>
        </is>
      </c>
    </row>
    <row r="2">
      <c r="B2" s="2" t="inlineStr">
        <is>
          <t>Mar. 31, 2024</t>
        </is>
      </c>
    </row>
    <row r="3">
      <c r="A3" s="3" t="inlineStr">
        <is>
          <t>Stockholders' Equity Note [Abstract]</t>
        </is>
      </c>
      <c r="B3" s="4" t="inlineStr">
        <is>
          <t xml:space="preserve"> </t>
        </is>
      </c>
    </row>
    <row r="4">
      <c r="A4" s="4" t="inlineStr">
        <is>
          <t>Preferred stock</t>
        </is>
      </c>
      <c r="B4" s="4" t="inlineStr">
        <is>
          <t xml:space="preserve">Preferred stock The Parent has 100 million authorized shares of preferred stock with a par value of $0.01 per share. The following table summarizes the Parent’s preferred stock issued and outstanding at March 31, 2024 and Dec. 31, 2023. Preferred stock summary (a) Total shares issued and outstanding Carrying value (b) (in millions) March 31, 2024 Dec. 31, 2023 March 31, 2024 Dec. 31, 2023 Per annum dividend rate (c) Series A Greater of (i) SOFR plus 0.565% and (ii) 4.000% 5,001 5,001 $ 500 $ 500 Series F 4.625% to but excluding Sept. 20, 2026, then SOF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6 576 Series I 3.750% to but excluding Dec. 20, 2026, then a floating rate equal to the five-year treasury rate plus 2.630% 13,000 13,000 1,287 1,287 Total 43,826 43,826 $ 4,343 $ 4,343 (a) All outstanding preferred stock is noncumulative perpetual preferred stock with a liquidation preference of $100,000 per share. (b) The carrying value of the Series F, Series G, Series H and Series I preferred stock is recorded net of issuance costs. (c) References to SOFR are to a floating rate equal to the three-month CME Term SOFR (plus a spread adjustment of 0.26161% per annum). The table below presents the Parent’s preferred dividends. Preferred dividends (dollars in millions, except per share amounts) Depositary shares 1Q24 4Q23 1Q23 Per share Total Per share Total Per share Total Series A 100 (a) $ 1,566.46 $ 8 $ 1,573.41 $ 7 $ 1,327.72 $ 7 Series D 100 N/A N/A 2,052.42 21 (b) — — Series F 100 2,312.50 23 — — 2,312.50 23 Series G 100 2,350.00 24 — — 2,350.00 24 Series H 100 925.00 5 925.00 5 925.00 5 Series I 100 937.50 12 937.50 13 937.50 12 Total $ 72 $ 46 $ 71 (a) Represents Normal Preferred Capital Securities. (b) Includes deferred fees of approximately $10 million related to the redemption of Series D preferred stock. N/A - Not applicable. In December 2023, all of the outstanding shares of the Series D preferred stock were redeemed. All of the outstanding shares of the Series A preferred stock are owned by Mellon Capital IV, a 100% owned finance subsidiary of the Parent, which will pass through any dividend on the Series A preferred stock to the holders of its Normal Preferred Capital Securities. The Parent’s obligations under the trust and other agreements relating to Mellon Capital IV have the effect of providing a full and unconditional guarantee, on a subordinated basis, of payments due on the Normal Preferred Capital Securities. No other subsidiary of the Parent guarantees the securities of Mellon Capital IV.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Equity [Abstract]</t>
        </is>
      </c>
      <c r="B3" s="4" t="inlineStr">
        <is>
          <t xml:space="preserve"> </t>
        </is>
      </c>
    </row>
    <row r="4">
      <c r="A4" s="4" t="inlineStr">
        <is>
          <t>Other comprehensive income (loss)</t>
        </is>
      </c>
      <c r="B4" s="4" t="inlineStr">
        <is>
          <t>Other comprehensive income (loss) Components of other comprehensive income (loss) Quarter ended March 31, 2024 Dec. 31, 2023 March 31, 2023 (in millions) Pre-tax Tax After-tax Pre-tax Tax After-tax Pre-tax Tax After-tax Foreign currency translation: Foreign currency translation adjustments arising during the period (a) $ (44) $ (47) $ (91) $ 172 $ 85 $ 257 $ 77 $ 26 $ 103 Total foreign currency translation (44) (47) (91) 172 85 257 77 26 103 Unrealized gain on assets available-for-sale: Unrealized gain arising during period 137 (34) 103 921 (223) 698 419 (102) 317 Reclassification adjustment (b) 1 — 1 48 (11) 37 1 — 1 Net unrealized gain on assets available-for-sale 138 (34) 104 969 (234) 735 420 (102) 318 Defined benefit plans: Net (loss) arising during the period — — — (107) 32 (75) — — — Foreign exchange adjustment — — — (1) — (1) — — — Amortization of prior service credit, net loss and initial obligation included in net periodic benefit cost (b) 3 — 3 (5) 3 (2) (4) 1 (3) Total defined benefit plans 3 — 3 (113) 35 (78) (4) 1 (3) Unrealized gain (loss) on cash flow hedges: Unrealized hedge gain arising during period 4 (1) 3 1 (1) — 4 (1) 3 Reclassification of net (gain) loss to net income: Foreign exchange (“FX”) contracts – staff expense (2) — (2) (1) — (1) 3 (1) 2 FX contracts – investment and other revenue — — — (1) — (1) — — — Total reclassifications to net income (2) — (2) (2) — (2) 3 (1) 2 Net unrealized gain (loss) on cash flow hedges 2 (1) 1 (1) (1) (2) 7 (2) 5 Total other comprehensive income $ 99 $ (82) $ 17 $ 1,027 $ (115) $ 912 $ 500 $ (77) $ 423 (a) Includes the impact of hedges of net investments in foreign subsidiaries. See Note 17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23 Annual Report for information on how we determine fair value and the fair value hierarchy. The following tables present the financial instruments carried at fair value at March 31, 2024 and Dec. 31, 2023,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and liabilities measured at fair value on a recurring basis at March 31, 2024 Total carrying (dollars in millions) Level 1 Level 2 Level 3 Netting (a) Assets: Available-for-sale securities: Non-U.S. government (b) $ 3,880 $ 20,437 $ — $ — $ 24,317 U.S. Treasury 20,188 — — — 20,188 Agency RMBS — 16,617 — — 16,617 Agency commercial MBS — 7,584 — — 7,584 Foreign covered bonds — 7,261 — — 7,261 CLOs — 6,265 — — 6,265 Non-agency commercial MBS — 2,934 — — 2,934 U.S. government agencies — 2,736 — — 2,736 Non-agency RMBS — 1,703 — — 1,703 Other ABS — 899 — — 899 Other debt securities — 1 — — 1 Total available-for-sale securities 24,068 66,437 — — 90,505 Trading assets: Debt instruments 1,793 1,919 — — 3,712 Equity instruments 5,060 — — — 5,060 Derivative assets not designated as hedging: Interest rate 8 947 — (853) 102 Foreign exchange — 4,668 — (3,464) 1,204 Equity and other contracts — 7 — (7) — Total derivative assets not designated as hedging 8 5,622 — (4,324) 1,306 Total trading assets 6,861 7,541 — (4,324) 10,078 Other assets: Derivative assets designated as hedging: Interest rate — 278 — — 278 Foreign exchange — 106 — — 106 Total derivative assets designated as hedging — 384 — — 384 Other assets (c) 431 456 — — 887 Total other assets 431 840 — — 1,271 Assets measured at NAV (c) 166 Total assets $ 31,360 $ 74,818 $ — $ (4,324) $ 102,020 Percentage of total assets prior to netting 30 % 70 % — % Liabilities: Trading liabilities: Debt instruments $ 1,362 $ 30 $ — $ — $ 1,392 Equity instruments 20 — — — 20 Derivative liabilities not designated as hedging: Interest rate 2 1,306 — (536) 772 Foreign exchange — 4,380 — (3,517) 863 Equity and other contracts 3 98 — (48) 53 Total derivative liabilities not designated as hedging 5 5,784 — (4,101) 1,688 Total trading liabilities 1,387 5,814 — (4,101) 3,100 Other liabilities: Derivative liabilities designated as hedging: Foreign exchange — 48 — — 48 Total derivative liabilities designated as hedging — 48 — — 48 Other liabilities — 22 — — 22 Total other liabilities — 70 — — 70 Total liabilities $ 1,387 $ 5,884 $ — $ (4,101) $ 3,170 Percentage of total liabilities prior to netting 19 % 81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Assets and liabilities measured at fair value on a recurring basis at Dec. 31, 2023 Total carrying (dollars in millions) Level 1 Level 2 Level 3 Netting (a) Assets: Available-for-sale securities: Non-U.S. government (b) $ 2,439 $ 15,943 $ — $ — $ 18,382 U.S. Treasury 16,604 — — — 16,604 Agency RMBS — 13,111 — — 13,111 Agency commercial MBS — 7,729 — — 7,729 Foreign covered bonds — 6,334 — — 6,334 CLOs — 6,137 — — 6,137 Non-agency commercial MBS — 2,935 — — 2,935 U.S. government agencies — 2,901 — — 2,901 Non-agency RMBS — 1,740 — — 1,740 Other ABS — 943 — — 943 Other debt securities — 1 — — 1 Total available-for-sale securities 19,043 57,774 — — 76,817 Trading assets: Debt instruments 1,246 2,255 — — 3,501 Equity instruments 4,518 — — — 4,518 Derivative assets not designated as hedging: Interest rate 7 1,053 — (751) 309 Foreign exchange — 9,227 — (7,498) 1,729 Equity and other contracts — 8 — (7) 1 Total derivative assets not designated as hedging 7 10,288 — (8,256) 2,039 Total trading assets 5,771 12,543 — (8,256) 10,058 Other assets : Derivative assets designated as hedging: Interest rate — 214 — — 214 Foreign exchange — 22 — — 22 Total derivative assets designated as hedging — 236 — — 236 Other assets (c) 486 386 — — 872 Total other assets 486 622 — — 1,108 Assets measured at NAV (c) 153 Total assets $ 25,300 $ 70,939 $ — $ (8,256) $ 88,136 Percentage of total assets prior to netting 26 % 74 % — % Liabilities: Trading liabilities: Debt instruments $ 2,508 $ 12 $ — $ — $ 2,520 Equity instruments 23 — — — 23 Derivative liabilities not designated as hedging: Interest rate 8 1,339 — (635) 712 Foreign exchange — 9,282 — (6,341) 2,941 Equity and other contracts 9 135 — (114) 30 Total derivative liabilities not designated as hedging 17 10,756 — (7,090) 3,683 Total trading liabilities 2,548 10,768 — (7,090) 6,226 Other liabilities: Derivative liabilities designated as hedging: Foreign exchange — 173 — — 173 Total derivative liabilities designated as hedging — 173 — — 173 Other liabilities — 22 — — 22 Total other liabilities — 195 — — 195 Total liabilities $ 2,548 $ 10,963 $ — $ (7,090) $ 6,421 Percentage of total liabilities prior to netting 19 % 81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Details of certain available-for-sale securities measured at fair value on a recurring basis March 31, 2024 Dec. 31, 2023 Total carrying value (b) Ratings (a) Total carrying value (b) Ratings (a) AAA/ A+/ BBB+/ BB+ and Not rated AAA/ A+/ BBB+/ BB+ and Not rated (dollars in millions) Non-agency RMBS, originated in: 2008-2024 $ 1,459 100 % — % — % — % — % $ 1,487 100 % — % — % — % — % 2007 and earlier 244 5 12 1 40 42 253 5 13 1 40 41 Total non-agency RMBS $ 1,703 86 % 2 % — % 6 % 6 % $ 1,740 86 % 2 % — % 6 % 6 % Non-agency commercial MBS originated in: 2009-2023 $ 2,934 100 % — % — % — % — % $ 2,935 100 % — % — % — % — % Foreign covered bonds: Canada $ 2,454 100 % — % — % — % — % $ 2,473 100 % — % — % — % — % UK 1,115 100 — — — — 1,035 100 — — — — Australia 659 100 — — — — 689 100 — — — — Germany 647 100 — — — — 664 100 — — — — Other 2,386 100 — — — — 1,473 100 — — — — Total foreign covered bonds $ 7,261 100 % — % — % — % — % $ 6,334 100 % — % — % — % — % Non-U.S. government: Germany $ 2,712 100 % — % — % — % — % $ 2,658 100 % — % — % — % — % UK 2,211 100 — — — — 1,316 100 — — — — France 1,832 100 — — — — 1,562 100 — — — — Canada 1,601 90 10 — — — 1,336 95 5 — — — Belgium 868 100 — — — — 511 100 — — — — Spain 612 — 8 92 — — 293 — 17 83 — — Finland 515 100 — — — — 282 100 — — — — Singapore 500 100 — — — — 302 100 — — — — Japan 449 — 100 — — — 410 — 100 — — — Netherlands 442 100 — — — — 334 100 — — — — Norway 374 100 — — — — 374 100 — — — — Other (c) 1,645 61 17 13 9 — 1,348 70 3 17 10 — Supranational 10,556 100 — — — — 7,656 100 — — — — Total non-U.S. government: $ 24,317 92 % 4 % 3 % 1 % — % $ 18,382 94 % 3 % 2 % 1 % — % (a) Represents ratings by S&amp;P or the equivalent. (b) At March 31, 2024 and Dec. 31, 2023, non-U.S. government securities were included in Level 1 and Level 2 in the valuation hierarchy. All other assets in the table are Level 2 assets in the valuation hierarchy. (c) Includes non-investment grade non-U.S. securities related to Brazil of $146 million at March 31, 2024 and $140 million at Dec. 31, 2023. Assets and liabilities measured at fair value on a nonrecurring basis Under certain circumstances, we make adjustments to the fair value of our assets, liabilities and unfunded lending-related commitments, although they are not measured at fair value on an ongoing basis. The following table presents the carrying value as of March 31, 2024 and Dec. 31, 2023 of financial instruments for which nonrecurring adjustments to fair value have been recorded during 2024 and/or 2023 and all non-readily marketable equity securities carried at cost with upward or downward adjustments by balance sheet caption and level in the fair value hierarchy. Assets measured at fair value on a nonrecurring basis March 31, 2024 Dec. 31, 2023 Total carrying Total carrying (in millions) Level 1 Level 2 Level 3 Level 1 Level 2 Level 3 Loans (a) $ — $ 27 $ — $ 27 $ — $ 28 $ — $ 28 Other assets (b) — 495 — 495 — 481 — 481 Total assets at fair value on a nonrecurring basis $ — $ 522 $ — $ 522 $ — $ 509 $ — $ 509 (a) The fair value of these loans was unchanged in the first quarter of 2024 and the fourth quarter of 2023,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March 31, 2024 and Dec. 31, 2023, by caption on the consolidated balance sheet and by the valuation hierarchy. Summary of financial instruments March 31, 2024 (in millions) Level 1 Level 2 Level 3 Total Carrying Assets: Interest-bearing deposits with the Federal Reserve and other central banks $ — $ 119,197 $ — $ 119,197 $ 119,197 Interest-bearing deposits with banks — 10,647 — 10,647 10,636 Federal funds sold and securities purchased under resale agreements — 29,661 — 29,661 29,661 Securities held-to-maturity 9,162 34,051 — 43,213 48,404 Loans (a) — 71,851 — 71,851 72,694 Other financial assets 5,305 2,359 — 7,664 7,664 Total $ 14,467 $ 267,766 $ — $ 282,233 $ 288,256 Liabilities: Noninterest-bearing deposits $ — $ 63,405 $ — $ 63,405 $ 63,405 Interest-bearing deposits — 241,685 — 241,685 245,615 Federal funds purchased and securities sold under repurchase agreements — 15,112 — 15,112 15,112 Payables to customers and broker-dealers — 19,392 — 19,392 19,392 Borrowings — 1,202 — 1,202 1,202 Long-term debt — 31,549 — 31,549 32,396 Total $ — $ 372,345 $ — $ 372,345 $ 377,122 (a) Does not include the leasing portfolio. Summary of financial instruments Dec. 31, 2023 (in millions) Level 1 Level 2 Level 3 Total estimated Carrying Assets: Interest-bearing deposits with the Federal Reserve and other central banks $ — $ 111,550 $ — $ 111,550 $ 111,550 Interest-bearing deposits with banks — 12,134 — 12,134 12,139 Federal funds sold and securities purchased under resale agreements — 28,900 — 28,900 28,900 Securities held-to-maturity 9,545 35,166 — 44,711 49,578 Loans (a) — 65,026 — 65,026 65,977 Other financial assets 4,922 2,149 — 7,071 7,071 Total $ 14,467 $ 254,925 $ — $ 269,392 $ 275,215 Liabilities: Noninterest-bearing deposits $ — $ 58,274 $ — $ 58,274 $ 58,274 Interest-bearing deposits — 221,463 — 221,463 225,395 Federal funds purchased and securities sold under repurchase agreements — 14,507 — 14,507 14,507 Payables to customers and broker-dealers — 18,395 — 18,395 18,395 Borrowings — 1,274 — 1,274 1,274 Long-term debt — 30,596 — 30,596 31,257 Total $ — $ 344,509 $ — $ 344,509 $ 349,102 (a) Does not include the leasing portfoli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4</t>
        </is>
      </c>
    </row>
    <row r="3">
      <c r="A3" s="3" t="inlineStr">
        <is>
          <t>Fair Value Disclosures [Abstract]</t>
        </is>
      </c>
      <c r="B3" s="4" t="inlineStr">
        <is>
          <t xml:space="preserve"> </t>
        </is>
      </c>
    </row>
    <row r="4">
      <c r="A4" s="4" t="inlineStr">
        <is>
          <t>Fair value option</t>
        </is>
      </c>
      <c r="B4" s="4" t="inlineStr">
        <is>
          <t>Fair value option We elected fair value as an alternative measurement for selected financial assets and liabilities that are not otherwise required to be measured at fair value, including the assets and liabilities of consolidated investment management funds and subordinated notes associated with certain equity investments. The following table presents the assets and liabilities of consolidated investment management funds, at fair value. Assets and liabilities of consolidated investment management funds, at fair value March 31, 2024 Dec. 31, 2023 (in millions) Assets of consolidated investment management funds: Trading assets $ 547 $ 510 Other assets 21 16 Total assets of consolidated investment management funds $ 568 $ 526 Liabilities of consolidated investment management funds: Other liabilities $ 5 $ 1 Total liabilities of consolidated investment management funds $ 5 $ 1 The assets and liabilities of the consolidated investment management funds are included in other assets and other liabilities, respectively, on the consolidated balance sheet. We value the assets and liabilities of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fair value of the assets and liabilities are recorded as income (loss) from consolidated investment management funds, which is included in investment and other revenue on the consolidated income statement. We elected the fair value option on subordinated notes associated with certain equity investments. The fair value of these subordinated notes was $4 million at March 31, 2024 and $4 million at Dec. 31, 2023. The subordinated notes were valued using observable market inputs and included in Level 2 of the valuation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the first quarter of 2024.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loans and long-term debt to floating interest rates. We also utilize interest rate swaps and forward exchange contracts as cash flow hedges to manage our exposure to interest rate and foreign exchange rate changes. The available-for-sale securities hedged consist of U.S. Treasury, agency and non-agency commercial MBS, non-U.S. government and foreign covered bonds. At March 31, 2024, $33.6 billion par value of available-for-sale securities was hedged with interest rate swaps designated as fair value hedges that had notional values of $33.6 billion. At March 31, 2024, $250 million of interest rate swaps was designated as portfolio layer method fair value hedges of loans against a closed portfolio of fixed rate loans of $3.3 billion, essentially converting $250 million of such fixed rate loans to a floating rate. The fixed rate long-term debt instruments hedged generally have original maturities of five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5 months or less as cash flow hedges to hedge our foreign exchange exposure to currencies such as the Indian rupee, Polish zloty, Hong Kong dollar, Singapore dollar, British pound and euro used in revenue and expense transactions for entities that have the U.S. dollar as their functional currency. As of March 31, 2024, the hedged forecasted foreign currency transactions and designated forward foreign exchange contract hedges were $689 million (notional), with a net pre-tax gain of $5 million recorded in accumulated other comprehensive income (“OCI”). Over the next 12 months, a gain of $5 million will be reclassified into earnings. From time to time, we have utilized forward foreign exchange contracts as fair value hedges of the foreign exchange risk associated with available-for-sale securities. Forward points are designated as an excluded component and amortized into earnings over the hedge period. At March 31, 2024, there were no remaining foreign exchange contracts. Forward foreign exchange contracts are also used to hedge the value of our net investments in foreign subsidiaries. These forward foreign exchange contracts have maturities of less than one year. The derivatives employed are designated as hedges of changes in value of our foreign investments due to exchange rates. The change in fair market value of these forward foreign exchange contracts is reported within foreign currency translation adjustments in shareholders’ equity, net of tax. At March 31, 2024, forward foreign exchange contracts with notional amounts totaling $10.6 billion were designated as net investment hedges. From time to time, we also designate non-derivative financial instruments as hedges of our net investments in foreign subsidiaries. At March 31, 2024, there were no non-derivative financial instruments hedging our net investments in foreign subsidiaries. The following table presents the pre-tax gains (losses) related to our fair value and cash flow hedging activities recognized in the consolidated income statement. Income statement impact of fair value and cash flow hedges (in millions) Location of gains (losses) 1Q24 4Q23 1Q23 Interest rate fair value hedges of available-for-sale securities Derivative Interest income $ 449 $ (1,023) $ (435) Hedged item Interest income (449) 1,022 434 Interest rate fair value hedges of long-term debt Derivative Interest expense (221) 645 279 Hedged item Interest expense 221 (645) (279) Interest rate fair value hedges of loans Derivative Interest expense (1) — — Hedged item Interest expense 1 — — Cash flow hedges of forecasted FX exposures Gain (loss) reclassified from OCI into income Staff expense 2 1 (3) Gain reclassified from OCI into income Investment and other revenue — 1 — Gain (loss) recognized in the consolidated income statement due to fair value and cash flow hedging relationships $ 2 $ 1 $ (4) 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1Q24 4Q23 1Q23 1Q24 4Q23 1Q23 FX contracts $ 198 $ (355) $ (111) Net interest income $ — $ — $ — The following table presents information on the hedged items in fair value hedging relationships. Hedged items in fair value hedging relationships Carrying amount of hedged Hedge accounting basis adjustment increase (decrease) (a) (in millions) March 31, 2024 Dec. 31, 2023 March 31, 2024 Dec. 31, 2023 Available-for-sale securities (b)(c) $ 33,228 $ 29,941 $ (2,161) $ (1,767) Loans (d) $ 251 $ — $ 1 $ — Long-term debt $ 22,288 $ 21,854 $ (1,062) $ (846) (a) Includes $405 million and $434 million of basis adjustment decreases on discontinued hedges associated with available-for-sale securities at March 31, 2024 and Dec. 31, 2023, respectively, and $21 million and $26 million of basis adjustment decreases on discontinued hedges associated with long-term debt at March 31, 2024 and Dec. 31, 2023, respectively. (b) Carrying amount represents the amortized cost. (c) At March 31, 2024, the amortized cost of the available-for-sale securities included in closed portfolios subject to portfolio layer method hedging was $5.3 billion, of which $2.5 billion was designated as hedged. The cumulative basis adjustments for active hedging relationships associated with such hedges as of March 31, 2024 was a decrease of $12 million. (d) At March 31, 2024, loans included in closed portfolios subject to portfolio layer method hedging was $3.3 billion, of which $250 million was designated as hedged. The cumulative basis adjustment for active hedging relationships associated with such hedged as of March 31, 2024 was an increase of $1 million. The following table summarizes the notional amount and carrying values of our total derivative portfolio. Impact of derivative instruments on the balance sheet Notional value Asset derivatives Liability derivatives March 31, 2024 Dec. 31, 2023 March 31, 2024 Dec. 31, 2023 March 31, 2024 Dec. 31, 2023 (in millions) Derivatives designated as hedging instruments: (a)(b) Interest rate contracts $ 57,161 $ 52,808 $ 278 $ 214 $ — $ — Foreign exchange contracts 11,243 11,099 106 22 48 173 Total derivatives designated as hedging instruments $ 384 $ 236 $ 48 $ 173 Derivatives not designated as hedging instruments: (b)(c) Interest rate contracts $ 157,599 $ 155,535 $ 955 $ 1,060 $ 1,308 $ 1,347 Foreign exchange contracts 1,016,850 944,241 4,668 9,227 4,380 9,282 Equity contracts 4,351 3,886 7 8 96 138 Credit contracts 255 220 — — 5 6 Total derivatives not designated as hedging instruments $ 5,630 $ 10,295 $ 5,789 $ 10,773 Total derivatives fair value (d) $ 6,014 $ 10,531 $ 5,837 $ 10,946 Effect of master netting agreements (e) (4,324) (8,256) (4,101) (7,090) Fair value after effect of master netting agreements $ 1,690 $ 2,275 $ 1,736 $ 3,856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998 million and $775 million, respectively, at March 31, 2024, and $2,353 million and $1,187 million, respectively, at Dec. 31, 2023. Trading activities (including trading derivatives) Our trading activities are focused on acting as a market-maker for our customers, facilitating customer trades and risk-mitigating economic hedging in compliance with the Volcker Rule. The change in the fair value of the derivatives utilized in our trading activities is recorded in foreign exchange revenue and investment and other revenue on the consolidated income statement. The following table presents our foreign exchange revenue and other trading revenue. Foreign exchange revenue and other trading revenue (in millions) 1Q24 4Q23 1Q23 Foreign exchange revenue $ 152 $ 143 $ 176 Other trading revenue 69 47 45 Foreign exchange revenue includes income from purchasing and selling foreign currencies, currency forwards, futures and options as well as foreign currency remeasurement. Other trading revenue reflects results from trading in cash instruments, including fixed income and equity securities, and trading and economic hedging activity with non-foreign exchange derivatives. We also use derivative financial instruments as risk-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on the consolidated income statement and was a gain of $11 million in the first quarter of 2024, $7 million in the first quarter of 2023 and $18 million in the fourth quarter of 2023. We manage trading risk through a system of position limits, a value-at-risk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to other risk management materials. Counterparty credit risk and collateral We assess the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15. Disclosure of contingent features in over-the-counter (“OTC”) derivative instruments Certain OTC derivative contracts and/or collateral agreements contain credit risk-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 risk-contingent features and the value of collateral that has been posted. March 31, 2024 Dec. 31, 2023 (in millions) Aggregate fair value of OTC derivatives in net liability positions (a) $ 1,002 $ 1,003 Collateral posted $ 1,009 $ 1,001 (a) Before consideration of cash collateral. The aggregate fair value of OTC derivative contracts containing credit risk-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ere downgraded. The following table shows the fair value of contracts falling under early termination provisions that were in net liability positions for three key ratings triggers. Potential close-out exposures (fair value) (a) March 31, 2024 Dec. 31, 2023 (in millions) If The Bank of New York Mellon’s rating changed to: (b) A3/A- $ 82 $ 115 Baa2/BBB $ 418 $ 792 Ba1/BB+ $ 968 $ 1,920 (a) The amounts represent potential total close-out values if The Bank of New York Mellon’s long-term issuer rating were to immediately drop to the indicated levels, and do not reflect collateral posted. (b) Represents ratings by Moody’s/S&amp;P. If The Bank of New York Mellon’s debt rating had fallen below investment grade on March 31, 2024 and Dec. 31, 2023, existing collateral arrangements would have required us to post additional collateral of $283 million and $235 million, respectively. Offsetting assets and liabilities 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March 31, 2024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1,016 $ 853 $ 163 $ 31 $ — $ 132 Foreign exchange contracts 4,546 3,464 1,082 62 — 1,020 Equity and other contracts 7 7 — — — — Total derivatives subject to netting arrangements 5,569 4,324 1,245 93 — 1,152 Total derivatives not subject to netting arrangements 445 — 445 — — 445 Total derivatives 6,014 4,324 1,690 93 — 1,597 Reverse repurchase agreements 179,182 162,579 (b) 16,603 16,581 — 22 Securities borrowing 13,058 — 13,058 12,365 — 693 Total $ 198,254 $ 166,903 $ 31,351 $ 29,039 $ — $ 2,31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23 Gross assets recognized Gross amounts offset in the balance sheet Net assets recognized Gross amounts not offset in the balance sheet (in millions) (a) Financial instruments Cash collateral received Net amount Derivatives subject to netting arrangements: Interest rate contracts $ 979 $ 751 $ 228 $ 60 $ — $ 168 Foreign exchange contracts 8,552 7,498 1,054 320 — 734 Equity and other contracts 7 7 — — — — Total derivatives subject to netting arrangements 9,538 8,256 1,282 380 — 902 Total derivatives not subject to netting arrangements 993 — 993 — — 993 Total derivatives 10,531 8,256 2,275 380 — 1,895 Reverse repurchase agreements 169,092 150,667 (b) 18,425 18,422 — 3 Securities borrowing 10,475 — 10,475 10,011 — 464 Total $ 190,098 $ 158,923 $ 31,175 $ 28,813 $ — $ 2,36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March 31, 2024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1,002 $ 536 $ 466 $ 55 $ — $ 411 Foreign exchange contracts 4,205 3,517 688 150 — 538 Equity and other contracts 90 48 42 18 — 24 Total derivatives subject to netting arrangements 5,297 4,101 1,196 223 — 973 Total derivatives not subject to netting arrangements 540 — 540 — — 540 Total derivatives 5,837 4,101 1,736 223 — 1,513 Repurchase agreements 174,752 162,579 (b) 12,173 12,156 17 — Securities lending 2,939 — 2,939 2,839 — 100 Total $ 183,528 $ 166,680 $ 16,848 $ 15,218 $ 17 $ 1,613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3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1,118 $ 635 $ 483 $ 78 $ — $ 405 Foreign exchange contracts 8,454 6,341 2,113 93 — 2,020 Equity and other contracts 128 114 14 — — 14 Total derivatives subject to netting arrangements 9,700 7,090 2,610 171 — 2,439 Total derivatives not subject to netting arrangements 1,246 — 1,246 — — 1,246 Total derivatives 10,946 7,090 3,856 171 — 3,685 Repurchase agreements 162,661 150,667 (b) 11,994 11,966 28 — Securities lending 2,513 — 2,513 2,404 — 109 Total $ 176,120 $ 157,757 $ 18,363 $ 14,541 $ 28 $ 3,794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March 31, 2024 Dec. 31, 2023 Remaining contractual maturity Total Remaining contractual maturity Total (in millions) Overnight and continuous Up to 30 days 30-90 days Over 90 days Overnight and continuous Up to 30 days 30-90 days Over 90 Repurchase agreements: U.S. Treasury $ 135,849 $ 50 $ 1,613 $ 398 $ 137,910 $ 128,304 $ 15 $ 1,409 $ 510 $ 130,238 Agency RMBS 28,705 1 814 419 29,939 25,815 — 896 120 26,831 Sovereign debt/sovereign guaranteed 912 1,649 — — 2,561 1,049 — — — 1,049 Corporate bonds 97 121 1,348 583 2,149 103 72 1,315 590 2,080 State and political subdivisions 43 33 496 241 813 37 38 449 257 781 U.S. government agencies 28 — 122 62 212 44 — 61 32 137 Other debt securities 106 100 49 2 257 4 180 73 24 281 Equity securities — 44 533 334 911 — 10 1,172 82 1,264 Total $ 165,740 $ 1,998 $ 4,975 $ 2,039 $ 174,752 $ 155,356 $ 315 $ 5,375 $ 1,615 $ 162,661 Securities lending: Agency RMBS $ 103 $ — $ — $ — $ 103 $ 111 $ — $ — $ — $ 111 Other debt securities 45 — — — 45 25 — — — 25 Equity securities 2,791 — — — 2,791 2,377 — — — 2,377 Total $ 2,939 $ — $ — $ — $ 2,939 $ 2,513 $ — $ — $ — $ 2,513 Total secured borrowings $ 168,679 $ 1,998 $ 4,975 $ 2,039 $ 177,691 $ 157,869 $ 315 $ 5,375 $ 1,615 $ 165,174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we could be required to provide additional collateral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March 31, 2024 Dec. 31, 2023 (in millions) Lending commitments $ 49,872 $ 46,518 Standby letters of credit (“SBLC”) (a) 1,694 1,816 Commercial letters of credit 66 41 Securities lending indemnifications (b)(c) 541,366 492,739 (a) Net of participations totaling $135 million at March 31, 2024 and $163 million at Dec. 31, 2023. (b) Excludes the indemnification for securities for which BNY Mellon acts as an agent on behalf of CIBC Mellon clients, which totaled $59 billion at March 31, 2024 and $59 billion at Dec. 31, 2023. (c) Includes cash collateral, invested in indemnified repurchase agreements, held by us as securities lending agent of $58 billion at March 31, 2024 and $45 billion at Dec. 31, 2023.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30.3 billion in less than one year, $19.1 billion in one to five years and $471 million over five years. SBLCs principally support obligations of corporate clients and were collateralized with cash and securities of $162 million at March 31, 2024 and $158 million at Dec. 31, 2023. At March 31, 2024, $1.2 billion of the SBLCs will expire within one year, $466 million in one to five years and $8 million over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March 31, 2024 Dec. 31, 2023 Investment grade 71 % 74 % Non-investment grade 29 % 26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66 million at March 31, 2024 and $41 million at Dec. 31, 2023. We expect many of the lending commitments and letters of credit to expire without the need to advance any cash. The revenue associated with guarantees frequently depends on the credit rating of the obligor and the structure of the transaction, including collateral, if any. The allowance for lending-related commitments was $81 million at March 31, 2024 and $87 million at Dec. 31, 2023.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569 billion at March 31, 2024 and $518 billion at Dec. 31, 2023. CIBC Mellon, a joint venture between BNY Mellon and the Canadian Imperial Bank of Commerce (“CIBC”), engages in securities lending activities. CIBC Mellon, BNY Mellon and CIBC jointly and severally indemnify securities lenders against specific types of borrower default. At March 31, 2024 and Dec. 31, 2023, $59 billion and $59 billion, respectively, of borrowings at CIBC Mellon, for which BNY Mellon acts as agent on behalf of CIBC Mellon clients, were secured by collateral of $63 billion and $62 billion,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Mellon receives cash from and provides securities as collateral to a counterparty at settlement. In reverse repurchase agreements, BNY Mellon advances cash to and receives securities as collateral from the counterparty at settlement. These transactions are recorded on the consolidated balance sheet on the settlement date. At March 31, 2024, we had no unsettled repurchase agreements and $85.4 billion of unsettled reverse repurchase agreements. At Dec. 31, 2023, we had no unsettled repurchase agreements and $77.9 billion of unsettled reverse repurchase agreements. Industry concentrations We have significant industry concentrations related to credit exposure at March 31, 2024. The tables below present our credit exposure in the financial institutions and commercial portfolios. Financial institutions portfolio exposure (in billions) March 31, 2024 Loans Unfunded Total exposure Securities industry $ 2.6 $ 17.9 $ 20.5 Asset managers 1.4 8.1 9.5 Banks 7.5 1.4 8.9 Insurance 0.1 3.8 3.9 Government — 0.3 0.3 Other 0.5 0.8 1.3 Total $ 12.1 $ 32.3 $ 44.4 Commercial portfolio exposure (in billions) March 31, 2024 Loans Unfunded Total exposure Services and other $ 1.4 $ 3.5 $ 4.9 Manufacturing 0.8 3.7 4.5 Energy and utilities 0.2 4.0 4.2 Media and telecom — 0.7 0.7 Total $ 2.4 $ 11.9 $ 14.3 Major concentrations in securities lending are primarily to broker-dealers and are generally collateralized with cash and/or securities. Sponsored member repo program BNY Mellon is a sponsoring member in the FICC sponsored member program, where we submit eligible repurchase and reverse repurchase transactions in U.S. Treasury and agency securities (“Sponsored Member Transactions”) between BNY Mellon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17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March 31, 2024 and Dec. 31, 2023,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 market loss until the loss occurs. Any ancillary costs that occur as a result of any mark-to-market loss cannot be quantified. In addition, we also sponsor clients as members on clearing and settlement exchanges and guarantee their obligations. At March 31, 2024 and Dec. 31, 2023, we did not record any material liabilities under these arrangements. Legal proceedings In the ordinary course of business, The Bank of New York Mellon Corporati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we establish accruals for litigation and regulatory matters when those matters proceed to a stage where they present loss contingencies that are both probable and reasonably estimable. In such cases, there may be a possible exposure to loss in excess of any amounts accrued. We regularly monitor such matters for developments that could affect the amount of the accrual, and will adjust the accrual amount as appropriate. If the loss contingency in question is not both probable and reasonably estimable, we do not establish an accrual and the matter continues to be monitored for any developments that would make the loss contingency both probable and reasonably estimable. We believe that our accruals for legal proceedings are appropriate and, in the aggregate, are not material to the consolidated financial position of BNY Mellon, although future accruals could have a material effect on the results of operations in a given period. In addition, if we have the potential to recover a portion of an estimated loss from a third party, we record a receivable up to the amount of the accrual that is probable of recovery.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660 million in excess of the accrued liability (if any) related to those matters. For matters where a reasonably possible loss is denominated in a foreign currency, our estimate is adjusted quarterly based on prevailing exchange rates. We do not consider potential recoveries when estimating reasonably possible losses. The following describes certain judicial, regulatory and arbitration proceedings involving BNY Mellon: Mortgage-Securitization Trusts Proceedings BNY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wo actions commenced in December 2015 and February 2017 are pending in New York federal court. In New York state court, six actions are pending: one case commenced in May 2016; two related cases commenced in September 2021 and October 2022; and three related cases commenced in October 2021, December 2021 and February 2022. Matters Related to R. Allen Stanford In late December 2005, Pershing LLC (“Pershing”) became a clearing firm for Stanford Group Co. (“SGC”), a registered broker-dealer that was part of a group of entities ultimately controlled by R. Allen Stanford (“Stanford”). Stanford International Bank, also controlled by Stanford, issued certificates of deposit (“CDs”). Some investors allegedly wired funds from their SGC accounts to purchase CDs. In 2009, the Securities and Exchange Commission charged Stanford with operating a Ponzi scheme in connection with the sale of CDs, and SGC was placed into receivership. Alleged purchasers of CDs have filed two putative class action proceedings against Pershing: one in November 2009 in Texas federal court, and one in May 2016 in New Jersey federal court. On Nov. 5, 2021, the court dismissed the class action filed in New Jersey and that matter has concluded. Three lawsuits remain against Pershing in Louisiana and New Jersey federal courts, which were filed in January 2010, October 2015 and May 2016. The purchasers allege that Pershing, as SGC’s clearing firm, assisted Stanford in a fraudulent scheme and assert contractual, statutory and common law claims. In March 2019, a group of investors filed a putative class action against The Bank of New York Mellon in New Jersey federal court, making the same allegations as in the prior actions brought against Pershing. On Nov. 12, 2021, the court dismissed the class action against The Bank of New York Mellon; on Dec. 15, 2022, an appeals court reversed the dismissal and returned the case to the trial court for further proceedings. All the cases that have been brought in federal court have been consolidated in Texas federal court for discovery purposes. Various alleged Stanford CD purchasers asserted similar claims in Financial Industry Regulatory Authority, Inc. (“FINRA”) arbitration proceedings. Brazilian Postalis Litigation BNY Mellon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Mellon Administração de Ativos Ltda. (“Ativos”) alleging failure to properly perform duties relating to another fund of which DTVM is administrator and Ativos is manager. On Dec. 14, 2015, Associacão dos Profissionais dos Correios (“ADCAP”), a Brazilian postal workers association, filed a lawsuit in São Paulo against DTVM and other defendants alleging that DTVM improperly contributed to Postalis investment losses. On March 20, 2017, the lawsuit was dismissed without prejudice, and ADCAP appealed. On Aug. 4, 2021, the appellate court overturned the dismissal and sent the lawsuit to a state lower court. On March 2, 2023, DTVM appealed the August 4 decision to Brazil’s Superior Court of Justice. On Dec. 17, 2015, Postalis filed three lawsuits in Rio de Janeiro against DTVM and Ativos alleging failure to properly perform duties with respect to investments in several other funds. On May 20, 2021, the court in one of those lawsuits entered a judgment of approximately $3 million against DTVM and Ativos. On Aug. 23, 2021, DTVM and Ativos filed an appeal of the May 20 decision. On June 7, 2022, the appellate court partially granted and partially denied the appeal, reducing the judgment to approximately $2 million. On July 13, 2023, DTVM and Ativos filed a further appeal to Brazil’s Superior Court of Justice. On Aug. 24, 2022, the court dismissed one of the other lawsuits. On Nov. 24, 2022, Postalis appealed that decision. On Oct. 24, 2023, Postalis’s appeal was denied. On Feb. 4, 2016, Postalis filed a lawsuit in Brasilia against DTVM, Ativos and BNY Mellon Alocação de Patrimônio Ltda. (“Alocação de Patrimônio”), an investment management subsidiary, alleging failure to properly perform duties and liability for losses with respect to investments in various funds of which the defendants were administrator and/or manager. On Jan. 16, 2018, the Brazilian Federal Prosecution Service filed a civil lawsuit in São Paulo against DTVM alleging liability for Postalis losses based on alleged failures to properly perform certain duties as administrator to certain funds in which Postalis invested or as controller of Postalis’s own investment portfolio. On April 18, 2018, the court dismissed the lawsuit without prejudice. On Aug. 4, 2021, the appellate court overturned the dismissal and returned the lawsuit to the lower court. On April 11, 2022, DTVM appealed the Aug. 4 decision to Brazil’s Superior Court of Justice. On Aug. 21, 2023, DTVM’s appeal was denied. In addition, the Tribunal de Contas da União (“TCU”), an administrative tribunal, has initiated proceedings with the purpose of determining liability for losses to three investment funds administered by DTVM in which Postalis was an investor. On Sept. 9, 2020, TCU rendered a decision in one of the proceedings, finding DTVM and two former Postalis directors jointly and severally liable for approximately $50 million. TCU also imposed on DTVM a fine of approximately $2 million. DTVM’s administrative appeal of the decision was denied. On Feb. 25, 2022, DTVM filed a lawsuit in Brazil federal court in Brasilia seeking annulment of TCU’s decision and an injunction preventing TCU from enforcing the judgment. On Aug. 24, 2022, the Brazilian Federal Attorneys filed an action in Rio de Janeiro court seeking to enforce the fine portion of the judgment. On Nov. 8, 2022, the Brasilia federal court in the annulment action granted DTVM’s request for an injunction, suspending the Sept. 9, 2020 TCU decision until the annulment action is decided. On Oct. 4, 2019, Postalis and another pension fund filed a request for arbitration in São Paulo against DTVM and Ativos alleging liability for losses to an investment fund for which DTVM was administrator and Ativos was manager. On March 26, 2021, DTVM and Ativos filed a lawsuit in São Paulo challenging the decision rendered by the Arbitration Court with respect to its jurisdiction over the case. On Feb. 24, 2023, the São Paulo court annulled the Arbitration Court’s decision that it had jurisdiction, and Postalis and the other pension fund have appealed. On Sept. 21, 2023, the São Paulo court issued an order suspending the arbitration; the Arbitration Court implemented the suspension on Oct. 6, 2023. On April 8, 2024, the appellate court reversed the São Paulo court’s decision and found that the Arbitration Court did have jurisdiction. DTVM plans to further appeal. On Oct. 25, 2019, Postalis filed a lawsuit in Rio de Janeiro against DTVM and Alocação de Patrimônio, alleging liability for losses in another fund for which DTVM was administrator and Alocação de Patrimônio and Ativos were managers. On May 9, 2022, the court found DTVM and Alocação de Patrimônio jointly and severally liable for approximately $20 million. On Aug. 12, 2022, DTVM and Alocação de Patrimônio appealed the decision. On June 19, 2020, a lawsuit was filed in federal court in Rio de Janeiro against DTVM, Postalis, and various other defendants alleging liability against DTVM for certain Postalis losses in an investment fund of which DTVM was administrator. On Feb. 10, 2021, Postalis and another pension fund served DTVM in a lawsuit filed in Rio de Janeiro, alleging liability for losses in another investment fund for which DTVM was administrator and the other defendant was manager.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On March 21, 2024, the São Paulo court issued a decision finding DTVM, Deutsche Bank and Silverado Gestão e Investimentos jointly liable for losses to the Fund in an amount to be determined during a later calculation phase. DTVM plans to appeal. German Tax Matters German authorities are investigating past “cum/ex” trading, which involved the purchase of equity securities on or shortly before the dividend date, but settled after that date, potentially resulting in an unwarranted refund of withholding tax. German authorities have taken the view that past cum/ex trading may have resulted in tax avoidance or evasion. European subsidiaries of BNY Mellon have been informed by German authorities about investigations into potential cum/ex trading by certain third-party investment funds, where one of the subsidiaries had acquired entities that served as depositary and/or fund manager for those third-party investment funds. We have received information requests from the authorities relating to pre-acquisition activity and are cooperating fully with those requests. In August 2019, the District Court of Bonn ordered that one of these subsidiaries be joined as a secondary party in connection with the prosecution of unrelated individual defendants. Trial commenced in September 2019. In March 2020, the court stated that it would refrain from taking action against the subsidiary in order to expedite the conclusion of the trial. The court convicted the unrelated individual defendants, and determined that the cum/ex trading activities of the relevant third-party investment funds were unlawful. In November and December 2020 and February 2023, we received secondary liability notices from the German tax authorities totaling approximately $150 million (at then-prevailing exchange rates) related to pre-acquisition activity in various funds for which the entities we acquired were depositary and/or fund manager. We have appealed the notices. In connection with the acquisition of the subject entities, we obtained an indemnity for liabilities from the sellers that we intend to pursue as necessary. Off-Channel Business-Related Communications The Company has been responding to a request for information from the SEC concerning compliance with recordkeeping obligations relating to business communications transmitted on unapproved electronic communication platforms. SEC Staff has stated that it is conducting similar inquiries into recordkeeping practices at other financial institutions. The Company is cooperating with the inquiry. In April 2023, the Company received a similar request from the Commodity Futures Trading Commission and is cooperating with that inquiry as well. Pershing Rule 15c3-3 Matter The Company has been responding to investigative requests for information and records from the SEC concerning Pershing LLC’s compliance with its obligations under SEC Rule 15c3-3, among other regulatory rules and statutes. The Company continues to cooperate with the inqui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We have an internal information system that produces performance data along product and service lines for our three principal business segments and the Other segment. The primary products and services and types of revenue for our principal businesses and a description of the Other segment are presented in Note 24 of the Notes to Consolidated Financial Statements in our 2023 Annual Report. Business accounting principles Our business data has been determined on an internal management basis of accounting, rather than GAAP, which is used for consolidated financial reporting. These measurement principles are designed so that reported results of the businesses will track their economic performance. Business segment results are subject to reclassification when organizational changes are made, or for refinements in revenue and expense allocation methodologies. Refinements are typically reflected on a prospective basis. In the first quarter of 2024, we made certain realignments of similar products and services within our lines of business. The largest change was the movement of Institutional Solutions from Pershing to Clearance and Collateral Management, both in the Market and Wealth Services business segment. We made other smaller changes that moved activity from Asset Servicing in the Securities Services business segment to Treasury Services in the Market and Wealth Services business segment, and from Wealth Management in the Investment and Wealth Management business segment and Pershing in the Market and Wealth Services business segment to Investment Management in the Investment and Wealth Management business segment. The Other segment was not impacted by the changes. Prior period business segment results have been revised to reflect these changes. The accounting policies of the businesses are the same as those described in Note 1 of the Notes to Consolidated Financial Statements in our 2023 Annual Report. The results of our business segments are presented and analyzed on an internal management reporting basis. • Revenue amounts reflect fee and other revenue generated by each business and include revenue for services provided between the segments that are also provided to third parties. Fee and other revenue transferred between businesses under revenue transfer agreements is included within other fees in each segment. • Revenues and expenses associated with specific client bases are included in those businesses. For example, foreign exchange activity associated with clients using custody products is included in the Securities Services segment. • Net interest incom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segment. • Incentives expense related to restricted stock and RSUs is allocated to the segments. • Support and other indirect expenses, including services provided between segments that are not provided to third parties or not subject to a revenue transfer agreement, are allocated to the businesses based on internally developed methodologies and reflected in noninterest expense. • Recurring FDIC expense is allocated to the businesses based on average deposits generated within each business. • Severance expense is recorded in the segments based on the business or function the impacted employees reside, with severance related to corporate staff, technology and operations reflected in the Other segment. • Litigation expense is generally recorded in the business in which the charge occurs. • Management of the securities portfolio is a shared service contained in the Other segment. As a result, gains and losses associated with the valuation of the securities portfolio are generally included in the Other segment. • Client deposits serve as the primary funding source for our securities portfolio. We typically allocate all interest income to the businesses generating the deposits. • Balance sheet assets and liabilities and their related income or expense are specifically assigned to each business. Segments with a net liability position have been allocated assets. • Goodwill and intangible assets are reflected within individual businesses. The following consolidating schedules present the contribution of our segments to our overall profitability. For the quarter ended March 31, 2024 Securities Market and Wealth Services Investment Other Consolidated (dollars in millions) Total fee and other revenue $ 1,556 $ 1,094 $ 805 (a) $ 30 $ 3,485 (a) Net interest income (expense) 583 423 41 (7) 1,040 Total revenue 2,139 1,517 846 (a) 23 4,525 (a) Provision for credit losses 11 5 (1) 12 27 Noninterest expense 1,537 834 740 65 3,176 Income (loss) before income taxes $ 591 $ 678 $ 107 (a) $ (54) $ 1,322 (a) Pre-tax operating margin (b) 28 % 45 % 13 % N/M 29 % Average assets $ 191,544 $ 123,552 $ 26,272 $ 62,617 $ 403,985 (a) Total fee and other revenue, total revenue and income before income taxes are net of income attributable to noncontrolling interests related to consolidated investment management funds of $2 million. (b) Income before income taxes divided by total revenue. N/M – Not meaningful. For the quarter ended Dec. 31, 2023 Securities Market and Wealth Services Investment Other (a) Consolidated (a) (dollars in millions) Total fee and other revenue $ 1,544 $ 1,060 $ 634 (b) $ 21 $ 3,259 (b) Net interest income (expense) 635 436 45 (15) 1,101 Total revenue 2,179 1,496 679 (b) 6 4,360 (b) Provision for credit losses 64 28 (2) (6) 84 Noninterest expense 1,653 837 685 820 3,995 Income (loss) before income taxes $ 462 $ 631 $ (4) (b) $ (808) $ 281 (b) Pre-tax operating margin (c) 21 % 42 % (1) % N/M 6 % Average assets $ 200,040 $ 132,357 $ 26,341 $ 42,867 $ 401,605 (a) The prior period was restated to reflect the retrospective application of adopting new accounting guidance related to our investments in renewable energy projects using the proportional amortization method (ASU 2023-02). See Note 2 for additional information. (b) Total fee and other revenue, total revenue and income before income taxes are net of (loss) attributable to noncontrolling interests related to consolidated investment management funds of $(2) million. (c) Income before income taxes divided by total revenue. N/M – Not meaningful. For the quarter ended March 31, 2023 Securities Market and Wealth Services Investment Other (a) Consolidated (a) (dollars in millions) Total fee and other revenue $ 1,443 $ 1,018 $ 785 (b) $ 41 $ 3,287 (b) Net interest income (expense) 666 453 45 (36) 1,128 Total revenue 2,109 1,471 830 (b) 5 4,415 (b) Provision for credit losses — — — 27 27 Noninterest expense 1,540 782 737 41 3,100 Income (loss) before income taxes $ 569 $ 689 $ 93 (b) $ (63) $ 1,288 (b) Pre-tax operating margin (c) 27 % 47 % 11 % N/M 29 % Average assets $ 196,560 $ 132,005 $ 28,370 $ 50,343 $ 407,278 (a) The prior period was restated to reflect the retrospective application of adopting new accounting guidance related to our investments in renewable energy projects using the proportional amortization method (ASU 2023-02). See Note 2 for additional information. (b) Total fee and other revenue, total revenue and income before income taxes are net of income (loss) attributable to noncontrolling interests related to consolidated investment management funds of $— million. (c) Income before income taxes divided by total revenue. N/M – Not meaningfu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to the Consolidated Statement of Cash Flows</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information to the Consolidated Statement of Cash Flows</t>
        </is>
      </c>
      <c r="B4" s="4" t="inlineStr">
        <is>
          <t xml:space="preserve">Supplemental information to the Consolidated Statement of Cash Flows Non-cash investing and financing transactions that, appropriately, are not reflected in the consolidated statement of cash flows are listed below. Non-cash investing and financing transactions Three months ended March 31, (in millions) 2024 2023 Change in assets of consolidated investment management funds $ 42 $ 227 Change in liabilities of consolidated investment management funds 4 — Change in nonredeemable noncontrolling interests of consolidated investment management funds 61 65 Securities purchased not settled 1,010 240 Securities sold not settled (6) (162) Premises and equipment/operating lease obligations 45 98 Excise tax on share repurchases 6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Consolidated Comprehensive Income Statement (unaudited) - USD ($) $ in Millions</t>
        </is>
      </c>
      <c r="C1" s="2" t="inlineStr">
        <is>
          <t>3 Months Ended</t>
        </is>
      </c>
    </row>
    <row r="2">
      <c r="C2" s="2" t="inlineStr">
        <is>
          <t>Mar. 31, 2024</t>
        </is>
      </c>
      <c r="E2" s="2" t="inlineStr">
        <is>
          <t>Dec. 31, 2023</t>
        </is>
      </c>
      <c r="F2" s="2" t="inlineStr">
        <is>
          <t>Mar. 31, 2023</t>
        </is>
      </c>
    </row>
    <row r="3">
      <c r="A3" s="3" t="inlineStr">
        <is>
          <t>Statement of Comprehensive Income [Abstract]</t>
        </is>
      </c>
      <c r="C3" s="4" t="inlineStr">
        <is>
          <t xml:space="preserve"> </t>
        </is>
      </c>
      <c r="E3" s="4" t="inlineStr">
        <is>
          <t xml:space="preserve"> </t>
        </is>
      </c>
      <c r="F3" s="4" t="inlineStr">
        <is>
          <t xml:space="preserve"> </t>
        </is>
      </c>
    </row>
    <row r="4">
      <c r="A4" s="4" t="inlineStr">
        <is>
          <t>Net income</t>
        </is>
      </c>
      <c r="B4" s="4" t="inlineStr">
        <is>
          <t>[2],[3]</t>
        </is>
      </c>
      <c r="C4" s="6" t="n">
        <v>1027</v>
      </c>
      <c r="D4" s="4" t="inlineStr">
        <is>
          <t>[1]</t>
        </is>
      </c>
      <c r="E4" s="6" t="n">
        <v>206</v>
      </c>
      <c r="F4" s="6" t="n">
        <v>982</v>
      </c>
      <c r="G4" s="4" t="inlineStr">
        <is>
          <t>[1]</t>
        </is>
      </c>
    </row>
    <row r="5">
      <c r="A5" s="3" t="inlineStr">
        <is>
          <t>Other comprehensive income (loss), net of tax:</t>
        </is>
      </c>
      <c r="C5" s="4" t="inlineStr">
        <is>
          <t xml:space="preserve"> </t>
        </is>
      </c>
      <c r="E5" s="4" t="inlineStr">
        <is>
          <t xml:space="preserve"> </t>
        </is>
      </c>
      <c r="F5" s="4" t="inlineStr">
        <is>
          <t xml:space="preserve"> </t>
        </is>
      </c>
    </row>
    <row r="6">
      <c r="A6" s="4" t="inlineStr">
        <is>
          <t>Foreign currency translation adjustments</t>
        </is>
      </c>
      <c r="C6" s="5" t="n">
        <v>-91</v>
      </c>
      <c r="E6" s="5" t="n">
        <v>257</v>
      </c>
      <c r="F6" s="5" t="n">
        <v>103</v>
      </c>
    </row>
    <row r="7">
      <c r="A7" s="3" t="inlineStr">
        <is>
          <t>Unrealized gain (loss) on assets available-for-sale:</t>
        </is>
      </c>
      <c r="C7" s="4" t="inlineStr">
        <is>
          <t xml:space="preserve"> </t>
        </is>
      </c>
      <c r="E7" s="4" t="inlineStr">
        <is>
          <t xml:space="preserve"> </t>
        </is>
      </c>
      <c r="F7" s="4" t="inlineStr">
        <is>
          <t xml:space="preserve"> </t>
        </is>
      </c>
    </row>
    <row r="8">
      <c r="A8" s="4" t="inlineStr">
        <is>
          <t>Unrealized gain arising during the period</t>
        </is>
      </c>
      <c r="C8" s="5" t="n">
        <v>103</v>
      </c>
      <c r="E8" s="5" t="n">
        <v>698</v>
      </c>
      <c r="F8" s="5" t="n">
        <v>317</v>
      </c>
    </row>
    <row r="9">
      <c r="A9" s="4" t="inlineStr">
        <is>
          <t>Reclassification adjustment</t>
        </is>
      </c>
      <c r="C9" s="5" t="n">
        <v>1</v>
      </c>
      <c r="E9" s="5" t="n">
        <v>37</v>
      </c>
      <c r="F9" s="5" t="n">
        <v>1</v>
      </c>
    </row>
    <row r="10">
      <c r="A10" s="4" t="inlineStr">
        <is>
          <t>Total unrealized gain on assets available-for-sale</t>
        </is>
      </c>
      <c r="C10" s="5" t="n">
        <v>104</v>
      </c>
      <c r="E10" s="5" t="n">
        <v>735</v>
      </c>
      <c r="F10" s="5" t="n">
        <v>318</v>
      </c>
    </row>
    <row r="11">
      <c r="A11" s="3" t="inlineStr">
        <is>
          <t>Defined benefit plans:</t>
        </is>
      </c>
      <c r="C11" s="4" t="inlineStr">
        <is>
          <t xml:space="preserve"> </t>
        </is>
      </c>
      <c r="E11" s="4" t="inlineStr">
        <is>
          <t xml:space="preserve"> </t>
        </is>
      </c>
      <c r="F11" s="4" t="inlineStr">
        <is>
          <t xml:space="preserve"> </t>
        </is>
      </c>
    </row>
    <row r="12">
      <c r="A12" s="4" t="inlineStr">
        <is>
          <t>Net (loss) arising during the period</t>
        </is>
      </c>
      <c r="C12" s="5" t="n">
        <v>0</v>
      </c>
      <c r="E12" s="5" t="n">
        <v>-75</v>
      </c>
      <c r="F12" s="5" t="n">
        <v>0</v>
      </c>
    </row>
    <row r="13">
      <c r="A13" s="4" t="inlineStr">
        <is>
          <t>Foreign exchange adjustment</t>
        </is>
      </c>
      <c r="C13" s="5" t="n">
        <v>0</v>
      </c>
      <c r="E13" s="5" t="n">
        <v>-1</v>
      </c>
      <c r="F13" s="5" t="n">
        <v>0</v>
      </c>
    </row>
    <row r="14">
      <c r="A14" s="4" t="inlineStr">
        <is>
          <t>Amortization of prior service credit, net loss and initial obligation included in net periodic benefit cost</t>
        </is>
      </c>
      <c r="C14" s="5" t="n">
        <v>3</v>
      </c>
      <c r="E14" s="5" t="n">
        <v>-2</v>
      </c>
      <c r="F14" s="5" t="n">
        <v>-3</v>
      </c>
    </row>
    <row r="15">
      <c r="A15" s="4" t="inlineStr">
        <is>
          <t>Total defined benefit plans</t>
        </is>
      </c>
      <c r="C15" s="5" t="n">
        <v>3</v>
      </c>
      <c r="E15" s="5" t="n">
        <v>-78</v>
      </c>
      <c r="F15" s="5" t="n">
        <v>-3</v>
      </c>
    </row>
    <row r="16">
      <c r="A16" s="4" t="inlineStr">
        <is>
          <t>Net unrealized gain (loss) on cash flow hedges</t>
        </is>
      </c>
      <c r="C16" s="5" t="n">
        <v>1</v>
      </c>
      <c r="E16" s="5" t="n">
        <v>-2</v>
      </c>
      <c r="F16" s="5" t="n">
        <v>5</v>
      </c>
    </row>
    <row r="17">
      <c r="A17" s="4" t="inlineStr">
        <is>
          <t>Total other comprehensive (loss), net of tax</t>
        </is>
      </c>
      <c r="B17" s="4" t="inlineStr">
        <is>
          <t>[4]</t>
        </is>
      </c>
      <c r="C17" s="5" t="n">
        <v>17</v>
      </c>
      <c r="E17" s="5" t="n">
        <v>912</v>
      </c>
      <c r="F17" s="5" t="n">
        <v>423</v>
      </c>
    </row>
    <row r="18">
      <c r="A18" s="4" t="inlineStr">
        <is>
          <t>Total comprehensive income</t>
        </is>
      </c>
      <c r="C18" s="5" t="n">
        <v>1044</v>
      </c>
      <c r="E18" s="5" t="n">
        <v>1118</v>
      </c>
      <c r="F18" s="5" t="n">
        <v>1405</v>
      </c>
    </row>
    <row r="19">
      <c r="A19" s="4" t="inlineStr">
        <is>
          <t>Net (income) loss attributable to noncontrolling interests</t>
        </is>
      </c>
      <c r="C19" s="5" t="n">
        <v>-2</v>
      </c>
      <c r="E19" s="5" t="n">
        <v>2</v>
      </c>
      <c r="F19" s="5" t="n">
        <v>0</v>
      </c>
    </row>
    <row r="20">
      <c r="A20" s="4" t="inlineStr">
        <is>
          <t>Other comprehensive loss attributable to noncontrolling interests</t>
        </is>
      </c>
      <c r="C20" s="5" t="n">
        <v>0</v>
      </c>
      <c r="E20" s="5" t="n">
        <v>0</v>
      </c>
      <c r="F20" s="5" t="n">
        <v>0</v>
      </c>
    </row>
    <row r="21">
      <c r="A21" s="4" t="inlineStr">
        <is>
          <t>Comprehensive income applicable to shareholders of The Bank of New York Mellon Corporation</t>
        </is>
      </c>
      <c r="C21" s="6" t="n">
        <v>1042</v>
      </c>
      <c r="E21" s="6" t="n">
        <v>1120</v>
      </c>
      <c r="F21" s="6" t="n">
        <v>1405</v>
      </c>
    </row>
    <row r="22"/>
    <row r="23">
      <c r="A23" s="4" t="inlineStr">
        <is>
          <t>[1]Prior period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2]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3]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4]Other comprehensive income (loss) attributable to The Bank of New York Mellon Corporation shareholders was $17 million for the quarter ended March 31, 2024, $912 million for the quarter ended Dec. 31, 2023 and $423 million for the quarter ended March 31, 2023.</t>
        </is>
      </c>
    </row>
  </sheetData>
  <mergeCells count="6">
    <mergeCell ref="A1:B2"/>
    <mergeCell ref="C1:G1"/>
    <mergeCell ref="C2:D2"/>
    <mergeCell ref="F2:G2"/>
    <mergeCell ref="A22:F22"/>
    <mergeCell ref="A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s>
  <sheetData>
    <row r="1">
      <c r="A1" s="1" t="inlineStr">
        <is>
          <t>Pay vs Performance Disclosure - USD ($) $ in Millions</t>
        </is>
      </c>
      <c r="B1" s="2" t="inlineStr">
        <is>
          <t>3 Months Ended</t>
        </is>
      </c>
    </row>
    <row r="2">
      <c r="B2" s="2" t="inlineStr">
        <is>
          <t>Mar. 31, 2024</t>
        </is>
      </c>
      <c r="D2" s="2" t="inlineStr">
        <is>
          <t>Dec. 31, 2023</t>
        </is>
      </c>
      <c r="E2" s="2" t="inlineStr">
        <is>
          <t>Mar. 31, 2023</t>
        </is>
      </c>
    </row>
    <row r="3">
      <c r="A3" s="3" t="inlineStr">
        <is>
          <t>Pay vs Performance Disclosure</t>
        </is>
      </c>
      <c r="B3" s="4" t="inlineStr">
        <is>
          <t xml:space="preserve"> </t>
        </is>
      </c>
      <c r="D3" s="4" t="inlineStr">
        <is>
          <t xml:space="preserve"> </t>
        </is>
      </c>
      <c r="E3" s="4" t="inlineStr">
        <is>
          <t xml:space="preserve"> </t>
        </is>
      </c>
    </row>
    <row r="4">
      <c r="A4" s="4" t="inlineStr">
        <is>
          <t>Net income applicable to shareholders of The Bank of New York Mellon Corporation</t>
        </is>
      </c>
      <c r="B4" s="6" t="n">
        <v>1025</v>
      </c>
      <c r="C4" s="4" t="inlineStr">
        <is>
          <t>[1]</t>
        </is>
      </c>
      <c r="D4" s="6" t="n">
        <v>208</v>
      </c>
      <c r="E4" s="6" t="n">
        <v>982</v>
      </c>
      <c r="F4" s="4" t="inlineStr">
        <is>
          <t>[1]</t>
        </is>
      </c>
    </row>
    <row r="5"/>
    <row r="6">
      <c r="A6" s="4" t="inlineStr">
        <is>
          <t>[1]Prior period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6">
    <mergeCell ref="A1:A2"/>
    <mergeCell ref="B1:F1"/>
    <mergeCell ref="B2:C2"/>
    <mergeCell ref="E2:F2"/>
    <mergeCell ref="A5:F5"/>
    <mergeCell ref="A6:F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unting and financial reporting policies of BNY Mellon, a global financial services company, conform to U.S. generally accepted accounting principles (“GAAP”) and prevailing industry practices. For information on our significant accounting and reporting policies, see Note 1 of the Notes to Consolidated Financial Statements in our Annual Report on Form 10-K for the year ended Dec. 31, 2023 (the “2023 Annual Report”).</t>
        </is>
      </c>
    </row>
    <row r="5">
      <c r="A5" s="4" t="inlineStr">
        <is>
          <t>Reclassifications</t>
        </is>
      </c>
      <c r="B5" s="4" t="inlineStr">
        <is>
          <t>On Jan. 1, 2024, we adopted Accounting Standards Update (“ASU”) 2023-02, Investments—Equity Method and Joint Ventures (Topic 323): Accounting for Investments in Tax Credit Structures Using the Proportional Amortization Method on a retrospective basis for our investments in renewable energy projects that have met the eligibility criteria, and restated prior period financial statements. See Note 2 for additional information.</t>
        </is>
      </c>
    </row>
    <row r="6">
      <c r="A6" s="4" t="inlineStr">
        <is>
          <t>Use of estimates</t>
        </is>
      </c>
      <c r="B6" s="4" t="inlineStr">
        <is>
          <t xml:space="preserve">Use of estimates The preparation of financial statements in conformity with U.S. GAAP requires management to make estimates based upon assumptions about future economic and market conditions which affect reported amounts and related disclosures in our </t>
        </is>
      </c>
    </row>
    <row r="7">
      <c r="A7" s="4" t="inlineStr">
        <is>
          <t>New accounting guidance</t>
        </is>
      </c>
      <c r="B7" s="4" t="inlineStr">
        <is>
          <t>The following accounting guidance was adopted on Jan. 1, 2024. ASU 2023-02, Investments—Equity Method and Joint Ventures (Topic 323): Accounting for Investments in Tax Credit Structures Using the Proportional Amortization Method In March 2023, the Financial Accounting Standards Board (“FASB”) issued ASU 2023-02, Investments—Equity Method and Joint Ventures (Topic 323): Accounting for Investments in Tax Credit Structures Using the Proportional Amortization Method , which permits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the provision for income taxes. We adopted this guidance on Jan.1, 2024. The impact of adopting this new guidance for our renewable energy investments that met the eligibility criteria was an increase in investment and other revenue and an increase in the provision for income taxes on the consolidated income statement. Renewable energy investments are recorded in other assets on the balance sheet. In the first quarter of 2024, we restated the prior period financial statements to reflect the impact of the retrospective application of the new accounting guidance. The required disclosures are included in Note 7.</t>
        </is>
      </c>
    </row>
    <row r="8">
      <c r="A8" s="4" t="inlineStr">
        <is>
          <t>Fair value measurement</t>
        </is>
      </c>
      <c r="B8" s="4" t="inlineStr">
        <is>
          <t xml:space="preserve">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23 Annual Report fo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guidance (Tables)</t>
        </is>
      </c>
      <c r="B1" s="2" t="inlineStr">
        <is>
          <t>3 Months Ended</t>
        </is>
      </c>
    </row>
    <row r="2">
      <c r="B2" s="2" t="inlineStr">
        <is>
          <t>Mar. 31, 2024</t>
        </is>
      </c>
    </row>
    <row r="3">
      <c r="A3" s="3" t="inlineStr">
        <is>
          <t>Accounting Policies [Abstract]</t>
        </is>
      </c>
      <c r="B3" s="4" t="inlineStr">
        <is>
          <t xml:space="preserve"> </t>
        </is>
      </c>
    </row>
    <row r="4">
      <c r="A4" s="4" t="inlineStr">
        <is>
          <t>Accounting Standards Update and Change in Accounting Principle</t>
        </is>
      </c>
      <c r="B4" s="4" t="inlineStr">
        <is>
          <t xml:space="preserve">The table below presents the impact of the new accounting guidance on our previously reported income statement amounts. Consolidated Income Statement Previously reported Adjustment Restated (in millions) 4Q23 1Q23 4Q23 1Q23 4Q23 1Q23 Investment and other revenue $ (4) $ 79 $ 47 $ 52 $ 43 $ 131 Total fee and other revenue 3,210 3,235 47 52 3,257 3,287 Total revenue 4,311 4,363 47 52 4,358 4,415 Income before income taxes 232 1,236 47 52 279 1,288 Provision for income taxes 29 260 44 46 73 306 Net income 203 976 3 6 206 982 Net income applicable to shareholders of The Bank of New York Mellon Corporation 205 976 3 6 208 982 Net income applicable to common shareholders of The Bank of New York Mellon Corporation 159 905 3 6 162 911 The table below presents the impact of the new accounting guidance on our previously reported earnings per share applicable to common shareholders. Earnings per share applicable to common shareholders of The Bank of New York Mellon Corporation Previously reported Restated (in dollars) 4Q23 1Q23 4Q23 1Q23 Basic $ 0.21 $ 1.13 $ 0.21 $ 1.13 Diluted 0.21 1.12 0.21 1.13 The table below presents the impact of the new accounting guidance on our previously reported balance sheet amounts. Consolidated Balance Sheet Dec. 31, 2023 (in millions) Previously reported Adjustment Restated Other assets $ 25,985 $ (76) $ 25,909 Total assets 409,953 (76) 409,877 Accrued taxes and other expenses 5,567 (156) 5,411 Other liabilities 8,844 184 9,028 Total liabilities 368,944 28 368,972 Retained earnings 39,653 (104) 39,549 Total The Bank of New York Mellon Corporation shareholders’ equity 40,874 (104) 40,770 Total permanent equity 40,924 (104) 40,820 Total liabilities, temporary equity and permanent equity 409,953 (76) 409,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Securities [Abstract]</t>
        </is>
      </c>
      <c r="B3" s="4" t="inlineStr">
        <is>
          <t xml:space="preserve"> </t>
        </is>
      </c>
    </row>
    <row r="4">
      <c r="A4" s="4" t="inlineStr">
        <is>
          <t>Amortized Cost and Fair Values of Securities</t>
        </is>
      </c>
      <c r="B4" s="4" t="inlineStr">
        <is>
          <t>The following tables present the amortized cost, the gross unrealized gains and losses and the fair value of securities at March 31, 2024 and Dec. 31, 2023. Securities at March 31, 2024 Gross Fair Amortized cost (in millions) Gains Losses Available-for-sale: Non-U.S. government (a) $ 24,988 $ 40 $ 711 $ 24,317 U.S. Treasury 21,960 52 1,824 20,188 Agency residential mortgage-backed securities (“RMBS”) 17,000 109 492 16,617 Agency commercial mortgage-backed securities (“MBS”) 8,083 63 562 7,584 Foreign covered bonds 7,420 17 176 7,261 Collateralized loan obligations (“CLOs”) 6,255 11 1 6,265 Non-agency commercial MBS 3,219 2 287 2,934 U.S. government agencies 2,887 37 188 2,736 Non-agency RMBS 1,852 30 179 1,703 Other asset-backed securities (“ABS”) 976 — 77 899 Other debt securities 1 — — 1 Total securities available-for-sale (b)(c) $ 94,641 $ 361 $ 4,497 $ 90,505 Held-to-maturity: Agency RMBS $ 28,805 $ 2 $ 3,791 $ 25,016 U.S. Treasury 8,763 — 617 8,146 U.S. government agencies 4,144 — 414 3,730 Agency commercial MBS 3,581 — 304 3,277 Non-U.S. government (a) 2,093 — 66 2,027 CLOs 983 — — 983 Non-agency RMBS 24 1 1 24 Other debt securities 11 — 1 10 Total securities held-to-maturity $ 48,404 $ 3 $ 5,194 $ 43,213 Total securities $ 143,045 $ 364 $ 9,691 $ 133,718 (a) Includes supranational securities. (b) The amortized cost of available-for-sale is net of the allowance for credit losses of $1 million. The allowance for credit loss relates to non-agency RMBS. (c) Includes gross unrealized gains of $230 million and gross unrealized losses of $138 million recorded in accumulated other comprehensive income related to securities that were transferred from available-for-sale to held-to-maturity. The unrealized gains primarily relate to agency RMBS, agency commercial MBS and U.S. Treasury securities. The unrealized losses primarily relate to agency RMBS and U.S. Treasury securities. The unrealized gains and losses will be amortized into net interest income over the contractual lives of the securities. Securities at Dec. 31, 2023 Gross Amortized cost Fair (in millions) Gains Losses Available-for-sale: Non-U.S. government (a) $ 18,998 $ 68 $ 684 $ 18,382 U.S. Treasury 18,193 63 1,652 16,604 Agency RMBS 13,457 119 465 13,111 Agency commercial MBS 8,191 69 531 7,729 Foreign covered bonds 6,489 25 180 6,334 CLOs 6,142 5 10 6,137 Non-agency commercial MBS 3,245 1 311 2,935 U.S. government agencies 3,053 42 194 2,901 Non-agency RMBS 1,883 32 175 1,740 Other ABS 1,026 1 84 943 Other debt securities 1 — — 1 Total securities available-for-sale (b)(c) $ 80,678 $ 425 $ 4,286 $ 76,817 Held-to-maturity: Agency RMBS $ 29,740 $ 1 $ 3,493 $ 26,248 U.S. Treasury 9,123 — 612 8,511 U.S. government agencies 4,146 — 401 3,745 Agency commercial MBS 3,411 1 296 3,116 Non-U.S. government (a) 2,137 3 67 2,073 CLOs 983 — 1 982 Non-agency RMBS 26 1 1 26 Other debt securities 12 — 2 10 Total securities held-to-maturity $ 49,578 $ 6 $ 4,873 $ 44,711 Total securities $ 130,256 $ 431 $ 9,159 $ 121,528 (a) Includes supranational securities. (b) The amortized cost of available-for-sale securities is net of the allowance for credit losses of less than $1 million. The allowance for credit loss primarily relates to non-agency RMBS. (c) Includes gross unrealized gains of $250 million and gross unrealized losses of $146 million recorded in accumulated other comprehensive income related to securities that were transferred from available-for-sale to held-to-maturity. The unrealized gains primarily relate to agency RMBS, agency commercial MBS, and U.S. Treasury securities. The unrealized losses primarily relate to agency RMBS and U.S. Treasury securities. The unrealized gains and losses will be amortized into net interest income over the contractual lives of the securities.</t>
        </is>
      </c>
    </row>
    <row r="5">
      <c r="A5" s="4" t="inlineStr">
        <is>
          <t>Schedule of Realized Gains, Losses, and Impairments</t>
        </is>
      </c>
      <c r="B5" s="4" t="inlineStr">
        <is>
          <t>The following table presents the realized gains and losses, on a gross basis. Net securities gains (losses) (in millions) 1Q24 4Q23 1Q23 Realized gross gains $ 4 $ 1 $ 14 Realized gross losses (5) (49) (15) Total net securities (losses) $ (1) $ (48) $ (1)</t>
        </is>
      </c>
    </row>
    <row r="6">
      <c r="A6" s="4" t="inlineStr">
        <is>
          <t>Pre-Tax Securities Gains (Losses) by Type</t>
        </is>
      </c>
      <c r="B6" s="4" t="inlineStr">
        <is>
          <t>The following table presents pre-tax net securities gains (losses) by type. Net securities gains (losses) (in millions) 1Q24 4Q23 1Q23 U.S. Treasury $ (1) $ (49) $ (8) Non-agency RMBS — — 2 Other — 1 5 Total net securities (losses) $ (1) $ (48) $ (1)</t>
        </is>
      </c>
    </row>
    <row r="7">
      <c r="A7" s="4" t="inlineStr">
        <is>
          <t>Debt Securities, Available-for-sale, Unrealized Loss Position, Fair Value</t>
        </is>
      </c>
      <c r="B7" s="4" t="inlineStr">
        <is>
          <t>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March 31, 2024 Less than 12 months 12 months or more Total Fair Unrealized Fair Unrealized Fair Unrealized (in millions) U.S. Treasury $ 4,973 $ 43 $ 15,046 $ 1,781 $ 20,019 $ 1,824 Non-U.S. government (a) 7,130 54 11,188 657 18,318 711 Agency RMBS 6,326 59 6,873 433 13,199 492 Agency commercial MBS 262 6 6,965 556 7,227 562 Foreign covered bonds 1,280 5 3,020 171 4,300 176 Non-agency commercial MBS 58 — 2,604 287 2,662 287 U.S. government agencies 704 10 1,551 178 2,255 188 Non-agency RMBS 89 1 1,196 176 1,285 177 CLOs 912 — 335 1 1,247 1 Other ABS — — 790 77 790 77 Total securities available-for-sale (b) $ 21,734 $ 178 $ 49,568 $ 4,317 $ 71,302 $ 4,495 (a) Includes supranational securities . (b) Includes $138 million of gross unrealized losses for 12 months or more recorded in accumulated other comprehensive income related to securities that were transferred from available-for-sale to held-to-maturity. There were no gross unrealized losses for less than 12 months. The unrealized losses are primarily related to agency RMBS and U.S. Treasury securities and will be amortized into net interest income over the contractual lives of the securities. Available-for-sale securities in an unrealized loss position without an allowance for credit losses at Dec. 31, 2023 Less than 12 months 12 months or more Total Fair Unrealized Fair Unrealized Fair Unrealized (in millions) U.S. Treasury $ 694 $ 48 $ 14,862 $ 1,604 $ 15,556 $ 1,652 Non-U.S. government (a) 2,756 24 11,767 660 14,523 684 Agency RMBS 2,753 27 6,793 438 9,546 465 Agency commercial MBS 328 5 7,060 526 7,388 531 CLOs 784 — 3,158 10 3,942 10 Foreign covered bonds 268 1 3,603 179 3,871 180 Non-agency commercial MBS 187 2 2,607 309 2,794 311 U.S. government agencies 573 4 1,779 190 2,352 194 Non-agency RMBS 30 1 1,300 174 1,330 175 Other ABS — — 832 84 832 84 Total securities available-for-sale (b) $ 8,373 $ 112 $ 53,761 $ 4,174 $ 62,134 $ 4,286 (a) Includes supranational securities.</t>
        </is>
      </c>
    </row>
    <row r="8">
      <c r="A8" s="4" t="inlineStr">
        <is>
          <t>Debt Securities, Held-to-maturity, Credit Quality Indicator</t>
        </is>
      </c>
      <c r="B8" s="4" t="inlineStr">
        <is>
          <t>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March 31, 2024 Ratings (a) Net unrealized gain (loss) BB+ (dollars in millions) Amortized AAA/ A+/ BBB+/ Not Agency RMBS $ 28,805 $ (3,789) 100 % — % — % — % — % U.S. Treasury 8,763 (617) 100 — — — — U.S. government agencies 4,144 (414) 100 — — — — Agency commercial MBS 3,581 (304) 100 — — — — Non-U.S. government (b)(c) 2,093 (66) 100 — — — — CLOs 983 — 100 — — — — Non-agency RMBS 24 — 24 55 2 17 2 Other debt securities 11 (1) — — — — 100 Total held-to-maturity securities $ 48,404 $ (5,191) 100 % — % — % — % — % (a) Represents ratings by Standard &amp; Poor’s (“S&amp;P”) or the equivalent. (b) Includes supranational securities. (c) Primarily consists of exposure to Germany, France, UK and the Netherlands. Held-to-maturity securities portfolio at Dec. 31, 2023 Ratings (a) Net unrealized gain (loss) BB+ (dollars in millions) Amortized AAA/ A+/ BBB+/ Not Agency RMBS $ 29,740 $ (3,492) 100 % — % — % — % — % U.S. Treasury 9,123 (612) 100 — — — — U.S. government agencies 4,146 (401) 100 — — — — Agency commercial MBS 3,411 (295) 100 — — — — Non-U.S. government (b)(c) 2,137 (64) 100 — — — — CLOs 983 (1) 100 — — — — Non-agency RMBS 26 — 25 54 2 17 2 Other debt securities 12 (2) — — — — 100 Total held-to-maturity securities $ 49,578 $ (4,867) 100 % — % — % — % — % (a) Represents ratings by S&amp;P or the equivalent. (b) Includes supranational securities. (c) Primarily consists of exposure to Germany, France, UK and the Netherlands.</t>
        </is>
      </c>
    </row>
    <row r="9">
      <c r="A9" s="4" t="inlineStr">
        <is>
          <t>Maturity Distribution by Carrying Amount and Yield (on Tax Equivalent Basis) of Investment Securities Portfolio</t>
        </is>
      </c>
      <c r="B9" s="4" t="inlineStr">
        <is>
          <t>The following table shows the maturity distribution by carrying amount and yield (on a tax equivalent basis) of our securities portfolio. Maturity distribution and yields on securities at March 31, 2024 Within 1 year 1-5 years 5-10 years After 10 years Total (dollars in millions) Amount Yield (a) Amount Yield (a) Amount Yield (a) Amount Yield (a) Amount Yield (a) Available-for-sale: U.S. Treasury $ 3,061 1.74 % $ 12,520 1.75 % $ 2,650 3.06 % $ 1,957 2.92 % $ 20,188 2.04 % Non-U.S. government (b) 4,826 2.37 16,482 3.00 2,868 2.36 141 3.08 24,317 2.80 Foreign covered bonds 1,279 3.55 5,557 3.39 425 2.20 — — 7,261 3.34 U.S. government agencies 50 1.51 1,692 3.82 886 2.81 108 2.75 2,736 3.38 Other debt securities — — — — — — 1 4.85 1 4.85 Mortgage-backed securities: Agency RMBS 16,617 5.13 Non-agency RMBS 1,703 4.46 Agency commercial MBS 7,584 3.04 Non-agency commercial MBS 2,934 3.47 CLOs 6,265 6.80 Other ABS 899 2.42 Total securities available-for-sale $ 9,216 2.32 % $ 36,251 2.65 % $ 6,829 2.68 % $ 2,207 2.92 % $ 90,505 3.44 % Held-to-maturity: U.S. Treasury $ 2,816 1.55 % $ 5,137 1.21 % $ 810 1.07 % $ — — % $ 8,763 1.30 % U.S. government agencies 555 1.34 2,827 1.46 549 1.69 213 1.99 4,144 1.50 Non-U.S. government (b) 896 0.97 1,121 1.29 76 0.59 — — 2,093 1.13 Other debt securities — — — — 11 4.75 — — 11 4.75 Mortgage-backed securities: Agency RMBS 28,805 2.33 Non-agency RMBS 24 4.42 Agency commercial MBS 3,581 2.57 CLOs 983 6.72 Total securities held-to-maturity $ 4,267 1.40 % $ 9,085 1.30 % $ 1,446 1.31 % $ 213 1.99 % $ 48,404 2.13 % Total securities $ 13,483 2.03 % $ 45,336 2.39 % $ 8,275 2.46 % $ 2,420 2.85 % $ 138,909 3.00 % (a) Yields are based upon the amortized cost of securities and consider the contractual coupon, amortization of premiums and accretion of discounts, excluding the effect of related hedging derivatives. (b) Includes supranational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and asset quality (Tables)</t>
        </is>
      </c>
      <c r="B1" s="2" t="inlineStr">
        <is>
          <t>3 Months Ended</t>
        </is>
      </c>
    </row>
    <row r="2">
      <c r="B2" s="2" t="inlineStr">
        <is>
          <t>Mar. 31, 2024</t>
        </is>
      </c>
    </row>
    <row r="3">
      <c r="A3" s="3" t="inlineStr">
        <is>
          <t>Receivables [Abstract]</t>
        </is>
      </c>
      <c r="B3" s="4" t="inlineStr">
        <is>
          <t xml:space="preserve"> </t>
        </is>
      </c>
    </row>
    <row r="4">
      <c r="A4" s="4" t="inlineStr">
        <is>
          <t>Schedule of Loan Portfolio and Industry Concentrations of Credit Risk</t>
        </is>
      </c>
      <c r="B4" s="4" t="inlineStr">
        <is>
          <t>The table below provides the details of our loan portfolio. Loans March 31, 2024 Dec. 31, 2023 (in millions) Commercial $ 2,463 $ 2,112 Commercial real estate 6,997 6,760 Financial institutions 12,059 10,521 Lease financings 599 599 Wealth management loans 9,028 9,109 Wealth management mortgages 9,088 9,131 Other residential mortgages 1,147 1,166 Capital call financing 3,987 3,700 Other 2,723 2,717 Overdrafts 7,947 3,053 Margin loans 17,577 18,011 Total loans (a) $ 73,615 $ 66,879 (a) Net of unearned income of $258 million at March 31, 2024 and $268 million at Dec. 31, 2023 primarily related to lease financings.</t>
        </is>
      </c>
    </row>
    <row r="5">
      <c r="A5" s="4" t="inlineStr">
        <is>
          <t>Summary of Transactions in the Allowance for Credit Losses</t>
        </is>
      </c>
      <c r="B5" s="4" t="inlineStr">
        <is>
          <t>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available-for-sale securities, held-to-maturity securities and accounts receivable. Allowance for credit losses activity for the quarter ended March 31, 2024 Wealth management loans Wealth management mortgages Other Capital call financing (in millions) Commercial Commercial Financial Lease Total Beginning balance $ 27 $ 325 $ 19 $ 1 $ 1 $ 9 $ 4 $ 4 $ 390 Charge-offs — — — — — (1) — — (1) Recoveries — — — — — — — — — Net (charge-offs) — — — — — (1) — — (1) Provision (a) (3) 22 (2) (1) — (1) (1) — 14 Ending balance $ 24 $ 347 $ 17 $ — $ 1 $ 7 $ 3 $ 4 $ 403 Allowance for: Loan losses $ 14 $ 287 $ 8 $ — $ 1 $ 6 $ 3 $ 3 $ 322 Lending-related commitments 10 60 9 — — 1 — 1 81 Individually evaluated for impairment: Loan balance (b) $ — $ 331 $ — $ — $ — $ 16 $ 1 $ — $ 348 Allowance for loan losses — 107 — — — — — — 107 (a) Does not include the provision for credit losses related to other financial instruments of $13 million for the quarter ended March 31, 2024. (b) Includes collateral-dependent loans of $348 million with $303 million of collateral value. Allowance for credit losses activity for the quarter ended Dec. 31, 2023 Wealth management loans Wealth management mortgages Other Capital call financing (in millions) Commercial Commercial Financial Lease Other Total Beginning balance $ 32 $ 222 $ 22 $ 1 $ 1 $ 9 $ 6 $ 3 $ — $ 296 Charge-offs — — — — — — — — — — Recoveries — — — — — — — — 5 5 Net recoveries — — — — — — — — 5 5 Provision (a) (5) 103 (3) — — — (2) 1 (5) 89 Ending balance $ 27 $ 325 $ 19 $ 1 $ 1 $ 9 $ 4 $ 4 $ — $ 390 Allowance for: Loan losses $ 12 $ 266 $ 9 $ 1 $ 1 $ 8 $ 4 $ 2 $ — $ 303 Lending-related commitments 15 59 10 — — 1 — 2 — 87 Individually evaluated for impairment: Loan balance (b) $ — $ 290 $ — $ — $ — $ 12 $ 1 $ — $ — $ 303 Allowance for loan losses — 76 — — — — — — — 76 (a) Does not include the provision for credit losses benefit related to other financial instruments of $5 million for the quarter ended Dec. 31, 2023. (b) Includes collateral-dependent loans of $303 million with $348 million of collateral at fair value. Allowance for credit losses activity for the quarter ended March 31, 2023 Wealth management loans Wealth management mortgages Other Capital call financing Total (in millions) Commercial Commercial Financial Lease Beginning balance $ 18 $ 184 $ 24 $ 1 $ 1 $ 12 $ 8 $ 6 $ 254 Charge-offs — — — — — — — — — Recoveries 1 — — — — — — — 1 Net recoveries 1 — — — — — — — 1 Provision (a) 2 (7) — — — 2 1 — (2) Ending balance $ 21 $ 177 $ 24 $ 1 $ 1 $ 14 $ 9 $ 6 $ 253 Allowance for: Loan losses $ 4 $ 130 $ 8 $ 1 $ 1 $ 13 $ 9 $ 4 $ 170 Lending-related commitments 17 47 16 — — 1 — 2 83 Individually evaluated for impairment: Loan balance (b) $ — $ 54 $ — $ — $ — $ 13 $ 1 $ — $ 68 Allowance for loan losses — — — — — — — — — (a) Does not include the provision for credit losses related to other financial instruments of $29 million for the quarter ended March 31, 2023. (b) Includes collateral-dependent loans of $68 million with $103 million of collateral at fair value.</t>
        </is>
      </c>
    </row>
    <row r="6">
      <c r="A6" s="4" t="inlineStr">
        <is>
          <t>Distribution of Nonperforming Assets</t>
        </is>
      </c>
      <c r="B6" s="4" t="inlineStr">
        <is>
          <t xml:space="preserve">The table below presents our nonperforming assets. Nonperforming assets March 31, 2024 Dec. 31, 2023 Recorded investment Recorded investment With an Without an allowance With an Without an allowance (in millions) Total Total Nonperforming loans: Commercial real estate $ 230 $ — $ 230 $ 189 $ — $ 189 Other residential mortgages 22 1 23 23 1 24 Wealth management mortgages 7 16 23 7 12 19 Total nonperforming loans 259 17 276 219 13 232 Other assets owned — 2 2 — 5 5 Total nonperforming assets $ 259 $ 19 $ 278 $ 219 $ 18 $ 237 </t>
        </is>
      </c>
    </row>
    <row r="7">
      <c r="A7" s="4" t="inlineStr">
        <is>
          <t>Information about Past Due Loans</t>
        </is>
      </c>
      <c r="B7" s="4" t="inlineStr">
        <is>
          <t>The table below presents our past due loans. Past due loans and still accruing interest March 31, 2024 Dec. 31, 2023 Days past due Total Days past due Total (in millions) 30-59 60-89 ≥90 30-59 60-89 ≥90 Financial institutions $ 455 (a) $ — $ — $ 455 $ 339 (b) $ — $ — $ 339 Wealth management loans 50 — — 50 52 — — 52 Wealth management mortgages 48 — — 48 26 3 — 29 Commercial real estate 3 — — 3 9 3 — 12 Other residential mortgages 12 5 — 17 7 1 — 8 Total past due loans $ 568 $ 5 $ — $ 573 $ 433 $ 7 $ — $ 440 (a) Past due financial institution loans have been collected since March 31, 2024. (b) Past due financial institution loans have been collected since Dec. 31, 2023.</t>
        </is>
      </c>
    </row>
    <row r="8">
      <c r="A8" s="4" t="inlineStr">
        <is>
          <t>Financing Receivable Credit Quality Indicators</t>
        </is>
      </c>
      <c r="B8" s="4" t="inlineStr">
        <is>
          <t>The tables below provide information about the credit profile of the loan portfolio by the period of origination. Credit profile of the loan portfolio March 31, 2024 Revolving loans Originated, at amortized cost Amortized cost Converted to term loans – Amortized cost Accrued (in millions) 1Q24 2023 2022 2021 2020 Prior to 2020 Total (a) Commercial: Investment grade $ 16 $ 140 $ 56 $ 64 $ — $ 116 $ 1,980 $ — $ 2,372 Non-investment grade 2 — — 24 — — 65 — 91 Total commercial 18 140 56 88 — 116 2,045 — 2,463 $ 3 Commercial real estate: Investment grade 185 555 739 640 558 1,759 226 22 4,684 Non-investment grade 1 237 846 339 307 493 90 — 2,313 Total commercial real estate 186 792 1,585 979 865 2,252 316 22 6,997 33 Financial institutions: Investment grade 184 424 24 110 72 8 10,142 — 10,964 Non-investment grade 45 20 10 — — — 1,020 — 1,095 Total financial institutions 229 444 34 110 72 8 11,162 — 12,059 124 Wealth management loans: Investment grade 4 30 31 109 26 163 8,487 100 8,950 Non-investment grade — — — — — — 78 — 78 Total wealth management loans 4 30 31 109 26 163 8,565 100 9,028 59 Wealth management mortgages (b) 107 841 1,658 1,901 855 3,705 21 — 9,088 24 Lease financings — — — 12 38 549 — — 599 — Other residential mortgages — 179 555 199 5 209 — — 1,147 4 Capital call financing — 10 — — — — 3,977 — 3,987 17 Other loans — — — — — — 2,723 — 2,723 7 Margin loans 7,830 — — — — — 9,747 — 17,577 39 Total loans $ 8,374 $ 2,436 $ 3,919 $ 3,398 $ 1,861 $ 7,002 $ 38,556 $ 122 $ 65,668 $ 310 (a) Excludes overdrafts of $7,947 million. Overdrafts occur on a daily basis primarily in the custody and securities clearance business and are generally repaid within two (b) The gross write-offs related to wealth management mortgage loans were less than $1 million in the first three months of 2024. Credit profile of the loan portfolio Dec. 31, 2023 Revolving loans Originated, at amortized cost Amortized cost Converted to term loans – Amortized cost Accrued (in millions) 2023 2022 2021 2020 2019 Prior to 2019 Total (a) Commercial: Investment grade $ 193 $ 114 $ 70 $ — $ — $ 45 $ 1,483 $ — $ 1,905 Non-investment grade 52 18 — — — — 137 — 207 Total commercial 245 132 70 — — 45 1,620 — 2,112 $ 3 Commercial real estate: Investment grade 1,518 864 585 152 271 875 136 22 4,423 Non-investment grade 1,172 685 154 43 47 152 84 — 2,337 Total commercial real estate 2,690 1,549 739 195 318 1,027 220 22 6,760 30 Financial institutions: Investment grade 616 74 57 — — 10 6,948 — 7,705 Non-investment grade 134 10 — — — — 2,672 — 2,816 Total financial institutions 750 84 57 — — 10 9,620 — 10,521 120 Wealth management loans: Investment grade 39 30 110 26 7 167 8,542 101 9,022 Non-investment grade — 2 — — — — 85 — 87 Total wealth management loans 39 32 110 26 7 167 8,627 101 9,109 57 Wealth management mortgages 850 1,689 1,909 863 736 3,066 18 — 9,131 22 Lease financings 230 — — 40 7 322 — — 599 — Other residential mortgages (b) 184 561 200 5 — 216 — — 1,166 5 Capital call financing 10 — — — — — 3,690 — 3,700 15 Other loans — — — — — — 2,717 — 2,717 7 Margin loans 7,283 — — — — — 10,728 — 18,011 41 Total loans $ 12,281 $ 4,047 $ 3,085 $ 1,129 $ 1,068 $ 4,853 $ 37,240 $ 123 $ 63,826 $ 300 (a) Excludes overdrafts of $3,053 million. Overdrafts occur on a daily basis primarily in the custody and securities clearance business and are generally repaid within two (b) The gross write-offs related to other residential mortgage loans were $3 million in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Breakdown of Goodwill by Business</t>
        </is>
      </c>
      <c r="B4" s="4" t="inlineStr">
        <is>
          <t xml:space="preserve">The tables below provide a breakdown of goodwill by business segment. Goodwill by business segment (in millions) Securities Market and Wealth Services Investment Consolidated Balance at Dec. 31, 2023 Goodwill $ 7,004 $ 1,429 $ 8,508 $ 16,941 Accumulated impairment losses — — (680) (680) Net goodwill $ 7,004 $ 1,429 $ 7,828 $ 16,261 Business realignment (a) (51) 48 3 — Foreign currency translation (18) (1) (14) (33) Balance at March 31, 2024 Goodwill $ 6,935 $ 1,476 $ 8,497 $ 16,908 Accumulated impairment losses — — (680) (680) Net goodwill $ 6,935 $ 1,476 $ 7,817 $ 16,228 (a) In the first quarter of 2024, we made certain realignments of similar products and services within our lines of business. See Note 19 for additional information. Goodwill by business segment (in millions) Securities Market and Wealth Services Investment Consolidated Balance at Dec. 31, 2022 Goodwill $ 6,973 $ 1,424 $ 8,433 $ 16,830 Accumulated impairment losses — — (680) (680) Net goodwill $ 6,973 $ 1,424 $ 7,753 $ 16,150 Foreign currency translation 12 2 28 42 Balance at March 31, 2023 Goodwill $ 6,985 $ 1,426 $ 8,461 $ 16,872 Accumulated impairment losses — — (680) (680) Net goodwill $ 6,985 $ 1,426 $ 7,781 $ 16,192 </t>
        </is>
      </c>
    </row>
    <row r="5">
      <c r="A5" s="4" t="inlineStr">
        <is>
          <t>Breakdown of Intangible Assets by Business</t>
        </is>
      </c>
      <c r="B5" s="4" t="inlineStr">
        <is>
          <t xml:space="preserve">The tables below provide a breakdown of intangible assets by business segment. Intangible assets – net carrying amount by business segment (in millions) Securities Market and Wealth Services Investment Other Consolidated Balance at Dec. 31, 2023 $ 164 $ 378 $ 1,463 $ 849 $ 2,854 Amortization (7) (1) (4) — (12) Foreign currency translation (1) — (2) — (3) Balance at March 31, 2024 $ 156 $ 377 $ 1,457 $ 849 $ 2,839 Intangible assets – net carrying amount by business segment (in millions) Securities Market and Wealth Services Investment Other Consolidated Balance at Dec. 31, 2022 $ 193 $ 384 $ 1,475 $ 849 $ 2,901 Amortization (8) (1) (5) — (14) Foreign currency translation — — 3 — 3 Balance at March 31, 2023 $ 185 $ 383 $ 1,473 $ 849 $ 2,890 </t>
        </is>
      </c>
    </row>
    <row r="6">
      <c r="A6" s="4" t="inlineStr">
        <is>
          <t>Breakdown of Intangible Assets by Type</t>
        </is>
      </c>
      <c r="B6" s="4" t="inlineStr">
        <is>
          <t>The table below provides a breakdown of intangible assets by type. Intangible assets March 31, 2024 Dec. 31, 2023 (dollars in millions) Gross Accumulated Net Remaining Gross Accumulated Net Subject to amortization: (a) Customer contracts – Securities Services $ 729 $ (573) $ 156 10 years $ 731 $ (567) $ 164 Customer contracts – Market and Wealth Services 280 (274) 6 2 years 280 (273) 7 Customer relationships – Investment and Wealth Management 553 (484) 69 8 years 553 (479) 74 Other 41 (12) 29 13 years 41 (12) 29 Total subject to amortization $ 1,603 $ (1,343) $ 260 9 years $ 1,605 $ (1,331) $ 274 Not subject to amortization: (b) Tradenames $ 1,292 N/A $ 1,292 N/A $ 1,292 N/A $ 1,292 Customer relationships 1,287 N/A 1,287 N/A 1,288 N/A 1,288 Total not subject to amortization $ 2,579 N/A $ 2,579 N/A $ 2,580 N/A $ 2,580 Total intangible assets $ 4,182 $ (1,343) $ 2,839 N/A $ 4,185 $ (1,331) $ 2,854 (a) Excludes fully amortized intangible assets. (b) Intangible assets not subject to amortization have an indefinite life. N/A – Not applicable.</t>
        </is>
      </c>
    </row>
    <row r="7">
      <c r="A7" s="4" t="inlineStr">
        <is>
          <t>Estimated Annual Amortization Expense</t>
        </is>
      </c>
      <c r="B7" s="4" t="inlineStr">
        <is>
          <t xml:space="preserve">Estimated annual amortization expense for current intangibles for the next five years is as follows: For the year ended Estimated amortization expense (in millions) 2024 $ 49 2025 43 2026 34 2027 28 2028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ther assets (Tables)</t>
        </is>
      </c>
      <c r="B1" s="2" t="inlineStr">
        <is>
          <t>3 Months Ended</t>
        </is>
      </c>
    </row>
    <row r="2">
      <c r="B2" s="2" t="inlineStr">
        <is>
          <t>Mar. 31, 2024</t>
        </is>
      </c>
    </row>
    <row r="3">
      <c r="A3" s="3" t="inlineStr">
        <is>
          <t>Other Assets [Abstract]</t>
        </is>
      </c>
      <c r="B3" s="4" t="inlineStr">
        <is>
          <t xml:space="preserve"> </t>
        </is>
      </c>
    </row>
    <row r="4">
      <c r="A4" s="4" t="inlineStr">
        <is>
          <t>Summary of Other Assets Presented on the Consolidated Balance Sheet</t>
        </is>
      </c>
      <c r="B4" s="4" t="inlineStr">
        <is>
          <t>The following table provides the components of other assets presented on the consolidated balance sheet. Other assets March 31, 2024 Dec. 31, 2023 (in millions) Corporate/bank-owned life insurance $ 5,498 $ 5,480 Accounts receivable (a) 4,347 6,567 Software 2,455 2,430 Fails to deliver 2,281 1,514 Tax credit investments (b) 2,130 2,186 Prepaid pension assets 1,984 1,818 Equity method investments 888 873 Other equity investments (c) 763 741 Prepaid expense 754 737 Assets of consolidated investment management funds 568 526 Federal Reserve Bank stock 482 480 Fair value of hedging derivatives 384 236 Seed capital (d) 207 232 Cash collateral receivable on derivative transactions 187 621 Income taxes receivable 165 270 Other (e) 1,010 1,198 Total other assets $ 24,103 $ 25,909 (a) Includes receivables for securities sold or matured that have not yet settled. (b) Prior period renewable energy investments were restated to reflect the retrospective application of adopting new accounting guidance related to our investments in renewable energy projects using the proportional amortization method (ASU 2023-02). See Note 2 for additional information. (c) Includes strategic equity, private equity and other investments. (d) Includes investments in BNY Mellon funds that hedge deferred incentive awards. (e) At March 31, 2024 and Dec. 31, 2023, other assets include $7 million and $7 million, respectively, of Federal Home Loan Bank stock, at cost.</t>
        </is>
      </c>
    </row>
    <row r="5">
      <c r="A5" s="4" t="inlineStr">
        <is>
          <t>Equity Securities without Readily Determinable Fair Value</t>
        </is>
      </c>
      <c r="B5" s="4" t="inlineStr">
        <is>
          <t xml:space="preserve">The following table presents the adjustments on the non-readily marketable equity securities. Adjustments on non-readily marketable equity securities Life-to-date (in millions) 1Q24 4Q23 1Q23 Upward adjustments $ — $ 47 $ — $ 335 Downward adjustments — (1) (18) (53) Net adjustments $ — $ 46 $ (18) $ 282 </t>
        </is>
      </c>
    </row>
    <row r="6">
      <c r="A6" s="4" t="inlineStr">
        <is>
          <t>Summary of Investments Valued Using NAV</t>
        </is>
      </c>
      <c r="B6" s="4" t="inlineStr">
        <is>
          <t>The table below presents information on our investments valued using NAV. Investments valued using NAV March 31, 2024 Dec. 31, 2023 (in millions) Fair value Unfunded Fair value Unfunded Seed capital (a)(b) $ 7 $ — $ 3 $ — Private equity investments (c) 152 41 143 42 Other 7 — 7 — Total $ 166 $ 41 $ 153 $ 42 ( a) Seed capital investments at March 31, 2024 are generally redeemable on request. Distributions are received as the underlying investments in the funds, which have redemption notice periods of up to seven days, are liquidated. (b) Includes investments in funds that relate to deferred compensation arrangements with employees. (c)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Quarter ended March 31, 2024 March 31, 2023 (a) (in millions) Securities Services Market and Wealth Services Investment and Wealth Management Other Total Securities Services Market and Wealth Services Investment and Wealth Management Other Total Fee and other revenue – contract revenue: Investment services fees $ 1,260 $ 992 $ 26 $ (16) $ 2,262 $ 1,169 $ 932 $ 24 $ (15) $ 2,110 Investment management and performance fees — 2 774 (4) 772 — 2 784 (3) 783 Financing-related fees 15 8 — — 23 13 5 — — 18 Distribution and servicing fees 1 (29) 70 — 42 — (23) 55 1 33 Investment and other revenue 57 60 (90) 1 28 60 50 (80) 1 31 Total fee and other revenue – contract revenue 1,333 1,033 780 (19) 3,127 1,242 966 783 (16) 2,975 Fee and other revenue – not in scope of Accounting Standards Codification (“ASC”) 606 (b)(c)(d) 223 61 25 49 358 201 52 2 57 312 Total fee and other revenue $ 1,556 $ 1,094 $ 805 $ 30 $ 3,485 $ 1,443 $ 1,018 $ 785 $ 41 $ 3,287 (a) Prior period results were revised in the first quarter of 2024 to reflect certain realignments of similar products and services within our lines of business. See Note 19 for additional information. (b) Primarily includes investment services fees, foreign exchange revenue, financing-related fees and investment and other revenue, all of which are accounted for using other accounting guidance. (c) The Investment and Wealth Management business segment is net of income (loss) attributable to noncontrolling interests related to consolidated investment management funds of $2 million in the first quarter of 2024 and $— million in the first quarter of 2023. (d) Prior period amount for the Other segment was restated to reflect the retrospective application of adopting new accounting guidance related to our investments in renewable energy projects using the proportional amortization method (ASU 2023-02). See Note 2 for additional information. Disaggregation of contract revenue by business segment Quarter ended Dec. 31, 2023 (a) (in millions) Securities Services Market and Wealth Services Investment and Wealth Management Other Total Fee and other revenue – contract revenue: Investment services fees $ 1,251 $ 970 $ 25 $ (15) $ 2,231 Investment management and performance fees — 2 744 (3) 743 Financing-related fees 7 3 1 (1) 10 Distribution and servicing fees 3 (27) 66 — 42 Investment and other revenue 58 55 (83) — 30 Total fee and other revenue – contract revenue 1,319 1,003 753 (19) 3,056 Fee and other revenue – not in scope of ASC 606 (b)(c)(d) 225 57 (119) 40 203 Total fee and other revenue $ 1,544 $ 1,060 $ 634 $ 21 $ 3,259 (a) Prior period results were revised in the first quarter of 2024 to reflect certain realignments of similar products and services within our lines of business. See Note 19 for additional information. (b) Primarily includes investment services fees, foreign exchange revenue, financing-related fees and investment and other revenue, all of which are accounted for using other accounting guidance. (c) The Investment and Wealth Management business segment is net of (loss) attributable to noncontrolling interests related to consolidated investment management funds of $(2) million in the fourth quarter of 2023. (d) Prior period amount for the Other segment was restated to reflect the retrospective application of adopting new accounting guidance related to our investments in renewable energy projects using the proportional amortization method (ASU 2023-02). See Note 2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income (Tables)</t>
        </is>
      </c>
      <c r="B1" s="2" t="inlineStr">
        <is>
          <t>3 Months Ended</t>
        </is>
      </c>
    </row>
    <row r="2">
      <c r="B2" s="2" t="inlineStr">
        <is>
          <t>Mar. 31, 2024</t>
        </is>
      </c>
    </row>
    <row r="3">
      <c r="A3" s="3" t="inlineStr">
        <is>
          <t>Interest Revenue (Expense), Net [Abstract]</t>
        </is>
      </c>
      <c r="B3" s="4" t="inlineStr">
        <is>
          <t xml:space="preserve"> </t>
        </is>
      </c>
    </row>
    <row r="4">
      <c r="A4" s="4" t="inlineStr">
        <is>
          <t>Components of Net Interest Income</t>
        </is>
      </c>
      <c r="B4" s="4" t="inlineStr">
        <is>
          <t xml:space="preserve">The following table provides the components of net interest income presented on the consolidated income statement. Net interest income Quarter ended (in millions) March 31, 2024 Dec. 31, 2023 March 31, 2023 Interest income Deposits with the Federal Reserve and other central banks $ 1,219 $ 1,294 $ 853 Deposits with banks 121 130 140 Federal funds sold and securities purchased under resale agreements 2,433 2,308 991 Loans 1,061 1,064 866 Securities: Taxable 1,193 1,080 1,022 Exempt from federal income taxes — — — Total securities 1,193 1,080 1,022 Trading securities 69 87 70 Total interest income 6,096 5,963 3,942 Interest expense Deposits 2,187 2,108 1,366 Federal funds purchased and securities sold under repurchase agreements 2,243 2,122 892 Trading liabilities 21 35 30 Other borrowed funds 4 6 3 Customer payables 146 148 128 Long-term debt 455 443 395 Total interest expense 5,056 4,862 2,814 Net interest income 1,040 1,101 1,128 Provision for credit losses 27 84 27 Net interest income after provision for credit losses $ 1,013 $ 1,017 $ 1,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Comprehensive Income Statement (unaudited) (Parenthetical) - USD ($) $ in Millions</t>
        </is>
      </c>
      <c r="B1" s="2" t="inlineStr">
        <is>
          <t>3 Months Ended</t>
        </is>
      </c>
    </row>
    <row r="2">
      <c r="B2" s="2" t="inlineStr">
        <is>
          <t>Mar. 31, 2024</t>
        </is>
      </c>
      <c r="C2" s="2" t="inlineStr">
        <is>
          <t>Dec. 31, 2023</t>
        </is>
      </c>
      <c r="D2" s="2" t="inlineStr">
        <is>
          <t>Mar.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t>
        </is>
      </c>
      <c r="B4" s="6" t="n">
        <v>17</v>
      </c>
      <c r="C4" s="6" t="n">
        <v>912</v>
      </c>
      <c r="D4" s="6" t="n">
        <v>4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Defined Benefit Plans Disclosures</t>
        </is>
      </c>
      <c r="B4" s="4" t="inlineStr">
        <is>
          <t>The components of net periodic benefit (credit) cost are presented below. The service cost component is reflected in staff expense, whereas the remaining components are reflected in other expense. Net periodic benefit (credit) cost Quarter ended March 31, 2024 March 31, 2023 (in millions) Domestic pension benefits Foreign pension benefits Health care benefits Domestic pension benefits Foreign pension benefits Health care benefits Service cost $ — $ 3 $ — $ — $ 3 $ — Interest cost 45 10 1 48 8 1 Expected return on assets (95) (20) (2) (95) (22) (2) Other 6 (1) (2) 2 (3) (3) Net periodic benefit (credit) $ (44) $ (8) $ (3) $ (45) $ (14) $ (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Securitizations And Variable Interest Entities Disclosure [Abstract]</t>
        </is>
      </c>
      <c r="B3" s="4" t="inlineStr">
        <is>
          <t xml:space="preserve"> </t>
        </is>
      </c>
    </row>
    <row r="4">
      <c r="A4" s="4" t="inlineStr">
        <is>
          <t>Incremental Assets and Liabilities Included in Consolidated Financial Statements</t>
        </is>
      </c>
      <c r="B4" s="4" t="inlineStr">
        <is>
          <t>The following table presents the incremental assets and liabilities included on the consolidated balance sheet as of March 31, 2024 and Dec. 31, 2023. The net assets of any consolidated VIE are solely available to settle the liabilities of the VIE and to settle any investors’ ownership liquidation requests, including any seed capital we invested in the VIE. Consolidated investment management funds March 31, 2024 Dec. 31, 2023 (in millions) Trading assets $ 547 $ 510 Other assets 21 16 Total assets (a) $ 568 $ 526 Other liabilities $ 5 $ 1 Total liabilities (b) $ 5 $ 1 Nonredeemable noncontrolling interests (c) $ 111 $ 50 (a) Includes voting model entities (“VMEs”) with assets of $51 million at March 31, 2024 and $91 million at Dec. 31, 2023. (b) Includes VMEs with liabilities of $1 million at March 31, 2024 and $1 million at Dec. 31, 2023. (c) Includes VMEs with nonredeemable noncontrolling interests of $3 million at March 31, 2024 and $12 million at Dec. 31, 2023.</t>
        </is>
      </c>
    </row>
    <row r="5">
      <c r="A5" s="4" t="inlineStr">
        <is>
          <t>Schedule of Variable Interest Entities</t>
        </is>
      </c>
      <c r="B5" s="4" t="inlineStr">
        <is>
          <t>The maximum loss exposure indicated in the following table relates solely to our investments in, and unfunded commitments to, the VIEs. Non-consolidated VIEs March 31, 2024 Dec. 31, 2023 (in millions) (a) Other assets $ 2,212 $ 2,261 Other liabilities 777 780 Maximum loss exposure 2,990 3,041 (a) Prior period balances were restated to reflect the retrospective application of adopting new accounting guidance related to our investments in renewable energy projects using the proportional amortization method (ASU 2023-02). See Note 2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3 Months Ended</t>
        </is>
      </c>
    </row>
    <row r="2">
      <c r="B2" s="2" t="inlineStr">
        <is>
          <t>Mar. 31, 2024</t>
        </is>
      </c>
    </row>
    <row r="3">
      <c r="A3" s="3" t="inlineStr">
        <is>
          <t>Stockholders' Equity Note [Abstract]</t>
        </is>
      </c>
      <c r="B3" s="4" t="inlineStr">
        <is>
          <t xml:space="preserve"> </t>
        </is>
      </c>
    </row>
    <row r="4">
      <c r="A4" s="4" t="inlineStr">
        <is>
          <t>Preferred Stock Summary</t>
        </is>
      </c>
      <c r="B4" s="4" t="inlineStr">
        <is>
          <t>The following table summarizes the Parent’s preferred stock issued and outstanding at March 31, 2024 and Dec. 31, 2023. Preferred stock summary (a) Total shares issued and outstanding Carrying value (b) (in millions) March 31, 2024 Dec. 31, 2023 March 31, 2024 Dec. 31, 2023 Per annum dividend rate (c) Series A Greater of (i) SOFR plus 0.565% and (ii) 4.000% 5,001 5,001 $ 500 $ 500 Series F 4.625% to but excluding Sept. 20, 2026, then SOF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6 576 Series I 3.750% to but excluding Dec. 20, 2026, then a floating rate equal to the five-year treasury rate plus 2.630% 13,000 13,000 1,287 1,287 Total 43,826 43,826 $ 4,343 $ 4,343 (a) All outstanding preferred stock is noncumulative perpetual preferred stock with a liquidation preference of $100,000 per share. (b) The carrying value of the Series F, Series G, Series H and Series I preferred stock is recorded net of issuance costs. (c) References to SOFR are to a floating rate equal to the three-month CME Term SOFR (plus a spread adjustment of 0.26161% per annum).</t>
        </is>
      </c>
    </row>
    <row r="5">
      <c r="A5" s="4" t="inlineStr">
        <is>
          <t>Summary of Preferred Dividends Paid</t>
        </is>
      </c>
      <c r="B5" s="4" t="inlineStr">
        <is>
          <t>The table below presents the Parent’s preferred dividends. Preferred dividends (dollars in millions, except per share amounts) Depositary shares 1Q24 4Q23 1Q23 Per share Total Per share Total Per share Total Series A 100 (a) $ 1,566.46 $ 8 $ 1,573.41 $ 7 $ 1,327.72 $ 7 Series D 100 N/A N/A 2,052.42 21 (b) — — Series F 100 2,312.50 23 — — 2,312.50 23 Series G 100 2,350.00 24 — — 2,350.00 24 Series H 100 925.00 5 925.00 5 925.00 5 Series I 100 937.50 12 937.50 13 937.50 12 Total $ 72 $ 46 $ 71 (a) Represents Normal Preferred Capital Securities. (b) Includes deferred fees of approximately $10 million related to the redemption of Series D preferred stock. N/A - Not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Components of Other Comprehensive Income (Loss)</t>
        </is>
      </c>
      <c r="B4" s="4" t="inlineStr">
        <is>
          <t>Components of other comprehensive income (loss) Quarter ended March 31, 2024 Dec. 31, 2023 March 31, 2023 (in millions) Pre-tax Tax After-tax Pre-tax Tax After-tax Pre-tax Tax After-tax Foreign currency translation: Foreign currency translation adjustments arising during the period (a) $ (44) $ (47) $ (91) $ 172 $ 85 $ 257 $ 77 $ 26 $ 103 Total foreign currency translation (44) (47) (91) 172 85 257 77 26 103 Unrealized gain on assets available-for-sale: Unrealized gain arising during period 137 (34) 103 921 (223) 698 419 (102) 317 Reclassification adjustment (b) 1 — 1 48 (11) 37 1 — 1 Net unrealized gain on assets available-for-sale 138 (34) 104 969 (234) 735 420 (102) 318 Defined benefit plans: Net (loss) arising during the period — — — (107) 32 (75) — — — Foreign exchange adjustment — — — (1) — (1) — — — Amortization of prior service credit, net loss and initial obligation included in net periodic benefit cost (b) 3 — 3 (5) 3 (2) (4) 1 (3) Total defined benefit plans 3 — 3 (113) 35 (78) (4) 1 (3) Unrealized gain (loss) on cash flow hedges: Unrealized hedge gain arising during period 4 (1) 3 1 (1) — 4 (1) 3 Reclassification of net (gain) loss to net income: Foreign exchange (“FX”) contracts – staff expense (2) — (2) (1) — (1) 3 (1) 2 FX contracts – investment and other revenue — — — (1) — (1) — — — Total reclassifications to net income (2) — (2) (2) — (2) 3 (1) 2 Net unrealized gain (loss) on cash flow hedges 2 (1) 1 (1) (1) (2) 7 (2) 5 Total other comprehensive income $ 99 $ (82) $ 17 $ 1,027 $ (115) $ 912 $ 500 $ (77) $ 423 (a) Includes the impact of hedges of net investments in foreign subsidiaries. See Note 17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Carried at Fair Value on Recurring Basis</t>
        </is>
      </c>
      <c r="B4" s="4" t="inlineStr">
        <is>
          <t>The following tables present the financial instruments carried at fair value at March 31, 2024 and Dec. 31, 2023,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and liabilities measured at fair value on a recurring basis at March 31, 2024 Total carrying (dollars in millions) Level 1 Level 2 Level 3 Netting (a) Assets: Available-for-sale securities: Non-U.S. government (b) $ 3,880 $ 20,437 $ — $ — $ 24,317 U.S. Treasury 20,188 — — — 20,188 Agency RMBS — 16,617 — — 16,617 Agency commercial MBS — 7,584 — — 7,584 Foreign covered bonds — 7,261 — — 7,261 CLOs — 6,265 — — 6,265 Non-agency commercial MBS — 2,934 — — 2,934 U.S. government agencies — 2,736 — — 2,736 Non-agency RMBS — 1,703 — — 1,703 Other ABS — 899 — — 899 Other debt securities — 1 — — 1 Total available-for-sale securities 24,068 66,437 — — 90,505 Trading assets: Debt instruments 1,793 1,919 — — 3,712 Equity instruments 5,060 — — — 5,060 Derivative assets not designated as hedging: Interest rate 8 947 — (853) 102 Foreign exchange — 4,668 — (3,464) 1,204 Equity and other contracts — 7 — (7) — Total derivative assets not designated as hedging 8 5,622 — (4,324) 1,306 Total trading assets 6,861 7,541 — (4,324) 10,078 Other assets: Derivative assets designated as hedging: Interest rate — 278 — — 278 Foreign exchange — 106 — — 106 Total derivative assets designated as hedging — 384 — — 384 Other assets (c) 431 456 — — 887 Total other assets 431 840 — — 1,271 Assets measured at NAV (c) 166 Total assets $ 31,360 $ 74,818 $ — $ (4,324) $ 102,020 Percentage of total assets prior to netting 30 % 70 % — % Liabilities: Trading liabilities: Debt instruments $ 1,362 $ 30 $ — $ — $ 1,392 Equity instruments 20 — — — 20 Derivative liabilities not designated as hedging: Interest rate 2 1,306 — (536) 772 Foreign exchange — 4,380 — (3,517) 863 Equity and other contracts 3 98 — (48) 53 Total derivative liabilities not designated as hedging 5 5,784 — (4,101) 1,688 Total trading liabilities 1,387 5,814 — (4,101) 3,100 Other liabilities: Derivative liabilities designated as hedging: Foreign exchange — 48 — — 48 Total derivative liabilities designated as hedging — 48 — — 48 Other liabilities — 22 — — 22 Total other liabilities — 70 — — 70 Total liabilities $ 1,387 $ 5,884 $ — $ (4,101) $ 3,170 Percentage of total liabilities prior to netting 19 % 81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Assets and liabilities measured at fair value on a recurring basis at Dec. 31, 2023 Total carrying (dollars in millions) Level 1 Level 2 Level 3 Netting (a) Assets: Available-for-sale securities: Non-U.S. government (b) $ 2,439 $ 15,943 $ — $ — $ 18,382 U.S. Treasury 16,604 — — — 16,604 Agency RMBS — 13,111 — — 13,111 Agency commercial MBS — 7,729 — — 7,729 Foreign covered bonds — 6,334 — — 6,334 CLOs — 6,137 — — 6,137 Non-agency commercial MBS — 2,935 — — 2,935 U.S. government agencies — 2,901 — — 2,901 Non-agency RMBS — 1,740 — — 1,740 Other ABS — 943 — — 943 Other debt securities — 1 — — 1 Total available-for-sale securities 19,043 57,774 — — 76,817 Trading assets: Debt instruments 1,246 2,255 — — 3,501 Equity instruments 4,518 — — — 4,518 Derivative assets not designated as hedging: Interest rate 7 1,053 — (751) 309 Foreign exchange — 9,227 — (7,498) 1,729 Equity and other contracts — 8 — (7) 1 Total derivative assets not designated as hedging 7 10,288 — (8,256) 2,039 Total trading assets 5,771 12,543 — (8,256) 10,058 Other assets : Derivative assets designated as hedging: Interest rate — 214 — — 214 Foreign exchange — 22 — — 22 Total derivative assets designated as hedging — 236 — — 236 Other assets (c) 486 386 — — 872 Total other assets 486 622 — — 1,108 Assets measured at NAV (c) 153 Total assets $ 25,300 $ 70,939 $ — $ (8,256) $ 88,136 Percentage of total assets prior to netting 26 % 74 % — % Liabilities: Trading liabilities: Debt instruments $ 2,508 $ 12 $ — $ — $ 2,520 Equity instruments 23 — — — 23 Derivative liabilities not designated as hedging: Interest rate 8 1,339 — (635) 712 Foreign exchange — 9,282 — (6,341) 2,941 Equity and other contracts 9 135 — (114) 30 Total derivative liabilities not designated as hedging 17 10,756 — (7,090) 3,683 Total trading liabilities 2,548 10,768 — (7,090) 6,226 Other liabilities: Derivative liabilities designated as hedging: Foreign exchange — 173 — — 173 Total derivative liabilities designated as hedging — 173 — — 173 Other liabilities — 22 — — 22 Total other liabilities — 195 — — 195 Total liabilities $ 2,548 $ 10,963 $ — $ (7,090) $ 6,421 Percentage of total liabilities prior to netting 19 % 81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t>
        </is>
      </c>
    </row>
    <row r="5">
      <c r="A5" s="4" t="inlineStr">
        <is>
          <t>Details Of Certain Items Measured At Fair Value on Recurring Basis</t>
        </is>
      </c>
      <c r="B5" s="4" t="inlineStr">
        <is>
          <t>Details of certain available-for-sale securities measured at fair value on a recurring basis March 31, 2024 Dec. 31, 2023 Total carrying value (b) Ratings (a) Total carrying value (b) Ratings (a) AAA/ A+/ BBB+/ BB+ and Not rated AAA/ A+/ BBB+/ BB+ and Not rated (dollars in millions) Non-agency RMBS, originated in: 2008-2024 $ 1,459 100 % — % — % — % — % $ 1,487 100 % — % — % — % — % 2007 and earlier 244 5 12 1 40 42 253 5 13 1 40 41 Total non-agency RMBS $ 1,703 86 % 2 % — % 6 % 6 % $ 1,740 86 % 2 % — % 6 % 6 % Non-agency commercial MBS originated in: 2009-2023 $ 2,934 100 % — % — % — % — % $ 2,935 100 % — % — % — % — % Foreign covered bonds: Canada $ 2,454 100 % — % — % — % — % $ 2,473 100 % — % — % — % — % UK 1,115 100 — — — — 1,035 100 — — — — Australia 659 100 — — — — 689 100 — — — — Germany 647 100 — — — — 664 100 — — — — Other 2,386 100 — — — — 1,473 100 — — — — Total foreign covered bonds $ 7,261 100 % — % — % — % — % $ 6,334 100 % — % — % — % — % Non-U.S. government: Germany $ 2,712 100 % — % — % — % — % $ 2,658 100 % — % — % — % — % UK 2,211 100 — — — — 1,316 100 — — — — France 1,832 100 — — — — 1,562 100 — — — — Canada 1,601 90 10 — — — 1,336 95 5 — — — Belgium 868 100 — — — — 511 100 — — — — Spain 612 — 8 92 — — 293 — 17 83 — — Finland 515 100 — — — — 282 100 — — — — Singapore 500 100 — — — — 302 100 — — — — Japan 449 — 100 — — — 410 — 100 — — — Netherlands 442 100 — — — — 334 100 — — — — Norway 374 100 — — — — 374 100 — — — — Other (c) 1,645 61 17 13 9 — 1,348 70 3 17 10 — Supranational 10,556 100 — — — — 7,656 100 — — — — Total non-U.S. government: $ 24,317 92 % 4 % 3 % 1 % — % $ 18,382 94 % 3 % 2 % 1 % — % (a) Represents ratings by S&amp;P or the equivalent. (b) At March 31, 2024 and Dec. 31, 2023, non-U.S. government securities were included in Level 1 and Level 2 in the valuation hierarchy. All other assets in the table are Level 2 assets in the valuation hierarchy. (c) Includes non-investment grade non-U.S. securities related to Brazil of $146 million at March 31, 2024 and $140 million at Dec. 31, 2023.</t>
        </is>
      </c>
    </row>
    <row r="6">
      <c r="A6" s="4" t="inlineStr">
        <is>
          <t>Assets Measured at Fair Value on Nonrecurring Basis</t>
        </is>
      </c>
      <c r="B6" s="4" t="inlineStr">
        <is>
          <t>Assets measured at fair value on a nonrecurring basis March 31, 2024 Dec. 31, 2023 Total carrying Total carrying (in millions) Level 1 Level 2 Level 3 Level 1 Level 2 Level 3 Loans (a) $ — $ 27 $ — $ 27 $ — $ 28 $ — $ 28 Other assets (b) — 495 — 495 — 481 — 481 Total assets at fair value on a nonrecurring basis $ — $ 522 $ — $ 522 $ — $ 509 $ — $ 509 (a) The fair value of these loans was unchanged in the first quarter of 2024 and the fourth quarter of 2023,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t>
        </is>
      </c>
    </row>
    <row r="7">
      <c r="A7" s="4" t="inlineStr">
        <is>
          <t>Summary of Financial Instruments Not Carried at Fair Value</t>
        </is>
      </c>
      <c r="B7" s="4" t="inlineStr">
        <is>
          <t>The following tables present the estimated fair value and the carrying amount of financial instruments not carried at fair value on the consolidated balance sheet at March 31, 2024 and Dec. 31, 2023, by caption on the consolidated balance sheet and by the valuation hierarchy. Summary of financial instruments March 31, 2024 (in millions) Level 1 Level 2 Level 3 Total Carrying Assets: Interest-bearing deposits with the Federal Reserve and other central banks $ — $ 119,197 $ — $ 119,197 $ 119,197 Interest-bearing deposits with banks — 10,647 — 10,647 10,636 Federal funds sold and securities purchased under resale agreements — 29,661 — 29,661 29,661 Securities held-to-maturity 9,162 34,051 — 43,213 48,404 Loans (a) — 71,851 — 71,851 72,694 Other financial assets 5,305 2,359 — 7,664 7,664 Total $ 14,467 $ 267,766 $ — $ 282,233 $ 288,256 Liabilities: Noninterest-bearing deposits $ — $ 63,405 $ — $ 63,405 $ 63,405 Interest-bearing deposits — 241,685 — 241,685 245,615 Federal funds purchased and securities sold under repurchase agreements — 15,112 — 15,112 15,112 Payables to customers and broker-dealers — 19,392 — 19,392 19,392 Borrowings — 1,202 — 1,202 1,202 Long-term debt — 31,549 — 31,549 32,396 Total $ — $ 372,345 $ — $ 372,345 $ 377,122 (a) Does not include the leasing portfolio. Summary of financial instruments Dec. 31, 2023 (in millions) Level 1 Level 2 Level 3 Total estimated Carrying Assets: Interest-bearing deposits with the Federal Reserve and other central banks $ — $ 111,550 $ — $ 111,550 $ 111,550 Interest-bearing deposits with banks — 12,134 — 12,134 12,139 Federal funds sold and securities purchased under resale agreements — 28,900 — 28,900 28,900 Securities held-to-maturity 9,545 35,166 — 44,711 49,578 Loans (a) — 65,026 — 65,026 65,977 Other financial assets 4,922 2,149 — 7,071 7,071 Total $ 14,467 $ 254,925 $ — $ 269,392 $ 275,215 Liabilities: Noninterest-bearing deposits $ — $ 58,274 $ — $ 58,274 $ 58,274 Interest-bearing deposits — 221,463 — 221,463 225,395 Federal funds purchased and securities sold under repurchase agreements — 14,507 — 14,507 14,507 Payables to customers and broker-dealers — 18,395 — 18,395 18,395 Borrowings — 1,274 — 1,274 1,274 Long-term debt — 30,596 — 30,596 31,257 Total $ — $ 344,509 $ — $ 344,509 $ 349,102 (a) Does not include the leasing portfoli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of Consolidated Investment Management Funds, at Fair Value</t>
        </is>
      </c>
      <c r="B4" s="4" t="inlineStr">
        <is>
          <t xml:space="preserve">The following table presents the assets and liabilities of consolidated investment management funds, at fair value. Assets and liabilities of consolidated investment management funds, at fair value March 31, 2024 Dec. 31, 2023 (in millions) Assets of consolidated investment management funds: Trading assets $ 547 $ 510 Other assets 21 16 Total assets of consolidated investment management funds $ 568 $ 526 Liabilities of consolidated investment management funds: Other liabilities $ 5 $ 1 Total liabilities of consolidated investment management funds $ 5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Gains (Losses) Related to Hedging</t>
        </is>
      </c>
      <c r="B4" s="4" t="inlineStr">
        <is>
          <t>The following table presents the pre-tax gains (losses) related to our fair value and cash flow hedging activities recognized in the consolidated income statement. Income statement impact of fair value and cash flow hedges (in millions) Location of gains (losses) 1Q24 4Q23 1Q23 Interest rate fair value hedges of available-for-sale securities Derivative Interest income $ 449 $ (1,023) $ (435) Hedged item Interest income (449) 1,022 434 Interest rate fair value hedges of long-term debt Derivative Interest expense (221) 645 279 Hedged item Interest expense 221 (645) (279) Interest rate fair value hedges of loans Derivative Interest expense (1) — — Hedged item Interest expense 1 — — Cash flow hedges of forecasted FX exposures Gain (loss) reclassified from OCI into income Staff expense 2 1 (3) Gain reclassified from OCI into income Investment and other revenue — 1 — Gain (loss) recognized in the consolidated income statement due to fair value and cash flow hedging relationships $ 2 $ 1 $ (4)</t>
        </is>
      </c>
    </row>
    <row r="5">
      <c r="A5" s="4" t="inlineStr">
        <is>
          <t>Impacts of Hedging Derivatives in Net Investment Hedging Relationships</t>
        </is>
      </c>
      <c r="B5" s="4" t="inlineStr">
        <is>
          <t xml:space="preserve">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1Q24 4Q23 1Q23 1Q24 4Q23 1Q23 FX contracts $ 198 $ (355) $ (111) Net interest income $ — $ — $ — </t>
        </is>
      </c>
    </row>
    <row r="6">
      <c r="A6" s="4" t="inlineStr">
        <is>
          <t>Summary of Hedged Items in Fair Value Hedging Relationships</t>
        </is>
      </c>
      <c r="B6" s="4" t="inlineStr">
        <is>
          <t xml:space="preserve">The following table presents information on the hedged items in fair value hedging relationships. Hedged items in fair value hedging relationships Carrying amount of hedged Hedge accounting basis adjustment increase (decrease) (a) (in millions) March 31, 2024 Dec. 31, 2023 March 31, 2024 Dec. 31, 2023 Available-for-sale securities (b)(c) $ 33,228 $ 29,941 $ (2,161) $ (1,767) Loans (d) $ 251 $ — $ 1 $ — Long-term debt $ 22,288 $ 21,854 $ (1,062) $ (846) (a) Includes $405 million and $434 million of basis adjustment decreases on discontinued hedges associated with available-for-sale securities at March 31, 2024 and Dec. 31, 2023, respectively, and $21 million and $26 million of basis adjustment decreases on discontinued hedges associated with long-term debt at March 31, 2024 and Dec. 31, 2023, respectively. (b) Carrying amount represents the amortized cost. (c) At March 31, 2024, the amortized cost of the available-for-sale securities included in closed portfolios subject to portfolio layer method hedging was $5.3 billion, of which $2.5 billion was designated as hedged. The cumulative basis adjustments for active hedging relationships associated with such hedges as of March 31, 2024 was a decrease of $12 million. </t>
        </is>
      </c>
    </row>
    <row r="7">
      <c r="A7" s="4" t="inlineStr">
        <is>
          <t>Impact of Derivative Instruments on the Balance Sheet</t>
        </is>
      </c>
      <c r="B7" s="4" t="inlineStr">
        <is>
          <t>The following table summarizes the notional amount and carrying values of our total derivative portfolio. Impact of derivative instruments on the balance sheet Notional value Asset derivatives Liability derivatives March 31, 2024 Dec. 31, 2023 March 31, 2024 Dec. 31, 2023 March 31, 2024 Dec. 31, 2023 (in millions) Derivatives designated as hedging instruments: (a)(b) Interest rate contracts $ 57,161 $ 52,808 $ 278 $ 214 $ — $ — Foreign exchange contracts 11,243 11,099 106 22 48 173 Total derivatives designated as hedging instruments $ 384 $ 236 $ 48 $ 173 Derivatives not designated as hedging instruments: (b)(c) Interest rate contracts $ 157,599 $ 155,535 $ 955 $ 1,060 $ 1,308 $ 1,347 Foreign exchange contracts 1,016,850 944,241 4,668 9,227 4,380 9,282 Equity contracts 4,351 3,886 7 8 96 138 Credit contracts 255 220 — — 5 6 Total derivatives not designated as hedging instruments $ 5,630 $ 10,295 $ 5,789 $ 10,773 Total derivatives fair value (d) $ 6,014 $ 10,531 $ 5,837 $ 10,946 Effect of master netting agreements (e) (4,324) (8,256) (4,101) (7,090) Fair value after effect of master netting agreements $ 1,690 $ 2,275 $ 1,736 $ 3,856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998 million and $775 million, respectively, at March 31, 2024, and $2,353 million and $1,187 million, respectively, at Dec. 31, 2023.</t>
        </is>
      </c>
    </row>
    <row r="8">
      <c r="A8" s="4" t="inlineStr">
        <is>
          <t>Revenue from Foreign Exchange and Other Trading</t>
        </is>
      </c>
      <c r="B8" s="4" t="inlineStr">
        <is>
          <t xml:space="preserve">The following table presents our foreign exchange revenue and other trading revenue. Foreign exchange revenue and other trading revenue (in millions) 1Q24 4Q23 1Q23 Foreign exchange revenue $ 152 $ 143 $ 176 Other trading revenue 69 47 45 </t>
        </is>
      </c>
    </row>
    <row r="9">
      <c r="A9" s="4" t="inlineStr">
        <is>
          <t>Fair Value of Derivative Contracts Falling under Early Termination Provisions that were in Net Liability Position</t>
        </is>
      </c>
      <c r="B9" s="4" t="inlineStr">
        <is>
          <t>The following table shows the aggregate fair value of OTC derivative contracts in net liability positions that contained credit risk-contingent features and the value of collateral that has been posted. March 31, 2024 Dec. 31, 2023 (in millions) Aggregate fair value of OTC derivatives in net liability positions (a) $ 1,002 $ 1,003 Collateral posted $ 1,009 $ 1,001 (a) Before consideration of cash collateral. The following table shows the fair value of contracts falling under early termination provisions that were in net liability positions for three key ratings triggers. Potential close-out exposures (fair value) (a) March 31, 2024 Dec. 31, 2023 (in millions) If The Bank of New York Mellon’s rating changed to: (b) A3/A- $ 82 $ 115 Baa2/BBB $ 418 $ 792 Ba1/BB+ $ 968 $ 1,920 (a) The amounts represent potential total close-out values if The Bank of New York Mellon’s long-term issuer rating were to immediately drop to the indicated levels, and do not reflect collateral posted. (b) Represents ratings by Moody’s/S&amp;P.</t>
        </is>
      </c>
    </row>
    <row r="10">
      <c r="A10" s="4" t="inlineStr">
        <is>
          <t>Offsetting Assets</t>
        </is>
      </c>
      <c r="B10" s="4" t="inlineStr">
        <is>
          <t>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March 31, 2024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1,016 $ 853 $ 163 $ 31 $ — $ 132 Foreign exchange contracts 4,546 3,464 1,082 62 — 1,020 Equity and other contracts 7 7 — — — — Total derivatives subject to netting arrangements 5,569 4,324 1,245 93 — 1,152 Total derivatives not subject to netting arrangements 445 — 445 — — 445 Total derivatives 6,014 4,324 1,690 93 — 1,597 Reverse repurchase agreements 179,182 162,579 (b) 16,603 16,581 — 22 Securities borrowing 13,058 — 13,058 12,365 — 693 Total $ 198,254 $ 166,903 $ 31,351 $ 29,039 $ — $ 2,31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23 Gross assets recognized Gross amounts offset in the balance sheet Net assets recognized Gross amounts not offset in the balance sheet (in millions) (a) Financial instruments Cash collateral received Net amount Derivatives subject to netting arrangements: Interest rate contracts $ 979 $ 751 $ 228 $ 60 $ — $ 168 Foreign exchange contracts 8,552 7,498 1,054 320 — 734 Equity and other contracts 7 7 — — — — Total derivatives subject to netting arrangements 9,538 8,256 1,282 380 — 902 Total derivatives not subject to netting arrangements 993 — 993 — — 993 Total derivatives 10,531 8,256 2,275 380 — 1,895 Reverse repurchase agreements 169,092 150,667 (b) 18,425 18,422 — 3 Securities borrowing 10,475 — 10,475 10,011 — 464 Total $ 190,098 $ 158,923 $ 31,175 $ 28,813 $ — $ 2,36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is>
      </c>
    </row>
    <row r="11">
      <c r="A11" s="4" t="inlineStr">
        <is>
          <t>Offsetting Liabilities</t>
        </is>
      </c>
      <c r="B11" s="4" t="inlineStr">
        <is>
          <t>Offsetting of derivative liabilities and financial liabilities at March 31, 2024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1,002 $ 536 $ 466 $ 55 $ — $ 411 Foreign exchange contracts 4,205 3,517 688 150 — 538 Equity and other contracts 90 48 42 18 — 24 Total derivatives subject to netting arrangements 5,297 4,101 1,196 223 — 973 Total derivatives not subject to netting arrangements 540 — 540 — — 540 Total derivatives 5,837 4,101 1,736 223 — 1,513 Repurchase agreements 174,752 162,579 (b) 12,173 12,156 17 — Securities lending 2,939 — 2,939 2,839 — 100 Total $ 183,528 $ 166,680 $ 16,848 $ 15,218 $ 17 $ 1,613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3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1,118 $ 635 $ 483 $ 78 $ — $ 405 Foreign exchange contracts 8,454 6,341 2,113 93 — 2,020 Equity and other contracts 128 114 14 — — 14 Total derivatives subject to netting arrangements 9,700 7,090 2,610 171 — 2,439 Total derivatives not subject to netting arrangements 1,246 — 1,246 — — 1,246 Total derivatives 10,946 7,090 3,856 171 — 3,685 Repurchase agreements 162,661 150,667 (b) 11,994 11,966 28 — Securities lending 2,513 — 2,513 2,404 — 109 Total $ 176,120 $ 157,757 $ 18,363 $ 14,541 $ 28 $ 3,794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is>
      </c>
    </row>
    <row r="12">
      <c r="A12" s="4" t="inlineStr">
        <is>
          <t>Transfer of Certain Financial Assets Accounted for as Secured Borrowings</t>
        </is>
      </c>
      <c r="B12" s="4" t="inlineStr">
        <is>
          <t xml:space="preserve">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March 31, 2024 Dec. 31, 2023 Remaining contractual maturity Total Remaining contractual maturity Total (in millions) Overnight and continuous Up to 30 days 30-90 days Over 90 days Overnight and continuous Up to 30 days 30-90 days Over 90 Repurchase agreements: U.S. Treasury $ 135,849 $ 50 $ 1,613 $ 398 $ 137,910 $ 128,304 $ 15 $ 1,409 $ 510 $ 130,238 Agency RMBS 28,705 1 814 419 29,939 25,815 — 896 120 26,831 Sovereign debt/sovereign guaranteed 912 1,649 — — 2,561 1,049 — — — 1,049 Corporate bonds 97 121 1,348 583 2,149 103 72 1,315 590 2,080 State and political subdivisions 43 33 496 241 813 37 38 449 257 781 U.S. government agencies 28 — 122 62 212 44 — 61 32 137 Other debt securities 106 100 49 2 257 4 180 73 24 281 Equity securities — 44 533 334 911 — 10 1,172 82 1,264 Total $ 165,740 $ 1,998 $ 4,975 $ 2,039 $ 174,752 $ 155,356 $ 315 $ 5,375 $ 1,615 $ 162,661 Securities lending: Agency RMBS $ 103 $ — $ — $ — $ 103 $ 111 $ — $ — $ — $ 111 Other debt securities 45 — — — 45 25 — — — 25 Equity securities 2,791 — — — 2,791 2,377 — — — 2,377 Total $ 2,939 $ — $ — $ — $ 2,939 $ 2,513 $ — $ — $ — $ 2,513 Total secured borrowings $ 168,679 $ 1,998 $ 4,975 $ 2,039 $ 177,691 $ 157,869 $ 315 $ 5,375 $ 1,615 $ 165,1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Off-Balance Sheet Credit Risks, Net of Participations</t>
        </is>
      </c>
      <c r="B4" s="4" t="inlineStr">
        <is>
          <t>The following table presents a summary of our off-balance sheet credit risks. Off-balance sheet credit risks March 31, 2024 Dec. 31, 2023 (in millions) Lending commitments $ 49,872 $ 46,518 Standby letters of credit (“SBLC”) (a) 1,694 1,816 Commercial letters of credit 66 41 Securities lending indemnifications (b)(c) 541,366 492,739 (a) Net of participations totaling $135 million at March 31, 2024 and $163 million at Dec. 31, 2023. (b) Excludes the indemnification for securities for which BNY Mellon acts as an agent on behalf of CIBC Mellon clients, which totaled $59 billion at March 31, 2024 and $59 billion at Dec. 31, 2023. (c)</t>
        </is>
      </c>
    </row>
    <row r="5">
      <c r="A5" s="4" t="inlineStr">
        <is>
          <t>Standby Letters of Credits by Investment Grade</t>
        </is>
      </c>
      <c r="B5" s="4" t="inlineStr">
        <is>
          <t>The table below shows SBLCs by investment grade: Standby letters of credit March 31, 2024 Dec. 31, 2023 Investment grade 71 % 74 % Non-investment grade 29 % 26 %</t>
        </is>
      </c>
    </row>
    <row r="6">
      <c r="A6" s="4" t="inlineStr">
        <is>
          <t>Summary of Credit Exposure in the Financial Institutions and Commercial Portfolios</t>
        </is>
      </c>
      <c r="B6" s="4" t="inlineStr">
        <is>
          <t xml:space="preserve">The tables below present our credit exposure in the financial institutions and commercial portfolios. Financial institutions portfolio exposure (in billions) March 31, 2024 Loans Unfunded Total exposure Securities industry $ 2.6 $ 17.9 $ 20.5 Asset managers 1.4 8.1 9.5 Banks 7.5 1.4 8.9 Insurance 0.1 3.8 3.9 Government — 0.3 0.3 Other 0.5 0.8 1.3 Total $ 12.1 $ 32.3 $ 44.4 Commercial portfolio exposure (in billions) March 31, 2024 Loans Unfunded Total exposure Services and other $ 1.4 $ 3.5 $ 4.9 Manufacturing 0.8 3.7 4.5 Energy and utilities 0.2 4.0 4.2 Media and telecom — 0.7 0.7 Total $ 2.4 $ 11.9 $ 1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Contribution of Segments to Overall Profitability</t>
        </is>
      </c>
      <c r="B4" s="4" t="inlineStr">
        <is>
          <t>The following consolidating schedules present the contribution of our segments to our overall profitability. For the quarter ended March 31, 2024 Securities Market and Wealth Services Investment Other Consolidated (dollars in millions) Total fee and other revenue $ 1,556 $ 1,094 $ 805 (a) $ 30 $ 3,485 (a) Net interest income (expense) 583 423 41 (7) 1,040 Total revenue 2,139 1,517 846 (a) 23 4,525 (a) Provision for credit losses 11 5 (1) 12 27 Noninterest expense 1,537 834 740 65 3,176 Income (loss) before income taxes $ 591 $ 678 $ 107 (a) $ (54) $ 1,322 (a) Pre-tax operating margin (b) 28 % 45 % 13 % N/M 29 % Average assets $ 191,544 $ 123,552 $ 26,272 $ 62,617 $ 403,985 (a) Total fee and other revenue, total revenue and income before income taxes are net of income attributable to noncontrolling interests related to consolidated investment management funds of $2 million. (b) Income before income taxes divided by total revenue. N/M – Not meaningful. For the quarter ended Dec. 31, 2023 Securities Market and Wealth Services Investment Other (a) Consolidated (a) (dollars in millions) Total fee and other revenue $ 1,544 $ 1,060 $ 634 (b) $ 21 $ 3,259 (b) Net interest income (expense) 635 436 45 (15) 1,101 Total revenue 2,179 1,496 679 (b) 6 4,360 (b) Provision for credit losses 64 28 (2) (6) 84 Noninterest expense 1,653 837 685 820 3,995 Income (loss) before income taxes $ 462 $ 631 $ (4) (b) $ (808) $ 281 (b) Pre-tax operating margin (c) 21 % 42 % (1) % N/M 6 % Average assets $ 200,040 $ 132,357 $ 26,341 $ 42,867 $ 401,605 (a) The prior period was restated to reflect the retrospective application of adopting new accounting guidance related to our investments in renewable energy projects using the proportional amortization method (ASU 2023-02). See Note 2 for additional information. (b) Total fee and other revenue, total revenue and income before income taxes are net of (loss) attributable to noncontrolling interests related to consolidated investment management funds of $(2) million. (c) Income before income taxes divided by total revenue. N/M – Not meaningful. For the quarter ended March 31, 2023 Securities Market and Wealth Services Investment Other (a) Consolidated (a) (dollars in millions) Total fee and other revenue $ 1,443 $ 1,018 $ 785 (b) $ 41 $ 3,287 (b) Net interest income (expense) 666 453 45 (36) 1,128 Total revenue 2,109 1,471 830 (b) 5 4,415 (b) Provision for credit losses — — — 27 27 Noninterest expense 1,540 782 737 41 3,100 Income (loss) before income taxes $ 569 $ 689 $ 93 (b) $ (63) $ 1,288 (b) Pre-tax operating margin (c) 27 % 47 % 11 % N/M 29 % Average assets $ 196,560 $ 132,005 $ 28,370 $ 50,343 $ 407,278 (a) The prior period was restated to reflect the retrospective application of adopting new accounting guidance related to our investments in renewable energy projects using the proportional amortization method (ASU 2023-02). See Note 2 for additional information. (b) Total fee and other revenue, total revenue and income before income taxes are net of income (loss) attributable to noncontrolling interests related to consolidated investment management funds of $— million. (c) Income before income taxes divided by total revenue. N/M – Not meaningfu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o the Consolidated Statement of Cash Flows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Noncash Investing and Financing Transactions that are Not Reflected in Consolidated Statement of Cash Flows</t>
        </is>
      </c>
      <c r="B4" s="4" t="inlineStr">
        <is>
          <t xml:space="preserve">Non-cash investing and financing transactions that, appropriately, are not reflected in the consolidated statement of cash flows are listed below. Non-cash investing and financing transactions Three months ended March 31, (in millions) 2024 2023 Change in assets of consolidated investment management funds $ 42 $ 227 Change in liabilities of consolidated investment management funds 4 — Change in nonredeemable noncontrolling interests of consolidated investment management funds 61 65 Securities purchased not settled 1,010 240 Securities sold not settled (6) (162) Premises and equipment/operating lease obligations 45 98 Excise tax on share repurchases 6 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 (unaudited)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due from banks, net of allowance for credit losses of $30 and $18</t>
        </is>
      </c>
      <c r="C3" s="6" t="n">
        <v>5305</v>
      </c>
      <c r="D3" s="6" t="n">
        <v>4922</v>
      </c>
    </row>
    <row r="4">
      <c r="A4" s="4" t="inlineStr">
        <is>
          <t>Interest-bearing deposits with the Federal Reserve and other central banks</t>
        </is>
      </c>
      <c r="C4" s="5" t="n">
        <v>119197</v>
      </c>
      <c r="D4" s="5" t="n">
        <v>111550</v>
      </c>
    </row>
    <row r="5">
      <c r="A5" s="4" t="inlineStr">
        <is>
          <t>Interest-bearing deposits with banks, net of allowance for credit losses of $3 and $2 (includes restricted of $1,907 and $3,420)</t>
        </is>
      </c>
      <c r="C5" s="5" t="n">
        <v>10636</v>
      </c>
      <c r="D5" s="5" t="n">
        <v>12139</v>
      </c>
    </row>
    <row r="6">
      <c r="A6" s="4" t="inlineStr">
        <is>
          <t>Federal funds sold and securities purchased under resale agreements</t>
        </is>
      </c>
      <c r="C6" s="5" t="n">
        <v>29661</v>
      </c>
      <c r="D6" s="5" t="n">
        <v>28900</v>
      </c>
    </row>
    <row r="7">
      <c r="A7" s="3" t="inlineStr">
        <is>
          <t>Securities:</t>
        </is>
      </c>
      <c r="C7" s="4" t="inlineStr">
        <is>
          <t xml:space="preserve"> </t>
        </is>
      </c>
      <c r="D7" s="4" t="inlineStr">
        <is>
          <t xml:space="preserve"> </t>
        </is>
      </c>
    </row>
    <row r="8">
      <c r="A8" s="4" t="inlineStr">
        <is>
          <t>Held-to-maturity, at amortized cost, net of allowance for credit losses of less than $1 and $1 (fair value of $43,213 and $44,711)</t>
        </is>
      </c>
      <c r="C8" s="5" t="n">
        <v>48404</v>
      </c>
      <c r="D8" s="5" t="n">
        <v>49578</v>
      </c>
    </row>
    <row r="9">
      <c r="A9" s="4" t="inlineStr">
        <is>
          <t>Available-for-sale, at fair value (amortized cost of $94,641 and $80,678, net of allowance for credit losses of $1 and less than $1)</t>
        </is>
      </c>
      <c r="C9" s="5" t="n">
        <v>90505</v>
      </c>
      <c r="D9" s="5" t="n">
        <v>76817</v>
      </c>
    </row>
    <row r="10">
      <c r="A10" s="4" t="inlineStr">
        <is>
          <t>Total securities</t>
        </is>
      </c>
      <c r="C10" s="5" t="n">
        <v>138909</v>
      </c>
      <c r="D10" s="5" t="n">
        <v>126395</v>
      </c>
    </row>
    <row r="11">
      <c r="A11" s="4" t="inlineStr">
        <is>
          <t>Trading assets</t>
        </is>
      </c>
      <c r="C11" s="5" t="n">
        <v>10078</v>
      </c>
      <c r="D11" s="5" t="n">
        <v>10058</v>
      </c>
    </row>
    <row r="12">
      <c r="A12" s="4" t="inlineStr">
        <is>
          <t>Loans</t>
        </is>
      </c>
      <c r="C12" s="5" t="n">
        <v>73615</v>
      </c>
      <c r="D12" s="5" t="n">
        <v>66879</v>
      </c>
    </row>
    <row r="13">
      <c r="A13" s="4" t="inlineStr">
        <is>
          <t>Allowance for credit losses</t>
        </is>
      </c>
      <c r="C13" s="5" t="n">
        <v>-322</v>
      </c>
      <c r="D13" s="5" t="n">
        <v>-303</v>
      </c>
    </row>
    <row r="14">
      <c r="A14" s="4" t="inlineStr">
        <is>
          <t>Net loans</t>
        </is>
      </c>
      <c r="C14" s="5" t="n">
        <v>73293</v>
      </c>
      <c r="D14" s="5" t="n">
        <v>66576</v>
      </c>
    </row>
    <row r="15">
      <c r="A15" s="4" t="inlineStr">
        <is>
          <t>Premises and equipment</t>
        </is>
      </c>
      <c r="C15" s="5" t="n">
        <v>3136</v>
      </c>
      <c r="D15" s="5" t="n">
        <v>3163</v>
      </c>
    </row>
    <row r="16">
      <c r="A16" s="4" t="inlineStr">
        <is>
          <t>Accrued interest receivable</t>
        </is>
      </c>
      <c r="C16" s="5" t="n">
        <v>1343</v>
      </c>
      <c r="D16" s="5" t="n">
        <v>1150</v>
      </c>
    </row>
    <row r="17">
      <c r="A17" s="4" t="inlineStr">
        <is>
          <t>Goodwill</t>
        </is>
      </c>
      <c r="C17" s="5" t="n">
        <v>16228</v>
      </c>
      <c r="D17" s="5" t="n">
        <v>16261</v>
      </c>
    </row>
    <row r="18">
      <c r="A18" s="4" t="inlineStr">
        <is>
          <t>Intangible assets</t>
        </is>
      </c>
      <c r="C18" s="5" t="n">
        <v>2839</v>
      </c>
      <c r="D18" s="5" t="n">
        <v>2854</v>
      </c>
    </row>
    <row r="19">
      <c r="A19" s="4" t="inlineStr">
        <is>
          <t>Other asset, net of allowance for credit losses on accounts receivable of $3 and $3 (includes $1,437 and $1,261, at fair value)</t>
        </is>
      </c>
      <c r="B19" s="4" t="inlineStr">
        <is>
          <t>[1]</t>
        </is>
      </c>
      <c r="C19" s="5" t="n">
        <v>24103</v>
      </c>
      <c r="D19" s="5" t="n">
        <v>25909</v>
      </c>
    </row>
    <row r="20">
      <c r="A20" s="4" t="inlineStr">
        <is>
          <t>Total assets</t>
        </is>
      </c>
      <c r="B20" s="4" t="inlineStr">
        <is>
          <t>[1]</t>
        </is>
      </c>
      <c r="C20" s="5" t="n">
        <v>434728</v>
      </c>
      <c r="D20" s="5" t="n">
        <v>409877</v>
      </c>
    </row>
    <row r="21">
      <c r="A21" s="3" t="inlineStr">
        <is>
          <t>Deposits:</t>
        </is>
      </c>
      <c r="C21" s="4" t="inlineStr">
        <is>
          <t xml:space="preserve"> </t>
        </is>
      </c>
      <c r="D21" s="4" t="inlineStr">
        <is>
          <t xml:space="preserve"> </t>
        </is>
      </c>
    </row>
    <row r="22">
      <c r="A22" s="4" t="inlineStr">
        <is>
          <t>Noninterest-bearing deposits (principally U.S. offices)</t>
        </is>
      </c>
      <c r="C22" s="5" t="n">
        <v>63405</v>
      </c>
      <c r="D22" s="5" t="n">
        <v>58274</v>
      </c>
    </row>
    <row r="23">
      <c r="A23" s="4" t="inlineStr">
        <is>
          <t>Interest-bearing deposits in U.S. offices</t>
        </is>
      </c>
      <c r="C23" s="5" t="n">
        <v>151540</v>
      </c>
      <c r="D23" s="5" t="n">
        <v>132616</v>
      </c>
    </row>
    <row r="24">
      <c r="A24" s="4" t="inlineStr">
        <is>
          <t>Interest-bearing deposits in non-U.S. offices</t>
        </is>
      </c>
      <c r="C24" s="5" t="n">
        <v>94075</v>
      </c>
      <c r="D24" s="5" t="n">
        <v>92779</v>
      </c>
    </row>
    <row r="25">
      <c r="A25" s="4" t="inlineStr">
        <is>
          <t>Total deposits</t>
        </is>
      </c>
      <c r="C25" s="5" t="n">
        <v>309020</v>
      </c>
      <c r="D25" s="5" t="n">
        <v>283669</v>
      </c>
    </row>
    <row r="26">
      <c r="A26" s="4" t="inlineStr">
        <is>
          <t>Federal funds purchased and securities sold under repurchase agreements</t>
        </is>
      </c>
      <c r="C26" s="5" t="n">
        <v>15112</v>
      </c>
      <c r="D26" s="5" t="n">
        <v>14507</v>
      </c>
    </row>
    <row r="27">
      <c r="A27" s="4" t="inlineStr">
        <is>
          <t>Trading liabilities</t>
        </is>
      </c>
      <c r="C27" s="5" t="n">
        <v>3100</v>
      </c>
      <c r="D27" s="5" t="n">
        <v>6226</v>
      </c>
    </row>
    <row r="28">
      <c r="A28" s="4" t="inlineStr">
        <is>
          <t>Payables to customers and broker-dealers</t>
        </is>
      </c>
      <c r="C28" s="5" t="n">
        <v>19392</v>
      </c>
      <c r="D28" s="5" t="n">
        <v>18395</v>
      </c>
    </row>
    <row r="29">
      <c r="A29" s="4" t="inlineStr">
        <is>
          <t>Other borrowed funds</t>
        </is>
      </c>
      <c r="C29" s="5" t="n">
        <v>306</v>
      </c>
      <c r="D29" s="5" t="n">
        <v>479</v>
      </c>
    </row>
    <row r="30">
      <c r="A30" s="4" t="inlineStr">
        <is>
          <t>Accrued taxes and other expenses</t>
        </is>
      </c>
      <c r="B30" s="4" t="inlineStr">
        <is>
          <t>[1]</t>
        </is>
      </c>
      <c r="C30" s="5" t="n">
        <v>4395</v>
      </c>
      <c r="D30" s="5" t="n">
        <v>5411</v>
      </c>
    </row>
    <row r="31">
      <c r="A31" s="4" t="inlineStr">
        <is>
          <t>Other liabilities (including allowance for credit losses on lending-related commitments of $81 and $87, also includes $70 and $195, at fair value)</t>
        </is>
      </c>
      <c r="B31" s="4" t="inlineStr">
        <is>
          <t>[1]</t>
        </is>
      </c>
      <c r="C31" s="5" t="n">
        <v>10245</v>
      </c>
      <c r="D31" s="5" t="n">
        <v>9028</v>
      </c>
    </row>
    <row r="32">
      <c r="A32" s="4" t="inlineStr">
        <is>
          <t>Long-term debt</t>
        </is>
      </c>
      <c r="C32" s="5" t="n">
        <v>32396</v>
      </c>
      <c r="D32" s="5" t="n">
        <v>31257</v>
      </c>
    </row>
    <row r="33">
      <c r="A33" s="4" t="inlineStr">
        <is>
          <t>Total liabilities</t>
        </is>
      </c>
      <c r="B33" s="4" t="inlineStr">
        <is>
          <t>[1]</t>
        </is>
      </c>
      <c r="C33" s="5" t="n">
        <v>393966</v>
      </c>
      <c r="D33" s="5" t="n">
        <v>368972</v>
      </c>
    </row>
    <row r="34">
      <c r="A34" s="3" t="inlineStr">
        <is>
          <t>Temporary equity</t>
        </is>
      </c>
      <c r="C34" s="4" t="inlineStr">
        <is>
          <t xml:space="preserve"> </t>
        </is>
      </c>
      <c r="D34" s="4" t="inlineStr">
        <is>
          <t xml:space="preserve"> </t>
        </is>
      </c>
    </row>
    <row r="35">
      <c r="A35" s="4" t="inlineStr">
        <is>
          <t>Redeemable noncontrolling interests</t>
        </is>
      </c>
      <c r="C35" s="5" t="n">
        <v>82</v>
      </c>
      <c r="D35" s="5" t="n">
        <v>85</v>
      </c>
    </row>
    <row r="36">
      <c r="A36" s="3" t="inlineStr">
        <is>
          <t>Permanent equity</t>
        </is>
      </c>
      <c r="C36" s="4" t="inlineStr">
        <is>
          <t xml:space="preserve"> </t>
        </is>
      </c>
      <c r="D36" s="4" t="inlineStr">
        <is>
          <t xml:space="preserve"> </t>
        </is>
      </c>
    </row>
    <row r="37">
      <c r="A37" s="4" t="inlineStr">
        <is>
          <t>Preferred stock – par value $0.01 per share; authorized 100,000,000 shares; issued 43,826 and 43,826 shares</t>
        </is>
      </c>
      <c r="C37" s="5" t="n">
        <v>4343</v>
      </c>
      <c r="D37" s="5" t="n">
        <v>4343</v>
      </c>
    </row>
    <row r="38">
      <c r="A38" s="4" t="inlineStr">
        <is>
          <t>Common stock – par value $0.01 per share; authorized 3,500,000,000 shares; issued 1,408,769,769 and 1,402,429,447 shares</t>
        </is>
      </c>
      <c r="C38" s="5" t="n">
        <v>14</v>
      </c>
      <c r="D38" s="5" t="n">
        <v>14</v>
      </c>
    </row>
    <row r="39">
      <c r="A39" s="4" t="inlineStr">
        <is>
          <t>Additional paid-in capital</t>
        </is>
      </c>
      <c r="C39" s="5" t="n">
        <v>29055</v>
      </c>
      <c r="D39" s="5" t="n">
        <v>28908</v>
      </c>
    </row>
    <row r="40">
      <c r="A40" s="4" t="inlineStr">
        <is>
          <t>Retained earnings</t>
        </is>
      </c>
      <c r="B40" s="4" t="inlineStr">
        <is>
          <t>[1]</t>
        </is>
      </c>
      <c r="C40" s="5" t="n">
        <v>40178</v>
      </c>
      <c r="D40" s="5" t="n">
        <v>39549</v>
      </c>
    </row>
    <row r="41">
      <c r="A41" s="4" t="inlineStr">
        <is>
          <t>Accumulated other comprehensive loss, net of tax</t>
        </is>
      </c>
      <c r="C41" s="5" t="n">
        <v>-4876</v>
      </c>
      <c r="D41" s="5" t="n">
        <v>-4893</v>
      </c>
    </row>
    <row r="42">
      <c r="A42" s="4" t="inlineStr">
        <is>
          <t>Less: Treasury stock of 660,953,934 and 643,085,355 common shares, at cost</t>
        </is>
      </c>
      <c r="C42" s="5" t="n">
        <v>-28145</v>
      </c>
      <c r="D42" s="5" t="n">
        <v>-27151</v>
      </c>
    </row>
    <row r="43">
      <c r="A43" s="4" t="inlineStr">
        <is>
          <t>Total The Bank of New York Mellon Corporation shareholders' equity</t>
        </is>
      </c>
      <c r="B43" s="4" t="inlineStr">
        <is>
          <t>[1]</t>
        </is>
      </c>
      <c r="C43" s="5" t="n">
        <v>40569</v>
      </c>
      <c r="D43" s="5" t="n">
        <v>40770</v>
      </c>
    </row>
    <row r="44">
      <c r="A44" s="4" t="inlineStr">
        <is>
          <t>Nonredeemable noncontrolling interests of consolidated investment management funds</t>
        </is>
      </c>
      <c r="C44" s="5" t="n">
        <v>111</v>
      </c>
      <c r="D44" s="5" t="n">
        <v>50</v>
      </c>
    </row>
    <row r="45">
      <c r="A45" s="4" t="inlineStr">
        <is>
          <t>Total permanent equity</t>
        </is>
      </c>
      <c r="B45" s="4" t="inlineStr">
        <is>
          <t>[1],[2]</t>
        </is>
      </c>
      <c r="C45" s="5" t="n">
        <v>40680</v>
      </c>
      <c r="D45" s="5" t="n">
        <v>40820</v>
      </c>
      <c r="E45" s="4" t="inlineStr">
        <is>
          <t>[3],[4]</t>
        </is>
      </c>
    </row>
    <row r="46">
      <c r="A46" s="4" t="inlineStr">
        <is>
          <t>Total liabilities, temporary equity and permanent equity</t>
        </is>
      </c>
      <c r="C46" s="6" t="n">
        <v>434728</v>
      </c>
      <c r="D46" s="6" t="n">
        <v>409877</v>
      </c>
    </row>
    <row r="47"/>
    <row r="48">
      <c r="A48" s="4" t="inlineStr">
        <is>
          <t>[1]Prior period balance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2]Includes total The Bank of New York Mellon Corporation common shareholders’ equity of $36,427 million at Dec. 31, 2023 and $36,226 million at March 31, 2024.[3]Includes total The Bank of New York Mellon Corporation common shareholders’ equity of $36,020 million at Sept. 30, 2023 and $36,427 million at Dec. 31, 2023.[4]Retained earnings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4">
    <mergeCell ref="A1:B1"/>
    <mergeCell ref="D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Accounting changes and new accounting guidance - Cumulative Effect of Adoption of New Guidance (Details) - USD ($) $ / shares in Units, $ in Millions</t>
        </is>
      </c>
      <c r="C1" s="2" t="inlineStr">
        <is>
          <t>3 Months Ended</t>
        </is>
      </c>
    </row>
    <row r="2">
      <c r="C2" s="2" t="inlineStr">
        <is>
          <t>Mar. 31, 2024</t>
        </is>
      </c>
      <c r="E2" s="2" t="inlineStr">
        <is>
          <t>Dec. 31, 2023</t>
        </is>
      </c>
      <c r="G2" s="2" t="inlineStr">
        <is>
          <t>Mar. 31, 2023</t>
        </is>
      </c>
      <c r="I2" s="2" t="inlineStr">
        <is>
          <t>Sep. 30, 2023</t>
        </is>
      </c>
      <c r="J2" s="2" t="inlineStr">
        <is>
          <t>[7],[10]</t>
        </is>
      </c>
      <c r="K2" s="2" t="inlineStr">
        <is>
          <t>Dec. 31, 2022</t>
        </is>
      </c>
      <c r="L2" s="2" t="inlineStr">
        <is>
          <t>[9],[11]</t>
        </is>
      </c>
    </row>
    <row r="3">
      <c r="A3" s="3" t="inlineStr">
        <is>
          <t>Consolidated Income Statement</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Investment and other revenue</t>
        </is>
      </c>
      <c r="B4" s="4" t="inlineStr">
        <is>
          <t>[1]</t>
        </is>
      </c>
      <c r="C4" s="6" t="n">
        <v>182</v>
      </c>
      <c r="E4" s="6" t="n">
        <v>43</v>
      </c>
      <c r="G4" s="6" t="n">
        <v>131</v>
      </c>
      <c r="I4" s="4" t="inlineStr">
        <is>
          <t xml:space="preserve"> </t>
        </is>
      </c>
      <c r="K4" s="4" t="inlineStr">
        <is>
          <t xml:space="preserve"> </t>
        </is>
      </c>
    </row>
    <row r="5">
      <c r="A5" s="4" t="inlineStr">
        <is>
          <t>Total fee and other revenue</t>
        </is>
      </c>
      <c r="B5" s="4" t="inlineStr">
        <is>
          <t>[1]</t>
        </is>
      </c>
      <c r="C5" s="5" t="n">
        <v>3487</v>
      </c>
      <c r="E5" s="5" t="n">
        <v>3257</v>
      </c>
      <c r="G5" s="5" t="n">
        <v>3287</v>
      </c>
      <c r="I5" s="4" t="inlineStr">
        <is>
          <t xml:space="preserve"> </t>
        </is>
      </c>
      <c r="K5" s="4" t="inlineStr">
        <is>
          <t xml:space="preserve"> </t>
        </is>
      </c>
    </row>
    <row r="6">
      <c r="A6" s="4" t="inlineStr">
        <is>
          <t>Total revenue</t>
        </is>
      </c>
      <c r="C6" s="5" t="n">
        <v>4527</v>
      </c>
      <c r="E6" s="5" t="n">
        <v>4358</v>
      </c>
      <c r="G6" s="5" t="n">
        <v>4415</v>
      </c>
      <c r="I6" s="4" t="inlineStr">
        <is>
          <t xml:space="preserve"> </t>
        </is>
      </c>
      <c r="K6" s="4" t="inlineStr">
        <is>
          <t xml:space="preserve"> </t>
        </is>
      </c>
    </row>
    <row r="7">
      <c r="A7" s="4" t="inlineStr">
        <is>
          <t>Income before income taxes</t>
        </is>
      </c>
      <c r="B7" s="4" t="inlineStr">
        <is>
          <t>[1]</t>
        </is>
      </c>
      <c r="C7" s="5" t="n">
        <v>1324</v>
      </c>
      <c r="E7" s="5" t="n">
        <v>279</v>
      </c>
      <c r="G7" s="5" t="n">
        <v>1288</v>
      </c>
      <c r="I7" s="4" t="inlineStr">
        <is>
          <t xml:space="preserve"> </t>
        </is>
      </c>
      <c r="K7" s="4" t="inlineStr">
        <is>
          <t xml:space="preserve"> </t>
        </is>
      </c>
    </row>
    <row r="8">
      <c r="A8" s="4" t="inlineStr">
        <is>
          <t>Provision for income taxes</t>
        </is>
      </c>
      <c r="B8" s="4" t="inlineStr">
        <is>
          <t>[1]</t>
        </is>
      </c>
      <c r="C8" s="5" t="n">
        <v>297</v>
      </c>
      <c r="E8" s="5" t="n">
        <v>73</v>
      </c>
      <c r="G8" s="5" t="n">
        <v>306</v>
      </c>
      <c r="I8" s="4" t="inlineStr">
        <is>
          <t xml:space="preserve"> </t>
        </is>
      </c>
      <c r="K8" s="4" t="inlineStr">
        <is>
          <t xml:space="preserve"> </t>
        </is>
      </c>
    </row>
    <row r="9">
      <c r="A9" s="4" t="inlineStr">
        <is>
          <t>Net income</t>
        </is>
      </c>
      <c r="B9" s="4" t="inlineStr">
        <is>
          <t>[1],[3]</t>
        </is>
      </c>
      <c r="C9" s="5" t="n">
        <v>1027</v>
      </c>
      <c r="D9" s="4" t="inlineStr">
        <is>
          <t>[2]</t>
        </is>
      </c>
      <c r="E9" s="5" t="n">
        <v>206</v>
      </c>
      <c r="G9" s="5" t="n">
        <v>982</v>
      </c>
      <c r="H9" s="4" t="inlineStr">
        <is>
          <t>[2]</t>
        </is>
      </c>
      <c r="I9" s="4" t="inlineStr">
        <is>
          <t xml:space="preserve"> </t>
        </is>
      </c>
      <c r="K9" s="4" t="inlineStr">
        <is>
          <t xml:space="preserve"> </t>
        </is>
      </c>
    </row>
    <row r="10">
      <c r="A10" s="4" t="inlineStr">
        <is>
          <t>Net income applicable to shareholders of The Bank of New York Mellon Corporation</t>
        </is>
      </c>
      <c r="C10" s="5" t="n">
        <v>1025</v>
      </c>
      <c r="D10" s="4" t="inlineStr">
        <is>
          <t>[2]</t>
        </is>
      </c>
      <c r="E10" s="5" t="n">
        <v>208</v>
      </c>
      <c r="G10" s="5" t="n">
        <v>982</v>
      </c>
      <c r="H10" s="4" t="inlineStr">
        <is>
          <t>[2]</t>
        </is>
      </c>
      <c r="I10" s="4" t="inlineStr">
        <is>
          <t xml:space="preserve"> </t>
        </is>
      </c>
      <c r="K10" s="4" t="inlineStr">
        <is>
          <t xml:space="preserve"> </t>
        </is>
      </c>
    </row>
    <row r="11">
      <c r="A11" s="4" t="inlineStr">
        <is>
          <t>Net income applicable to common shareholders of The Bank of New York Mellon Corporation</t>
        </is>
      </c>
      <c r="C11" s="6" t="n">
        <v>953</v>
      </c>
      <c r="E11" s="6" t="n">
        <v>162</v>
      </c>
      <c r="G11" s="6" t="n">
        <v>911</v>
      </c>
      <c r="I11" s="4" t="inlineStr">
        <is>
          <t xml:space="preserve"> </t>
        </is>
      </c>
      <c r="K11" s="4" t="inlineStr">
        <is>
          <t xml:space="preserve"> </t>
        </is>
      </c>
    </row>
    <row r="12">
      <c r="A12" s="3" t="inlineStr">
        <is>
          <t>Earnings per share applicable to common shareholders of The Bank of New York Mellon Corporation</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Basic (usd per share)</t>
        </is>
      </c>
      <c r="B13" s="4" t="inlineStr">
        <is>
          <t>[4]</t>
        </is>
      </c>
      <c r="C13" s="7" t="n">
        <v>1.26</v>
      </c>
      <c r="E13" s="7" t="n">
        <v>0.21</v>
      </c>
      <c r="G13" s="7" t="n">
        <v>1.13</v>
      </c>
      <c r="I13" s="4" t="inlineStr">
        <is>
          <t xml:space="preserve"> </t>
        </is>
      </c>
      <c r="K13" s="4" t="inlineStr">
        <is>
          <t xml:space="preserve"> </t>
        </is>
      </c>
    </row>
    <row r="14">
      <c r="A14" s="4" t="inlineStr">
        <is>
          <t>Diluted (usd per share)</t>
        </is>
      </c>
      <c r="B14" s="4" t="inlineStr">
        <is>
          <t>[4]</t>
        </is>
      </c>
      <c r="C14" s="7" t="n">
        <v>1.25</v>
      </c>
      <c r="E14" s="7" t="n">
        <v>0.21</v>
      </c>
      <c r="G14" s="7" t="n">
        <v>1.13</v>
      </c>
      <c r="I14" s="4" t="inlineStr">
        <is>
          <t xml:space="preserve"> </t>
        </is>
      </c>
      <c r="K14" s="4" t="inlineStr">
        <is>
          <t xml:space="preserve"> </t>
        </is>
      </c>
    </row>
    <row r="15">
      <c r="A15" s="3" t="inlineStr">
        <is>
          <t>Consolidated Balance Sheet</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Other assets</t>
        </is>
      </c>
      <c r="B16" s="4" t="inlineStr">
        <is>
          <t>[5]</t>
        </is>
      </c>
      <c r="C16" s="6" t="n">
        <v>24103</v>
      </c>
      <c r="E16" s="6" t="n">
        <v>25909</v>
      </c>
      <c r="G16" s="4" t="inlineStr">
        <is>
          <t xml:space="preserve"> </t>
        </is>
      </c>
      <c r="I16" s="4" t="inlineStr">
        <is>
          <t xml:space="preserve"> </t>
        </is>
      </c>
      <c r="K16" s="4" t="inlineStr">
        <is>
          <t xml:space="preserve"> </t>
        </is>
      </c>
    </row>
    <row r="17">
      <c r="A17" s="4" t="inlineStr">
        <is>
          <t>Total assets</t>
        </is>
      </c>
      <c r="B17" s="4" t="inlineStr">
        <is>
          <t>[5]</t>
        </is>
      </c>
      <c r="C17" s="5" t="n">
        <v>434728</v>
      </c>
      <c r="E17" s="5" t="n">
        <v>409877</v>
      </c>
      <c r="G17" s="4" t="inlineStr">
        <is>
          <t xml:space="preserve"> </t>
        </is>
      </c>
      <c r="I17" s="4" t="inlineStr">
        <is>
          <t xml:space="preserve"> </t>
        </is>
      </c>
      <c r="K17" s="4" t="inlineStr">
        <is>
          <t xml:space="preserve"> </t>
        </is>
      </c>
    </row>
    <row r="18">
      <c r="A18" s="4" t="inlineStr">
        <is>
          <t>Accrued taxes and other expenses</t>
        </is>
      </c>
      <c r="B18" s="4" t="inlineStr">
        <is>
          <t>[5]</t>
        </is>
      </c>
      <c r="C18" s="5" t="n">
        <v>4395</v>
      </c>
      <c r="E18" s="5" t="n">
        <v>5411</v>
      </c>
      <c r="G18" s="4" t="inlineStr">
        <is>
          <t xml:space="preserve"> </t>
        </is>
      </c>
      <c r="I18" s="4" t="inlineStr">
        <is>
          <t xml:space="preserve"> </t>
        </is>
      </c>
      <c r="K18" s="4" t="inlineStr">
        <is>
          <t xml:space="preserve"> </t>
        </is>
      </c>
    </row>
    <row r="19">
      <c r="A19" s="4" t="inlineStr">
        <is>
          <t>Other liabilities</t>
        </is>
      </c>
      <c r="B19" s="4" t="inlineStr">
        <is>
          <t>[5]</t>
        </is>
      </c>
      <c r="C19" s="5" t="n">
        <v>10245</v>
      </c>
      <c r="E19" s="5" t="n">
        <v>9028</v>
      </c>
      <c r="G19" s="4" t="inlineStr">
        <is>
          <t xml:space="preserve"> </t>
        </is>
      </c>
      <c r="I19" s="4" t="inlineStr">
        <is>
          <t xml:space="preserve"> </t>
        </is>
      </c>
      <c r="K19" s="4" t="inlineStr">
        <is>
          <t xml:space="preserve"> </t>
        </is>
      </c>
    </row>
    <row r="20">
      <c r="A20" s="4" t="inlineStr">
        <is>
          <t>Total liabilities</t>
        </is>
      </c>
      <c r="B20" s="4" t="inlineStr">
        <is>
          <t>[5]</t>
        </is>
      </c>
      <c r="C20" s="5" t="n">
        <v>393966</v>
      </c>
      <c r="E20" s="5" t="n">
        <v>368972</v>
      </c>
      <c r="G20" s="4" t="inlineStr">
        <is>
          <t xml:space="preserve"> </t>
        </is>
      </c>
      <c r="I20" s="4" t="inlineStr">
        <is>
          <t xml:space="preserve"> </t>
        </is>
      </c>
      <c r="K20" s="4" t="inlineStr">
        <is>
          <t xml:space="preserve"> </t>
        </is>
      </c>
    </row>
    <row r="21">
      <c r="A21" s="4" t="inlineStr">
        <is>
          <t>Retained earnings</t>
        </is>
      </c>
      <c r="B21" s="4" t="inlineStr">
        <is>
          <t>[5]</t>
        </is>
      </c>
      <c r="C21" s="5" t="n">
        <v>40178</v>
      </c>
      <c r="E21" s="5" t="n">
        <v>39549</v>
      </c>
      <c r="G21" s="4" t="inlineStr">
        <is>
          <t xml:space="preserve"> </t>
        </is>
      </c>
      <c r="I21" s="4" t="inlineStr">
        <is>
          <t xml:space="preserve"> </t>
        </is>
      </c>
      <c r="K21" s="4" t="inlineStr">
        <is>
          <t xml:space="preserve"> </t>
        </is>
      </c>
    </row>
    <row r="22">
      <c r="A22" s="4" t="inlineStr">
        <is>
          <t>Total The Bank of New York Mellon Corporation shareholders’ equity</t>
        </is>
      </c>
      <c r="B22" s="4" t="inlineStr">
        <is>
          <t>[5]</t>
        </is>
      </c>
      <c r="C22" s="5" t="n">
        <v>40569</v>
      </c>
      <c r="E22" s="5" t="n">
        <v>40770</v>
      </c>
      <c r="G22" s="4" t="inlineStr">
        <is>
          <t xml:space="preserve"> </t>
        </is>
      </c>
      <c r="I22" s="4" t="inlineStr">
        <is>
          <t xml:space="preserve"> </t>
        </is>
      </c>
      <c r="K22" s="4" t="inlineStr">
        <is>
          <t xml:space="preserve"> </t>
        </is>
      </c>
    </row>
    <row r="23">
      <c r="A23" s="4" t="inlineStr">
        <is>
          <t>Total permanent equity</t>
        </is>
      </c>
      <c r="C23" s="5" t="n">
        <v>40680</v>
      </c>
      <c r="D23" s="4" t="inlineStr">
        <is>
          <t>[5],[6]</t>
        </is>
      </c>
      <c r="E23" s="5" t="n">
        <v>40820</v>
      </c>
      <c r="F23" s="4" t="inlineStr">
        <is>
          <t>[5],[6],[7],[8]</t>
        </is>
      </c>
      <c r="G23" s="6" t="n">
        <v>40591</v>
      </c>
      <c r="H23" s="4" t="inlineStr">
        <is>
          <t>[9]</t>
        </is>
      </c>
      <c r="I23" s="6" t="n">
        <v>40914</v>
      </c>
      <c r="K23" s="6" t="n">
        <v>40620</v>
      </c>
    </row>
    <row r="24">
      <c r="A24" s="4" t="inlineStr">
        <is>
          <t>Total liabilities, temporary equity and permanent equity</t>
        </is>
      </c>
      <c r="C24" s="6" t="n">
        <v>434728</v>
      </c>
      <c r="E24" s="5" t="n">
        <v>409877</v>
      </c>
      <c r="G24" s="4" t="inlineStr">
        <is>
          <t xml:space="preserve"> </t>
        </is>
      </c>
      <c r="I24" s="4" t="inlineStr">
        <is>
          <t xml:space="preserve"> </t>
        </is>
      </c>
      <c r="K24" s="4" t="inlineStr">
        <is>
          <t xml:space="preserve"> </t>
        </is>
      </c>
    </row>
    <row r="25">
      <c r="A25" s="4" t="inlineStr">
        <is>
          <t>Previously reported</t>
        </is>
      </c>
      <c r="C25" s="4" t="inlineStr">
        <is>
          <t xml:space="preserve"> </t>
        </is>
      </c>
      <c r="E25" s="4" t="inlineStr">
        <is>
          <t xml:space="preserve"> </t>
        </is>
      </c>
      <c r="G25" s="4" t="inlineStr">
        <is>
          <t xml:space="preserve"> </t>
        </is>
      </c>
      <c r="I25" s="4" t="inlineStr">
        <is>
          <t xml:space="preserve"> </t>
        </is>
      </c>
      <c r="K25" s="4" t="inlineStr">
        <is>
          <t xml:space="preserve"> </t>
        </is>
      </c>
    </row>
    <row r="26">
      <c r="A26" s="3" t="inlineStr">
        <is>
          <t>Consolidated Income Statement</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Investment and other revenue</t>
        </is>
      </c>
      <c r="C27" s="4" t="inlineStr">
        <is>
          <t xml:space="preserve"> </t>
        </is>
      </c>
      <c r="E27" s="5" t="n">
        <v>-4</v>
      </c>
      <c r="G27" s="5" t="n">
        <v>79</v>
      </c>
      <c r="I27" s="4" t="inlineStr">
        <is>
          <t xml:space="preserve"> </t>
        </is>
      </c>
      <c r="K27" s="4" t="inlineStr">
        <is>
          <t xml:space="preserve"> </t>
        </is>
      </c>
    </row>
    <row r="28">
      <c r="A28" s="4" t="inlineStr">
        <is>
          <t>Total fee and other revenue</t>
        </is>
      </c>
      <c r="C28" s="4" t="inlineStr">
        <is>
          <t xml:space="preserve"> </t>
        </is>
      </c>
      <c r="E28" s="5" t="n">
        <v>3210</v>
      </c>
      <c r="G28" s="5" t="n">
        <v>3235</v>
      </c>
      <c r="I28" s="4" t="inlineStr">
        <is>
          <t xml:space="preserve"> </t>
        </is>
      </c>
      <c r="K28" s="4" t="inlineStr">
        <is>
          <t xml:space="preserve"> </t>
        </is>
      </c>
    </row>
    <row r="29">
      <c r="A29" s="4" t="inlineStr">
        <is>
          <t>Total revenue</t>
        </is>
      </c>
      <c r="C29" s="4" t="inlineStr">
        <is>
          <t xml:space="preserve"> </t>
        </is>
      </c>
      <c r="E29" s="5" t="n">
        <v>4311</v>
      </c>
      <c r="G29" s="5" t="n">
        <v>4363</v>
      </c>
      <c r="I29" s="4" t="inlineStr">
        <is>
          <t xml:space="preserve"> </t>
        </is>
      </c>
      <c r="K29" s="4" t="inlineStr">
        <is>
          <t xml:space="preserve"> </t>
        </is>
      </c>
    </row>
    <row r="30">
      <c r="A30" s="4" t="inlineStr">
        <is>
          <t>Income before income taxes</t>
        </is>
      </c>
      <c r="C30" s="4" t="inlineStr">
        <is>
          <t xml:space="preserve"> </t>
        </is>
      </c>
      <c r="E30" s="5" t="n">
        <v>232</v>
      </c>
      <c r="G30" s="5" t="n">
        <v>1236</v>
      </c>
      <c r="I30" s="4" t="inlineStr">
        <is>
          <t xml:space="preserve"> </t>
        </is>
      </c>
      <c r="K30" s="4" t="inlineStr">
        <is>
          <t xml:space="preserve"> </t>
        </is>
      </c>
    </row>
    <row r="31">
      <c r="A31" s="4" t="inlineStr">
        <is>
          <t>Provision for income taxes</t>
        </is>
      </c>
      <c r="C31" s="4" t="inlineStr">
        <is>
          <t xml:space="preserve"> </t>
        </is>
      </c>
      <c r="E31" s="5" t="n">
        <v>29</v>
      </c>
      <c r="G31" s="5" t="n">
        <v>260</v>
      </c>
      <c r="I31" s="4" t="inlineStr">
        <is>
          <t xml:space="preserve"> </t>
        </is>
      </c>
      <c r="K31" s="4" t="inlineStr">
        <is>
          <t xml:space="preserve"> </t>
        </is>
      </c>
    </row>
    <row r="32">
      <c r="A32" s="4" t="inlineStr">
        <is>
          <t>Net income</t>
        </is>
      </c>
      <c r="C32" s="4" t="inlineStr">
        <is>
          <t xml:space="preserve"> </t>
        </is>
      </c>
      <c r="E32" s="5" t="n">
        <v>203</v>
      </c>
      <c r="G32" s="5" t="n">
        <v>976</v>
      </c>
      <c r="I32" s="4" t="inlineStr">
        <is>
          <t xml:space="preserve"> </t>
        </is>
      </c>
      <c r="K32" s="4" t="inlineStr">
        <is>
          <t xml:space="preserve"> </t>
        </is>
      </c>
    </row>
    <row r="33">
      <c r="A33" s="4" t="inlineStr">
        <is>
          <t>Net income applicable to shareholders of The Bank of New York Mellon Corporation</t>
        </is>
      </c>
      <c r="C33" s="4" t="inlineStr">
        <is>
          <t xml:space="preserve"> </t>
        </is>
      </c>
      <c r="E33" s="5" t="n">
        <v>205</v>
      </c>
      <c r="G33" s="5" t="n">
        <v>976</v>
      </c>
      <c r="I33" s="4" t="inlineStr">
        <is>
          <t xml:space="preserve"> </t>
        </is>
      </c>
      <c r="K33" s="4" t="inlineStr">
        <is>
          <t xml:space="preserve"> </t>
        </is>
      </c>
    </row>
    <row r="34">
      <c r="A34" s="4" t="inlineStr">
        <is>
          <t>Net income applicable to common shareholders of The Bank of New York Mellon Corporation</t>
        </is>
      </c>
      <c r="C34" s="4" t="inlineStr">
        <is>
          <t xml:space="preserve"> </t>
        </is>
      </c>
      <c r="E34" s="6" t="n">
        <v>159</v>
      </c>
      <c r="G34" s="6" t="n">
        <v>905</v>
      </c>
      <c r="I34" s="4" t="inlineStr">
        <is>
          <t xml:space="preserve"> </t>
        </is>
      </c>
      <c r="K34" s="4" t="inlineStr">
        <is>
          <t xml:space="preserve"> </t>
        </is>
      </c>
    </row>
    <row r="35">
      <c r="A35" s="3" t="inlineStr">
        <is>
          <t>Earnings per share applicable to common shareholders of The Bank of New York Mellon Corporation</t>
        </is>
      </c>
      <c r="C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Basic (usd per share)</t>
        </is>
      </c>
      <c r="C36" s="4" t="inlineStr">
        <is>
          <t xml:space="preserve"> </t>
        </is>
      </c>
      <c r="E36" s="7" t="n">
        <v>0.21</v>
      </c>
      <c r="G36" s="7" t="n">
        <v>1.13</v>
      </c>
      <c r="I36" s="4" t="inlineStr">
        <is>
          <t xml:space="preserve"> </t>
        </is>
      </c>
      <c r="K36" s="4" t="inlineStr">
        <is>
          <t xml:space="preserve"> </t>
        </is>
      </c>
    </row>
    <row r="37">
      <c r="A37" s="4" t="inlineStr">
        <is>
          <t>Diluted (usd per share)</t>
        </is>
      </c>
      <c r="C37" s="4" t="inlineStr">
        <is>
          <t xml:space="preserve"> </t>
        </is>
      </c>
      <c r="E37" s="7" t="n">
        <v>0.21</v>
      </c>
      <c r="G37" s="7" t="n">
        <v>1.12</v>
      </c>
      <c r="I37" s="4" t="inlineStr">
        <is>
          <t xml:space="preserve"> </t>
        </is>
      </c>
      <c r="K37" s="4" t="inlineStr">
        <is>
          <t xml:space="preserve"> </t>
        </is>
      </c>
    </row>
    <row r="38">
      <c r="A38" s="3" t="inlineStr">
        <is>
          <t>Consolidated Balance Sheet</t>
        </is>
      </c>
      <c r="C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Other assets</t>
        </is>
      </c>
      <c r="C39" s="4" t="inlineStr">
        <is>
          <t xml:space="preserve"> </t>
        </is>
      </c>
      <c r="E39" s="6" t="n">
        <v>25985</v>
      </c>
      <c r="G39" s="4" t="inlineStr">
        <is>
          <t xml:space="preserve"> </t>
        </is>
      </c>
      <c r="I39" s="4" t="inlineStr">
        <is>
          <t xml:space="preserve"> </t>
        </is>
      </c>
      <c r="K39" s="4" t="inlineStr">
        <is>
          <t xml:space="preserve"> </t>
        </is>
      </c>
    </row>
    <row r="40">
      <c r="A40" s="4" t="inlineStr">
        <is>
          <t>Total assets</t>
        </is>
      </c>
      <c r="C40" s="4" t="inlineStr">
        <is>
          <t xml:space="preserve"> </t>
        </is>
      </c>
      <c r="E40" s="5" t="n">
        <v>409953</v>
      </c>
      <c r="G40" s="4" t="inlineStr">
        <is>
          <t xml:space="preserve"> </t>
        </is>
      </c>
      <c r="I40" s="4" t="inlineStr">
        <is>
          <t xml:space="preserve"> </t>
        </is>
      </c>
      <c r="K40" s="4" t="inlineStr">
        <is>
          <t xml:space="preserve"> </t>
        </is>
      </c>
    </row>
    <row r="41">
      <c r="A41" s="4" t="inlineStr">
        <is>
          <t>Accrued taxes and other expenses</t>
        </is>
      </c>
      <c r="C41" s="4" t="inlineStr">
        <is>
          <t xml:space="preserve"> </t>
        </is>
      </c>
      <c r="E41" s="5" t="n">
        <v>5567</v>
      </c>
      <c r="G41" s="4" t="inlineStr">
        <is>
          <t xml:space="preserve"> </t>
        </is>
      </c>
      <c r="I41" s="4" t="inlineStr">
        <is>
          <t xml:space="preserve"> </t>
        </is>
      </c>
      <c r="K41" s="4" t="inlineStr">
        <is>
          <t xml:space="preserve"> </t>
        </is>
      </c>
    </row>
    <row r="42">
      <c r="A42" s="4" t="inlineStr">
        <is>
          <t>Other liabilities</t>
        </is>
      </c>
      <c r="C42" s="4" t="inlineStr">
        <is>
          <t xml:space="preserve"> </t>
        </is>
      </c>
      <c r="E42" s="5" t="n">
        <v>8844</v>
      </c>
      <c r="G42" s="4" t="inlineStr">
        <is>
          <t xml:space="preserve"> </t>
        </is>
      </c>
      <c r="I42" s="4" t="inlineStr">
        <is>
          <t xml:space="preserve"> </t>
        </is>
      </c>
      <c r="K42" s="4" t="inlineStr">
        <is>
          <t xml:space="preserve"> </t>
        </is>
      </c>
    </row>
    <row r="43">
      <c r="A43" s="4" t="inlineStr">
        <is>
          <t>Total liabilities</t>
        </is>
      </c>
      <c r="C43" s="4" t="inlineStr">
        <is>
          <t xml:space="preserve"> </t>
        </is>
      </c>
      <c r="E43" s="5" t="n">
        <v>368944</v>
      </c>
      <c r="G43" s="4" t="inlineStr">
        <is>
          <t xml:space="preserve"> </t>
        </is>
      </c>
      <c r="I43" s="4" t="inlineStr">
        <is>
          <t xml:space="preserve"> </t>
        </is>
      </c>
      <c r="K43" s="4" t="inlineStr">
        <is>
          <t xml:space="preserve"> </t>
        </is>
      </c>
    </row>
    <row r="44">
      <c r="A44" s="4" t="inlineStr">
        <is>
          <t>Retained earnings</t>
        </is>
      </c>
      <c r="C44" s="4" t="inlineStr">
        <is>
          <t xml:space="preserve"> </t>
        </is>
      </c>
      <c r="E44" s="5" t="n">
        <v>39653</v>
      </c>
      <c r="G44" s="4" t="inlineStr">
        <is>
          <t xml:space="preserve"> </t>
        </is>
      </c>
      <c r="I44" s="4" t="inlineStr">
        <is>
          <t xml:space="preserve"> </t>
        </is>
      </c>
      <c r="K44" s="4" t="inlineStr">
        <is>
          <t xml:space="preserve"> </t>
        </is>
      </c>
    </row>
    <row r="45">
      <c r="A45" s="4" t="inlineStr">
        <is>
          <t>Total The Bank of New York Mellon Corporation shareholders’ equity</t>
        </is>
      </c>
      <c r="C45" s="4" t="inlineStr">
        <is>
          <t xml:space="preserve"> </t>
        </is>
      </c>
      <c r="E45" s="5" t="n">
        <v>40874</v>
      </c>
      <c r="G45" s="4" t="inlineStr">
        <is>
          <t xml:space="preserve"> </t>
        </is>
      </c>
      <c r="I45" s="4" t="inlineStr">
        <is>
          <t xml:space="preserve"> </t>
        </is>
      </c>
      <c r="K45" s="4" t="inlineStr">
        <is>
          <t xml:space="preserve"> </t>
        </is>
      </c>
    </row>
    <row r="46">
      <c r="A46" s="4" t="inlineStr">
        <is>
          <t>Total permanent equity</t>
        </is>
      </c>
      <c r="C46" s="4" t="inlineStr">
        <is>
          <t xml:space="preserve"> </t>
        </is>
      </c>
      <c r="E46" s="5" t="n">
        <v>40924</v>
      </c>
      <c r="G46" s="4" t="inlineStr">
        <is>
          <t xml:space="preserve"> </t>
        </is>
      </c>
      <c r="I46" s="4" t="inlineStr">
        <is>
          <t xml:space="preserve"> </t>
        </is>
      </c>
      <c r="K46" s="4" t="inlineStr">
        <is>
          <t xml:space="preserve"> </t>
        </is>
      </c>
    </row>
    <row r="47">
      <c r="A47" s="4" t="inlineStr">
        <is>
          <t>Total liabilities, temporary equity and permanent equity</t>
        </is>
      </c>
      <c r="C47" s="4" t="inlineStr">
        <is>
          <t xml:space="preserve"> </t>
        </is>
      </c>
      <c r="E47" s="5" t="n">
        <v>409953</v>
      </c>
      <c r="G47" s="4" t="inlineStr">
        <is>
          <t xml:space="preserve"> </t>
        </is>
      </c>
      <c r="I47" s="4" t="inlineStr">
        <is>
          <t xml:space="preserve"> </t>
        </is>
      </c>
      <c r="K47" s="4" t="inlineStr">
        <is>
          <t xml:space="preserve"> </t>
        </is>
      </c>
    </row>
    <row r="48">
      <c r="A48" s="4" t="inlineStr">
        <is>
          <t>Adjustment</t>
        </is>
      </c>
      <c r="C48" s="4" t="inlineStr">
        <is>
          <t xml:space="preserve"> </t>
        </is>
      </c>
      <c r="E48" s="4" t="inlineStr">
        <is>
          <t xml:space="preserve"> </t>
        </is>
      </c>
      <c r="G48" s="4" t="inlineStr">
        <is>
          <t xml:space="preserve"> </t>
        </is>
      </c>
      <c r="I48" s="4" t="inlineStr">
        <is>
          <t xml:space="preserve"> </t>
        </is>
      </c>
      <c r="K48" s="4" t="inlineStr">
        <is>
          <t xml:space="preserve"> </t>
        </is>
      </c>
    </row>
    <row r="49">
      <c r="A49" s="3" t="inlineStr">
        <is>
          <t>Consolidated Income Statement</t>
        </is>
      </c>
      <c r="C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Investment and other revenue</t>
        </is>
      </c>
      <c r="C50" s="4" t="inlineStr">
        <is>
          <t xml:space="preserve"> </t>
        </is>
      </c>
      <c r="E50" s="5" t="n">
        <v>47</v>
      </c>
      <c r="G50" s="6" t="n">
        <v>52</v>
      </c>
      <c r="I50" s="4" t="inlineStr">
        <is>
          <t xml:space="preserve"> </t>
        </is>
      </c>
      <c r="K50" s="4" t="inlineStr">
        <is>
          <t xml:space="preserve"> </t>
        </is>
      </c>
    </row>
    <row r="51">
      <c r="A51" s="4" t="inlineStr">
        <is>
          <t>Total fee and other revenue</t>
        </is>
      </c>
      <c r="C51" s="4" t="inlineStr">
        <is>
          <t xml:space="preserve"> </t>
        </is>
      </c>
      <c r="E51" s="5" t="n">
        <v>47</v>
      </c>
      <c r="G51" s="5" t="n">
        <v>52</v>
      </c>
      <c r="I51" s="4" t="inlineStr">
        <is>
          <t xml:space="preserve"> </t>
        </is>
      </c>
      <c r="K51" s="4" t="inlineStr">
        <is>
          <t xml:space="preserve"> </t>
        </is>
      </c>
    </row>
    <row r="52">
      <c r="A52" s="4" t="inlineStr">
        <is>
          <t>Total revenue</t>
        </is>
      </c>
      <c r="C52" s="4" t="inlineStr">
        <is>
          <t xml:space="preserve"> </t>
        </is>
      </c>
      <c r="E52" s="5" t="n">
        <v>47</v>
      </c>
      <c r="G52" s="5" t="n">
        <v>52</v>
      </c>
      <c r="I52" s="4" t="inlineStr">
        <is>
          <t xml:space="preserve"> </t>
        </is>
      </c>
      <c r="K52" s="4" t="inlineStr">
        <is>
          <t xml:space="preserve"> </t>
        </is>
      </c>
    </row>
    <row r="53">
      <c r="A53" s="4" t="inlineStr">
        <is>
          <t>Income before income taxes</t>
        </is>
      </c>
      <c r="C53" s="4" t="inlineStr">
        <is>
          <t xml:space="preserve"> </t>
        </is>
      </c>
      <c r="E53" s="5" t="n">
        <v>47</v>
      </c>
      <c r="G53" s="5" t="n">
        <v>52</v>
      </c>
      <c r="I53" s="4" t="inlineStr">
        <is>
          <t xml:space="preserve"> </t>
        </is>
      </c>
      <c r="K53" s="4" t="inlineStr">
        <is>
          <t xml:space="preserve"> </t>
        </is>
      </c>
    </row>
    <row r="54">
      <c r="A54" s="4" t="inlineStr">
        <is>
          <t>Provision for income taxes</t>
        </is>
      </c>
      <c r="C54" s="4" t="inlineStr">
        <is>
          <t xml:space="preserve"> </t>
        </is>
      </c>
      <c r="E54" s="5" t="n">
        <v>44</v>
      </c>
      <c r="G54" s="5" t="n">
        <v>46</v>
      </c>
      <c r="I54" s="4" t="inlineStr">
        <is>
          <t xml:space="preserve"> </t>
        </is>
      </c>
      <c r="K54" s="4" t="inlineStr">
        <is>
          <t xml:space="preserve"> </t>
        </is>
      </c>
    </row>
    <row r="55">
      <c r="A55" s="4" t="inlineStr">
        <is>
          <t>Net income</t>
        </is>
      </c>
      <c r="C55" s="4" t="inlineStr">
        <is>
          <t xml:space="preserve"> </t>
        </is>
      </c>
      <c r="E55" s="5" t="n">
        <v>3</v>
      </c>
      <c r="G55" s="5" t="n">
        <v>6</v>
      </c>
      <c r="I55" s="4" t="inlineStr">
        <is>
          <t xml:space="preserve"> </t>
        </is>
      </c>
      <c r="K55" s="4" t="inlineStr">
        <is>
          <t xml:space="preserve"> </t>
        </is>
      </c>
    </row>
    <row r="56">
      <c r="A56" s="4" t="inlineStr">
        <is>
          <t>Net income applicable to shareholders of The Bank of New York Mellon Corporation</t>
        </is>
      </c>
      <c r="C56" s="4" t="inlineStr">
        <is>
          <t xml:space="preserve"> </t>
        </is>
      </c>
      <c r="E56" s="5" t="n">
        <v>3</v>
      </c>
      <c r="G56" s="5" t="n">
        <v>6</v>
      </c>
      <c r="I56" s="4" t="inlineStr">
        <is>
          <t xml:space="preserve"> </t>
        </is>
      </c>
      <c r="K56" s="4" t="inlineStr">
        <is>
          <t xml:space="preserve"> </t>
        </is>
      </c>
    </row>
    <row r="57">
      <c r="A57" s="4" t="inlineStr">
        <is>
          <t>Net income applicable to common shareholders of The Bank of New York Mellon Corporation</t>
        </is>
      </c>
      <c r="C57" s="4" t="inlineStr">
        <is>
          <t xml:space="preserve"> </t>
        </is>
      </c>
      <c r="E57" s="5" t="n">
        <v>3</v>
      </c>
      <c r="G57" s="6" t="n">
        <v>6</v>
      </c>
      <c r="I57" s="4" t="inlineStr">
        <is>
          <t xml:space="preserve"> </t>
        </is>
      </c>
      <c r="K57" s="4" t="inlineStr">
        <is>
          <t xml:space="preserve"> </t>
        </is>
      </c>
    </row>
    <row r="58">
      <c r="A58" s="3" t="inlineStr">
        <is>
          <t>Consolidated Balance Sheet</t>
        </is>
      </c>
      <c r="C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Other assets</t>
        </is>
      </c>
      <c r="C59" s="4" t="inlineStr">
        <is>
          <t xml:space="preserve"> </t>
        </is>
      </c>
      <c r="E59" s="5" t="n">
        <v>-76</v>
      </c>
      <c r="G59" s="4" t="inlineStr">
        <is>
          <t xml:space="preserve"> </t>
        </is>
      </c>
      <c r="I59" s="4" t="inlineStr">
        <is>
          <t xml:space="preserve"> </t>
        </is>
      </c>
      <c r="K59" s="4" t="inlineStr">
        <is>
          <t xml:space="preserve"> </t>
        </is>
      </c>
    </row>
    <row r="60">
      <c r="A60" s="4" t="inlineStr">
        <is>
          <t>Total assets</t>
        </is>
      </c>
      <c r="C60" s="4" t="inlineStr">
        <is>
          <t xml:space="preserve"> </t>
        </is>
      </c>
      <c r="E60" s="5" t="n">
        <v>-76</v>
      </c>
      <c r="G60" s="4" t="inlineStr">
        <is>
          <t xml:space="preserve"> </t>
        </is>
      </c>
      <c r="I60" s="4" t="inlineStr">
        <is>
          <t xml:space="preserve"> </t>
        </is>
      </c>
      <c r="K60" s="4" t="inlineStr">
        <is>
          <t xml:space="preserve"> </t>
        </is>
      </c>
    </row>
    <row r="61">
      <c r="A61" s="4" t="inlineStr">
        <is>
          <t>Accrued taxes and other expenses</t>
        </is>
      </c>
      <c r="C61" s="4" t="inlineStr">
        <is>
          <t xml:space="preserve"> </t>
        </is>
      </c>
      <c r="E61" s="5" t="n">
        <v>-156</v>
      </c>
      <c r="G61" s="4" t="inlineStr">
        <is>
          <t xml:space="preserve"> </t>
        </is>
      </c>
      <c r="I61" s="4" t="inlineStr">
        <is>
          <t xml:space="preserve"> </t>
        </is>
      </c>
      <c r="K61" s="4" t="inlineStr">
        <is>
          <t xml:space="preserve"> </t>
        </is>
      </c>
    </row>
    <row r="62">
      <c r="A62" s="4" t="inlineStr">
        <is>
          <t>Other liabilities</t>
        </is>
      </c>
      <c r="C62" s="4" t="inlineStr">
        <is>
          <t xml:space="preserve"> </t>
        </is>
      </c>
      <c r="E62" s="5" t="n">
        <v>184</v>
      </c>
      <c r="G62" s="4" t="inlineStr">
        <is>
          <t xml:space="preserve"> </t>
        </is>
      </c>
      <c r="I62" s="4" t="inlineStr">
        <is>
          <t xml:space="preserve"> </t>
        </is>
      </c>
      <c r="K62" s="4" t="inlineStr">
        <is>
          <t xml:space="preserve"> </t>
        </is>
      </c>
    </row>
    <row r="63">
      <c r="A63" s="4" t="inlineStr">
        <is>
          <t>Total liabilities</t>
        </is>
      </c>
      <c r="C63" s="4" t="inlineStr">
        <is>
          <t xml:space="preserve"> </t>
        </is>
      </c>
      <c r="E63" s="5" t="n">
        <v>28</v>
      </c>
      <c r="G63" s="4" t="inlineStr">
        <is>
          <t xml:space="preserve"> </t>
        </is>
      </c>
      <c r="I63" s="4" t="inlineStr">
        <is>
          <t xml:space="preserve"> </t>
        </is>
      </c>
      <c r="K63" s="4" t="inlineStr">
        <is>
          <t xml:space="preserve"> </t>
        </is>
      </c>
    </row>
    <row r="64">
      <c r="A64" s="4" t="inlineStr">
        <is>
          <t>Retained earnings</t>
        </is>
      </c>
      <c r="C64" s="4" t="inlineStr">
        <is>
          <t xml:space="preserve"> </t>
        </is>
      </c>
      <c r="E64" s="5" t="n">
        <v>-104</v>
      </c>
      <c r="G64" s="4" t="inlineStr">
        <is>
          <t xml:space="preserve"> </t>
        </is>
      </c>
      <c r="I64" s="4" t="inlineStr">
        <is>
          <t xml:space="preserve"> </t>
        </is>
      </c>
      <c r="K64" s="4" t="inlineStr">
        <is>
          <t xml:space="preserve"> </t>
        </is>
      </c>
    </row>
    <row r="65">
      <c r="A65" s="4" t="inlineStr">
        <is>
          <t>Total The Bank of New York Mellon Corporation shareholders’ equity</t>
        </is>
      </c>
      <c r="C65" s="4" t="inlineStr">
        <is>
          <t xml:space="preserve"> </t>
        </is>
      </c>
      <c r="E65" s="5" t="n">
        <v>-104</v>
      </c>
      <c r="G65" s="4" t="inlineStr">
        <is>
          <t xml:space="preserve"> </t>
        </is>
      </c>
      <c r="I65" s="4" t="inlineStr">
        <is>
          <t xml:space="preserve"> </t>
        </is>
      </c>
      <c r="K65" s="4" t="inlineStr">
        <is>
          <t xml:space="preserve"> </t>
        </is>
      </c>
    </row>
    <row r="66">
      <c r="A66" s="4" t="inlineStr">
        <is>
          <t>Total permanent equity</t>
        </is>
      </c>
      <c r="C66" s="4" t="inlineStr">
        <is>
          <t xml:space="preserve"> </t>
        </is>
      </c>
      <c r="E66" s="5" t="n">
        <v>-104</v>
      </c>
      <c r="G66" s="4" t="inlineStr">
        <is>
          <t xml:space="preserve"> </t>
        </is>
      </c>
      <c r="I66" s="4" t="inlineStr">
        <is>
          <t xml:space="preserve"> </t>
        </is>
      </c>
      <c r="K66" s="4" t="inlineStr">
        <is>
          <t xml:space="preserve"> </t>
        </is>
      </c>
    </row>
    <row r="67">
      <c r="A67" s="4" t="inlineStr">
        <is>
          <t>Total liabilities, temporary equity and permanent equity</t>
        </is>
      </c>
      <c r="C67" s="4" t="inlineStr">
        <is>
          <t xml:space="preserve"> </t>
        </is>
      </c>
      <c r="E67" s="6" t="n">
        <v>-76</v>
      </c>
      <c r="G67" s="4" t="inlineStr">
        <is>
          <t xml:space="preserve"> </t>
        </is>
      </c>
      <c r="I67" s="4" t="inlineStr">
        <is>
          <t xml:space="preserve"> </t>
        </is>
      </c>
      <c r="K67" s="4" t="inlineStr">
        <is>
          <t xml:space="preserve"> </t>
        </is>
      </c>
    </row>
    <row r="68"/>
    <row r="69">
      <c r="A69" s="4" t="inlineStr">
        <is>
          <t>[1]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2]Prior period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3]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4]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5]Prior period balance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6]Includes total The Bank of New York Mellon Corporation common shareholders’ equity of $36,427 million at Dec. 31, 2023 and $36,226 million at March 31, 2024.[7]Includes total The Bank of New York Mellon Corporation common shareholders’ equity of $36,020 million at Sept. 30, 2023 and $36,427 million at Dec. 31, 2023.[8]Retained earnings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9]Includes total The Bank of New York Mellon Corporation common shareholders’ equity of $35,775 million at Dec. 31, 2022 and $35,681 million at March 31, 2023.[10]Retained earnings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11]Retained earnings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139">
    <mergeCell ref="A1:B2"/>
    <mergeCell ref="C1:H1"/>
    <mergeCell ref="I1:J1"/>
    <mergeCell ref="K1:L1"/>
    <mergeCell ref="C2:D2"/>
    <mergeCell ref="E2:F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A68:K68"/>
    <mergeCell ref="A69:K6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Narrative (Details)</t>
        </is>
      </c>
      <c r="B1" s="2" t="inlineStr">
        <is>
          <t>3 Months Ended</t>
        </is>
      </c>
    </row>
    <row r="2">
      <c r="B2" s="2" t="inlineStr">
        <is>
          <t>Mar. 31, 2024 USD ($)</t>
        </is>
      </c>
    </row>
    <row r="3">
      <c r="A3" s="3" t="inlineStr">
        <is>
          <t>Business Acquisition [Line Items]</t>
        </is>
      </c>
      <c r="B3" s="4" t="inlineStr">
        <is>
          <t xml:space="preserve"> </t>
        </is>
      </c>
    </row>
    <row r="4">
      <c r="A4" s="4" t="inlineStr">
        <is>
          <t>Contingent payments</t>
        </is>
      </c>
      <c r="B4" s="6" t="n">
        <v>5000000</v>
      </c>
    </row>
    <row r="5">
      <c r="A5" s="4" t="inlineStr">
        <is>
          <t>Increase in contingent consideration liability</t>
        </is>
      </c>
      <c r="B5" s="5" t="n">
        <v>1000000</v>
      </c>
    </row>
    <row r="6">
      <c r="A6" s="4" t="inlineStr">
        <is>
          <t>Contingent consideration receivable, lower range</t>
        </is>
      </c>
      <c r="B6" s="5" t="n">
        <v>20000000</v>
      </c>
    </row>
    <row r="7">
      <c r="A7" s="4" t="inlineStr">
        <is>
          <t>Contingent consideration receivable, upper range</t>
        </is>
      </c>
      <c r="B7" s="5" t="n">
        <v>45000000</v>
      </c>
    </row>
    <row r="8">
      <c r="A8" s="4" t="inlineStr">
        <is>
          <t>Contingent receipts</t>
        </is>
      </c>
      <c r="B8" s="5" t="n">
        <v>0</v>
      </c>
    </row>
    <row r="9">
      <c r="A9" s="4" t="inlineStr">
        <is>
          <t>Dispositions 2024</t>
        </is>
      </c>
      <c r="B9" s="4" t="inlineStr">
        <is>
          <t xml:space="preserve"> </t>
        </is>
      </c>
    </row>
    <row r="10">
      <c r="A10" s="3" t="inlineStr">
        <is>
          <t>Business Acquisition [Line Items]</t>
        </is>
      </c>
      <c r="B10" s="4" t="inlineStr">
        <is>
          <t xml:space="preserve"> </t>
        </is>
      </c>
    </row>
    <row r="11">
      <c r="A11" s="4" t="inlineStr">
        <is>
          <t>Contingent consideration receivable</t>
        </is>
      </c>
      <c r="B11" s="6" t="n">
        <v>30000000</v>
      </c>
    </row>
    <row r="12">
      <c r="A12" s="4" t="inlineStr">
        <is>
          <t>Disposal Group, Disposed of by Sale, Not Discontinued Operations | Dispositions 2024</t>
        </is>
      </c>
      <c r="B12" s="4" t="inlineStr">
        <is>
          <t xml:space="preserve"> </t>
        </is>
      </c>
    </row>
    <row r="13">
      <c r="A13" s="3" t="inlineStr">
        <is>
          <t>Business Acquisition [Line Items]</t>
        </is>
      </c>
      <c r="B13" s="4" t="inlineStr">
        <is>
          <t xml:space="preserve"> </t>
        </is>
      </c>
    </row>
    <row r="14">
      <c r="A14" s="4" t="inlineStr">
        <is>
          <t>Contingent consideration period</t>
        </is>
      </c>
      <c r="B14" s="4" t="inlineStr">
        <is>
          <t>4 years</t>
        </is>
      </c>
    </row>
    <row r="15">
      <c r="A15" s="4" t="inlineStr">
        <is>
          <t>Acquisitions In 2024</t>
        </is>
      </c>
      <c r="B15" s="4" t="inlineStr">
        <is>
          <t xml:space="preserve"> </t>
        </is>
      </c>
    </row>
    <row r="16">
      <c r="A16" s="3" t="inlineStr">
        <is>
          <t>Business Acquisition [Line Items]</t>
        </is>
      </c>
      <c r="B16" s="4" t="inlineStr">
        <is>
          <t xml:space="preserve"> </t>
        </is>
      </c>
    </row>
    <row r="17">
      <c r="A17" s="4" t="inlineStr">
        <is>
          <t>Contingent consideration payable</t>
        </is>
      </c>
      <c r="B17" s="6" t="n">
        <v>20000000</v>
      </c>
    </row>
    <row r="18">
      <c r="A18" s="4" t="inlineStr">
        <is>
          <t>Potential obligation to pay additional consideration, lower range</t>
        </is>
      </c>
      <c r="B18" s="5" t="n">
        <v>15000000</v>
      </c>
    </row>
    <row r="19">
      <c r="A19" s="4" t="inlineStr">
        <is>
          <t>Potential obligation to pay additional consideration, upper range</t>
        </is>
      </c>
      <c r="B19" s="6" t="n">
        <v>20000000</v>
      </c>
    </row>
    <row r="20">
      <c r="A20" s="4" t="inlineStr">
        <is>
          <t>Contingent consideration payment period</t>
        </is>
      </c>
      <c r="B20"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and Losses and Fair Value (Details) - USD ($) $ in Millions</t>
        </is>
      </c>
      <c r="B1" s="2" t="inlineStr">
        <is>
          <t>Mar. 31, 2024</t>
        </is>
      </c>
      <c r="C1" s="2" t="inlineStr">
        <is>
          <t>Dec. 31, 2023</t>
        </is>
      </c>
    </row>
    <row r="2">
      <c r="A2" s="3" t="inlineStr">
        <is>
          <t>Available-for-sale:</t>
        </is>
      </c>
      <c r="B2" s="4" t="inlineStr">
        <is>
          <t xml:space="preserve"> </t>
        </is>
      </c>
      <c r="C2" s="4" t="inlineStr">
        <is>
          <t xml:space="preserve"> </t>
        </is>
      </c>
    </row>
    <row r="3">
      <c r="A3" s="4" t="inlineStr">
        <is>
          <t>Amortized cost</t>
        </is>
      </c>
      <c r="B3" s="6" t="n">
        <v>94641</v>
      </c>
      <c r="C3" s="6" t="n">
        <v>80678</v>
      </c>
    </row>
    <row r="4">
      <c r="A4" s="4" t="inlineStr">
        <is>
          <t>Gains</t>
        </is>
      </c>
      <c r="B4" s="5" t="n">
        <v>361</v>
      </c>
      <c r="C4" s="5" t="n">
        <v>425</v>
      </c>
    </row>
    <row r="5">
      <c r="A5" s="4" t="inlineStr">
        <is>
          <t>Losses</t>
        </is>
      </c>
      <c r="B5" s="5" t="n">
        <v>4497</v>
      </c>
      <c r="C5" s="5" t="n">
        <v>4286</v>
      </c>
    </row>
    <row r="6">
      <c r="A6" s="4" t="inlineStr">
        <is>
          <t>Fair value</t>
        </is>
      </c>
      <c r="B6" s="5" t="n">
        <v>90505</v>
      </c>
      <c r="C6" s="5" t="n">
        <v>76817</v>
      </c>
    </row>
    <row r="7">
      <c r="A7" s="3" t="inlineStr">
        <is>
          <t>Held-to-maturity:</t>
        </is>
      </c>
      <c r="B7" s="4" t="inlineStr">
        <is>
          <t xml:space="preserve"> </t>
        </is>
      </c>
      <c r="C7" s="4" t="inlineStr">
        <is>
          <t xml:space="preserve"> </t>
        </is>
      </c>
    </row>
    <row r="8">
      <c r="A8" s="4" t="inlineStr">
        <is>
          <t>Amortized cost</t>
        </is>
      </c>
      <c r="B8" s="5" t="n">
        <v>48404</v>
      </c>
      <c r="C8" s="5" t="n">
        <v>49578</v>
      </c>
    </row>
    <row r="9">
      <c r="A9" s="4" t="inlineStr">
        <is>
          <t>Gains</t>
        </is>
      </c>
      <c r="B9" s="5" t="n">
        <v>3</v>
      </c>
      <c r="C9" s="5" t="n">
        <v>6</v>
      </c>
    </row>
    <row r="10">
      <c r="A10" s="4" t="inlineStr">
        <is>
          <t>Losses</t>
        </is>
      </c>
      <c r="B10" s="5" t="n">
        <v>5194</v>
      </c>
      <c r="C10" s="5" t="n">
        <v>4873</v>
      </c>
    </row>
    <row r="11">
      <c r="A11" s="4" t="inlineStr">
        <is>
          <t>Securities held-to-maturity</t>
        </is>
      </c>
      <c r="B11" s="5" t="n">
        <v>43213</v>
      </c>
      <c r="C11" s="5" t="n">
        <v>44711</v>
      </c>
    </row>
    <row r="12">
      <c r="A12" s="4" t="inlineStr">
        <is>
          <t>Amortized cost, Total</t>
        </is>
      </c>
      <c r="B12" s="5" t="n">
        <v>143045</v>
      </c>
      <c r="C12" s="5" t="n">
        <v>130256</v>
      </c>
    </row>
    <row r="13">
      <c r="A13" s="4" t="inlineStr">
        <is>
          <t>Gross unrealized, Gain, Total</t>
        </is>
      </c>
      <c r="B13" s="5" t="n">
        <v>364</v>
      </c>
      <c r="C13" s="5" t="n">
        <v>431</v>
      </c>
    </row>
    <row r="14">
      <c r="A14" s="4" t="inlineStr">
        <is>
          <t>Gross unrealized, Losses, Total</t>
        </is>
      </c>
      <c r="B14" s="5" t="n">
        <v>9691</v>
      </c>
      <c r="C14" s="5" t="n">
        <v>9159</v>
      </c>
    </row>
    <row r="15">
      <c r="A15" s="4" t="inlineStr">
        <is>
          <t>Fair value, Total</t>
        </is>
      </c>
      <c r="B15" s="5" t="n">
        <v>133718</v>
      </c>
      <c r="C15" s="5" t="n">
        <v>121528</v>
      </c>
    </row>
    <row r="16">
      <c r="A16" s="4" t="inlineStr">
        <is>
          <t>Debt securities, available-for-sale, allowance for credit loss</t>
        </is>
      </c>
      <c r="B16" s="5" t="n">
        <v>1</v>
      </c>
      <c r="C16" s="5" t="n">
        <v>1</v>
      </c>
    </row>
    <row r="17">
      <c r="A17" s="4" t="inlineStr">
        <is>
          <t>Debt securities, available-for-sale and held-to-maturity, allowance for credit loss</t>
        </is>
      </c>
      <c r="B17" s="5" t="n">
        <v>1</v>
      </c>
      <c r="C17" s="5" t="n">
        <v>1</v>
      </c>
    </row>
    <row r="18">
      <c r="A18" s="4" t="inlineStr">
        <is>
          <t>AOCI, transfers from AFS to HTM Securities, gross unrealized gains</t>
        </is>
      </c>
      <c r="B18" s="5" t="n">
        <v>230</v>
      </c>
      <c r="C18" s="5" t="n">
        <v>250</v>
      </c>
    </row>
    <row r="19">
      <c r="A19" s="4" t="inlineStr">
        <is>
          <t>AOCI, transfers from AFS to HTM Securities, gross unrealized losses</t>
        </is>
      </c>
      <c r="B19" s="5" t="n">
        <v>138</v>
      </c>
      <c r="C19" s="5" t="n">
        <v>146</v>
      </c>
    </row>
    <row r="20">
      <c r="A20" s="4" t="inlineStr">
        <is>
          <t>Non-U.S. Government</t>
        </is>
      </c>
      <c r="B20" s="4" t="inlineStr">
        <is>
          <t xml:space="preserve"> </t>
        </is>
      </c>
      <c r="C20" s="4" t="inlineStr">
        <is>
          <t xml:space="preserve"> </t>
        </is>
      </c>
    </row>
    <row r="21">
      <c r="A21" s="3" t="inlineStr">
        <is>
          <t>Available-for-sale:</t>
        </is>
      </c>
      <c r="B21" s="4" t="inlineStr">
        <is>
          <t xml:space="preserve"> </t>
        </is>
      </c>
      <c r="C21" s="4" t="inlineStr">
        <is>
          <t xml:space="preserve"> </t>
        </is>
      </c>
    </row>
    <row r="22">
      <c r="A22" s="4" t="inlineStr">
        <is>
          <t>Amortized cost</t>
        </is>
      </c>
      <c r="B22" s="5" t="n">
        <v>24988</v>
      </c>
      <c r="C22" s="5" t="n">
        <v>18998</v>
      </c>
    </row>
    <row r="23">
      <c r="A23" s="4" t="inlineStr">
        <is>
          <t>Gains</t>
        </is>
      </c>
      <c r="B23" s="5" t="n">
        <v>40</v>
      </c>
      <c r="C23" s="5" t="n">
        <v>68</v>
      </c>
    </row>
    <row r="24">
      <c r="A24" s="4" t="inlineStr">
        <is>
          <t>Losses</t>
        </is>
      </c>
      <c r="B24" s="5" t="n">
        <v>711</v>
      </c>
      <c r="C24" s="5" t="n">
        <v>684</v>
      </c>
    </row>
    <row r="25">
      <c r="A25" s="4" t="inlineStr">
        <is>
          <t>Fair value</t>
        </is>
      </c>
      <c r="B25" s="5" t="n">
        <v>24317</v>
      </c>
      <c r="C25" s="5" t="n">
        <v>18382</v>
      </c>
    </row>
    <row r="26">
      <c r="A26" s="3" t="inlineStr">
        <is>
          <t>Held-to-maturity:</t>
        </is>
      </c>
      <c r="B26" s="4" t="inlineStr">
        <is>
          <t xml:space="preserve"> </t>
        </is>
      </c>
      <c r="C26" s="4" t="inlineStr">
        <is>
          <t xml:space="preserve"> </t>
        </is>
      </c>
    </row>
    <row r="27">
      <c r="A27" s="4" t="inlineStr">
        <is>
          <t>Amortized cost</t>
        </is>
      </c>
      <c r="B27" s="5" t="n">
        <v>2093</v>
      </c>
      <c r="C27" s="5" t="n">
        <v>2137</v>
      </c>
    </row>
    <row r="28">
      <c r="A28" s="4" t="inlineStr">
        <is>
          <t>Gains</t>
        </is>
      </c>
      <c r="B28" s="5" t="n">
        <v>0</v>
      </c>
      <c r="C28" s="5" t="n">
        <v>3</v>
      </c>
    </row>
    <row r="29">
      <c r="A29" s="4" t="inlineStr">
        <is>
          <t>Losses</t>
        </is>
      </c>
      <c r="B29" s="5" t="n">
        <v>66</v>
      </c>
      <c r="C29" s="5" t="n">
        <v>67</v>
      </c>
    </row>
    <row r="30">
      <c r="A30" s="4" t="inlineStr">
        <is>
          <t>Securities held-to-maturity</t>
        </is>
      </c>
      <c r="B30" s="5" t="n">
        <v>2027</v>
      </c>
      <c r="C30" s="5" t="n">
        <v>2073</v>
      </c>
    </row>
    <row r="31">
      <c r="A31" s="4" t="inlineStr">
        <is>
          <t>U.S. Treasury</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Amortized cost</t>
        </is>
      </c>
      <c r="B33" s="5" t="n">
        <v>21960</v>
      </c>
      <c r="C33" s="5" t="n">
        <v>18193</v>
      </c>
    </row>
    <row r="34">
      <c r="A34" s="4" t="inlineStr">
        <is>
          <t>Gains</t>
        </is>
      </c>
      <c r="B34" s="5" t="n">
        <v>52</v>
      </c>
      <c r="C34" s="5" t="n">
        <v>63</v>
      </c>
    </row>
    <row r="35">
      <c r="A35" s="4" t="inlineStr">
        <is>
          <t>Losses</t>
        </is>
      </c>
      <c r="B35" s="5" t="n">
        <v>1824</v>
      </c>
      <c r="C35" s="5" t="n">
        <v>1652</v>
      </c>
    </row>
    <row r="36">
      <c r="A36" s="4" t="inlineStr">
        <is>
          <t>Fair value</t>
        </is>
      </c>
      <c r="B36" s="5" t="n">
        <v>20188</v>
      </c>
      <c r="C36" s="5" t="n">
        <v>16604</v>
      </c>
    </row>
    <row r="37">
      <c r="A37" s="3" t="inlineStr">
        <is>
          <t>Held-to-maturity:</t>
        </is>
      </c>
      <c r="B37" s="4" t="inlineStr">
        <is>
          <t xml:space="preserve"> </t>
        </is>
      </c>
      <c r="C37" s="4" t="inlineStr">
        <is>
          <t xml:space="preserve"> </t>
        </is>
      </c>
    </row>
    <row r="38">
      <c r="A38" s="4" t="inlineStr">
        <is>
          <t>Amortized cost</t>
        </is>
      </c>
      <c r="B38" s="5" t="n">
        <v>8763</v>
      </c>
      <c r="C38" s="5" t="n">
        <v>9123</v>
      </c>
    </row>
    <row r="39">
      <c r="A39" s="4" t="inlineStr">
        <is>
          <t>Gains</t>
        </is>
      </c>
      <c r="B39" s="5" t="n">
        <v>0</v>
      </c>
      <c r="C39" s="5" t="n">
        <v>0</v>
      </c>
    </row>
    <row r="40">
      <c r="A40" s="4" t="inlineStr">
        <is>
          <t>Losses</t>
        </is>
      </c>
      <c r="B40" s="5" t="n">
        <v>617</v>
      </c>
      <c r="C40" s="5" t="n">
        <v>612</v>
      </c>
    </row>
    <row r="41">
      <c r="A41" s="4" t="inlineStr">
        <is>
          <t>Securities held-to-maturity</t>
        </is>
      </c>
      <c r="B41" s="5" t="n">
        <v>8146</v>
      </c>
      <c r="C41" s="5" t="n">
        <v>8511</v>
      </c>
    </row>
    <row r="42">
      <c r="A42" s="4" t="inlineStr">
        <is>
          <t>Agency residential mortgage-backed securities (“RMBS”)</t>
        </is>
      </c>
      <c r="B42" s="4" t="inlineStr">
        <is>
          <t xml:space="preserve"> </t>
        </is>
      </c>
      <c r="C42" s="4" t="inlineStr">
        <is>
          <t xml:space="preserve"> </t>
        </is>
      </c>
    </row>
    <row r="43">
      <c r="A43" s="3" t="inlineStr">
        <is>
          <t>Available-for-sale:</t>
        </is>
      </c>
      <c r="B43" s="4" t="inlineStr">
        <is>
          <t xml:space="preserve"> </t>
        </is>
      </c>
      <c r="C43" s="4" t="inlineStr">
        <is>
          <t xml:space="preserve"> </t>
        </is>
      </c>
    </row>
    <row r="44">
      <c r="A44" s="4" t="inlineStr">
        <is>
          <t>Amortized cost</t>
        </is>
      </c>
      <c r="B44" s="5" t="n">
        <v>17000</v>
      </c>
      <c r="C44" s="5" t="n">
        <v>13457</v>
      </c>
    </row>
    <row r="45">
      <c r="A45" s="4" t="inlineStr">
        <is>
          <t>Gains</t>
        </is>
      </c>
      <c r="B45" s="5" t="n">
        <v>109</v>
      </c>
      <c r="C45" s="5" t="n">
        <v>119</v>
      </c>
    </row>
    <row r="46">
      <c r="A46" s="4" t="inlineStr">
        <is>
          <t>Losses</t>
        </is>
      </c>
      <c r="B46" s="5" t="n">
        <v>492</v>
      </c>
      <c r="C46" s="5" t="n">
        <v>465</v>
      </c>
    </row>
    <row r="47">
      <c r="A47" s="4" t="inlineStr">
        <is>
          <t>Fair value</t>
        </is>
      </c>
      <c r="B47" s="5" t="n">
        <v>16617</v>
      </c>
      <c r="C47" s="5" t="n">
        <v>13111</v>
      </c>
    </row>
    <row r="48">
      <c r="A48" s="3" t="inlineStr">
        <is>
          <t>Held-to-maturity:</t>
        </is>
      </c>
      <c r="B48" s="4" t="inlineStr">
        <is>
          <t xml:space="preserve"> </t>
        </is>
      </c>
      <c r="C48" s="4" t="inlineStr">
        <is>
          <t xml:space="preserve"> </t>
        </is>
      </c>
    </row>
    <row r="49">
      <c r="A49" s="4" t="inlineStr">
        <is>
          <t>Amortized cost</t>
        </is>
      </c>
      <c r="B49" s="5" t="n">
        <v>28805</v>
      </c>
      <c r="C49" s="5" t="n">
        <v>29740</v>
      </c>
    </row>
    <row r="50">
      <c r="A50" s="4" t="inlineStr">
        <is>
          <t>Gains</t>
        </is>
      </c>
      <c r="B50" s="5" t="n">
        <v>2</v>
      </c>
      <c r="C50" s="5" t="n">
        <v>1</v>
      </c>
    </row>
    <row r="51">
      <c r="A51" s="4" t="inlineStr">
        <is>
          <t>Losses</t>
        </is>
      </c>
      <c r="B51" s="5" t="n">
        <v>3791</v>
      </c>
      <c r="C51" s="5" t="n">
        <v>3493</v>
      </c>
    </row>
    <row r="52">
      <c r="A52" s="4" t="inlineStr">
        <is>
          <t>Securities held-to-maturity</t>
        </is>
      </c>
      <c r="B52" s="5" t="n">
        <v>25016</v>
      </c>
      <c r="C52" s="5" t="n">
        <v>26248</v>
      </c>
    </row>
    <row r="53">
      <c r="A53" s="4" t="inlineStr">
        <is>
          <t>Agency commercial mortgage-backed securities (“MBS”)</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8083</v>
      </c>
      <c r="C55" s="5" t="n">
        <v>8191</v>
      </c>
    </row>
    <row r="56">
      <c r="A56" s="4" t="inlineStr">
        <is>
          <t>Gains</t>
        </is>
      </c>
      <c r="B56" s="5" t="n">
        <v>63</v>
      </c>
      <c r="C56" s="5" t="n">
        <v>69</v>
      </c>
    </row>
    <row r="57">
      <c r="A57" s="4" t="inlineStr">
        <is>
          <t>Losses</t>
        </is>
      </c>
      <c r="B57" s="5" t="n">
        <v>562</v>
      </c>
      <c r="C57" s="5" t="n">
        <v>531</v>
      </c>
    </row>
    <row r="58">
      <c r="A58" s="4" t="inlineStr">
        <is>
          <t>Fair value</t>
        </is>
      </c>
      <c r="B58" s="5" t="n">
        <v>7584</v>
      </c>
      <c r="C58" s="5" t="n">
        <v>7729</v>
      </c>
    </row>
    <row r="59">
      <c r="A59" s="3" t="inlineStr">
        <is>
          <t>Held-to-maturity:</t>
        </is>
      </c>
      <c r="B59" s="4" t="inlineStr">
        <is>
          <t xml:space="preserve"> </t>
        </is>
      </c>
      <c r="C59" s="4" t="inlineStr">
        <is>
          <t xml:space="preserve"> </t>
        </is>
      </c>
    </row>
    <row r="60">
      <c r="A60" s="4" t="inlineStr">
        <is>
          <t>Amortized cost</t>
        </is>
      </c>
      <c r="B60" s="5" t="n">
        <v>3581</v>
      </c>
      <c r="C60" s="5" t="n">
        <v>3411</v>
      </c>
    </row>
    <row r="61">
      <c r="A61" s="4" t="inlineStr">
        <is>
          <t>Gains</t>
        </is>
      </c>
      <c r="B61" s="5" t="n">
        <v>0</v>
      </c>
      <c r="C61" s="5" t="n">
        <v>1</v>
      </c>
    </row>
    <row r="62">
      <c r="A62" s="4" t="inlineStr">
        <is>
          <t>Losses</t>
        </is>
      </c>
      <c r="B62" s="5" t="n">
        <v>304</v>
      </c>
      <c r="C62" s="5" t="n">
        <v>296</v>
      </c>
    </row>
    <row r="63">
      <c r="A63" s="4" t="inlineStr">
        <is>
          <t>Securities held-to-maturity</t>
        </is>
      </c>
      <c r="B63" s="5" t="n">
        <v>3277</v>
      </c>
      <c r="C63" s="5" t="n">
        <v>3116</v>
      </c>
    </row>
    <row r="64">
      <c r="A64" s="4" t="inlineStr">
        <is>
          <t>Foreign covered bonds</t>
        </is>
      </c>
      <c r="B64" s="4" t="inlineStr">
        <is>
          <t xml:space="preserve"> </t>
        </is>
      </c>
      <c r="C64" s="4" t="inlineStr">
        <is>
          <t xml:space="preserve"> </t>
        </is>
      </c>
    </row>
    <row r="65">
      <c r="A65" s="3" t="inlineStr">
        <is>
          <t>Available-for-sale:</t>
        </is>
      </c>
      <c r="B65" s="4" t="inlineStr">
        <is>
          <t xml:space="preserve"> </t>
        </is>
      </c>
      <c r="C65" s="4" t="inlineStr">
        <is>
          <t xml:space="preserve"> </t>
        </is>
      </c>
    </row>
    <row r="66">
      <c r="A66" s="4" t="inlineStr">
        <is>
          <t>Amortized cost</t>
        </is>
      </c>
      <c r="B66" s="5" t="n">
        <v>7420</v>
      </c>
      <c r="C66" s="5" t="n">
        <v>6489</v>
      </c>
    </row>
    <row r="67">
      <c r="A67" s="4" t="inlineStr">
        <is>
          <t>Gains</t>
        </is>
      </c>
      <c r="B67" s="5" t="n">
        <v>17</v>
      </c>
      <c r="C67" s="5" t="n">
        <v>25</v>
      </c>
    </row>
    <row r="68">
      <c r="A68" s="4" t="inlineStr">
        <is>
          <t>Losses</t>
        </is>
      </c>
      <c r="B68" s="5" t="n">
        <v>176</v>
      </c>
      <c r="C68" s="5" t="n">
        <v>180</v>
      </c>
    </row>
    <row r="69">
      <c r="A69" s="4" t="inlineStr">
        <is>
          <t>Fair value</t>
        </is>
      </c>
      <c r="B69" s="5" t="n">
        <v>7261</v>
      </c>
      <c r="C69" s="5" t="n">
        <v>6334</v>
      </c>
    </row>
    <row r="70">
      <c r="A70" s="4" t="inlineStr">
        <is>
          <t>Collateralized loan obligations (“CLOs”)</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Amortized cost</t>
        </is>
      </c>
      <c r="B72" s="5" t="n">
        <v>6255</v>
      </c>
      <c r="C72" s="5" t="n">
        <v>6142</v>
      </c>
    </row>
    <row r="73">
      <c r="A73" s="4" t="inlineStr">
        <is>
          <t>Gains</t>
        </is>
      </c>
      <c r="B73" s="5" t="n">
        <v>11</v>
      </c>
      <c r="C73" s="5" t="n">
        <v>5</v>
      </c>
    </row>
    <row r="74">
      <c r="A74" s="4" t="inlineStr">
        <is>
          <t>Losses</t>
        </is>
      </c>
      <c r="B74" s="5" t="n">
        <v>1</v>
      </c>
      <c r="C74" s="5" t="n">
        <v>10</v>
      </c>
    </row>
    <row r="75">
      <c r="A75" s="4" t="inlineStr">
        <is>
          <t>Fair value</t>
        </is>
      </c>
      <c r="B75" s="5" t="n">
        <v>6265</v>
      </c>
      <c r="C75" s="5" t="n">
        <v>6137</v>
      </c>
    </row>
    <row r="76">
      <c r="A76" s="3" t="inlineStr">
        <is>
          <t>Held-to-maturity:</t>
        </is>
      </c>
      <c r="B76" s="4" t="inlineStr">
        <is>
          <t xml:space="preserve"> </t>
        </is>
      </c>
      <c r="C76" s="4" t="inlineStr">
        <is>
          <t xml:space="preserve"> </t>
        </is>
      </c>
    </row>
    <row r="77">
      <c r="A77" s="4" t="inlineStr">
        <is>
          <t>Amortized cost</t>
        </is>
      </c>
      <c r="B77" s="5" t="n">
        <v>983</v>
      </c>
      <c r="C77" s="5" t="n">
        <v>983</v>
      </c>
    </row>
    <row r="78">
      <c r="A78" s="4" t="inlineStr">
        <is>
          <t>Gains</t>
        </is>
      </c>
      <c r="B78" s="5" t="n">
        <v>0</v>
      </c>
      <c r="C78" s="5" t="n">
        <v>0</v>
      </c>
    </row>
    <row r="79">
      <c r="A79" s="4" t="inlineStr">
        <is>
          <t>Losses</t>
        </is>
      </c>
      <c r="B79" s="5" t="n">
        <v>0</v>
      </c>
      <c r="C79" s="5" t="n">
        <v>1</v>
      </c>
    </row>
    <row r="80">
      <c r="A80" s="4" t="inlineStr">
        <is>
          <t>Securities held-to-maturity</t>
        </is>
      </c>
      <c r="B80" s="5" t="n">
        <v>983</v>
      </c>
      <c r="C80" s="5" t="n">
        <v>982</v>
      </c>
    </row>
    <row r="81">
      <c r="A81" s="4" t="inlineStr">
        <is>
          <t>Non-agency commercial MBS</t>
        </is>
      </c>
      <c r="B81" s="4" t="inlineStr">
        <is>
          <t xml:space="preserve"> </t>
        </is>
      </c>
      <c r="C81" s="4" t="inlineStr">
        <is>
          <t xml:space="preserve"> </t>
        </is>
      </c>
    </row>
    <row r="82">
      <c r="A82" s="3" t="inlineStr">
        <is>
          <t>Available-for-sale:</t>
        </is>
      </c>
      <c r="B82" s="4" t="inlineStr">
        <is>
          <t xml:space="preserve"> </t>
        </is>
      </c>
      <c r="C82" s="4" t="inlineStr">
        <is>
          <t xml:space="preserve"> </t>
        </is>
      </c>
    </row>
    <row r="83">
      <c r="A83" s="4" t="inlineStr">
        <is>
          <t>Amortized cost</t>
        </is>
      </c>
      <c r="B83" s="5" t="n">
        <v>3219</v>
      </c>
      <c r="C83" s="5" t="n">
        <v>3245</v>
      </c>
    </row>
    <row r="84">
      <c r="A84" s="4" t="inlineStr">
        <is>
          <t>Gains</t>
        </is>
      </c>
      <c r="B84" s="5" t="n">
        <v>2</v>
      </c>
      <c r="C84" s="5" t="n">
        <v>1</v>
      </c>
    </row>
    <row r="85">
      <c r="A85" s="4" t="inlineStr">
        <is>
          <t>Losses</t>
        </is>
      </c>
      <c r="B85" s="5" t="n">
        <v>287</v>
      </c>
      <c r="C85" s="5" t="n">
        <v>311</v>
      </c>
    </row>
    <row r="86">
      <c r="A86" s="4" t="inlineStr">
        <is>
          <t>Fair value</t>
        </is>
      </c>
      <c r="B86" s="5" t="n">
        <v>2934</v>
      </c>
      <c r="C86" s="5" t="n">
        <v>2935</v>
      </c>
    </row>
    <row r="87">
      <c r="A87" s="4" t="inlineStr">
        <is>
          <t>U.S. government agencies</t>
        </is>
      </c>
      <c r="B87" s="4" t="inlineStr">
        <is>
          <t xml:space="preserve"> </t>
        </is>
      </c>
      <c r="C87" s="4" t="inlineStr">
        <is>
          <t xml:space="preserve"> </t>
        </is>
      </c>
    </row>
    <row r="88">
      <c r="A88" s="3" t="inlineStr">
        <is>
          <t>Available-for-sale:</t>
        </is>
      </c>
      <c r="B88" s="4" t="inlineStr">
        <is>
          <t xml:space="preserve"> </t>
        </is>
      </c>
      <c r="C88" s="4" t="inlineStr">
        <is>
          <t xml:space="preserve"> </t>
        </is>
      </c>
    </row>
    <row r="89">
      <c r="A89" s="4" t="inlineStr">
        <is>
          <t>Amortized cost</t>
        </is>
      </c>
      <c r="B89" s="5" t="n">
        <v>2887</v>
      </c>
      <c r="C89" s="5" t="n">
        <v>3053</v>
      </c>
    </row>
    <row r="90">
      <c r="A90" s="4" t="inlineStr">
        <is>
          <t>Gains</t>
        </is>
      </c>
      <c r="B90" s="5" t="n">
        <v>37</v>
      </c>
      <c r="C90" s="5" t="n">
        <v>42</v>
      </c>
    </row>
    <row r="91">
      <c r="A91" s="4" t="inlineStr">
        <is>
          <t>Losses</t>
        </is>
      </c>
      <c r="B91" s="5" t="n">
        <v>188</v>
      </c>
      <c r="C91" s="5" t="n">
        <v>194</v>
      </c>
    </row>
    <row r="92">
      <c r="A92" s="4" t="inlineStr">
        <is>
          <t>Fair value</t>
        </is>
      </c>
      <c r="B92" s="5" t="n">
        <v>2736</v>
      </c>
      <c r="C92" s="5" t="n">
        <v>2901</v>
      </c>
    </row>
    <row r="93">
      <c r="A93" s="3" t="inlineStr">
        <is>
          <t>Held-to-maturity:</t>
        </is>
      </c>
      <c r="B93" s="4" t="inlineStr">
        <is>
          <t xml:space="preserve"> </t>
        </is>
      </c>
      <c r="C93" s="4" t="inlineStr">
        <is>
          <t xml:space="preserve"> </t>
        </is>
      </c>
    </row>
    <row r="94">
      <c r="A94" s="4" t="inlineStr">
        <is>
          <t>Amortized cost</t>
        </is>
      </c>
      <c r="B94" s="5" t="n">
        <v>4144</v>
      </c>
      <c r="C94" s="5" t="n">
        <v>4146</v>
      </c>
    </row>
    <row r="95">
      <c r="A95" s="4" t="inlineStr">
        <is>
          <t>Gains</t>
        </is>
      </c>
      <c r="B95" s="5" t="n">
        <v>0</v>
      </c>
      <c r="C95" s="5" t="n">
        <v>0</v>
      </c>
    </row>
    <row r="96">
      <c r="A96" s="4" t="inlineStr">
        <is>
          <t>Losses</t>
        </is>
      </c>
      <c r="B96" s="5" t="n">
        <v>414</v>
      </c>
      <c r="C96" s="5" t="n">
        <v>401</v>
      </c>
    </row>
    <row r="97">
      <c r="A97" s="4" t="inlineStr">
        <is>
          <t>Securities held-to-maturity</t>
        </is>
      </c>
      <c r="B97" s="5" t="n">
        <v>3730</v>
      </c>
      <c r="C97" s="5" t="n">
        <v>3745</v>
      </c>
    </row>
    <row r="98">
      <c r="A98" s="4" t="inlineStr">
        <is>
          <t>Non-agency RMBS</t>
        </is>
      </c>
      <c r="B98" s="4" t="inlineStr">
        <is>
          <t xml:space="preserve"> </t>
        </is>
      </c>
      <c r="C98" s="4" t="inlineStr">
        <is>
          <t xml:space="preserve"> </t>
        </is>
      </c>
    </row>
    <row r="99">
      <c r="A99" s="3" t="inlineStr">
        <is>
          <t>Available-for-sale:</t>
        </is>
      </c>
      <c r="B99" s="4" t="inlineStr">
        <is>
          <t xml:space="preserve"> </t>
        </is>
      </c>
      <c r="C99" s="4" t="inlineStr">
        <is>
          <t xml:space="preserve"> </t>
        </is>
      </c>
    </row>
    <row r="100">
      <c r="A100" s="4" t="inlineStr">
        <is>
          <t>Amortized cost</t>
        </is>
      </c>
      <c r="B100" s="5" t="n">
        <v>1852</v>
      </c>
      <c r="C100" s="5" t="n">
        <v>1883</v>
      </c>
    </row>
    <row r="101">
      <c r="A101" s="4" t="inlineStr">
        <is>
          <t>Gains</t>
        </is>
      </c>
      <c r="B101" s="5" t="n">
        <v>30</v>
      </c>
      <c r="C101" s="5" t="n">
        <v>32</v>
      </c>
    </row>
    <row r="102">
      <c r="A102" s="4" t="inlineStr">
        <is>
          <t>Losses</t>
        </is>
      </c>
      <c r="B102" s="5" t="n">
        <v>179</v>
      </c>
      <c r="C102" s="5" t="n">
        <v>175</v>
      </c>
    </row>
    <row r="103">
      <c r="A103" s="4" t="inlineStr">
        <is>
          <t>Fair value</t>
        </is>
      </c>
      <c r="B103" s="5" t="n">
        <v>1703</v>
      </c>
      <c r="C103" s="5" t="n">
        <v>1740</v>
      </c>
    </row>
    <row r="104">
      <c r="A104" s="3" t="inlineStr">
        <is>
          <t>Held-to-maturity:</t>
        </is>
      </c>
      <c r="B104" s="4" t="inlineStr">
        <is>
          <t xml:space="preserve"> </t>
        </is>
      </c>
      <c r="C104" s="4" t="inlineStr">
        <is>
          <t xml:space="preserve"> </t>
        </is>
      </c>
    </row>
    <row r="105">
      <c r="A105" s="4" t="inlineStr">
        <is>
          <t>Amortized cost</t>
        </is>
      </c>
      <c r="B105" s="5" t="n">
        <v>24</v>
      </c>
      <c r="C105" s="5" t="n">
        <v>26</v>
      </c>
    </row>
    <row r="106">
      <c r="A106" s="4" t="inlineStr">
        <is>
          <t>Gains</t>
        </is>
      </c>
      <c r="B106" s="5" t="n">
        <v>1</v>
      </c>
      <c r="C106" s="5" t="n">
        <v>1</v>
      </c>
    </row>
    <row r="107">
      <c r="A107" s="4" t="inlineStr">
        <is>
          <t>Losses</t>
        </is>
      </c>
      <c r="B107" s="5" t="n">
        <v>1</v>
      </c>
      <c r="C107" s="5" t="n">
        <v>1</v>
      </c>
    </row>
    <row r="108">
      <c r="A108" s="4" t="inlineStr">
        <is>
          <t>Securities held-to-maturity</t>
        </is>
      </c>
      <c r="B108" s="5" t="n">
        <v>24</v>
      </c>
      <c r="C108" s="5" t="n">
        <v>26</v>
      </c>
    </row>
    <row r="109">
      <c r="A109" s="4" t="inlineStr">
        <is>
          <t>Other asset-backed securities (“ABS”)</t>
        </is>
      </c>
      <c r="B109" s="4" t="inlineStr">
        <is>
          <t xml:space="preserve"> </t>
        </is>
      </c>
      <c r="C109" s="4" t="inlineStr">
        <is>
          <t xml:space="preserve"> </t>
        </is>
      </c>
    </row>
    <row r="110">
      <c r="A110" s="3" t="inlineStr">
        <is>
          <t>Available-for-sale:</t>
        </is>
      </c>
      <c r="B110" s="4" t="inlineStr">
        <is>
          <t xml:space="preserve"> </t>
        </is>
      </c>
      <c r="C110" s="4" t="inlineStr">
        <is>
          <t xml:space="preserve"> </t>
        </is>
      </c>
    </row>
    <row r="111">
      <c r="A111" s="4" t="inlineStr">
        <is>
          <t>Amortized cost</t>
        </is>
      </c>
      <c r="B111" s="5" t="n">
        <v>976</v>
      </c>
      <c r="C111" s="5" t="n">
        <v>1026</v>
      </c>
    </row>
    <row r="112">
      <c r="A112" s="4" t="inlineStr">
        <is>
          <t>Gains</t>
        </is>
      </c>
      <c r="B112" s="5" t="n">
        <v>0</v>
      </c>
      <c r="C112" s="5" t="n">
        <v>1</v>
      </c>
    </row>
    <row r="113">
      <c r="A113" s="4" t="inlineStr">
        <is>
          <t>Losses</t>
        </is>
      </c>
      <c r="B113" s="5" t="n">
        <v>77</v>
      </c>
      <c r="C113" s="5" t="n">
        <v>84</v>
      </c>
    </row>
    <row r="114">
      <c r="A114" s="4" t="inlineStr">
        <is>
          <t>Fair value</t>
        </is>
      </c>
      <c r="B114" s="5" t="n">
        <v>899</v>
      </c>
      <c r="C114" s="5" t="n">
        <v>943</v>
      </c>
    </row>
    <row r="115">
      <c r="A115" s="4" t="inlineStr">
        <is>
          <t>Other debt securities</t>
        </is>
      </c>
      <c r="B115" s="4" t="inlineStr">
        <is>
          <t xml:space="preserve"> </t>
        </is>
      </c>
      <c r="C115" s="4" t="inlineStr">
        <is>
          <t xml:space="preserve"> </t>
        </is>
      </c>
    </row>
    <row r="116">
      <c r="A116" s="3" t="inlineStr">
        <is>
          <t>Available-for-sale:</t>
        </is>
      </c>
      <c r="B116" s="4" t="inlineStr">
        <is>
          <t xml:space="preserve"> </t>
        </is>
      </c>
      <c r="C116" s="4" t="inlineStr">
        <is>
          <t xml:space="preserve"> </t>
        </is>
      </c>
    </row>
    <row r="117">
      <c r="A117" s="4" t="inlineStr">
        <is>
          <t>Amortized cost</t>
        </is>
      </c>
      <c r="B117" s="5" t="n">
        <v>1</v>
      </c>
      <c r="C117" s="5" t="n">
        <v>1</v>
      </c>
    </row>
    <row r="118">
      <c r="A118" s="4" t="inlineStr">
        <is>
          <t>Gains</t>
        </is>
      </c>
      <c r="B118" s="5" t="n">
        <v>0</v>
      </c>
      <c r="C118" s="5" t="n">
        <v>0</v>
      </c>
    </row>
    <row r="119">
      <c r="A119" s="4" t="inlineStr">
        <is>
          <t>Losses</t>
        </is>
      </c>
      <c r="B119" s="5" t="n">
        <v>0</v>
      </c>
      <c r="C119" s="5" t="n">
        <v>0</v>
      </c>
    </row>
    <row r="120">
      <c r="A120" s="4" t="inlineStr">
        <is>
          <t>Fair value</t>
        </is>
      </c>
      <c r="B120" s="5" t="n">
        <v>1</v>
      </c>
      <c r="C120" s="5" t="n">
        <v>1</v>
      </c>
    </row>
    <row r="121">
      <c r="A121" s="3" t="inlineStr">
        <is>
          <t>Held-to-maturity:</t>
        </is>
      </c>
      <c r="B121" s="4" t="inlineStr">
        <is>
          <t xml:space="preserve"> </t>
        </is>
      </c>
      <c r="C121" s="4" t="inlineStr">
        <is>
          <t xml:space="preserve"> </t>
        </is>
      </c>
    </row>
    <row r="122">
      <c r="A122" s="4" t="inlineStr">
        <is>
          <t>Amortized cost</t>
        </is>
      </c>
      <c r="B122" s="5" t="n">
        <v>11</v>
      </c>
      <c r="C122" s="5" t="n">
        <v>12</v>
      </c>
    </row>
    <row r="123">
      <c r="A123" s="4" t="inlineStr">
        <is>
          <t>Gains</t>
        </is>
      </c>
      <c r="B123" s="5" t="n">
        <v>0</v>
      </c>
      <c r="C123" s="5" t="n">
        <v>0</v>
      </c>
    </row>
    <row r="124">
      <c r="A124" s="4" t="inlineStr">
        <is>
          <t>Losses</t>
        </is>
      </c>
      <c r="B124" s="5" t="n">
        <v>1</v>
      </c>
      <c r="C124" s="5" t="n">
        <v>2</v>
      </c>
    </row>
    <row r="125">
      <c r="A125" s="4" t="inlineStr">
        <is>
          <t>Securities held-to-maturity</t>
        </is>
      </c>
      <c r="B125" s="6" t="n">
        <v>10</v>
      </c>
      <c r="C125"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curities - Net Securities Gains (Losses) (Details) - USD ($) $ in Millions</t>
        </is>
      </c>
      <c r="B1" s="2" t="inlineStr">
        <is>
          <t>3 Months Ended</t>
        </is>
      </c>
    </row>
    <row r="2">
      <c r="B2" s="2" t="inlineStr">
        <is>
          <t>Mar. 31, 2024</t>
        </is>
      </c>
      <c r="C2" s="2" t="inlineStr">
        <is>
          <t>Dec. 31, 2023</t>
        </is>
      </c>
      <c r="D2" s="2" t="inlineStr">
        <is>
          <t>Mar. 31, 2023</t>
        </is>
      </c>
    </row>
    <row r="3">
      <c r="A3" s="3" t="inlineStr">
        <is>
          <t>Securities [Abstract]</t>
        </is>
      </c>
      <c r="B3" s="4" t="inlineStr">
        <is>
          <t xml:space="preserve"> </t>
        </is>
      </c>
      <c r="C3" s="4" t="inlineStr">
        <is>
          <t xml:space="preserve"> </t>
        </is>
      </c>
      <c r="D3" s="4" t="inlineStr">
        <is>
          <t xml:space="preserve"> </t>
        </is>
      </c>
    </row>
    <row r="4">
      <c r="A4" s="4" t="inlineStr">
        <is>
          <t>Realized gross gains</t>
        </is>
      </c>
      <c r="B4" s="6" t="n">
        <v>4</v>
      </c>
      <c r="C4" s="6" t="n">
        <v>1</v>
      </c>
      <c r="D4" s="6" t="n">
        <v>14</v>
      </c>
    </row>
    <row r="5">
      <c r="A5" s="4" t="inlineStr">
        <is>
          <t>Realized gross losses</t>
        </is>
      </c>
      <c r="B5" s="5" t="n">
        <v>-5</v>
      </c>
      <c r="C5" s="5" t="n">
        <v>-49</v>
      </c>
      <c r="D5" s="5" t="n">
        <v>-15</v>
      </c>
    </row>
    <row r="6">
      <c r="A6" s="4" t="inlineStr">
        <is>
          <t>Total net securities (losses)</t>
        </is>
      </c>
      <c r="B6" s="6" t="n">
        <v>-1</v>
      </c>
      <c r="C6" s="6" t="n">
        <v>-48</v>
      </c>
      <c r="D6" s="6"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Pre-Tax Net Securities Gains (Losses) by Type (Details) - USD ($) $ in Millions</t>
        </is>
      </c>
      <c r="B1" s="2" t="inlineStr">
        <is>
          <t>3 Months Ended</t>
        </is>
      </c>
    </row>
    <row r="2">
      <c r="B2" s="2" t="inlineStr">
        <is>
          <t>Mar. 31, 2024</t>
        </is>
      </c>
      <c r="C2" s="2" t="inlineStr">
        <is>
          <t>Dec. 31, 2023</t>
        </is>
      </c>
      <c r="D2" s="2" t="inlineStr">
        <is>
          <t>Mar. 31, 2023</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Total net securities (losses)</t>
        </is>
      </c>
      <c r="B4" s="6" t="n">
        <v>-1</v>
      </c>
      <c r="C4" s="6" t="n">
        <v>-48</v>
      </c>
      <c r="D4" s="6" t="n">
        <v>-1</v>
      </c>
    </row>
    <row r="5">
      <c r="A5" s="4" t="inlineStr">
        <is>
          <t>U.S. Treasury</t>
        </is>
      </c>
      <c r="B5" s="4" t="inlineStr">
        <is>
          <t xml:space="preserve"> </t>
        </is>
      </c>
      <c r="C5" s="4" t="inlineStr">
        <is>
          <t xml:space="preserve"> </t>
        </is>
      </c>
      <c r="D5" s="4" t="inlineStr">
        <is>
          <t xml:space="preserve"> </t>
        </is>
      </c>
    </row>
    <row r="6">
      <c r="A6" s="3" t="inlineStr">
        <is>
          <t>Schedule of Investment Income, Reported Amounts, by Category [Line Items]</t>
        </is>
      </c>
      <c r="B6" s="4" t="inlineStr">
        <is>
          <t xml:space="preserve"> </t>
        </is>
      </c>
      <c r="C6" s="4" t="inlineStr">
        <is>
          <t xml:space="preserve"> </t>
        </is>
      </c>
      <c r="D6" s="4" t="inlineStr">
        <is>
          <t xml:space="preserve"> </t>
        </is>
      </c>
    </row>
    <row r="7">
      <c r="A7" s="4" t="inlineStr">
        <is>
          <t>Total net securities (losses)</t>
        </is>
      </c>
      <c r="B7" s="5" t="n">
        <v>-1</v>
      </c>
      <c r="C7" s="5" t="n">
        <v>-49</v>
      </c>
      <c r="D7" s="5" t="n">
        <v>-8</v>
      </c>
    </row>
    <row r="8">
      <c r="A8" s="4" t="inlineStr">
        <is>
          <t>Non-agency RMBS</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Total net securities (losses)</t>
        </is>
      </c>
      <c r="B10" s="5" t="n">
        <v>0</v>
      </c>
      <c r="C10" s="5" t="n">
        <v>0</v>
      </c>
      <c r="D10" s="5" t="n">
        <v>2</v>
      </c>
    </row>
    <row r="11">
      <c r="A11" s="4" t="inlineStr">
        <is>
          <t>Other</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Total net securities (losses)</t>
        </is>
      </c>
      <c r="B13" s="6" t="n">
        <v>0</v>
      </c>
      <c r="C13" s="6" t="n">
        <v>1</v>
      </c>
      <c r="D13" s="6" t="n">
        <v>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Narrative (Details) - USD ($) $ in Millions</t>
        </is>
      </c>
      <c r="B1" s="2" t="inlineStr">
        <is>
          <t>Mar. 31, 2024</t>
        </is>
      </c>
      <c r="C1" s="2" t="inlineStr">
        <is>
          <t>Dec. 31, 2023</t>
        </is>
      </c>
    </row>
    <row r="2">
      <c r="A2" s="3" t="inlineStr">
        <is>
          <t>Securities [Abstract]</t>
        </is>
      </c>
      <c r="B2" s="4" t="inlineStr">
        <is>
          <t xml:space="preserve"> </t>
        </is>
      </c>
      <c r="C2" s="4" t="inlineStr">
        <is>
          <t xml:space="preserve"> </t>
        </is>
      </c>
    </row>
    <row r="3">
      <c r="A3" s="4" t="inlineStr">
        <is>
          <t>Debt securities, available-for-sale and held-to-maturity, allowance for credit loss</t>
        </is>
      </c>
      <c r="B3" s="6" t="n">
        <v>1</v>
      </c>
      <c r="C3" s="6" t="n">
        <v>1</v>
      </c>
    </row>
    <row r="4">
      <c r="A4" s="4" t="inlineStr">
        <is>
          <t>AOCI, transfers from AFS to HTM Securities, gross unrealized losses</t>
        </is>
      </c>
      <c r="B4" s="6" t="n">
        <v>138</v>
      </c>
      <c r="C4" s="6" t="n">
        <v>1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Investments with Continuous Unrealized Loss Position (Details) - USD ($) $ in Millions</t>
        </is>
      </c>
      <c r="B1" s="2" t="inlineStr">
        <is>
          <t>Mar. 31, 2024</t>
        </is>
      </c>
      <c r="C1" s="2" t="inlineStr">
        <is>
          <t>Dec. 31, 2023</t>
        </is>
      </c>
    </row>
    <row r="2">
      <c r="A2" s="3" t="inlineStr">
        <is>
          <t>Debt Securities, Available-for-sale, Unrealized Loss Position, Accumulated Loss [Abstract]</t>
        </is>
      </c>
      <c r="B2" s="4" t="inlineStr">
        <is>
          <t xml:space="preserve"> </t>
        </is>
      </c>
      <c r="C2" s="4" t="inlineStr">
        <is>
          <t xml:space="preserve"> </t>
        </is>
      </c>
    </row>
    <row r="3">
      <c r="A3" s="4" t="inlineStr">
        <is>
          <t>Less than 12 months, Fair value</t>
        </is>
      </c>
      <c r="B3" s="6" t="n">
        <v>21734</v>
      </c>
      <c r="C3" s="6" t="n">
        <v>8373</v>
      </c>
    </row>
    <row r="4">
      <c r="A4" s="4" t="inlineStr">
        <is>
          <t>Less than 12 months, Unrealized losses</t>
        </is>
      </c>
      <c r="B4" s="5" t="n">
        <v>178</v>
      </c>
      <c r="C4" s="5" t="n">
        <v>112</v>
      </c>
    </row>
    <row r="5">
      <c r="A5" s="4" t="inlineStr">
        <is>
          <t>12 months or more, Fair value</t>
        </is>
      </c>
      <c r="B5" s="5" t="n">
        <v>49568</v>
      </c>
      <c r="C5" s="5" t="n">
        <v>53761</v>
      </c>
    </row>
    <row r="6">
      <c r="A6" s="4" t="inlineStr">
        <is>
          <t>12 months or more, Unrealized losses</t>
        </is>
      </c>
      <c r="B6" s="5" t="n">
        <v>4317</v>
      </c>
      <c r="C6" s="5" t="n">
        <v>4174</v>
      </c>
    </row>
    <row r="7">
      <c r="A7" s="4" t="inlineStr">
        <is>
          <t>Total, Fair value</t>
        </is>
      </c>
      <c r="B7" s="5" t="n">
        <v>71302</v>
      </c>
      <c r="C7" s="5" t="n">
        <v>62134</v>
      </c>
    </row>
    <row r="8">
      <c r="A8" s="4" t="inlineStr">
        <is>
          <t>Total, Unrealized losses</t>
        </is>
      </c>
      <c r="B8" s="5" t="n">
        <v>4495</v>
      </c>
      <c r="C8" s="5" t="n">
        <v>4286</v>
      </c>
    </row>
    <row r="9">
      <c r="A9" s="4" t="inlineStr">
        <is>
          <t>Debt securities, available-for-sale, unrealized loss position</t>
        </is>
      </c>
      <c r="B9" s="5" t="n">
        <v>71302</v>
      </c>
      <c r="C9" s="5" t="n">
        <v>62134</v>
      </c>
    </row>
    <row r="10">
      <c r="A10" s="4" t="inlineStr">
        <is>
          <t>Debt securities, available-for-sale, unrealized loss position, accumulated loss</t>
        </is>
      </c>
      <c r="B10" s="5" t="n">
        <v>4495</v>
      </c>
      <c r="C10" s="5" t="n">
        <v>4286</v>
      </c>
    </row>
    <row r="11">
      <c r="A11" s="4" t="inlineStr">
        <is>
          <t>AOCI, transfers from AFS to HTM Securities, gross unrealized losses, less than 12 months</t>
        </is>
      </c>
      <c r="B11" s="5" t="n">
        <v>0</v>
      </c>
      <c r="C11" s="5" t="n">
        <v>0</v>
      </c>
    </row>
    <row r="12">
      <c r="A12" s="4" t="inlineStr">
        <is>
          <t>AOCI, transfers from AFS to HTM Securities, gross unrealized losses, greater than 12 months</t>
        </is>
      </c>
      <c r="B12" s="5" t="n">
        <v>138</v>
      </c>
      <c r="C12" s="5" t="n">
        <v>146</v>
      </c>
    </row>
    <row r="13">
      <c r="A13" s="4" t="inlineStr">
        <is>
          <t>U.S. Treasury</t>
        </is>
      </c>
      <c r="B13" s="4" t="inlineStr">
        <is>
          <t xml:space="preserve"> </t>
        </is>
      </c>
      <c r="C13" s="4" t="inlineStr">
        <is>
          <t xml:space="preserve"> </t>
        </is>
      </c>
    </row>
    <row r="14">
      <c r="A14" s="3" t="inlineStr">
        <is>
          <t>Debt Securities, Available-for-sale, Unrealized Loss Position, Accumulated Loss [Abstract]</t>
        </is>
      </c>
      <c r="B14" s="4" t="inlineStr">
        <is>
          <t xml:space="preserve"> </t>
        </is>
      </c>
      <c r="C14" s="4" t="inlineStr">
        <is>
          <t xml:space="preserve"> </t>
        </is>
      </c>
    </row>
    <row r="15">
      <c r="A15" s="4" t="inlineStr">
        <is>
          <t>Less than 12 months, Fair value</t>
        </is>
      </c>
      <c r="B15" s="5" t="n">
        <v>4973</v>
      </c>
      <c r="C15" s="5" t="n">
        <v>694</v>
      </c>
    </row>
    <row r="16">
      <c r="A16" s="4" t="inlineStr">
        <is>
          <t>Less than 12 months, Unrealized losses</t>
        </is>
      </c>
      <c r="B16" s="5" t="n">
        <v>43</v>
      </c>
      <c r="C16" s="5" t="n">
        <v>48</v>
      </c>
    </row>
    <row r="17">
      <c r="A17" s="4" t="inlineStr">
        <is>
          <t>12 months or more, Fair value</t>
        </is>
      </c>
      <c r="B17" s="5" t="n">
        <v>15046</v>
      </c>
      <c r="C17" s="5" t="n">
        <v>14862</v>
      </c>
    </row>
    <row r="18">
      <c r="A18" s="4" t="inlineStr">
        <is>
          <t>12 months or more, Unrealized losses</t>
        </is>
      </c>
      <c r="B18" s="5" t="n">
        <v>1781</v>
      </c>
      <c r="C18" s="5" t="n">
        <v>1604</v>
      </c>
    </row>
    <row r="19">
      <c r="A19" s="4" t="inlineStr">
        <is>
          <t>Total, Fair value</t>
        </is>
      </c>
      <c r="B19" s="5" t="n">
        <v>20019</v>
      </c>
      <c r="C19" s="5" t="n">
        <v>15556</v>
      </c>
    </row>
    <row r="20">
      <c r="A20" s="4" t="inlineStr">
        <is>
          <t>Total, Unrealized losses</t>
        </is>
      </c>
      <c r="B20" s="5" t="n">
        <v>1824</v>
      </c>
      <c r="C20" s="5" t="n">
        <v>1652</v>
      </c>
    </row>
    <row r="21">
      <c r="A21" s="4" t="inlineStr">
        <is>
          <t>Debt securities, available-for-sale, unrealized loss position</t>
        </is>
      </c>
      <c r="B21" s="5" t="n">
        <v>20019</v>
      </c>
      <c r="C21" s="5" t="n">
        <v>15556</v>
      </c>
    </row>
    <row r="22">
      <c r="A22" s="4" t="inlineStr">
        <is>
          <t>Debt securities, available-for-sale, unrealized loss position, accumulated loss</t>
        </is>
      </c>
      <c r="B22" s="5" t="n">
        <v>1824</v>
      </c>
      <c r="C22" s="5" t="n">
        <v>1652</v>
      </c>
    </row>
    <row r="23">
      <c r="A23" s="4" t="inlineStr">
        <is>
          <t>Non-U.S. Government</t>
        </is>
      </c>
      <c r="B23" s="4" t="inlineStr">
        <is>
          <t xml:space="preserve"> </t>
        </is>
      </c>
      <c r="C23" s="4" t="inlineStr">
        <is>
          <t xml:space="preserve"> </t>
        </is>
      </c>
    </row>
    <row r="24">
      <c r="A24" s="3" t="inlineStr">
        <is>
          <t>Debt Securities, Available-for-sale, Unrealized Loss Position, Accumulated Loss [Abstract]</t>
        </is>
      </c>
      <c r="B24" s="4" t="inlineStr">
        <is>
          <t xml:space="preserve"> </t>
        </is>
      </c>
      <c r="C24" s="4" t="inlineStr">
        <is>
          <t xml:space="preserve"> </t>
        </is>
      </c>
    </row>
    <row r="25">
      <c r="A25" s="4" t="inlineStr">
        <is>
          <t>Less than 12 months, Fair value</t>
        </is>
      </c>
      <c r="B25" s="5" t="n">
        <v>7130</v>
      </c>
      <c r="C25" s="5" t="n">
        <v>2756</v>
      </c>
    </row>
    <row r="26">
      <c r="A26" s="4" t="inlineStr">
        <is>
          <t>Less than 12 months, Unrealized losses</t>
        </is>
      </c>
      <c r="B26" s="5" t="n">
        <v>54</v>
      </c>
      <c r="C26" s="5" t="n">
        <v>24</v>
      </c>
    </row>
    <row r="27">
      <c r="A27" s="4" t="inlineStr">
        <is>
          <t>12 months or more, Fair value</t>
        </is>
      </c>
      <c r="B27" s="5" t="n">
        <v>11188</v>
      </c>
      <c r="C27" s="5" t="n">
        <v>11767</v>
      </c>
    </row>
    <row r="28">
      <c r="A28" s="4" t="inlineStr">
        <is>
          <t>12 months or more, Unrealized losses</t>
        </is>
      </c>
      <c r="B28" s="5" t="n">
        <v>657</v>
      </c>
      <c r="C28" s="5" t="n">
        <v>660</v>
      </c>
    </row>
    <row r="29">
      <c r="A29" s="4" t="inlineStr">
        <is>
          <t>Total, Fair value</t>
        </is>
      </c>
      <c r="B29" s="5" t="n">
        <v>18318</v>
      </c>
      <c r="C29" s="5" t="n">
        <v>14523</v>
      </c>
    </row>
    <row r="30">
      <c r="A30" s="4" t="inlineStr">
        <is>
          <t>Total, Unrealized losses</t>
        </is>
      </c>
      <c r="B30" s="5" t="n">
        <v>711</v>
      </c>
      <c r="C30" s="5" t="n">
        <v>684</v>
      </c>
    </row>
    <row r="31">
      <c r="A31" s="4" t="inlineStr">
        <is>
          <t>Debt securities, available-for-sale, unrealized loss position</t>
        </is>
      </c>
      <c r="B31" s="5" t="n">
        <v>18318</v>
      </c>
      <c r="C31" s="5" t="n">
        <v>14523</v>
      </c>
    </row>
    <row r="32">
      <c r="A32" s="4" t="inlineStr">
        <is>
          <t>Debt securities, available-for-sale, unrealized loss position, accumulated loss</t>
        </is>
      </c>
      <c r="B32" s="5" t="n">
        <v>711</v>
      </c>
      <c r="C32" s="5" t="n">
        <v>684</v>
      </c>
    </row>
    <row r="33">
      <c r="A33" s="4" t="inlineStr">
        <is>
          <t>Agency residential mortgage-backed securities (“RMBS”)</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Less than 12 months, Fair value</t>
        </is>
      </c>
      <c r="B35" s="5" t="n">
        <v>6326</v>
      </c>
      <c r="C35" s="5" t="n">
        <v>2753</v>
      </c>
    </row>
    <row r="36">
      <c r="A36" s="4" t="inlineStr">
        <is>
          <t>Less than 12 months, Unrealized losses</t>
        </is>
      </c>
      <c r="B36" s="5" t="n">
        <v>59</v>
      </c>
      <c r="C36" s="5" t="n">
        <v>27</v>
      </c>
    </row>
    <row r="37">
      <c r="A37" s="4" t="inlineStr">
        <is>
          <t>12 months or more, Fair value</t>
        </is>
      </c>
      <c r="B37" s="5" t="n">
        <v>6873</v>
      </c>
      <c r="C37" s="5" t="n">
        <v>6793</v>
      </c>
    </row>
    <row r="38">
      <c r="A38" s="4" t="inlineStr">
        <is>
          <t>12 months or more, Unrealized losses</t>
        </is>
      </c>
      <c r="B38" s="5" t="n">
        <v>433</v>
      </c>
      <c r="C38" s="5" t="n">
        <v>438</v>
      </c>
    </row>
    <row r="39">
      <c r="A39" s="4" t="inlineStr">
        <is>
          <t>Total, Fair value</t>
        </is>
      </c>
      <c r="B39" s="5" t="n">
        <v>13199</v>
      </c>
      <c r="C39" s="5" t="n">
        <v>9546</v>
      </c>
    </row>
    <row r="40">
      <c r="A40" s="4" t="inlineStr">
        <is>
          <t>Total, Unrealized losses</t>
        </is>
      </c>
      <c r="B40" s="5" t="n">
        <v>492</v>
      </c>
      <c r="C40" s="5" t="n">
        <v>465</v>
      </c>
    </row>
    <row r="41">
      <c r="A41" s="4" t="inlineStr">
        <is>
          <t>Debt securities, available-for-sale, unrealized loss position</t>
        </is>
      </c>
      <c r="B41" s="5" t="n">
        <v>13199</v>
      </c>
      <c r="C41" s="5" t="n">
        <v>9546</v>
      </c>
    </row>
    <row r="42">
      <c r="A42" s="4" t="inlineStr">
        <is>
          <t>Debt securities, available-for-sale, unrealized loss position, accumulated loss</t>
        </is>
      </c>
      <c r="B42" s="5" t="n">
        <v>492</v>
      </c>
      <c r="C42" s="5" t="n">
        <v>465</v>
      </c>
    </row>
    <row r="43">
      <c r="A43" s="4" t="inlineStr">
        <is>
          <t>Agency commercial mortgage-backed securities (“MBS”)</t>
        </is>
      </c>
      <c r="B43" s="4" t="inlineStr">
        <is>
          <t xml:space="preserve"> </t>
        </is>
      </c>
      <c r="C43" s="4" t="inlineStr">
        <is>
          <t xml:space="preserve"> </t>
        </is>
      </c>
    </row>
    <row r="44">
      <c r="A44" s="3" t="inlineStr">
        <is>
          <t>Debt Securities, Available-for-sale, Unrealized Loss Position, Accumulated Loss [Abstract]</t>
        </is>
      </c>
      <c r="B44" s="4" t="inlineStr">
        <is>
          <t xml:space="preserve"> </t>
        </is>
      </c>
      <c r="C44" s="4" t="inlineStr">
        <is>
          <t xml:space="preserve"> </t>
        </is>
      </c>
    </row>
    <row r="45">
      <c r="A45" s="4" t="inlineStr">
        <is>
          <t>Less than 12 months, Fair value</t>
        </is>
      </c>
      <c r="B45" s="5" t="n">
        <v>262</v>
      </c>
      <c r="C45" s="5" t="n">
        <v>328</v>
      </c>
    </row>
    <row r="46">
      <c r="A46" s="4" t="inlineStr">
        <is>
          <t>Less than 12 months, Unrealized losses</t>
        </is>
      </c>
      <c r="B46" s="5" t="n">
        <v>6</v>
      </c>
      <c r="C46" s="5" t="n">
        <v>5</v>
      </c>
    </row>
    <row r="47">
      <c r="A47" s="4" t="inlineStr">
        <is>
          <t>12 months or more, Fair value</t>
        </is>
      </c>
      <c r="B47" s="5" t="n">
        <v>6965</v>
      </c>
      <c r="C47" s="5" t="n">
        <v>7060</v>
      </c>
    </row>
    <row r="48">
      <c r="A48" s="4" t="inlineStr">
        <is>
          <t>12 months or more, Unrealized losses</t>
        </is>
      </c>
      <c r="B48" s="5" t="n">
        <v>556</v>
      </c>
      <c r="C48" s="5" t="n">
        <v>526</v>
      </c>
    </row>
    <row r="49">
      <c r="A49" s="4" t="inlineStr">
        <is>
          <t>Total, Fair value</t>
        </is>
      </c>
      <c r="B49" s="5" t="n">
        <v>7227</v>
      </c>
      <c r="C49" s="5" t="n">
        <v>7388</v>
      </c>
    </row>
    <row r="50">
      <c r="A50" s="4" t="inlineStr">
        <is>
          <t>Total, Unrealized losses</t>
        </is>
      </c>
      <c r="B50" s="5" t="n">
        <v>562</v>
      </c>
      <c r="C50" s="5" t="n">
        <v>531</v>
      </c>
    </row>
    <row r="51">
      <c r="A51" s="4" t="inlineStr">
        <is>
          <t>Debt securities, available-for-sale, unrealized loss position</t>
        </is>
      </c>
      <c r="B51" s="5" t="n">
        <v>7227</v>
      </c>
      <c r="C51" s="5" t="n">
        <v>7388</v>
      </c>
    </row>
    <row r="52">
      <c r="A52" s="4" t="inlineStr">
        <is>
          <t>Debt securities, available-for-sale, unrealized loss position, accumulated loss</t>
        </is>
      </c>
      <c r="B52" s="5" t="n">
        <v>562</v>
      </c>
      <c r="C52" s="5" t="n">
        <v>531</v>
      </c>
    </row>
    <row r="53">
      <c r="A53" s="4" t="inlineStr">
        <is>
          <t>Foreign covered bonds</t>
        </is>
      </c>
      <c r="B53" s="4" t="inlineStr">
        <is>
          <t xml:space="preserve"> </t>
        </is>
      </c>
      <c r="C53" s="4" t="inlineStr">
        <is>
          <t xml:space="preserve"> </t>
        </is>
      </c>
    </row>
    <row r="54">
      <c r="A54" s="3" t="inlineStr">
        <is>
          <t>Debt Securities, Available-for-sale, Unrealized Loss Position, Accumulated Loss [Abstract]</t>
        </is>
      </c>
      <c r="B54" s="4" t="inlineStr">
        <is>
          <t xml:space="preserve"> </t>
        </is>
      </c>
      <c r="C54" s="4" t="inlineStr">
        <is>
          <t xml:space="preserve"> </t>
        </is>
      </c>
    </row>
    <row r="55">
      <c r="A55" s="4" t="inlineStr">
        <is>
          <t>Less than 12 months, Fair value</t>
        </is>
      </c>
      <c r="B55" s="5" t="n">
        <v>1280</v>
      </c>
      <c r="C55" s="5" t="n">
        <v>268</v>
      </c>
    </row>
    <row r="56">
      <c r="A56" s="4" t="inlineStr">
        <is>
          <t>Less than 12 months, Unrealized losses</t>
        </is>
      </c>
      <c r="B56" s="5" t="n">
        <v>5</v>
      </c>
      <c r="C56" s="5" t="n">
        <v>1</v>
      </c>
    </row>
    <row r="57">
      <c r="A57" s="4" t="inlineStr">
        <is>
          <t>12 months or more, Fair value</t>
        </is>
      </c>
      <c r="B57" s="5" t="n">
        <v>3020</v>
      </c>
      <c r="C57" s="5" t="n">
        <v>3603</v>
      </c>
    </row>
    <row r="58">
      <c r="A58" s="4" t="inlineStr">
        <is>
          <t>12 months or more, Unrealized losses</t>
        </is>
      </c>
      <c r="B58" s="5" t="n">
        <v>171</v>
      </c>
      <c r="C58" s="5" t="n">
        <v>179</v>
      </c>
    </row>
    <row r="59">
      <c r="A59" s="4" t="inlineStr">
        <is>
          <t>Total, Fair value</t>
        </is>
      </c>
      <c r="B59" s="5" t="n">
        <v>4300</v>
      </c>
      <c r="C59" s="5" t="n">
        <v>3871</v>
      </c>
    </row>
    <row r="60">
      <c r="A60" s="4" t="inlineStr">
        <is>
          <t>Total, Unrealized losses</t>
        </is>
      </c>
      <c r="B60" s="5" t="n">
        <v>176</v>
      </c>
      <c r="C60" s="5" t="n">
        <v>180</v>
      </c>
    </row>
    <row r="61">
      <c r="A61" s="4" t="inlineStr">
        <is>
          <t>Debt securities, available-for-sale, unrealized loss position</t>
        </is>
      </c>
      <c r="B61" s="5" t="n">
        <v>4300</v>
      </c>
      <c r="C61" s="5" t="n">
        <v>3871</v>
      </c>
    </row>
    <row r="62">
      <c r="A62" s="4" t="inlineStr">
        <is>
          <t>Debt securities, available-for-sale, unrealized loss position, accumulated loss</t>
        </is>
      </c>
      <c r="B62" s="5" t="n">
        <v>176</v>
      </c>
      <c r="C62" s="5" t="n">
        <v>180</v>
      </c>
    </row>
    <row r="63">
      <c r="A63" s="4" t="inlineStr">
        <is>
          <t>Non-agency commercial MBS</t>
        </is>
      </c>
      <c r="B63" s="4" t="inlineStr">
        <is>
          <t xml:space="preserve"> </t>
        </is>
      </c>
      <c r="C63" s="4" t="inlineStr">
        <is>
          <t xml:space="preserve"> </t>
        </is>
      </c>
    </row>
    <row r="64">
      <c r="A64" s="3" t="inlineStr">
        <is>
          <t>Debt Securities, Available-for-sale, Unrealized Loss Position, Accumulated Loss [Abstract]</t>
        </is>
      </c>
      <c r="B64" s="4" t="inlineStr">
        <is>
          <t xml:space="preserve"> </t>
        </is>
      </c>
      <c r="C64" s="4" t="inlineStr">
        <is>
          <t xml:space="preserve"> </t>
        </is>
      </c>
    </row>
    <row r="65">
      <c r="A65" s="4" t="inlineStr">
        <is>
          <t>Less than 12 months, Fair value</t>
        </is>
      </c>
      <c r="B65" s="5" t="n">
        <v>58</v>
      </c>
      <c r="C65" s="5" t="n">
        <v>187</v>
      </c>
    </row>
    <row r="66">
      <c r="A66" s="4" t="inlineStr">
        <is>
          <t>Less than 12 months, Unrealized losses</t>
        </is>
      </c>
      <c r="B66" s="5" t="n">
        <v>0</v>
      </c>
      <c r="C66" s="5" t="n">
        <v>2</v>
      </c>
    </row>
    <row r="67">
      <c r="A67" s="4" t="inlineStr">
        <is>
          <t>12 months or more, Fair value</t>
        </is>
      </c>
      <c r="B67" s="5" t="n">
        <v>2604</v>
      </c>
      <c r="C67" s="5" t="n">
        <v>2607</v>
      </c>
    </row>
    <row r="68">
      <c r="A68" s="4" t="inlineStr">
        <is>
          <t>12 months or more, Unrealized losses</t>
        </is>
      </c>
      <c r="B68" s="5" t="n">
        <v>287</v>
      </c>
      <c r="C68" s="5" t="n">
        <v>309</v>
      </c>
    </row>
    <row r="69">
      <c r="A69" s="4" t="inlineStr">
        <is>
          <t>Total, Fair value</t>
        </is>
      </c>
      <c r="B69" s="5" t="n">
        <v>2662</v>
      </c>
      <c r="C69" s="5" t="n">
        <v>2794</v>
      </c>
    </row>
    <row r="70">
      <c r="A70" s="4" t="inlineStr">
        <is>
          <t>Total, Unrealized losses</t>
        </is>
      </c>
      <c r="B70" s="5" t="n">
        <v>287</v>
      </c>
      <c r="C70" s="5" t="n">
        <v>311</v>
      </c>
    </row>
    <row r="71">
      <c r="A71" s="4" t="inlineStr">
        <is>
          <t>Debt securities, available-for-sale, unrealized loss position</t>
        </is>
      </c>
      <c r="B71" s="5" t="n">
        <v>2662</v>
      </c>
      <c r="C71" s="5" t="n">
        <v>2794</v>
      </c>
    </row>
    <row r="72">
      <c r="A72" s="4" t="inlineStr">
        <is>
          <t>Debt securities, available-for-sale, unrealized loss position, accumulated loss</t>
        </is>
      </c>
      <c r="B72" s="5" t="n">
        <v>287</v>
      </c>
      <c r="C72" s="5" t="n">
        <v>311</v>
      </c>
    </row>
    <row r="73">
      <c r="A73" s="4" t="inlineStr">
        <is>
          <t>U.S. government agencies</t>
        </is>
      </c>
      <c r="B73" s="4" t="inlineStr">
        <is>
          <t xml:space="preserve"> </t>
        </is>
      </c>
      <c r="C73" s="4" t="inlineStr">
        <is>
          <t xml:space="preserve"> </t>
        </is>
      </c>
    </row>
    <row r="74">
      <c r="A74" s="3" t="inlineStr">
        <is>
          <t>Debt Securities, Available-for-sale, Unrealized Loss Position, Accumulated Loss [Abstract]</t>
        </is>
      </c>
      <c r="B74" s="4" t="inlineStr">
        <is>
          <t xml:space="preserve"> </t>
        </is>
      </c>
      <c r="C74" s="4" t="inlineStr">
        <is>
          <t xml:space="preserve"> </t>
        </is>
      </c>
    </row>
    <row r="75">
      <c r="A75" s="4" t="inlineStr">
        <is>
          <t>Less than 12 months, Fair value</t>
        </is>
      </c>
      <c r="B75" s="5" t="n">
        <v>704</v>
      </c>
      <c r="C75" s="5" t="n">
        <v>573</v>
      </c>
    </row>
    <row r="76">
      <c r="A76" s="4" t="inlineStr">
        <is>
          <t>Less than 12 months, Unrealized losses</t>
        </is>
      </c>
      <c r="B76" s="5" t="n">
        <v>10</v>
      </c>
      <c r="C76" s="5" t="n">
        <v>4</v>
      </c>
    </row>
    <row r="77">
      <c r="A77" s="4" t="inlineStr">
        <is>
          <t>12 months or more, Fair value</t>
        </is>
      </c>
      <c r="B77" s="5" t="n">
        <v>1551</v>
      </c>
      <c r="C77" s="5" t="n">
        <v>1779</v>
      </c>
    </row>
    <row r="78">
      <c r="A78" s="4" t="inlineStr">
        <is>
          <t>12 months or more, Unrealized losses</t>
        </is>
      </c>
      <c r="B78" s="5" t="n">
        <v>178</v>
      </c>
      <c r="C78" s="5" t="n">
        <v>190</v>
      </c>
    </row>
    <row r="79">
      <c r="A79" s="4" t="inlineStr">
        <is>
          <t>Total, Fair value</t>
        </is>
      </c>
      <c r="B79" s="5" t="n">
        <v>2255</v>
      </c>
      <c r="C79" s="5" t="n">
        <v>2352</v>
      </c>
    </row>
    <row r="80">
      <c r="A80" s="4" t="inlineStr">
        <is>
          <t>Total, Unrealized losses</t>
        </is>
      </c>
      <c r="B80" s="5" t="n">
        <v>188</v>
      </c>
      <c r="C80" s="5" t="n">
        <v>194</v>
      </c>
    </row>
    <row r="81">
      <c r="A81" s="4" t="inlineStr">
        <is>
          <t>Debt securities, available-for-sale, unrealized loss position</t>
        </is>
      </c>
      <c r="B81" s="5" t="n">
        <v>2255</v>
      </c>
      <c r="C81" s="5" t="n">
        <v>2352</v>
      </c>
    </row>
    <row r="82">
      <c r="A82" s="4" t="inlineStr">
        <is>
          <t>Debt securities, available-for-sale, unrealized loss position, accumulated loss</t>
        </is>
      </c>
      <c r="B82" s="5" t="n">
        <v>188</v>
      </c>
      <c r="C82" s="5" t="n">
        <v>194</v>
      </c>
    </row>
    <row r="83">
      <c r="A83" s="4" t="inlineStr">
        <is>
          <t>Non-agency RMBS</t>
        </is>
      </c>
      <c r="B83" s="4" t="inlineStr">
        <is>
          <t xml:space="preserve"> </t>
        </is>
      </c>
      <c r="C83" s="4" t="inlineStr">
        <is>
          <t xml:space="preserve"> </t>
        </is>
      </c>
    </row>
    <row r="84">
      <c r="A84" s="3" t="inlineStr">
        <is>
          <t>Debt Securities, Available-for-sale, Unrealized Loss Position, Accumulated Loss [Abstract]</t>
        </is>
      </c>
      <c r="B84" s="4" t="inlineStr">
        <is>
          <t xml:space="preserve"> </t>
        </is>
      </c>
      <c r="C84" s="4" t="inlineStr">
        <is>
          <t xml:space="preserve"> </t>
        </is>
      </c>
    </row>
    <row r="85">
      <c r="A85" s="4" t="inlineStr">
        <is>
          <t>Less than 12 months, Fair value</t>
        </is>
      </c>
      <c r="B85" s="5" t="n">
        <v>89</v>
      </c>
      <c r="C85" s="5" t="n">
        <v>30</v>
      </c>
    </row>
    <row r="86">
      <c r="A86" s="4" t="inlineStr">
        <is>
          <t>Less than 12 months, Unrealized losses</t>
        </is>
      </c>
      <c r="B86" s="5" t="n">
        <v>1</v>
      </c>
      <c r="C86" s="5" t="n">
        <v>1</v>
      </c>
    </row>
    <row r="87">
      <c r="A87" s="4" t="inlineStr">
        <is>
          <t>12 months or more, Fair value</t>
        </is>
      </c>
      <c r="B87" s="5" t="n">
        <v>1196</v>
      </c>
      <c r="C87" s="5" t="n">
        <v>1300</v>
      </c>
    </row>
    <row r="88">
      <c r="A88" s="4" t="inlineStr">
        <is>
          <t>12 months or more, Unrealized losses</t>
        </is>
      </c>
      <c r="B88" s="5" t="n">
        <v>176</v>
      </c>
      <c r="C88" s="5" t="n">
        <v>174</v>
      </c>
    </row>
    <row r="89">
      <c r="A89" s="4" t="inlineStr">
        <is>
          <t>Total, Fair value</t>
        </is>
      </c>
      <c r="B89" s="5" t="n">
        <v>1285</v>
      </c>
      <c r="C89" s="5" t="n">
        <v>1330</v>
      </c>
    </row>
    <row r="90">
      <c r="A90" s="4" t="inlineStr">
        <is>
          <t>Total, Unrealized losses</t>
        </is>
      </c>
      <c r="B90" s="5" t="n">
        <v>177</v>
      </c>
      <c r="C90" s="5" t="n">
        <v>175</v>
      </c>
    </row>
    <row r="91">
      <c r="A91" s="4" t="inlineStr">
        <is>
          <t>Debt securities, available-for-sale, unrealized loss position</t>
        </is>
      </c>
      <c r="B91" s="5" t="n">
        <v>1285</v>
      </c>
      <c r="C91" s="5" t="n">
        <v>1330</v>
      </c>
    </row>
    <row r="92">
      <c r="A92" s="4" t="inlineStr">
        <is>
          <t>Debt securities, available-for-sale, unrealized loss position, accumulated loss</t>
        </is>
      </c>
      <c r="B92" s="5" t="n">
        <v>177</v>
      </c>
      <c r="C92" s="5" t="n">
        <v>175</v>
      </c>
    </row>
    <row r="93">
      <c r="A93" s="4" t="inlineStr">
        <is>
          <t>Collateralized loan obligations (“CLOs”)</t>
        </is>
      </c>
      <c r="B93" s="4" t="inlineStr">
        <is>
          <t xml:space="preserve"> </t>
        </is>
      </c>
      <c r="C93" s="4" t="inlineStr">
        <is>
          <t xml:space="preserve"> </t>
        </is>
      </c>
    </row>
    <row r="94">
      <c r="A94" s="3" t="inlineStr">
        <is>
          <t>Debt Securities, Available-for-sale, Unrealized Loss Position, Accumulated Loss [Abstract]</t>
        </is>
      </c>
      <c r="B94" s="4" t="inlineStr">
        <is>
          <t xml:space="preserve"> </t>
        </is>
      </c>
      <c r="C94" s="4" t="inlineStr">
        <is>
          <t xml:space="preserve"> </t>
        </is>
      </c>
    </row>
    <row r="95">
      <c r="A95" s="4" t="inlineStr">
        <is>
          <t>Less than 12 months, Fair value</t>
        </is>
      </c>
      <c r="B95" s="5" t="n">
        <v>912</v>
      </c>
      <c r="C95" s="5" t="n">
        <v>784</v>
      </c>
    </row>
    <row r="96">
      <c r="A96" s="4" t="inlineStr">
        <is>
          <t>Less than 12 months, Unrealized losses</t>
        </is>
      </c>
      <c r="B96" s="5" t="n">
        <v>0</v>
      </c>
      <c r="C96" s="5" t="n">
        <v>0</v>
      </c>
    </row>
    <row r="97">
      <c r="A97" s="4" t="inlineStr">
        <is>
          <t>12 months or more, Fair value</t>
        </is>
      </c>
      <c r="B97" s="5" t="n">
        <v>335</v>
      </c>
      <c r="C97" s="5" t="n">
        <v>3158</v>
      </c>
    </row>
    <row r="98">
      <c r="A98" s="4" t="inlineStr">
        <is>
          <t>12 months or more, Unrealized losses</t>
        </is>
      </c>
      <c r="B98" s="5" t="n">
        <v>1</v>
      </c>
      <c r="C98" s="5" t="n">
        <v>10</v>
      </c>
    </row>
    <row r="99">
      <c r="A99" s="4" t="inlineStr">
        <is>
          <t>Total, Fair value</t>
        </is>
      </c>
      <c r="B99" s="5" t="n">
        <v>1247</v>
      </c>
      <c r="C99" s="5" t="n">
        <v>3942</v>
      </c>
    </row>
    <row r="100">
      <c r="A100" s="4" t="inlineStr">
        <is>
          <t>Total, Unrealized losses</t>
        </is>
      </c>
      <c r="B100" s="5" t="n">
        <v>1</v>
      </c>
      <c r="C100" s="5" t="n">
        <v>10</v>
      </c>
    </row>
    <row r="101">
      <c r="A101" s="4" t="inlineStr">
        <is>
          <t>Debt securities, available-for-sale, unrealized loss position</t>
        </is>
      </c>
      <c r="B101" s="5" t="n">
        <v>1247</v>
      </c>
      <c r="C101" s="5" t="n">
        <v>3942</v>
      </c>
    </row>
    <row r="102">
      <c r="A102" s="4" t="inlineStr">
        <is>
          <t>Debt securities, available-for-sale, unrealized loss position, accumulated loss</t>
        </is>
      </c>
      <c r="B102" s="5" t="n">
        <v>1</v>
      </c>
      <c r="C102" s="5" t="n">
        <v>10</v>
      </c>
    </row>
    <row r="103">
      <c r="A103" s="4" t="inlineStr">
        <is>
          <t>Other asset-backed securities (“ABS”)</t>
        </is>
      </c>
      <c r="B103" s="4" t="inlineStr">
        <is>
          <t xml:space="preserve"> </t>
        </is>
      </c>
      <c r="C103" s="4" t="inlineStr">
        <is>
          <t xml:space="preserve"> </t>
        </is>
      </c>
    </row>
    <row r="104">
      <c r="A104" s="3" t="inlineStr">
        <is>
          <t>Debt Securities, Available-for-sale, Unrealized Loss Position, Accumulated Loss [Abstract]</t>
        </is>
      </c>
      <c r="B104" s="4" t="inlineStr">
        <is>
          <t xml:space="preserve"> </t>
        </is>
      </c>
      <c r="C104" s="4" t="inlineStr">
        <is>
          <t xml:space="preserve"> </t>
        </is>
      </c>
    </row>
    <row r="105">
      <c r="A105" s="4" t="inlineStr">
        <is>
          <t>Less than 12 months, Fair value</t>
        </is>
      </c>
      <c r="B105" s="5" t="n">
        <v>0</v>
      </c>
      <c r="C105" s="5" t="n">
        <v>0</v>
      </c>
    </row>
    <row r="106">
      <c r="A106" s="4" t="inlineStr">
        <is>
          <t>Less than 12 months, Unrealized losses</t>
        </is>
      </c>
      <c r="B106" s="5" t="n">
        <v>0</v>
      </c>
      <c r="C106" s="5" t="n">
        <v>0</v>
      </c>
    </row>
    <row r="107">
      <c r="A107" s="4" t="inlineStr">
        <is>
          <t>12 months or more, Fair value</t>
        </is>
      </c>
      <c r="B107" s="5" t="n">
        <v>790</v>
      </c>
      <c r="C107" s="5" t="n">
        <v>832</v>
      </c>
    </row>
    <row r="108">
      <c r="A108" s="4" t="inlineStr">
        <is>
          <t>12 months or more, Unrealized losses</t>
        </is>
      </c>
      <c r="B108" s="5" t="n">
        <v>77</v>
      </c>
      <c r="C108" s="5" t="n">
        <v>84</v>
      </c>
    </row>
    <row r="109">
      <c r="A109" s="4" t="inlineStr">
        <is>
          <t>Total, Fair value</t>
        </is>
      </c>
      <c r="B109" s="5" t="n">
        <v>790</v>
      </c>
      <c r="C109" s="5" t="n">
        <v>832</v>
      </c>
    </row>
    <row r="110">
      <c r="A110" s="4" t="inlineStr">
        <is>
          <t>Total, Unrealized losses</t>
        </is>
      </c>
      <c r="B110" s="5" t="n">
        <v>77</v>
      </c>
      <c r="C110" s="5" t="n">
        <v>84</v>
      </c>
    </row>
    <row r="111">
      <c r="A111" s="4" t="inlineStr">
        <is>
          <t>Debt securities, available-for-sale, unrealized loss position</t>
        </is>
      </c>
      <c r="B111" s="5" t="n">
        <v>790</v>
      </c>
      <c r="C111" s="5" t="n">
        <v>832</v>
      </c>
    </row>
    <row r="112">
      <c r="A112" s="4" t="inlineStr">
        <is>
          <t>Debt securities, available-for-sale, unrealized loss position, accumulated loss</t>
        </is>
      </c>
      <c r="B112" s="6" t="n">
        <v>77</v>
      </c>
      <c r="C112" s="6" t="n">
        <v>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Held-to-maturity, Credit Quality Indicator (Details) - USD ($) $ in Millions</t>
        </is>
      </c>
      <c r="B1" s="2" t="inlineStr">
        <is>
          <t>Mar.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Amortized cost</t>
        </is>
      </c>
      <c r="B3" s="6" t="n">
        <v>48404</v>
      </c>
      <c r="C3" s="6" t="n">
        <v>49578</v>
      </c>
    </row>
    <row r="4">
      <c r="A4" s="4" t="inlineStr">
        <is>
          <t>Unrealized gain (loss)</t>
        </is>
      </c>
      <c r="B4" s="6" t="n">
        <v>-5191</v>
      </c>
      <c r="C4" s="6" t="n">
        <v>-4867</v>
      </c>
    </row>
    <row r="5">
      <c r="A5" s="4" t="inlineStr">
        <is>
          <t>Ratings (percent)</t>
        </is>
      </c>
      <c r="B5" s="8" t="n">
        <v>0</v>
      </c>
      <c r="C5" s="8" t="n">
        <v>0</v>
      </c>
    </row>
    <row r="6">
      <c r="A6" s="4" t="inlineStr">
        <is>
          <t>Agency residential mortgage-backed securities (“RMBS”)</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Amortized cost</t>
        </is>
      </c>
      <c r="B8" s="6" t="n">
        <v>28805</v>
      </c>
      <c r="C8" s="6" t="n">
        <v>29740</v>
      </c>
    </row>
    <row r="9">
      <c r="A9" s="4" t="inlineStr">
        <is>
          <t>Unrealized gain (loss)</t>
        </is>
      </c>
      <c r="B9" s="6" t="n">
        <v>-3789</v>
      </c>
      <c r="C9" s="6" t="n">
        <v>-3492</v>
      </c>
    </row>
    <row r="10">
      <c r="A10" s="4" t="inlineStr">
        <is>
          <t>Ratings (percent)</t>
        </is>
      </c>
      <c r="B10" s="8" t="n">
        <v>0</v>
      </c>
      <c r="C10" s="8" t="n">
        <v>0</v>
      </c>
    </row>
    <row r="11">
      <c r="A11" s="4" t="inlineStr">
        <is>
          <t>U.S. Treasury</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Amortized cost</t>
        </is>
      </c>
      <c r="B13" s="6" t="n">
        <v>8763</v>
      </c>
      <c r="C13" s="6" t="n">
        <v>9123</v>
      </c>
    </row>
    <row r="14">
      <c r="A14" s="4" t="inlineStr">
        <is>
          <t>Unrealized gain (loss)</t>
        </is>
      </c>
      <c r="B14" s="6" t="n">
        <v>-617</v>
      </c>
      <c r="C14" s="6" t="n">
        <v>-612</v>
      </c>
    </row>
    <row r="15">
      <c r="A15" s="4" t="inlineStr">
        <is>
          <t>Ratings (percent)</t>
        </is>
      </c>
      <c r="B15" s="8" t="n">
        <v>0</v>
      </c>
      <c r="C15" s="8" t="n">
        <v>0</v>
      </c>
    </row>
    <row r="16">
      <c r="A16" s="4" t="inlineStr">
        <is>
          <t>U.S. government agencie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6" t="n">
        <v>4144</v>
      </c>
      <c r="C18" s="6" t="n">
        <v>4146</v>
      </c>
    </row>
    <row r="19">
      <c r="A19" s="4" t="inlineStr">
        <is>
          <t>Unrealized gain (loss)</t>
        </is>
      </c>
      <c r="B19" s="6" t="n">
        <v>-414</v>
      </c>
      <c r="C19" s="6" t="n">
        <v>-401</v>
      </c>
    </row>
    <row r="20">
      <c r="A20" s="4" t="inlineStr">
        <is>
          <t>Ratings (percent)</t>
        </is>
      </c>
      <c r="B20" s="8" t="n">
        <v>0</v>
      </c>
      <c r="C20" s="8" t="n">
        <v>0</v>
      </c>
    </row>
    <row r="21">
      <c r="A21" s="4" t="inlineStr">
        <is>
          <t>Agency commercial mortgage-backed securities (“MBS”)</t>
        </is>
      </c>
      <c r="B21" s="4" t="inlineStr">
        <is>
          <t xml:space="preserve"> </t>
        </is>
      </c>
      <c r="C21" s="4" t="inlineStr">
        <is>
          <t xml:space="preserve"> </t>
        </is>
      </c>
    </row>
    <row r="22">
      <c r="A22" s="3" t="inlineStr">
        <is>
          <t>Debt Securities, Held-to-maturity, Credit Quality Indicator [Line Items]</t>
        </is>
      </c>
      <c r="B22" s="4" t="inlineStr">
        <is>
          <t xml:space="preserve"> </t>
        </is>
      </c>
      <c r="C22" s="4" t="inlineStr">
        <is>
          <t xml:space="preserve"> </t>
        </is>
      </c>
    </row>
    <row r="23">
      <c r="A23" s="4" t="inlineStr">
        <is>
          <t>Amortized cost</t>
        </is>
      </c>
      <c r="B23" s="6" t="n">
        <v>3581</v>
      </c>
      <c r="C23" s="6" t="n">
        <v>3411</v>
      </c>
    </row>
    <row r="24">
      <c r="A24" s="4" t="inlineStr">
        <is>
          <t>Unrealized gain (loss)</t>
        </is>
      </c>
      <c r="B24" s="6" t="n">
        <v>-304</v>
      </c>
      <c r="C24" s="6" t="n">
        <v>-295</v>
      </c>
    </row>
    <row r="25">
      <c r="A25" s="4" t="inlineStr">
        <is>
          <t>Ratings (percent)</t>
        </is>
      </c>
      <c r="B25" s="8" t="n">
        <v>0</v>
      </c>
      <c r="C25" s="8" t="n">
        <v>0</v>
      </c>
    </row>
    <row r="26">
      <c r="A26" s="4" t="inlineStr">
        <is>
          <t>Non-U.S. Government</t>
        </is>
      </c>
      <c r="B26" s="4" t="inlineStr">
        <is>
          <t xml:space="preserve"> </t>
        </is>
      </c>
      <c r="C26" s="4" t="inlineStr">
        <is>
          <t xml:space="preserve"> </t>
        </is>
      </c>
    </row>
    <row r="27">
      <c r="A27" s="3" t="inlineStr">
        <is>
          <t>Debt Securities, Held-to-maturity, Credit Quality Indicator [Line Items]</t>
        </is>
      </c>
      <c r="B27" s="4" t="inlineStr">
        <is>
          <t xml:space="preserve"> </t>
        </is>
      </c>
      <c r="C27" s="4" t="inlineStr">
        <is>
          <t xml:space="preserve"> </t>
        </is>
      </c>
    </row>
    <row r="28">
      <c r="A28" s="4" t="inlineStr">
        <is>
          <t>Amortized cost</t>
        </is>
      </c>
      <c r="B28" s="6" t="n">
        <v>2093</v>
      </c>
      <c r="C28" s="6" t="n">
        <v>2137</v>
      </c>
    </row>
    <row r="29">
      <c r="A29" s="4" t="inlineStr">
        <is>
          <t>Unrealized gain (loss)</t>
        </is>
      </c>
      <c r="B29" s="6" t="n">
        <v>-66</v>
      </c>
      <c r="C29" s="6" t="n">
        <v>-64</v>
      </c>
    </row>
    <row r="30">
      <c r="A30" s="4" t="inlineStr">
        <is>
          <t>Ratings (percent)</t>
        </is>
      </c>
      <c r="B30" s="8" t="n">
        <v>0</v>
      </c>
      <c r="C30" s="8" t="n">
        <v>0</v>
      </c>
    </row>
    <row r="31">
      <c r="A31" s="4" t="inlineStr">
        <is>
          <t>Collateralized loan obligations (“CLO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6" t="n">
        <v>983</v>
      </c>
      <c r="C33" s="6" t="n">
        <v>983</v>
      </c>
    </row>
    <row r="34">
      <c r="A34" s="4" t="inlineStr">
        <is>
          <t>Unrealized gain (loss)</t>
        </is>
      </c>
      <c r="B34" s="6" t="n">
        <v>0</v>
      </c>
      <c r="C34" s="6" t="n">
        <v>-1</v>
      </c>
    </row>
    <row r="35">
      <c r="A35" s="4" t="inlineStr">
        <is>
          <t>Ratings (percent)</t>
        </is>
      </c>
      <c r="B35" s="8" t="n">
        <v>0</v>
      </c>
      <c r="C35" s="8" t="n">
        <v>0</v>
      </c>
    </row>
    <row r="36">
      <c r="A36" s="4" t="inlineStr">
        <is>
          <t>Non-agency RMBS</t>
        </is>
      </c>
      <c r="B36" s="4" t="inlineStr">
        <is>
          <t xml:space="preserve"> </t>
        </is>
      </c>
      <c r="C36" s="4" t="inlineStr">
        <is>
          <t xml:space="preserve"> </t>
        </is>
      </c>
    </row>
    <row r="37">
      <c r="A37" s="3" t="inlineStr">
        <is>
          <t>Debt Securities, Held-to-maturity, Credit Quality Indicator [Line Items]</t>
        </is>
      </c>
      <c r="B37" s="4" t="inlineStr">
        <is>
          <t xml:space="preserve"> </t>
        </is>
      </c>
      <c r="C37" s="4" t="inlineStr">
        <is>
          <t xml:space="preserve"> </t>
        </is>
      </c>
    </row>
    <row r="38">
      <c r="A38" s="4" t="inlineStr">
        <is>
          <t>Amortized cost</t>
        </is>
      </c>
      <c r="B38" s="6" t="n">
        <v>24</v>
      </c>
      <c r="C38" s="6" t="n">
        <v>26</v>
      </c>
    </row>
    <row r="39">
      <c r="A39" s="4" t="inlineStr">
        <is>
          <t>Unrealized gain (loss)</t>
        </is>
      </c>
      <c r="B39" s="6" t="n">
        <v>0</v>
      </c>
      <c r="C39" s="6" t="n">
        <v>0</v>
      </c>
    </row>
    <row r="40">
      <c r="A40" s="4" t="inlineStr">
        <is>
          <t>Ratings (percent)</t>
        </is>
      </c>
      <c r="B40" s="8" t="n">
        <v>0.02</v>
      </c>
      <c r="C40" s="8" t="n">
        <v>0.02</v>
      </c>
    </row>
    <row r="41">
      <c r="A41" s="4" t="inlineStr">
        <is>
          <t>Other debt securities</t>
        </is>
      </c>
      <c r="B41" s="4" t="inlineStr">
        <is>
          <t xml:space="preserve"> </t>
        </is>
      </c>
      <c r="C41" s="4" t="inlineStr">
        <is>
          <t xml:space="preserve"> </t>
        </is>
      </c>
    </row>
    <row r="42">
      <c r="A42" s="3" t="inlineStr">
        <is>
          <t>Debt Securities, Held-to-maturity, Credit Quality Indicator [Line Items]</t>
        </is>
      </c>
      <c r="B42" s="4" t="inlineStr">
        <is>
          <t xml:space="preserve"> </t>
        </is>
      </c>
      <c r="C42" s="4" t="inlineStr">
        <is>
          <t xml:space="preserve"> </t>
        </is>
      </c>
    </row>
    <row r="43">
      <c r="A43" s="4" t="inlineStr">
        <is>
          <t>Amortized cost</t>
        </is>
      </c>
      <c r="B43" s="6" t="n">
        <v>11</v>
      </c>
      <c r="C43" s="6" t="n">
        <v>12</v>
      </c>
    </row>
    <row r="44">
      <c r="A44" s="4" t="inlineStr">
        <is>
          <t>Unrealized gain (loss)</t>
        </is>
      </c>
      <c r="B44" s="6" t="n">
        <v>-1</v>
      </c>
      <c r="C44" s="6" t="n">
        <v>-2</v>
      </c>
    </row>
    <row r="45">
      <c r="A45" s="4" t="inlineStr">
        <is>
          <t>Ratings (percent)</t>
        </is>
      </c>
      <c r="B45" s="8" t="n">
        <v>1</v>
      </c>
      <c r="C45" s="8" t="n">
        <v>1</v>
      </c>
    </row>
    <row r="46">
      <c r="A46" s="4" t="inlineStr">
        <is>
          <t>AAA/ AA-</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Ratings (percent)</t>
        </is>
      </c>
      <c r="B48" s="8" t="n">
        <v>1</v>
      </c>
      <c r="C48" s="8" t="n">
        <v>1</v>
      </c>
    </row>
    <row r="49">
      <c r="A49" s="4" t="inlineStr">
        <is>
          <t>AAA/ AA- | Agency residential mortgage-backed securities (“RMB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Ratings (percent)</t>
        </is>
      </c>
      <c r="B51" s="8" t="n">
        <v>1</v>
      </c>
      <c r="C51" s="8" t="n">
        <v>1</v>
      </c>
    </row>
    <row r="52">
      <c r="A52" s="4" t="inlineStr">
        <is>
          <t>AAA/ AA- | U.S. Treasury</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Ratings (percent)</t>
        </is>
      </c>
      <c r="B54" s="8" t="n">
        <v>1</v>
      </c>
      <c r="C54" s="8" t="n">
        <v>1</v>
      </c>
    </row>
    <row r="55">
      <c r="A55" s="4" t="inlineStr">
        <is>
          <t>AAA/ AA- | U.S. government agencies</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Ratings (percent)</t>
        </is>
      </c>
      <c r="B57" s="8" t="n">
        <v>1</v>
      </c>
      <c r="C57" s="8" t="n">
        <v>1</v>
      </c>
    </row>
    <row r="58">
      <c r="A58" s="4" t="inlineStr">
        <is>
          <t>AAA/ AA- | Agency commercial mortgage-backed securities (“MB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Ratings (percent)</t>
        </is>
      </c>
      <c r="B60" s="8" t="n">
        <v>1</v>
      </c>
      <c r="C60" s="8" t="n">
        <v>1</v>
      </c>
    </row>
    <row r="61">
      <c r="A61" s="4" t="inlineStr">
        <is>
          <t>AAA/ AA- | Non-U.S. Government</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Ratings (percent)</t>
        </is>
      </c>
      <c r="B63" s="8" t="n">
        <v>1</v>
      </c>
      <c r="C63" s="8" t="n">
        <v>1</v>
      </c>
    </row>
    <row r="64">
      <c r="A64" s="4" t="inlineStr">
        <is>
          <t>AAA/ AA- | Collateralized loan obligations (“CLO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Ratings (percent)</t>
        </is>
      </c>
      <c r="B66" s="8" t="n">
        <v>1</v>
      </c>
      <c r="C66" s="8" t="n">
        <v>1</v>
      </c>
    </row>
    <row r="67">
      <c r="A67" s="4" t="inlineStr">
        <is>
          <t>AAA/ AA- | Non-agency RMB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Ratings (percent)</t>
        </is>
      </c>
      <c r="B69" s="8" t="n">
        <v>0.24</v>
      </c>
      <c r="C69" s="8" t="n">
        <v>0.25</v>
      </c>
    </row>
    <row r="70">
      <c r="A70" s="4" t="inlineStr">
        <is>
          <t>AAA/ AA- | Other debt securitie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Ratings (percent)</t>
        </is>
      </c>
      <c r="B72" s="8" t="n">
        <v>0</v>
      </c>
      <c r="C72" s="8" t="n">
        <v>0</v>
      </c>
    </row>
    <row r="73">
      <c r="A73" s="4" t="inlineStr">
        <is>
          <t>A+/ A-</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Ratings (percent)</t>
        </is>
      </c>
      <c r="B75" s="8" t="n">
        <v>0</v>
      </c>
      <c r="C75" s="8" t="n">
        <v>0</v>
      </c>
    </row>
    <row r="76">
      <c r="A76" s="4" t="inlineStr">
        <is>
          <t>A+/ A- | Agency residential mortgage-backed securities (“RMBS”)</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Ratings (percent)</t>
        </is>
      </c>
      <c r="B78" s="8" t="n">
        <v>0</v>
      </c>
      <c r="C78" s="8" t="n">
        <v>0</v>
      </c>
    </row>
    <row r="79">
      <c r="A79" s="4" t="inlineStr">
        <is>
          <t>A+/ A- | U.S. Treasury</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Ratings (percent)</t>
        </is>
      </c>
      <c r="B81" s="8" t="n">
        <v>0</v>
      </c>
      <c r="C81" s="8" t="n">
        <v>0</v>
      </c>
    </row>
    <row r="82">
      <c r="A82" s="4" t="inlineStr">
        <is>
          <t>A+/ A- | U.S. government agencies</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Ratings (percent)</t>
        </is>
      </c>
      <c r="B84" s="8" t="n">
        <v>0</v>
      </c>
      <c r="C84" s="8" t="n">
        <v>0</v>
      </c>
    </row>
    <row r="85">
      <c r="A85" s="4" t="inlineStr">
        <is>
          <t>A+/ A- | Agency commercial mortgage-backed securities (“MB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Ratings (percent)</t>
        </is>
      </c>
      <c r="B87" s="8" t="n">
        <v>0</v>
      </c>
      <c r="C87" s="8" t="n">
        <v>0</v>
      </c>
    </row>
    <row r="88">
      <c r="A88" s="4" t="inlineStr">
        <is>
          <t>A+/ A- | Non-U.S. Government</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Ratings (percent)</t>
        </is>
      </c>
      <c r="B90" s="8" t="n">
        <v>0</v>
      </c>
      <c r="C90" s="8" t="n">
        <v>0</v>
      </c>
    </row>
    <row r="91">
      <c r="A91" s="4" t="inlineStr">
        <is>
          <t>A+/ A- | Collateralized loan obligations (“CLO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Ratings (percent)</t>
        </is>
      </c>
      <c r="B93" s="8" t="n">
        <v>0</v>
      </c>
      <c r="C93" s="8" t="n">
        <v>0</v>
      </c>
    </row>
    <row r="94">
      <c r="A94" s="4" t="inlineStr">
        <is>
          <t>A+/ A- | Non-agency RMBS</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Ratings (percent)</t>
        </is>
      </c>
      <c r="B96" s="8" t="n">
        <v>0.55</v>
      </c>
      <c r="C96" s="8" t="n">
        <v>0.54</v>
      </c>
    </row>
    <row r="97">
      <c r="A97" s="4" t="inlineStr">
        <is>
          <t>A+/ A- | Other debt securities</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Ratings (percent)</t>
        </is>
      </c>
      <c r="B99" s="8" t="n">
        <v>0</v>
      </c>
      <c r="C99" s="8" t="n">
        <v>0</v>
      </c>
    </row>
    <row r="100">
      <c r="A100" s="4" t="inlineStr">
        <is>
          <t>BBB+/ BBB-</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Ratings (percent)</t>
        </is>
      </c>
      <c r="B102" s="8" t="n">
        <v>0</v>
      </c>
      <c r="C102" s="8" t="n">
        <v>0</v>
      </c>
    </row>
    <row r="103">
      <c r="A103" s="4" t="inlineStr">
        <is>
          <t>BBB+/ BBB- | Agency residential mortgage-backed securities (“RMBS”)</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Ratings (percent)</t>
        </is>
      </c>
      <c r="B105" s="8" t="n">
        <v>0</v>
      </c>
      <c r="C105" s="8" t="n">
        <v>0</v>
      </c>
    </row>
    <row r="106">
      <c r="A106" s="4" t="inlineStr">
        <is>
          <t>BBB+/ BBB- | U.S. Treasury</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Ratings (percent)</t>
        </is>
      </c>
      <c r="B108" s="8" t="n">
        <v>0</v>
      </c>
      <c r="C108" s="8" t="n">
        <v>0</v>
      </c>
    </row>
    <row r="109">
      <c r="A109" s="4" t="inlineStr">
        <is>
          <t>BBB+/ BBB- | U.S. government agencies</t>
        </is>
      </c>
      <c r="B109" s="4" t="inlineStr">
        <is>
          <t xml:space="preserve"> </t>
        </is>
      </c>
      <c r="C109" s="4" t="inlineStr">
        <is>
          <t xml:space="preserve"> </t>
        </is>
      </c>
    </row>
    <row r="110">
      <c r="A110" s="3" t="inlineStr">
        <is>
          <t>Debt Securities, Held-to-maturity, Credit Quality Indicator [Line Items]</t>
        </is>
      </c>
      <c r="B110" s="4" t="inlineStr">
        <is>
          <t xml:space="preserve"> </t>
        </is>
      </c>
      <c r="C110" s="4" t="inlineStr">
        <is>
          <t xml:space="preserve"> </t>
        </is>
      </c>
    </row>
    <row r="111">
      <c r="A111" s="4" t="inlineStr">
        <is>
          <t>Ratings (percent)</t>
        </is>
      </c>
      <c r="B111" s="8" t="n">
        <v>0</v>
      </c>
      <c r="C111" s="8" t="n">
        <v>0</v>
      </c>
    </row>
    <row r="112">
      <c r="A112" s="4" t="inlineStr">
        <is>
          <t>BBB+/ BBB- | Agency commercial mortgage-backed securities (“MBS”)</t>
        </is>
      </c>
      <c r="B112" s="4" t="inlineStr">
        <is>
          <t xml:space="preserve"> </t>
        </is>
      </c>
      <c r="C112" s="4" t="inlineStr">
        <is>
          <t xml:space="preserve"> </t>
        </is>
      </c>
    </row>
    <row r="113">
      <c r="A113" s="3" t="inlineStr">
        <is>
          <t>Debt Securities, Held-to-maturity, Credit Quality Indicator [Line Items]</t>
        </is>
      </c>
      <c r="B113" s="4" t="inlineStr">
        <is>
          <t xml:space="preserve"> </t>
        </is>
      </c>
      <c r="C113" s="4" t="inlineStr">
        <is>
          <t xml:space="preserve"> </t>
        </is>
      </c>
    </row>
    <row r="114">
      <c r="A114" s="4" t="inlineStr">
        <is>
          <t>Ratings (percent)</t>
        </is>
      </c>
      <c r="B114" s="8" t="n">
        <v>0</v>
      </c>
      <c r="C114" s="8" t="n">
        <v>0</v>
      </c>
    </row>
    <row r="115">
      <c r="A115" s="4" t="inlineStr">
        <is>
          <t>BBB+/ BBB- | Non-U.S. Government</t>
        </is>
      </c>
      <c r="B115" s="4" t="inlineStr">
        <is>
          <t xml:space="preserve"> </t>
        </is>
      </c>
      <c r="C115" s="4" t="inlineStr">
        <is>
          <t xml:space="preserve"> </t>
        </is>
      </c>
    </row>
    <row r="116">
      <c r="A116" s="3" t="inlineStr">
        <is>
          <t>Debt Securities, Held-to-maturity, Credit Quality Indicator [Line Items]</t>
        </is>
      </c>
      <c r="B116" s="4" t="inlineStr">
        <is>
          <t xml:space="preserve"> </t>
        </is>
      </c>
      <c r="C116" s="4" t="inlineStr">
        <is>
          <t xml:space="preserve"> </t>
        </is>
      </c>
    </row>
    <row r="117">
      <c r="A117" s="4" t="inlineStr">
        <is>
          <t>Ratings (percent)</t>
        </is>
      </c>
      <c r="B117" s="8" t="n">
        <v>0</v>
      </c>
      <c r="C117" s="8" t="n">
        <v>0</v>
      </c>
    </row>
    <row r="118">
      <c r="A118" s="4" t="inlineStr">
        <is>
          <t>BBB+/ BBB- | Collateralized loan obligations (“CLOs”)</t>
        </is>
      </c>
      <c r="B118" s="4" t="inlineStr">
        <is>
          <t xml:space="preserve"> </t>
        </is>
      </c>
      <c r="C118" s="4" t="inlineStr">
        <is>
          <t xml:space="preserve"> </t>
        </is>
      </c>
    </row>
    <row r="119">
      <c r="A119" s="3" t="inlineStr">
        <is>
          <t>Debt Securities, Held-to-maturity, Credit Quality Indicator [Line Items]</t>
        </is>
      </c>
      <c r="B119" s="4" t="inlineStr">
        <is>
          <t xml:space="preserve"> </t>
        </is>
      </c>
      <c r="C119" s="4" t="inlineStr">
        <is>
          <t xml:space="preserve"> </t>
        </is>
      </c>
    </row>
    <row r="120">
      <c r="A120" s="4" t="inlineStr">
        <is>
          <t>Ratings (percent)</t>
        </is>
      </c>
      <c r="B120" s="8" t="n">
        <v>0</v>
      </c>
      <c r="C120" s="8" t="n">
        <v>0</v>
      </c>
    </row>
    <row r="121">
      <c r="A121" s="4" t="inlineStr">
        <is>
          <t>BBB+/ BBB- | Non-agency RMBS</t>
        </is>
      </c>
      <c r="B121" s="4" t="inlineStr">
        <is>
          <t xml:space="preserve"> </t>
        </is>
      </c>
      <c r="C121" s="4" t="inlineStr">
        <is>
          <t xml:space="preserve"> </t>
        </is>
      </c>
    </row>
    <row r="122">
      <c r="A122" s="3" t="inlineStr">
        <is>
          <t>Debt Securities, Held-to-maturity, Credit Quality Indicator [Line Items]</t>
        </is>
      </c>
      <c r="B122" s="4" t="inlineStr">
        <is>
          <t xml:space="preserve"> </t>
        </is>
      </c>
      <c r="C122" s="4" t="inlineStr">
        <is>
          <t xml:space="preserve"> </t>
        </is>
      </c>
    </row>
    <row r="123">
      <c r="A123" s="4" t="inlineStr">
        <is>
          <t>Ratings (percent)</t>
        </is>
      </c>
      <c r="B123" s="8" t="n">
        <v>0.02</v>
      </c>
      <c r="C123" s="8" t="n">
        <v>0.02</v>
      </c>
    </row>
    <row r="124">
      <c r="A124" s="4" t="inlineStr">
        <is>
          <t>BBB+/ BBB- | Other debt securities</t>
        </is>
      </c>
      <c r="B124" s="4" t="inlineStr">
        <is>
          <t xml:space="preserve"> </t>
        </is>
      </c>
      <c r="C124" s="4" t="inlineStr">
        <is>
          <t xml:space="preserve"> </t>
        </is>
      </c>
    </row>
    <row r="125">
      <c r="A125" s="3" t="inlineStr">
        <is>
          <t>Debt Securities, Held-to-maturity, Credit Quality Indicator [Line Items]</t>
        </is>
      </c>
      <c r="B125" s="4" t="inlineStr">
        <is>
          <t xml:space="preserve"> </t>
        </is>
      </c>
      <c r="C125" s="4" t="inlineStr">
        <is>
          <t xml:space="preserve"> </t>
        </is>
      </c>
    </row>
    <row r="126">
      <c r="A126" s="4" t="inlineStr">
        <is>
          <t>Ratings (percent)</t>
        </is>
      </c>
      <c r="B126" s="8" t="n">
        <v>0</v>
      </c>
      <c r="C126" s="8" t="n">
        <v>0</v>
      </c>
    </row>
    <row r="127">
      <c r="A127" s="4" t="inlineStr">
        <is>
          <t>BB+ and lower</t>
        </is>
      </c>
      <c r="B127" s="4" t="inlineStr">
        <is>
          <t xml:space="preserve"> </t>
        </is>
      </c>
      <c r="C127" s="4" t="inlineStr">
        <is>
          <t xml:space="preserve"> </t>
        </is>
      </c>
    </row>
    <row r="128">
      <c r="A128" s="3" t="inlineStr">
        <is>
          <t>Debt Securities, Held-to-maturity, Credit Quality Indicator [Line Items]</t>
        </is>
      </c>
      <c r="B128" s="4" t="inlineStr">
        <is>
          <t xml:space="preserve"> </t>
        </is>
      </c>
      <c r="C128" s="4" t="inlineStr">
        <is>
          <t xml:space="preserve"> </t>
        </is>
      </c>
    </row>
    <row r="129">
      <c r="A129" s="4" t="inlineStr">
        <is>
          <t>Ratings (percent)</t>
        </is>
      </c>
      <c r="B129" s="8" t="n">
        <v>0</v>
      </c>
      <c r="C129" s="8" t="n">
        <v>0</v>
      </c>
    </row>
    <row r="130">
      <c r="A130" s="4" t="inlineStr">
        <is>
          <t>BB+ and lower | Agency residential mortgage-backed securities (“RMBS”)</t>
        </is>
      </c>
      <c r="B130" s="4" t="inlineStr">
        <is>
          <t xml:space="preserve"> </t>
        </is>
      </c>
      <c r="C130" s="4" t="inlineStr">
        <is>
          <t xml:space="preserve"> </t>
        </is>
      </c>
    </row>
    <row r="131">
      <c r="A131" s="3" t="inlineStr">
        <is>
          <t>Debt Securities, Held-to-maturity, Credit Quality Indicator [Line Items]</t>
        </is>
      </c>
      <c r="B131" s="4" t="inlineStr">
        <is>
          <t xml:space="preserve"> </t>
        </is>
      </c>
      <c r="C131" s="4" t="inlineStr">
        <is>
          <t xml:space="preserve"> </t>
        </is>
      </c>
    </row>
    <row r="132">
      <c r="A132" s="4" t="inlineStr">
        <is>
          <t>Ratings (percent)</t>
        </is>
      </c>
      <c r="B132" s="8" t="n">
        <v>0</v>
      </c>
      <c r="C132" s="8" t="n">
        <v>0</v>
      </c>
    </row>
    <row r="133">
      <c r="A133" s="4" t="inlineStr">
        <is>
          <t>BB+ and lower | U.S. Treasury</t>
        </is>
      </c>
      <c r="B133" s="4" t="inlineStr">
        <is>
          <t xml:space="preserve"> </t>
        </is>
      </c>
      <c r="C133" s="4" t="inlineStr">
        <is>
          <t xml:space="preserve"> </t>
        </is>
      </c>
    </row>
    <row r="134">
      <c r="A134" s="3" t="inlineStr">
        <is>
          <t>Debt Securities, Held-to-maturity, Credit Quality Indicator [Line Items]</t>
        </is>
      </c>
      <c r="B134" s="4" t="inlineStr">
        <is>
          <t xml:space="preserve"> </t>
        </is>
      </c>
      <c r="C134" s="4" t="inlineStr">
        <is>
          <t xml:space="preserve"> </t>
        </is>
      </c>
    </row>
    <row r="135">
      <c r="A135" s="4" t="inlineStr">
        <is>
          <t>Ratings (percent)</t>
        </is>
      </c>
      <c r="B135" s="8" t="n">
        <v>0</v>
      </c>
      <c r="C135" s="8" t="n">
        <v>0</v>
      </c>
    </row>
    <row r="136">
      <c r="A136" s="4" t="inlineStr">
        <is>
          <t>BB+ and lower | U.S. government agencies</t>
        </is>
      </c>
      <c r="B136" s="4" t="inlineStr">
        <is>
          <t xml:space="preserve"> </t>
        </is>
      </c>
      <c r="C136" s="4" t="inlineStr">
        <is>
          <t xml:space="preserve"> </t>
        </is>
      </c>
    </row>
    <row r="137">
      <c r="A137" s="3" t="inlineStr">
        <is>
          <t>Debt Securities, Held-to-maturity, Credit Quality Indicator [Line Items]</t>
        </is>
      </c>
      <c r="B137" s="4" t="inlineStr">
        <is>
          <t xml:space="preserve"> </t>
        </is>
      </c>
      <c r="C137" s="4" t="inlineStr">
        <is>
          <t xml:space="preserve"> </t>
        </is>
      </c>
    </row>
    <row r="138">
      <c r="A138" s="4" t="inlineStr">
        <is>
          <t>Ratings (percent)</t>
        </is>
      </c>
      <c r="B138" s="8" t="n">
        <v>0</v>
      </c>
      <c r="C138" s="8" t="n">
        <v>0</v>
      </c>
    </row>
    <row r="139">
      <c r="A139" s="4" t="inlineStr">
        <is>
          <t>BB+ and lower | Agency commercial mortgage-backed securities (“MBS”)</t>
        </is>
      </c>
      <c r="B139" s="4" t="inlineStr">
        <is>
          <t xml:space="preserve"> </t>
        </is>
      </c>
      <c r="C139" s="4" t="inlineStr">
        <is>
          <t xml:space="preserve"> </t>
        </is>
      </c>
    </row>
    <row r="140">
      <c r="A140" s="3" t="inlineStr">
        <is>
          <t>Debt Securities, Held-to-maturity, Credit Quality Indicator [Line Items]</t>
        </is>
      </c>
      <c r="B140" s="4" t="inlineStr">
        <is>
          <t xml:space="preserve"> </t>
        </is>
      </c>
      <c r="C140" s="4" t="inlineStr">
        <is>
          <t xml:space="preserve"> </t>
        </is>
      </c>
    </row>
    <row r="141">
      <c r="A141" s="4" t="inlineStr">
        <is>
          <t>Ratings (percent)</t>
        </is>
      </c>
      <c r="B141" s="8" t="n">
        <v>0</v>
      </c>
      <c r="C141" s="8" t="n">
        <v>0</v>
      </c>
    </row>
    <row r="142">
      <c r="A142" s="4" t="inlineStr">
        <is>
          <t>BB+ and lower | Non-U.S. Government</t>
        </is>
      </c>
      <c r="B142" s="4" t="inlineStr">
        <is>
          <t xml:space="preserve"> </t>
        </is>
      </c>
      <c r="C142" s="4" t="inlineStr">
        <is>
          <t xml:space="preserve"> </t>
        </is>
      </c>
    </row>
    <row r="143">
      <c r="A143" s="3" t="inlineStr">
        <is>
          <t>Debt Securities, Held-to-maturity, Credit Quality Indicator [Line Items]</t>
        </is>
      </c>
      <c r="B143" s="4" t="inlineStr">
        <is>
          <t xml:space="preserve"> </t>
        </is>
      </c>
      <c r="C143" s="4" t="inlineStr">
        <is>
          <t xml:space="preserve"> </t>
        </is>
      </c>
    </row>
    <row r="144">
      <c r="A144" s="4" t="inlineStr">
        <is>
          <t>Ratings (percent)</t>
        </is>
      </c>
      <c r="B144" s="8" t="n">
        <v>0</v>
      </c>
      <c r="C144" s="8" t="n">
        <v>0</v>
      </c>
    </row>
    <row r="145">
      <c r="A145" s="4" t="inlineStr">
        <is>
          <t>BB+ and lower | Collateralized loan obligations (“CLOs”)</t>
        </is>
      </c>
      <c r="B145" s="4" t="inlineStr">
        <is>
          <t xml:space="preserve"> </t>
        </is>
      </c>
      <c r="C145" s="4" t="inlineStr">
        <is>
          <t xml:space="preserve"> </t>
        </is>
      </c>
    </row>
    <row r="146">
      <c r="A146" s="3" t="inlineStr">
        <is>
          <t>Debt Securities, Held-to-maturity, Credit Quality Indicator [Line Items]</t>
        </is>
      </c>
      <c r="B146" s="4" t="inlineStr">
        <is>
          <t xml:space="preserve"> </t>
        </is>
      </c>
      <c r="C146" s="4" t="inlineStr">
        <is>
          <t xml:space="preserve"> </t>
        </is>
      </c>
    </row>
    <row r="147">
      <c r="A147" s="4" t="inlineStr">
        <is>
          <t>Ratings (percent)</t>
        </is>
      </c>
      <c r="B147" s="8" t="n">
        <v>0</v>
      </c>
      <c r="C147" s="8" t="n">
        <v>0</v>
      </c>
    </row>
    <row r="148">
      <c r="A148" s="4" t="inlineStr">
        <is>
          <t>BB+ and lower | Non-agency RMBS</t>
        </is>
      </c>
      <c r="B148" s="4" t="inlineStr">
        <is>
          <t xml:space="preserve"> </t>
        </is>
      </c>
      <c r="C148" s="4" t="inlineStr">
        <is>
          <t xml:space="preserve"> </t>
        </is>
      </c>
    </row>
    <row r="149">
      <c r="A149" s="3" t="inlineStr">
        <is>
          <t>Debt Securities, Held-to-maturity, Credit Quality Indicator [Line Items]</t>
        </is>
      </c>
      <c r="B149" s="4" t="inlineStr">
        <is>
          <t xml:space="preserve"> </t>
        </is>
      </c>
      <c r="C149" s="4" t="inlineStr">
        <is>
          <t xml:space="preserve"> </t>
        </is>
      </c>
    </row>
    <row r="150">
      <c r="A150" s="4" t="inlineStr">
        <is>
          <t>Ratings (percent)</t>
        </is>
      </c>
      <c r="B150" s="8" t="n">
        <v>0.17</v>
      </c>
      <c r="C150" s="8" t="n">
        <v>0.17</v>
      </c>
    </row>
    <row r="151">
      <c r="A151" s="4" t="inlineStr">
        <is>
          <t>BB+ and lower | Other debt securities</t>
        </is>
      </c>
      <c r="B151" s="4" t="inlineStr">
        <is>
          <t xml:space="preserve"> </t>
        </is>
      </c>
      <c r="C151" s="4" t="inlineStr">
        <is>
          <t xml:space="preserve"> </t>
        </is>
      </c>
    </row>
    <row r="152">
      <c r="A152" s="3" t="inlineStr">
        <is>
          <t>Debt Securities, Held-to-maturity, Credit Quality Indicator [Line Items]</t>
        </is>
      </c>
      <c r="B152" s="4" t="inlineStr">
        <is>
          <t xml:space="preserve"> </t>
        </is>
      </c>
      <c r="C152" s="4" t="inlineStr">
        <is>
          <t xml:space="preserve"> </t>
        </is>
      </c>
    </row>
    <row r="153">
      <c r="A153" s="4" t="inlineStr">
        <is>
          <t>Ratings (percent)</t>
        </is>
      </c>
      <c r="B153" s="8" t="n">
        <v>0</v>
      </c>
      <c r="C153"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Distribution and Yield of Investment Securities Portfolio (Details) - USD ($) $ in Millions</t>
        </is>
      </c>
      <c r="B1" s="2" t="inlineStr">
        <is>
          <t>Mar. 31, 2024</t>
        </is>
      </c>
      <c r="C1" s="2" t="inlineStr">
        <is>
          <t>Dec. 31, 2023</t>
        </is>
      </c>
    </row>
    <row r="2">
      <c r="A2" s="3" t="inlineStr">
        <is>
          <t>Securities available-for-sale, Amount:</t>
        </is>
      </c>
      <c r="B2" s="4" t="inlineStr">
        <is>
          <t xml:space="preserve"> </t>
        </is>
      </c>
      <c r="C2" s="4" t="inlineStr">
        <is>
          <t xml:space="preserve"> </t>
        </is>
      </c>
    </row>
    <row r="3">
      <c r="A3" s="4" t="inlineStr">
        <is>
          <t>Within 1 year</t>
        </is>
      </c>
      <c r="B3" s="6" t="n">
        <v>9216</v>
      </c>
      <c r="C3" s="4" t="inlineStr">
        <is>
          <t xml:space="preserve"> </t>
        </is>
      </c>
    </row>
    <row r="4">
      <c r="A4" s="4" t="inlineStr">
        <is>
          <t>1-5 years</t>
        </is>
      </c>
      <c r="B4" s="5" t="n">
        <v>36251</v>
      </c>
      <c r="C4" s="4" t="inlineStr">
        <is>
          <t xml:space="preserve"> </t>
        </is>
      </c>
    </row>
    <row r="5">
      <c r="A5" s="4" t="inlineStr">
        <is>
          <t>5-10 years</t>
        </is>
      </c>
      <c r="B5" s="5" t="n">
        <v>6829</v>
      </c>
      <c r="C5" s="4" t="inlineStr">
        <is>
          <t xml:space="preserve"> </t>
        </is>
      </c>
    </row>
    <row r="6">
      <c r="A6" s="4" t="inlineStr">
        <is>
          <t>After 10 years</t>
        </is>
      </c>
      <c r="B6" s="5" t="n">
        <v>2207</v>
      </c>
      <c r="C6" s="4" t="inlineStr">
        <is>
          <t xml:space="preserve"> </t>
        </is>
      </c>
    </row>
    <row r="7">
      <c r="A7" s="4" t="inlineStr">
        <is>
          <t>Fair value</t>
        </is>
      </c>
      <c r="B7" s="6" t="n">
        <v>90505</v>
      </c>
      <c r="C7" s="6" t="n">
        <v>76817</v>
      </c>
    </row>
    <row r="8">
      <c r="A8" s="3" t="inlineStr">
        <is>
          <t>Securities available-for-sale (Yield):</t>
        </is>
      </c>
      <c r="B8" s="4" t="inlineStr">
        <is>
          <t xml:space="preserve"> </t>
        </is>
      </c>
      <c r="C8" s="4" t="inlineStr">
        <is>
          <t xml:space="preserve"> </t>
        </is>
      </c>
    </row>
    <row r="9">
      <c r="A9" s="4" t="inlineStr">
        <is>
          <t>Within 1 year</t>
        </is>
      </c>
      <c r="B9" s="9" t="n">
        <v>0.0232</v>
      </c>
      <c r="C9" s="4" t="inlineStr">
        <is>
          <t xml:space="preserve"> </t>
        </is>
      </c>
    </row>
    <row r="10">
      <c r="A10" s="4" t="inlineStr">
        <is>
          <t>1-5 years</t>
        </is>
      </c>
      <c r="B10" s="9" t="n">
        <v>0.0265</v>
      </c>
      <c r="C10" s="4" t="inlineStr">
        <is>
          <t xml:space="preserve"> </t>
        </is>
      </c>
    </row>
    <row r="11">
      <c r="A11" s="4" t="inlineStr">
        <is>
          <t>5-10 years</t>
        </is>
      </c>
      <c r="B11" s="9" t="n">
        <v>0.0268</v>
      </c>
      <c r="C11" s="4" t="inlineStr">
        <is>
          <t xml:space="preserve"> </t>
        </is>
      </c>
    </row>
    <row r="12">
      <c r="A12" s="4" t="inlineStr">
        <is>
          <t>After 10 years</t>
        </is>
      </c>
      <c r="B12" s="9" t="n">
        <v>0.0292</v>
      </c>
      <c r="C12" s="4" t="inlineStr">
        <is>
          <t xml:space="preserve"> </t>
        </is>
      </c>
    </row>
    <row r="13">
      <c r="A13" s="4" t="inlineStr">
        <is>
          <t>Total</t>
        </is>
      </c>
      <c r="B13" s="9" t="n">
        <v>0.0344</v>
      </c>
      <c r="C13" s="4" t="inlineStr">
        <is>
          <t xml:space="preserve"> </t>
        </is>
      </c>
    </row>
    <row r="14">
      <c r="A14" s="3" t="inlineStr">
        <is>
          <t>Securities held-to-maturity, Amount:</t>
        </is>
      </c>
      <c r="B14" s="4" t="inlineStr">
        <is>
          <t xml:space="preserve"> </t>
        </is>
      </c>
      <c r="C14" s="4" t="inlineStr">
        <is>
          <t xml:space="preserve"> </t>
        </is>
      </c>
    </row>
    <row r="15">
      <c r="A15" s="4" t="inlineStr">
        <is>
          <t>Within 1 year</t>
        </is>
      </c>
      <c r="B15" s="6" t="n">
        <v>4267</v>
      </c>
      <c r="C15" s="4" t="inlineStr">
        <is>
          <t xml:space="preserve"> </t>
        </is>
      </c>
    </row>
    <row r="16">
      <c r="A16" s="4" t="inlineStr">
        <is>
          <t>1-5 years</t>
        </is>
      </c>
      <c r="B16" s="5" t="n">
        <v>9085</v>
      </c>
      <c r="C16" s="4" t="inlineStr">
        <is>
          <t xml:space="preserve"> </t>
        </is>
      </c>
    </row>
    <row r="17">
      <c r="A17" s="4" t="inlineStr">
        <is>
          <t>5-10 years</t>
        </is>
      </c>
      <c r="B17" s="5" t="n">
        <v>1446</v>
      </c>
      <c r="C17" s="4" t="inlineStr">
        <is>
          <t xml:space="preserve"> </t>
        </is>
      </c>
    </row>
    <row r="18">
      <c r="A18" s="4" t="inlineStr">
        <is>
          <t>After 10 years</t>
        </is>
      </c>
      <c r="B18" s="5" t="n">
        <v>213</v>
      </c>
      <c r="C18" s="4" t="inlineStr">
        <is>
          <t xml:space="preserve"> </t>
        </is>
      </c>
    </row>
    <row r="19">
      <c r="A19" s="4" t="inlineStr">
        <is>
          <t>Available-for-sale, amount</t>
        </is>
      </c>
      <c r="B19" s="6" t="n">
        <v>48404</v>
      </c>
      <c r="C19" s="5" t="n">
        <v>49578</v>
      </c>
    </row>
    <row r="20">
      <c r="A20" s="3" t="inlineStr">
        <is>
          <t>Securities held-to-maturity (Yield):</t>
        </is>
      </c>
      <c r="B20" s="4" t="inlineStr">
        <is>
          <t xml:space="preserve"> </t>
        </is>
      </c>
      <c r="C20" s="4" t="inlineStr">
        <is>
          <t xml:space="preserve"> </t>
        </is>
      </c>
    </row>
    <row r="21">
      <c r="A21" s="4" t="inlineStr">
        <is>
          <t>Within 1 year</t>
        </is>
      </c>
      <c r="B21" s="9" t="n">
        <v>0.014</v>
      </c>
      <c r="C21" s="4" t="inlineStr">
        <is>
          <t xml:space="preserve"> </t>
        </is>
      </c>
    </row>
    <row r="22">
      <c r="A22" s="4" t="inlineStr">
        <is>
          <t>1-5 years</t>
        </is>
      </c>
      <c r="B22" s="9" t="n">
        <v>0.013</v>
      </c>
      <c r="C22" s="4" t="inlineStr">
        <is>
          <t xml:space="preserve"> </t>
        </is>
      </c>
    </row>
    <row r="23">
      <c r="A23" s="4" t="inlineStr">
        <is>
          <t>5-10 years</t>
        </is>
      </c>
      <c r="B23" s="9" t="n">
        <v>0.0131</v>
      </c>
      <c r="C23" s="4" t="inlineStr">
        <is>
          <t xml:space="preserve"> </t>
        </is>
      </c>
    </row>
    <row r="24">
      <c r="A24" s="4" t="inlineStr">
        <is>
          <t>After 10 years</t>
        </is>
      </c>
      <c r="B24" s="9" t="n">
        <v>0.0199</v>
      </c>
      <c r="C24" s="4" t="inlineStr">
        <is>
          <t xml:space="preserve"> </t>
        </is>
      </c>
    </row>
    <row r="25">
      <c r="A25" s="4" t="inlineStr">
        <is>
          <t>Total</t>
        </is>
      </c>
      <c r="B25" s="9" t="n">
        <v>0.0213</v>
      </c>
      <c r="C25" s="4" t="inlineStr">
        <is>
          <t xml:space="preserve"> </t>
        </is>
      </c>
    </row>
    <row r="26">
      <c r="A26" s="4" t="inlineStr">
        <is>
          <t>Total securities</t>
        </is>
      </c>
      <c r="B26" s="6" t="n">
        <v>13483</v>
      </c>
      <c r="C26" s="4" t="inlineStr">
        <is>
          <t xml:space="preserve"> </t>
        </is>
      </c>
    </row>
    <row r="27">
      <c r="A27" s="4" t="inlineStr">
        <is>
          <t>Total securities (percent)</t>
        </is>
      </c>
      <c r="B27" s="9" t="n">
        <v>0.0203</v>
      </c>
      <c r="C27" s="4" t="inlineStr">
        <is>
          <t xml:space="preserve"> </t>
        </is>
      </c>
    </row>
    <row r="28">
      <c r="A28" s="4" t="inlineStr">
        <is>
          <t>Total securities</t>
        </is>
      </c>
      <c r="B28" s="6" t="n">
        <v>45336</v>
      </c>
      <c r="C28" s="4" t="inlineStr">
        <is>
          <t xml:space="preserve"> </t>
        </is>
      </c>
    </row>
    <row r="29">
      <c r="A29" s="4" t="inlineStr">
        <is>
          <t>Total securities (percent)</t>
        </is>
      </c>
      <c r="B29" s="9" t="n">
        <v>0.0239</v>
      </c>
      <c r="C29" s="4" t="inlineStr">
        <is>
          <t xml:space="preserve"> </t>
        </is>
      </c>
    </row>
    <row r="30">
      <c r="A30" s="4" t="inlineStr">
        <is>
          <t>Total securities</t>
        </is>
      </c>
      <c r="B30" s="6" t="n">
        <v>8275</v>
      </c>
      <c r="C30" s="4" t="inlineStr">
        <is>
          <t xml:space="preserve"> </t>
        </is>
      </c>
    </row>
    <row r="31">
      <c r="A31" s="4" t="inlineStr">
        <is>
          <t>Total securities (percent)</t>
        </is>
      </c>
      <c r="B31" s="9" t="n">
        <v>0.0246</v>
      </c>
      <c r="C31" s="4" t="inlineStr">
        <is>
          <t xml:space="preserve"> </t>
        </is>
      </c>
    </row>
    <row r="32">
      <c r="A32" s="4" t="inlineStr">
        <is>
          <t>Total securities</t>
        </is>
      </c>
      <c r="B32" s="6" t="n">
        <v>2420</v>
      </c>
      <c r="C32" s="4" t="inlineStr">
        <is>
          <t xml:space="preserve"> </t>
        </is>
      </c>
    </row>
    <row r="33">
      <c r="A33" s="4" t="inlineStr">
        <is>
          <t>Total securities (percent)</t>
        </is>
      </c>
      <c r="B33" s="9" t="n">
        <v>0.0285</v>
      </c>
      <c r="C33" s="4" t="inlineStr">
        <is>
          <t xml:space="preserve"> </t>
        </is>
      </c>
    </row>
    <row r="34">
      <c r="A34" s="4" t="inlineStr">
        <is>
          <t>Total securities</t>
        </is>
      </c>
      <c r="B34" s="6" t="n">
        <v>138909</v>
      </c>
      <c r="C34" s="4" t="inlineStr">
        <is>
          <t xml:space="preserve"> </t>
        </is>
      </c>
    </row>
    <row r="35">
      <c r="A35" s="4" t="inlineStr">
        <is>
          <t>Total securities (percent)</t>
        </is>
      </c>
      <c r="B35" s="8" t="n">
        <v>0.03</v>
      </c>
      <c r="C35" s="4" t="inlineStr">
        <is>
          <t xml:space="preserve"> </t>
        </is>
      </c>
    </row>
    <row r="36">
      <c r="A36" s="4" t="inlineStr">
        <is>
          <t>U.S. Treasury</t>
        </is>
      </c>
      <c r="B36" s="4" t="inlineStr">
        <is>
          <t xml:space="preserve"> </t>
        </is>
      </c>
      <c r="C36" s="4" t="inlineStr">
        <is>
          <t xml:space="preserve"> </t>
        </is>
      </c>
    </row>
    <row r="37">
      <c r="A37" s="3" t="inlineStr">
        <is>
          <t>Securities available-for-sale, Amount:</t>
        </is>
      </c>
      <c r="B37" s="4" t="inlineStr">
        <is>
          <t xml:space="preserve"> </t>
        </is>
      </c>
      <c r="C37" s="4" t="inlineStr">
        <is>
          <t xml:space="preserve"> </t>
        </is>
      </c>
    </row>
    <row r="38">
      <c r="A38" s="4" t="inlineStr">
        <is>
          <t>Within 1 year</t>
        </is>
      </c>
      <c r="B38" s="6" t="n">
        <v>3061</v>
      </c>
      <c r="C38" s="4" t="inlineStr">
        <is>
          <t xml:space="preserve"> </t>
        </is>
      </c>
    </row>
    <row r="39">
      <c r="A39" s="4" t="inlineStr">
        <is>
          <t>1-5 years</t>
        </is>
      </c>
      <c r="B39" s="5" t="n">
        <v>12520</v>
      </c>
      <c r="C39" s="4" t="inlineStr">
        <is>
          <t xml:space="preserve"> </t>
        </is>
      </c>
    </row>
    <row r="40">
      <c r="A40" s="4" t="inlineStr">
        <is>
          <t>5-10 years</t>
        </is>
      </c>
      <c r="B40" s="5" t="n">
        <v>2650</v>
      </c>
      <c r="C40" s="4" t="inlineStr">
        <is>
          <t xml:space="preserve"> </t>
        </is>
      </c>
    </row>
    <row r="41">
      <c r="A41" s="4" t="inlineStr">
        <is>
          <t>After 10 years</t>
        </is>
      </c>
      <c r="B41" s="5" t="n">
        <v>1957</v>
      </c>
      <c r="C41" s="4" t="inlineStr">
        <is>
          <t xml:space="preserve"> </t>
        </is>
      </c>
    </row>
    <row r="42">
      <c r="A42" s="4" t="inlineStr">
        <is>
          <t>Fair value</t>
        </is>
      </c>
      <c r="B42" s="6" t="n">
        <v>20188</v>
      </c>
      <c r="C42" s="5" t="n">
        <v>16604</v>
      </c>
    </row>
    <row r="43">
      <c r="A43" s="3" t="inlineStr">
        <is>
          <t>Securities available-for-sale (Yield):</t>
        </is>
      </c>
      <c r="B43" s="4" t="inlineStr">
        <is>
          <t xml:space="preserve"> </t>
        </is>
      </c>
      <c r="C43" s="4" t="inlineStr">
        <is>
          <t xml:space="preserve"> </t>
        </is>
      </c>
    </row>
    <row r="44">
      <c r="A44" s="4" t="inlineStr">
        <is>
          <t>Within 1 year</t>
        </is>
      </c>
      <c r="B44" s="9" t="n">
        <v>0.0174</v>
      </c>
      <c r="C44" s="4" t="inlineStr">
        <is>
          <t xml:space="preserve"> </t>
        </is>
      </c>
    </row>
    <row r="45">
      <c r="A45" s="4" t="inlineStr">
        <is>
          <t>1-5 years</t>
        </is>
      </c>
      <c r="B45" s="9" t="n">
        <v>0.0175</v>
      </c>
      <c r="C45" s="4" t="inlineStr">
        <is>
          <t xml:space="preserve"> </t>
        </is>
      </c>
    </row>
    <row r="46">
      <c r="A46" s="4" t="inlineStr">
        <is>
          <t>5-10 years</t>
        </is>
      </c>
      <c r="B46" s="9" t="n">
        <v>0.0306</v>
      </c>
      <c r="C46" s="4" t="inlineStr">
        <is>
          <t xml:space="preserve"> </t>
        </is>
      </c>
    </row>
    <row r="47">
      <c r="A47" s="4" t="inlineStr">
        <is>
          <t>After 10 years</t>
        </is>
      </c>
      <c r="B47" s="9" t="n">
        <v>0.0292</v>
      </c>
      <c r="C47" s="4" t="inlineStr">
        <is>
          <t xml:space="preserve"> </t>
        </is>
      </c>
    </row>
    <row r="48">
      <c r="A48" s="4" t="inlineStr">
        <is>
          <t>Total</t>
        </is>
      </c>
      <c r="B48" s="9" t="n">
        <v>0.0204</v>
      </c>
      <c r="C48" s="4" t="inlineStr">
        <is>
          <t xml:space="preserve"> </t>
        </is>
      </c>
    </row>
    <row r="49">
      <c r="A49" s="3" t="inlineStr">
        <is>
          <t>Securities held-to-maturity, Amount:</t>
        </is>
      </c>
      <c r="B49" s="4" t="inlineStr">
        <is>
          <t xml:space="preserve"> </t>
        </is>
      </c>
      <c r="C49" s="4" t="inlineStr">
        <is>
          <t xml:space="preserve"> </t>
        </is>
      </c>
    </row>
    <row r="50">
      <c r="A50" s="4" t="inlineStr">
        <is>
          <t>Within 1 year</t>
        </is>
      </c>
      <c r="B50" s="6" t="n">
        <v>2816</v>
      </c>
      <c r="C50" s="4" t="inlineStr">
        <is>
          <t xml:space="preserve"> </t>
        </is>
      </c>
    </row>
    <row r="51">
      <c r="A51" s="4" t="inlineStr">
        <is>
          <t>1-5 years</t>
        </is>
      </c>
      <c r="B51" s="5" t="n">
        <v>5137</v>
      </c>
      <c r="C51" s="4" t="inlineStr">
        <is>
          <t xml:space="preserve"> </t>
        </is>
      </c>
    </row>
    <row r="52">
      <c r="A52" s="4" t="inlineStr">
        <is>
          <t>5-10 years</t>
        </is>
      </c>
      <c r="B52" s="5" t="n">
        <v>810</v>
      </c>
      <c r="C52" s="4" t="inlineStr">
        <is>
          <t xml:space="preserve"> </t>
        </is>
      </c>
    </row>
    <row r="53">
      <c r="A53" s="4" t="inlineStr">
        <is>
          <t>After 10 years</t>
        </is>
      </c>
      <c r="B53" s="5" t="n">
        <v>0</v>
      </c>
      <c r="C53" s="4" t="inlineStr">
        <is>
          <t xml:space="preserve"> </t>
        </is>
      </c>
    </row>
    <row r="54">
      <c r="A54" s="4" t="inlineStr">
        <is>
          <t>Available-for-sale, amount</t>
        </is>
      </c>
      <c r="B54" s="6" t="n">
        <v>8763</v>
      </c>
      <c r="C54" s="5" t="n">
        <v>9123</v>
      </c>
    </row>
    <row r="55">
      <c r="A55" s="3" t="inlineStr">
        <is>
          <t>Securities held-to-maturity (Yield):</t>
        </is>
      </c>
      <c r="B55" s="4" t="inlineStr">
        <is>
          <t xml:space="preserve"> </t>
        </is>
      </c>
      <c r="C55" s="4" t="inlineStr">
        <is>
          <t xml:space="preserve"> </t>
        </is>
      </c>
    </row>
    <row r="56">
      <c r="A56" s="4" t="inlineStr">
        <is>
          <t>Within 1 year</t>
        </is>
      </c>
      <c r="B56" s="9" t="n">
        <v>0.0155</v>
      </c>
      <c r="C56" s="4" t="inlineStr">
        <is>
          <t xml:space="preserve"> </t>
        </is>
      </c>
    </row>
    <row r="57">
      <c r="A57" s="4" t="inlineStr">
        <is>
          <t>1-5 years</t>
        </is>
      </c>
      <c r="B57" s="9" t="n">
        <v>0.0121</v>
      </c>
      <c r="C57" s="4" t="inlineStr">
        <is>
          <t xml:space="preserve"> </t>
        </is>
      </c>
    </row>
    <row r="58">
      <c r="A58" s="4" t="inlineStr">
        <is>
          <t>5-10 years</t>
        </is>
      </c>
      <c r="B58" s="9" t="n">
        <v>0.0107</v>
      </c>
      <c r="C58" s="4" t="inlineStr">
        <is>
          <t xml:space="preserve"> </t>
        </is>
      </c>
    </row>
    <row r="59">
      <c r="A59" s="4" t="inlineStr">
        <is>
          <t>After 10 years</t>
        </is>
      </c>
      <c r="B59" s="8" t="n">
        <v>0</v>
      </c>
      <c r="C59" s="4" t="inlineStr">
        <is>
          <t xml:space="preserve"> </t>
        </is>
      </c>
    </row>
    <row r="60">
      <c r="A60" s="4" t="inlineStr">
        <is>
          <t>Total</t>
        </is>
      </c>
      <c r="B60" s="9" t="n">
        <v>0.013</v>
      </c>
      <c r="C60" s="4" t="inlineStr">
        <is>
          <t xml:space="preserve"> </t>
        </is>
      </c>
    </row>
    <row r="61">
      <c r="A61" s="4" t="inlineStr">
        <is>
          <t>Non-U.S. Government</t>
        </is>
      </c>
      <c r="B61" s="4" t="inlineStr">
        <is>
          <t xml:space="preserve"> </t>
        </is>
      </c>
      <c r="C61" s="4" t="inlineStr">
        <is>
          <t xml:space="preserve"> </t>
        </is>
      </c>
    </row>
    <row r="62">
      <c r="A62" s="3" t="inlineStr">
        <is>
          <t>Securities available-for-sale, Amount:</t>
        </is>
      </c>
      <c r="B62" s="4" t="inlineStr">
        <is>
          <t xml:space="preserve"> </t>
        </is>
      </c>
      <c r="C62" s="4" t="inlineStr">
        <is>
          <t xml:space="preserve"> </t>
        </is>
      </c>
    </row>
    <row r="63">
      <c r="A63" s="4" t="inlineStr">
        <is>
          <t>Within 1 year</t>
        </is>
      </c>
      <c r="B63" s="6" t="n">
        <v>4826</v>
      </c>
      <c r="C63" s="4" t="inlineStr">
        <is>
          <t xml:space="preserve"> </t>
        </is>
      </c>
    </row>
    <row r="64">
      <c r="A64" s="4" t="inlineStr">
        <is>
          <t>1-5 years</t>
        </is>
      </c>
      <c r="B64" s="5" t="n">
        <v>16482</v>
      </c>
      <c r="C64" s="4" t="inlineStr">
        <is>
          <t xml:space="preserve"> </t>
        </is>
      </c>
    </row>
    <row r="65">
      <c r="A65" s="4" t="inlineStr">
        <is>
          <t>5-10 years</t>
        </is>
      </c>
      <c r="B65" s="5" t="n">
        <v>2868</v>
      </c>
      <c r="C65" s="4" t="inlineStr">
        <is>
          <t xml:space="preserve"> </t>
        </is>
      </c>
    </row>
    <row r="66">
      <c r="A66" s="4" t="inlineStr">
        <is>
          <t>After 10 years</t>
        </is>
      </c>
      <c r="B66" s="5" t="n">
        <v>141</v>
      </c>
      <c r="C66" s="4" t="inlineStr">
        <is>
          <t xml:space="preserve"> </t>
        </is>
      </c>
    </row>
    <row r="67">
      <c r="A67" s="4" t="inlineStr">
        <is>
          <t>Fair value</t>
        </is>
      </c>
      <c r="B67" s="6" t="n">
        <v>24317</v>
      </c>
      <c r="C67" s="5" t="n">
        <v>18382</v>
      </c>
    </row>
    <row r="68">
      <c r="A68" s="3" t="inlineStr">
        <is>
          <t>Securities available-for-sale (Yield):</t>
        </is>
      </c>
      <c r="B68" s="4" t="inlineStr">
        <is>
          <t xml:space="preserve"> </t>
        </is>
      </c>
      <c r="C68" s="4" t="inlineStr">
        <is>
          <t xml:space="preserve"> </t>
        </is>
      </c>
    </row>
    <row r="69">
      <c r="A69" s="4" t="inlineStr">
        <is>
          <t>Within 1 year</t>
        </is>
      </c>
      <c r="B69" s="9" t="n">
        <v>0.0237</v>
      </c>
      <c r="C69" s="4" t="inlineStr">
        <is>
          <t xml:space="preserve"> </t>
        </is>
      </c>
    </row>
    <row r="70">
      <c r="A70" s="4" t="inlineStr">
        <is>
          <t>1-5 years</t>
        </is>
      </c>
      <c r="B70" s="8" t="n">
        <v>0.03</v>
      </c>
      <c r="C70" s="4" t="inlineStr">
        <is>
          <t xml:space="preserve"> </t>
        </is>
      </c>
    </row>
    <row r="71">
      <c r="A71" s="4" t="inlineStr">
        <is>
          <t>5-10 years</t>
        </is>
      </c>
      <c r="B71" s="9" t="n">
        <v>0.0236</v>
      </c>
      <c r="C71" s="4" t="inlineStr">
        <is>
          <t xml:space="preserve"> </t>
        </is>
      </c>
    </row>
    <row r="72">
      <c r="A72" s="4" t="inlineStr">
        <is>
          <t>After 10 years</t>
        </is>
      </c>
      <c r="B72" s="9" t="n">
        <v>0.0308</v>
      </c>
      <c r="C72" s="4" t="inlineStr">
        <is>
          <t xml:space="preserve"> </t>
        </is>
      </c>
    </row>
    <row r="73">
      <c r="A73" s="4" t="inlineStr">
        <is>
          <t>Total</t>
        </is>
      </c>
      <c r="B73" s="9" t="n">
        <v>0.028</v>
      </c>
      <c r="C73" s="4" t="inlineStr">
        <is>
          <t xml:space="preserve"> </t>
        </is>
      </c>
    </row>
    <row r="74">
      <c r="A74" s="3" t="inlineStr">
        <is>
          <t>Securities held-to-maturity, Amount:</t>
        </is>
      </c>
      <c r="B74" s="4" t="inlineStr">
        <is>
          <t xml:space="preserve"> </t>
        </is>
      </c>
      <c r="C74" s="4" t="inlineStr">
        <is>
          <t xml:space="preserve"> </t>
        </is>
      </c>
    </row>
    <row r="75">
      <c r="A75" s="4" t="inlineStr">
        <is>
          <t>Within 1 year</t>
        </is>
      </c>
      <c r="B75" s="6" t="n">
        <v>896</v>
      </c>
      <c r="C75" s="4" t="inlineStr">
        <is>
          <t xml:space="preserve"> </t>
        </is>
      </c>
    </row>
    <row r="76">
      <c r="A76" s="4" t="inlineStr">
        <is>
          <t>1-5 years</t>
        </is>
      </c>
      <c r="B76" s="5" t="n">
        <v>1121</v>
      </c>
      <c r="C76" s="4" t="inlineStr">
        <is>
          <t xml:space="preserve"> </t>
        </is>
      </c>
    </row>
    <row r="77">
      <c r="A77" s="4" t="inlineStr">
        <is>
          <t>5-10 years</t>
        </is>
      </c>
      <c r="B77" s="5" t="n">
        <v>76</v>
      </c>
      <c r="C77" s="4" t="inlineStr">
        <is>
          <t xml:space="preserve"> </t>
        </is>
      </c>
    </row>
    <row r="78">
      <c r="A78" s="4" t="inlineStr">
        <is>
          <t>After 10 years</t>
        </is>
      </c>
      <c r="B78" s="5" t="n">
        <v>0</v>
      </c>
      <c r="C78" s="4" t="inlineStr">
        <is>
          <t xml:space="preserve"> </t>
        </is>
      </c>
    </row>
    <row r="79">
      <c r="A79" s="4" t="inlineStr">
        <is>
          <t>Available-for-sale, amount</t>
        </is>
      </c>
      <c r="B79" s="6" t="n">
        <v>2093</v>
      </c>
      <c r="C79" s="5" t="n">
        <v>2137</v>
      </c>
    </row>
    <row r="80">
      <c r="A80" s="3" t="inlineStr">
        <is>
          <t>Securities held-to-maturity (Yield):</t>
        </is>
      </c>
      <c r="B80" s="4" t="inlineStr">
        <is>
          <t xml:space="preserve"> </t>
        </is>
      </c>
      <c r="C80" s="4" t="inlineStr">
        <is>
          <t xml:space="preserve"> </t>
        </is>
      </c>
    </row>
    <row r="81">
      <c r="A81" s="4" t="inlineStr">
        <is>
          <t>Within 1 year</t>
        </is>
      </c>
      <c r="B81" s="9" t="n">
        <v>0.0097</v>
      </c>
      <c r="C81" s="4" t="inlineStr">
        <is>
          <t xml:space="preserve"> </t>
        </is>
      </c>
    </row>
    <row r="82">
      <c r="A82" s="4" t="inlineStr">
        <is>
          <t>1-5 years</t>
        </is>
      </c>
      <c r="B82" s="9" t="n">
        <v>0.0129</v>
      </c>
      <c r="C82" s="4" t="inlineStr">
        <is>
          <t xml:space="preserve"> </t>
        </is>
      </c>
    </row>
    <row r="83">
      <c r="A83" s="4" t="inlineStr">
        <is>
          <t>5-10 years</t>
        </is>
      </c>
      <c r="B83" s="9" t="n">
        <v>0.0059</v>
      </c>
      <c r="C83" s="4" t="inlineStr">
        <is>
          <t xml:space="preserve"> </t>
        </is>
      </c>
    </row>
    <row r="84">
      <c r="A84" s="4" t="inlineStr">
        <is>
          <t>After 10 years</t>
        </is>
      </c>
      <c r="B84" s="8" t="n">
        <v>0</v>
      </c>
      <c r="C84" s="4" t="inlineStr">
        <is>
          <t xml:space="preserve"> </t>
        </is>
      </c>
    </row>
    <row r="85">
      <c r="A85" s="4" t="inlineStr">
        <is>
          <t>Total</t>
        </is>
      </c>
      <c r="B85" s="9" t="n">
        <v>0.0113</v>
      </c>
      <c r="C85" s="4" t="inlineStr">
        <is>
          <t xml:space="preserve"> </t>
        </is>
      </c>
    </row>
    <row r="86">
      <c r="A86" s="4" t="inlineStr">
        <is>
          <t>Foreign covered bonds</t>
        </is>
      </c>
      <c r="B86" s="4" t="inlineStr">
        <is>
          <t xml:space="preserve"> </t>
        </is>
      </c>
      <c r="C86" s="4" t="inlineStr">
        <is>
          <t xml:space="preserve"> </t>
        </is>
      </c>
    </row>
    <row r="87">
      <c r="A87" s="3" t="inlineStr">
        <is>
          <t>Securities available-for-sale, Amount:</t>
        </is>
      </c>
      <c r="B87" s="4" t="inlineStr">
        <is>
          <t xml:space="preserve"> </t>
        </is>
      </c>
      <c r="C87" s="4" t="inlineStr">
        <is>
          <t xml:space="preserve"> </t>
        </is>
      </c>
    </row>
    <row r="88">
      <c r="A88" s="4" t="inlineStr">
        <is>
          <t>Within 1 year</t>
        </is>
      </c>
      <c r="B88" s="6" t="n">
        <v>1279</v>
      </c>
      <c r="C88" s="4" t="inlineStr">
        <is>
          <t xml:space="preserve"> </t>
        </is>
      </c>
    </row>
    <row r="89">
      <c r="A89" s="4" t="inlineStr">
        <is>
          <t>1-5 years</t>
        </is>
      </c>
      <c r="B89" s="5" t="n">
        <v>5557</v>
      </c>
      <c r="C89" s="4" t="inlineStr">
        <is>
          <t xml:space="preserve"> </t>
        </is>
      </c>
    </row>
    <row r="90">
      <c r="A90" s="4" t="inlineStr">
        <is>
          <t>5-10 years</t>
        </is>
      </c>
      <c r="B90" s="5" t="n">
        <v>425</v>
      </c>
      <c r="C90" s="4" t="inlineStr">
        <is>
          <t xml:space="preserve"> </t>
        </is>
      </c>
    </row>
    <row r="91">
      <c r="A91" s="4" t="inlineStr">
        <is>
          <t>After 10 years</t>
        </is>
      </c>
      <c r="B91" s="5" t="n">
        <v>0</v>
      </c>
      <c r="C91" s="4" t="inlineStr">
        <is>
          <t xml:space="preserve"> </t>
        </is>
      </c>
    </row>
    <row r="92">
      <c r="A92" s="4" t="inlineStr">
        <is>
          <t>Fair value</t>
        </is>
      </c>
      <c r="B92" s="6" t="n">
        <v>7261</v>
      </c>
      <c r="C92" s="5" t="n">
        <v>6334</v>
      </c>
    </row>
    <row r="93">
      <c r="A93" s="3" t="inlineStr">
        <is>
          <t>Securities available-for-sale (Yield):</t>
        </is>
      </c>
      <c r="B93" s="4" t="inlineStr">
        <is>
          <t xml:space="preserve"> </t>
        </is>
      </c>
      <c r="C93" s="4" t="inlineStr">
        <is>
          <t xml:space="preserve"> </t>
        </is>
      </c>
    </row>
    <row r="94">
      <c r="A94" s="4" t="inlineStr">
        <is>
          <t>Within 1 year</t>
        </is>
      </c>
      <c r="B94" s="9" t="n">
        <v>0.0355</v>
      </c>
      <c r="C94" s="4" t="inlineStr">
        <is>
          <t xml:space="preserve"> </t>
        </is>
      </c>
    </row>
    <row r="95">
      <c r="A95" s="4" t="inlineStr">
        <is>
          <t>1-5 years</t>
        </is>
      </c>
      <c r="B95" s="9" t="n">
        <v>0.0339</v>
      </c>
      <c r="C95" s="4" t="inlineStr">
        <is>
          <t xml:space="preserve"> </t>
        </is>
      </c>
    </row>
    <row r="96">
      <c r="A96" s="4" t="inlineStr">
        <is>
          <t>5-10 years</t>
        </is>
      </c>
      <c r="B96" s="9" t="n">
        <v>0.022</v>
      </c>
      <c r="C96" s="4" t="inlineStr">
        <is>
          <t xml:space="preserve"> </t>
        </is>
      </c>
    </row>
    <row r="97">
      <c r="A97" s="4" t="inlineStr">
        <is>
          <t>After 10 years</t>
        </is>
      </c>
      <c r="B97" s="8" t="n">
        <v>0</v>
      </c>
      <c r="C97" s="4" t="inlineStr">
        <is>
          <t xml:space="preserve"> </t>
        </is>
      </c>
    </row>
    <row r="98">
      <c r="A98" s="4" t="inlineStr">
        <is>
          <t>Total</t>
        </is>
      </c>
      <c r="B98" s="9" t="n">
        <v>0.0334</v>
      </c>
      <c r="C98" s="4" t="inlineStr">
        <is>
          <t xml:space="preserve"> </t>
        </is>
      </c>
    </row>
    <row r="99">
      <c r="A99" s="4" t="inlineStr">
        <is>
          <t>U.S. government agencies</t>
        </is>
      </c>
      <c r="B99" s="4" t="inlineStr">
        <is>
          <t xml:space="preserve"> </t>
        </is>
      </c>
      <c r="C99" s="4" t="inlineStr">
        <is>
          <t xml:space="preserve"> </t>
        </is>
      </c>
    </row>
    <row r="100">
      <c r="A100" s="3" t="inlineStr">
        <is>
          <t>Securities available-for-sale, Amount:</t>
        </is>
      </c>
      <c r="B100" s="4" t="inlineStr">
        <is>
          <t xml:space="preserve"> </t>
        </is>
      </c>
      <c r="C100" s="4" t="inlineStr">
        <is>
          <t xml:space="preserve"> </t>
        </is>
      </c>
    </row>
    <row r="101">
      <c r="A101" s="4" t="inlineStr">
        <is>
          <t>Within 1 year</t>
        </is>
      </c>
      <c r="B101" s="6" t="n">
        <v>50</v>
      </c>
      <c r="C101" s="4" t="inlineStr">
        <is>
          <t xml:space="preserve"> </t>
        </is>
      </c>
    </row>
    <row r="102">
      <c r="A102" s="4" t="inlineStr">
        <is>
          <t>1-5 years</t>
        </is>
      </c>
      <c r="B102" s="5" t="n">
        <v>1692</v>
      </c>
      <c r="C102" s="4" t="inlineStr">
        <is>
          <t xml:space="preserve"> </t>
        </is>
      </c>
    </row>
    <row r="103">
      <c r="A103" s="4" t="inlineStr">
        <is>
          <t>5-10 years</t>
        </is>
      </c>
      <c r="B103" s="5" t="n">
        <v>886</v>
      </c>
      <c r="C103" s="4" t="inlineStr">
        <is>
          <t xml:space="preserve"> </t>
        </is>
      </c>
    </row>
    <row r="104">
      <c r="A104" s="4" t="inlineStr">
        <is>
          <t>After 10 years</t>
        </is>
      </c>
      <c r="B104" s="5" t="n">
        <v>108</v>
      </c>
      <c r="C104" s="4" t="inlineStr">
        <is>
          <t xml:space="preserve"> </t>
        </is>
      </c>
    </row>
    <row r="105">
      <c r="A105" s="4" t="inlineStr">
        <is>
          <t>Fair value</t>
        </is>
      </c>
      <c r="B105" s="6" t="n">
        <v>2736</v>
      </c>
      <c r="C105" s="5" t="n">
        <v>2901</v>
      </c>
    </row>
    <row r="106">
      <c r="A106" s="3" t="inlineStr">
        <is>
          <t>Securities available-for-sale (Yield):</t>
        </is>
      </c>
      <c r="B106" s="4" t="inlineStr">
        <is>
          <t xml:space="preserve"> </t>
        </is>
      </c>
      <c r="C106" s="4" t="inlineStr">
        <is>
          <t xml:space="preserve"> </t>
        </is>
      </c>
    </row>
    <row r="107">
      <c r="A107" s="4" t="inlineStr">
        <is>
          <t>Within 1 year</t>
        </is>
      </c>
      <c r="B107" s="9" t="n">
        <v>0.0151</v>
      </c>
      <c r="C107" s="4" t="inlineStr">
        <is>
          <t xml:space="preserve"> </t>
        </is>
      </c>
    </row>
    <row r="108">
      <c r="A108" s="4" t="inlineStr">
        <is>
          <t>1-5 years</t>
        </is>
      </c>
      <c r="B108" s="9" t="n">
        <v>0.0382</v>
      </c>
      <c r="C108" s="4" t="inlineStr">
        <is>
          <t xml:space="preserve"> </t>
        </is>
      </c>
    </row>
    <row r="109">
      <c r="A109" s="4" t="inlineStr">
        <is>
          <t>5-10 years</t>
        </is>
      </c>
      <c r="B109" s="9" t="n">
        <v>0.0281</v>
      </c>
      <c r="C109" s="4" t="inlineStr">
        <is>
          <t xml:space="preserve"> </t>
        </is>
      </c>
    </row>
    <row r="110">
      <c r="A110" s="4" t="inlineStr">
        <is>
          <t>After 10 years</t>
        </is>
      </c>
      <c r="B110" s="9" t="n">
        <v>0.0275</v>
      </c>
      <c r="C110" s="4" t="inlineStr">
        <is>
          <t xml:space="preserve"> </t>
        </is>
      </c>
    </row>
    <row r="111">
      <c r="A111" s="4" t="inlineStr">
        <is>
          <t>Total</t>
        </is>
      </c>
      <c r="B111" s="9" t="n">
        <v>0.0338</v>
      </c>
      <c r="C111" s="4" t="inlineStr">
        <is>
          <t xml:space="preserve"> </t>
        </is>
      </c>
    </row>
    <row r="112">
      <c r="A112" s="3" t="inlineStr">
        <is>
          <t>Securities held-to-maturity, Amount:</t>
        </is>
      </c>
      <c r="B112" s="4" t="inlineStr">
        <is>
          <t xml:space="preserve"> </t>
        </is>
      </c>
      <c r="C112" s="4" t="inlineStr">
        <is>
          <t xml:space="preserve"> </t>
        </is>
      </c>
    </row>
    <row r="113">
      <c r="A113" s="4" t="inlineStr">
        <is>
          <t>Within 1 year</t>
        </is>
      </c>
      <c r="B113" s="6" t="n">
        <v>555</v>
      </c>
      <c r="C113" s="4" t="inlineStr">
        <is>
          <t xml:space="preserve"> </t>
        </is>
      </c>
    </row>
    <row r="114">
      <c r="A114" s="4" t="inlineStr">
        <is>
          <t>1-5 years</t>
        </is>
      </c>
      <c r="B114" s="5" t="n">
        <v>2827</v>
      </c>
      <c r="C114" s="4" t="inlineStr">
        <is>
          <t xml:space="preserve"> </t>
        </is>
      </c>
    </row>
    <row r="115">
      <c r="A115" s="4" t="inlineStr">
        <is>
          <t>5-10 years</t>
        </is>
      </c>
      <c r="B115" s="5" t="n">
        <v>549</v>
      </c>
      <c r="C115" s="4" t="inlineStr">
        <is>
          <t xml:space="preserve"> </t>
        </is>
      </c>
    </row>
    <row r="116">
      <c r="A116" s="4" t="inlineStr">
        <is>
          <t>After 10 years</t>
        </is>
      </c>
      <c r="B116" s="5" t="n">
        <v>213</v>
      </c>
      <c r="C116" s="4" t="inlineStr">
        <is>
          <t xml:space="preserve"> </t>
        </is>
      </c>
    </row>
    <row r="117">
      <c r="A117" s="4" t="inlineStr">
        <is>
          <t>Available-for-sale, amount</t>
        </is>
      </c>
      <c r="B117" s="6" t="n">
        <v>4144</v>
      </c>
      <c r="C117" s="5" t="n">
        <v>4146</v>
      </c>
    </row>
    <row r="118">
      <c r="A118" s="3" t="inlineStr">
        <is>
          <t>Securities held-to-maturity (Yield):</t>
        </is>
      </c>
      <c r="B118" s="4" t="inlineStr">
        <is>
          <t xml:space="preserve"> </t>
        </is>
      </c>
      <c r="C118" s="4" t="inlineStr">
        <is>
          <t xml:space="preserve"> </t>
        </is>
      </c>
    </row>
    <row r="119">
      <c r="A119" s="4" t="inlineStr">
        <is>
          <t>Within 1 year</t>
        </is>
      </c>
      <c r="B119" s="9" t="n">
        <v>0.0134</v>
      </c>
      <c r="C119" s="4" t="inlineStr">
        <is>
          <t xml:space="preserve"> </t>
        </is>
      </c>
    </row>
    <row r="120">
      <c r="A120" s="4" t="inlineStr">
        <is>
          <t>1-5 years</t>
        </is>
      </c>
      <c r="B120" s="9" t="n">
        <v>0.0146</v>
      </c>
      <c r="C120" s="4" t="inlineStr">
        <is>
          <t xml:space="preserve"> </t>
        </is>
      </c>
    </row>
    <row r="121">
      <c r="A121" s="4" t="inlineStr">
        <is>
          <t>5-10 years</t>
        </is>
      </c>
      <c r="B121" s="9" t="n">
        <v>0.0169</v>
      </c>
      <c r="C121" s="4" t="inlineStr">
        <is>
          <t xml:space="preserve"> </t>
        </is>
      </c>
    </row>
    <row r="122">
      <c r="A122" s="4" t="inlineStr">
        <is>
          <t>After 10 years</t>
        </is>
      </c>
      <c r="B122" s="9" t="n">
        <v>0.0199</v>
      </c>
      <c r="C122" s="4" t="inlineStr">
        <is>
          <t xml:space="preserve"> </t>
        </is>
      </c>
    </row>
    <row r="123">
      <c r="A123" s="4" t="inlineStr">
        <is>
          <t>Total</t>
        </is>
      </c>
      <c r="B123" s="9" t="n">
        <v>0.015</v>
      </c>
      <c r="C123" s="4" t="inlineStr">
        <is>
          <t xml:space="preserve"> </t>
        </is>
      </c>
    </row>
    <row r="124">
      <c r="A124" s="4" t="inlineStr">
        <is>
          <t>Other debt securities</t>
        </is>
      </c>
      <c r="B124" s="4" t="inlineStr">
        <is>
          <t xml:space="preserve"> </t>
        </is>
      </c>
      <c r="C124" s="4" t="inlineStr">
        <is>
          <t xml:space="preserve"> </t>
        </is>
      </c>
    </row>
    <row r="125">
      <c r="A125" s="3" t="inlineStr">
        <is>
          <t>Securities available-for-sale, Amount:</t>
        </is>
      </c>
      <c r="B125" s="4" t="inlineStr">
        <is>
          <t xml:space="preserve"> </t>
        </is>
      </c>
      <c r="C125" s="4" t="inlineStr">
        <is>
          <t xml:space="preserve"> </t>
        </is>
      </c>
    </row>
    <row r="126">
      <c r="A126" s="4" t="inlineStr">
        <is>
          <t>Within 1 year</t>
        </is>
      </c>
      <c r="B126" s="6" t="n">
        <v>0</v>
      </c>
      <c r="C126" s="4" t="inlineStr">
        <is>
          <t xml:space="preserve"> </t>
        </is>
      </c>
    </row>
    <row r="127">
      <c r="A127" s="4" t="inlineStr">
        <is>
          <t>1-5 years</t>
        </is>
      </c>
      <c r="B127" s="5" t="n">
        <v>0</v>
      </c>
      <c r="C127" s="4" t="inlineStr">
        <is>
          <t xml:space="preserve"> </t>
        </is>
      </c>
    </row>
    <row r="128">
      <c r="A128" s="4" t="inlineStr">
        <is>
          <t>5-10 years</t>
        </is>
      </c>
      <c r="B128" s="5" t="n">
        <v>0</v>
      </c>
      <c r="C128" s="4" t="inlineStr">
        <is>
          <t xml:space="preserve"> </t>
        </is>
      </c>
    </row>
    <row r="129">
      <c r="A129" s="4" t="inlineStr">
        <is>
          <t>After 10 years</t>
        </is>
      </c>
      <c r="B129" s="5" t="n">
        <v>1</v>
      </c>
      <c r="C129" s="4" t="inlineStr">
        <is>
          <t xml:space="preserve"> </t>
        </is>
      </c>
    </row>
    <row r="130">
      <c r="A130" s="4" t="inlineStr">
        <is>
          <t>Fair value</t>
        </is>
      </c>
      <c r="B130" s="6" t="n">
        <v>1</v>
      </c>
      <c r="C130" s="5" t="n">
        <v>1</v>
      </c>
    </row>
    <row r="131">
      <c r="A131" s="3" t="inlineStr">
        <is>
          <t>Securities available-for-sale (Yield):</t>
        </is>
      </c>
      <c r="B131" s="4" t="inlineStr">
        <is>
          <t xml:space="preserve"> </t>
        </is>
      </c>
      <c r="C131" s="4" t="inlineStr">
        <is>
          <t xml:space="preserve"> </t>
        </is>
      </c>
    </row>
    <row r="132">
      <c r="A132" s="4" t="inlineStr">
        <is>
          <t>Within 1 year</t>
        </is>
      </c>
      <c r="B132" s="8" t="n">
        <v>0</v>
      </c>
      <c r="C132" s="4" t="inlineStr">
        <is>
          <t xml:space="preserve"> </t>
        </is>
      </c>
    </row>
    <row r="133">
      <c r="A133" s="4" t="inlineStr">
        <is>
          <t>1-5 years</t>
        </is>
      </c>
      <c r="B133" s="8" t="n">
        <v>0</v>
      </c>
      <c r="C133" s="4" t="inlineStr">
        <is>
          <t xml:space="preserve"> </t>
        </is>
      </c>
    </row>
    <row r="134">
      <c r="A134" s="4" t="inlineStr">
        <is>
          <t>5-10 years</t>
        </is>
      </c>
      <c r="B134" s="8" t="n">
        <v>0</v>
      </c>
      <c r="C134" s="4" t="inlineStr">
        <is>
          <t xml:space="preserve"> </t>
        </is>
      </c>
    </row>
    <row r="135">
      <c r="A135" s="4" t="inlineStr">
        <is>
          <t>After 10 years</t>
        </is>
      </c>
      <c r="B135" s="9" t="n">
        <v>0.0485</v>
      </c>
      <c r="C135" s="4" t="inlineStr">
        <is>
          <t xml:space="preserve"> </t>
        </is>
      </c>
    </row>
    <row r="136">
      <c r="A136" s="4" t="inlineStr">
        <is>
          <t>Total</t>
        </is>
      </c>
      <c r="B136" s="9" t="n">
        <v>0.0485</v>
      </c>
      <c r="C136" s="4" t="inlineStr">
        <is>
          <t xml:space="preserve"> </t>
        </is>
      </c>
    </row>
    <row r="137">
      <c r="A137" s="3" t="inlineStr">
        <is>
          <t>Securities held-to-maturity, Amount:</t>
        </is>
      </c>
      <c r="B137" s="4" t="inlineStr">
        <is>
          <t xml:space="preserve"> </t>
        </is>
      </c>
      <c r="C137" s="4" t="inlineStr">
        <is>
          <t xml:space="preserve"> </t>
        </is>
      </c>
    </row>
    <row r="138">
      <c r="A138" s="4" t="inlineStr">
        <is>
          <t>Within 1 year</t>
        </is>
      </c>
      <c r="B138" s="6" t="n">
        <v>0</v>
      </c>
      <c r="C138" s="4" t="inlineStr">
        <is>
          <t xml:space="preserve"> </t>
        </is>
      </c>
    </row>
    <row r="139">
      <c r="A139" s="4" t="inlineStr">
        <is>
          <t>1-5 years</t>
        </is>
      </c>
      <c r="B139" s="5" t="n">
        <v>0</v>
      </c>
      <c r="C139" s="4" t="inlineStr">
        <is>
          <t xml:space="preserve"> </t>
        </is>
      </c>
    </row>
    <row r="140">
      <c r="A140" s="4" t="inlineStr">
        <is>
          <t>5-10 years</t>
        </is>
      </c>
      <c r="B140" s="5" t="n">
        <v>11</v>
      </c>
      <c r="C140" s="4" t="inlineStr">
        <is>
          <t xml:space="preserve"> </t>
        </is>
      </c>
    </row>
    <row r="141">
      <c r="A141" s="4" t="inlineStr">
        <is>
          <t>After 10 years</t>
        </is>
      </c>
      <c r="B141" s="5" t="n">
        <v>0</v>
      </c>
      <c r="C141" s="4" t="inlineStr">
        <is>
          <t xml:space="preserve"> </t>
        </is>
      </c>
    </row>
    <row r="142">
      <c r="A142" s="4" t="inlineStr">
        <is>
          <t>Available-for-sale, amount</t>
        </is>
      </c>
      <c r="B142" s="6" t="n">
        <v>11</v>
      </c>
      <c r="C142" s="5" t="n">
        <v>12</v>
      </c>
    </row>
    <row r="143">
      <c r="A143" s="3" t="inlineStr">
        <is>
          <t>Securities held-to-maturity (Yield):</t>
        </is>
      </c>
      <c r="B143" s="4" t="inlineStr">
        <is>
          <t xml:space="preserve"> </t>
        </is>
      </c>
      <c r="C143" s="4" t="inlineStr">
        <is>
          <t xml:space="preserve"> </t>
        </is>
      </c>
    </row>
    <row r="144">
      <c r="A144" s="4" t="inlineStr">
        <is>
          <t>Within 1 year</t>
        </is>
      </c>
      <c r="B144" s="8" t="n">
        <v>0</v>
      </c>
      <c r="C144" s="4" t="inlineStr">
        <is>
          <t xml:space="preserve"> </t>
        </is>
      </c>
    </row>
    <row r="145">
      <c r="A145" s="4" t="inlineStr">
        <is>
          <t>1-5 years</t>
        </is>
      </c>
      <c r="B145" s="8" t="n">
        <v>0</v>
      </c>
      <c r="C145" s="4" t="inlineStr">
        <is>
          <t xml:space="preserve"> </t>
        </is>
      </c>
    </row>
    <row r="146">
      <c r="A146" s="4" t="inlineStr">
        <is>
          <t>5-10 years</t>
        </is>
      </c>
      <c r="B146" s="9" t="n">
        <v>0.0475</v>
      </c>
      <c r="C146" s="4" t="inlineStr">
        <is>
          <t xml:space="preserve"> </t>
        </is>
      </c>
    </row>
    <row r="147">
      <c r="A147" s="4" t="inlineStr">
        <is>
          <t>After 10 years</t>
        </is>
      </c>
      <c r="B147" s="8" t="n">
        <v>0</v>
      </c>
      <c r="C147" s="4" t="inlineStr">
        <is>
          <t xml:space="preserve"> </t>
        </is>
      </c>
    </row>
    <row r="148">
      <c r="A148" s="4" t="inlineStr">
        <is>
          <t>Total</t>
        </is>
      </c>
      <c r="B148" s="9" t="n">
        <v>0.0475</v>
      </c>
      <c r="C148" s="4" t="inlineStr">
        <is>
          <t xml:space="preserve"> </t>
        </is>
      </c>
    </row>
    <row r="149">
      <c r="A149" s="4" t="inlineStr">
        <is>
          <t>Agency residential mortgage-backed securities (“RMBS”)</t>
        </is>
      </c>
      <c r="B149" s="4" t="inlineStr">
        <is>
          <t xml:space="preserve"> </t>
        </is>
      </c>
      <c r="C149" s="4" t="inlineStr">
        <is>
          <t xml:space="preserve"> </t>
        </is>
      </c>
    </row>
    <row r="150">
      <c r="A150" s="3" t="inlineStr">
        <is>
          <t>Securities available-for-sale, Amount:</t>
        </is>
      </c>
      <c r="B150" s="4" t="inlineStr">
        <is>
          <t xml:space="preserve"> </t>
        </is>
      </c>
      <c r="C150" s="4" t="inlineStr">
        <is>
          <t xml:space="preserve"> </t>
        </is>
      </c>
    </row>
    <row r="151">
      <c r="A151" s="4" t="inlineStr">
        <is>
          <t>Fair value</t>
        </is>
      </c>
      <c r="B151" s="6" t="n">
        <v>16617</v>
      </c>
      <c r="C151" s="5" t="n">
        <v>13111</v>
      </c>
    </row>
    <row r="152">
      <c r="A152" s="3" t="inlineStr">
        <is>
          <t>Securities available-for-sale (Yield):</t>
        </is>
      </c>
      <c r="B152" s="4" t="inlineStr">
        <is>
          <t xml:space="preserve"> </t>
        </is>
      </c>
      <c r="C152" s="4" t="inlineStr">
        <is>
          <t xml:space="preserve"> </t>
        </is>
      </c>
    </row>
    <row r="153">
      <c r="A153" s="4" t="inlineStr">
        <is>
          <t>Total</t>
        </is>
      </c>
      <c r="B153" s="9" t="n">
        <v>0.0513</v>
      </c>
      <c r="C153" s="4" t="inlineStr">
        <is>
          <t xml:space="preserve"> </t>
        </is>
      </c>
    </row>
    <row r="154">
      <c r="A154" s="3" t="inlineStr">
        <is>
          <t>Securities held-to-maturity, Amount:</t>
        </is>
      </c>
      <c r="B154" s="4" t="inlineStr">
        <is>
          <t xml:space="preserve"> </t>
        </is>
      </c>
      <c r="C154" s="4" t="inlineStr">
        <is>
          <t xml:space="preserve"> </t>
        </is>
      </c>
    </row>
    <row r="155">
      <c r="A155" s="4" t="inlineStr">
        <is>
          <t>Available-for-sale, amount</t>
        </is>
      </c>
      <c r="B155" s="6" t="n">
        <v>28805</v>
      </c>
      <c r="C155" s="5" t="n">
        <v>29740</v>
      </c>
    </row>
    <row r="156">
      <c r="A156" s="3" t="inlineStr">
        <is>
          <t>Securities held-to-maturity (Yield):</t>
        </is>
      </c>
      <c r="B156" s="4" t="inlineStr">
        <is>
          <t xml:space="preserve"> </t>
        </is>
      </c>
      <c r="C156" s="4" t="inlineStr">
        <is>
          <t xml:space="preserve"> </t>
        </is>
      </c>
    </row>
    <row r="157">
      <c r="A157" s="4" t="inlineStr">
        <is>
          <t>Total</t>
        </is>
      </c>
      <c r="B157" s="9" t="n">
        <v>0.0233</v>
      </c>
      <c r="C157" s="4" t="inlineStr">
        <is>
          <t xml:space="preserve"> </t>
        </is>
      </c>
    </row>
    <row r="158">
      <c r="A158" s="4" t="inlineStr">
        <is>
          <t>Non-agency RMBS</t>
        </is>
      </c>
      <c r="B158" s="4" t="inlineStr">
        <is>
          <t xml:space="preserve"> </t>
        </is>
      </c>
      <c r="C158" s="4" t="inlineStr">
        <is>
          <t xml:space="preserve"> </t>
        </is>
      </c>
    </row>
    <row r="159">
      <c r="A159" s="3" t="inlineStr">
        <is>
          <t>Securities available-for-sale, Amount:</t>
        </is>
      </c>
      <c r="B159" s="4" t="inlineStr">
        <is>
          <t xml:space="preserve"> </t>
        </is>
      </c>
      <c r="C159" s="4" t="inlineStr">
        <is>
          <t xml:space="preserve"> </t>
        </is>
      </c>
    </row>
    <row r="160">
      <c r="A160" s="4" t="inlineStr">
        <is>
          <t>Fair value</t>
        </is>
      </c>
      <c r="B160" s="6" t="n">
        <v>1703</v>
      </c>
      <c r="C160" s="5" t="n">
        <v>1740</v>
      </c>
    </row>
    <row r="161">
      <c r="A161" s="3" t="inlineStr">
        <is>
          <t>Securities available-for-sale (Yield):</t>
        </is>
      </c>
      <c r="B161" s="4" t="inlineStr">
        <is>
          <t xml:space="preserve"> </t>
        </is>
      </c>
      <c r="C161" s="4" t="inlineStr">
        <is>
          <t xml:space="preserve"> </t>
        </is>
      </c>
    </row>
    <row r="162">
      <c r="A162" s="4" t="inlineStr">
        <is>
          <t>Total</t>
        </is>
      </c>
      <c r="B162" s="9" t="n">
        <v>0.0446</v>
      </c>
      <c r="C162" s="4" t="inlineStr">
        <is>
          <t xml:space="preserve"> </t>
        </is>
      </c>
    </row>
    <row r="163">
      <c r="A163" s="3" t="inlineStr">
        <is>
          <t>Securities held-to-maturity, Amount:</t>
        </is>
      </c>
      <c r="B163" s="4" t="inlineStr">
        <is>
          <t xml:space="preserve"> </t>
        </is>
      </c>
      <c r="C163" s="4" t="inlineStr">
        <is>
          <t xml:space="preserve"> </t>
        </is>
      </c>
    </row>
    <row r="164">
      <c r="A164" s="4" t="inlineStr">
        <is>
          <t>Available-for-sale, amount</t>
        </is>
      </c>
      <c r="B164" s="6" t="n">
        <v>24</v>
      </c>
      <c r="C164" s="5" t="n">
        <v>26</v>
      </c>
    </row>
    <row r="165">
      <c r="A165" s="3" t="inlineStr">
        <is>
          <t>Securities held-to-maturity (Yield):</t>
        </is>
      </c>
      <c r="B165" s="4" t="inlineStr">
        <is>
          <t xml:space="preserve"> </t>
        </is>
      </c>
      <c r="C165" s="4" t="inlineStr">
        <is>
          <t xml:space="preserve"> </t>
        </is>
      </c>
    </row>
    <row r="166">
      <c r="A166" s="4" t="inlineStr">
        <is>
          <t>Total</t>
        </is>
      </c>
      <c r="B166" s="9" t="n">
        <v>0.0442</v>
      </c>
      <c r="C166" s="4" t="inlineStr">
        <is>
          <t xml:space="preserve"> </t>
        </is>
      </c>
    </row>
    <row r="167">
      <c r="A167" s="4" t="inlineStr">
        <is>
          <t>Agency commercial mortgage-backed securities (“MBS”)</t>
        </is>
      </c>
      <c r="B167" s="4" t="inlineStr">
        <is>
          <t xml:space="preserve"> </t>
        </is>
      </c>
      <c r="C167" s="4" t="inlineStr">
        <is>
          <t xml:space="preserve"> </t>
        </is>
      </c>
    </row>
    <row r="168">
      <c r="A168" s="3" t="inlineStr">
        <is>
          <t>Securities available-for-sale, Amount:</t>
        </is>
      </c>
      <c r="B168" s="4" t="inlineStr">
        <is>
          <t xml:space="preserve"> </t>
        </is>
      </c>
      <c r="C168" s="4" t="inlineStr">
        <is>
          <t xml:space="preserve"> </t>
        </is>
      </c>
    </row>
    <row r="169">
      <c r="A169" s="4" t="inlineStr">
        <is>
          <t>Fair value</t>
        </is>
      </c>
      <c r="B169" s="6" t="n">
        <v>7584</v>
      </c>
      <c r="C169" s="5" t="n">
        <v>7729</v>
      </c>
    </row>
    <row r="170">
      <c r="A170" s="3" t="inlineStr">
        <is>
          <t>Securities available-for-sale (Yield):</t>
        </is>
      </c>
      <c r="B170" s="4" t="inlineStr">
        <is>
          <t xml:space="preserve"> </t>
        </is>
      </c>
      <c r="C170" s="4" t="inlineStr">
        <is>
          <t xml:space="preserve"> </t>
        </is>
      </c>
    </row>
    <row r="171">
      <c r="A171" s="4" t="inlineStr">
        <is>
          <t>Total</t>
        </is>
      </c>
      <c r="B171" s="9" t="n">
        <v>0.0304</v>
      </c>
      <c r="C171" s="4" t="inlineStr">
        <is>
          <t xml:space="preserve"> </t>
        </is>
      </c>
    </row>
    <row r="172">
      <c r="A172" s="3" t="inlineStr">
        <is>
          <t>Securities held-to-maturity, Amount:</t>
        </is>
      </c>
      <c r="B172" s="4" t="inlineStr">
        <is>
          <t xml:space="preserve"> </t>
        </is>
      </c>
      <c r="C172" s="4" t="inlineStr">
        <is>
          <t xml:space="preserve"> </t>
        </is>
      </c>
    </row>
    <row r="173">
      <c r="A173" s="4" t="inlineStr">
        <is>
          <t>Available-for-sale, amount</t>
        </is>
      </c>
      <c r="B173" s="6" t="n">
        <v>3581</v>
      </c>
      <c r="C173" s="5" t="n">
        <v>3411</v>
      </c>
    </row>
    <row r="174">
      <c r="A174" s="3" t="inlineStr">
        <is>
          <t>Securities held-to-maturity (Yield):</t>
        </is>
      </c>
      <c r="B174" s="4" t="inlineStr">
        <is>
          <t xml:space="preserve"> </t>
        </is>
      </c>
      <c r="C174" s="4" t="inlineStr">
        <is>
          <t xml:space="preserve"> </t>
        </is>
      </c>
    </row>
    <row r="175">
      <c r="A175" s="4" t="inlineStr">
        <is>
          <t>Total</t>
        </is>
      </c>
      <c r="B175" s="9" t="n">
        <v>0.0257</v>
      </c>
      <c r="C175" s="4" t="inlineStr">
        <is>
          <t xml:space="preserve"> </t>
        </is>
      </c>
    </row>
    <row r="176">
      <c r="A176" s="4" t="inlineStr">
        <is>
          <t>Non-agency commercial MBS</t>
        </is>
      </c>
      <c r="B176" s="4" t="inlineStr">
        <is>
          <t xml:space="preserve"> </t>
        </is>
      </c>
      <c r="C176" s="4" t="inlineStr">
        <is>
          <t xml:space="preserve"> </t>
        </is>
      </c>
    </row>
    <row r="177">
      <c r="A177" s="3" t="inlineStr">
        <is>
          <t>Securities available-for-sale, Amount:</t>
        </is>
      </c>
      <c r="B177" s="4" t="inlineStr">
        <is>
          <t xml:space="preserve"> </t>
        </is>
      </c>
      <c r="C177" s="4" t="inlineStr">
        <is>
          <t xml:space="preserve"> </t>
        </is>
      </c>
    </row>
    <row r="178">
      <c r="A178" s="4" t="inlineStr">
        <is>
          <t>Fair value</t>
        </is>
      </c>
      <c r="B178" s="6" t="n">
        <v>2934</v>
      </c>
      <c r="C178" s="5" t="n">
        <v>2935</v>
      </c>
    </row>
    <row r="179">
      <c r="A179" s="3" t="inlineStr">
        <is>
          <t>Securities available-for-sale (Yield):</t>
        </is>
      </c>
      <c r="B179" s="4" t="inlineStr">
        <is>
          <t xml:space="preserve"> </t>
        </is>
      </c>
      <c r="C179" s="4" t="inlineStr">
        <is>
          <t xml:space="preserve"> </t>
        </is>
      </c>
    </row>
    <row r="180">
      <c r="A180" s="4" t="inlineStr">
        <is>
          <t>Total</t>
        </is>
      </c>
      <c r="B180" s="9" t="n">
        <v>0.0347</v>
      </c>
      <c r="C180" s="4" t="inlineStr">
        <is>
          <t xml:space="preserve"> </t>
        </is>
      </c>
    </row>
    <row r="181">
      <c r="A181" s="4" t="inlineStr">
        <is>
          <t>Collateralized loan obligations (“CLOs”)</t>
        </is>
      </c>
      <c r="B181" s="4" t="inlineStr">
        <is>
          <t xml:space="preserve"> </t>
        </is>
      </c>
      <c r="C181" s="4" t="inlineStr">
        <is>
          <t xml:space="preserve"> </t>
        </is>
      </c>
    </row>
    <row r="182">
      <c r="A182" s="3" t="inlineStr">
        <is>
          <t>Securities available-for-sale, Amount:</t>
        </is>
      </c>
      <c r="B182" s="4" t="inlineStr">
        <is>
          <t xml:space="preserve"> </t>
        </is>
      </c>
      <c r="C182" s="4" t="inlineStr">
        <is>
          <t xml:space="preserve"> </t>
        </is>
      </c>
    </row>
    <row r="183">
      <c r="A183" s="4" t="inlineStr">
        <is>
          <t>Fair value</t>
        </is>
      </c>
      <c r="B183" s="6" t="n">
        <v>6265</v>
      </c>
      <c r="C183" s="5" t="n">
        <v>6137</v>
      </c>
    </row>
    <row r="184">
      <c r="A184" s="3" t="inlineStr">
        <is>
          <t>Securities available-for-sale (Yield):</t>
        </is>
      </c>
      <c r="B184" s="4" t="inlineStr">
        <is>
          <t xml:space="preserve"> </t>
        </is>
      </c>
      <c r="C184" s="4" t="inlineStr">
        <is>
          <t xml:space="preserve"> </t>
        </is>
      </c>
    </row>
    <row r="185">
      <c r="A185" s="4" t="inlineStr">
        <is>
          <t>Total</t>
        </is>
      </c>
      <c r="B185" s="9" t="n">
        <v>0.068</v>
      </c>
      <c r="C185" s="4" t="inlineStr">
        <is>
          <t xml:space="preserve"> </t>
        </is>
      </c>
    </row>
    <row r="186">
      <c r="A186" s="3" t="inlineStr">
        <is>
          <t>Securities held-to-maturity, Amount:</t>
        </is>
      </c>
      <c r="B186" s="4" t="inlineStr">
        <is>
          <t xml:space="preserve"> </t>
        </is>
      </c>
      <c r="C186" s="4" t="inlineStr">
        <is>
          <t xml:space="preserve"> </t>
        </is>
      </c>
    </row>
    <row r="187">
      <c r="A187" s="4" t="inlineStr">
        <is>
          <t>Available-for-sale, amount</t>
        </is>
      </c>
      <c r="B187" s="6" t="n">
        <v>983</v>
      </c>
      <c r="C187" s="5" t="n">
        <v>983</v>
      </c>
    </row>
    <row r="188">
      <c r="A188" s="3" t="inlineStr">
        <is>
          <t>Securities held-to-maturity (Yield):</t>
        </is>
      </c>
      <c r="B188" s="4" t="inlineStr">
        <is>
          <t xml:space="preserve"> </t>
        </is>
      </c>
      <c r="C188" s="4" t="inlineStr">
        <is>
          <t xml:space="preserve"> </t>
        </is>
      </c>
    </row>
    <row r="189">
      <c r="A189" s="4" t="inlineStr">
        <is>
          <t>Total</t>
        </is>
      </c>
      <c r="B189" s="9" t="n">
        <v>0.0672</v>
      </c>
      <c r="C189" s="4" t="inlineStr">
        <is>
          <t xml:space="preserve"> </t>
        </is>
      </c>
    </row>
    <row r="190">
      <c r="A190" s="4" t="inlineStr">
        <is>
          <t>Other asset-backed securities (“ABS”)</t>
        </is>
      </c>
      <c r="B190" s="4" t="inlineStr">
        <is>
          <t xml:space="preserve"> </t>
        </is>
      </c>
      <c r="C190" s="4" t="inlineStr">
        <is>
          <t xml:space="preserve"> </t>
        </is>
      </c>
    </row>
    <row r="191">
      <c r="A191" s="3" t="inlineStr">
        <is>
          <t>Securities available-for-sale, Amount:</t>
        </is>
      </c>
      <c r="B191" s="4" t="inlineStr">
        <is>
          <t xml:space="preserve"> </t>
        </is>
      </c>
      <c r="C191" s="4" t="inlineStr">
        <is>
          <t xml:space="preserve"> </t>
        </is>
      </c>
    </row>
    <row r="192">
      <c r="A192" s="4" t="inlineStr">
        <is>
          <t>Fair value</t>
        </is>
      </c>
      <c r="B192" s="6" t="n">
        <v>899</v>
      </c>
      <c r="C192" s="6" t="n">
        <v>943</v>
      </c>
    </row>
    <row r="193">
      <c r="A193" s="3" t="inlineStr">
        <is>
          <t>Securities available-for-sale (Yield):</t>
        </is>
      </c>
      <c r="B193" s="4" t="inlineStr">
        <is>
          <t xml:space="preserve"> </t>
        </is>
      </c>
      <c r="C193" s="4" t="inlineStr">
        <is>
          <t xml:space="preserve"> </t>
        </is>
      </c>
    </row>
    <row r="194">
      <c r="A194" s="4" t="inlineStr">
        <is>
          <t>Total</t>
        </is>
      </c>
      <c r="B194" s="9" t="n">
        <v>0.0242</v>
      </c>
      <c r="C19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 Pledged assets (Details) - USD ($) $ in Millions</t>
        </is>
      </c>
      <c r="C1" s="2" t="inlineStr">
        <is>
          <t>Mar. 31, 2024</t>
        </is>
      </c>
      <c r="D1" s="2" t="inlineStr">
        <is>
          <t>Dec. 31, 2023</t>
        </is>
      </c>
    </row>
    <row r="2">
      <c r="A2" s="3" t="inlineStr">
        <is>
          <t>Pledged Assets [Line Items]</t>
        </is>
      </c>
      <c r="C2" s="4" t="inlineStr">
        <is>
          <t xml:space="preserve"> </t>
        </is>
      </c>
      <c r="D2" s="4" t="inlineStr">
        <is>
          <t xml:space="preserve"> </t>
        </is>
      </c>
    </row>
    <row r="3">
      <c r="A3" s="4" t="inlineStr">
        <is>
          <t>Total assets</t>
        </is>
      </c>
      <c r="B3" s="4" t="inlineStr">
        <is>
          <t>[1]</t>
        </is>
      </c>
      <c r="C3" s="6" t="n">
        <v>434728</v>
      </c>
      <c r="D3" s="6" t="n">
        <v>409877</v>
      </c>
    </row>
    <row r="4">
      <c r="A4" s="4" t="inlineStr">
        <is>
          <t>Securities</t>
        </is>
      </c>
      <c r="C4" s="5" t="n">
        <v>138909</v>
      </c>
      <c r="D4" s="5" t="n">
        <v>126395</v>
      </c>
    </row>
    <row r="5">
      <c r="A5" s="4" t="inlineStr">
        <is>
          <t>Loans</t>
        </is>
      </c>
      <c r="C5" s="5" t="n">
        <v>73615</v>
      </c>
      <c r="D5" s="5" t="n">
        <v>66879</v>
      </c>
    </row>
    <row r="6">
      <c r="A6" s="4" t="inlineStr">
        <is>
          <t>Trading assets</t>
        </is>
      </c>
      <c r="C6" s="5" t="n">
        <v>10078</v>
      </c>
      <c r="D6" s="5" t="n">
        <v>10058</v>
      </c>
    </row>
    <row r="7">
      <c r="A7" s="4" t="inlineStr">
        <is>
          <t>Interest-bearing deposits with banks</t>
        </is>
      </c>
      <c r="C7" s="5" t="n">
        <v>10636</v>
      </c>
      <c r="D7" s="5" t="n">
        <v>12139</v>
      </c>
    </row>
    <row r="8">
      <c r="A8" s="4" t="inlineStr">
        <is>
          <t>Pledged assets permitted to be sold or repledged</t>
        </is>
      </c>
      <c r="C8" s="5" t="n">
        <v>217000</v>
      </c>
      <c r="D8" s="5" t="n">
        <v>212000</v>
      </c>
    </row>
    <row r="9">
      <c r="A9" s="4" t="inlineStr">
        <is>
          <t>Market value of securities received as collateral that have been sold or repledged</t>
        </is>
      </c>
      <c r="C9" s="5" t="n">
        <v>197000</v>
      </c>
      <c r="D9" s="5" t="n">
        <v>180000</v>
      </c>
    </row>
    <row r="10">
      <c r="A10" s="4" t="inlineStr">
        <is>
          <t>Cash segregated under federal or other regulations</t>
        </is>
      </c>
      <c r="C10" s="5" t="n">
        <v>2000</v>
      </c>
      <c r="D10" s="5" t="n">
        <v>3000</v>
      </c>
    </row>
    <row r="11">
      <c r="A11" s="4" t="inlineStr">
        <is>
          <t>Securities segregated under federal or other regulations</t>
        </is>
      </c>
      <c r="C11" s="5" t="n">
        <v>5000</v>
      </c>
      <c r="D11" s="5" t="n">
        <v>3000</v>
      </c>
    </row>
    <row r="12">
      <c r="A12" s="4" t="inlineStr">
        <is>
          <t>Asset Pledged as Collateral</t>
        </is>
      </c>
      <c r="C12" s="4" t="inlineStr">
        <is>
          <t xml:space="preserve"> </t>
        </is>
      </c>
      <c r="D12" s="4" t="inlineStr">
        <is>
          <t xml:space="preserve"> </t>
        </is>
      </c>
    </row>
    <row r="13">
      <c r="A13" s="3" t="inlineStr">
        <is>
          <t>Pledged Assets [Line Items]</t>
        </is>
      </c>
      <c r="C13" s="4" t="inlineStr">
        <is>
          <t xml:space="preserve"> </t>
        </is>
      </c>
      <c r="D13" s="4" t="inlineStr">
        <is>
          <t xml:space="preserve"> </t>
        </is>
      </c>
    </row>
    <row r="14">
      <c r="A14" s="4" t="inlineStr">
        <is>
          <t>Total assets</t>
        </is>
      </c>
      <c r="C14" s="5" t="n">
        <v>145000</v>
      </c>
      <c r="D14" s="5" t="n">
        <v>134000</v>
      </c>
    </row>
    <row r="15">
      <c r="A15" s="4" t="inlineStr">
        <is>
          <t>Securities</t>
        </is>
      </c>
      <c r="C15" s="5" t="n">
        <v>127000</v>
      </c>
      <c r="D15" s="5" t="n">
        <v>116000</v>
      </c>
    </row>
    <row r="16">
      <c r="A16" s="4" t="inlineStr">
        <is>
          <t>Loans</t>
        </is>
      </c>
      <c r="C16" s="5" t="n">
        <v>13000</v>
      </c>
      <c r="D16" s="5" t="n">
        <v>13000</v>
      </c>
    </row>
    <row r="17">
      <c r="A17" s="4" t="inlineStr">
        <is>
          <t>Trading assets</t>
        </is>
      </c>
      <c r="C17" s="5" t="n">
        <v>4000</v>
      </c>
      <c r="D17" s="5" t="n">
        <v>4000</v>
      </c>
    </row>
    <row r="18">
      <c r="A18" s="4" t="inlineStr">
        <is>
          <t>Interest-bearing deposits with banks</t>
        </is>
      </c>
      <c r="C18" s="5" t="n">
        <v>1000</v>
      </c>
      <c r="D18" s="5" t="n">
        <v>1000</v>
      </c>
    </row>
    <row r="19">
      <c r="A19" s="4" t="inlineStr">
        <is>
          <t>Financial instruments, owned, at fair value</t>
        </is>
      </c>
      <c r="C19" s="5" t="n">
        <v>26000</v>
      </c>
      <c r="D19" s="5" t="n">
        <v>24000</v>
      </c>
    </row>
    <row r="20">
      <c r="A20" s="4" t="inlineStr">
        <is>
          <t>Asset Pledged as Collateral | Federal Home Loan Bank Advances</t>
        </is>
      </c>
      <c r="C20" s="4" t="inlineStr">
        <is>
          <t xml:space="preserve"> </t>
        </is>
      </c>
      <c r="D20" s="4" t="inlineStr">
        <is>
          <t xml:space="preserve"> </t>
        </is>
      </c>
    </row>
    <row r="21">
      <c r="A21" s="3" t="inlineStr">
        <is>
          <t>Pledged Assets [Line Items]</t>
        </is>
      </c>
      <c r="C21" s="4" t="inlineStr">
        <is>
          <t xml:space="preserve"> </t>
        </is>
      </c>
      <c r="D21" s="4" t="inlineStr">
        <is>
          <t xml:space="preserve"> </t>
        </is>
      </c>
    </row>
    <row r="22">
      <c r="A22" s="4" t="inlineStr">
        <is>
          <t>Total assets</t>
        </is>
      </c>
      <c r="C22" s="5" t="n">
        <v>9000</v>
      </c>
      <c r="D22" s="5" t="n">
        <v>9000</v>
      </c>
    </row>
    <row r="23">
      <c r="A23" s="4" t="inlineStr">
        <is>
          <t>Asset Pledged as Collateral | Federal Reserve Discount Window Borrowings</t>
        </is>
      </c>
      <c r="C23" s="4" t="inlineStr">
        <is>
          <t xml:space="preserve"> </t>
        </is>
      </c>
      <c r="D23" s="4" t="inlineStr">
        <is>
          <t xml:space="preserve"> </t>
        </is>
      </c>
    </row>
    <row r="24">
      <c r="A24" s="3" t="inlineStr">
        <is>
          <t>Pledged Assets [Line Items]</t>
        </is>
      </c>
      <c r="C24" s="4" t="inlineStr">
        <is>
          <t xml:space="preserve"> </t>
        </is>
      </c>
      <c r="D24" s="4" t="inlineStr">
        <is>
          <t xml:space="preserve"> </t>
        </is>
      </c>
    </row>
    <row r="25">
      <c r="A25" s="4" t="inlineStr">
        <is>
          <t>Total assets</t>
        </is>
      </c>
      <c r="C25" s="6" t="n">
        <v>96000</v>
      </c>
      <c r="D25" s="6" t="n">
        <v>93000</v>
      </c>
    </row>
    <row r="26"/>
    <row r="27">
      <c r="A27" s="4" t="inlineStr">
        <is>
          <t>[1]Prior period balance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3">
    <mergeCell ref="A1:B1"/>
    <mergeCell ref="A26:C26"/>
    <mergeCell ref="A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due from banks, allowance for credit loss</t>
        </is>
      </c>
      <c r="B3" s="6" t="n">
        <v>30</v>
      </c>
      <c r="C3" s="6" t="n">
        <v>18</v>
      </c>
    </row>
    <row r="4">
      <c r="A4" s="4" t="inlineStr">
        <is>
          <t>Interest-bearing deposits with banks, allowance for credit loss</t>
        </is>
      </c>
      <c r="B4" s="5" t="n">
        <v>3</v>
      </c>
      <c r="C4" s="5" t="n">
        <v>2</v>
      </c>
    </row>
    <row r="5">
      <c r="A5" s="4" t="inlineStr">
        <is>
          <t>Restricted cash, interest-bearing deposits in banks and other financial institutions</t>
        </is>
      </c>
      <c r="B5" s="5" t="n">
        <v>1907</v>
      </c>
      <c r="C5" s="5" t="n">
        <v>3420</v>
      </c>
    </row>
    <row r="6">
      <c r="A6" s="4" t="inlineStr">
        <is>
          <t>Debt securities, held-to-maturity, allowance for credit loss (less than)</t>
        </is>
      </c>
      <c r="B6" s="5" t="n">
        <v>1</v>
      </c>
      <c r="C6" s="5" t="n">
        <v>1</v>
      </c>
    </row>
    <row r="7">
      <c r="A7" s="4" t="inlineStr">
        <is>
          <t>Held-to-maturity, fair value</t>
        </is>
      </c>
      <c r="B7" s="5" t="n">
        <v>43213</v>
      </c>
      <c r="C7" s="5" t="n">
        <v>44711</v>
      </c>
    </row>
    <row r="8">
      <c r="A8" s="4" t="inlineStr">
        <is>
          <t>Debt securities, available-for-sale, amortized cost</t>
        </is>
      </c>
      <c r="B8" s="5" t="n">
        <v>94641</v>
      </c>
      <c r="C8" s="5" t="n">
        <v>80678</v>
      </c>
    </row>
    <row r="9">
      <c r="A9" s="4" t="inlineStr">
        <is>
          <t>Debt securities, available-for-sale, allowance for credit loss</t>
        </is>
      </c>
      <c r="B9" s="5" t="n">
        <v>1</v>
      </c>
      <c r="C9" s="5" t="n">
        <v>1</v>
      </c>
    </row>
    <row r="10">
      <c r="A10" s="4" t="inlineStr">
        <is>
          <t>Other assets, allowance for credit loss on accounts receivable</t>
        </is>
      </c>
      <c r="B10" s="5" t="n">
        <v>3</v>
      </c>
      <c r="C10" s="5" t="n">
        <v>3</v>
      </c>
    </row>
    <row r="11">
      <c r="A11" s="4" t="inlineStr">
        <is>
          <t>Other assets</t>
        </is>
      </c>
      <c r="B11" s="5" t="n">
        <v>1437</v>
      </c>
      <c r="C11" s="5" t="n">
        <v>1261</v>
      </c>
    </row>
    <row r="12">
      <c r="A12" s="4" t="inlineStr">
        <is>
          <t>Allowance for credit losses on lending related commitments</t>
        </is>
      </c>
      <c r="B12" s="5" t="n">
        <v>81</v>
      </c>
      <c r="C12" s="5" t="n">
        <v>87</v>
      </c>
    </row>
    <row r="13">
      <c r="A13" s="4" t="inlineStr">
        <is>
          <t>Other liabilities, fair value</t>
        </is>
      </c>
      <c r="B13" s="6" t="n">
        <v>70</v>
      </c>
      <c r="C13" s="6" t="n">
        <v>195</v>
      </c>
    </row>
    <row r="14">
      <c r="A14" s="4" t="inlineStr">
        <is>
          <t>Preferred stock, par value (usd per share)</t>
        </is>
      </c>
      <c r="B14" s="7" t="n">
        <v>0.01</v>
      </c>
      <c r="C14" s="7" t="n">
        <v>0.01</v>
      </c>
    </row>
    <row r="15">
      <c r="A15" s="4" t="inlineStr">
        <is>
          <t>Preferred stock, shares authorized (shares)</t>
        </is>
      </c>
      <c r="B15" s="5" t="n">
        <v>100000000</v>
      </c>
      <c r="C15" s="5" t="n">
        <v>100000000</v>
      </c>
    </row>
    <row r="16">
      <c r="A16" s="4" t="inlineStr">
        <is>
          <t>Preferred stock, issued (shares)</t>
        </is>
      </c>
      <c r="B16" s="5" t="n">
        <v>43826</v>
      </c>
      <c r="C16" s="5" t="n">
        <v>43826</v>
      </c>
    </row>
    <row r="17">
      <c r="A17" s="4" t="inlineStr">
        <is>
          <t>Common stock, par value (usd per share)</t>
        </is>
      </c>
      <c r="B17" s="7" t="n">
        <v>0.01</v>
      </c>
      <c r="C17" s="7" t="n">
        <v>0.01</v>
      </c>
    </row>
    <row r="18">
      <c r="A18" s="4" t="inlineStr">
        <is>
          <t>Common stock, authorized (shares)</t>
        </is>
      </c>
      <c r="B18" s="5" t="n">
        <v>3500000000</v>
      </c>
      <c r="C18" s="5" t="n">
        <v>3500000000</v>
      </c>
    </row>
    <row r="19">
      <c r="A19" s="4" t="inlineStr">
        <is>
          <t>Common stock, issued (shares)</t>
        </is>
      </c>
      <c r="B19" s="5" t="n">
        <v>1408769769</v>
      </c>
      <c r="C19" s="5" t="n">
        <v>1402429447</v>
      </c>
    </row>
    <row r="20">
      <c r="A20" s="4" t="inlineStr">
        <is>
          <t>Treasury stock (in shares)</t>
        </is>
      </c>
      <c r="B20" s="5" t="n">
        <v>660953934</v>
      </c>
      <c r="C20" s="5" t="n">
        <v>643085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Loan Distribution and Industry Concentrations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6" t="n">
        <v>73615</v>
      </c>
      <c r="C3" s="6" t="n">
        <v>66879</v>
      </c>
    </row>
    <row r="4">
      <c r="A4" s="4" t="inlineStr">
        <is>
          <t>Unearned income on lease financings</t>
        </is>
      </c>
      <c r="B4" s="5" t="n">
        <v>258</v>
      </c>
      <c r="C4" s="5" t="n">
        <v>268</v>
      </c>
    </row>
    <row r="5">
      <c r="A5" s="4" t="inlineStr">
        <is>
          <t>Commerc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2463</v>
      </c>
      <c r="C7" s="5" t="n">
        <v>2112</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6997</v>
      </c>
      <c r="C10" s="5" t="n">
        <v>6760</v>
      </c>
    </row>
    <row r="11">
      <c r="A11" s="4" t="inlineStr">
        <is>
          <t>Financial institutio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12059</v>
      </c>
      <c r="C13" s="5" t="n">
        <v>10521</v>
      </c>
    </row>
    <row r="14">
      <c r="A14" s="4" t="inlineStr">
        <is>
          <t>Lease financing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599</v>
      </c>
      <c r="C16" s="5" t="n">
        <v>599</v>
      </c>
    </row>
    <row r="17">
      <c r="A17" s="4" t="inlineStr">
        <is>
          <t>Wealth management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9028</v>
      </c>
      <c r="C19" s="5" t="n">
        <v>9109</v>
      </c>
    </row>
    <row r="20">
      <c r="A20" s="4" t="inlineStr">
        <is>
          <t>Wealth management mortgag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5" t="n">
        <v>9088</v>
      </c>
      <c r="C22" s="5" t="n">
        <v>9131</v>
      </c>
    </row>
    <row r="23">
      <c r="A23" s="4" t="inlineStr">
        <is>
          <t>Other residential mortgag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5" t="n">
        <v>1147</v>
      </c>
      <c r="C25" s="5" t="n">
        <v>1166</v>
      </c>
    </row>
    <row r="26">
      <c r="A26" s="4" t="inlineStr">
        <is>
          <t>Capital call financing</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5" t="n">
        <v>3987</v>
      </c>
      <c r="C28" s="5" t="n">
        <v>3700</v>
      </c>
    </row>
    <row r="29">
      <c r="A29" s="4" t="inlineStr">
        <is>
          <t>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5" t="n">
        <v>2723</v>
      </c>
      <c r="C31" s="5" t="n">
        <v>2717</v>
      </c>
    </row>
    <row r="32">
      <c r="A32" s="4" t="inlineStr">
        <is>
          <t>Overdraft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5" t="n">
        <v>7947</v>
      </c>
      <c r="C34" s="5" t="n">
        <v>3053</v>
      </c>
    </row>
    <row r="35">
      <c r="A35" s="4" t="inlineStr">
        <is>
          <t>Margin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6" t="n">
        <v>17577</v>
      </c>
      <c r="C37" s="6" t="n">
        <v>180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sset quality - Allowance for Credit Losses Activity (Details) - USD ($) $ in Millions</t>
        </is>
      </c>
      <c r="B1" s="2" t="inlineStr">
        <is>
          <t>3 Months Ended</t>
        </is>
      </c>
    </row>
    <row r="2">
      <c r="B2" s="2" t="inlineStr">
        <is>
          <t>Mar. 31, 2024</t>
        </is>
      </c>
      <c r="C2" s="2" t="inlineStr">
        <is>
          <t>Dec. 31, 2023</t>
        </is>
      </c>
      <c r="D2" s="2" t="inlineStr">
        <is>
          <t>Mar.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390</v>
      </c>
      <c r="C4" s="6" t="n">
        <v>296</v>
      </c>
      <c r="D4" s="6" t="n">
        <v>254</v>
      </c>
    </row>
    <row r="5">
      <c r="A5" s="4" t="inlineStr">
        <is>
          <t>Charge-offs</t>
        </is>
      </c>
      <c r="B5" s="5" t="n">
        <v>-1</v>
      </c>
      <c r="C5" s="5" t="n">
        <v>0</v>
      </c>
      <c r="D5" s="5" t="n">
        <v>0</v>
      </c>
    </row>
    <row r="6">
      <c r="A6" s="4" t="inlineStr">
        <is>
          <t>Recoveries</t>
        </is>
      </c>
      <c r="B6" s="5" t="n">
        <v>0</v>
      </c>
      <c r="C6" s="5" t="n">
        <v>5</v>
      </c>
      <c r="D6" s="5" t="n">
        <v>1</v>
      </c>
    </row>
    <row r="7">
      <c r="A7" s="4" t="inlineStr">
        <is>
          <t>Net (charge-offs)</t>
        </is>
      </c>
      <c r="B7" s="5" t="n">
        <v>-1</v>
      </c>
      <c r="C7" s="5" t="n">
        <v>5</v>
      </c>
      <c r="D7" s="5" t="n">
        <v>1</v>
      </c>
    </row>
    <row r="8">
      <c r="A8" s="4" t="inlineStr">
        <is>
          <t>Provision</t>
        </is>
      </c>
      <c r="B8" s="5" t="n">
        <v>14</v>
      </c>
      <c r="C8" s="5" t="n">
        <v>89</v>
      </c>
      <c r="D8" s="5" t="n">
        <v>-2</v>
      </c>
    </row>
    <row r="9">
      <c r="A9" s="4" t="inlineStr">
        <is>
          <t>Ending balance</t>
        </is>
      </c>
      <c r="B9" s="5" t="n">
        <v>403</v>
      </c>
      <c r="C9" s="5" t="n">
        <v>390</v>
      </c>
      <c r="D9" s="5" t="n">
        <v>253</v>
      </c>
    </row>
    <row r="10">
      <c r="A10" s="4" t="inlineStr">
        <is>
          <t>Allowance for loan losses</t>
        </is>
      </c>
      <c r="B10" s="5" t="n">
        <v>322</v>
      </c>
      <c r="C10" s="5" t="n">
        <v>303</v>
      </c>
      <c r="D10" s="5" t="n">
        <v>170</v>
      </c>
    </row>
    <row r="11">
      <c r="A11" s="4" t="inlineStr">
        <is>
          <t>Allowance for lending-related commitments</t>
        </is>
      </c>
      <c r="B11" s="5" t="n">
        <v>81</v>
      </c>
      <c r="C11" s="5" t="n">
        <v>87</v>
      </c>
      <c r="D11" s="5" t="n">
        <v>83</v>
      </c>
    </row>
    <row r="12">
      <c r="A12" s="3" t="inlineStr">
        <is>
          <t>Individually evaluated for impairment:</t>
        </is>
      </c>
      <c r="B12" s="4" t="inlineStr">
        <is>
          <t xml:space="preserve"> </t>
        </is>
      </c>
      <c r="C12" s="4" t="inlineStr">
        <is>
          <t xml:space="preserve"> </t>
        </is>
      </c>
      <c r="D12" s="4" t="inlineStr">
        <is>
          <t xml:space="preserve"> </t>
        </is>
      </c>
    </row>
    <row r="13">
      <c r="A13" s="4" t="inlineStr">
        <is>
          <t>Loan balance</t>
        </is>
      </c>
      <c r="B13" s="5" t="n">
        <v>348</v>
      </c>
      <c r="C13" s="5" t="n">
        <v>303</v>
      </c>
      <c r="D13" s="5" t="n">
        <v>68</v>
      </c>
    </row>
    <row r="14">
      <c r="A14" s="4" t="inlineStr">
        <is>
          <t>Allowance for loan losses</t>
        </is>
      </c>
      <c r="B14" s="5" t="n">
        <v>107</v>
      </c>
      <c r="C14" s="5" t="n">
        <v>76</v>
      </c>
      <c r="D14" s="5" t="n">
        <v>0</v>
      </c>
    </row>
    <row r="15">
      <c r="A15" s="4" t="inlineStr">
        <is>
          <t>Provision for other credit losses</t>
        </is>
      </c>
      <c r="B15" s="5" t="n">
        <v>13</v>
      </c>
      <c r="C15" s="5" t="n">
        <v>-5</v>
      </c>
      <c r="D15" s="5" t="n">
        <v>29</v>
      </c>
    </row>
    <row r="16">
      <c r="A16" s="4" t="inlineStr">
        <is>
          <t>Fair value of collateral</t>
        </is>
      </c>
      <c r="B16" s="5" t="n">
        <v>303</v>
      </c>
      <c r="C16" s="5" t="n">
        <v>348</v>
      </c>
      <c r="D16" s="5" t="n">
        <v>103</v>
      </c>
    </row>
    <row r="17">
      <c r="A17" s="4" t="inlineStr">
        <is>
          <t>Asset Pledged as Collateral</t>
        </is>
      </c>
      <c r="B17" s="4" t="inlineStr">
        <is>
          <t xml:space="preserve"> </t>
        </is>
      </c>
      <c r="C17" s="4" t="inlineStr">
        <is>
          <t xml:space="preserve"> </t>
        </is>
      </c>
      <c r="D17" s="4" t="inlineStr">
        <is>
          <t xml:space="preserve"> </t>
        </is>
      </c>
    </row>
    <row r="18">
      <c r="A18" s="3" t="inlineStr">
        <is>
          <t>Individually evaluated for impairment:</t>
        </is>
      </c>
      <c r="B18" s="4" t="inlineStr">
        <is>
          <t xml:space="preserve"> </t>
        </is>
      </c>
      <c r="C18" s="4" t="inlineStr">
        <is>
          <t xml:space="preserve"> </t>
        </is>
      </c>
      <c r="D18" s="4" t="inlineStr">
        <is>
          <t xml:space="preserve"> </t>
        </is>
      </c>
    </row>
    <row r="19">
      <c r="A19" s="4" t="inlineStr">
        <is>
          <t>Loan balance</t>
        </is>
      </c>
      <c r="B19" s="5" t="n">
        <v>348</v>
      </c>
      <c r="C19" s="5" t="n">
        <v>303</v>
      </c>
      <c r="D19" s="5" t="n">
        <v>68</v>
      </c>
    </row>
    <row r="20">
      <c r="A20" s="4" t="inlineStr">
        <is>
          <t>Commercial</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5" t="n">
        <v>27</v>
      </c>
      <c r="C22" s="5" t="n">
        <v>32</v>
      </c>
      <c r="D22" s="5" t="n">
        <v>18</v>
      </c>
    </row>
    <row r="23">
      <c r="A23" s="4" t="inlineStr">
        <is>
          <t>Charge-offs</t>
        </is>
      </c>
      <c r="B23" s="5" t="n">
        <v>0</v>
      </c>
      <c r="C23" s="5" t="n">
        <v>0</v>
      </c>
      <c r="D23" s="5" t="n">
        <v>0</v>
      </c>
    </row>
    <row r="24">
      <c r="A24" s="4" t="inlineStr">
        <is>
          <t>Recoveries</t>
        </is>
      </c>
      <c r="B24" s="5" t="n">
        <v>0</v>
      </c>
      <c r="C24" s="5" t="n">
        <v>0</v>
      </c>
      <c r="D24" s="5" t="n">
        <v>1</v>
      </c>
    </row>
    <row r="25">
      <c r="A25" s="4" t="inlineStr">
        <is>
          <t>Net (charge-offs)</t>
        </is>
      </c>
      <c r="B25" s="5" t="n">
        <v>0</v>
      </c>
      <c r="C25" s="5" t="n">
        <v>0</v>
      </c>
      <c r="D25" s="5" t="n">
        <v>1</v>
      </c>
    </row>
    <row r="26">
      <c r="A26" s="4" t="inlineStr">
        <is>
          <t>Provision</t>
        </is>
      </c>
      <c r="B26" s="5" t="n">
        <v>-3</v>
      </c>
      <c r="C26" s="5" t="n">
        <v>-5</v>
      </c>
      <c r="D26" s="5" t="n">
        <v>2</v>
      </c>
    </row>
    <row r="27">
      <c r="A27" s="4" t="inlineStr">
        <is>
          <t>Ending balance</t>
        </is>
      </c>
      <c r="B27" s="5" t="n">
        <v>24</v>
      </c>
      <c r="C27" s="5" t="n">
        <v>27</v>
      </c>
      <c r="D27" s="5" t="n">
        <v>21</v>
      </c>
    </row>
    <row r="28">
      <c r="A28" s="4" t="inlineStr">
        <is>
          <t>Allowance for loan losses</t>
        </is>
      </c>
      <c r="B28" s="5" t="n">
        <v>14</v>
      </c>
      <c r="C28" s="5" t="n">
        <v>12</v>
      </c>
      <c r="D28" s="5" t="n">
        <v>4</v>
      </c>
    </row>
    <row r="29">
      <c r="A29" s="4" t="inlineStr">
        <is>
          <t>Allowance for lending-related commitments</t>
        </is>
      </c>
      <c r="B29" s="5" t="n">
        <v>10</v>
      </c>
      <c r="C29" s="5" t="n">
        <v>15</v>
      </c>
      <c r="D29" s="5" t="n">
        <v>17</v>
      </c>
    </row>
    <row r="30">
      <c r="A30" s="3" t="inlineStr">
        <is>
          <t>Individually evaluated for impairment:</t>
        </is>
      </c>
      <c r="B30" s="4" t="inlineStr">
        <is>
          <t xml:space="preserve"> </t>
        </is>
      </c>
      <c r="C30" s="4" t="inlineStr">
        <is>
          <t xml:space="preserve"> </t>
        </is>
      </c>
      <c r="D30" s="4" t="inlineStr">
        <is>
          <t xml:space="preserve"> </t>
        </is>
      </c>
    </row>
    <row r="31">
      <c r="A31" s="4" t="inlineStr">
        <is>
          <t>Loan balance</t>
        </is>
      </c>
      <c r="B31" s="5" t="n">
        <v>0</v>
      </c>
      <c r="C31" s="5" t="n">
        <v>0</v>
      </c>
      <c r="D31" s="5" t="n">
        <v>0</v>
      </c>
    </row>
    <row r="32">
      <c r="A32" s="4" t="inlineStr">
        <is>
          <t>Allowance for loan losses</t>
        </is>
      </c>
      <c r="B32" s="5" t="n">
        <v>0</v>
      </c>
      <c r="C32" s="5" t="n">
        <v>0</v>
      </c>
      <c r="D32" s="5" t="n">
        <v>0</v>
      </c>
    </row>
    <row r="33">
      <c r="A33" s="4" t="inlineStr">
        <is>
          <t>Commercial real estate</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Beginning balance</t>
        </is>
      </c>
      <c r="B35" s="5" t="n">
        <v>325</v>
      </c>
      <c r="C35" s="5" t="n">
        <v>222</v>
      </c>
      <c r="D35" s="5" t="n">
        <v>184</v>
      </c>
    </row>
    <row r="36">
      <c r="A36" s="4" t="inlineStr">
        <is>
          <t>Charge-offs</t>
        </is>
      </c>
      <c r="B36" s="5" t="n">
        <v>0</v>
      </c>
      <c r="C36" s="5" t="n">
        <v>0</v>
      </c>
      <c r="D36" s="5" t="n">
        <v>0</v>
      </c>
    </row>
    <row r="37">
      <c r="A37" s="4" t="inlineStr">
        <is>
          <t>Recoveries</t>
        </is>
      </c>
      <c r="B37" s="5" t="n">
        <v>0</v>
      </c>
      <c r="C37" s="5" t="n">
        <v>0</v>
      </c>
      <c r="D37" s="5" t="n">
        <v>0</v>
      </c>
    </row>
    <row r="38">
      <c r="A38" s="4" t="inlineStr">
        <is>
          <t>Net (charge-offs)</t>
        </is>
      </c>
      <c r="B38" s="5" t="n">
        <v>0</v>
      </c>
      <c r="C38" s="5" t="n">
        <v>0</v>
      </c>
      <c r="D38" s="5" t="n">
        <v>0</v>
      </c>
    </row>
    <row r="39">
      <c r="A39" s="4" t="inlineStr">
        <is>
          <t>Provision</t>
        </is>
      </c>
      <c r="B39" s="5" t="n">
        <v>22</v>
      </c>
      <c r="C39" s="5" t="n">
        <v>103</v>
      </c>
      <c r="D39" s="5" t="n">
        <v>-7</v>
      </c>
    </row>
    <row r="40">
      <c r="A40" s="4" t="inlineStr">
        <is>
          <t>Ending balance</t>
        </is>
      </c>
      <c r="B40" s="5" t="n">
        <v>347</v>
      </c>
      <c r="C40" s="5" t="n">
        <v>325</v>
      </c>
      <c r="D40" s="5" t="n">
        <v>177</v>
      </c>
    </row>
    <row r="41">
      <c r="A41" s="4" t="inlineStr">
        <is>
          <t>Allowance for loan losses</t>
        </is>
      </c>
      <c r="B41" s="5" t="n">
        <v>287</v>
      </c>
      <c r="C41" s="5" t="n">
        <v>266</v>
      </c>
      <c r="D41" s="5" t="n">
        <v>130</v>
      </c>
    </row>
    <row r="42">
      <c r="A42" s="4" t="inlineStr">
        <is>
          <t>Allowance for lending-related commitments</t>
        </is>
      </c>
      <c r="B42" s="5" t="n">
        <v>60</v>
      </c>
      <c r="C42" s="5" t="n">
        <v>59</v>
      </c>
      <c r="D42" s="5" t="n">
        <v>47</v>
      </c>
    </row>
    <row r="43">
      <c r="A43" s="3" t="inlineStr">
        <is>
          <t>Individually evaluated for impairment:</t>
        </is>
      </c>
      <c r="B43" s="4" t="inlineStr">
        <is>
          <t xml:space="preserve"> </t>
        </is>
      </c>
      <c r="C43" s="4" t="inlineStr">
        <is>
          <t xml:space="preserve"> </t>
        </is>
      </c>
      <c r="D43" s="4" t="inlineStr">
        <is>
          <t xml:space="preserve"> </t>
        </is>
      </c>
    </row>
    <row r="44">
      <c r="A44" s="4" t="inlineStr">
        <is>
          <t>Loan balance</t>
        </is>
      </c>
      <c r="B44" s="5" t="n">
        <v>331</v>
      </c>
      <c r="C44" s="5" t="n">
        <v>290</v>
      </c>
      <c r="D44" s="5" t="n">
        <v>54</v>
      </c>
    </row>
    <row r="45">
      <c r="A45" s="4" t="inlineStr">
        <is>
          <t>Allowance for loan losses</t>
        </is>
      </c>
      <c r="B45" s="5" t="n">
        <v>107</v>
      </c>
      <c r="C45" s="5" t="n">
        <v>76</v>
      </c>
      <c r="D45" s="5" t="n">
        <v>0</v>
      </c>
    </row>
    <row r="46">
      <c r="A46" s="4" t="inlineStr">
        <is>
          <t>Financial institutions</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eginning balance</t>
        </is>
      </c>
      <c r="B48" s="5" t="n">
        <v>19</v>
      </c>
      <c r="C48" s="5" t="n">
        <v>22</v>
      </c>
      <c r="D48" s="5" t="n">
        <v>24</v>
      </c>
    </row>
    <row r="49">
      <c r="A49" s="4" t="inlineStr">
        <is>
          <t>Charge-offs</t>
        </is>
      </c>
      <c r="B49" s="5" t="n">
        <v>0</v>
      </c>
      <c r="C49" s="5" t="n">
        <v>0</v>
      </c>
      <c r="D49" s="5" t="n">
        <v>0</v>
      </c>
    </row>
    <row r="50">
      <c r="A50" s="4" t="inlineStr">
        <is>
          <t>Recoveries</t>
        </is>
      </c>
      <c r="B50" s="5" t="n">
        <v>0</v>
      </c>
      <c r="C50" s="5" t="n">
        <v>0</v>
      </c>
      <c r="D50" s="5" t="n">
        <v>0</v>
      </c>
    </row>
    <row r="51">
      <c r="A51" s="4" t="inlineStr">
        <is>
          <t>Net (charge-offs)</t>
        </is>
      </c>
      <c r="B51" s="5" t="n">
        <v>0</v>
      </c>
      <c r="C51" s="5" t="n">
        <v>0</v>
      </c>
      <c r="D51" s="5" t="n">
        <v>0</v>
      </c>
    </row>
    <row r="52">
      <c r="A52" s="4" t="inlineStr">
        <is>
          <t>Provision</t>
        </is>
      </c>
      <c r="B52" s="5" t="n">
        <v>-2</v>
      </c>
      <c r="C52" s="5" t="n">
        <v>-3</v>
      </c>
      <c r="D52" s="5" t="n">
        <v>0</v>
      </c>
    </row>
    <row r="53">
      <c r="A53" s="4" t="inlineStr">
        <is>
          <t>Ending balance</t>
        </is>
      </c>
      <c r="B53" s="5" t="n">
        <v>17</v>
      </c>
      <c r="C53" s="5" t="n">
        <v>19</v>
      </c>
      <c r="D53" s="5" t="n">
        <v>24</v>
      </c>
    </row>
    <row r="54">
      <c r="A54" s="4" t="inlineStr">
        <is>
          <t>Allowance for loan losses</t>
        </is>
      </c>
      <c r="B54" s="5" t="n">
        <v>8</v>
      </c>
      <c r="C54" s="5" t="n">
        <v>9</v>
      </c>
      <c r="D54" s="5" t="n">
        <v>8</v>
      </c>
    </row>
    <row r="55">
      <c r="A55" s="4" t="inlineStr">
        <is>
          <t>Allowance for lending-related commitments</t>
        </is>
      </c>
      <c r="B55" s="5" t="n">
        <v>9</v>
      </c>
      <c r="C55" s="5" t="n">
        <v>10</v>
      </c>
      <c r="D55" s="5" t="n">
        <v>16</v>
      </c>
    </row>
    <row r="56">
      <c r="A56" s="3" t="inlineStr">
        <is>
          <t>Individually evaluated for impairment:</t>
        </is>
      </c>
      <c r="B56" s="4" t="inlineStr">
        <is>
          <t xml:space="preserve"> </t>
        </is>
      </c>
      <c r="C56" s="4" t="inlineStr">
        <is>
          <t xml:space="preserve"> </t>
        </is>
      </c>
      <c r="D56" s="4" t="inlineStr">
        <is>
          <t xml:space="preserve"> </t>
        </is>
      </c>
    </row>
    <row r="57">
      <c r="A57" s="4" t="inlineStr">
        <is>
          <t>Loan balance</t>
        </is>
      </c>
      <c r="B57" s="5" t="n">
        <v>0</v>
      </c>
      <c r="C57" s="5" t="n">
        <v>0</v>
      </c>
      <c r="D57" s="5" t="n">
        <v>0</v>
      </c>
    </row>
    <row r="58">
      <c r="A58" s="4" t="inlineStr">
        <is>
          <t>Allowance for loan losses</t>
        </is>
      </c>
      <c r="B58" s="5" t="n">
        <v>0</v>
      </c>
      <c r="C58" s="5" t="n">
        <v>0</v>
      </c>
      <c r="D58" s="5" t="n">
        <v>0</v>
      </c>
    </row>
    <row r="59">
      <c r="A59" s="4" t="inlineStr">
        <is>
          <t>Lease financings</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Beginning balance</t>
        </is>
      </c>
      <c r="B61" s="5" t="n">
        <v>1</v>
      </c>
      <c r="C61" s="5" t="n">
        <v>1</v>
      </c>
      <c r="D61" s="5" t="n">
        <v>1</v>
      </c>
    </row>
    <row r="62">
      <c r="A62" s="4" t="inlineStr">
        <is>
          <t>Charge-offs</t>
        </is>
      </c>
      <c r="B62" s="5" t="n">
        <v>0</v>
      </c>
      <c r="C62" s="5" t="n">
        <v>0</v>
      </c>
      <c r="D62" s="5" t="n">
        <v>0</v>
      </c>
    </row>
    <row r="63">
      <c r="A63" s="4" t="inlineStr">
        <is>
          <t>Recoveries</t>
        </is>
      </c>
      <c r="B63" s="5" t="n">
        <v>0</v>
      </c>
      <c r="C63" s="5" t="n">
        <v>0</v>
      </c>
      <c r="D63" s="5" t="n">
        <v>0</v>
      </c>
    </row>
    <row r="64">
      <c r="A64" s="4" t="inlineStr">
        <is>
          <t>Net (charge-offs)</t>
        </is>
      </c>
      <c r="B64" s="5" t="n">
        <v>0</v>
      </c>
      <c r="C64" s="5" t="n">
        <v>0</v>
      </c>
      <c r="D64" s="5" t="n">
        <v>0</v>
      </c>
    </row>
    <row r="65">
      <c r="A65" s="4" t="inlineStr">
        <is>
          <t>Provision</t>
        </is>
      </c>
      <c r="B65" s="5" t="n">
        <v>-1</v>
      </c>
      <c r="C65" s="5" t="n">
        <v>0</v>
      </c>
      <c r="D65" s="5" t="n">
        <v>0</v>
      </c>
    </row>
    <row r="66">
      <c r="A66" s="4" t="inlineStr">
        <is>
          <t>Ending balance</t>
        </is>
      </c>
      <c r="B66" s="5" t="n">
        <v>0</v>
      </c>
      <c r="C66" s="5" t="n">
        <v>1</v>
      </c>
      <c r="D66" s="5" t="n">
        <v>1</v>
      </c>
    </row>
    <row r="67">
      <c r="A67" s="4" t="inlineStr">
        <is>
          <t>Allowance for loan losses</t>
        </is>
      </c>
      <c r="B67" s="5" t="n">
        <v>0</v>
      </c>
      <c r="C67" s="5" t="n">
        <v>1</v>
      </c>
      <c r="D67" s="5" t="n">
        <v>1</v>
      </c>
    </row>
    <row r="68">
      <c r="A68" s="4" t="inlineStr">
        <is>
          <t>Allowance for lending-related commitments</t>
        </is>
      </c>
      <c r="B68" s="5" t="n">
        <v>0</v>
      </c>
      <c r="C68" s="5" t="n">
        <v>0</v>
      </c>
      <c r="D68" s="5" t="n">
        <v>0</v>
      </c>
    </row>
    <row r="69">
      <c r="A69" s="3" t="inlineStr">
        <is>
          <t>Individually evaluated for impairment:</t>
        </is>
      </c>
      <c r="B69" s="4" t="inlineStr">
        <is>
          <t xml:space="preserve"> </t>
        </is>
      </c>
      <c r="C69" s="4" t="inlineStr">
        <is>
          <t xml:space="preserve"> </t>
        </is>
      </c>
      <c r="D69" s="4" t="inlineStr">
        <is>
          <t xml:space="preserve"> </t>
        </is>
      </c>
    </row>
    <row r="70">
      <c r="A70" s="4" t="inlineStr">
        <is>
          <t>Loan balance</t>
        </is>
      </c>
      <c r="B70" s="5" t="n">
        <v>0</v>
      </c>
      <c r="C70" s="5" t="n">
        <v>0</v>
      </c>
      <c r="D70" s="5" t="n">
        <v>0</v>
      </c>
    </row>
    <row r="71">
      <c r="A71" s="4" t="inlineStr">
        <is>
          <t>Allowance for loan losses</t>
        </is>
      </c>
      <c r="B71" s="5" t="n">
        <v>0</v>
      </c>
      <c r="C71" s="5" t="n">
        <v>0</v>
      </c>
      <c r="D71" s="5" t="n">
        <v>0</v>
      </c>
    </row>
    <row r="72">
      <c r="A72" s="4" t="inlineStr">
        <is>
          <t>Wealth management loans</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Beginning balance</t>
        </is>
      </c>
      <c r="B74" s="5" t="n">
        <v>1</v>
      </c>
      <c r="C74" s="5" t="n">
        <v>1</v>
      </c>
      <c r="D74" s="5" t="n">
        <v>1</v>
      </c>
    </row>
    <row r="75">
      <c r="A75" s="4" t="inlineStr">
        <is>
          <t>Charge-offs</t>
        </is>
      </c>
      <c r="B75" s="5" t="n">
        <v>0</v>
      </c>
      <c r="C75" s="5" t="n">
        <v>0</v>
      </c>
      <c r="D75" s="5" t="n">
        <v>0</v>
      </c>
    </row>
    <row r="76">
      <c r="A76" s="4" t="inlineStr">
        <is>
          <t>Recoveries</t>
        </is>
      </c>
      <c r="B76" s="5" t="n">
        <v>0</v>
      </c>
      <c r="C76" s="5" t="n">
        <v>0</v>
      </c>
      <c r="D76" s="5" t="n">
        <v>0</v>
      </c>
    </row>
    <row r="77">
      <c r="A77" s="4" t="inlineStr">
        <is>
          <t>Net (charge-offs)</t>
        </is>
      </c>
      <c r="B77" s="5" t="n">
        <v>0</v>
      </c>
      <c r="C77" s="5" t="n">
        <v>0</v>
      </c>
      <c r="D77" s="5" t="n">
        <v>0</v>
      </c>
    </row>
    <row r="78">
      <c r="A78" s="4" t="inlineStr">
        <is>
          <t>Provision</t>
        </is>
      </c>
      <c r="B78" s="5" t="n">
        <v>0</v>
      </c>
      <c r="C78" s="5" t="n">
        <v>0</v>
      </c>
      <c r="D78" s="5" t="n">
        <v>0</v>
      </c>
    </row>
    <row r="79">
      <c r="A79" s="4" t="inlineStr">
        <is>
          <t>Ending balance</t>
        </is>
      </c>
      <c r="B79" s="5" t="n">
        <v>1</v>
      </c>
      <c r="C79" s="5" t="n">
        <v>1</v>
      </c>
      <c r="D79" s="5" t="n">
        <v>1</v>
      </c>
    </row>
    <row r="80">
      <c r="A80" s="4" t="inlineStr">
        <is>
          <t>Allowance for loan losses</t>
        </is>
      </c>
      <c r="B80" s="5" t="n">
        <v>1</v>
      </c>
      <c r="C80" s="5" t="n">
        <v>1</v>
      </c>
      <c r="D80" s="5" t="n">
        <v>1</v>
      </c>
    </row>
    <row r="81">
      <c r="A81" s="4" t="inlineStr">
        <is>
          <t>Allowance for lending-related commitments</t>
        </is>
      </c>
      <c r="B81" s="5" t="n">
        <v>0</v>
      </c>
      <c r="C81" s="5" t="n">
        <v>0</v>
      </c>
      <c r="D81" s="5" t="n">
        <v>0</v>
      </c>
    </row>
    <row r="82">
      <c r="A82" s="3" t="inlineStr">
        <is>
          <t>Individually evaluated for impairment:</t>
        </is>
      </c>
      <c r="B82" s="4" t="inlineStr">
        <is>
          <t xml:space="preserve"> </t>
        </is>
      </c>
      <c r="C82" s="4" t="inlineStr">
        <is>
          <t xml:space="preserve"> </t>
        </is>
      </c>
      <c r="D82" s="4" t="inlineStr">
        <is>
          <t xml:space="preserve"> </t>
        </is>
      </c>
    </row>
    <row r="83">
      <c r="A83" s="4" t="inlineStr">
        <is>
          <t>Loan balance</t>
        </is>
      </c>
      <c r="B83" s="5" t="n">
        <v>0</v>
      </c>
      <c r="C83" s="5" t="n">
        <v>0</v>
      </c>
      <c r="D83" s="5" t="n">
        <v>0</v>
      </c>
    </row>
    <row r="84">
      <c r="A84" s="4" t="inlineStr">
        <is>
          <t>Allowance for loan losses</t>
        </is>
      </c>
      <c r="B84" s="5" t="n">
        <v>0</v>
      </c>
      <c r="C84" s="5" t="n">
        <v>0</v>
      </c>
      <c r="D84" s="5" t="n">
        <v>0</v>
      </c>
    </row>
    <row r="85">
      <c r="A85" s="4" t="inlineStr">
        <is>
          <t>Wealth management mortgages</t>
        </is>
      </c>
      <c r="B85" s="4" t="inlineStr">
        <is>
          <t xml:space="preserve"> </t>
        </is>
      </c>
      <c r="C85" s="4" t="inlineStr">
        <is>
          <t xml:space="preserve"> </t>
        </is>
      </c>
      <c r="D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row>
    <row r="87">
      <c r="A87" s="4" t="inlineStr">
        <is>
          <t>Beginning balance</t>
        </is>
      </c>
      <c r="B87" s="5" t="n">
        <v>9</v>
      </c>
      <c r="C87" s="5" t="n">
        <v>9</v>
      </c>
      <c r="D87" s="5" t="n">
        <v>12</v>
      </c>
    </row>
    <row r="88">
      <c r="A88" s="4" t="inlineStr">
        <is>
          <t>Charge-offs</t>
        </is>
      </c>
      <c r="B88" s="5" t="n">
        <v>-1</v>
      </c>
      <c r="C88" s="5" t="n">
        <v>0</v>
      </c>
      <c r="D88" s="5" t="n">
        <v>0</v>
      </c>
    </row>
    <row r="89">
      <c r="A89" s="4" t="inlineStr">
        <is>
          <t>Recoveries</t>
        </is>
      </c>
      <c r="B89" s="5" t="n">
        <v>0</v>
      </c>
      <c r="C89" s="5" t="n">
        <v>0</v>
      </c>
      <c r="D89" s="5" t="n">
        <v>0</v>
      </c>
    </row>
    <row r="90">
      <c r="A90" s="4" t="inlineStr">
        <is>
          <t>Net (charge-offs)</t>
        </is>
      </c>
      <c r="B90" s="5" t="n">
        <v>-1</v>
      </c>
      <c r="C90" s="5" t="n">
        <v>0</v>
      </c>
      <c r="D90" s="5" t="n">
        <v>0</v>
      </c>
    </row>
    <row r="91">
      <c r="A91" s="4" t="inlineStr">
        <is>
          <t>Provision</t>
        </is>
      </c>
      <c r="B91" s="5" t="n">
        <v>-1</v>
      </c>
      <c r="C91" s="5" t="n">
        <v>0</v>
      </c>
      <c r="D91" s="5" t="n">
        <v>2</v>
      </c>
    </row>
    <row r="92">
      <c r="A92" s="4" t="inlineStr">
        <is>
          <t>Ending balance</t>
        </is>
      </c>
      <c r="B92" s="5" t="n">
        <v>7</v>
      </c>
      <c r="C92" s="5" t="n">
        <v>9</v>
      </c>
      <c r="D92" s="5" t="n">
        <v>14</v>
      </c>
    </row>
    <row r="93">
      <c r="A93" s="4" t="inlineStr">
        <is>
          <t>Allowance for loan losses</t>
        </is>
      </c>
      <c r="B93" s="5" t="n">
        <v>6</v>
      </c>
      <c r="C93" s="5" t="n">
        <v>8</v>
      </c>
      <c r="D93" s="5" t="n">
        <v>13</v>
      </c>
    </row>
    <row r="94">
      <c r="A94" s="4" t="inlineStr">
        <is>
          <t>Allowance for lending-related commitments</t>
        </is>
      </c>
      <c r="B94" s="5" t="n">
        <v>1</v>
      </c>
      <c r="C94" s="5" t="n">
        <v>1</v>
      </c>
      <c r="D94" s="5" t="n">
        <v>1</v>
      </c>
    </row>
    <row r="95">
      <c r="A95" s="3" t="inlineStr">
        <is>
          <t>Individually evaluated for impairment:</t>
        </is>
      </c>
      <c r="B95" s="4" t="inlineStr">
        <is>
          <t xml:space="preserve"> </t>
        </is>
      </c>
      <c r="C95" s="4" t="inlineStr">
        <is>
          <t xml:space="preserve"> </t>
        </is>
      </c>
      <c r="D95" s="4" t="inlineStr">
        <is>
          <t xml:space="preserve"> </t>
        </is>
      </c>
    </row>
    <row r="96">
      <c r="A96" s="4" t="inlineStr">
        <is>
          <t>Loan balance</t>
        </is>
      </c>
      <c r="B96" s="5" t="n">
        <v>16</v>
      </c>
      <c r="C96" s="5" t="n">
        <v>12</v>
      </c>
      <c r="D96" s="5" t="n">
        <v>13</v>
      </c>
    </row>
    <row r="97">
      <c r="A97" s="4" t="inlineStr">
        <is>
          <t>Allowance for loan losses</t>
        </is>
      </c>
      <c r="B97" s="5" t="n">
        <v>0</v>
      </c>
      <c r="C97" s="5" t="n">
        <v>0</v>
      </c>
      <c r="D97" s="5" t="n">
        <v>0</v>
      </c>
    </row>
    <row r="98">
      <c r="A98" s="4" t="inlineStr">
        <is>
          <t>Other residential mortgages</t>
        </is>
      </c>
      <c r="B98" s="4" t="inlineStr">
        <is>
          <t xml:space="preserve"> </t>
        </is>
      </c>
      <c r="C98" s="4" t="inlineStr">
        <is>
          <t xml:space="preserve"> </t>
        </is>
      </c>
      <c r="D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row>
    <row r="100">
      <c r="A100" s="4" t="inlineStr">
        <is>
          <t>Beginning balance</t>
        </is>
      </c>
      <c r="B100" s="5" t="n">
        <v>4</v>
      </c>
      <c r="C100" s="5" t="n">
        <v>6</v>
      </c>
      <c r="D100" s="5" t="n">
        <v>8</v>
      </c>
    </row>
    <row r="101">
      <c r="A101" s="4" t="inlineStr">
        <is>
          <t>Charge-offs</t>
        </is>
      </c>
      <c r="B101" s="5" t="n">
        <v>0</v>
      </c>
      <c r="C101" s="5" t="n">
        <v>0</v>
      </c>
      <c r="D101" s="5" t="n">
        <v>0</v>
      </c>
    </row>
    <row r="102">
      <c r="A102" s="4" t="inlineStr">
        <is>
          <t>Recoveries</t>
        </is>
      </c>
      <c r="B102" s="5" t="n">
        <v>0</v>
      </c>
      <c r="C102" s="5" t="n">
        <v>0</v>
      </c>
      <c r="D102" s="5" t="n">
        <v>0</v>
      </c>
    </row>
    <row r="103">
      <c r="A103" s="4" t="inlineStr">
        <is>
          <t>Net (charge-offs)</t>
        </is>
      </c>
      <c r="B103" s="5" t="n">
        <v>0</v>
      </c>
      <c r="C103" s="5" t="n">
        <v>0</v>
      </c>
      <c r="D103" s="5" t="n">
        <v>0</v>
      </c>
    </row>
    <row r="104">
      <c r="A104" s="4" t="inlineStr">
        <is>
          <t>Provision</t>
        </is>
      </c>
      <c r="B104" s="5" t="n">
        <v>-1</v>
      </c>
      <c r="C104" s="5" t="n">
        <v>-2</v>
      </c>
      <c r="D104" s="5" t="n">
        <v>1</v>
      </c>
    </row>
    <row r="105">
      <c r="A105" s="4" t="inlineStr">
        <is>
          <t>Ending balance</t>
        </is>
      </c>
      <c r="B105" s="5" t="n">
        <v>3</v>
      </c>
      <c r="C105" s="5" t="n">
        <v>4</v>
      </c>
      <c r="D105" s="5" t="n">
        <v>9</v>
      </c>
    </row>
    <row r="106">
      <c r="A106" s="4" t="inlineStr">
        <is>
          <t>Allowance for loan losses</t>
        </is>
      </c>
      <c r="B106" s="5" t="n">
        <v>3</v>
      </c>
      <c r="C106" s="5" t="n">
        <v>4</v>
      </c>
      <c r="D106" s="5" t="n">
        <v>9</v>
      </c>
    </row>
    <row r="107">
      <c r="A107" s="4" t="inlineStr">
        <is>
          <t>Allowance for lending-related commitments</t>
        </is>
      </c>
      <c r="B107" s="5" t="n">
        <v>0</v>
      </c>
      <c r="C107" s="5" t="n">
        <v>0</v>
      </c>
      <c r="D107" s="5" t="n">
        <v>0</v>
      </c>
    </row>
    <row r="108">
      <c r="A108" s="3" t="inlineStr">
        <is>
          <t>Individually evaluated for impairment:</t>
        </is>
      </c>
      <c r="B108" s="4" t="inlineStr">
        <is>
          <t xml:space="preserve"> </t>
        </is>
      </c>
      <c r="C108" s="4" t="inlineStr">
        <is>
          <t xml:space="preserve"> </t>
        </is>
      </c>
      <c r="D108" s="4" t="inlineStr">
        <is>
          <t xml:space="preserve"> </t>
        </is>
      </c>
    </row>
    <row r="109">
      <c r="A109" s="4" t="inlineStr">
        <is>
          <t>Loan balance</t>
        </is>
      </c>
      <c r="B109" s="5" t="n">
        <v>1</v>
      </c>
      <c r="C109" s="5" t="n">
        <v>1</v>
      </c>
      <c r="D109" s="5" t="n">
        <v>1</v>
      </c>
    </row>
    <row r="110">
      <c r="A110" s="4" t="inlineStr">
        <is>
          <t>Allowance for loan losses</t>
        </is>
      </c>
      <c r="B110" s="5" t="n">
        <v>0</v>
      </c>
      <c r="C110" s="5" t="n">
        <v>0</v>
      </c>
      <c r="D110" s="5" t="n">
        <v>0</v>
      </c>
    </row>
    <row r="111">
      <c r="A111" s="4" t="inlineStr">
        <is>
          <t>Capital call financing</t>
        </is>
      </c>
      <c r="B111" s="4" t="inlineStr">
        <is>
          <t xml:space="preserve"> </t>
        </is>
      </c>
      <c r="C111" s="4" t="inlineStr">
        <is>
          <t xml:space="preserve"> </t>
        </is>
      </c>
      <c r="D111" s="4" t="inlineStr">
        <is>
          <t xml:space="preserve"> </t>
        </is>
      </c>
    </row>
    <row r="112">
      <c r="A112" s="3" t="inlineStr">
        <is>
          <t>Financing Receivable, Allowance for Credit Loss [Roll Forward]</t>
        </is>
      </c>
      <c r="B112" s="4" t="inlineStr">
        <is>
          <t xml:space="preserve"> </t>
        </is>
      </c>
      <c r="C112" s="4" t="inlineStr">
        <is>
          <t xml:space="preserve"> </t>
        </is>
      </c>
      <c r="D112" s="4" t="inlineStr">
        <is>
          <t xml:space="preserve"> </t>
        </is>
      </c>
    </row>
    <row r="113">
      <c r="A113" s="4" t="inlineStr">
        <is>
          <t>Beginning balance</t>
        </is>
      </c>
      <c r="B113" s="5" t="n">
        <v>4</v>
      </c>
      <c r="C113" s="5" t="n">
        <v>3</v>
      </c>
      <c r="D113" s="5" t="n">
        <v>6</v>
      </c>
    </row>
    <row r="114">
      <c r="A114" s="4" t="inlineStr">
        <is>
          <t>Charge-offs</t>
        </is>
      </c>
      <c r="B114" s="5" t="n">
        <v>0</v>
      </c>
      <c r="C114" s="5" t="n">
        <v>0</v>
      </c>
      <c r="D114" s="5" t="n">
        <v>0</v>
      </c>
    </row>
    <row r="115">
      <c r="A115" s="4" t="inlineStr">
        <is>
          <t>Recoveries</t>
        </is>
      </c>
      <c r="B115" s="5" t="n">
        <v>0</v>
      </c>
      <c r="C115" s="5" t="n">
        <v>0</v>
      </c>
      <c r="D115" s="5" t="n">
        <v>0</v>
      </c>
    </row>
    <row r="116">
      <c r="A116" s="4" t="inlineStr">
        <is>
          <t>Net (charge-offs)</t>
        </is>
      </c>
      <c r="B116" s="5" t="n">
        <v>0</v>
      </c>
      <c r="C116" s="5" t="n">
        <v>0</v>
      </c>
      <c r="D116" s="5" t="n">
        <v>0</v>
      </c>
    </row>
    <row r="117">
      <c r="A117" s="4" t="inlineStr">
        <is>
          <t>Provision</t>
        </is>
      </c>
      <c r="B117" s="5" t="n">
        <v>0</v>
      </c>
      <c r="C117" s="5" t="n">
        <v>1</v>
      </c>
      <c r="D117" s="5" t="n">
        <v>0</v>
      </c>
    </row>
    <row r="118">
      <c r="A118" s="4" t="inlineStr">
        <is>
          <t>Ending balance</t>
        </is>
      </c>
      <c r="B118" s="5" t="n">
        <v>4</v>
      </c>
      <c r="C118" s="5" t="n">
        <v>4</v>
      </c>
      <c r="D118" s="5" t="n">
        <v>6</v>
      </c>
    </row>
    <row r="119">
      <c r="A119" s="4" t="inlineStr">
        <is>
          <t>Allowance for loan losses</t>
        </is>
      </c>
      <c r="B119" s="5" t="n">
        <v>3</v>
      </c>
      <c r="C119" s="5" t="n">
        <v>2</v>
      </c>
      <c r="D119" s="5" t="n">
        <v>4</v>
      </c>
    </row>
    <row r="120">
      <c r="A120" s="4" t="inlineStr">
        <is>
          <t>Allowance for lending-related commitments</t>
        </is>
      </c>
      <c r="B120" s="5" t="n">
        <v>1</v>
      </c>
      <c r="C120" s="5" t="n">
        <v>2</v>
      </c>
      <c r="D120" s="5" t="n">
        <v>2</v>
      </c>
    </row>
    <row r="121">
      <c r="A121" s="3" t="inlineStr">
        <is>
          <t>Individually evaluated for impairment:</t>
        </is>
      </c>
      <c r="B121" s="4" t="inlineStr">
        <is>
          <t xml:space="preserve"> </t>
        </is>
      </c>
      <c r="C121" s="4" t="inlineStr">
        <is>
          <t xml:space="preserve"> </t>
        </is>
      </c>
      <c r="D121" s="4" t="inlineStr">
        <is>
          <t xml:space="preserve"> </t>
        </is>
      </c>
    </row>
    <row r="122">
      <c r="A122" s="4" t="inlineStr">
        <is>
          <t>Loan balance</t>
        </is>
      </c>
      <c r="B122" s="5" t="n">
        <v>0</v>
      </c>
      <c r="C122" s="5" t="n">
        <v>0</v>
      </c>
      <c r="D122" s="5" t="n">
        <v>0</v>
      </c>
    </row>
    <row r="123">
      <c r="A123" s="4" t="inlineStr">
        <is>
          <t>Allowance for loan losses</t>
        </is>
      </c>
      <c r="B123" s="5" t="n">
        <v>0</v>
      </c>
      <c r="C123" s="5" t="n">
        <v>0</v>
      </c>
      <c r="D123" s="6" t="n">
        <v>0</v>
      </c>
    </row>
    <row r="124">
      <c r="A124" s="4" t="inlineStr">
        <is>
          <t>Other</t>
        </is>
      </c>
      <c r="B124" s="4" t="inlineStr">
        <is>
          <t xml:space="preserve"> </t>
        </is>
      </c>
      <c r="C124" s="4" t="inlineStr">
        <is>
          <t xml:space="preserve"> </t>
        </is>
      </c>
      <c r="D124" s="4" t="inlineStr">
        <is>
          <t xml:space="preserve"> </t>
        </is>
      </c>
    </row>
    <row r="125">
      <c r="A125" s="3" t="inlineStr">
        <is>
          <t>Financing Receivable, Allowance for Credit Loss [Roll Forward]</t>
        </is>
      </c>
      <c r="B125" s="4" t="inlineStr">
        <is>
          <t xml:space="preserve"> </t>
        </is>
      </c>
      <c r="C125" s="4" t="inlineStr">
        <is>
          <t xml:space="preserve"> </t>
        </is>
      </c>
      <c r="D125" s="4" t="inlineStr">
        <is>
          <t xml:space="preserve"> </t>
        </is>
      </c>
    </row>
    <row r="126">
      <c r="A126" s="4" t="inlineStr">
        <is>
          <t>Beginning balance</t>
        </is>
      </c>
      <c r="B126" s="6" t="n">
        <v>0</v>
      </c>
      <c r="C126" s="5" t="n">
        <v>0</v>
      </c>
      <c r="D126" s="4" t="inlineStr">
        <is>
          <t xml:space="preserve"> </t>
        </is>
      </c>
    </row>
    <row r="127">
      <c r="A127" s="4" t="inlineStr">
        <is>
          <t>Charge-offs</t>
        </is>
      </c>
      <c r="B127" s="4" t="inlineStr">
        <is>
          <t xml:space="preserve"> </t>
        </is>
      </c>
      <c r="C127" s="5" t="n">
        <v>0</v>
      </c>
      <c r="D127" s="4" t="inlineStr">
        <is>
          <t xml:space="preserve"> </t>
        </is>
      </c>
    </row>
    <row r="128">
      <c r="A128" s="4" t="inlineStr">
        <is>
          <t>Recoveries</t>
        </is>
      </c>
      <c r="B128" s="4" t="inlineStr">
        <is>
          <t xml:space="preserve"> </t>
        </is>
      </c>
      <c r="C128" s="5" t="n">
        <v>5</v>
      </c>
      <c r="D128" s="4" t="inlineStr">
        <is>
          <t xml:space="preserve"> </t>
        </is>
      </c>
    </row>
    <row r="129">
      <c r="A129" s="4" t="inlineStr">
        <is>
          <t>Net (charge-offs)</t>
        </is>
      </c>
      <c r="B129" s="4" t="inlineStr">
        <is>
          <t xml:space="preserve"> </t>
        </is>
      </c>
      <c r="C129" s="5" t="n">
        <v>5</v>
      </c>
      <c r="D129" s="4" t="inlineStr">
        <is>
          <t xml:space="preserve"> </t>
        </is>
      </c>
    </row>
    <row r="130">
      <c r="A130" s="4" t="inlineStr">
        <is>
          <t>Provision</t>
        </is>
      </c>
      <c r="B130" s="4" t="inlineStr">
        <is>
          <t xml:space="preserve"> </t>
        </is>
      </c>
      <c r="C130" s="5" t="n">
        <v>-5</v>
      </c>
      <c r="D130" s="4" t="inlineStr">
        <is>
          <t xml:space="preserve"> </t>
        </is>
      </c>
    </row>
    <row r="131">
      <c r="A131" s="4" t="inlineStr">
        <is>
          <t>Ending balance</t>
        </is>
      </c>
      <c r="B131" s="4" t="inlineStr">
        <is>
          <t xml:space="preserve"> </t>
        </is>
      </c>
      <c r="C131" s="5" t="n">
        <v>0</v>
      </c>
      <c r="D131" s="4" t="inlineStr">
        <is>
          <t xml:space="preserve"> </t>
        </is>
      </c>
    </row>
    <row r="132">
      <c r="A132" s="4" t="inlineStr">
        <is>
          <t>Allowance for loan losses</t>
        </is>
      </c>
      <c r="B132" s="4" t="inlineStr">
        <is>
          <t xml:space="preserve"> </t>
        </is>
      </c>
      <c r="C132" s="5" t="n">
        <v>0</v>
      </c>
      <c r="D132" s="4" t="inlineStr">
        <is>
          <t xml:space="preserve"> </t>
        </is>
      </c>
    </row>
    <row r="133">
      <c r="A133" s="4" t="inlineStr">
        <is>
          <t>Allowance for lending-related commitments</t>
        </is>
      </c>
      <c r="B133" s="4" t="inlineStr">
        <is>
          <t xml:space="preserve"> </t>
        </is>
      </c>
      <c r="C133" s="5" t="n">
        <v>0</v>
      </c>
      <c r="D133" s="4" t="inlineStr">
        <is>
          <t xml:space="preserve"> </t>
        </is>
      </c>
    </row>
    <row r="134">
      <c r="A134" s="3" t="inlineStr">
        <is>
          <t>Individually evaluated for impairment:</t>
        </is>
      </c>
      <c r="B134" s="4" t="inlineStr">
        <is>
          <t xml:space="preserve"> </t>
        </is>
      </c>
      <c r="C134" s="4" t="inlineStr">
        <is>
          <t xml:space="preserve"> </t>
        </is>
      </c>
      <c r="D134" s="4" t="inlineStr">
        <is>
          <t xml:space="preserve"> </t>
        </is>
      </c>
    </row>
    <row r="135">
      <c r="A135" s="4" t="inlineStr">
        <is>
          <t>Loan balance</t>
        </is>
      </c>
      <c r="B135" s="4" t="inlineStr">
        <is>
          <t xml:space="preserve"> </t>
        </is>
      </c>
      <c r="C135" s="5" t="n">
        <v>0</v>
      </c>
      <c r="D135" s="4" t="inlineStr">
        <is>
          <t xml:space="preserve"> </t>
        </is>
      </c>
    </row>
    <row r="136">
      <c r="A136" s="4" t="inlineStr">
        <is>
          <t>Allowance for loan losses</t>
        </is>
      </c>
      <c r="B136" s="4" t="inlineStr">
        <is>
          <t xml:space="preserve"> </t>
        </is>
      </c>
      <c r="C136" s="6" t="n">
        <v>0</v>
      </c>
      <c r="D13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Nonperforming Assets (Details) - USD ($) $ in Millions</t>
        </is>
      </c>
      <c r="B1" s="2" t="inlineStr">
        <is>
          <t>Mar. 31, 2024</t>
        </is>
      </c>
      <c r="C1" s="2" t="inlineStr">
        <is>
          <t>Dec. 31, 2023</t>
        </is>
      </c>
    </row>
    <row r="2">
      <c r="A2" s="3" t="inlineStr">
        <is>
          <t>Nonperforming Assets [Line Items]</t>
        </is>
      </c>
      <c r="B2" s="4" t="inlineStr">
        <is>
          <t xml:space="preserve"> </t>
        </is>
      </c>
      <c r="C2" s="4" t="inlineStr">
        <is>
          <t xml:space="preserve"> </t>
        </is>
      </c>
    </row>
    <row r="3">
      <c r="A3" s="4" t="inlineStr">
        <is>
          <t>With an allowance</t>
        </is>
      </c>
      <c r="B3" s="6" t="n">
        <v>259</v>
      </c>
      <c r="C3" s="6" t="n">
        <v>219</v>
      </c>
    </row>
    <row r="4">
      <c r="A4" s="4" t="inlineStr">
        <is>
          <t>Without an allowance</t>
        </is>
      </c>
      <c r="B4" s="5" t="n">
        <v>17</v>
      </c>
      <c r="C4" s="5" t="n">
        <v>13</v>
      </c>
    </row>
    <row r="5">
      <c r="A5" s="4" t="inlineStr">
        <is>
          <t>Total nonperforming loans</t>
        </is>
      </c>
      <c r="B5" s="5" t="n">
        <v>276</v>
      </c>
      <c r="C5" s="5" t="n">
        <v>232</v>
      </c>
    </row>
    <row r="6">
      <c r="A6" s="4" t="inlineStr">
        <is>
          <t>With an allowance, Other assets owned</t>
        </is>
      </c>
      <c r="B6" s="5" t="n">
        <v>0</v>
      </c>
      <c r="C6" s="5" t="n">
        <v>0</v>
      </c>
    </row>
    <row r="7">
      <c r="A7" s="4" t="inlineStr">
        <is>
          <t>Without an allowance, Other assets owned</t>
        </is>
      </c>
      <c r="B7" s="5" t="n">
        <v>2</v>
      </c>
      <c r="C7" s="5" t="n">
        <v>5</v>
      </c>
    </row>
    <row r="8">
      <c r="A8" s="4" t="inlineStr">
        <is>
          <t>Other assets owned</t>
        </is>
      </c>
      <c r="B8" s="5" t="n">
        <v>2</v>
      </c>
      <c r="C8" s="5" t="n">
        <v>5</v>
      </c>
    </row>
    <row r="9">
      <c r="A9" s="4" t="inlineStr">
        <is>
          <t>With an allowance, Total nonperforming assets</t>
        </is>
      </c>
      <c r="B9" s="5" t="n">
        <v>259</v>
      </c>
      <c r="C9" s="5" t="n">
        <v>219</v>
      </c>
    </row>
    <row r="10">
      <c r="A10" s="4" t="inlineStr">
        <is>
          <t>Without an allowance, Total nonperforming assets</t>
        </is>
      </c>
      <c r="B10" s="5" t="n">
        <v>19</v>
      </c>
      <c r="C10" s="5" t="n">
        <v>18</v>
      </c>
    </row>
    <row r="11">
      <c r="A11" s="4" t="inlineStr">
        <is>
          <t>Total nonperforming assets</t>
        </is>
      </c>
      <c r="B11" s="5" t="n">
        <v>278</v>
      </c>
      <c r="C11" s="5" t="n">
        <v>237</v>
      </c>
    </row>
    <row r="12">
      <c r="A12" s="4" t="inlineStr">
        <is>
          <t>Commercial real estate</t>
        </is>
      </c>
      <c r="B12" s="4" t="inlineStr">
        <is>
          <t xml:space="preserve"> </t>
        </is>
      </c>
      <c r="C12" s="4" t="inlineStr">
        <is>
          <t xml:space="preserve"> </t>
        </is>
      </c>
    </row>
    <row r="13">
      <c r="A13" s="3" t="inlineStr">
        <is>
          <t>Nonperforming Assets [Line Items]</t>
        </is>
      </c>
      <c r="B13" s="4" t="inlineStr">
        <is>
          <t xml:space="preserve"> </t>
        </is>
      </c>
      <c r="C13" s="4" t="inlineStr">
        <is>
          <t xml:space="preserve"> </t>
        </is>
      </c>
    </row>
    <row r="14">
      <c r="A14" s="4" t="inlineStr">
        <is>
          <t>With an allowance</t>
        </is>
      </c>
      <c r="B14" s="5" t="n">
        <v>230</v>
      </c>
      <c r="C14" s="5" t="n">
        <v>189</v>
      </c>
    </row>
    <row r="15">
      <c r="A15" s="4" t="inlineStr">
        <is>
          <t>Without an allowance</t>
        </is>
      </c>
      <c r="B15" s="5" t="n">
        <v>0</v>
      </c>
      <c r="C15" s="5" t="n">
        <v>0</v>
      </c>
    </row>
    <row r="16">
      <c r="A16" s="4" t="inlineStr">
        <is>
          <t>Total nonperforming loans</t>
        </is>
      </c>
      <c r="B16" s="5" t="n">
        <v>230</v>
      </c>
      <c r="C16" s="5" t="n">
        <v>189</v>
      </c>
    </row>
    <row r="17">
      <c r="A17" s="4" t="inlineStr">
        <is>
          <t>Other residential mortgages</t>
        </is>
      </c>
      <c r="B17" s="4" t="inlineStr">
        <is>
          <t xml:space="preserve"> </t>
        </is>
      </c>
      <c r="C17" s="4" t="inlineStr">
        <is>
          <t xml:space="preserve"> </t>
        </is>
      </c>
    </row>
    <row r="18">
      <c r="A18" s="3" t="inlineStr">
        <is>
          <t>Nonperforming Assets [Line Items]</t>
        </is>
      </c>
      <c r="B18" s="4" t="inlineStr">
        <is>
          <t xml:space="preserve"> </t>
        </is>
      </c>
      <c r="C18" s="4" t="inlineStr">
        <is>
          <t xml:space="preserve"> </t>
        </is>
      </c>
    </row>
    <row r="19">
      <c r="A19" s="4" t="inlineStr">
        <is>
          <t>With an allowance</t>
        </is>
      </c>
      <c r="B19" s="5" t="n">
        <v>22</v>
      </c>
      <c r="C19" s="5" t="n">
        <v>23</v>
      </c>
    </row>
    <row r="20">
      <c r="A20" s="4" t="inlineStr">
        <is>
          <t>Without an allowance</t>
        </is>
      </c>
      <c r="B20" s="5" t="n">
        <v>1</v>
      </c>
      <c r="C20" s="5" t="n">
        <v>1</v>
      </c>
    </row>
    <row r="21">
      <c r="A21" s="4" t="inlineStr">
        <is>
          <t>Total nonperforming loans</t>
        </is>
      </c>
      <c r="B21" s="5" t="n">
        <v>23</v>
      </c>
      <c r="C21" s="5" t="n">
        <v>24</v>
      </c>
    </row>
    <row r="22">
      <c r="A22" s="4" t="inlineStr">
        <is>
          <t>Wealth management mortgages</t>
        </is>
      </c>
      <c r="B22" s="4" t="inlineStr">
        <is>
          <t xml:space="preserve"> </t>
        </is>
      </c>
      <c r="C22" s="4" t="inlineStr">
        <is>
          <t xml:space="preserve"> </t>
        </is>
      </c>
    </row>
    <row r="23">
      <c r="A23" s="3" t="inlineStr">
        <is>
          <t>Nonperforming Assets [Line Items]</t>
        </is>
      </c>
      <c r="B23" s="4" t="inlineStr">
        <is>
          <t xml:space="preserve"> </t>
        </is>
      </c>
      <c r="C23" s="4" t="inlineStr">
        <is>
          <t xml:space="preserve"> </t>
        </is>
      </c>
    </row>
    <row r="24">
      <c r="A24" s="4" t="inlineStr">
        <is>
          <t>With an allowance</t>
        </is>
      </c>
      <c r="B24" s="5" t="n">
        <v>7</v>
      </c>
      <c r="C24" s="5" t="n">
        <v>7</v>
      </c>
    </row>
    <row r="25">
      <c r="A25" s="4" t="inlineStr">
        <is>
          <t>Without an allowance</t>
        </is>
      </c>
      <c r="B25" s="5" t="n">
        <v>16</v>
      </c>
      <c r="C25" s="5" t="n">
        <v>12</v>
      </c>
    </row>
    <row r="26">
      <c r="A26" s="4" t="inlineStr">
        <is>
          <t>Total nonperforming loans</t>
        </is>
      </c>
      <c r="B26" s="6" t="n">
        <v>23</v>
      </c>
      <c r="C26" s="6" t="n">
        <v>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Information about Past Due Loans (Details) - USD ($) $ in Million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past due loans</t>
        </is>
      </c>
      <c r="B3" s="6" t="n">
        <v>73615</v>
      </c>
      <c r="C3" s="6" t="n">
        <v>66879</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past due loans</t>
        </is>
      </c>
      <c r="B6" s="5" t="n">
        <v>573</v>
      </c>
      <c r="C6" s="5" t="n">
        <v>440</v>
      </c>
    </row>
    <row r="7">
      <c r="A7" s="4" t="inlineStr">
        <is>
          <t>Total past due | Financial institutio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 loans</t>
        </is>
      </c>
      <c r="B9" s="5" t="n">
        <v>455</v>
      </c>
      <c r="C9" s="5" t="n">
        <v>339</v>
      </c>
    </row>
    <row r="10">
      <c r="A10" s="4" t="inlineStr">
        <is>
          <t>Total past due | Wealth management loa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 loans</t>
        </is>
      </c>
      <c r="B12" s="5" t="n">
        <v>50</v>
      </c>
      <c r="C12" s="5" t="n">
        <v>52</v>
      </c>
    </row>
    <row r="13">
      <c r="A13" s="4" t="inlineStr">
        <is>
          <t>Total past due | Wealth management mortgag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 loans</t>
        </is>
      </c>
      <c r="B15" s="5" t="n">
        <v>48</v>
      </c>
      <c r="C15" s="5" t="n">
        <v>29</v>
      </c>
    </row>
    <row r="16">
      <c r="A16" s="4" t="inlineStr">
        <is>
          <t>Total past due | 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past due loans</t>
        </is>
      </c>
      <c r="B18" s="5" t="n">
        <v>3</v>
      </c>
      <c r="C18" s="5" t="n">
        <v>12</v>
      </c>
    </row>
    <row r="19">
      <c r="A19" s="4" t="inlineStr">
        <is>
          <t>Total past due | Other residential mortgag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past due loans</t>
        </is>
      </c>
      <c r="B21" s="5" t="n">
        <v>17</v>
      </c>
      <c r="C21" s="5" t="n">
        <v>8</v>
      </c>
    </row>
    <row r="22">
      <c r="A22" s="4" t="inlineStr">
        <is>
          <t>30 to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 loans</t>
        </is>
      </c>
      <c r="B24" s="5" t="n">
        <v>568</v>
      </c>
      <c r="C24" s="5" t="n">
        <v>433</v>
      </c>
    </row>
    <row r="25">
      <c r="A25" s="4" t="inlineStr">
        <is>
          <t>30 to 59 Days Past Due | Financial institutio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 loans</t>
        </is>
      </c>
      <c r="B27" s="5" t="n">
        <v>455</v>
      </c>
      <c r="C27" s="5" t="n">
        <v>339</v>
      </c>
    </row>
    <row r="28">
      <c r="A28" s="4" t="inlineStr">
        <is>
          <t>30 to 59 Days Past Due | Wealth management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 loans</t>
        </is>
      </c>
      <c r="B30" s="5" t="n">
        <v>50</v>
      </c>
      <c r="C30" s="5" t="n">
        <v>52</v>
      </c>
    </row>
    <row r="31">
      <c r="A31" s="4" t="inlineStr">
        <is>
          <t>30 to 59 Days Past Due | Wealth management mortgag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ast due loans</t>
        </is>
      </c>
      <c r="B33" s="5" t="n">
        <v>48</v>
      </c>
      <c r="C33" s="5" t="n">
        <v>26</v>
      </c>
    </row>
    <row r="34">
      <c r="A34" s="4" t="inlineStr">
        <is>
          <t>30 to 59 Days Past Due | Commerc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 loans</t>
        </is>
      </c>
      <c r="B36" s="5" t="n">
        <v>3</v>
      </c>
      <c r="C36" s="5" t="n">
        <v>9</v>
      </c>
    </row>
    <row r="37">
      <c r="A37" s="4" t="inlineStr">
        <is>
          <t>30 to 59 Days Past Due | Other residential mortgag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 loans</t>
        </is>
      </c>
      <c r="B39" s="5" t="n">
        <v>12</v>
      </c>
      <c r="C39" s="5" t="n">
        <v>7</v>
      </c>
    </row>
    <row r="40">
      <c r="A40" s="4" t="inlineStr">
        <is>
          <t>60 to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 loans</t>
        </is>
      </c>
      <c r="B42" s="5" t="n">
        <v>5</v>
      </c>
      <c r="C42" s="5" t="n">
        <v>7</v>
      </c>
    </row>
    <row r="43">
      <c r="A43" s="4" t="inlineStr">
        <is>
          <t>60 to 89 Days Past Due | Financial institutio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 loans</t>
        </is>
      </c>
      <c r="B45" s="5" t="n">
        <v>0</v>
      </c>
      <c r="C45" s="5" t="n">
        <v>0</v>
      </c>
    </row>
    <row r="46">
      <c r="A46" s="4" t="inlineStr">
        <is>
          <t>60 to 89 Days Past Due | Wealth management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ast due loans</t>
        </is>
      </c>
      <c r="B48" s="5" t="n">
        <v>0</v>
      </c>
      <c r="C48" s="5" t="n">
        <v>0</v>
      </c>
    </row>
    <row r="49">
      <c r="A49" s="4" t="inlineStr">
        <is>
          <t>60 to 89 Days Past Due | Wealth management mortgag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 loans</t>
        </is>
      </c>
      <c r="B51" s="5" t="n">
        <v>0</v>
      </c>
      <c r="C51" s="5" t="n">
        <v>3</v>
      </c>
    </row>
    <row r="52">
      <c r="A52" s="4" t="inlineStr">
        <is>
          <t>60 to 89 Days Past Due |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 loans</t>
        </is>
      </c>
      <c r="B54" s="5" t="n">
        <v>0</v>
      </c>
      <c r="C54" s="5" t="n">
        <v>3</v>
      </c>
    </row>
    <row r="55">
      <c r="A55" s="4" t="inlineStr">
        <is>
          <t>60 to 89 Days Past Due | Other residential mortgag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 loans</t>
        </is>
      </c>
      <c r="B57" s="5" t="n">
        <v>5</v>
      </c>
      <c r="C57" s="5" t="n">
        <v>1</v>
      </c>
    </row>
    <row r="58">
      <c r="A58" s="4" t="inlineStr">
        <is>
          <t>Equal to Greater than 90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 loans</t>
        </is>
      </c>
      <c r="B60" s="5" t="n">
        <v>0</v>
      </c>
      <c r="C60" s="5" t="n">
        <v>0</v>
      </c>
    </row>
    <row r="61">
      <c r="A61" s="4" t="inlineStr">
        <is>
          <t>Equal to Greater than 90 Days Past Due | Financial institutio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 loans</t>
        </is>
      </c>
      <c r="B63" s="5" t="n">
        <v>0</v>
      </c>
      <c r="C63" s="5" t="n">
        <v>0</v>
      </c>
    </row>
    <row r="64">
      <c r="A64" s="4" t="inlineStr">
        <is>
          <t>Equal to Greater than 90 Days Past Due | Wealth management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past due loans</t>
        </is>
      </c>
      <c r="B66" s="5" t="n">
        <v>0</v>
      </c>
      <c r="C66" s="5" t="n">
        <v>0</v>
      </c>
    </row>
    <row r="67">
      <c r="A67" s="4" t="inlineStr">
        <is>
          <t>Equal to Greater than 90 Days Past Due | Wealth management mortgag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 loans</t>
        </is>
      </c>
      <c r="B69" s="5" t="n">
        <v>0</v>
      </c>
      <c r="C69" s="5" t="n">
        <v>0</v>
      </c>
    </row>
    <row r="70">
      <c r="A70" s="4" t="inlineStr">
        <is>
          <t>Equal to Greater than 90 Days Past Due | Commerc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 loans</t>
        </is>
      </c>
      <c r="B72" s="5" t="n">
        <v>0</v>
      </c>
      <c r="C72" s="5" t="n">
        <v>0</v>
      </c>
    </row>
    <row r="73">
      <c r="A73" s="4" t="inlineStr">
        <is>
          <t>Equal to Greater than 90 Days Past Due | Other residential mortgag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 loans</t>
        </is>
      </c>
      <c r="B75" s="6" t="n">
        <v>0</v>
      </c>
      <c r="C7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s>
  <sheetData>
    <row r="1">
      <c r="A1" s="1" t="inlineStr">
        <is>
          <t>Loans and asset quality - Loan Modifications (Details) $ in Millions</t>
        </is>
      </c>
      <c r="B1" s="2" t="inlineStr">
        <is>
          <t>3 Months Ended</t>
        </is>
      </c>
    </row>
    <row r="2">
      <c r="B2" s="2" t="inlineStr">
        <is>
          <t>Mar. 31, 2024 USD ($) loan</t>
        </is>
      </c>
      <c r="C2" s="2" t="inlineStr">
        <is>
          <t>Dec. 31, 2023 USD ($) loan</t>
        </is>
      </c>
      <c r="D2" s="2" t="inlineStr">
        <is>
          <t>Mar. 31, 2023 USD ($) loan</t>
        </is>
      </c>
    </row>
    <row r="3">
      <c r="A3" s="4" t="inlineStr">
        <is>
          <t>Commercial real estate</t>
        </is>
      </c>
      <c r="B3" s="4" t="inlineStr">
        <is>
          <t xml:space="preserve"> </t>
        </is>
      </c>
      <c r="C3" s="4" t="inlineStr">
        <is>
          <t xml:space="preserve"> </t>
        </is>
      </c>
      <c r="D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row>
    <row r="5">
      <c r="A5" s="4" t="inlineStr">
        <is>
          <t>Number of loans modified | loan</t>
        </is>
      </c>
      <c r="B5" s="5" t="n">
        <v>1</v>
      </c>
      <c r="C5" s="4" t="inlineStr">
        <is>
          <t xml:space="preserve"> </t>
        </is>
      </c>
      <c r="D5" s="5" t="n">
        <v>1</v>
      </c>
    </row>
    <row r="6">
      <c r="A6" s="4" t="inlineStr">
        <is>
          <t>Financing receivable modifications post modification recorded investment</t>
        </is>
      </c>
      <c r="B6" s="6" t="n">
        <v>59</v>
      </c>
      <c r="C6" s="4" t="inlineStr">
        <is>
          <t xml:space="preserve"> </t>
        </is>
      </c>
      <c r="D6" s="6" t="n">
        <v>12</v>
      </c>
    </row>
    <row r="7">
      <c r="A7" s="4" t="inlineStr">
        <is>
          <t>Commercial real estate | Lending-related commitments</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Financing receivable modifications post modification recorded investment</t>
        </is>
      </c>
      <c r="B9" s="6" t="n">
        <v>15</v>
      </c>
      <c r="C9" s="4" t="inlineStr">
        <is>
          <t xml:space="preserve"> </t>
        </is>
      </c>
      <c r="D9" s="4" t="inlineStr">
        <is>
          <t xml:space="preserve"> </t>
        </is>
      </c>
    </row>
    <row r="10">
      <c r="A10" s="4" t="inlineStr">
        <is>
          <t>Other residential mortgages</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Number of loans modified | loan</t>
        </is>
      </c>
      <c r="B12" s="5" t="n">
        <v>1</v>
      </c>
      <c r="C12" s="5" t="n">
        <v>3</v>
      </c>
      <c r="D12" s="4" t="inlineStr">
        <is>
          <t xml:space="preserve"> </t>
        </is>
      </c>
    </row>
    <row r="13">
      <c r="A13" s="4" t="inlineStr">
        <is>
          <t>Financing receivable modifications post modification recorded investment</t>
        </is>
      </c>
      <c r="B13" s="6" t="n">
        <v>1</v>
      </c>
      <c r="C13" s="6" t="n">
        <v>2</v>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sset quality - Credit Risk Profile by Grade (Details) - USD ($) $ in Millions</t>
        </is>
      </c>
      <c r="B1" s="2" t="inlineStr">
        <is>
          <t>3 Months Ended</t>
        </is>
      </c>
      <c r="C1" s="2" t="inlineStr">
        <is>
          <t>12 Months Ended</t>
        </is>
      </c>
    </row>
    <row r="2">
      <c r="B2" s="2" t="inlineStr">
        <is>
          <t>Mar.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Originated, at amortized cost, current fiscal year</t>
        </is>
      </c>
      <c r="B4" s="6" t="n">
        <v>8374</v>
      </c>
      <c r="C4" s="6" t="n">
        <v>12281</v>
      </c>
    </row>
    <row r="5">
      <c r="A5" s="4" t="inlineStr">
        <is>
          <t>Originated, at amortized cost, fiscal year before current fiscal year</t>
        </is>
      </c>
      <c r="B5" s="5" t="n">
        <v>2436</v>
      </c>
      <c r="C5" s="5" t="n">
        <v>4047</v>
      </c>
    </row>
    <row r="6">
      <c r="A6" s="4" t="inlineStr">
        <is>
          <t>Originated, at amortized cost, two years before current fiscal year</t>
        </is>
      </c>
      <c r="B6" s="5" t="n">
        <v>3919</v>
      </c>
      <c r="C6" s="5" t="n">
        <v>3085</v>
      </c>
    </row>
    <row r="7">
      <c r="A7" s="4" t="inlineStr">
        <is>
          <t>Originated, at amortized cost, three years before current fiscal year</t>
        </is>
      </c>
      <c r="B7" s="5" t="n">
        <v>3398</v>
      </c>
      <c r="C7" s="5" t="n">
        <v>1129</v>
      </c>
    </row>
    <row r="8">
      <c r="A8" s="4" t="inlineStr">
        <is>
          <t>Originated, at amortized cost, four years before current fiscal year</t>
        </is>
      </c>
      <c r="B8" s="5" t="n">
        <v>1861</v>
      </c>
      <c r="C8" s="5" t="n">
        <v>1068</v>
      </c>
    </row>
    <row r="9">
      <c r="A9" s="4" t="inlineStr">
        <is>
          <t>Originated, at amortized cost, more than five years before current fiscal year</t>
        </is>
      </c>
      <c r="B9" s="5" t="n">
        <v>7002</v>
      </c>
      <c r="C9" s="5" t="n">
        <v>4853</v>
      </c>
    </row>
    <row r="10">
      <c r="A10" s="4" t="inlineStr">
        <is>
          <t>Amortized cost</t>
        </is>
      </c>
      <c r="B10" s="5" t="n">
        <v>38556</v>
      </c>
      <c r="C10" s="5" t="n">
        <v>37240</v>
      </c>
    </row>
    <row r="11">
      <c r="A11" s="4" t="inlineStr">
        <is>
          <t>Converted to term loans – Amortized cost</t>
        </is>
      </c>
      <c r="B11" s="5" t="n">
        <v>122</v>
      </c>
      <c r="C11" s="5" t="n">
        <v>123</v>
      </c>
    </row>
    <row r="12">
      <c r="A12" s="4" t="inlineStr">
        <is>
          <t>Total</t>
        </is>
      </c>
      <c r="B12" s="5" t="n">
        <v>65668</v>
      </c>
      <c r="C12" s="5" t="n">
        <v>63826</v>
      </c>
    </row>
    <row r="13">
      <c r="A13" s="4" t="inlineStr">
        <is>
          <t>Accrued interest receivable</t>
        </is>
      </c>
      <c r="B13" s="5" t="n">
        <v>310</v>
      </c>
      <c r="C13" s="5" t="n">
        <v>300</v>
      </c>
    </row>
    <row r="14">
      <c r="A14" s="4" t="inlineStr">
        <is>
          <t>Loans</t>
        </is>
      </c>
      <c r="B14" s="5" t="n">
        <v>73615</v>
      </c>
      <c r="C14" s="5" t="n">
        <v>66879</v>
      </c>
    </row>
    <row r="15">
      <c r="A15" s="4" t="inlineStr">
        <is>
          <t>Total wealth management loan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Originated, at amortized cost, current fiscal year</t>
        </is>
      </c>
      <c r="B17" s="5" t="n">
        <v>4</v>
      </c>
      <c r="C17" s="5" t="n">
        <v>39</v>
      </c>
    </row>
    <row r="18">
      <c r="A18" s="4" t="inlineStr">
        <is>
          <t>Originated, at amortized cost, fiscal year before current fiscal year</t>
        </is>
      </c>
      <c r="B18" s="5" t="n">
        <v>30</v>
      </c>
      <c r="C18" s="5" t="n">
        <v>32</v>
      </c>
    </row>
    <row r="19">
      <c r="A19" s="4" t="inlineStr">
        <is>
          <t>Originated, at amortized cost, two years before current fiscal year</t>
        </is>
      </c>
      <c r="B19" s="5" t="n">
        <v>31</v>
      </c>
      <c r="C19" s="5" t="n">
        <v>110</v>
      </c>
    </row>
    <row r="20">
      <c r="A20" s="4" t="inlineStr">
        <is>
          <t>Originated, at amortized cost, three years before current fiscal year</t>
        </is>
      </c>
      <c r="B20" s="5" t="n">
        <v>109</v>
      </c>
      <c r="C20" s="5" t="n">
        <v>26</v>
      </c>
    </row>
    <row r="21">
      <c r="A21" s="4" t="inlineStr">
        <is>
          <t>Originated, at amortized cost, four years before current fiscal year</t>
        </is>
      </c>
      <c r="B21" s="5" t="n">
        <v>26</v>
      </c>
      <c r="C21" s="5" t="n">
        <v>7</v>
      </c>
    </row>
    <row r="22">
      <c r="A22" s="4" t="inlineStr">
        <is>
          <t>Originated, at amortized cost, more than five years before current fiscal year</t>
        </is>
      </c>
      <c r="B22" s="5" t="n">
        <v>163</v>
      </c>
      <c r="C22" s="5" t="n">
        <v>167</v>
      </c>
    </row>
    <row r="23">
      <c r="A23" s="4" t="inlineStr">
        <is>
          <t>Amortized cost</t>
        </is>
      </c>
      <c r="B23" s="5" t="n">
        <v>8565</v>
      </c>
      <c r="C23" s="5" t="n">
        <v>8627</v>
      </c>
    </row>
    <row r="24">
      <c r="A24" s="4" t="inlineStr">
        <is>
          <t>Converted to term loans – Amortized cost</t>
        </is>
      </c>
      <c r="B24" s="5" t="n">
        <v>100</v>
      </c>
      <c r="C24" s="5" t="n">
        <v>101</v>
      </c>
    </row>
    <row r="25">
      <c r="A25" s="4" t="inlineStr">
        <is>
          <t>Total</t>
        </is>
      </c>
      <c r="B25" s="5" t="n">
        <v>9028</v>
      </c>
      <c r="C25" s="5" t="n">
        <v>9109</v>
      </c>
    </row>
    <row r="26">
      <c r="A26" s="4" t="inlineStr">
        <is>
          <t>Accrued interest receivable</t>
        </is>
      </c>
      <c r="B26" s="5" t="n">
        <v>59</v>
      </c>
      <c r="C26" s="5" t="n">
        <v>57</v>
      </c>
    </row>
    <row r="27">
      <c r="A27" s="4" t="inlineStr">
        <is>
          <t>Total wealth management loans | Wealth management mortgage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Originated, at amortized cost, current fiscal year</t>
        </is>
      </c>
      <c r="B29" s="5" t="n">
        <v>107</v>
      </c>
      <c r="C29" s="5" t="n">
        <v>850</v>
      </c>
    </row>
    <row r="30">
      <c r="A30" s="4" t="inlineStr">
        <is>
          <t>Originated, at amortized cost, fiscal year before current fiscal year</t>
        </is>
      </c>
      <c r="B30" s="5" t="n">
        <v>841</v>
      </c>
      <c r="C30" s="5" t="n">
        <v>1689</v>
      </c>
    </row>
    <row r="31">
      <c r="A31" s="4" t="inlineStr">
        <is>
          <t>Originated, at amortized cost, two years before current fiscal year</t>
        </is>
      </c>
      <c r="B31" s="5" t="n">
        <v>1658</v>
      </c>
      <c r="C31" s="5" t="n">
        <v>1909</v>
      </c>
    </row>
    <row r="32">
      <c r="A32" s="4" t="inlineStr">
        <is>
          <t>Originated, at amortized cost, three years before current fiscal year</t>
        </is>
      </c>
      <c r="B32" s="5" t="n">
        <v>1901</v>
      </c>
      <c r="C32" s="5" t="n">
        <v>863</v>
      </c>
    </row>
    <row r="33">
      <c r="A33" s="4" t="inlineStr">
        <is>
          <t>Originated, at amortized cost, four years before current fiscal year</t>
        </is>
      </c>
      <c r="B33" s="5" t="n">
        <v>855</v>
      </c>
      <c r="C33" s="5" t="n">
        <v>736</v>
      </c>
    </row>
    <row r="34">
      <c r="A34" s="4" t="inlineStr">
        <is>
          <t>Originated, at amortized cost, more than five years before current fiscal year</t>
        </is>
      </c>
      <c r="B34" s="5" t="n">
        <v>3705</v>
      </c>
      <c r="C34" s="5" t="n">
        <v>3066</v>
      </c>
    </row>
    <row r="35">
      <c r="A35" s="4" t="inlineStr">
        <is>
          <t>Amortized cost</t>
        </is>
      </c>
      <c r="B35" s="5" t="n">
        <v>21</v>
      </c>
      <c r="C35" s="5" t="n">
        <v>18</v>
      </c>
    </row>
    <row r="36">
      <c r="A36" s="4" t="inlineStr">
        <is>
          <t>Converted to term loans – Amortized cost</t>
        </is>
      </c>
      <c r="B36" s="5" t="n">
        <v>0</v>
      </c>
      <c r="C36" s="5" t="n">
        <v>0</v>
      </c>
    </row>
    <row r="37">
      <c r="A37" s="4" t="inlineStr">
        <is>
          <t>Total</t>
        </is>
      </c>
      <c r="B37" s="5" t="n">
        <v>9088</v>
      </c>
      <c r="C37" s="5" t="n">
        <v>9131</v>
      </c>
    </row>
    <row r="38">
      <c r="A38" s="4" t="inlineStr">
        <is>
          <t>Accrued interest receivable</t>
        </is>
      </c>
      <c r="B38" s="5" t="n">
        <v>24</v>
      </c>
      <c r="C38" s="5" t="n">
        <v>22</v>
      </c>
    </row>
    <row r="39">
      <c r="A39" s="4" t="inlineStr">
        <is>
          <t>Other residential mortgages</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Originated, at amortized cost, current fiscal year</t>
        </is>
      </c>
      <c r="B41" s="5" t="n">
        <v>0</v>
      </c>
      <c r="C41" s="5" t="n">
        <v>184</v>
      </c>
    </row>
    <row r="42">
      <c r="A42" s="4" t="inlineStr">
        <is>
          <t>Originated, at amortized cost, fiscal year before current fiscal year</t>
        </is>
      </c>
      <c r="B42" s="5" t="n">
        <v>179</v>
      </c>
      <c r="C42" s="5" t="n">
        <v>561</v>
      </c>
    </row>
    <row r="43">
      <c r="A43" s="4" t="inlineStr">
        <is>
          <t>Originated, at amortized cost, two years before current fiscal year</t>
        </is>
      </c>
      <c r="B43" s="5" t="n">
        <v>555</v>
      </c>
      <c r="C43" s="5" t="n">
        <v>200</v>
      </c>
    </row>
    <row r="44">
      <c r="A44" s="4" t="inlineStr">
        <is>
          <t>Originated, at amortized cost, three years before current fiscal year</t>
        </is>
      </c>
      <c r="B44" s="5" t="n">
        <v>199</v>
      </c>
      <c r="C44" s="5" t="n">
        <v>5</v>
      </c>
    </row>
    <row r="45">
      <c r="A45" s="4" t="inlineStr">
        <is>
          <t>Originated, at amortized cost, four years before current fiscal year</t>
        </is>
      </c>
      <c r="B45" s="5" t="n">
        <v>5</v>
      </c>
      <c r="C45" s="5" t="n">
        <v>0</v>
      </c>
    </row>
    <row r="46">
      <c r="A46" s="4" t="inlineStr">
        <is>
          <t>Originated, at amortized cost, more than five years before current fiscal year</t>
        </is>
      </c>
      <c r="B46" s="5" t="n">
        <v>209</v>
      </c>
      <c r="C46" s="5" t="n">
        <v>216</v>
      </c>
    </row>
    <row r="47">
      <c r="A47" s="4" t="inlineStr">
        <is>
          <t>Amortized cost</t>
        </is>
      </c>
      <c r="B47" s="5" t="n">
        <v>0</v>
      </c>
      <c r="C47" s="5" t="n">
        <v>0</v>
      </c>
    </row>
    <row r="48">
      <c r="A48" s="4" t="inlineStr">
        <is>
          <t>Converted to term loans – Amortized cost</t>
        </is>
      </c>
      <c r="B48" s="5" t="n">
        <v>0</v>
      </c>
      <c r="C48" s="5" t="n">
        <v>0</v>
      </c>
    </row>
    <row r="49">
      <c r="A49" s="4" t="inlineStr">
        <is>
          <t>Total</t>
        </is>
      </c>
      <c r="B49" s="5" t="n">
        <v>1147</v>
      </c>
      <c r="C49" s="5" t="n">
        <v>1166</v>
      </c>
    </row>
    <row r="50">
      <c r="A50" s="4" t="inlineStr">
        <is>
          <t>Accrued interest receivable</t>
        </is>
      </c>
      <c r="B50" s="5" t="n">
        <v>4</v>
      </c>
      <c r="C50" s="5" t="n">
        <v>5</v>
      </c>
    </row>
    <row r="51">
      <c r="A51" s="4" t="inlineStr">
        <is>
          <t>Capital call financing</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Originated, at amortized cost, current fiscal year</t>
        </is>
      </c>
      <c r="B53" s="5" t="n">
        <v>0</v>
      </c>
      <c r="C53" s="5" t="n">
        <v>10</v>
      </c>
    </row>
    <row r="54">
      <c r="A54" s="4" t="inlineStr">
        <is>
          <t>Originated, at amortized cost, fiscal year before current fiscal year</t>
        </is>
      </c>
      <c r="B54" s="5" t="n">
        <v>10</v>
      </c>
      <c r="C54" s="5" t="n">
        <v>0</v>
      </c>
    </row>
    <row r="55">
      <c r="A55" s="4" t="inlineStr">
        <is>
          <t>Originated, at amortized cost, two years before current fiscal year</t>
        </is>
      </c>
      <c r="B55" s="5" t="n">
        <v>0</v>
      </c>
      <c r="C55" s="5" t="n">
        <v>0</v>
      </c>
    </row>
    <row r="56">
      <c r="A56" s="4" t="inlineStr">
        <is>
          <t>Originated, at amortized cost, three years before current fiscal year</t>
        </is>
      </c>
      <c r="B56" s="5" t="n">
        <v>0</v>
      </c>
      <c r="C56" s="5" t="n">
        <v>0</v>
      </c>
    </row>
    <row r="57">
      <c r="A57" s="4" t="inlineStr">
        <is>
          <t>Originated, at amortized cost, four years before current fiscal year</t>
        </is>
      </c>
      <c r="B57" s="5" t="n">
        <v>0</v>
      </c>
      <c r="C57" s="5" t="n">
        <v>0</v>
      </c>
    </row>
    <row r="58">
      <c r="A58" s="4" t="inlineStr">
        <is>
          <t>Originated, at amortized cost, more than five years before current fiscal year</t>
        </is>
      </c>
      <c r="B58" s="5" t="n">
        <v>0</v>
      </c>
      <c r="C58" s="5" t="n">
        <v>0</v>
      </c>
    </row>
    <row r="59">
      <c r="A59" s="4" t="inlineStr">
        <is>
          <t>Amortized cost</t>
        </is>
      </c>
      <c r="B59" s="5" t="n">
        <v>3977</v>
      </c>
      <c r="C59" s="5" t="n">
        <v>3690</v>
      </c>
    </row>
    <row r="60">
      <c r="A60" s="4" t="inlineStr">
        <is>
          <t>Converted to term loans – Amortized cost</t>
        </is>
      </c>
      <c r="B60" s="5" t="n">
        <v>0</v>
      </c>
      <c r="C60" s="5" t="n">
        <v>0</v>
      </c>
    </row>
    <row r="61">
      <c r="A61" s="4" t="inlineStr">
        <is>
          <t>Total</t>
        </is>
      </c>
      <c r="B61" s="5" t="n">
        <v>3987</v>
      </c>
      <c r="C61" s="5" t="n">
        <v>3700</v>
      </c>
    </row>
    <row r="62">
      <c r="A62" s="4" t="inlineStr">
        <is>
          <t>Accrued interest receivable</t>
        </is>
      </c>
      <c r="B62" s="5" t="n">
        <v>17</v>
      </c>
      <c r="C62" s="5" t="n">
        <v>15</v>
      </c>
    </row>
    <row r="63">
      <c r="A63" s="4" t="inlineStr">
        <is>
          <t>Loans</t>
        </is>
      </c>
      <c r="B63" s="5" t="n">
        <v>3987</v>
      </c>
      <c r="C63" s="5" t="n">
        <v>3700</v>
      </c>
    </row>
    <row r="64">
      <c r="A64" s="4" t="inlineStr">
        <is>
          <t>Oth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ed, at amortized cost, current fiscal year</t>
        </is>
      </c>
      <c r="B66" s="5" t="n">
        <v>0</v>
      </c>
      <c r="C66" s="5" t="n">
        <v>0</v>
      </c>
    </row>
    <row r="67">
      <c r="A67" s="4" t="inlineStr">
        <is>
          <t>Originated, at amortized cost, fiscal year before current fiscal year</t>
        </is>
      </c>
      <c r="B67" s="5" t="n">
        <v>0</v>
      </c>
      <c r="C67" s="5" t="n">
        <v>0</v>
      </c>
    </row>
    <row r="68">
      <c r="A68" s="4" t="inlineStr">
        <is>
          <t>Originated, at amortized cost, two years before current fiscal year</t>
        </is>
      </c>
      <c r="B68" s="5" t="n">
        <v>0</v>
      </c>
      <c r="C68" s="5" t="n">
        <v>0</v>
      </c>
    </row>
    <row r="69">
      <c r="A69" s="4" t="inlineStr">
        <is>
          <t>Originated, at amortized cost, three years before current fiscal year</t>
        </is>
      </c>
      <c r="B69" s="5" t="n">
        <v>0</v>
      </c>
      <c r="C69" s="5" t="n">
        <v>0</v>
      </c>
    </row>
    <row r="70">
      <c r="A70" s="4" t="inlineStr">
        <is>
          <t>Originated, at amortized cost, four years before current fiscal year</t>
        </is>
      </c>
      <c r="B70" s="5" t="n">
        <v>0</v>
      </c>
      <c r="C70" s="5" t="n">
        <v>0</v>
      </c>
    </row>
    <row r="71">
      <c r="A71" s="4" t="inlineStr">
        <is>
          <t>Originated, at amortized cost, more than five years before current fiscal year</t>
        </is>
      </c>
      <c r="B71" s="5" t="n">
        <v>0</v>
      </c>
      <c r="C71" s="5" t="n">
        <v>0</v>
      </c>
    </row>
    <row r="72">
      <c r="A72" s="4" t="inlineStr">
        <is>
          <t>Amortized cost</t>
        </is>
      </c>
      <c r="B72" s="5" t="n">
        <v>2723</v>
      </c>
      <c r="C72" s="5" t="n">
        <v>2717</v>
      </c>
    </row>
    <row r="73">
      <c r="A73" s="4" t="inlineStr">
        <is>
          <t>Converted to term loans – Amortized cost</t>
        </is>
      </c>
      <c r="B73" s="5" t="n">
        <v>0</v>
      </c>
      <c r="C73" s="5" t="n">
        <v>0</v>
      </c>
    </row>
    <row r="74">
      <c r="A74" s="4" t="inlineStr">
        <is>
          <t>Total</t>
        </is>
      </c>
      <c r="B74" s="5" t="n">
        <v>2723</v>
      </c>
      <c r="C74" s="5" t="n">
        <v>2717</v>
      </c>
    </row>
    <row r="75">
      <c r="A75" s="4" t="inlineStr">
        <is>
          <t>Accrued interest receivable</t>
        </is>
      </c>
      <c r="B75" s="5" t="n">
        <v>7</v>
      </c>
      <c r="C75" s="5" t="n">
        <v>7</v>
      </c>
    </row>
    <row r="76">
      <c r="A76" s="4" t="inlineStr">
        <is>
          <t>Loans</t>
        </is>
      </c>
      <c r="B76" s="5" t="n">
        <v>2723</v>
      </c>
      <c r="C76" s="5" t="n">
        <v>2717</v>
      </c>
    </row>
    <row r="77">
      <c r="A77" s="4" t="inlineStr">
        <is>
          <t>Margin loans</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Originated, at amortized cost, current fiscal year</t>
        </is>
      </c>
      <c r="B79" s="5" t="n">
        <v>7830</v>
      </c>
      <c r="C79" s="5" t="n">
        <v>7283</v>
      </c>
    </row>
    <row r="80">
      <c r="A80" s="4" t="inlineStr">
        <is>
          <t>Originated, at amortized cost, fiscal year before current fiscal year</t>
        </is>
      </c>
      <c r="B80" s="5" t="n">
        <v>0</v>
      </c>
      <c r="C80" s="5" t="n">
        <v>0</v>
      </c>
    </row>
    <row r="81">
      <c r="A81" s="4" t="inlineStr">
        <is>
          <t>Originated, at amortized cost, two years before current fiscal year</t>
        </is>
      </c>
      <c r="B81" s="5" t="n">
        <v>0</v>
      </c>
      <c r="C81" s="5" t="n">
        <v>0</v>
      </c>
    </row>
    <row r="82">
      <c r="A82" s="4" t="inlineStr">
        <is>
          <t>Originated, at amortized cost, three years before current fiscal year</t>
        </is>
      </c>
      <c r="B82" s="5" t="n">
        <v>0</v>
      </c>
      <c r="C82" s="5" t="n">
        <v>0</v>
      </c>
    </row>
    <row r="83">
      <c r="A83" s="4" t="inlineStr">
        <is>
          <t>Originated, at amortized cost, four years before current fiscal year</t>
        </is>
      </c>
      <c r="B83" s="5" t="n">
        <v>0</v>
      </c>
      <c r="C83" s="5" t="n">
        <v>0</v>
      </c>
    </row>
    <row r="84">
      <c r="A84" s="4" t="inlineStr">
        <is>
          <t>Originated, at amortized cost, more than five years before current fiscal year</t>
        </is>
      </c>
      <c r="B84" s="5" t="n">
        <v>0</v>
      </c>
      <c r="C84" s="5" t="n">
        <v>0</v>
      </c>
    </row>
    <row r="85">
      <c r="A85" s="4" t="inlineStr">
        <is>
          <t>Amortized cost</t>
        </is>
      </c>
      <c r="B85" s="5" t="n">
        <v>9747</v>
      </c>
      <c r="C85" s="5" t="n">
        <v>10728</v>
      </c>
    </row>
    <row r="86">
      <c r="A86" s="4" t="inlineStr">
        <is>
          <t>Converted to term loans – Amortized cost</t>
        </is>
      </c>
      <c r="B86" s="5" t="n">
        <v>0</v>
      </c>
      <c r="C86" s="5" t="n">
        <v>0</v>
      </c>
    </row>
    <row r="87">
      <c r="A87" s="4" t="inlineStr">
        <is>
          <t>Total</t>
        </is>
      </c>
      <c r="B87" s="5" t="n">
        <v>17577</v>
      </c>
      <c r="C87" s="5" t="n">
        <v>18011</v>
      </c>
    </row>
    <row r="88">
      <c r="A88" s="4" t="inlineStr">
        <is>
          <t>Accrued interest receivable</t>
        </is>
      </c>
      <c r="B88" s="5" t="n">
        <v>39</v>
      </c>
      <c r="C88" s="5" t="n">
        <v>41</v>
      </c>
    </row>
    <row r="89">
      <c r="A89" s="4" t="inlineStr">
        <is>
          <t>Loans</t>
        </is>
      </c>
      <c r="B89" s="5" t="n">
        <v>17577</v>
      </c>
      <c r="C89" s="5" t="n">
        <v>18011</v>
      </c>
    </row>
    <row r="90">
      <c r="A90" s="4" t="inlineStr">
        <is>
          <t>Overdraft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Loans</t>
        </is>
      </c>
      <c r="B92" s="6" t="n">
        <v>7947</v>
      </c>
      <c r="C92" s="6" t="n">
        <v>3053</v>
      </c>
    </row>
    <row r="93">
      <c r="A93" s="4" t="inlineStr">
        <is>
          <t>Overdraft repayment period</t>
        </is>
      </c>
      <c r="B93" s="4" t="inlineStr">
        <is>
          <t>2 days</t>
        </is>
      </c>
      <c r="C93" s="4" t="inlineStr">
        <is>
          <t>2 days</t>
        </is>
      </c>
    </row>
    <row r="94">
      <c r="A94" s="4" t="inlineStr">
        <is>
          <t>Overdrafts | Overdraft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t>
        </is>
      </c>
      <c r="B96" s="6" t="n">
        <v>7947</v>
      </c>
      <c r="C96" s="6" t="n">
        <v>3053</v>
      </c>
    </row>
    <row r="97">
      <c r="A97" s="4" t="inlineStr">
        <is>
          <t>Other residential mortgage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t>
        </is>
      </c>
      <c r="B99" s="5" t="n">
        <v>1147</v>
      </c>
      <c r="C99" s="5" t="n">
        <v>1166</v>
      </c>
    </row>
    <row r="100">
      <c r="A100" s="4" t="inlineStr">
        <is>
          <t>Writeoff</t>
        </is>
      </c>
      <c r="B100" s="5" t="n">
        <v>1</v>
      </c>
      <c r="C100" s="5" t="n">
        <v>3</v>
      </c>
    </row>
    <row r="101">
      <c r="A101" s="4" t="inlineStr">
        <is>
          <t>Investment grade | Total wealth management loans | Loans receivable</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Originated, at amortized cost, current fiscal year</t>
        </is>
      </c>
      <c r="B103" s="5" t="n">
        <v>4</v>
      </c>
      <c r="C103" s="5" t="n">
        <v>39</v>
      </c>
    </row>
    <row r="104">
      <c r="A104" s="4" t="inlineStr">
        <is>
          <t>Originated, at amortized cost, fiscal year before current fiscal year</t>
        </is>
      </c>
      <c r="B104" s="5" t="n">
        <v>30</v>
      </c>
      <c r="C104" s="5" t="n">
        <v>30</v>
      </c>
    </row>
    <row r="105">
      <c r="A105" s="4" t="inlineStr">
        <is>
          <t>Originated, at amortized cost, two years before current fiscal year</t>
        </is>
      </c>
      <c r="B105" s="5" t="n">
        <v>31</v>
      </c>
      <c r="C105" s="5" t="n">
        <v>110</v>
      </c>
    </row>
    <row r="106">
      <c r="A106" s="4" t="inlineStr">
        <is>
          <t>Originated, at amortized cost, three years before current fiscal year</t>
        </is>
      </c>
      <c r="B106" s="5" t="n">
        <v>109</v>
      </c>
      <c r="C106" s="5" t="n">
        <v>26</v>
      </c>
    </row>
    <row r="107">
      <c r="A107" s="4" t="inlineStr">
        <is>
          <t>Originated, at amortized cost, four years before current fiscal year</t>
        </is>
      </c>
      <c r="B107" s="5" t="n">
        <v>26</v>
      </c>
      <c r="C107" s="5" t="n">
        <v>7</v>
      </c>
    </row>
    <row r="108">
      <c r="A108" s="4" t="inlineStr">
        <is>
          <t>Originated, at amortized cost, more than five years before current fiscal year</t>
        </is>
      </c>
      <c r="B108" s="5" t="n">
        <v>163</v>
      </c>
      <c r="C108" s="5" t="n">
        <v>167</v>
      </c>
    </row>
    <row r="109">
      <c r="A109" s="4" t="inlineStr">
        <is>
          <t>Amortized cost</t>
        </is>
      </c>
      <c r="B109" s="5" t="n">
        <v>8487</v>
      </c>
      <c r="C109" s="5" t="n">
        <v>8542</v>
      </c>
    </row>
    <row r="110">
      <c r="A110" s="4" t="inlineStr">
        <is>
          <t>Converted to term loans – Amortized cost</t>
        </is>
      </c>
      <c r="B110" s="5" t="n">
        <v>100</v>
      </c>
      <c r="C110" s="5" t="n">
        <v>101</v>
      </c>
    </row>
    <row r="111">
      <c r="A111" s="4" t="inlineStr">
        <is>
          <t>Total</t>
        </is>
      </c>
      <c r="B111" s="5" t="n">
        <v>8950</v>
      </c>
      <c r="C111" s="5" t="n">
        <v>9022</v>
      </c>
    </row>
    <row r="112">
      <c r="A112" s="4" t="inlineStr">
        <is>
          <t>Non-investment grade | Total wealth management loans | Loans receivable</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Originated, at amortized cost, current fiscal year</t>
        </is>
      </c>
      <c r="B114" s="5" t="n">
        <v>0</v>
      </c>
      <c r="C114" s="5" t="n">
        <v>0</v>
      </c>
    </row>
    <row r="115">
      <c r="A115" s="4" t="inlineStr">
        <is>
          <t>Originated, at amortized cost, fiscal year before current fiscal year</t>
        </is>
      </c>
      <c r="B115" s="5" t="n">
        <v>0</v>
      </c>
      <c r="C115" s="5" t="n">
        <v>2</v>
      </c>
    </row>
    <row r="116">
      <c r="A116" s="4" t="inlineStr">
        <is>
          <t>Originated, at amortized cost, two years before current fiscal year</t>
        </is>
      </c>
      <c r="B116" s="5" t="n">
        <v>0</v>
      </c>
      <c r="C116" s="5" t="n">
        <v>0</v>
      </c>
    </row>
    <row r="117">
      <c r="A117" s="4" t="inlineStr">
        <is>
          <t>Originated, at amortized cost, three years before current fiscal year</t>
        </is>
      </c>
      <c r="B117" s="5" t="n">
        <v>0</v>
      </c>
      <c r="C117" s="5" t="n">
        <v>0</v>
      </c>
    </row>
    <row r="118">
      <c r="A118" s="4" t="inlineStr">
        <is>
          <t>Originated, at amortized cost, four years before current fiscal year</t>
        </is>
      </c>
      <c r="B118" s="5" t="n">
        <v>0</v>
      </c>
      <c r="C118" s="5" t="n">
        <v>0</v>
      </c>
    </row>
    <row r="119">
      <c r="A119" s="4" t="inlineStr">
        <is>
          <t>Originated, at amortized cost, more than five years before current fiscal year</t>
        </is>
      </c>
      <c r="B119" s="5" t="n">
        <v>0</v>
      </c>
      <c r="C119" s="5" t="n">
        <v>0</v>
      </c>
    </row>
    <row r="120">
      <c r="A120" s="4" t="inlineStr">
        <is>
          <t>Amortized cost</t>
        </is>
      </c>
      <c r="B120" s="5" t="n">
        <v>78</v>
      </c>
      <c r="C120" s="5" t="n">
        <v>85</v>
      </c>
    </row>
    <row r="121">
      <c r="A121" s="4" t="inlineStr">
        <is>
          <t>Converted to term loans – Amortized cost</t>
        </is>
      </c>
      <c r="B121" s="5" t="n">
        <v>0</v>
      </c>
      <c r="C121" s="5" t="n">
        <v>0</v>
      </c>
    </row>
    <row r="122">
      <c r="A122" s="4" t="inlineStr">
        <is>
          <t>Total</t>
        </is>
      </c>
      <c r="B122" s="5" t="n">
        <v>78</v>
      </c>
      <c r="C122" s="5" t="n">
        <v>87</v>
      </c>
    </row>
    <row r="123">
      <c r="A123" s="4" t="inlineStr">
        <is>
          <t>Commercial</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Originated, at amortized cost, current fiscal year</t>
        </is>
      </c>
      <c r="B125" s="5" t="n">
        <v>18</v>
      </c>
      <c r="C125" s="5" t="n">
        <v>245</v>
      </c>
    </row>
    <row r="126">
      <c r="A126" s="4" t="inlineStr">
        <is>
          <t>Originated, at amortized cost, fiscal year before current fiscal year</t>
        </is>
      </c>
      <c r="B126" s="5" t="n">
        <v>140</v>
      </c>
      <c r="C126" s="5" t="n">
        <v>132</v>
      </c>
    </row>
    <row r="127">
      <c r="A127" s="4" t="inlineStr">
        <is>
          <t>Originated, at amortized cost, two years before current fiscal year</t>
        </is>
      </c>
      <c r="B127" s="5" t="n">
        <v>56</v>
      </c>
      <c r="C127" s="5" t="n">
        <v>70</v>
      </c>
    </row>
    <row r="128">
      <c r="A128" s="4" t="inlineStr">
        <is>
          <t>Originated, at amortized cost, three years before current fiscal year</t>
        </is>
      </c>
      <c r="B128" s="5" t="n">
        <v>88</v>
      </c>
      <c r="C128" s="5" t="n">
        <v>0</v>
      </c>
    </row>
    <row r="129">
      <c r="A129" s="4" t="inlineStr">
        <is>
          <t>Originated, at amortized cost, four years before current fiscal year</t>
        </is>
      </c>
      <c r="B129" s="5" t="n">
        <v>0</v>
      </c>
      <c r="C129" s="5" t="n">
        <v>0</v>
      </c>
    </row>
    <row r="130">
      <c r="A130" s="4" t="inlineStr">
        <is>
          <t>Originated, at amortized cost, more than five years before current fiscal year</t>
        </is>
      </c>
      <c r="B130" s="5" t="n">
        <v>116</v>
      </c>
      <c r="C130" s="5" t="n">
        <v>45</v>
      </c>
    </row>
    <row r="131">
      <c r="A131" s="4" t="inlineStr">
        <is>
          <t>Amortized cost</t>
        </is>
      </c>
      <c r="B131" s="5" t="n">
        <v>2045</v>
      </c>
      <c r="C131" s="5" t="n">
        <v>1620</v>
      </c>
    </row>
    <row r="132">
      <c r="A132" s="4" t="inlineStr">
        <is>
          <t>Converted to term loans – Amortized cost</t>
        </is>
      </c>
      <c r="B132" s="5" t="n">
        <v>0</v>
      </c>
      <c r="C132" s="5" t="n">
        <v>0</v>
      </c>
    </row>
    <row r="133">
      <c r="A133" s="4" t="inlineStr">
        <is>
          <t>Total</t>
        </is>
      </c>
      <c r="B133" s="5" t="n">
        <v>2463</v>
      </c>
      <c r="C133" s="5" t="n">
        <v>2112</v>
      </c>
    </row>
    <row r="134">
      <c r="A134" s="4" t="inlineStr">
        <is>
          <t>Accrued interest receivable</t>
        </is>
      </c>
      <c r="B134" s="5" t="n">
        <v>3</v>
      </c>
      <c r="C134" s="5" t="n">
        <v>3</v>
      </c>
    </row>
    <row r="135">
      <c r="A135" s="4" t="inlineStr">
        <is>
          <t>Commercial | Investment grade</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Originated, at amortized cost, current fiscal year</t>
        </is>
      </c>
      <c r="B137" s="5" t="n">
        <v>16</v>
      </c>
      <c r="C137" s="5" t="n">
        <v>193</v>
      </c>
    </row>
    <row r="138">
      <c r="A138" s="4" t="inlineStr">
        <is>
          <t>Originated, at amortized cost, fiscal year before current fiscal year</t>
        </is>
      </c>
      <c r="B138" s="5" t="n">
        <v>140</v>
      </c>
      <c r="C138" s="5" t="n">
        <v>114</v>
      </c>
    </row>
    <row r="139">
      <c r="A139" s="4" t="inlineStr">
        <is>
          <t>Originated, at amortized cost, two years before current fiscal year</t>
        </is>
      </c>
      <c r="B139" s="5" t="n">
        <v>56</v>
      </c>
      <c r="C139" s="5" t="n">
        <v>70</v>
      </c>
    </row>
    <row r="140">
      <c r="A140" s="4" t="inlineStr">
        <is>
          <t>Originated, at amortized cost, three years before current fiscal year</t>
        </is>
      </c>
      <c r="B140" s="5" t="n">
        <v>64</v>
      </c>
      <c r="C140" s="5" t="n">
        <v>0</v>
      </c>
    </row>
    <row r="141">
      <c r="A141" s="4" t="inlineStr">
        <is>
          <t>Originated, at amortized cost, four years before current fiscal year</t>
        </is>
      </c>
      <c r="B141" s="5" t="n">
        <v>0</v>
      </c>
      <c r="C141" s="5" t="n">
        <v>0</v>
      </c>
    </row>
    <row r="142">
      <c r="A142" s="4" t="inlineStr">
        <is>
          <t>Originated, at amortized cost, more than five years before current fiscal year</t>
        </is>
      </c>
      <c r="B142" s="5" t="n">
        <v>116</v>
      </c>
      <c r="C142" s="5" t="n">
        <v>45</v>
      </c>
    </row>
    <row r="143">
      <c r="A143" s="4" t="inlineStr">
        <is>
          <t>Amortized cost</t>
        </is>
      </c>
      <c r="B143" s="5" t="n">
        <v>1980</v>
      </c>
      <c r="C143" s="5" t="n">
        <v>1483</v>
      </c>
    </row>
    <row r="144">
      <c r="A144" s="4" t="inlineStr">
        <is>
          <t>Converted to term loans – Amortized cost</t>
        </is>
      </c>
      <c r="B144" s="5" t="n">
        <v>0</v>
      </c>
      <c r="C144" s="5" t="n">
        <v>0</v>
      </c>
    </row>
    <row r="145">
      <c r="A145" s="4" t="inlineStr">
        <is>
          <t>Total</t>
        </is>
      </c>
      <c r="B145" s="5" t="n">
        <v>2372</v>
      </c>
      <c r="C145" s="5" t="n">
        <v>1905</v>
      </c>
    </row>
    <row r="146">
      <c r="A146" s="4" t="inlineStr">
        <is>
          <t>Commercial | Non-investment grade</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Originated, at amortized cost, current fiscal year</t>
        </is>
      </c>
      <c r="B148" s="5" t="n">
        <v>2</v>
      </c>
      <c r="C148" s="5" t="n">
        <v>52</v>
      </c>
    </row>
    <row r="149">
      <c r="A149" s="4" t="inlineStr">
        <is>
          <t>Originated, at amortized cost, fiscal year before current fiscal year</t>
        </is>
      </c>
      <c r="B149" s="5" t="n">
        <v>0</v>
      </c>
      <c r="C149" s="5" t="n">
        <v>18</v>
      </c>
    </row>
    <row r="150">
      <c r="A150" s="4" t="inlineStr">
        <is>
          <t>Originated, at amortized cost, two years before current fiscal year</t>
        </is>
      </c>
      <c r="B150" s="5" t="n">
        <v>0</v>
      </c>
      <c r="C150" s="5" t="n">
        <v>0</v>
      </c>
    </row>
    <row r="151">
      <c r="A151" s="4" t="inlineStr">
        <is>
          <t>Originated, at amortized cost, three years before current fiscal year</t>
        </is>
      </c>
      <c r="B151" s="5" t="n">
        <v>24</v>
      </c>
      <c r="C151" s="5" t="n">
        <v>0</v>
      </c>
    </row>
    <row r="152">
      <c r="A152" s="4" t="inlineStr">
        <is>
          <t>Originated, at amortized cost, four years before current fiscal year</t>
        </is>
      </c>
      <c r="B152" s="5" t="n">
        <v>0</v>
      </c>
      <c r="C152" s="5" t="n">
        <v>0</v>
      </c>
    </row>
    <row r="153">
      <c r="A153" s="4" t="inlineStr">
        <is>
          <t>Originated, at amortized cost, more than five years before current fiscal year</t>
        </is>
      </c>
      <c r="B153" s="5" t="n">
        <v>0</v>
      </c>
      <c r="C153" s="5" t="n">
        <v>0</v>
      </c>
    </row>
    <row r="154">
      <c r="A154" s="4" t="inlineStr">
        <is>
          <t>Amortized cost</t>
        </is>
      </c>
      <c r="B154" s="5" t="n">
        <v>65</v>
      </c>
      <c r="C154" s="5" t="n">
        <v>137</v>
      </c>
    </row>
    <row r="155">
      <c r="A155" s="4" t="inlineStr">
        <is>
          <t>Converted to term loans – Amortized cost</t>
        </is>
      </c>
      <c r="B155" s="5" t="n">
        <v>0</v>
      </c>
      <c r="C155" s="5" t="n">
        <v>0</v>
      </c>
    </row>
    <row r="156">
      <c r="A156" s="4" t="inlineStr">
        <is>
          <t>Total</t>
        </is>
      </c>
      <c r="B156" s="5" t="n">
        <v>91</v>
      </c>
      <c r="C156" s="5" t="n">
        <v>207</v>
      </c>
    </row>
    <row r="157">
      <c r="A157" s="4" t="inlineStr">
        <is>
          <t>Commercial real estate</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Originated, at amortized cost, current fiscal year</t>
        </is>
      </c>
      <c r="B159" s="5" t="n">
        <v>186</v>
      </c>
      <c r="C159" s="5" t="n">
        <v>2690</v>
      </c>
    </row>
    <row r="160">
      <c r="A160" s="4" t="inlineStr">
        <is>
          <t>Originated, at amortized cost, fiscal year before current fiscal year</t>
        </is>
      </c>
      <c r="B160" s="5" t="n">
        <v>792</v>
      </c>
      <c r="C160" s="5" t="n">
        <v>1549</v>
      </c>
    </row>
    <row r="161">
      <c r="A161" s="4" t="inlineStr">
        <is>
          <t>Originated, at amortized cost, two years before current fiscal year</t>
        </is>
      </c>
      <c r="B161" s="5" t="n">
        <v>1585</v>
      </c>
      <c r="C161" s="5" t="n">
        <v>739</v>
      </c>
    </row>
    <row r="162">
      <c r="A162" s="4" t="inlineStr">
        <is>
          <t>Originated, at amortized cost, three years before current fiscal year</t>
        </is>
      </c>
      <c r="B162" s="5" t="n">
        <v>979</v>
      </c>
      <c r="C162" s="5" t="n">
        <v>195</v>
      </c>
    </row>
    <row r="163">
      <c r="A163" s="4" t="inlineStr">
        <is>
          <t>Originated, at amortized cost, four years before current fiscal year</t>
        </is>
      </c>
      <c r="B163" s="5" t="n">
        <v>865</v>
      </c>
      <c r="C163" s="5" t="n">
        <v>318</v>
      </c>
    </row>
    <row r="164">
      <c r="A164" s="4" t="inlineStr">
        <is>
          <t>Originated, at amortized cost, more than five years before current fiscal year</t>
        </is>
      </c>
      <c r="B164" s="5" t="n">
        <v>2252</v>
      </c>
      <c r="C164" s="5" t="n">
        <v>1027</v>
      </c>
    </row>
    <row r="165">
      <c r="A165" s="4" t="inlineStr">
        <is>
          <t>Amortized cost</t>
        </is>
      </c>
      <c r="B165" s="5" t="n">
        <v>316</v>
      </c>
      <c r="C165" s="5" t="n">
        <v>220</v>
      </c>
    </row>
    <row r="166">
      <c r="A166" s="4" t="inlineStr">
        <is>
          <t>Converted to term loans – Amortized cost</t>
        </is>
      </c>
      <c r="B166" s="5" t="n">
        <v>22</v>
      </c>
      <c r="C166" s="5" t="n">
        <v>22</v>
      </c>
    </row>
    <row r="167">
      <c r="A167" s="4" t="inlineStr">
        <is>
          <t>Total</t>
        </is>
      </c>
      <c r="B167" s="5" t="n">
        <v>6997</v>
      </c>
      <c r="C167" s="5" t="n">
        <v>6760</v>
      </c>
    </row>
    <row r="168">
      <c r="A168" s="4" t="inlineStr">
        <is>
          <t>Accrued interest receivable</t>
        </is>
      </c>
      <c r="B168" s="5" t="n">
        <v>33</v>
      </c>
      <c r="C168" s="5" t="n">
        <v>30</v>
      </c>
    </row>
    <row r="169">
      <c r="A169" s="4" t="inlineStr">
        <is>
          <t>Commercial real estate | Investment grade</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Originated, at amortized cost, current fiscal year</t>
        </is>
      </c>
      <c r="B171" s="5" t="n">
        <v>185</v>
      </c>
      <c r="C171" s="5" t="n">
        <v>1518</v>
      </c>
    </row>
    <row r="172">
      <c r="A172" s="4" t="inlineStr">
        <is>
          <t>Originated, at amortized cost, fiscal year before current fiscal year</t>
        </is>
      </c>
      <c r="B172" s="5" t="n">
        <v>555</v>
      </c>
      <c r="C172" s="5" t="n">
        <v>864</v>
      </c>
    </row>
    <row r="173">
      <c r="A173" s="4" t="inlineStr">
        <is>
          <t>Originated, at amortized cost, two years before current fiscal year</t>
        </is>
      </c>
      <c r="B173" s="5" t="n">
        <v>739</v>
      </c>
      <c r="C173" s="5" t="n">
        <v>585</v>
      </c>
    </row>
    <row r="174">
      <c r="A174" s="4" t="inlineStr">
        <is>
          <t>Originated, at amortized cost, three years before current fiscal year</t>
        </is>
      </c>
      <c r="B174" s="5" t="n">
        <v>640</v>
      </c>
      <c r="C174" s="5" t="n">
        <v>152</v>
      </c>
    </row>
    <row r="175">
      <c r="A175" s="4" t="inlineStr">
        <is>
          <t>Originated, at amortized cost, four years before current fiscal year</t>
        </is>
      </c>
      <c r="B175" s="5" t="n">
        <v>558</v>
      </c>
      <c r="C175" s="5" t="n">
        <v>271</v>
      </c>
    </row>
    <row r="176">
      <c r="A176" s="4" t="inlineStr">
        <is>
          <t>Originated, at amortized cost, more than five years before current fiscal year</t>
        </is>
      </c>
      <c r="B176" s="5" t="n">
        <v>1759</v>
      </c>
      <c r="C176" s="5" t="n">
        <v>875</v>
      </c>
    </row>
    <row r="177">
      <c r="A177" s="4" t="inlineStr">
        <is>
          <t>Amortized cost</t>
        </is>
      </c>
      <c r="B177" s="5" t="n">
        <v>226</v>
      </c>
      <c r="C177" s="5" t="n">
        <v>136</v>
      </c>
    </row>
    <row r="178">
      <c r="A178" s="4" t="inlineStr">
        <is>
          <t>Converted to term loans – Amortized cost</t>
        </is>
      </c>
      <c r="B178" s="5" t="n">
        <v>22</v>
      </c>
      <c r="C178" s="5" t="n">
        <v>22</v>
      </c>
    </row>
    <row r="179">
      <c r="A179" s="4" t="inlineStr">
        <is>
          <t>Total</t>
        </is>
      </c>
      <c r="B179" s="5" t="n">
        <v>4684</v>
      </c>
      <c r="C179" s="5" t="n">
        <v>4423</v>
      </c>
    </row>
    <row r="180">
      <c r="A180" s="4" t="inlineStr">
        <is>
          <t>Commercial real estate | Non-investment grade</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Originated, at amortized cost, current fiscal year</t>
        </is>
      </c>
      <c r="B182" s="5" t="n">
        <v>1</v>
      </c>
      <c r="C182" s="5" t="n">
        <v>1172</v>
      </c>
    </row>
    <row r="183">
      <c r="A183" s="4" t="inlineStr">
        <is>
          <t>Originated, at amortized cost, fiscal year before current fiscal year</t>
        </is>
      </c>
      <c r="B183" s="5" t="n">
        <v>237</v>
      </c>
      <c r="C183" s="5" t="n">
        <v>685</v>
      </c>
    </row>
    <row r="184">
      <c r="A184" s="4" t="inlineStr">
        <is>
          <t>Originated, at amortized cost, two years before current fiscal year</t>
        </is>
      </c>
      <c r="B184" s="5" t="n">
        <v>846</v>
      </c>
      <c r="C184" s="5" t="n">
        <v>154</v>
      </c>
    </row>
    <row r="185">
      <c r="A185" s="4" t="inlineStr">
        <is>
          <t>Originated, at amortized cost, three years before current fiscal year</t>
        </is>
      </c>
      <c r="B185" s="5" t="n">
        <v>339</v>
      </c>
      <c r="C185" s="5" t="n">
        <v>43</v>
      </c>
    </row>
    <row r="186">
      <c r="A186" s="4" t="inlineStr">
        <is>
          <t>Originated, at amortized cost, four years before current fiscal year</t>
        </is>
      </c>
      <c r="B186" s="5" t="n">
        <v>307</v>
      </c>
      <c r="C186" s="5" t="n">
        <v>47</v>
      </c>
    </row>
    <row r="187">
      <c r="A187" s="4" t="inlineStr">
        <is>
          <t>Originated, at amortized cost, more than five years before current fiscal year</t>
        </is>
      </c>
      <c r="B187" s="5" t="n">
        <v>493</v>
      </c>
      <c r="C187" s="5" t="n">
        <v>152</v>
      </c>
    </row>
    <row r="188">
      <c r="A188" s="4" t="inlineStr">
        <is>
          <t>Amortized cost</t>
        </is>
      </c>
      <c r="B188" s="5" t="n">
        <v>90</v>
      </c>
      <c r="C188" s="5" t="n">
        <v>84</v>
      </c>
    </row>
    <row r="189">
      <c r="A189" s="4" t="inlineStr">
        <is>
          <t>Converted to term loans – Amortized cost</t>
        </is>
      </c>
      <c r="B189" s="5" t="n">
        <v>0</v>
      </c>
      <c r="C189" s="5" t="n">
        <v>0</v>
      </c>
    </row>
    <row r="190">
      <c r="A190" s="4" t="inlineStr">
        <is>
          <t>Total</t>
        </is>
      </c>
      <c r="B190" s="5" t="n">
        <v>2313</v>
      </c>
      <c r="C190" s="5" t="n">
        <v>2337</v>
      </c>
    </row>
    <row r="191">
      <c r="A191" s="4" t="inlineStr">
        <is>
          <t>Financial institutions</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Originated, at amortized cost, current fiscal year</t>
        </is>
      </c>
      <c r="B193" s="5" t="n">
        <v>229</v>
      </c>
      <c r="C193" s="5" t="n">
        <v>750</v>
      </c>
    </row>
    <row r="194">
      <c r="A194" s="4" t="inlineStr">
        <is>
          <t>Originated, at amortized cost, fiscal year before current fiscal year</t>
        </is>
      </c>
      <c r="B194" s="5" t="n">
        <v>444</v>
      </c>
      <c r="C194" s="5" t="n">
        <v>84</v>
      </c>
    </row>
    <row r="195">
      <c r="A195" s="4" t="inlineStr">
        <is>
          <t>Originated, at amortized cost, two years before current fiscal year</t>
        </is>
      </c>
      <c r="B195" s="5" t="n">
        <v>34</v>
      </c>
      <c r="C195" s="5" t="n">
        <v>57</v>
      </c>
    </row>
    <row r="196">
      <c r="A196" s="4" t="inlineStr">
        <is>
          <t>Originated, at amortized cost, three years before current fiscal year</t>
        </is>
      </c>
      <c r="B196" s="5" t="n">
        <v>110</v>
      </c>
      <c r="C196" s="5" t="n">
        <v>0</v>
      </c>
    </row>
    <row r="197">
      <c r="A197" s="4" t="inlineStr">
        <is>
          <t>Originated, at amortized cost, four years before current fiscal year</t>
        </is>
      </c>
      <c r="B197" s="5" t="n">
        <v>72</v>
      </c>
      <c r="C197" s="5" t="n">
        <v>0</v>
      </c>
    </row>
    <row r="198">
      <c r="A198" s="4" t="inlineStr">
        <is>
          <t>Originated, at amortized cost, more than five years before current fiscal year</t>
        </is>
      </c>
      <c r="B198" s="5" t="n">
        <v>8</v>
      </c>
      <c r="C198" s="5" t="n">
        <v>10</v>
      </c>
    </row>
    <row r="199">
      <c r="A199" s="4" t="inlineStr">
        <is>
          <t>Amortized cost</t>
        </is>
      </c>
      <c r="B199" s="5" t="n">
        <v>11162</v>
      </c>
      <c r="C199" s="5" t="n">
        <v>9620</v>
      </c>
    </row>
    <row r="200">
      <c r="A200" s="4" t="inlineStr">
        <is>
          <t>Converted to term loans – Amortized cost</t>
        </is>
      </c>
      <c r="B200" s="5" t="n">
        <v>0</v>
      </c>
      <c r="C200" s="5" t="n">
        <v>0</v>
      </c>
    </row>
    <row r="201">
      <c r="A201" s="4" t="inlineStr">
        <is>
          <t>Total</t>
        </is>
      </c>
      <c r="B201" s="5" t="n">
        <v>12059</v>
      </c>
      <c r="C201" s="5" t="n">
        <v>10521</v>
      </c>
    </row>
    <row r="202">
      <c r="A202" s="4" t="inlineStr">
        <is>
          <t>Accrued interest receivable</t>
        </is>
      </c>
      <c r="B202" s="5" t="n">
        <v>124</v>
      </c>
      <c r="C202" s="5" t="n">
        <v>120</v>
      </c>
    </row>
    <row r="203">
      <c r="A203" s="4" t="inlineStr">
        <is>
          <t>Financial institutions | Investment grade</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Originated, at amortized cost, current fiscal year</t>
        </is>
      </c>
      <c r="B205" s="5" t="n">
        <v>184</v>
      </c>
      <c r="C205" s="5" t="n">
        <v>616</v>
      </c>
    </row>
    <row r="206">
      <c r="A206" s="4" t="inlineStr">
        <is>
          <t>Originated, at amortized cost, fiscal year before current fiscal year</t>
        </is>
      </c>
      <c r="B206" s="5" t="n">
        <v>424</v>
      </c>
      <c r="C206" s="5" t="n">
        <v>74</v>
      </c>
    </row>
    <row r="207">
      <c r="A207" s="4" t="inlineStr">
        <is>
          <t>Originated, at amortized cost, two years before current fiscal year</t>
        </is>
      </c>
      <c r="B207" s="5" t="n">
        <v>24</v>
      </c>
      <c r="C207" s="5" t="n">
        <v>57</v>
      </c>
    </row>
    <row r="208">
      <c r="A208" s="4" t="inlineStr">
        <is>
          <t>Originated, at amortized cost, three years before current fiscal year</t>
        </is>
      </c>
      <c r="B208" s="5" t="n">
        <v>110</v>
      </c>
      <c r="C208" s="5" t="n">
        <v>0</v>
      </c>
    </row>
    <row r="209">
      <c r="A209" s="4" t="inlineStr">
        <is>
          <t>Originated, at amortized cost, four years before current fiscal year</t>
        </is>
      </c>
      <c r="B209" s="5" t="n">
        <v>72</v>
      </c>
      <c r="C209" s="5" t="n">
        <v>0</v>
      </c>
    </row>
    <row r="210">
      <c r="A210" s="4" t="inlineStr">
        <is>
          <t>Originated, at amortized cost, more than five years before current fiscal year</t>
        </is>
      </c>
      <c r="B210" s="5" t="n">
        <v>8</v>
      </c>
      <c r="C210" s="5" t="n">
        <v>10</v>
      </c>
    </row>
    <row r="211">
      <c r="A211" s="4" t="inlineStr">
        <is>
          <t>Amortized cost</t>
        </is>
      </c>
      <c r="B211" s="5" t="n">
        <v>10142</v>
      </c>
      <c r="C211" s="5" t="n">
        <v>6948</v>
      </c>
    </row>
    <row r="212">
      <c r="A212" s="4" t="inlineStr">
        <is>
          <t>Converted to term loans – Amortized cost</t>
        </is>
      </c>
      <c r="B212" s="5" t="n">
        <v>0</v>
      </c>
      <c r="C212" s="5" t="n">
        <v>0</v>
      </c>
    </row>
    <row r="213">
      <c r="A213" s="4" t="inlineStr">
        <is>
          <t>Total</t>
        </is>
      </c>
      <c r="B213" s="5" t="n">
        <v>10964</v>
      </c>
      <c r="C213" s="5" t="n">
        <v>7705</v>
      </c>
    </row>
    <row r="214">
      <c r="A214" s="4" t="inlineStr">
        <is>
          <t>Financial institutions | Non-investment grade</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Originated, at amortized cost, current fiscal year</t>
        </is>
      </c>
      <c r="B216" s="5" t="n">
        <v>45</v>
      </c>
      <c r="C216" s="5" t="n">
        <v>134</v>
      </c>
    </row>
    <row r="217">
      <c r="A217" s="4" t="inlineStr">
        <is>
          <t>Originated, at amortized cost, fiscal year before current fiscal year</t>
        </is>
      </c>
      <c r="B217" s="5" t="n">
        <v>20</v>
      </c>
      <c r="C217" s="5" t="n">
        <v>10</v>
      </c>
    </row>
    <row r="218">
      <c r="A218" s="4" t="inlineStr">
        <is>
          <t>Originated, at amortized cost, two years before current fiscal year</t>
        </is>
      </c>
      <c r="B218" s="5" t="n">
        <v>10</v>
      </c>
      <c r="C218" s="5" t="n">
        <v>0</v>
      </c>
    </row>
    <row r="219">
      <c r="A219" s="4" t="inlineStr">
        <is>
          <t>Originated, at amortized cost, three years before current fiscal year</t>
        </is>
      </c>
      <c r="B219" s="5" t="n">
        <v>0</v>
      </c>
      <c r="C219" s="5" t="n">
        <v>0</v>
      </c>
    </row>
    <row r="220">
      <c r="A220" s="4" t="inlineStr">
        <is>
          <t>Originated, at amortized cost, four years before current fiscal year</t>
        </is>
      </c>
      <c r="B220" s="5" t="n">
        <v>0</v>
      </c>
      <c r="C220" s="5" t="n">
        <v>0</v>
      </c>
    </row>
    <row r="221">
      <c r="A221" s="4" t="inlineStr">
        <is>
          <t>Originated, at amortized cost, more than five years before current fiscal year</t>
        </is>
      </c>
      <c r="B221" s="5" t="n">
        <v>0</v>
      </c>
      <c r="C221" s="5" t="n">
        <v>0</v>
      </c>
    </row>
    <row r="222">
      <c r="A222" s="4" t="inlineStr">
        <is>
          <t>Amortized cost</t>
        </is>
      </c>
      <c r="B222" s="5" t="n">
        <v>1020</v>
      </c>
      <c r="C222" s="5" t="n">
        <v>2672</v>
      </c>
    </row>
    <row r="223">
      <c r="A223" s="4" t="inlineStr">
        <is>
          <t>Converted to term loans – Amortized cost</t>
        </is>
      </c>
      <c r="B223" s="5" t="n">
        <v>0</v>
      </c>
      <c r="C223" s="5" t="n">
        <v>0</v>
      </c>
    </row>
    <row r="224">
      <c r="A224" s="4" t="inlineStr">
        <is>
          <t>Total</t>
        </is>
      </c>
      <c r="B224" s="5" t="n">
        <v>1095</v>
      </c>
      <c r="C224" s="5" t="n">
        <v>2816</v>
      </c>
    </row>
    <row r="225">
      <c r="A225" s="4" t="inlineStr">
        <is>
          <t>Lease financings</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Originated, at amortized cost, current fiscal year</t>
        </is>
      </c>
      <c r="B227" s="5" t="n">
        <v>0</v>
      </c>
      <c r="C227" s="5" t="n">
        <v>230</v>
      </c>
    </row>
    <row r="228">
      <c r="A228" s="4" t="inlineStr">
        <is>
          <t>Originated, at amortized cost, fiscal year before current fiscal year</t>
        </is>
      </c>
      <c r="B228" s="5" t="n">
        <v>0</v>
      </c>
      <c r="C228" s="5" t="n">
        <v>0</v>
      </c>
    </row>
    <row r="229">
      <c r="A229" s="4" t="inlineStr">
        <is>
          <t>Originated, at amortized cost, two years before current fiscal year</t>
        </is>
      </c>
      <c r="B229" s="5" t="n">
        <v>0</v>
      </c>
      <c r="C229" s="5" t="n">
        <v>0</v>
      </c>
    </row>
    <row r="230">
      <c r="A230" s="4" t="inlineStr">
        <is>
          <t>Originated, at amortized cost, three years before current fiscal year</t>
        </is>
      </c>
      <c r="B230" s="5" t="n">
        <v>12</v>
      </c>
      <c r="C230" s="5" t="n">
        <v>40</v>
      </c>
    </row>
    <row r="231">
      <c r="A231" s="4" t="inlineStr">
        <is>
          <t>Originated, at amortized cost, four years before current fiscal year</t>
        </is>
      </c>
      <c r="B231" s="5" t="n">
        <v>38</v>
      </c>
      <c r="C231" s="5" t="n">
        <v>7</v>
      </c>
    </row>
    <row r="232">
      <c r="A232" s="4" t="inlineStr">
        <is>
          <t>Originated, at amortized cost, more than five years before current fiscal year</t>
        </is>
      </c>
      <c r="B232" s="5" t="n">
        <v>549</v>
      </c>
      <c r="C232" s="5" t="n">
        <v>322</v>
      </c>
    </row>
    <row r="233">
      <c r="A233" s="4" t="inlineStr">
        <is>
          <t>Amortized cost</t>
        </is>
      </c>
      <c r="B233" s="5" t="n">
        <v>0</v>
      </c>
      <c r="C233" s="5" t="n">
        <v>0</v>
      </c>
    </row>
    <row r="234">
      <c r="A234" s="4" t="inlineStr">
        <is>
          <t>Converted to term loans – Amortized cost</t>
        </is>
      </c>
      <c r="B234" s="5" t="n">
        <v>0</v>
      </c>
      <c r="C234" s="5" t="n">
        <v>0</v>
      </c>
    </row>
    <row r="235">
      <c r="A235" s="4" t="inlineStr">
        <is>
          <t>Total</t>
        </is>
      </c>
      <c r="B235" s="5" t="n">
        <v>599</v>
      </c>
      <c r="C235" s="5" t="n">
        <v>599</v>
      </c>
    </row>
    <row r="236">
      <c r="A236" s="4" t="inlineStr">
        <is>
          <t>Accrued interest receivable</t>
        </is>
      </c>
      <c r="B236" s="6" t="n">
        <v>0</v>
      </c>
      <c r="C23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asset quality - Credit Risk Indicators Narrative (Details) - USD ($)</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ercentage of exposure to investment grade securities</t>
        </is>
      </c>
      <c r="B4" s="8" t="n">
        <v>0.97</v>
      </c>
      <c r="C4" s="4" t="inlineStr">
        <is>
          <t xml:space="preserve"> </t>
        </is>
      </c>
    </row>
    <row r="5">
      <c r="A5" s="4" t="inlineStr">
        <is>
          <t>Percentage of financial institution exposure secured</t>
        </is>
      </c>
      <c r="B5" s="8" t="n">
        <v>0.66</v>
      </c>
      <c r="C5" s="4" t="inlineStr">
        <is>
          <t xml:space="preserve"> </t>
        </is>
      </c>
    </row>
    <row r="6">
      <c r="A6" s="4" t="inlineStr">
        <is>
          <t>Percent of financial institution exposure expiring within one year</t>
        </is>
      </c>
      <c r="B6" s="8" t="n">
        <v>0.84</v>
      </c>
      <c r="C6" s="4" t="inlineStr">
        <is>
          <t xml:space="preserve"> </t>
        </is>
      </c>
    </row>
    <row r="7">
      <c r="A7" s="4" t="inlineStr">
        <is>
          <t>Loans</t>
        </is>
      </c>
      <c r="B7" s="6" t="n">
        <v>73615000000</v>
      </c>
      <c r="C7" s="6" t="n">
        <v>66879000000</v>
      </c>
    </row>
    <row r="8">
      <c r="A8" s="4" t="inlineStr">
        <is>
          <t>Reverse repurchase agreements, allowance for credit loss</t>
        </is>
      </c>
      <c r="B8" s="6" t="n">
        <v>0</v>
      </c>
      <c r="C8" s="5" t="n">
        <v>0</v>
      </c>
    </row>
    <row r="9">
      <c r="A9" s="4" t="inlineStr">
        <is>
          <t>Wealth management mortgag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 to value ratio at origination (percent)</t>
        </is>
      </c>
      <c r="B11" s="8" t="n">
        <v>0.61</v>
      </c>
      <c r="C11" s="4" t="inlineStr">
        <is>
          <t xml:space="preserve"> </t>
        </is>
      </c>
    </row>
    <row r="12">
      <c r="A12" s="4" t="inlineStr">
        <is>
          <t>Loans</t>
        </is>
      </c>
      <c r="B12" s="6" t="n">
        <v>9088000000</v>
      </c>
      <c r="C12" s="5" t="n">
        <v>9131000000</v>
      </c>
    </row>
    <row r="13">
      <c r="A13" s="4" t="inlineStr">
        <is>
          <t>Wealth management mortgages | California | Geographic Concentration Risk | Revenue Benchmark</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eographic concentrations (percent)</t>
        </is>
      </c>
      <c r="B15" s="8" t="n">
        <v>0.21</v>
      </c>
      <c r="C15" s="4" t="inlineStr">
        <is>
          <t xml:space="preserve"> </t>
        </is>
      </c>
    </row>
    <row r="16">
      <c r="A16" s="4" t="inlineStr">
        <is>
          <t>Wealth management mortgages | New York | Geographic Concentration Risk | Revenue Benchmark</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eographic concentrations (percent)</t>
        </is>
      </c>
      <c r="B18" s="8" t="n">
        <v>0.14</v>
      </c>
      <c r="C18" s="4" t="inlineStr">
        <is>
          <t xml:space="preserve"> </t>
        </is>
      </c>
    </row>
    <row r="19">
      <c r="A19" s="4" t="inlineStr">
        <is>
          <t>Wealth management mortgages | Florida | Geographic Concentration Risk | Revenue Benchmark</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Geographic concentrations (percent)</t>
        </is>
      </c>
      <c r="B21" s="8" t="n">
        <v>0.11</v>
      </c>
      <c r="C21" s="4" t="inlineStr">
        <is>
          <t xml:space="preserve"> </t>
        </is>
      </c>
    </row>
    <row r="22">
      <c r="A22" s="4" t="inlineStr">
        <is>
          <t>Wealth management mortgages | Massachusetts | Geographic Concentration Risk | Revenue Benchmark</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eographic concentrations (percent)</t>
        </is>
      </c>
      <c r="B24" s="8" t="n">
        <v>0.08</v>
      </c>
      <c r="C24" s="4" t="inlineStr">
        <is>
          <t xml:space="preserve"> </t>
        </is>
      </c>
    </row>
    <row r="25">
      <c r="A25" s="4" t="inlineStr">
        <is>
          <t>Wealth management mortgages | Other | Geographic Concentration Risk | Revenue Benchmar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eographic concentrations (percent)</t>
        </is>
      </c>
      <c r="B27" s="8" t="n">
        <v>0.46</v>
      </c>
      <c r="C27" s="4" t="inlineStr">
        <is>
          <t xml:space="preserve"> </t>
        </is>
      </c>
    </row>
    <row r="28">
      <c r="A28" s="4" t="inlineStr">
        <is>
          <t>Total wealth management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ercentage of past due mortgages (less than)</t>
        </is>
      </c>
      <c r="B30" s="8" t="n">
        <v>0.01</v>
      </c>
      <c r="C30" s="4" t="inlineStr">
        <is>
          <t xml:space="preserve"> </t>
        </is>
      </c>
    </row>
    <row r="31">
      <c r="A31" s="4" t="inlineStr">
        <is>
          <t>Other residential mortgag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147000000</v>
      </c>
      <c r="C33" s="5" t="n">
        <v>1166000000</v>
      </c>
    </row>
    <row r="34">
      <c r="A34" s="4" t="inlineStr">
        <is>
          <t>Margin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17577000000</v>
      </c>
      <c r="C36" s="5" t="n">
        <v>18011000000</v>
      </c>
    </row>
    <row r="37">
      <c r="A37" s="4" t="inlineStr">
        <is>
          <t>Minimum collateral margin</t>
        </is>
      </c>
      <c r="B37" s="5" t="n">
        <v>1</v>
      </c>
      <c r="C37" s="4" t="inlineStr">
        <is>
          <t xml:space="preserve"> </t>
        </is>
      </c>
    </row>
    <row r="38">
      <c r="A38" s="4" t="inlineStr">
        <is>
          <t>Overdraft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t>
        </is>
      </c>
      <c r="B40" s="6" t="n">
        <v>7900000000</v>
      </c>
      <c r="C40" s="4" t="inlineStr">
        <is>
          <t xml:space="preserve"> </t>
        </is>
      </c>
    </row>
    <row r="41">
      <c r="A41" s="4" t="inlineStr">
        <is>
          <t>Overdraft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t>
        </is>
      </c>
      <c r="B43" s="6" t="n">
        <v>7947000000</v>
      </c>
      <c r="C43" s="6" t="n">
        <v>3053000000</v>
      </c>
    </row>
    <row r="44">
      <c r="A44" s="4" t="inlineStr">
        <is>
          <t>Overdraft repayment period</t>
        </is>
      </c>
      <c r="B44" s="4" t="inlineStr">
        <is>
          <t>2 days</t>
        </is>
      </c>
      <c r="C44" s="4" t="inlineStr">
        <is>
          <t>2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6" customWidth="1" min="5" max="5"/>
  </cols>
  <sheetData>
    <row r="1">
      <c r="A1" s="1" t="inlineStr">
        <is>
          <t>Goodwill and intangible assets - Goodwill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261000000</v>
      </c>
      <c r="C4" s="6" t="n">
        <v>16150000000</v>
      </c>
      <c r="D4" s="4" t="inlineStr">
        <is>
          <t xml:space="preserve"> </t>
        </is>
      </c>
      <c r="E4" s="4" t="inlineStr">
        <is>
          <t xml:space="preserve"> </t>
        </is>
      </c>
    </row>
    <row r="5">
      <c r="A5" s="4" t="inlineStr">
        <is>
          <t>Business realignment</t>
        </is>
      </c>
      <c r="B5" s="5" t="n">
        <v>0</v>
      </c>
      <c r="C5" s="4" t="inlineStr">
        <is>
          <t xml:space="preserve"> </t>
        </is>
      </c>
      <c r="D5" s="4" t="inlineStr">
        <is>
          <t xml:space="preserve"> </t>
        </is>
      </c>
      <c r="E5" s="4" t="inlineStr">
        <is>
          <t xml:space="preserve"> </t>
        </is>
      </c>
    </row>
    <row r="6">
      <c r="A6" s="4" t="inlineStr">
        <is>
          <t>Foreign currency translation</t>
        </is>
      </c>
      <c r="B6" s="5" t="n">
        <v>-33000000</v>
      </c>
      <c r="C6" s="5" t="n">
        <v>42000000</v>
      </c>
      <c r="D6" s="4" t="inlineStr">
        <is>
          <t xml:space="preserve"> </t>
        </is>
      </c>
      <c r="E6" s="4" t="inlineStr">
        <is>
          <t xml:space="preserve"> </t>
        </is>
      </c>
    </row>
    <row r="7">
      <c r="A7" s="4" t="inlineStr">
        <is>
          <t>Goodwill</t>
        </is>
      </c>
      <c r="B7" s="5" t="n">
        <v>16908000000</v>
      </c>
      <c r="C7" s="5" t="n">
        <v>16872000000</v>
      </c>
      <c r="D7" s="6" t="n">
        <v>16941000000</v>
      </c>
      <c r="E7" s="6" t="n">
        <v>16830000000</v>
      </c>
    </row>
    <row r="8">
      <c r="A8" s="4" t="inlineStr">
        <is>
          <t>Accumulated impairment losses</t>
        </is>
      </c>
      <c r="B8" s="5" t="n">
        <v>-680000000</v>
      </c>
      <c r="C8" s="5" t="n">
        <v>-680000000</v>
      </c>
      <c r="D8" s="5" t="n">
        <v>-680000000</v>
      </c>
      <c r="E8" s="5" t="n">
        <v>-680000000</v>
      </c>
    </row>
    <row r="9">
      <c r="A9" s="4" t="inlineStr">
        <is>
          <t>Ending balance</t>
        </is>
      </c>
      <c r="B9" s="5" t="n">
        <v>16228000000</v>
      </c>
      <c r="C9" s="5" t="n">
        <v>16192000000</v>
      </c>
      <c r="D9" s="4" t="inlineStr">
        <is>
          <t xml:space="preserve"> </t>
        </is>
      </c>
      <c r="E9" s="4" t="inlineStr">
        <is>
          <t xml:space="preserve"> </t>
        </is>
      </c>
    </row>
    <row r="10">
      <c r="A10" s="4" t="inlineStr">
        <is>
          <t>Securities Services</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7004000000</v>
      </c>
      <c r="C12" s="5" t="n">
        <v>6973000000</v>
      </c>
      <c r="D12" s="4" t="inlineStr">
        <is>
          <t xml:space="preserve"> </t>
        </is>
      </c>
      <c r="E12" s="4" t="inlineStr">
        <is>
          <t xml:space="preserve"> </t>
        </is>
      </c>
    </row>
    <row r="13">
      <c r="A13" s="4" t="inlineStr">
        <is>
          <t>Business realignment</t>
        </is>
      </c>
      <c r="B13" s="5" t="n">
        <v>-51000000</v>
      </c>
      <c r="C13" s="4" t="inlineStr">
        <is>
          <t xml:space="preserve"> </t>
        </is>
      </c>
      <c r="D13" s="4" t="inlineStr">
        <is>
          <t xml:space="preserve"> </t>
        </is>
      </c>
      <c r="E13" s="4" t="inlineStr">
        <is>
          <t xml:space="preserve"> </t>
        </is>
      </c>
    </row>
    <row r="14">
      <c r="A14" s="4" t="inlineStr">
        <is>
          <t>Foreign currency translation</t>
        </is>
      </c>
      <c r="B14" s="5" t="n">
        <v>-18000000</v>
      </c>
      <c r="C14" s="5" t="n">
        <v>12000000</v>
      </c>
      <c r="D14" s="4" t="inlineStr">
        <is>
          <t xml:space="preserve"> </t>
        </is>
      </c>
      <c r="E14" s="4" t="inlineStr">
        <is>
          <t xml:space="preserve"> </t>
        </is>
      </c>
    </row>
    <row r="15">
      <c r="A15" s="4" t="inlineStr">
        <is>
          <t>Goodwill</t>
        </is>
      </c>
      <c r="B15" s="5" t="n">
        <v>6935000000</v>
      </c>
      <c r="C15" s="5" t="n">
        <v>6985000000</v>
      </c>
      <c r="D15" s="5" t="n">
        <v>7004000000</v>
      </c>
      <c r="E15" s="5" t="n">
        <v>6973000000</v>
      </c>
    </row>
    <row r="16">
      <c r="A16" s="4" t="inlineStr">
        <is>
          <t>Accumulated impairment losses</t>
        </is>
      </c>
      <c r="B16" s="5" t="n">
        <v>0</v>
      </c>
      <c r="C16" s="5" t="n">
        <v>0</v>
      </c>
      <c r="D16" s="5" t="n">
        <v>0</v>
      </c>
      <c r="E16" s="5" t="n">
        <v>0</v>
      </c>
    </row>
    <row r="17">
      <c r="A17" s="4" t="inlineStr">
        <is>
          <t>Ending balance</t>
        </is>
      </c>
      <c r="B17" s="5" t="n">
        <v>6935000000</v>
      </c>
      <c r="C17" s="5" t="n">
        <v>6985000000</v>
      </c>
      <c r="D17" s="4" t="inlineStr">
        <is>
          <t xml:space="preserve"> </t>
        </is>
      </c>
      <c r="E17" s="4" t="inlineStr">
        <is>
          <t xml:space="preserve"> </t>
        </is>
      </c>
    </row>
    <row r="18">
      <c r="A18" s="4" t="inlineStr">
        <is>
          <t>Market and Wealth Services</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429000000</v>
      </c>
      <c r="C20" s="5" t="n">
        <v>1424000000</v>
      </c>
      <c r="D20" s="4" t="inlineStr">
        <is>
          <t xml:space="preserve"> </t>
        </is>
      </c>
      <c r="E20" s="4" t="inlineStr">
        <is>
          <t xml:space="preserve"> </t>
        </is>
      </c>
    </row>
    <row r="21">
      <c r="A21" s="4" t="inlineStr">
        <is>
          <t>Business realignment</t>
        </is>
      </c>
      <c r="B21" s="5" t="n">
        <v>48000000</v>
      </c>
      <c r="C21" s="4" t="inlineStr">
        <is>
          <t xml:space="preserve"> </t>
        </is>
      </c>
      <c r="D21" s="4" t="inlineStr">
        <is>
          <t xml:space="preserve"> </t>
        </is>
      </c>
      <c r="E21" s="4" t="inlineStr">
        <is>
          <t xml:space="preserve"> </t>
        </is>
      </c>
    </row>
    <row r="22">
      <c r="A22" s="4" t="inlineStr">
        <is>
          <t>Foreign currency translation</t>
        </is>
      </c>
      <c r="B22" s="5" t="n">
        <v>-1000000</v>
      </c>
      <c r="C22" s="5" t="n">
        <v>2000000</v>
      </c>
      <c r="D22" s="4" t="inlineStr">
        <is>
          <t xml:space="preserve"> </t>
        </is>
      </c>
      <c r="E22" s="4" t="inlineStr">
        <is>
          <t xml:space="preserve"> </t>
        </is>
      </c>
    </row>
    <row r="23">
      <c r="A23" s="4" t="inlineStr">
        <is>
          <t>Goodwill</t>
        </is>
      </c>
      <c r="B23" s="5" t="n">
        <v>1476000000</v>
      </c>
      <c r="C23" s="5" t="n">
        <v>1426000000</v>
      </c>
      <c r="D23" s="5" t="n">
        <v>1429000000</v>
      </c>
      <c r="E23" s="5" t="n">
        <v>1424000000</v>
      </c>
    </row>
    <row r="24">
      <c r="A24" s="4" t="inlineStr">
        <is>
          <t>Accumulated impairment losses</t>
        </is>
      </c>
      <c r="B24" s="5" t="n">
        <v>0</v>
      </c>
      <c r="C24" s="5" t="n">
        <v>0</v>
      </c>
      <c r="D24" s="5" t="n">
        <v>0</v>
      </c>
      <c r="E24" s="5" t="n">
        <v>0</v>
      </c>
    </row>
    <row r="25">
      <c r="A25" s="4" t="inlineStr">
        <is>
          <t>Ending balance</t>
        </is>
      </c>
      <c r="B25" s="5" t="n">
        <v>1476000000</v>
      </c>
      <c r="C25" s="5" t="n">
        <v>1426000000</v>
      </c>
      <c r="D25" s="4" t="inlineStr">
        <is>
          <t xml:space="preserve"> </t>
        </is>
      </c>
      <c r="E25" s="4" t="inlineStr">
        <is>
          <t xml:space="preserve"> </t>
        </is>
      </c>
    </row>
    <row r="26">
      <c r="A26" s="4" t="inlineStr">
        <is>
          <t>Investment and Wealth Management</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7828000000</v>
      </c>
      <c r="C28" s="5" t="n">
        <v>7753000000</v>
      </c>
      <c r="D28" s="4" t="inlineStr">
        <is>
          <t xml:space="preserve"> </t>
        </is>
      </c>
      <c r="E28" s="4" t="inlineStr">
        <is>
          <t xml:space="preserve"> </t>
        </is>
      </c>
    </row>
    <row r="29">
      <c r="A29" s="4" t="inlineStr">
        <is>
          <t>Business realignment</t>
        </is>
      </c>
      <c r="B29" s="5" t="n">
        <v>3000000</v>
      </c>
      <c r="C29" s="4" t="inlineStr">
        <is>
          <t xml:space="preserve"> </t>
        </is>
      </c>
      <c r="D29" s="4" t="inlineStr">
        <is>
          <t xml:space="preserve"> </t>
        </is>
      </c>
      <c r="E29" s="4" t="inlineStr">
        <is>
          <t xml:space="preserve"> </t>
        </is>
      </c>
    </row>
    <row r="30">
      <c r="A30" s="4" t="inlineStr">
        <is>
          <t>Foreign currency translation</t>
        </is>
      </c>
      <c r="B30" s="5" t="n">
        <v>-14000000</v>
      </c>
      <c r="C30" s="5" t="n">
        <v>28000000</v>
      </c>
      <c r="D30" s="4" t="inlineStr">
        <is>
          <t xml:space="preserve"> </t>
        </is>
      </c>
      <c r="E30" s="4" t="inlineStr">
        <is>
          <t xml:space="preserve"> </t>
        </is>
      </c>
    </row>
    <row r="31">
      <c r="A31" s="4" t="inlineStr">
        <is>
          <t>Goodwill</t>
        </is>
      </c>
      <c r="B31" s="5" t="n">
        <v>8497000000</v>
      </c>
      <c r="C31" s="5" t="n">
        <v>8461000000</v>
      </c>
      <c r="D31" s="5" t="n">
        <v>8508000000</v>
      </c>
      <c r="E31" s="5" t="n">
        <v>8433000000</v>
      </c>
    </row>
    <row r="32">
      <c r="A32" s="4" t="inlineStr">
        <is>
          <t>Accumulated impairment losses</t>
        </is>
      </c>
      <c r="B32" s="5" t="n">
        <v>-680000000</v>
      </c>
      <c r="C32" s="5" t="n">
        <v>-680000000</v>
      </c>
      <c r="D32" s="6" t="n">
        <v>-680000000</v>
      </c>
      <c r="E32" s="6" t="n">
        <v>-680000000</v>
      </c>
    </row>
    <row r="33">
      <c r="A33" s="4" t="inlineStr">
        <is>
          <t>Ending balance</t>
        </is>
      </c>
      <c r="B33" s="5" t="n">
        <v>7817000000</v>
      </c>
      <c r="C33" s="6" t="n">
        <v>7781000000</v>
      </c>
      <c r="D33" s="4" t="inlineStr">
        <is>
          <t xml:space="preserve"> </t>
        </is>
      </c>
      <c r="E33" s="4" t="inlineStr">
        <is>
          <t xml:space="preserve"> </t>
        </is>
      </c>
    </row>
    <row r="34">
      <c r="A34" s="4" t="inlineStr">
        <is>
          <t>Allocated goodwill</t>
        </is>
      </c>
      <c r="B34" s="5" t="n">
        <v>6100000000</v>
      </c>
      <c r="C34" s="4" t="inlineStr">
        <is>
          <t xml:space="preserve"> </t>
        </is>
      </c>
      <c r="D34" s="4" t="inlineStr">
        <is>
          <t xml:space="preserve"> </t>
        </is>
      </c>
      <c r="E34" s="4" t="inlineStr">
        <is>
          <t xml:space="preserve"> </t>
        </is>
      </c>
    </row>
    <row r="35">
      <c r="A35" s="4" t="inlineStr">
        <is>
          <t>Goodwill impairment</t>
        </is>
      </c>
      <c r="B35" s="6" t="n">
        <v>0</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by Business Segment (Details) - USD ($) $ in Millions</t>
        </is>
      </c>
      <c r="B1" s="2" t="inlineStr">
        <is>
          <t>3 Months Ended</t>
        </is>
      </c>
    </row>
    <row r="2">
      <c r="B2" s="2" t="inlineStr">
        <is>
          <t>Mar. 31, 2024</t>
        </is>
      </c>
      <c r="C2" s="2" t="inlineStr">
        <is>
          <t>Dec. 31, 2023</t>
        </is>
      </c>
      <c r="D2" s="2" t="inlineStr">
        <is>
          <t>Mar. 31, 2023</t>
        </is>
      </c>
    </row>
    <row r="3">
      <c r="A3" s="3" t="inlineStr">
        <is>
          <t>Intangible Assets [Roll Forward]</t>
        </is>
      </c>
      <c r="B3" s="4" t="inlineStr">
        <is>
          <t xml:space="preserve"> </t>
        </is>
      </c>
      <c r="C3" s="4" t="inlineStr">
        <is>
          <t xml:space="preserve"> </t>
        </is>
      </c>
      <c r="D3" s="4" t="inlineStr">
        <is>
          <t xml:space="preserve"> </t>
        </is>
      </c>
    </row>
    <row r="4">
      <c r="A4" s="4" t="inlineStr">
        <is>
          <t>Beginning Balance</t>
        </is>
      </c>
      <c r="B4" s="6" t="n">
        <v>2854</v>
      </c>
      <c r="C4" s="4" t="inlineStr">
        <is>
          <t xml:space="preserve"> </t>
        </is>
      </c>
      <c r="D4" s="6" t="n">
        <v>2901</v>
      </c>
    </row>
    <row r="5">
      <c r="A5" s="4" t="inlineStr">
        <is>
          <t>Amortization</t>
        </is>
      </c>
      <c r="B5" s="5" t="n">
        <v>-12</v>
      </c>
      <c r="C5" s="6" t="n">
        <v>-14</v>
      </c>
      <c r="D5" s="5" t="n">
        <v>-14</v>
      </c>
    </row>
    <row r="6">
      <c r="A6" s="4" t="inlineStr">
        <is>
          <t>Foreign currency translation</t>
        </is>
      </c>
      <c r="B6" s="5" t="n">
        <v>-3</v>
      </c>
      <c r="C6" s="4" t="inlineStr">
        <is>
          <t xml:space="preserve"> </t>
        </is>
      </c>
      <c r="D6" s="5" t="n">
        <v>3</v>
      </c>
    </row>
    <row r="7">
      <c r="A7" s="4" t="inlineStr">
        <is>
          <t>Ending Balance</t>
        </is>
      </c>
      <c r="B7" s="5" t="n">
        <v>2839</v>
      </c>
      <c r="C7" s="5" t="n">
        <v>2854</v>
      </c>
      <c r="D7" s="5" t="n">
        <v>2890</v>
      </c>
    </row>
    <row r="8">
      <c r="A8" s="4" t="inlineStr">
        <is>
          <t>Securities Services | Operating segments</t>
        </is>
      </c>
      <c r="B8" s="4" t="inlineStr">
        <is>
          <t xml:space="preserve"> </t>
        </is>
      </c>
      <c r="C8" s="4" t="inlineStr">
        <is>
          <t xml:space="preserve"> </t>
        </is>
      </c>
      <c r="D8" s="4" t="inlineStr">
        <is>
          <t xml:space="preserve"> </t>
        </is>
      </c>
    </row>
    <row r="9">
      <c r="A9" s="3" t="inlineStr">
        <is>
          <t>Intangible Assets [Roll Forward]</t>
        </is>
      </c>
      <c r="B9" s="4" t="inlineStr">
        <is>
          <t xml:space="preserve"> </t>
        </is>
      </c>
      <c r="C9" s="4" t="inlineStr">
        <is>
          <t xml:space="preserve"> </t>
        </is>
      </c>
      <c r="D9" s="4" t="inlineStr">
        <is>
          <t xml:space="preserve"> </t>
        </is>
      </c>
    </row>
    <row r="10">
      <c r="A10" s="4" t="inlineStr">
        <is>
          <t>Beginning Balance</t>
        </is>
      </c>
      <c r="B10" s="5" t="n">
        <v>164</v>
      </c>
      <c r="C10" s="4" t="inlineStr">
        <is>
          <t xml:space="preserve"> </t>
        </is>
      </c>
      <c r="D10" s="5" t="n">
        <v>193</v>
      </c>
    </row>
    <row r="11">
      <c r="A11" s="4" t="inlineStr">
        <is>
          <t>Amortization</t>
        </is>
      </c>
      <c r="B11" s="5" t="n">
        <v>-7</v>
      </c>
      <c r="C11" s="4" t="inlineStr">
        <is>
          <t xml:space="preserve"> </t>
        </is>
      </c>
      <c r="D11" s="5" t="n">
        <v>-8</v>
      </c>
    </row>
    <row r="12">
      <c r="A12" s="4" t="inlineStr">
        <is>
          <t>Foreign currency translation</t>
        </is>
      </c>
      <c r="B12" s="5" t="n">
        <v>-1</v>
      </c>
      <c r="C12" s="4" t="inlineStr">
        <is>
          <t xml:space="preserve"> </t>
        </is>
      </c>
      <c r="D12" s="5" t="n">
        <v>0</v>
      </c>
    </row>
    <row r="13">
      <c r="A13" s="4" t="inlineStr">
        <is>
          <t>Ending Balance</t>
        </is>
      </c>
      <c r="B13" s="5" t="n">
        <v>156</v>
      </c>
      <c r="C13" s="5" t="n">
        <v>164</v>
      </c>
      <c r="D13" s="5" t="n">
        <v>185</v>
      </c>
    </row>
    <row r="14">
      <c r="A14" s="4" t="inlineStr">
        <is>
          <t>Market and Wealth Services | Operating segments</t>
        </is>
      </c>
      <c r="B14" s="4" t="inlineStr">
        <is>
          <t xml:space="preserve"> </t>
        </is>
      </c>
      <c r="C14" s="4" t="inlineStr">
        <is>
          <t xml:space="preserve"> </t>
        </is>
      </c>
      <c r="D14" s="4" t="inlineStr">
        <is>
          <t xml:space="preserve"> </t>
        </is>
      </c>
    </row>
    <row r="15">
      <c r="A15" s="3" t="inlineStr">
        <is>
          <t>Intangible Assets [Roll Forward]</t>
        </is>
      </c>
      <c r="B15" s="4" t="inlineStr">
        <is>
          <t xml:space="preserve"> </t>
        </is>
      </c>
      <c r="C15" s="4" t="inlineStr">
        <is>
          <t xml:space="preserve"> </t>
        </is>
      </c>
      <c r="D15" s="4" t="inlineStr">
        <is>
          <t xml:space="preserve"> </t>
        </is>
      </c>
    </row>
    <row r="16">
      <c r="A16" s="4" t="inlineStr">
        <is>
          <t>Beginning Balance</t>
        </is>
      </c>
      <c r="B16" s="5" t="n">
        <v>378</v>
      </c>
      <c r="C16" s="4" t="inlineStr">
        <is>
          <t xml:space="preserve"> </t>
        </is>
      </c>
      <c r="D16" s="5" t="n">
        <v>384</v>
      </c>
    </row>
    <row r="17">
      <c r="A17" s="4" t="inlineStr">
        <is>
          <t>Amortization</t>
        </is>
      </c>
      <c r="B17" s="5" t="n">
        <v>-1</v>
      </c>
      <c r="C17" s="4" t="inlineStr">
        <is>
          <t xml:space="preserve"> </t>
        </is>
      </c>
      <c r="D17" s="5" t="n">
        <v>-1</v>
      </c>
    </row>
    <row r="18">
      <c r="A18" s="4" t="inlineStr">
        <is>
          <t>Foreign currency translation</t>
        </is>
      </c>
      <c r="B18" s="5" t="n">
        <v>0</v>
      </c>
      <c r="C18" s="4" t="inlineStr">
        <is>
          <t xml:space="preserve"> </t>
        </is>
      </c>
      <c r="D18" s="5" t="n">
        <v>0</v>
      </c>
    </row>
    <row r="19">
      <c r="A19" s="4" t="inlineStr">
        <is>
          <t>Ending Balance</t>
        </is>
      </c>
      <c r="B19" s="5" t="n">
        <v>377</v>
      </c>
      <c r="C19" s="5" t="n">
        <v>378</v>
      </c>
      <c r="D19" s="5" t="n">
        <v>383</v>
      </c>
    </row>
    <row r="20">
      <c r="A20" s="4" t="inlineStr">
        <is>
          <t>Investment and Wealth Management | Operating segments</t>
        </is>
      </c>
      <c r="B20" s="4" t="inlineStr">
        <is>
          <t xml:space="preserve"> </t>
        </is>
      </c>
      <c r="C20" s="4" t="inlineStr">
        <is>
          <t xml:space="preserve"> </t>
        </is>
      </c>
      <c r="D20" s="4" t="inlineStr">
        <is>
          <t xml:space="preserve"> </t>
        </is>
      </c>
    </row>
    <row r="21">
      <c r="A21" s="3" t="inlineStr">
        <is>
          <t>Intangible Assets [Roll Forward]</t>
        </is>
      </c>
      <c r="B21" s="4" t="inlineStr">
        <is>
          <t xml:space="preserve"> </t>
        </is>
      </c>
      <c r="C21" s="4" t="inlineStr">
        <is>
          <t xml:space="preserve"> </t>
        </is>
      </c>
      <c r="D21" s="4" t="inlineStr">
        <is>
          <t xml:space="preserve"> </t>
        </is>
      </c>
    </row>
    <row r="22">
      <c r="A22" s="4" t="inlineStr">
        <is>
          <t>Beginning Balance</t>
        </is>
      </c>
      <c r="B22" s="5" t="n">
        <v>1463</v>
      </c>
      <c r="C22" s="4" t="inlineStr">
        <is>
          <t xml:space="preserve"> </t>
        </is>
      </c>
      <c r="D22" s="5" t="n">
        <v>1475</v>
      </c>
    </row>
    <row r="23">
      <c r="A23" s="4" t="inlineStr">
        <is>
          <t>Amortization</t>
        </is>
      </c>
      <c r="B23" s="5" t="n">
        <v>-4</v>
      </c>
      <c r="C23" s="4" t="inlineStr">
        <is>
          <t xml:space="preserve"> </t>
        </is>
      </c>
      <c r="D23" s="5" t="n">
        <v>-5</v>
      </c>
    </row>
    <row r="24">
      <c r="A24" s="4" t="inlineStr">
        <is>
          <t>Foreign currency translation</t>
        </is>
      </c>
      <c r="B24" s="5" t="n">
        <v>-2</v>
      </c>
      <c r="C24" s="4" t="inlineStr">
        <is>
          <t xml:space="preserve"> </t>
        </is>
      </c>
      <c r="D24" s="5" t="n">
        <v>3</v>
      </c>
    </row>
    <row r="25">
      <c r="A25" s="4" t="inlineStr">
        <is>
          <t>Ending Balance</t>
        </is>
      </c>
      <c r="B25" s="5" t="n">
        <v>1457</v>
      </c>
      <c r="C25" s="5" t="n">
        <v>1463</v>
      </c>
      <c r="D25" s="5" t="n">
        <v>1473</v>
      </c>
    </row>
    <row r="26">
      <c r="A26" s="4" t="inlineStr">
        <is>
          <t>Other | Operating segments</t>
        </is>
      </c>
      <c r="B26" s="4" t="inlineStr">
        <is>
          <t xml:space="preserve"> </t>
        </is>
      </c>
      <c r="C26" s="4" t="inlineStr">
        <is>
          <t xml:space="preserve"> </t>
        </is>
      </c>
      <c r="D26" s="4" t="inlineStr">
        <is>
          <t xml:space="preserve"> </t>
        </is>
      </c>
    </row>
    <row r="27">
      <c r="A27" s="3" t="inlineStr">
        <is>
          <t>Intangible Assets [Roll Forward]</t>
        </is>
      </c>
      <c r="B27" s="4" t="inlineStr">
        <is>
          <t xml:space="preserve"> </t>
        </is>
      </c>
      <c r="C27" s="4" t="inlineStr">
        <is>
          <t xml:space="preserve"> </t>
        </is>
      </c>
      <c r="D27" s="4" t="inlineStr">
        <is>
          <t xml:space="preserve"> </t>
        </is>
      </c>
    </row>
    <row r="28">
      <c r="A28" s="4" t="inlineStr">
        <is>
          <t>Beginning Balance</t>
        </is>
      </c>
      <c r="B28" s="5" t="n">
        <v>849</v>
      </c>
      <c r="C28" s="4" t="inlineStr">
        <is>
          <t xml:space="preserve"> </t>
        </is>
      </c>
      <c r="D28" s="5" t="n">
        <v>849</v>
      </c>
    </row>
    <row r="29">
      <c r="A29" s="4" t="inlineStr">
        <is>
          <t>Amortization</t>
        </is>
      </c>
      <c r="B29" s="5" t="n">
        <v>0</v>
      </c>
      <c r="C29" s="4" t="inlineStr">
        <is>
          <t xml:space="preserve"> </t>
        </is>
      </c>
      <c r="D29" s="5" t="n">
        <v>0</v>
      </c>
    </row>
    <row r="30">
      <c r="A30" s="4" t="inlineStr">
        <is>
          <t>Foreign currency translation</t>
        </is>
      </c>
      <c r="B30" s="5" t="n">
        <v>0</v>
      </c>
      <c r="C30" s="4" t="inlineStr">
        <is>
          <t xml:space="preserve"> </t>
        </is>
      </c>
      <c r="D30" s="5" t="n">
        <v>0</v>
      </c>
    </row>
    <row r="31">
      <c r="A31" s="4" t="inlineStr">
        <is>
          <t>Ending Balance</t>
        </is>
      </c>
      <c r="B31" s="6" t="n">
        <v>849</v>
      </c>
      <c r="C31" s="6" t="n">
        <v>849</v>
      </c>
      <c r="D31" s="6" t="n">
        <v>8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Intangible Assets by Type (Details) - USD ($) $ in Millions</t>
        </is>
      </c>
      <c r="B1" s="2" t="inlineStr">
        <is>
          <t>Mar. 31, 2024</t>
        </is>
      </c>
      <c r="C1" s="2" t="inlineStr">
        <is>
          <t>Dec. 31, 2023</t>
        </is>
      </c>
      <c r="D1" s="2" t="inlineStr">
        <is>
          <t>Mar. 31, 2023</t>
        </is>
      </c>
      <c r="E1" s="2" t="inlineStr">
        <is>
          <t>Dec. 31, 2022</t>
        </is>
      </c>
    </row>
    <row r="2">
      <c r="A2" s="3" t="inlineStr">
        <is>
          <t>Intangible Assets by Major Clas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4182</v>
      </c>
      <c r="C3" s="6" t="n">
        <v>4185</v>
      </c>
      <c r="D3" s="4" t="inlineStr">
        <is>
          <t xml:space="preserve"> </t>
        </is>
      </c>
      <c r="E3" s="4" t="inlineStr">
        <is>
          <t xml:space="preserve"> </t>
        </is>
      </c>
    </row>
    <row r="4">
      <c r="A4" s="4" t="inlineStr">
        <is>
          <t>Accumulated amortization</t>
        </is>
      </c>
      <c r="B4" s="5" t="n">
        <v>-1343</v>
      </c>
      <c r="C4" s="5" t="n">
        <v>-1331</v>
      </c>
      <c r="D4" s="4" t="inlineStr">
        <is>
          <t xml:space="preserve"> </t>
        </is>
      </c>
      <c r="E4" s="4" t="inlineStr">
        <is>
          <t xml:space="preserve"> </t>
        </is>
      </c>
    </row>
    <row r="5">
      <c r="A5" s="4" t="inlineStr">
        <is>
          <t>Net carrying amount</t>
        </is>
      </c>
      <c r="B5" s="5" t="n">
        <v>2839</v>
      </c>
      <c r="C5" s="5" t="n">
        <v>2854</v>
      </c>
      <c r="D5" s="6" t="n">
        <v>2890</v>
      </c>
      <c r="E5" s="6" t="n">
        <v>2901</v>
      </c>
    </row>
    <row r="6">
      <c r="A6" s="4" t="inlineStr">
        <is>
          <t>Finite-lived Intangible Assets</t>
        </is>
      </c>
      <c r="B6" s="4" t="inlineStr">
        <is>
          <t xml:space="preserve"> </t>
        </is>
      </c>
      <c r="C6" s="4" t="inlineStr">
        <is>
          <t xml:space="preserve"> </t>
        </is>
      </c>
      <c r="D6" s="4" t="inlineStr">
        <is>
          <t xml:space="preserve"> </t>
        </is>
      </c>
      <c r="E6" s="4" t="inlineStr">
        <is>
          <t xml:space="preserve"> </t>
        </is>
      </c>
    </row>
    <row r="7">
      <c r="A7" s="3" t="inlineStr">
        <is>
          <t>Intangible Assets by Major Class [Line Items]</t>
        </is>
      </c>
      <c r="B7" s="4" t="inlineStr">
        <is>
          <t xml:space="preserve"> </t>
        </is>
      </c>
      <c r="C7" s="4" t="inlineStr">
        <is>
          <t xml:space="preserve"> </t>
        </is>
      </c>
      <c r="D7" s="4" t="inlineStr">
        <is>
          <t xml:space="preserve"> </t>
        </is>
      </c>
      <c r="E7" s="4" t="inlineStr">
        <is>
          <t xml:space="preserve"> </t>
        </is>
      </c>
    </row>
    <row r="8">
      <c r="A8" s="4" t="inlineStr">
        <is>
          <t>Gross carrying amount</t>
        </is>
      </c>
      <c r="B8" s="5" t="n">
        <v>1603</v>
      </c>
      <c r="C8" s="5" t="n">
        <v>1605</v>
      </c>
      <c r="D8" s="4" t="inlineStr">
        <is>
          <t xml:space="preserve"> </t>
        </is>
      </c>
      <c r="E8" s="4" t="inlineStr">
        <is>
          <t xml:space="preserve"> </t>
        </is>
      </c>
    </row>
    <row r="9">
      <c r="A9" s="4" t="inlineStr">
        <is>
          <t>Accumulated amortization</t>
        </is>
      </c>
      <c r="B9" s="5" t="n">
        <v>-1343</v>
      </c>
      <c r="C9" s="5" t="n">
        <v>-1331</v>
      </c>
      <c r="D9" s="4" t="inlineStr">
        <is>
          <t xml:space="preserve"> </t>
        </is>
      </c>
      <c r="E9" s="4" t="inlineStr">
        <is>
          <t xml:space="preserve"> </t>
        </is>
      </c>
    </row>
    <row r="10">
      <c r="A10" s="4" t="inlineStr">
        <is>
          <t>Net carrying amount</t>
        </is>
      </c>
      <c r="B10" s="6" t="n">
        <v>260</v>
      </c>
      <c r="C10" s="5" t="n">
        <v>274</v>
      </c>
      <c r="D10" s="4" t="inlineStr">
        <is>
          <t xml:space="preserve"> </t>
        </is>
      </c>
      <c r="E10" s="4" t="inlineStr">
        <is>
          <t xml:space="preserve"> </t>
        </is>
      </c>
    </row>
    <row r="11">
      <c r="A11" s="4" t="inlineStr">
        <is>
          <t>Finite-lived Intangible Assets | Weighted Average</t>
        </is>
      </c>
      <c r="B11" s="4" t="inlineStr">
        <is>
          <t xml:space="preserve"> </t>
        </is>
      </c>
      <c r="C11" s="4" t="inlineStr">
        <is>
          <t xml:space="preserve"> </t>
        </is>
      </c>
      <c r="D11" s="4" t="inlineStr">
        <is>
          <t xml:space="preserve"> </t>
        </is>
      </c>
      <c r="E11" s="4" t="inlineStr">
        <is>
          <t xml:space="preserve"> </t>
        </is>
      </c>
    </row>
    <row r="12">
      <c r="A12" s="3" t="inlineStr">
        <is>
          <t>Intangible Assets by Major Class [Line Items]</t>
        </is>
      </c>
      <c r="B12" s="4" t="inlineStr">
        <is>
          <t xml:space="preserve"> </t>
        </is>
      </c>
      <c r="C12" s="4" t="inlineStr">
        <is>
          <t xml:space="preserve"> </t>
        </is>
      </c>
      <c r="D12" s="4" t="inlineStr">
        <is>
          <t xml:space="preserve"> </t>
        </is>
      </c>
      <c r="E12" s="4" t="inlineStr">
        <is>
          <t xml:space="preserve"> </t>
        </is>
      </c>
    </row>
    <row r="13">
      <c r="A13" s="4" t="inlineStr">
        <is>
          <t>Remaining weighted- average amortization period</t>
        </is>
      </c>
      <c r="B13" s="4" t="inlineStr">
        <is>
          <t>9 years</t>
        </is>
      </c>
      <c r="C13" s="4" t="inlineStr">
        <is>
          <t xml:space="preserve"> </t>
        </is>
      </c>
      <c r="D13" s="4" t="inlineStr">
        <is>
          <t xml:space="preserve"> </t>
        </is>
      </c>
      <c r="E13" s="4" t="inlineStr">
        <is>
          <t xml:space="preserve"> </t>
        </is>
      </c>
    </row>
    <row r="14">
      <c r="A14" s="4" t="inlineStr">
        <is>
          <t>Finite-lived Intangible Assets | Customer contracts—Investment Services | Securities Services</t>
        </is>
      </c>
      <c r="B14" s="4" t="inlineStr">
        <is>
          <t xml:space="preserve"> </t>
        </is>
      </c>
      <c r="C14" s="4" t="inlineStr">
        <is>
          <t xml:space="preserve"> </t>
        </is>
      </c>
      <c r="D14" s="4" t="inlineStr">
        <is>
          <t xml:space="preserve"> </t>
        </is>
      </c>
      <c r="E14" s="4" t="inlineStr">
        <is>
          <t xml:space="preserve"> </t>
        </is>
      </c>
    </row>
    <row r="15">
      <c r="A15" s="3" t="inlineStr">
        <is>
          <t>Intangible Assets by Major Class [Line Items]</t>
        </is>
      </c>
      <c r="B15" s="4" t="inlineStr">
        <is>
          <t xml:space="preserve"> </t>
        </is>
      </c>
      <c r="C15" s="4" t="inlineStr">
        <is>
          <t xml:space="preserve"> </t>
        </is>
      </c>
      <c r="D15" s="4" t="inlineStr">
        <is>
          <t xml:space="preserve"> </t>
        </is>
      </c>
      <c r="E15" s="4" t="inlineStr">
        <is>
          <t xml:space="preserve"> </t>
        </is>
      </c>
    </row>
    <row r="16">
      <c r="A16" s="4" t="inlineStr">
        <is>
          <t>Gross carrying amount</t>
        </is>
      </c>
      <c r="B16" s="6" t="n">
        <v>729</v>
      </c>
      <c r="C16" s="5" t="n">
        <v>731</v>
      </c>
      <c r="D16" s="4" t="inlineStr">
        <is>
          <t xml:space="preserve"> </t>
        </is>
      </c>
      <c r="E16" s="4" t="inlineStr">
        <is>
          <t xml:space="preserve"> </t>
        </is>
      </c>
    </row>
    <row r="17">
      <c r="A17" s="4" t="inlineStr">
        <is>
          <t>Accumulated amortization</t>
        </is>
      </c>
      <c r="B17" s="5" t="n">
        <v>-573</v>
      </c>
      <c r="C17" s="5" t="n">
        <v>-567</v>
      </c>
      <c r="D17" s="4" t="inlineStr">
        <is>
          <t xml:space="preserve"> </t>
        </is>
      </c>
      <c r="E17" s="4" t="inlineStr">
        <is>
          <t xml:space="preserve"> </t>
        </is>
      </c>
    </row>
    <row r="18">
      <c r="A18" s="4" t="inlineStr">
        <is>
          <t>Net carrying amount</t>
        </is>
      </c>
      <c r="B18" s="5" t="n">
        <v>156</v>
      </c>
      <c r="C18" s="5" t="n">
        <v>164</v>
      </c>
      <c r="D18" s="4" t="inlineStr">
        <is>
          <t xml:space="preserve"> </t>
        </is>
      </c>
      <c r="E18" s="4" t="inlineStr">
        <is>
          <t xml:space="preserve"> </t>
        </is>
      </c>
    </row>
    <row r="19">
      <c r="A19" s="4" t="inlineStr">
        <is>
          <t>Finite-lived Intangible Assets | Customer contracts—Investment Services | Market and Wealth Services</t>
        </is>
      </c>
      <c r="B19" s="4" t="inlineStr">
        <is>
          <t xml:space="preserve"> </t>
        </is>
      </c>
      <c r="C19" s="4" t="inlineStr">
        <is>
          <t xml:space="preserve"> </t>
        </is>
      </c>
      <c r="D19" s="4" t="inlineStr">
        <is>
          <t xml:space="preserve"> </t>
        </is>
      </c>
      <c r="E19" s="4" t="inlineStr">
        <is>
          <t xml:space="preserve"> </t>
        </is>
      </c>
    </row>
    <row r="20">
      <c r="A20" s="3" t="inlineStr">
        <is>
          <t>Intangible Assets by Major Class [Line Items]</t>
        </is>
      </c>
      <c r="B20" s="4" t="inlineStr">
        <is>
          <t xml:space="preserve"> </t>
        </is>
      </c>
      <c r="C20" s="4" t="inlineStr">
        <is>
          <t xml:space="preserve"> </t>
        </is>
      </c>
      <c r="D20" s="4" t="inlineStr">
        <is>
          <t xml:space="preserve"> </t>
        </is>
      </c>
      <c r="E20" s="4" t="inlineStr">
        <is>
          <t xml:space="preserve"> </t>
        </is>
      </c>
    </row>
    <row r="21">
      <c r="A21" s="4" t="inlineStr">
        <is>
          <t>Gross carrying amount</t>
        </is>
      </c>
      <c r="B21" s="5" t="n">
        <v>280</v>
      </c>
      <c r="C21" s="5" t="n">
        <v>280</v>
      </c>
      <c r="D21" s="4" t="inlineStr">
        <is>
          <t xml:space="preserve"> </t>
        </is>
      </c>
      <c r="E21" s="4" t="inlineStr">
        <is>
          <t xml:space="preserve"> </t>
        </is>
      </c>
    </row>
    <row r="22">
      <c r="A22" s="4" t="inlineStr">
        <is>
          <t>Accumulated amortization</t>
        </is>
      </c>
      <c r="B22" s="5" t="n">
        <v>-274</v>
      </c>
      <c r="C22" s="5" t="n">
        <v>-273</v>
      </c>
      <c r="D22" s="4" t="inlineStr">
        <is>
          <t xml:space="preserve"> </t>
        </is>
      </c>
      <c r="E22" s="4" t="inlineStr">
        <is>
          <t xml:space="preserve"> </t>
        </is>
      </c>
    </row>
    <row r="23">
      <c r="A23" s="4" t="inlineStr">
        <is>
          <t>Net carrying amount</t>
        </is>
      </c>
      <c r="B23" s="6" t="n">
        <v>6</v>
      </c>
      <c r="C23" s="5" t="n">
        <v>7</v>
      </c>
      <c r="D23" s="4" t="inlineStr">
        <is>
          <t xml:space="preserve"> </t>
        </is>
      </c>
      <c r="E23" s="4" t="inlineStr">
        <is>
          <t xml:space="preserve"> </t>
        </is>
      </c>
    </row>
    <row r="24">
      <c r="A24" s="4" t="inlineStr">
        <is>
          <t>Finite-lived Intangible Assets | Customer contracts—Investment Services | Weighted Average | Securities Services</t>
        </is>
      </c>
      <c r="B24" s="4" t="inlineStr">
        <is>
          <t xml:space="preserve"> </t>
        </is>
      </c>
      <c r="C24" s="4" t="inlineStr">
        <is>
          <t xml:space="preserve"> </t>
        </is>
      </c>
      <c r="D24" s="4" t="inlineStr">
        <is>
          <t xml:space="preserve"> </t>
        </is>
      </c>
      <c r="E24" s="4" t="inlineStr">
        <is>
          <t xml:space="preserve"> </t>
        </is>
      </c>
    </row>
    <row r="25">
      <c r="A25" s="3" t="inlineStr">
        <is>
          <t>Intangible Assets by Major Class [Line Items]</t>
        </is>
      </c>
      <c r="B25" s="4" t="inlineStr">
        <is>
          <t xml:space="preserve"> </t>
        </is>
      </c>
      <c r="C25" s="4" t="inlineStr">
        <is>
          <t xml:space="preserve"> </t>
        </is>
      </c>
      <c r="D25" s="4" t="inlineStr">
        <is>
          <t xml:space="preserve"> </t>
        </is>
      </c>
      <c r="E25" s="4" t="inlineStr">
        <is>
          <t xml:space="preserve"> </t>
        </is>
      </c>
    </row>
    <row r="26">
      <c r="A26" s="4" t="inlineStr">
        <is>
          <t>Remaining weighted- average amortization period</t>
        </is>
      </c>
      <c r="B26" s="4" t="inlineStr">
        <is>
          <t>10 years</t>
        </is>
      </c>
      <c r="C26" s="4" t="inlineStr">
        <is>
          <t xml:space="preserve"> </t>
        </is>
      </c>
      <c r="D26" s="4" t="inlineStr">
        <is>
          <t xml:space="preserve"> </t>
        </is>
      </c>
      <c r="E26" s="4" t="inlineStr">
        <is>
          <t xml:space="preserve"> </t>
        </is>
      </c>
    </row>
    <row r="27">
      <c r="A27" s="4" t="inlineStr">
        <is>
          <t>Finite-lived Intangible Assets | Customer contracts—Investment Services | Weighted Average | Market and Wealth Services</t>
        </is>
      </c>
      <c r="B27" s="4" t="inlineStr">
        <is>
          <t xml:space="preserve"> </t>
        </is>
      </c>
      <c r="C27" s="4" t="inlineStr">
        <is>
          <t xml:space="preserve"> </t>
        </is>
      </c>
      <c r="D27" s="4" t="inlineStr">
        <is>
          <t xml:space="preserve"> </t>
        </is>
      </c>
      <c r="E27" s="4" t="inlineStr">
        <is>
          <t xml:space="preserve"> </t>
        </is>
      </c>
    </row>
    <row r="28">
      <c r="A28" s="3" t="inlineStr">
        <is>
          <t>Intangible Assets by Major Class [Line Items]</t>
        </is>
      </c>
      <c r="B28" s="4" t="inlineStr">
        <is>
          <t xml:space="preserve"> </t>
        </is>
      </c>
      <c r="C28" s="4" t="inlineStr">
        <is>
          <t xml:space="preserve"> </t>
        </is>
      </c>
      <c r="D28" s="4" t="inlineStr">
        <is>
          <t xml:space="preserve"> </t>
        </is>
      </c>
      <c r="E28" s="4" t="inlineStr">
        <is>
          <t xml:space="preserve"> </t>
        </is>
      </c>
    </row>
    <row r="29">
      <c r="A29" s="4" t="inlineStr">
        <is>
          <t>Remaining weighted- average amortization period</t>
        </is>
      </c>
      <c r="B29" s="4" t="inlineStr">
        <is>
          <t>2 years</t>
        </is>
      </c>
      <c r="C29" s="4" t="inlineStr">
        <is>
          <t xml:space="preserve"> </t>
        </is>
      </c>
      <c r="D29" s="4" t="inlineStr">
        <is>
          <t xml:space="preserve"> </t>
        </is>
      </c>
      <c r="E29" s="4" t="inlineStr">
        <is>
          <t xml:space="preserve"> </t>
        </is>
      </c>
    </row>
    <row r="30">
      <c r="A30" s="4" t="inlineStr">
        <is>
          <t>Finite-lived Intangible Assets | Customer relationships</t>
        </is>
      </c>
      <c r="B30" s="4" t="inlineStr">
        <is>
          <t xml:space="preserve"> </t>
        </is>
      </c>
      <c r="C30" s="4" t="inlineStr">
        <is>
          <t xml:space="preserve"> </t>
        </is>
      </c>
      <c r="D30" s="4" t="inlineStr">
        <is>
          <t xml:space="preserve"> </t>
        </is>
      </c>
      <c r="E30" s="4" t="inlineStr">
        <is>
          <t xml:space="preserve"> </t>
        </is>
      </c>
    </row>
    <row r="31">
      <c r="A31" s="3" t="inlineStr">
        <is>
          <t>Intangible Assets by Major Class [Line Items]</t>
        </is>
      </c>
      <c r="B31" s="4" t="inlineStr">
        <is>
          <t xml:space="preserve"> </t>
        </is>
      </c>
      <c r="C31" s="4" t="inlineStr">
        <is>
          <t xml:space="preserve"> </t>
        </is>
      </c>
      <c r="D31" s="4" t="inlineStr">
        <is>
          <t xml:space="preserve"> </t>
        </is>
      </c>
      <c r="E31" s="4" t="inlineStr">
        <is>
          <t xml:space="preserve"> </t>
        </is>
      </c>
    </row>
    <row r="32">
      <c r="A32" s="4" t="inlineStr">
        <is>
          <t>Gross carrying amount</t>
        </is>
      </c>
      <c r="B32" s="6" t="n">
        <v>553</v>
      </c>
      <c r="C32" s="5" t="n">
        <v>553</v>
      </c>
      <c r="D32" s="4" t="inlineStr">
        <is>
          <t xml:space="preserve"> </t>
        </is>
      </c>
      <c r="E32" s="4" t="inlineStr">
        <is>
          <t xml:space="preserve"> </t>
        </is>
      </c>
    </row>
    <row r="33">
      <c r="A33" s="4" t="inlineStr">
        <is>
          <t>Accumulated amortization</t>
        </is>
      </c>
      <c r="B33" s="5" t="n">
        <v>-484</v>
      </c>
      <c r="C33" s="5" t="n">
        <v>-479</v>
      </c>
      <c r="D33" s="4" t="inlineStr">
        <is>
          <t xml:space="preserve"> </t>
        </is>
      </c>
      <c r="E33" s="4" t="inlineStr">
        <is>
          <t xml:space="preserve"> </t>
        </is>
      </c>
    </row>
    <row r="34">
      <c r="A34" s="4" t="inlineStr">
        <is>
          <t>Net carrying amount</t>
        </is>
      </c>
      <c r="B34" s="6" t="n">
        <v>69</v>
      </c>
      <c r="C34" s="5" t="n">
        <v>74</v>
      </c>
      <c r="D34" s="4" t="inlineStr">
        <is>
          <t xml:space="preserve"> </t>
        </is>
      </c>
      <c r="E34" s="4" t="inlineStr">
        <is>
          <t xml:space="preserve"> </t>
        </is>
      </c>
    </row>
    <row r="35">
      <c r="A35" s="4" t="inlineStr">
        <is>
          <t>Finite-lived Intangible Assets | Customer relationships | Weighted Average</t>
        </is>
      </c>
      <c r="B35" s="4" t="inlineStr">
        <is>
          <t xml:space="preserve"> </t>
        </is>
      </c>
      <c r="C35" s="4" t="inlineStr">
        <is>
          <t xml:space="preserve"> </t>
        </is>
      </c>
      <c r="D35" s="4" t="inlineStr">
        <is>
          <t xml:space="preserve"> </t>
        </is>
      </c>
      <c r="E35" s="4" t="inlineStr">
        <is>
          <t xml:space="preserve"> </t>
        </is>
      </c>
    </row>
    <row r="36">
      <c r="A36" s="3" t="inlineStr">
        <is>
          <t>Intangible Assets by Major Class [Line Items]</t>
        </is>
      </c>
      <c r="B36" s="4" t="inlineStr">
        <is>
          <t xml:space="preserve"> </t>
        </is>
      </c>
      <c r="C36" s="4" t="inlineStr">
        <is>
          <t xml:space="preserve"> </t>
        </is>
      </c>
      <c r="D36" s="4" t="inlineStr">
        <is>
          <t xml:space="preserve"> </t>
        </is>
      </c>
      <c r="E36" s="4" t="inlineStr">
        <is>
          <t xml:space="preserve"> </t>
        </is>
      </c>
    </row>
    <row r="37">
      <c r="A37" s="4" t="inlineStr">
        <is>
          <t>Remaining weighted- average amortization period</t>
        </is>
      </c>
      <c r="B37" s="4" t="inlineStr">
        <is>
          <t>8 years</t>
        </is>
      </c>
      <c r="C37" s="4" t="inlineStr">
        <is>
          <t xml:space="preserve"> </t>
        </is>
      </c>
      <c r="D37" s="4" t="inlineStr">
        <is>
          <t xml:space="preserve"> </t>
        </is>
      </c>
      <c r="E37" s="4" t="inlineStr">
        <is>
          <t xml:space="preserve"> </t>
        </is>
      </c>
    </row>
    <row r="38">
      <c r="A38" s="4" t="inlineStr">
        <is>
          <t>Finite-lived Intangible Assets | Other</t>
        </is>
      </c>
      <c r="B38" s="4" t="inlineStr">
        <is>
          <t xml:space="preserve"> </t>
        </is>
      </c>
      <c r="C38" s="4" t="inlineStr">
        <is>
          <t xml:space="preserve"> </t>
        </is>
      </c>
      <c r="D38" s="4" t="inlineStr">
        <is>
          <t xml:space="preserve"> </t>
        </is>
      </c>
      <c r="E38" s="4" t="inlineStr">
        <is>
          <t xml:space="preserve"> </t>
        </is>
      </c>
    </row>
    <row r="39">
      <c r="A39" s="3" t="inlineStr">
        <is>
          <t>Intangible Assets by Major Class [Line Items]</t>
        </is>
      </c>
      <c r="B39" s="4" t="inlineStr">
        <is>
          <t xml:space="preserve"> </t>
        </is>
      </c>
      <c r="C39" s="4" t="inlineStr">
        <is>
          <t xml:space="preserve"> </t>
        </is>
      </c>
      <c r="D39" s="4" t="inlineStr">
        <is>
          <t xml:space="preserve"> </t>
        </is>
      </c>
      <c r="E39" s="4" t="inlineStr">
        <is>
          <t xml:space="preserve"> </t>
        </is>
      </c>
    </row>
    <row r="40">
      <c r="A40" s="4" t="inlineStr">
        <is>
          <t>Gross carrying amount</t>
        </is>
      </c>
      <c r="B40" s="6" t="n">
        <v>41</v>
      </c>
      <c r="C40" s="5" t="n">
        <v>41</v>
      </c>
      <c r="D40" s="4" t="inlineStr">
        <is>
          <t xml:space="preserve"> </t>
        </is>
      </c>
      <c r="E40" s="4" t="inlineStr">
        <is>
          <t xml:space="preserve"> </t>
        </is>
      </c>
    </row>
    <row r="41">
      <c r="A41" s="4" t="inlineStr">
        <is>
          <t>Accumulated amortization</t>
        </is>
      </c>
      <c r="B41" s="5" t="n">
        <v>-12</v>
      </c>
      <c r="C41" s="5" t="n">
        <v>-12</v>
      </c>
      <c r="D41" s="4" t="inlineStr">
        <is>
          <t xml:space="preserve"> </t>
        </is>
      </c>
      <c r="E41" s="4" t="inlineStr">
        <is>
          <t xml:space="preserve"> </t>
        </is>
      </c>
    </row>
    <row r="42">
      <c r="A42" s="4" t="inlineStr">
        <is>
          <t>Net carrying amount</t>
        </is>
      </c>
      <c r="B42" s="6" t="n">
        <v>29</v>
      </c>
      <c r="C42" s="5" t="n">
        <v>29</v>
      </c>
      <c r="D42" s="4" t="inlineStr">
        <is>
          <t xml:space="preserve"> </t>
        </is>
      </c>
      <c r="E42" s="4" t="inlineStr">
        <is>
          <t xml:space="preserve"> </t>
        </is>
      </c>
    </row>
    <row r="43">
      <c r="A43" s="4" t="inlineStr">
        <is>
          <t>Finite-lived Intangible Assets | Other | Weighted Average</t>
        </is>
      </c>
      <c r="B43" s="4" t="inlineStr">
        <is>
          <t xml:space="preserve"> </t>
        </is>
      </c>
      <c r="C43" s="4" t="inlineStr">
        <is>
          <t xml:space="preserve"> </t>
        </is>
      </c>
      <c r="D43" s="4" t="inlineStr">
        <is>
          <t xml:space="preserve"> </t>
        </is>
      </c>
      <c r="E43" s="4" t="inlineStr">
        <is>
          <t xml:space="preserve"> </t>
        </is>
      </c>
    </row>
    <row r="44">
      <c r="A44" s="3" t="inlineStr">
        <is>
          <t>Intangible Assets by Major Class [Line Items]</t>
        </is>
      </c>
      <c r="B44" s="4" t="inlineStr">
        <is>
          <t xml:space="preserve"> </t>
        </is>
      </c>
      <c r="C44" s="4" t="inlineStr">
        <is>
          <t xml:space="preserve"> </t>
        </is>
      </c>
      <c r="D44" s="4" t="inlineStr">
        <is>
          <t xml:space="preserve"> </t>
        </is>
      </c>
      <c r="E44" s="4" t="inlineStr">
        <is>
          <t xml:space="preserve"> </t>
        </is>
      </c>
    </row>
    <row r="45">
      <c r="A45" s="4" t="inlineStr">
        <is>
          <t>Remaining weighted- average amortization period</t>
        </is>
      </c>
      <c r="B45" s="4" t="inlineStr">
        <is>
          <t>13 years</t>
        </is>
      </c>
      <c r="C45" s="4" t="inlineStr">
        <is>
          <t xml:space="preserve"> </t>
        </is>
      </c>
      <c r="D45" s="4" t="inlineStr">
        <is>
          <t xml:space="preserve"> </t>
        </is>
      </c>
      <c r="E45" s="4" t="inlineStr">
        <is>
          <t xml:space="preserve"> </t>
        </is>
      </c>
    </row>
    <row r="46">
      <c r="A46" s="4" t="inlineStr">
        <is>
          <t>Indefinite-lived Intangible Assets</t>
        </is>
      </c>
      <c r="B46" s="4" t="inlineStr">
        <is>
          <t xml:space="preserve"> </t>
        </is>
      </c>
      <c r="C46" s="4" t="inlineStr">
        <is>
          <t xml:space="preserve"> </t>
        </is>
      </c>
      <c r="D46" s="4" t="inlineStr">
        <is>
          <t xml:space="preserve"> </t>
        </is>
      </c>
      <c r="E46" s="4" t="inlineStr">
        <is>
          <t xml:space="preserve"> </t>
        </is>
      </c>
    </row>
    <row r="47">
      <c r="A47" s="3" t="inlineStr">
        <is>
          <t>Intangible Assets by Major Class [Line Items]</t>
        </is>
      </c>
      <c r="B47" s="4" t="inlineStr">
        <is>
          <t xml:space="preserve"> </t>
        </is>
      </c>
      <c r="C47" s="4" t="inlineStr">
        <is>
          <t xml:space="preserve"> </t>
        </is>
      </c>
      <c r="D47" s="4" t="inlineStr">
        <is>
          <t xml:space="preserve"> </t>
        </is>
      </c>
      <c r="E47" s="4" t="inlineStr">
        <is>
          <t xml:space="preserve"> </t>
        </is>
      </c>
    </row>
    <row r="48">
      <c r="A48" s="4" t="inlineStr">
        <is>
          <t>Gross carrying amount</t>
        </is>
      </c>
      <c r="B48" s="6" t="n">
        <v>2579</v>
      </c>
      <c r="C48" s="5" t="n">
        <v>2580</v>
      </c>
      <c r="D48" s="4" t="inlineStr">
        <is>
          <t xml:space="preserve"> </t>
        </is>
      </c>
      <c r="E48" s="4" t="inlineStr">
        <is>
          <t xml:space="preserve"> </t>
        </is>
      </c>
    </row>
    <row r="49">
      <c r="A49" s="4" t="inlineStr">
        <is>
          <t>Net carrying amount</t>
        </is>
      </c>
      <c r="B49" s="5" t="n">
        <v>2579</v>
      </c>
      <c r="C49" s="5" t="n">
        <v>2580</v>
      </c>
      <c r="D49" s="4" t="inlineStr">
        <is>
          <t xml:space="preserve"> </t>
        </is>
      </c>
      <c r="E49" s="4" t="inlineStr">
        <is>
          <t xml:space="preserve"> </t>
        </is>
      </c>
    </row>
    <row r="50">
      <c r="A50" s="4" t="inlineStr">
        <is>
          <t>Indefinite-lived Intangible Assets | Tradenames</t>
        </is>
      </c>
      <c r="B50" s="4" t="inlineStr">
        <is>
          <t xml:space="preserve"> </t>
        </is>
      </c>
      <c r="C50" s="4" t="inlineStr">
        <is>
          <t xml:space="preserve"> </t>
        </is>
      </c>
      <c r="D50" s="4" t="inlineStr">
        <is>
          <t xml:space="preserve"> </t>
        </is>
      </c>
      <c r="E50" s="4" t="inlineStr">
        <is>
          <t xml:space="preserve"> </t>
        </is>
      </c>
    </row>
    <row r="51">
      <c r="A51" s="3" t="inlineStr">
        <is>
          <t>Intangible Assets by Major Class [Line Items]</t>
        </is>
      </c>
      <c r="B51" s="4" t="inlineStr">
        <is>
          <t xml:space="preserve"> </t>
        </is>
      </c>
      <c r="C51" s="4" t="inlineStr">
        <is>
          <t xml:space="preserve"> </t>
        </is>
      </c>
      <c r="D51" s="4" t="inlineStr">
        <is>
          <t xml:space="preserve"> </t>
        </is>
      </c>
      <c r="E51" s="4" t="inlineStr">
        <is>
          <t xml:space="preserve"> </t>
        </is>
      </c>
    </row>
    <row r="52">
      <c r="A52" s="4" t="inlineStr">
        <is>
          <t>Gross carrying amount</t>
        </is>
      </c>
      <c r="B52" s="5" t="n">
        <v>1292</v>
      </c>
      <c r="C52" s="5" t="n">
        <v>1292</v>
      </c>
      <c r="D52" s="4" t="inlineStr">
        <is>
          <t xml:space="preserve"> </t>
        </is>
      </c>
      <c r="E52" s="4" t="inlineStr">
        <is>
          <t xml:space="preserve"> </t>
        </is>
      </c>
    </row>
    <row r="53">
      <c r="A53" s="4" t="inlineStr">
        <is>
          <t>Net carrying amount</t>
        </is>
      </c>
      <c r="B53" s="5" t="n">
        <v>1292</v>
      </c>
      <c r="C53" s="5" t="n">
        <v>1292</v>
      </c>
      <c r="D53" s="4" t="inlineStr">
        <is>
          <t xml:space="preserve"> </t>
        </is>
      </c>
      <c r="E53" s="4" t="inlineStr">
        <is>
          <t xml:space="preserve"> </t>
        </is>
      </c>
    </row>
    <row r="54">
      <c r="A54" s="4" t="inlineStr">
        <is>
          <t>Indefinite-lived Intangible Assets | Customer relationships</t>
        </is>
      </c>
      <c r="B54" s="4" t="inlineStr">
        <is>
          <t xml:space="preserve"> </t>
        </is>
      </c>
      <c r="C54" s="4" t="inlineStr">
        <is>
          <t xml:space="preserve"> </t>
        </is>
      </c>
      <c r="D54" s="4" t="inlineStr">
        <is>
          <t xml:space="preserve"> </t>
        </is>
      </c>
      <c r="E54" s="4" t="inlineStr">
        <is>
          <t xml:space="preserve"> </t>
        </is>
      </c>
    </row>
    <row r="55">
      <c r="A55" s="3" t="inlineStr">
        <is>
          <t>Intangible Assets by Major Class [Line Items]</t>
        </is>
      </c>
      <c r="B55" s="4" t="inlineStr">
        <is>
          <t xml:space="preserve"> </t>
        </is>
      </c>
      <c r="C55" s="4" t="inlineStr">
        <is>
          <t xml:space="preserve"> </t>
        </is>
      </c>
      <c r="D55" s="4" t="inlineStr">
        <is>
          <t xml:space="preserve"> </t>
        </is>
      </c>
      <c r="E55" s="4" t="inlineStr">
        <is>
          <t xml:space="preserve"> </t>
        </is>
      </c>
    </row>
    <row r="56">
      <c r="A56" s="4" t="inlineStr">
        <is>
          <t>Gross carrying amount</t>
        </is>
      </c>
      <c r="B56" s="5" t="n">
        <v>1287</v>
      </c>
      <c r="C56" s="5" t="n">
        <v>1288</v>
      </c>
      <c r="D56" s="4" t="inlineStr">
        <is>
          <t xml:space="preserve"> </t>
        </is>
      </c>
      <c r="E56" s="4" t="inlineStr">
        <is>
          <t xml:space="preserve"> </t>
        </is>
      </c>
    </row>
    <row r="57">
      <c r="A57" s="4" t="inlineStr">
        <is>
          <t>Net carrying amount</t>
        </is>
      </c>
      <c r="B57" s="6" t="n">
        <v>1287</v>
      </c>
      <c r="C57" s="6" t="n">
        <v>1288</v>
      </c>
      <c r="D57" s="4" t="inlineStr">
        <is>
          <t xml:space="preserve"> </t>
        </is>
      </c>
      <c r="E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Consolidated Statement of Cash Flows (unaudited) - USD ($) $ in Millions</t>
        </is>
      </c>
      <c r="C1" s="2" t="inlineStr">
        <is>
          <t>3 Months Ended</t>
        </is>
      </c>
    </row>
    <row r="2">
      <c r="C2" s="2" t="inlineStr">
        <is>
          <t>Mar. 31, 2024</t>
        </is>
      </c>
      <c r="E2" s="2" t="inlineStr">
        <is>
          <t>Dec. 31, 2023</t>
        </is>
      </c>
      <c r="F2" s="2" t="inlineStr">
        <is>
          <t>Mar. 31, 2023</t>
        </is>
      </c>
    </row>
    <row r="3">
      <c r="A3" s="3" t="inlineStr">
        <is>
          <t>Operating activities</t>
        </is>
      </c>
      <c r="C3" s="4" t="inlineStr">
        <is>
          <t xml:space="preserve"> </t>
        </is>
      </c>
      <c r="E3" s="4" t="inlineStr">
        <is>
          <t xml:space="preserve"> </t>
        </is>
      </c>
      <c r="F3" s="4" t="inlineStr">
        <is>
          <t xml:space="preserve"> </t>
        </is>
      </c>
    </row>
    <row r="4">
      <c r="A4" s="4" t="inlineStr">
        <is>
          <t>Net income</t>
        </is>
      </c>
      <c r="B4" s="4" t="inlineStr">
        <is>
          <t>[2],[3]</t>
        </is>
      </c>
      <c r="C4" s="6" t="n">
        <v>1027</v>
      </c>
      <c r="D4" s="4" t="inlineStr">
        <is>
          <t>[1]</t>
        </is>
      </c>
      <c r="E4" s="6" t="n">
        <v>206</v>
      </c>
      <c r="F4" s="6" t="n">
        <v>982</v>
      </c>
      <c r="G4" s="4" t="inlineStr">
        <is>
          <t>[1]</t>
        </is>
      </c>
    </row>
    <row r="5">
      <c r="A5" s="4" t="inlineStr">
        <is>
          <t>Net (income) loss attributable to noncontrolling interests</t>
        </is>
      </c>
      <c r="C5" s="5" t="n">
        <v>-2</v>
      </c>
      <c r="E5" s="5" t="n">
        <v>2</v>
      </c>
      <c r="F5" s="5" t="n">
        <v>0</v>
      </c>
    </row>
    <row r="6">
      <c r="A6" s="4" t="inlineStr">
        <is>
          <t>Net income applicable to shareholders of The Bank of New York Mellon Corporation</t>
        </is>
      </c>
      <c r="C6" s="5" t="n">
        <v>1025</v>
      </c>
      <c r="D6" s="4" t="inlineStr">
        <is>
          <t>[1]</t>
        </is>
      </c>
      <c r="E6" s="5" t="n">
        <v>208</v>
      </c>
      <c r="F6" s="5" t="n">
        <v>982</v>
      </c>
      <c r="G6" s="4" t="inlineStr">
        <is>
          <t>[1]</t>
        </is>
      </c>
    </row>
    <row r="7">
      <c r="A7" s="3" t="inlineStr">
        <is>
          <t>Adjustments to reconcile net income to net cash provided by (used for) operating activities:</t>
        </is>
      </c>
      <c r="C7" s="4" t="inlineStr">
        <is>
          <t xml:space="preserve"> </t>
        </is>
      </c>
      <c r="E7" s="4" t="inlineStr">
        <is>
          <t xml:space="preserve"> </t>
        </is>
      </c>
      <c r="F7" s="4" t="inlineStr">
        <is>
          <t xml:space="preserve"> </t>
        </is>
      </c>
    </row>
    <row r="8">
      <c r="A8" s="4" t="inlineStr">
        <is>
          <t>Provision for credit losses</t>
        </is>
      </c>
      <c r="C8" s="5" t="n">
        <v>27</v>
      </c>
      <c r="E8" s="5" t="n">
        <v>84</v>
      </c>
      <c r="F8" s="5" t="n">
        <v>27</v>
      </c>
    </row>
    <row r="9">
      <c r="A9" s="4" t="inlineStr">
        <is>
          <t>Pension plan contributions</t>
        </is>
      </c>
      <c r="C9" s="5" t="n">
        <v>-2</v>
      </c>
      <c r="E9" s="4" t="inlineStr">
        <is>
          <t xml:space="preserve"> </t>
        </is>
      </c>
      <c r="F9" s="5" t="n">
        <v>-1</v>
      </c>
    </row>
    <row r="10">
      <c r="A10" s="4" t="inlineStr">
        <is>
          <t>Depreciation and amortization</t>
        </is>
      </c>
      <c r="C10" s="5" t="n">
        <v>468</v>
      </c>
      <c r="E10" s="4" t="inlineStr">
        <is>
          <t xml:space="preserve"> </t>
        </is>
      </c>
      <c r="F10" s="5" t="n">
        <v>351</v>
      </c>
    </row>
    <row r="11">
      <c r="A11" s="4" t="inlineStr">
        <is>
          <t>Deferred tax expense</t>
        </is>
      </c>
      <c r="C11" s="5" t="n">
        <v>13</v>
      </c>
      <c r="E11" s="4" t="inlineStr">
        <is>
          <t xml:space="preserve"> </t>
        </is>
      </c>
      <c r="F11" s="5" t="n">
        <v>2</v>
      </c>
    </row>
    <row r="12">
      <c r="A12" s="4" t="inlineStr">
        <is>
          <t>Net securities losses</t>
        </is>
      </c>
      <c r="C12" s="5" t="n">
        <v>1</v>
      </c>
      <c r="E12" s="4" t="inlineStr">
        <is>
          <t xml:space="preserve"> </t>
        </is>
      </c>
      <c r="F12" s="5" t="n">
        <v>1</v>
      </c>
    </row>
    <row r="13">
      <c r="A13" s="4" t="inlineStr">
        <is>
          <t>Change in trading assets and liabilities</t>
        </is>
      </c>
      <c r="C13" s="5" t="n">
        <v>-3264</v>
      </c>
      <c r="E13" s="4" t="inlineStr">
        <is>
          <t xml:space="preserve"> </t>
        </is>
      </c>
      <c r="F13" s="5" t="n">
        <v>989</v>
      </c>
    </row>
    <row r="14">
      <c r="A14" s="4" t="inlineStr">
        <is>
          <t>Change in accruals and other, net</t>
        </is>
      </c>
      <c r="B14" s="4" t="inlineStr">
        <is>
          <t>[1]</t>
        </is>
      </c>
      <c r="C14" s="5" t="n">
        <v>-948</v>
      </c>
      <c r="E14" s="4" t="inlineStr">
        <is>
          <t xml:space="preserve"> </t>
        </is>
      </c>
      <c r="F14" s="5" t="n">
        <v>-559</v>
      </c>
    </row>
    <row r="15">
      <c r="A15" s="4" t="inlineStr">
        <is>
          <t>Net cash (used for) provided by operating activities</t>
        </is>
      </c>
      <c r="C15" s="5" t="n">
        <v>-2680</v>
      </c>
      <c r="E15" s="4" t="inlineStr">
        <is>
          <t xml:space="preserve"> </t>
        </is>
      </c>
      <c r="F15" s="5" t="n">
        <v>1792</v>
      </c>
    </row>
    <row r="16">
      <c r="A16" s="3" t="inlineStr">
        <is>
          <t>Investing activities</t>
        </is>
      </c>
      <c r="C16" s="4" t="inlineStr">
        <is>
          <t xml:space="preserve"> </t>
        </is>
      </c>
      <c r="E16" s="4" t="inlineStr">
        <is>
          <t xml:space="preserve"> </t>
        </is>
      </c>
      <c r="F16" s="4" t="inlineStr">
        <is>
          <t xml:space="preserve"> </t>
        </is>
      </c>
    </row>
    <row r="17">
      <c r="A17" s="4" t="inlineStr">
        <is>
          <t>Change in interest-bearing deposits with banks</t>
        </is>
      </c>
      <c r="C17" s="5" t="n">
        <v>-280</v>
      </c>
      <c r="E17" s="4" t="inlineStr">
        <is>
          <t xml:space="preserve"> </t>
        </is>
      </c>
      <c r="F17" s="5" t="n">
        <v>-25</v>
      </c>
    </row>
    <row r="18">
      <c r="A18" s="4" t="inlineStr">
        <is>
          <t>Change in interest-bearing deposits with the Federal Reserve and other central banks</t>
        </is>
      </c>
      <c r="C18" s="5" t="n">
        <v>-8698</v>
      </c>
      <c r="E18" s="4" t="inlineStr">
        <is>
          <t xml:space="preserve"> </t>
        </is>
      </c>
      <c r="F18" s="5" t="n">
        <v>-24908</v>
      </c>
    </row>
    <row r="19">
      <c r="A19" s="4" t="inlineStr">
        <is>
          <t>Purchases of securities held-to-maturity</t>
        </is>
      </c>
      <c r="C19" s="5" t="n">
        <v>-243</v>
      </c>
      <c r="E19" s="4" t="inlineStr">
        <is>
          <t xml:space="preserve"> </t>
        </is>
      </c>
      <c r="F19" s="5" t="n">
        <v>-273</v>
      </c>
    </row>
    <row r="20">
      <c r="A20" s="4" t="inlineStr">
        <is>
          <t>Paydowns of securities held-to-maturity</t>
        </is>
      </c>
      <c r="C20" s="5" t="n">
        <v>965</v>
      </c>
      <c r="E20" s="4" t="inlineStr">
        <is>
          <t xml:space="preserve"> </t>
        </is>
      </c>
      <c r="F20" s="5" t="n">
        <v>1063</v>
      </c>
    </row>
    <row r="21">
      <c r="A21" s="4" t="inlineStr">
        <is>
          <t>Maturities of securities held-to-maturity</t>
        </is>
      </c>
      <c r="C21" s="5" t="n">
        <v>708</v>
      </c>
      <c r="E21" s="4" t="inlineStr">
        <is>
          <t xml:space="preserve"> </t>
        </is>
      </c>
      <c r="F21" s="5" t="n">
        <v>811</v>
      </c>
    </row>
    <row r="22">
      <c r="A22" s="4" t="inlineStr">
        <is>
          <t>Purchases of securities available-for-sale</t>
        </is>
      </c>
      <c r="C22" s="5" t="n">
        <v>-18770</v>
      </c>
      <c r="E22" s="4" t="inlineStr">
        <is>
          <t xml:space="preserve"> </t>
        </is>
      </c>
      <c r="F22" s="5" t="n">
        <v>-8917</v>
      </c>
    </row>
    <row r="23">
      <c r="A23" s="4" t="inlineStr">
        <is>
          <t>Sales of securities available-for-sale</t>
        </is>
      </c>
      <c r="C23" s="5" t="n">
        <v>1160</v>
      </c>
      <c r="E23" s="4" t="inlineStr">
        <is>
          <t xml:space="preserve"> </t>
        </is>
      </c>
      <c r="F23" s="5" t="n">
        <v>6581</v>
      </c>
    </row>
    <row r="24">
      <c r="A24" s="4" t="inlineStr">
        <is>
          <t>Paydowns of securities available-for-sale</t>
        </is>
      </c>
      <c r="C24" s="5" t="n">
        <v>1191</v>
      </c>
      <c r="E24" s="4" t="inlineStr">
        <is>
          <t xml:space="preserve"> </t>
        </is>
      </c>
      <c r="F24" s="5" t="n">
        <v>904</v>
      </c>
    </row>
    <row r="25">
      <c r="A25" s="4" t="inlineStr">
        <is>
          <t>Maturities of securities available-for-sale</t>
        </is>
      </c>
      <c r="C25" s="5" t="n">
        <v>4498</v>
      </c>
      <c r="E25" s="4" t="inlineStr">
        <is>
          <t xml:space="preserve"> </t>
        </is>
      </c>
      <c r="F25" s="5" t="n">
        <v>5229</v>
      </c>
    </row>
    <row r="26">
      <c r="A26" s="4" t="inlineStr">
        <is>
          <t>Net change in loans</t>
        </is>
      </c>
      <c r="C26" s="5" t="n">
        <v>-6777</v>
      </c>
      <c r="E26" s="4" t="inlineStr">
        <is>
          <t xml:space="preserve"> </t>
        </is>
      </c>
      <c r="F26" s="5" t="n">
        <v>3714</v>
      </c>
    </row>
    <row r="27">
      <c r="A27" s="4" t="inlineStr">
        <is>
          <t>Change in federal funds sold and securities purchased under resale agreements</t>
        </is>
      </c>
      <c r="C27" s="5" t="n">
        <v>-766</v>
      </c>
      <c r="E27" s="4" t="inlineStr">
        <is>
          <t xml:space="preserve"> </t>
        </is>
      </c>
      <c r="F27" s="5" t="n">
        <v>-2599</v>
      </c>
    </row>
    <row r="28">
      <c r="A28" s="4" t="inlineStr">
        <is>
          <t>Net change in seed capital investments</t>
        </is>
      </c>
      <c r="C28" s="5" t="n">
        <v>45</v>
      </c>
      <c r="E28" s="4" t="inlineStr">
        <is>
          <t xml:space="preserve"> </t>
        </is>
      </c>
      <c r="F28" s="5" t="n">
        <v>6</v>
      </c>
    </row>
    <row r="29">
      <c r="A29" s="4" t="inlineStr">
        <is>
          <t>Purchases of premises and equipment/capitalized software</t>
        </is>
      </c>
      <c r="C29" s="5" t="n">
        <v>-299</v>
      </c>
      <c r="E29" s="4" t="inlineStr">
        <is>
          <t xml:space="preserve"> </t>
        </is>
      </c>
      <c r="F29" s="5" t="n">
        <v>-261</v>
      </c>
    </row>
    <row r="30">
      <c r="A30" s="4" t="inlineStr">
        <is>
          <t>Other, net</t>
        </is>
      </c>
      <c r="C30" s="5" t="n">
        <v>525</v>
      </c>
      <c r="E30" s="4" t="inlineStr">
        <is>
          <t xml:space="preserve"> </t>
        </is>
      </c>
      <c r="F30" s="5" t="n">
        <v>923</v>
      </c>
    </row>
    <row r="31">
      <c r="A31" s="4" t="inlineStr">
        <is>
          <t>Net cash (used for) investing activities</t>
        </is>
      </c>
      <c r="C31" s="5" t="n">
        <v>-26741</v>
      </c>
      <c r="E31" s="4" t="inlineStr">
        <is>
          <t xml:space="preserve"> </t>
        </is>
      </c>
      <c r="F31" s="5" t="n">
        <v>-17752</v>
      </c>
    </row>
    <row r="32">
      <c r="A32" s="3" t="inlineStr">
        <is>
          <t>Financing activities</t>
        </is>
      </c>
      <c r="C32" s="4" t="inlineStr">
        <is>
          <t xml:space="preserve"> </t>
        </is>
      </c>
      <c r="E32" s="4" t="inlineStr">
        <is>
          <t xml:space="preserve"> </t>
        </is>
      </c>
      <c r="F32" s="4" t="inlineStr">
        <is>
          <t xml:space="preserve"> </t>
        </is>
      </c>
    </row>
    <row r="33">
      <c r="A33" s="4" t="inlineStr">
        <is>
          <t>Change in deposits</t>
        </is>
      </c>
      <c r="C33" s="5" t="n">
        <v>27030</v>
      </c>
      <c r="E33" s="4" t="inlineStr">
        <is>
          <t xml:space="preserve"> </t>
        </is>
      </c>
      <c r="F33" s="5" t="n">
        <v>760</v>
      </c>
    </row>
    <row r="34">
      <c r="A34" s="4" t="inlineStr">
        <is>
          <t>Change in federal funds purchased and securities sold under repurchase agreements</t>
        </is>
      </c>
      <c r="C34" s="5" t="n">
        <v>603</v>
      </c>
      <c r="E34" s="4" t="inlineStr">
        <is>
          <t xml:space="preserve"> </t>
        </is>
      </c>
      <c r="F34" s="5" t="n">
        <v>14231</v>
      </c>
    </row>
    <row r="35">
      <c r="A35" s="4" t="inlineStr">
        <is>
          <t>Change in payables to customers and broker-dealers</t>
        </is>
      </c>
      <c r="C35" s="5" t="n">
        <v>997</v>
      </c>
      <c r="E35" s="4" t="inlineStr">
        <is>
          <t xml:space="preserve"> </t>
        </is>
      </c>
      <c r="F35" s="5" t="n">
        <v>-826</v>
      </c>
    </row>
    <row r="36">
      <c r="A36" s="4" t="inlineStr">
        <is>
          <t>Change in other borrowed funds</t>
        </is>
      </c>
      <c r="C36" s="5" t="n">
        <v>-160</v>
      </c>
      <c r="E36" s="4" t="inlineStr">
        <is>
          <t xml:space="preserve"> </t>
        </is>
      </c>
      <c r="F36" s="5" t="n">
        <v>2141</v>
      </c>
    </row>
    <row r="37">
      <c r="A37" s="4" t="inlineStr">
        <is>
          <t>Net proceeds from the issuance of long-term debt</t>
        </is>
      </c>
      <c r="C37" s="5" t="n">
        <v>2496</v>
      </c>
      <c r="E37" s="4" t="inlineStr">
        <is>
          <t xml:space="preserve"> </t>
        </is>
      </c>
      <c r="F37" s="5" t="n">
        <v>1498</v>
      </c>
    </row>
    <row r="38">
      <c r="A38" s="4" t="inlineStr">
        <is>
          <t>Repayments, redemptions and repurchases of long-term debt</t>
        </is>
      </c>
      <c r="C38" s="5" t="n">
        <v>-1150</v>
      </c>
      <c r="E38" s="4" t="inlineStr">
        <is>
          <t xml:space="preserve"> </t>
        </is>
      </c>
      <c r="F38" s="5" t="n">
        <v>-1750</v>
      </c>
    </row>
    <row r="39">
      <c r="A39" s="4" t="inlineStr">
        <is>
          <t>Issuance of common stock</t>
        </is>
      </c>
      <c r="C39" s="5" t="n">
        <v>4</v>
      </c>
      <c r="E39" s="4" t="inlineStr">
        <is>
          <t xml:space="preserve"> </t>
        </is>
      </c>
      <c r="F39" s="5" t="n">
        <v>3</v>
      </c>
    </row>
    <row r="40">
      <c r="A40" s="4" t="inlineStr">
        <is>
          <t>Treasury stock acquired</t>
        </is>
      </c>
      <c r="C40" s="5" t="n">
        <v>-988</v>
      </c>
      <c r="E40" s="4" t="inlineStr">
        <is>
          <t xml:space="preserve"> </t>
        </is>
      </c>
      <c r="F40" s="5" t="n">
        <v>-1256</v>
      </c>
    </row>
    <row r="41">
      <c r="A41" s="4" t="inlineStr">
        <is>
          <t>Common cash dividends paid</t>
        </is>
      </c>
      <c r="C41" s="5" t="n">
        <v>-324</v>
      </c>
      <c r="E41" s="4" t="inlineStr">
        <is>
          <t xml:space="preserve"> </t>
        </is>
      </c>
      <c r="F41" s="5" t="n">
        <v>-304</v>
      </c>
    </row>
    <row r="42">
      <c r="A42" s="4" t="inlineStr">
        <is>
          <t>Preferred cash dividends paid</t>
        </is>
      </c>
      <c r="C42" s="5" t="n">
        <v>-72</v>
      </c>
      <c r="E42" s="4" t="inlineStr">
        <is>
          <t xml:space="preserve"> </t>
        </is>
      </c>
      <c r="F42" s="5" t="n">
        <v>-71</v>
      </c>
    </row>
    <row r="43">
      <c r="A43" s="4" t="inlineStr">
        <is>
          <t>Other, net</t>
        </is>
      </c>
      <c r="C43" s="5" t="n">
        <v>-3</v>
      </c>
      <c r="E43" s="4" t="inlineStr">
        <is>
          <t xml:space="preserve"> </t>
        </is>
      </c>
      <c r="F43" s="5" t="n">
        <v>-13</v>
      </c>
    </row>
    <row r="44">
      <c r="A44" s="4" t="inlineStr">
        <is>
          <t>Net cash provided by financing activities</t>
        </is>
      </c>
      <c r="C44" s="5" t="n">
        <v>28433</v>
      </c>
      <c r="E44" s="4" t="inlineStr">
        <is>
          <t xml:space="preserve"> </t>
        </is>
      </c>
      <c r="F44" s="5" t="n">
        <v>14413</v>
      </c>
    </row>
    <row r="45">
      <c r="A45" s="4" t="inlineStr">
        <is>
          <t>Effect of exchange rate changes on cash</t>
        </is>
      </c>
      <c r="C45" s="5" t="n">
        <v>-142</v>
      </c>
      <c r="E45" s="4" t="inlineStr">
        <is>
          <t xml:space="preserve"> </t>
        </is>
      </c>
      <c r="F45" s="5" t="n">
        <v>41</v>
      </c>
    </row>
    <row r="46">
      <c r="A46" s="3" t="inlineStr">
        <is>
          <t>Change in cash and due from banks and restricted cash</t>
        </is>
      </c>
      <c r="C46" s="4" t="inlineStr">
        <is>
          <t xml:space="preserve"> </t>
        </is>
      </c>
      <c r="E46" s="4" t="inlineStr">
        <is>
          <t xml:space="preserve"> </t>
        </is>
      </c>
      <c r="F46" s="4" t="inlineStr">
        <is>
          <t xml:space="preserve"> </t>
        </is>
      </c>
    </row>
    <row r="47">
      <c r="A47" s="4" t="inlineStr">
        <is>
          <t>Change in cash and due from banks and restricted cash</t>
        </is>
      </c>
      <c r="C47" s="5" t="n">
        <v>-1130</v>
      </c>
      <c r="E47" s="4" t="inlineStr">
        <is>
          <t xml:space="preserve"> </t>
        </is>
      </c>
      <c r="F47" s="5" t="n">
        <v>-1506</v>
      </c>
    </row>
    <row r="48">
      <c r="A48" s="4" t="inlineStr">
        <is>
          <t>Cash and due from banks and restricted cash at beginning of period</t>
        </is>
      </c>
      <c r="C48" s="5" t="n">
        <v>8342</v>
      </c>
      <c r="E48" s="4" t="inlineStr">
        <is>
          <t xml:space="preserve"> </t>
        </is>
      </c>
      <c r="F48" s="5" t="n">
        <v>11529</v>
      </c>
    </row>
    <row r="49">
      <c r="A49" s="4" t="inlineStr">
        <is>
          <t>Cash and due from banks and restricted cash at end of period</t>
        </is>
      </c>
      <c r="C49" s="5" t="n">
        <v>7212</v>
      </c>
      <c r="E49" s="5" t="n">
        <v>8342</v>
      </c>
      <c r="F49" s="5" t="n">
        <v>10023</v>
      </c>
    </row>
    <row r="50">
      <c r="A50" s="4" t="inlineStr">
        <is>
          <t>Cash and due from banks at end of period (unrestricted cash)</t>
        </is>
      </c>
      <c r="C50" s="5" t="n">
        <v>5305</v>
      </c>
      <c r="E50" s="4" t="inlineStr">
        <is>
          <t xml:space="preserve"> </t>
        </is>
      </c>
      <c r="F50" s="5" t="n">
        <v>5564</v>
      </c>
    </row>
    <row r="51">
      <c r="A51" s="4" t="inlineStr">
        <is>
          <t>Restricted cash at end of period</t>
        </is>
      </c>
      <c r="C51" s="5" t="n">
        <v>1907</v>
      </c>
      <c r="E51" s="4" t="inlineStr">
        <is>
          <t xml:space="preserve"> </t>
        </is>
      </c>
      <c r="F51" s="5" t="n">
        <v>4459</v>
      </c>
    </row>
    <row r="52">
      <c r="A52" s="4" t="inlineStr">
        <is>
          <t>Cash and due from banks and restricted cash at end of period</t>
        </is>
      </c>
      <c r="C52" s="5" t="n">
        <v>7212</v>
      </c>
      <c r="E52" s="6" t="n">
        <v>8342</v>
      </c>
      <c r="F52" s="5" t="n">
        <v>10023</v>
      </c>
    </row>
    <row r="53">
      <c r="A53" s="3" t="inlineStr">
        <is>
          <t>Supplemental disclosures</t>
        </is>
      </c>
      <c r="C53" s="4" t="inlineStr">
        <is>
          <t xml:space="preserve"> </t>
        </is>
      </c>
      <c r="E53" s="4" t="inlineStr">
        <is>
          <t xml:space="preserve"> </t>
        </is>
      </c>
      <c r="F53" s="4" t="inlineStr">
        <is>
          <t xml:space="preserve"> </t>
        </is>
      </c>
    </row>
    <row r="54">
      <c r="A54" s="4" t="inlineStr">
        <is>
          <t>Interest paid</t>
        </is>
      </c>
      <c r="C54" s="5" t="n">
        <v>4955</v>
      </c>
      <c r="E54" s="4" t="inlineStr">
        <is>
          <t xml:space="preserve"> </t>
        </is>
      </c>
      <c r="F54" s="5" t="n">
        <v>2671</v>
      </c>
    </row>
    <row r="55">
      <c r="A55" s="4" t="inlineStr">
        <is>
          <t>Income taxes paid</t>
        </is>
      </c>
      <c r="C55" s="5" t="n">
        <v>132</v>
      </c>
      <c r="E55" s="4" t="inlineStr">
        <is>
          <t xml:space="preserve"> </t>
        </is>
      </c>
      <c r="F55" s="5" t="n">
        <v>160</v>
      </c>
    </row>
    <row r="56">
      <c r="A56" s="4" t="inlineStr">
        <is>
          <t>Income taxes refunded</t>
        </is>
      </c>
      <c r="C56" s="6" t="n">
        <v>12</v>
      </c>
      <c r="E56" s="4" t="inlineStr">
        <is>
          <t xml:space="preserve"> </t>
        </is>
      </c>
      <c r="F56" s="6" t="n">
        <v>2</v>
      </c>
    </row>
    <row r="57"/>
    <row r="58">
      <c r="A58" s="4" t="inlineStr">
        <is>
          <t>[1]Prior period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2]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3]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6">
    <mergeCell ref="A1:B2"/>
    <mergeCell ref="C1:G1"/>
    <mergeCell ref="C2:D2"/>
    <mergeCell ref="F2:G2"/>
    <mergeCell ref="A57:F57"/>
    <mergeCell ref="A58:F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Details) $ in Millions</t>
        </is>
      </c>
      <c r="B1" s="2" t="inlineStr">
        <is>
          <t>Mar. 31, 2024 USD ($)</t>
        </is>
      </c>
    </row>
    <row r="2">
      <c r="A2" s="3" t="inlineStr">
        <is>
          <t>Finite-Lived Intangible Assets, Net, Amortization Expense, Fiscal Year Maturity [Abstract]</t>
        </is>
      </c>
      <c r="B2" s="4" t="inlineStr">
        <is>
          <t xml:space="preserve"> </t>
        </is>
      </c>
    </row>
    <row r="3">
      <c r="A3" s="4" t="inlineStr">
        <is>
          <t>2024</t>
        </is>
      </c>
      <c r="B3" s="6" t="n">
        <v>49</v>
      </c>
    </row>
    <row r="4">
      <c r="A4" s="4" t="inlineStr">
        <is>
          <t>2025</t>
        </is>
      </c>
      <c r="B4" s="5" t="n">
        <v>43</v>
      </c>
    </row>
    <row r="5">
      <c r="A5" s="4" t="inlineStr">
        <is>
          <t>2026</t>
        </is>
      </c>
      <c r="B5" s="5" t="n">
        <v>34</v>
      </c>
    </row>
    <row r="6">
      <c r="A6" s="4" t="inlineStr">
        <is>
          <t>2027</t>
        </is>
      </c>
      <c r="B6" s="5" t="n">
        <v>28</v>
      </c>
    </row>
    <row r="7">
      <c r="A7" s="4" t="inlineStr">
        <is>
          <t>2028</t>
        </is>
      </c>
      <c r="B7" s="6" t="n">
        <v>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Components of Other Assets (Details) - USD ($) $ in Millions</t>
        </is>
      </c>
      <c r="C1" s="2" t="inlineStr">
        <is>
          <t>Mar. 31, 2024</t>
        </is>
      </c>
      <c r="D1" s="2" t="inlineStr">
        <is>
          <t>Dec. 31, 2023</t>
        </is>
      </c>
    </row>
    <row r="2">
      <c r="A2" s="3" t="inlineStr">
        <is>
          <t>Other Assets [Abstract]</t>
        </is>
      </c>
      <c r="C2" s="4" t="inlineStr">
        <is>
          <t xml:space="preserve"> </t>
        </is>
      </c>
      <c r="D2" s="4" t="inlineStr">
        <is>
          <t xml:space="preserve"> </t>
        </is>
      </c>
    </row>
    <row r="3">
      <c r="A3" s="4" t="inlineStr">
        <is>
          <t>Corporate/bank-owned life insurance</t>
        </is>
      </c>
      <c r="C3" s="6" t="n">
        <v>5498</v>
      </c>
      <c r="D3" s="6" t="n">
        <v>5480</v>
      </c>
    </row>
    <row r="4">
      <c r="A4" s="4" t="inlineStr">
        <is>
          <t>Accounts receivable</t>
        </is>
      </c>
      <c r="C4" s="5" t="n">
        <v>4347</v>
      </c>
      <c r="D4" s="5" t="n">
        <v>6567</v>
      </c>
    </row>
    <row r="5">
      <c r="A5" s="4" t="inlineStr">
        <is>
          <t>Software</t>
        </is>
      </c>
      <c r="C5" s="5" t="n">
        <v>2455</v>
      </c>
      <c r="D5" s="5" t="n">
        <v>2430</v>
      </c>
    </row>
    <row r="6">
      <c r="A6" s="4" t="inlineStr">
        <is>
          <t>Fails to deliver</t>
        </is>
      </c>
      <c r="C6" s="5" t="n">
        <v>2281</v>
      </c>
      <c r="D6" s="5" t="n">
        <v>1514</v>
      </c>
    </row>
    <row r="7">
      <c r="A7" s="4" t="inlineStr">
        <is>
          <t>Tax credit investments</t>
        </is>
      </c>
      <c r="C7" s="5" t="n">
        <v>2130</v>
      </c>
      <c r="D7" s="5" t="n">
        <v>2186</v>
      </c>
    </row>
    <row r="8">
      <c r="A8" s="4" t="inlineStr">
        <is>
          <t>Prepaid pension assets</t>
        </is>
      </c>
      <c r="C8" s="5" t="n">
        <v>1984</v>
      </c>
      <c r="D8" s="5" t="n">
        <v>1818</v>
      </c>
    </row>
    <row r="9">
      <c r="A9" s="4" t="inlineStr">
        <is>
          <t>Equity method investments</t>
        </is>
      </c>
      <c r="C9" s="5" t="n">
        <v>888</v>
      </c>
      <c r="D9" s="5" t="n">
        <v>873</v>
      </c>
    </row>
    <row r="10">
      <c r="A10" s="4" t="inlineStr">
        <is>
          <t>Other equity investments</t>
        </is>
      </c>
      <c r="C10" s="5" t="n">
        <v>763</v>
      </c>
      <c r="D10" s="5" t="n">
        <v>741</v>
      </c>
    </row>
    <row r="11">
      <c r="A11" s="4" t="inlineStr">
        <is>
          <t>Prepaid expense</t>
        </is>
      </c>
      <c r="C11" s="5" t="n">
        <v>754</v>
      </c>
      <c r="D11" s="5" t="n">
        <v>737</v>
      </c>
    </row>
    <row r="12">
      <c r="A12" s="4" t="inlineStr">
        <is>
          <t>Assets of consolidated investment management funds</t>
        </is>
      </c>
      <c r="C12" s="5" t="n">
        <v>568</v>
      </c>
      <c r="D12" s="5" t="n">
        <v>526</v>
      </c>
    </row>
    <row r="13">
      <c r="A13" s="4" t="inlineStr">
        <is>
          <t>Federal Reserve Bank stock</t>
        </is>
      </c>
      <c r="C13" s="5" t="n">
        <v>482</v>
      </c>
      <c r="D13" s="5" t="n">
        <v>480</v>
      </c>
    </row>
    <row r="14">
      <c r="A14" s="4" t="inlineStr">
        <is>
          <t>Fair value of hedging derivatives</t>
        </is>
      </c>
      <c r="C14" s="5" t="n">
        <v>384</v>
      </c>
      <c r="D14" s="5" t="n">
        <v>236</v>
      </c>
    </row>
    <row r="15">
      <c r="A15" s="4" t="inlineStr">
        <is>
          <t>Seed capital</t>
        </is>
      </c>
      <c r="C15" s="5" t="n">
        <v>207</v>
      </c>
      <c r="D15" s="5" t="n">
        <v>232</v>
      </c>
    </row>
    <row r="16">
      <c r="A16" s="4" t="inlineStr">
        <is>
          <t>Cash collateral receivable on derivative transactions</t>
        </is>
      </c>
      <c r="C16" s="5" t="n">
        <v>187</v>
      </c>
      <c r="D16" s="5" t="n">
        <v>621</v>
      </c>
    </row>
    <row r="17">
      <c r="A17" s="4" t="inlineStr">
        <is>
          <t>Income taxes receivable</t>
        </is>
      </c>
      <c r="C17" s="5" t="n">
        <v>165</v>
      </c>
      <c r="D17" s="5" t="n">
        <v>270</v>
      </c>
    </row>
    <row r="18">
      <c r="A18" s="4" t="inlineStr">
        <is>
          <t>Other</t>
        </is>
      </c>
      <c r="C18" s="5" t="n">
        <v>1010</v>
      </c>
      <c r="D18" s="5" t="n">
        <v>1198</v>
      </c>
    </row>
    <row r="19">
      <c r="A19" s="4" t="inlineStr">
        <is>
          <t>Total other assets</t>
        </is>
      </c>
      <c r="B19" s="4" t="inlineStr">
        <is>
          <t>[1]</t>
        </is>
      </c>
      <c r="C19" s="5" t="n">
        <v>24103</v>
      </c>
      <c r="D19" s="5" t="n">
        <v>25909</v>
      </c>
    </row>
    <row r="20">
      <c r="A20" s="4" t="inlineStr">
        <is>
          <t>Federal Home Loan Bank stock, at cost</t>
        </is>
      </c>
      <c r="C20" s="6" t="n">
        <v>7</v>
      </c>
      <c r="D20" s="6" t="n">
        <v>7</v>
      </c>
    </row>
    <row r="21"/>
    <row r="22">
      <c r="A22" s="4" t="inlineStr">
        <is>
          <t>[1]Prior period balance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3">
    <mergeCell ref="A1:B1"/>
    <mergeCell ref="A21:C21"/>
    <mergeCell ref="A22:C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Non-Readily Marketable Equity Securities (Details) - USD ($) $ in Millions</t>
        </is>
      </c>
      <c r="B1" s="2" t="inlineStr">
        <is>
          <t>3 Months Ended</t>
        </is>
      </c>
    </row>
    <row r="2">
      <c r="B2" s="2" t="inlineStr">
        <is>
          <t>Mar. 31, 2024</t>
        </is>
      </c>
      <c r="C2" s="2" t="inlineStr">
        <is>
          <t>Dec. 31, 2023</t>
        </is>
      </c>
      <c r="D2" s="2" t="inlineStr">
        <is>
          <t>Mar. 31, 2023</t>
        </is>
      </c>
    </row>
    <row r="3">
      <c r="A3" s="3" t="inlineStr">
        <is>
          <t>Other Assets [Abstract]</t>
        </is>
      </c>
      <c r="B3" s="4" t="inlineStr">
        <is>
          <t xml:space="preserve"> </t>
        </is>
      </c>
      <c r="C3" s="4" t="inlineStr">
        <is>
          <t xml:space="preserve"> </t>
        </is>
      </c>
      <c r="D3" s="4" t="inlineStr">
        <is>
          <t xml:space="preserve"> </t>
        </is>
      </c>
    </row>
    <row r="4">
      <c r="A4" s="4" t="inlineStr">
        <is>
          <t>Equity securities without readily determinable fair value, amount</t>
        </is>
      </c>
      <c r="B4" s="6" t="n">
        <v>494</v>
      </c>
      <c r="C4" s="6" t="n">
        <v>479</v>
      </c>
      <c r="D4" s="4" t="inlineStr">
        <is>
          <t xml:space="preserve"> </t>
        </is>
      </c>
    </row>
    <row r="5">
      <c r="A5" s="4" t="inlineStr">
        <is>
          <t>Equity securities without readily determinable fair value, upward price adjustment, annual amount</t>
        </is>
      </c>
      <c r="B5" s="5" t="n">
        <v>0</v>
      </c>
      <c r="C5" s="5" t="n">
        <v>47</v>
      </c>
      <c r="D5" s="6" t="n">
        <v>0</v>
      </c>
    </row>
    <row r="6">
      <c r="A6" s="4" t="inlineStr">
        <is>
          <t>Equity securities without readily determinable fair value, downward price adjustment, annual amount</t>
        </is>
      </c>
      <c r="B6" s="5" t="n">
        <v>0</v>
      </c>
      <c r="C6" s="5" t="n">
        <v>-1</v>
      </c>
      <c r="D6" s="5" t="n">
        <v>-18</v>
      </c>
    </row>
    <row r="7">
      <c r="A7" s="4" t="inlineStr">
        <is>
          <t>Equity securities without readily determinable fair value, net adjustment, annual amount</t>
        </is>
      </c>
      <c r="B7" s="5" t="n">
        <v>0</v>
      </c>
      <c r="C7" s="6" t="n">
        <v>46</v>
      </c>
      <c r="D7" s="6" t="n">
        <v>-18</v>
      </c>
    </row>
    <row r="8">
      <c r="A8" s="4" t="inlineStr">
        <is>
          <t>Equity securities without readily determinable fair value, upward price adjustment, cumulative amount</t>
        </is>
      </c>
      <c r="B8" s="5" t="n">
        <v>335</v>
      </c>
      <c r="C8" s="4" t="inlineStr">
        <is>
          <t xml:space="preserve"> </t>
        </is>
      </c>
      <c r="D8" s="4" t="inlineStr">
        <is>
          <t xml:space="preserve"> </t>
        </is>
      </c>
    </row>
    <row r="9">
      <c r="A9" s="4" t="inlineStr">
        <is>
          <t>Equity securities without readily determinable fair value, downward price adjustment, cumulative amount</t>
        </is>
      </c>
      <c r="B9" s="5" t="n">
        <v>-53</v>
      </c>
      <c r="C9" s="4" t="inlineStr">
        <is>
          <t xml:space="preserve"> </t>
        </is>
      </c>
      <c r="D9" s="4" t="inlineStr">
        <is>
          <t xml:space="preserve"> </t>
        </is>
      </c>
    </row>
    <row r="10">
      <c r="A10" s="4" t="inlineStr">
        <is>
          <t>Equity securities without readily determinable fair value, net price adjustment, cumulative amount</t>
        </is>
      </c>
      <c r="B10" s="6" t="n">
        <v>28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ther assets - Tax Credit Investments (Details) - USD ($) $ in Millions</t>
        </is>
      </c>
      <c r="B1" s="2" t="inlineStr">
        <is>
          <t>3 Months Ended</t>
        </is>
      </c>
    </row>
    <row r="2">
      <c r="B2" s="2" t="inlineStr">
        <is>
          <t>Mar. 31, 2024</t>
        </is>
      </c>
      <c r="C2" s="2" t="inlineStr">
        <is>
          <t>Dec. 31, 2023</t>
        </is>
      </c>
      <c r="D2" s="2" t="inlineStr">
        <is>
          <t>Mar. 31, 2023</t>
        </is>
      </c>
    </row>
    <row r="3">
      <c r="A3" s="3" t="inlineStr">
        <is>
          <t>Other Assets [Abstract]</t>
        </is>
      </c>
      <c r="B3" s="4" t="inlineStr">
        <is>
          <t xml:space="preserve"> </t>
        </is>
      </c>
      <c r="C3" s="4" t="inlineStr">
        <is>
          <t xml:space="preserve"> </t>
        </is>
      </c>
      <c r="D3" s="4" t="inlineStr">
        <is>
          <t xml:space="preserve"> </t>
        </is>
      </c>
    </row>
    <row r="4">
      <c r="A4" s="4" t="inlineStr">
        <is>
          <t>Tax credit investments</t>
        </is>
      </c>
      <c r="B4" s="6" t="n">
        <v>2130</v>
      </c>
      <c r="C4" s="6" t="n">
        <v>2186</v>
      </c>
      <c r="D4" s="4" t="inlineStr">
        <is>
          <t xml:space="preserve"> </t>
        </is>
      </c>
    </row>
    <row r="5">
      <c r="A5" s="4" t="inlineStr">
        <is>
          <t>Tax credit investments, commitment</t>
        </is>
      </c>
      <c r="B5" s="5" t="n">
        <v>777</v>
      </c>
      <c r="C5" s="5" t="n">
        <v>780</v>
      </c>
      <c r="D5" s="4" t="inlineStr">
        <is>
          <t xml:space="preserve"> </t>
        </is>
      </c>
    </row>
    <row r="6">
      <c r="A6" s="4" t="inlineStr">
        <is>
          <t>Tax credit investments, commitment - remainder of 2024</t>
        </is>
      </c>
      <c r="B6" s="5" t="n">
        <v>283</v>
      </c>
      <c r="C6" s="4" t="inlineStr">
        <is>
          <t xml:space="preserve"> </t>
        </is>
      </c>
      <c r="D6" s="4" t="inlineStr">
        <is>
          <t xml:space="preserve"> </t>
        </is>
      </c>
    </row>
    <row r="7">
      <c r="A7" s="4" t="inlineStr">
        <is>
          <t>Tax credit investments, commitment - 2025</t>
        </is>
      </c>
      <c r="B7" s="5" t="n">
        <v>227</v>
      </c>
      <c r="C7" s="4" t="inlineStr">
        <is>
          <t xml:space="preserve"> </t>
        </is>
      </c>
      <c r="D7" s="4" t="inlineStr">
        <is>
          <t xml:space="preserve"> </t>
        </is>
      </c>
    </row>
    <row r="8">
      <c r="A8" s="4" t="inlineStr">
        <is>
          <t>Tax credit investments, commitment - 2026</t>
        </is>
      </c>
      <c r="B8" s="5" t="n">
        <v>92</v>
      </c>
      <c r="C8" s="4" t="inlineStr">
        <is>
          <t xml:space="preserve"> </t>
        </is>
      </c>
      <c r="D8" s="4" t="inlineStr">
        <is>
          <t xml:space="preserve"> </t>
        </is>
      </c>
    </row>
    <row r="9">
      <c r="A9" s="4" t="inlineStr">
        <is>
          <t>Tax credit investments, commitment - 2027</t>
        </is>
      </c>
      <c r="B9" s="5" t="n">
        <v>44</v>
      </c>
      <c r="C9" s="4" t="inlineStr">
        <is>
          <t xml:space="preserve"> </t>
        </is>
      </c>
      <c r="D9" s="4" t="inlineStr">
        <is>
          <t xml:space="preserve"> </t>
        </is>
      </c>
    </row>
    <row r="10">
      <c r="A10" s="4" t="inlineStr">
        <is>
          <t>Tax credit investments, commitment - 2028</t>
        </is>
      </c>
      <c r="B10" s="5" t="n">
        <v>16</v>
      </c>
      <c r="C10" s="4" t="inlineStr">
        <is>
          <t xml:space="preserve"> </t>
        </is>
      </c>
      <c r="D10" s="4" t="inlineStr">
        <is>
          <t xml:space="preserve"> </t>
        </is>
      </c>
    </row>
    <row r="11">
      <c r="A11" s="4" t="inlineStr">
        <is>
          <t>Tax credit investments, commitment - 2029 and thereafter</t>
        </is>
      </c>
      <c r="B11" s="5" t="n">
        <v>115</v>
      </c>
      <c r="C11" s="4" t="inlineStr">
        <is>
          <t xml:space="preserve"> </t>
        </is>
      </c>
      <c r="D11" s="4" t="inlineStr">
        <is>
          <t xml:space="preserve"> </t>
        </is>
      </c>
    </row>
    <row r="12">
      <c r="A12" s="4" t="inlineStr">
        <is>
          <t>Tax credits and other benefits</t>
        </is>
      </c>
      <c r="B12" s="5" t="n">
        <v>114</v>
      </c>
      <c r="C12" s="5" t="n">
        <v>97</v>
      </c>
      <c r="D12" s="6" t="n">
        <v>90</v>
      </c>
    </row>
    <row r="13">
      <c r="A13" s="4" t="inlineStr">
        <is>
          <t>Amortization expense included in the provision for income taxes</t>
        </is>
      </c>
      <c r="B13" s="6" t="n">
        <v>92</v>
      </c>
      <c r="C13" s="6" t="n">
        <v>74</v>
      </c>
      <c r="D13" s="6" t="n">
        <v>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 Seed Capital and Private Equity Investments (Details) - Other Assets - NAV - USD ($) $ in Millions</t>
        </is>
      </c>
      <c r="B1" s="2" t="inlineStr">
        <is>
          <t>3 Months Ended</t>
        </is>
      </c>
      <c r="C1" s="2" t="inlineStr">
        <is>
          <t>12 Months Ended</t>
        </is>
      </c>
    </row>
    <row r="2">
      <c r="B2" s="2" t="inlineStr">
        <is>
          <t>Mar. 31, 2024</t>
        </is>
      </c>
      <c r="C2" s="2" t="inlineStr">
        <is>
          <t>Dec. 31, 2023</t>
        </is>
      </c>
    </row>
    <row r="3">
      <c r="A3" s="3" t="inlineStr">
        <is>
          <t>Deferred Costs, Capitalized, Prepaid, and Other Assets Disclosure [Line Items]</t>
        </is>
      </c>
      <c r="B3" s="4" t="inlineStr">
        <is>
          <t xml:space="preserve"> </t>
        </is>
      </c>
      <c r="C3" s="4" t="inlineStr">
        <is>
          <t xml:space="preserve"> </t>
        </is>
      </c>
    </row>
    <row r="4">
      <c r="A4" s="4" t="inlineStr">
        <is>
          <t>Fair value</t>
        </is>
      </c>
      <c r="B4" s="6" t="n">
        <v>166</v>
      </c>
      <c r="C4" s="6" t="n">
        <v>153</v>
      </c>
    </row>
    <row r="5">
      <c r="A5" s="4" t="inlineStr">
        <is>
          <t>Unfunded commitments</t>
        </is>
      </c>
      <c r="B5" s="5" t="n">
        <v>41</v>
      </c>
      <c r="C5" s="5" t="n">
        <v>42</v>
      </c>
    </row>
    <row r="6">
      <c r="A6" s="4" t="inlineStr">
        <is>
          <t>Seed capital</t>
        </is>
      </c>
      <c r="B6" s="4" t="inlineStr">
        <is>
          <t xml:space="preserve"> </t>
        </is>
      </c>
      <c r="C6" s="4" t="inlineStr">
        <is>
          <t xml:space="preserve"> </t>
        </is>
      </c>
    </row>
    <row r="7">
      <c r="A7" s="3" t="inlineStr">
        <is>
          <t>Deferred Costs, Capitalized, Prepaid, and Other Assets Disclosure [Line Items]</t>
        </is>
      </c>
      <c r="B7" s="4" t="inlineStr">
        <is>
          <t xml:space="preserve"> </t>
        </is>
      </c>
      <c r="C7" s="4" t="inlineStr">
        <is>
          <t xml:space="preserve"> </t>
        </is>
      </c>
    </row>
    <row r="8">
      <c r="A8" s="4" t="inlineStr">
        <is>
          <t>Fair value</t>
        </is>
      </c>
      <c r="B8" s="5" t="n">
        <v>7</v>
      </c>
      <c r="C8" s="5" t="n">
        <v>3</v>
      </c>
    </row>
    <row r="9">
      <c r="A9" s="4" t="inlineStr">
        <is>
          <t>Unfunded commitments</t>
        </is>
      </c>
      <c r="B9" s="6" t="n">
        <v>0</v>
      </c>
      <c r="C9" s="6" t="n">
        <v>0</v>
      </c>
    </row>
    <row r="10">
      <c r="A10" s="4" t="inlineStr">
        <is>
          <t>Fair value, investments, entities that calculate net asset value per share, liquidating investment, remaining period</t>
        </is>
      </c>
      <c r="B10" s="4" t="inlineStr">
        <is>
          <t>7 days</t>
        </is>
      </c>
      <c r="C10" s="4" t="inlineStr">
        <is>
          <t>7 days</t>
        </is>
      </c>
    </row>
    <row r="11">
      <c r="A11" s="4" t="inlineStr">
        <is>
          <t>Private equity investments</t>
        </is>
      </c>
      <c r="B11" s="4" t="inlineStr">
        <is>
          <t xml:space="preserve"> </t>
        </is>
      </c>
      <c r="C11" s="4" t="inlineStr">
        <is>
          <t xml:space="preserve"> </t>
        </is>
      </c>
    </row>
    <row r="12">
      <c r="A12" s="3" t="inlineStr">
        <is>
          <t>Deferred Costs, Capitalized, Prepaid, and Other Assets Disclosure [Line Items]</t>
        </is>
      </c>
      <c r="B12" s="4" t="inlineStr">
        <is>
          <t xml:space="preserve"> </t>
        </is>
      </c>
      <c r="C12" s="4" t="inlineStr">
        <is>
          <t xml:space="preserve"> </t>
        </is>
      </c>
    </row>
    <row r="13">
      <c r="A13" s="4" t="inlineStr">
        <is>
          <t>Fair value</t>
        </is>
      </c>
      <c r="B13" s="6" t="n">
        <v>152</v>
      </c>
      <c r="C13" s="6" t="n">
        <v>143</v>
      </c>
    </row>
    <row r="14">
      <c r="A14" s="4" t="inlineStr">
        <is>
          <t>Unfunded commitments</t>
        </is>
      </c>
      <c r="B14" s="6" t="n">
        <v>41</v>
      </c>
      <c r="C14" s="5" t="n">
        <v>42</v>
      </c>
    </row>
    <row r="15">
      <c r="A15" s="4" t="inlineStr">
        <is>
          <t>Fair value, investments, entities that calculate net asset value per share, liquidating investment, remaining period</t>
        </is>
      </c>
      <c r="B15" s="4" t="inlineStr">
        <is>
          <t>10 years</t>
        </is>
      </c>
      <c r="C15" s="4" t="inlineStr">
        <is>
          <t xml:space="preserve"> </t>
        </is>
      </c>
    </row>
    <row r="16">
      <c r="A16" s="4" t="inlineStr">
        <is>
          <t>Other</t>
        </is>
      </c>
      <c r="B16" s="4" t="inlineStr">
        <is>
          <t xml:space="preserve"> </t>
        </is>
      </c>
      <c r="C16" s="4" t="inlineStr">
        <is>
          <t xml:space="preserve"> </t>
        </is>
      </c>
    </row>
    <row r="17">
      <c r="A17" s="3" t="inlineStr">
        <is>
          <t>Deferred Costs, Capitalized, Prepaid, and Other Assets Disclosure [Line Items]</t>
        </is>
      </c>
      <c r="B17" s="4" t="inlineStr">
        <is>
          <t xml:space="preserve"> </t>
        </is>
      </c>
      <c r="C17" s="4" t="inlineStr">
        <is>
          <t xml:space="preserve"> </t>
        </is>
      </c>
    </row>
    <row r="18">
      <c r="A18" s="4" t="inlineStr">
        <is>
          <t>Fair value</t>
        </is>
      </c>
      <c r="B18" s="6" t="n">
        <v>7</v>
      </c>
      <c r="C18" s="5" t="n">
        <v>7</v>
      </c>
    </row>
    <row r="19">
      <c r="A19" s="4" t="inlineStr">
        <is>
          <t>Unfunded commitments</t>
        </is>
      </c>
      <c r="B19" s="6" t="n">
        <v>0</v>
      </c>
      <c r="C19"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tract revenue - Disaggregation of Contract Revenues (Details) - USD ($) $ in Millions</t>
        </is>
      </c>
      <c r="C1" s="2" t="inlineStr">
        <is>
          <t>3 Months Ended</t>
        </is>
      </c>
    </row>
    <row r="2">
      <c r="C2" s="2" t="inlineStr">
        <is>
          <t>Mar. 31, 2024</t>
        </is>
      </c>
      <c r="D2" s="2" t="inlineStr">
        <is>
          <t>Dec. 31, 2023</t>
        </is>
      </c>
      <c r="E2" s="2" t="inlineStr">
        <is>
          <t>Mar. 31, 2023</t>
        </is>
      </c>
    </row>
    <row r="3">
      <c r="A3" s="3" t="inlineStr">
        <is>
          <t>Disaggregation of Revenue [Line Items]</t>
        </is>
      </c>
      <c r="C3" s="4" t="inlineStr">
        <is>
          <t xml:space="preserve"> </t>
        </is>
      </c>
      <c r="D3" s="4" t="inlineStr">
        <is>
          <t xml:space="preserve"> </t>
        </is>
      </c>
      <c r="E3" s="4" t="inlineStr">
        <is>
          <t xml:space="preserve"> </t>
        </is>
      </c>
    </row>
    <row r="4">
      <c r="A4" s="4" t="inlineStr">
        <is>
          <t>Total fee and other revenue</t>
        </is>
      </c>
      <c r="B4" s="4" t="inlineStr">
        <is>
          <t>[1]</t>
        </is>
      </c>
      <c r="C4" s="6" t="n">
        <v>3487</v>
      </c>
      <c r="D4" s="6" t="n">
        <v>3257</v>
      </c>
      <c r="E4" s="6" t="n">
        <v>3287</v>
      </c>
    </row>
    <row r="5">
      <c r="A5" s="4" t="inlineStr">
        <is>
          <t>Net income (loss) attributable to noncontrolling interests</t>
        </is>
      </c>
      <c r="C5" s="5" t="n">
        <v>2</v>
      </c>
      <c r="D5" s="5" t="n">
        <v>-2</v>
      </c>
      <c r="E5" s="5" t="n">
        <v>0</v>
      </c>
    </row>
    <row r="6">
      <c r="A6" s="4" t="inlineStr">
        <is>
          <t>Operating segments</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Total fee revenue and other revenue - contract revenue</t>
        </is>
      </c>
      <c r="C8" s="5" t="n">
        <v>3127</v>
      </c>
      <c r="D8" s="5" t="n">
        <v>3056</v>
      </c>
      <c r="E8" s="5" t="n">
        <v>2975</v>
      </c>
    </row>
    <row r="9">
      <c r="A9" s="4" t="inlineStr">
        <is>
          <t>Fee and other revenue - not in scope of ASC 606</t>
        </is>
      </c>
      <c r="C9" s="5" t="n">
        <v>358</v>
      </c>
      <c r="D9" s="5" t="n">
        <v>203</v>
      </c>
      <c r="E9" s="5" t="n">
        <v>312</v>
      </c>
    </row>
    <row r="10">
      <c r="A10" s="4" t="inlineStr">
        <is>
          <t>Total fee and other revenue</t>
        </is>
      </c>
      <c r="C10" s="5" t="n">
        <v>3485</v>
      </c>
      <c r="D10" s="5" t="n">
        <v>3259</v>
      </c>
      <c r="E10" s="5" t="n">
        <v>3287</v>
      </c>
    </row>
    <row r="11">
      <c r="A11" s="4" t="inlineStr">
        <is>
          <t>Investment services fees | Operating segment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fee revenue and other revenue - contract revenue</t>
        </is>
      </c>
      <c r="C13" s="5" t="n">
        <v>2262</v>
      </c>
      <c r="D13" s="5" t="n">
        <v>2231</v>
      </c>
      <c r="E13" s="5" t="n">
        <v>2110</v>
      </c>
    </row>
    <row r="14">
      <c r="A14" s="4" t="inlineStr">
        <is>
          <t>Investment management and performance fees | Operating segment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fee revenue and other revenue - contract revenue</t>
        </is>
      </c>
      <c r="C16" s="5" t="n">
        <v>772</v>
      </c>
      <c r="D16" s="5" t="n">
        <v>743</v>
      </c>
      <c r="E16" s="5" t="n">
        <v>783</v>
      </c>
    </row>
    <row r="17">
      <c r="A17" s="4" t="inlineStr">
        <is>
          <t>Financing-related fees | Operating segment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fee revenue and other revenue - contract revenue</t>
        </is>
      </c>
      <c r="C19" s="5" t="n">
        <v>23</v>
      </c>
      <c r="D19" s="5" t="n">
        <v>10</v>
      </c>
      <c r="E19" s="5" t="n">
        <v>18</v>
      </c>
    </row>
    <row r="20">
      <c r="A20" s="4" t="inlineStr">
        <is>
          <t>Distribution and servicing | Operating segment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fee revenue and other revenue - contract revenue</t>
        </is>
      </c>
      <c r="C22" s="5" t="n">
        <v>42</v>
      </c>
      <c r="D22" s="5" t="n">
        <v>42</v>
      </c>
      <c r="E22" s="5" t="n">
        <v>33</v>
      </c>
    </row>
    <row r="23">
      <c r="A23" s="4" t="inlineStr">
        <is>
          <t>Investment and other income | Operating segment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fee revenue and other revenue - contract revenue</t>
        </is>
      </c>
      <c r="C25" s="5" t="n">
        <v>28</v>
      </c>
      <c r="D25" s="5" t="n">
        <v>30</v>
      </c>
      <c r="E25" s="5" t="n">
        <v>31</v>
      </c>
    </row>
    <row r="26">
      <c r="A26" s="4" t="inlineStr">
        <is>
          <t>Securities Services | Operating segment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fee revenue and other revenue - contract revenue</t>
        </is>
      </c>
      <c r="C28" s="5" t="n">
        <v>1333</v>
      </c>
      <c r="D28" s="5" t="n">
        <v>1319</v>
      </c>
      <c r="E28" s="5" t="n">
        <v>1242</v>
      </c>
    </row>
    <row r="29">
      <c r="A29" s="4" t="inlineStr">
        <is>
          <t>Fee and other revenue - not in scope of ASC 606</t>
        </is>
      </c>
      <c r="C29" s="5" t="n">
        <v>223</v>
      </c>
      <c r="D29" s="5" t="n">
        <v>225</v>
      </c>
      <c r="E29" s="5" t="n">
        <v>201</v>
      </c>
    </row>
    <row r="30">
      <c r="A30" s="4" t="inlineStr">
        <is>
          <t>Total fee and other revenue</t>
        </is>
      </c>
      <c r="C30" s="5" t="n">
        <v>1556</v>
      </c>
      <c r="D30" s="5" t="n">
        <v>1544</v>
      </c>
      <c r="E30" s="5" t="n">
        <v>1443</v>
      </c>
    </row>
    <row r="31">
      <c r="A31" s="4" t="inlineStr">
        <is>
          <t>Securities Services | Investment services fees | Operating segments</t>
        </is>
      </c>
      <c r="C31" s="4" t="inlineStr">
        <is>
          <t xml:space="preserve"> </t>
        </is>
      </c>
      <c r="D31" s="4" t="inlineStr">
        <is>
          <t xml:space="preserve"> </t>
        </is>
      </c>
      <c r="E31" s="4" t="inlineStr">
        <is>
          <t xml:space="preserve"> </t>
        </is>
      </c>
    </row>
    <row r="32">
      <c r="A32" s="3" t="inlineStr">
        <is>
          <t>Disaggregation of Revenue [Line Items]</t>
        </is>
      </c>
      <c r="C32" s="4" t="inlineStr">
        <is>
          <t xml:space="preserve"> </t>
        </is>
      </c>
      <c r="D32" s="4" t="inlineStr">
        <is>
          <t xml:space="preserve"> </t>
        </is>
      </c>
      <c r="E32" s="4" t="inlineStr">
        <is>
          <t xml:space="preserve"> </t>
        </is>
      </c>
    </row>
    <row r="33">
      <c r="A33" s="4" t="inlineStr">
        <is>
          <t>Total fee revenue and other revenue - contract revenue</t>
        </is>
      </c>
      <c r="C33" s="5" t="n">
        <v>1260</v>
      </c>
      <c r="D33" s="5" t="n">
        <v>1251</v>
      </c>
      <c r="E33" s="5" t="n">
        <v>1169</v>
      </c>
    </row>
    <row r="34">
      <c r="A34" s="4" t="inlineStr">
        <is>
          <t>Securities Services | Investment management and performance fees | Operating segments</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Total fee revenue and other revenue - contract revenue</t>
        </is>
      </c>
      <c r="C36" s="5" t="n">
        <v>0</v>
      </c>
      <c r="D36" s="5" t="n">
        <v>0</v>
      </c>
      <c r="E36" s="5" t="n">
        <v>0</v>
      </c>
    </row>
    <row r="37">
      <c r="A37" s="4" t="inlineStr">
        <is>
          <t>Securities Services | Financing-related fees | Operating segments</t>
        </is>
      </c>
      <c r="C37" s="4" t="inlineStr">
        <is>
          <t xml:space="preserve"> </t>
        </is>
      </c>
      <c r="D37" s="4" t="inlineStr">
        <is>
          <t xml:space="preserve"> </t>
        </is>
      </c>
      <c r="E37" s="4" t="inlineStr">
        <is>
          <t xml:space="preserve"> </t>
        </is>
      </c>
    </row>
    <row r="38">
      <c r="A38" s="3" t="inlineStr">
        <is>
          <t>Disaggregation of Revenue [Line Items]</t>
        </is>
      </c>
      <c r="C38" s="4" t="inlineStr">
        <is>
          <t xml:space="preserve"> </t>
        </is>
      </c>
      <c r="D38" s="4" t="inlineStr">
        <is>
          <t xml:space="preserve"> </t>
        </is>
      </c>
      <c r="E38" s="4" t="inlineStr">
        <is>
          <t xml:space="preserve"> </t>
        </is>
      </c>
    </row>
    <row r="39">
      <c r="A39" s="4" t="inlineStr">
        <is>
          <t>Total fee revenue and other revenue - contract revenue</t>
        </is>
      </c>
      <c r="C39" s="5" t="n">
        <v>15</v>
      </c>
      <c r="D39" s="5" t="n">
        <v>7</v>
      </c>
      <c r="E39" s="5" t="n">
        <v>13</v>
      </c>
    </row>
    <row r="40">
      <c r="A40" s="4" t="inlineStr">
        <is>
          <t>Securities Services | Distribution and servicing | Operating segments</t>
        </is>
      </c>
      <c r="C40" s="4" t="inlineStr">
        <is>
          <t xml:space="preserve"> </t>
        </is>
      </c>
      <c r="D40" s="4" t="inlineStr">
        <is>
          <t xml:space="preserve"> </t>
        </is>
      </c>
      <c r="E40" s="4" t="inlineStr">
        <is>
          <t xml:space="preserve"> </t>
        </is>
      </c>
    </row>
    <row r="41">
      <c r="A41" s="3" t="inlineStr">
        <is>
          <t>Disaggregation of Revenue [Line Items]</t>
        </is>
      </c>
      <c r="C41" s="4" t="inlineStr">
        <is>
          <t xml:space="preserve"> </t>
        </is>
      </c>
      <c r="D41" s="4" t="inlineStr">
        <is>
          <t xml:space="preserve"> </t>
        </is>
      </c>
      <c r="E41" s="4" t="inlineStr">
        <is>
          <t xml:space="preserve"> </t>
        </is>
      </c>
    </row>
    <row r="42">
      <c r="A42" s="4" t="inlineStr">
        <is>
          <t>Total fee revenue and other revenue - contract revenue</t>
        </is>
      </c>
      <c r="C42" s="5" t="n">
        <v>1</v>
      </c>
      <c r="D42" s="5" t="n">
        <v>3</v>
      </c>
      <c r="E42" s="5" t="n">
        <v>0</v>
      </c>
    </row>
    <row r="43">
      <c r="A43" s="4" t="inlineStr">
        <is>
          <t>Securities Services | Investment and other income | Operating segments</t>
        </is>
      </c>
      <c r="C43" s="4" t="inlineStr">
        <is>
          <t xml:space="preserve"> </t>
        </is>
      </c>
      <c r="D43" s="4" t="inlineStr">
        <is>
          <t xml:space="preserve"> </t>
        </is>
      </c>
      <c r="E43" s="4" t="inlineStr">
        <is>
          <t xml:space="preserve"> </t>
        </is>
      </c>
    </row>
    <row r="44">
      <c r="A44" s="3" t="inlineStr">
        <is>
          <t>Disaggregation of Revenue [Line Items]</t>
        </is>
      </c>
      <c r="C44" s="4" t="inlineStr">
        <is>
          <t xml:space="preserve"> </t>
        </is>
      </c>
      <c r="D44" s="4" t="inlineStr">
        <is>
          <t xml:space="preserve"> </t>
        </is>
      </c>
      <c r="E44" s="4" t="inlineStr">
        <is>
          <t xml:space="preserve"> </t>
        </is>
      </c>
    </row>
    <row r="45">
      <c r="A45" s="4" t="inlineStr">
        <is>
          <t>Total fee revenue and other revenue - contract revenue</t>
        </is>
      </c>
      <c r="C45" s="5" t="n">
        <v>57</v>
      </c>
      <c r="D45" s="5" t="n">
        <v>58</v>
      </c>
      <c r="E45" s="5" t="n">
        <v>60</v>
      </c>
    </row>
    <row r="46">
      <c r="A46" s="4" t="inlineStr">
        <is>
          <t>Market and Wealth Services | Operating segments</t>
        </is>
      </c>
      <c r="C46" s="4" t="inlineStr">
        <is>
          <t xml:space="preserve"> </t>
        </is>
      </c>
      <c r="D46" s="4" t="inlineStr">
        <is>
          <t xml:space="preserve"> </t>
        </is>
      </c>
      <c r="E46" s="4" t="inlineStr">
        <is>
          <t xml:space="preserve"> </t>
        </is>
      </c>
    </row>
    <row r="47">
      <c r="A47" s="3" t="inlineStr">
        <is>
          <t>Disaggregation of Revenue [Line Items]</t>
        </is>
      </c>
      <c r="C47" s="4" t="inlineStr">
        <is>
          <t xml:space="preserve"> </t>
        </is>
      </c>
      <c r="D47" s="4" t="inlineStr">
        <is>
          <t xml:space="preserve"> </t>
        </is>
      </c>
      <c r="E47" s="4" t="inlineStr">
        <is>
          <t xml:space="preserve"> </t>
        </is>
      </c>
    </row>
    <row r="48">
      <c r="A48" s="4" t="inlineStr">
        <is>
          <t>Total fee revenue and other revenue - contract revenue</t>
        </is>
      </c>
      <c r="C48" s="5" t="n">
        <v>1033</v>
      </c>
      <c r="D48" s="5" t="n">
        <v>1003</v>
      </c>
      <c r="E48" s="5" t="n">
        <v>966</v>
      </c>
    </row>
    <row r="49">
      <c r="A49" s="4" t="inlineStr">
        <is>
          <t>Fee and other revenue - not in scope of ASC 606</t>
        </is>
      </c>
      <c r="C49" s="5" t="n">
        <v>61</v>
      </c>
      <c r="D49" s="5" t="n">
        <v>57</v>
      </c>
      <c r="E49" s="5" t="n">
        <v>52</v>
      </c>
    </row>
    <row r="50">
      <c r="A50" s="4" t="inlineStr">
        <is>
          <t>Total fee and other revenue</t>
        </is>
      </c>
      <c r="C50" s="5" t="n">
        <v>1094</v>
      </c>
      <c r="D50" s="5" t="n">
        <v>1060</v>
      </c>
      <c r="E50" s="5" t="n">
        <v>1018</v>
      </c>
    </row>
    <row r="51">
      <c r="A51" s="4" t="inlineStr">
        <is>
          <t>Market and Wealth Services | Investment services fees | Operating segments</t>
        </is>
      </c>
      <c r="C51" s="4" t="inlineStr">
        <is>
          <t xml:space="preserve"> </t>
        </is>
      </c>
      <c r="D51" s="4" t="inlineStr">
        <is>
          <t xml:space="preserve"> </t>
        </is>
      </c>
      <c r="E51" s="4" t="inlineStr">
        <is>
          <t xml:space="preserve"> </t>
        </is>
      </c>
    </row>
    <row r="52">
      <c r="A52" s="3" t="inlineStr">
        <is>
          <t>Disaggregation of Revenue [Line Items]</t>
        </is>
      </c>
      <c r="C52" s="4" t="inlineStr">
        <is>
          <t xml:space="preserve"> </t>
        </is>
      </c>
      <c r="D52" s="4" t="inlineStr">
        <is>
          <t xml:space="preserve"> </t>
        </is>
      </c>
      <c r="E52" s="4" t="inlineStr">
        <is>
          <t xml:space="preserve"> </t>
        </is>
      </c>
    </row>
    <row r="53">
      <c r="A53" s="4" t="inlineStr">
        <is>
          <t>Total fee revenue and other revenue - contract revenue</t>
        </is>
      </c>
      <c r="C53" s="5" t="n">
        <v>992</v>
      </c>
      <c r="D53" s="5" t="n">
        <v>970</v>
      </c>
      <c r="E53" s="5" t="n">
        <v>932</v>
      </c>
    </row>
    <row r="54">
      <c r="A54" s="4" t="inlineStr">
        <is>
          <t>Market and Wealth Services | Investment management and performance fees | Operating segments</t>
        </is>
      </c>
      <c r="C54" s="4" t="inlineStr">
        <is>
          <t xml:space="preserve"> </t>
        </is>
      </c>
      <c r="D54" s="4" t="inlineStr">
        <is>
          <t xml:space="preserve"> </t>
        </is>
      </c>
      <c r="E54" s="4" t="inlineStr">
        <is>
          <t xml:space="preserve"> </t>
        </is>
      </c>
    </row>
    <row r="55">
      <c r="A55" s="3" t="inlineStr">
        <is>
          <t>Disaggregation of Revenue [Line Items]</t>
        </is>
      </c>
      <c r="C55" s="4" t="inlineStr">
        <is>
          <t xml:space="preserve"> </t>
        </is>
      </c>
      <c r="D55" s="4" t="inlineStr">
        <is>
          <t xml:space="preserve"> </t>
        </is>
      </c>
      <c r="E55" s="4" t="inlineStr">
        <is>
          <t xml:space="preserve"> </t>
        </is>
      </c>
    </row>
    <row r="56">
      <c r="A56" s="4" t="inlineStr">
        <is>
          <t>Total fee revenue and other revenue - contract revenue</t>
        </is>
      </c>
      <c r="C56" s="5" t="n">
        <v>2</v>
      </c>
      <c r="D56" s="5" t="n">
        <v>2</v>
      </c>
      <c r="E56" s="5" t="n">
        <v>2</v>
      </c>
    </row>
    <row r="57">
      <c r="A57" s="4" t="inlineStr">
        <is>
          <t>Market and Wealth Services | Financing-related fees | Operating segments</t>
        </is>
      </c>
      <c r="C57" s="4" t="inlineStr">
        <is>
          <t xml:space="preserve"> </t>
        </is>
      </c>
      <c r="D57" s="4" t="inlineStr">
        <is>
          <t xml:space="preserve"> </t>
        </is>
      </c>
      <c r="E57" s="4" t="inlineStr">
        <is>
          <t xml:space="preserve"> </t>
        </is>
      </c>
    </row>
    <row r="58">
      <c r="A58" s="3" t="inlineStr">
        <is>
          <t>Disaggregation of Revenue [Line Items]</t>
        </is>
      </c>
      <c r="C58" s="4" t="inlineStr">
        <is>
          <t xml:space="preserve"> </t>
        </is>
      </c>
      <c r="D58" s="4" t="inlineStr">
        <is>
          <t xml:space="preserve"> </t>
        </is>
      </c>
      <c r="E58" s="4" t="inlineStr">
        <is>
          <t xml:space="preserve"> </t>
        </is>
      </c>
    </row>
    <row r="59">
      <c r="A59" s="4" t="inlineStr">
        <is>
          <t>Total fee revenue and other revenue - contract revenue</t>
        </is>
      </c>
      <c r="C59" s="5" t="n">
        <v>8</v>
      </c>
      <c r="D59" s="5" t="n">
        <v>3</v>
      </c>
      <c r="E59" s="5" t="n">
        <v>5</v>
      </c>
    </row>
    <row r="60">
      <c r="A60" s="4" t="inlineStr">
        <is>
          <t>Market and Wealth Services | Distribution and servicing | Operating segments</t>
        </is>
      </c>
      <c r="C60" s="4" t="inlineStr">
        <is>
          <t xml:space="preserve"> </t>
        </is>
      </c>
      <c r="D60" s="4" t="inlineStr">
        <is>
          <t xml:space="preserve"> </t>
        </is>
      </c>
      <c r="E60" s="4" t="inlineStr">
        <is>
          <t xml:space="preserve"> </t>
        </is>
      </c>
    </row>
    <row r="61">
      <c r="A61" s="3" t="inlineStr">
        <is>
          <t>Disaggregation of Revenue [Line Items]</t>
        </is>
      </c>
      <c r="C61" s="4" t="inlineStr">
        <is>
          <t xml:space="preserve"> </t>
        </is>
      </c>
      <c r="D61" s="4" t="inlineStr">
        <is>
          <t xml:space="preserve"> </t>
        </is>
      </c>
      <c r="E61" s="4" t="inlineStr">
        <is>
          <t xml:space="preserve"> </t>
        </is>
      </c>
    </row>
    <row r="62">
      <c r="A62" s="4" t="inlineStr">
        <is>
          <t>Total fee revenue and other revenue - contract revenue</t>
        </is>
      </c>
      <c r="C62" s="5" t="n">
        <v>-29</v>
      </c>
      <c r="D62" s="5" t="n">
        <v>-27</v>
      </c>
      <c r="E62" s="5" t="n">
        <v>-23</v>
      </c>
    </row>
    <row r="63">
      <c r="A63" s="4" t="inlineStr">
        <is>
          <t>Market and Wealth Services | Investment and other income | Operating segments</t>
        </is>
      </c>
      <c r="C63" s="4" t="inlineStr">
        <is>
          <t xml:space="preserve"> </t>
        </is>
      </c>
      <c r="D63" s="4" t="inlineStr">
        <is>
          <t xml:space="preserve"> </t>
        </is>
      </c>
      <c r="E63" s="4" t="inlineStr">
        <is>
          <t xml:space="preserve"> </t>
        </is>
      </c>
    </row>
    <row r="64">
      <c r="A64" s="3" t="inlineStr">
        <is>
          <t>Disaggregation of Revenue [Line Items]</t>
        </is>
      </c>
      <c r="C64" s="4" t="inlineStr">
        <is>
          <t xml:space="preserve"> </t>
        </is>
      </c>
      <c r="D64" s="4" t="inlineStr">
        <is>
          <t xml:space="preserve"> </t>
        </is>
      </c>
      <c r="E64" s="4" t="inlineStr">
        <is>
          <t xml:space="preserve"> </t>
        </is>
      </c>
    </row>
    <row r="65">
      <c r="A65" s="4" t="inlineStr">
        <is>
          <t>Total fee revenue and other revenue - contract revenue</t>
        </is>
      </c>
      <c r="C65" s="5" t="n">
        <v>60</v>
      </c>
      <c r="D65" s="5" t="n">
        <v>55</v>
      </c>
      <c r="E65" s="5" t="n">
        <v>50</v>
      </c>
    </row>
    <row r="66">
      <c r="A66" s="4" t="inlineStr">
        <is>
          <t>Investment and Wealth Management | Operating segments</t>
        </is>
      </c>
      <c r="C66" s="4" t="inlineStr">
        <is>
          <t xml:space="preserve"> </t>
        </is>
      </c>
      <c r="D66" s="4" t="inlineStr">
        <is>
          <t xml:space="preserve"> </t>
        </is>
      </c>
      <c r="E66" s="4" t="inlineStr">
        <is>
          <t xml:space="preserve"> </t>
        </is>
      </c>
    </row>
    <row r="67">
      <c r="A67" s="3" t="inlineStr">
        <is>
          <t>Disaggregation of Revenue [Line Items]</t>
        </is>
      </c>
      <c r="C67" s="4" t="inlineStr">
        <is>
          <t xml:space="preserve"> </t>
        </is>
      </c>
      <c r="D67" s="4" t="inlineStr">
        <is>
          <t xml:space="preserve"> </t>
        </is>
      </c>
      <c r="E67" s="4" t="inlineStr">
        <is>
          <t xml:space="preserve"> </t>
        </is>
      </c>
    </row>
    <row r="68">
      <c r="A68" s="4" t="inlineStr">
        <is>
          <t>Total fee revenue and other revenue - contract revenue</t>
        </is>
      </c>
      <c r="C68" s="5" t="n">
        <v>780</v>
      </c>
      <c r="D68" s="5" t="n">
        <v>753</v>
      </c>
      <c r="E68" s="5" t="n">
        <v>783</v>
      </c>
    </row>
    <row r="69">
      <c r="A69" s="4" t="inlineStr">
        <is>
          <t>Fee and other revenue - not in scope of ASC 606</t>
        </is>
      </c>
      <c r="C69" s="5" t="n">
        <v>25</v>
      </c>
      <c r="D69" s="5" t="n">
        <v>-119</v>
      </c>
      <c r="E69" s="5" t="n">
        <v>2</v>
      </c>
    </row>
    <row r="70">
      <c r="A70" s="4" t="inlineStr">
        <is>
          <t>Total fee and other revenue</t>
        </is>
      </c>
      <c r="C70" s="5" t="n">
        <v>805</v>
      </c>
      <c r="D70" s="5" t="n">
        <v>634</v>
      </c>
      <c r="E70" s="5" t="n">
        <v>785</v>
      </c>
    </row>
    <row r="71">
      <c r="A71" s="4" t="inlineStr">
        <is>
          <t>Net income (loss) attributable to noncontrolling interests</t>
        </is>
      </c>
      <c r="C71" s="5" t="n">
        <v>2</v>
      </c>
      <c r="D71" s="5" t="n">
        <v>-2</v>
      </c>
      <c r="E71" s="5" t="n">
        <v>0</v>
      </c>
    </row>
    <row r="72">
      <c r="A72" s="4" t="inlineStr">
        <is>
          <t>Investment and Wealth Management | Investment services fees | Operating segments</t>
        </is>
      </c>
      <c r="C72" s="4" t="inlineStr">
        <is>
          <t xml:space="preserve"> </t>
        </is>
      </c>
      <c r="D72" s="4" t="inlineStr">
        <is>
          <t xml:space="preserve"> </t>
        </is>
      </c>
      <c r="E72" s="4" t="inlineStr">
        <is>
          <t xml:space="preserve"> </t>
        </is>
      </c>
    </row>
    <row r="73">
      <c r="A73" s="3" t="inlineStr">
        <is>
          <t>Disaggregation of Revenue [Line Items]</t>
        </is>
      </c>
      <c r="C73" s="4" t="inlineStr">
        <is>
          <t xml:space="preserve"> </t>
        </is>
      </c>
      <c r="D73" s="4" t="inlineStr">
        <is>
          <t xml:space="preserve"> </t>
        </is>
      </c>
      <c r="E73" s="4" t="inlineStr">
        <is>
          <t xml:space="preserve"> </t>
        </is>
      </c>
    </row>
    <row r="74">
      <c r="A74" s="4" t="inlineStr">
        <is>
          <t>Total fee revenue and other revenue - contract revenue</t>
        </is>
      </c>
      <c r="C74" s="5" t="n">
        <v>26</v>
      </c>
      <c r="D74" s="5" t="n">
        <v>25</v>
      </c>
      <c r="E74" s="5" t="n">
        <v>24</v>
      </c>
    </row>
    <row r="75">
      <c r="A75" s="4" t="inlineStr">
        <is>
          <t>Investment and Wealth Management | Investment management and performance fees | Operating segments</t>
        </is>
      </c>
      <c r="C75" s="4" t="inlineStr">
        <is>
          <t xml:space="preserve"> </t>
        </is>
      </c>
      <c r="D75" s="4" t="inlineStr">
        <is>
          <t xml:space="preserve"> </t>
        </is>
      </c>
      <c r="E75" s="4" t="inlineStr">
        <is>
          <t xml:space="preserve"> </t>
        </is>
      </c>
    </row>
    <row r="76">
      <c r="A76" s="3" t="inlineStr">
        <is>
          <t>Disaggregation of Revenue [Line Items]</t>
        </is>
      </c>
      <c r="C76" s="4" t="inlineStr">
        <is>
          <t xml:space="preserve"> </t>
        </is>
      </c>
      <c r="D76" s="4" t="inlineStr">
        <is>
          <t xml:space="preserve"> </t>
        </is>
      </c>
      <c r="E76" s="4" t="inlineStr">
        <is>
          <t xml:space="preserve"> </t>
        </is>
      </c>
    </row>
    <row r="77">
      <c r="A77" s="4" t="inlineStr">
        <is>
          <t>Total fee revenue and other revenue - contract revenue</t>
        </is>
      </c>
      <c r="C77" s="5" t="n">
        <v>774</v>
      </c>
      <c r="D77" s="5" t="n">
        <v>744</v>
      </c>
      <c r="E77" s="5" t="n">
        <v>784</v>
      </c>
    </row>
    <row r="78">
      <c r="A78" s="4" t="inlineStr">
        <is>
          <t>Investment and Wealth Management | Financing-related fees | Operating segments</t>
        </is>
      </c>
      <c r="C78" s="4" t="inlineStr">
        <is>
          <t xml:space="preserve"> </t>
        </is>
      </c>
      <c r="D78" s="4" t="inlineStr">
        <is>
          <t xml:space="preserve"> </t>
        </is>
      </c>
      <c r="E78" s="4" t="inlineStr">
        <is>
          <t xml:space="preserve"> </t>
        </is>
      </c>
    </row>
    <row r="79">
      <c r="A79" s="3" t="inlineStr">
        <is>
          <t>Disaggregation of Revenue [Line Items]</t>
        </is>
      </c>
      <c r="C79" s="4" t="inlineStr">
        <is>
          <t xml:space="preserve"> </t>
        </is>
      </c>
      <c r="D79" s="4" t="inlineStr">
        <is>
          <t xml:space="preserve"> </t>
        </is>
      </c>
      <c r="E79" s="4" t="inlineStr">
        <is>
          <t xml:space="preserve"> </t>
        </is>
      </c>
    </row>
    <row r="80">
      <c r="A80" s="4" t="inlineStr">
        <is>
          <t>Total fee revenue and other revenue - contract revenue</t>
        </is>
      </c>
      <c r="C80" s="5" t="n">
        <v>0</v>
      </c>
      <c r="D80" s="5" t="n">
        <v>1</v>
      </c>
      <c r="E80" s="5" t="n">
        <v>0</v>
      </c>
    </row>
    <row r="81">
      <c r="A81" s="4" t="inlineStr">
        <is>
          <t>Investment and Wealth Management | Distribution and servicing | Operating segments</t>
        </is>
      </c>
      <c r="C81" s="4" t="inlineStr">
        <is>
          <t xml:space="preserve"> </t>
        </is>
      </c>
      <c r="D81" s="4" t="inlineStr">
        <is>
          <t xml:space="preserve"> </t>
        </is>
      </c>
      <c r="E81" s="4" t="inlineStr">
        <is>
          <t xml:space="preserve"> </t>
        </is>
      </c>
    </row>
    <row r="82">
      <c r="A82" s="3" t="inlineStr">
        <is>
          <t>Disaggregation of Revenue [Line Items]</t>
        </is>
      </c>
      <c r="C82" s="4" t="inlineStr">
        <is>
          <t xml:space="preserve"> </t>
        </is>
      </c>
      <c r="D82" s="4" t="inlineStr">
        <is>
          <t xml:space="preserve"> </t>
        </is>
      </c>
      <c r="E82" s="4" t="inlineStr">
        <is>
          <t xml:space="preserve"> </t>
        </is>
      </c>
    </row>
    <row r="83">
      <c r="A83" s="4" t="inlineStr">
        <is>
          <t>Total fee revenue and other revenue - contract revenue</t>
        </is>
      </c>
      <c r="C83" s="5" t="n">
        <v>70</v>
      </c>
      <c r="D83" s="5" t="n">
        <v>66</v>
      </c>
      <c r="E83" s="5" t="n">
        <v>55</v>
      </c>
    </row>
    <row r="84">
      <c r="A84" s="4" t="inlineStr">
        <is>
          <t>Investment and Wealth Management | Investment and other income | Operating segments</t>
        </is>
      </c>
      <c r="C84" s="4" t="inlineStr">
        <is>
          <t xml:space="preserve"> </t>
        </is>
      </c>
      <c r="D84" s="4" t="inlineStr">
        <is>
          <t xml:space="preserve"> </t>
        </is>
      </c>
      <c r="E84" s="4" t="inlineStr">
        <is>
          <t xml:space="preserve"> </t>
        </is>
      </c>
    </row>
    <row r="85">
      <c r="A85" s="3" t="inlineStr">
        <is>
          <t>Disaggregation of Revenue [Line Items]</t>
        </is>
      </c>
      <c r="C85" s="4" t="inlineStr">
        <is>
          <t xml:space="preserve"> </t>
        </is>
      </c>
      <c r="D85" s="4" t="inlineStr">
        <is>
          <t xml:space="preserve"> </t>
        </is>
      </c>
      <c r="E85" s="4" t="inlineStr">
        <is>
          <t xml:space="preserve"> </t>
        </is>
      </c>
    </row>
    <row r="86">
      <c r="A86" s="4" t="inlineStr">
        <is>
          <t>Total fee revenue and other revenue - contract revenue</t>
        </is>
      </c>
      <c r="C86" s="5" t="n">
        <v>-90</v>
      </c>
      <c r="D86" s="5" t="n">
        <v>-83</v>
      </c>
      <c r="E86" s="5" t="n">
        <v>-80</v>
      </c>
    </row>
    <row r="87">
      <c r="A87" s="4" t="inlineStr">
        <is>
          <t>Other | Operating segments</t>
        </is>
      </c>
      <c r="C87" s="4" t="inlineStr">
        <is>
          <t xml:space="preserve"> </t>
        </is>
      </c>
      <c r="D87" s="4" t="inlineStr">
        <is>
          <t xml:space="preserve"> </t>
        </is>
      </c>
      <c r="E87" s="4" t="inlineStr">
        <is>
          <t xml:space="preserve"> </t>
        </is>
      </c>
    </row>
    <row r="88">
      <c r="A88" s="3" t="inlineStr">
        <is>
          <t>Disaggregation of Revenue [Line Items]</t>
        </is>
      </c>
      <c r="C88" s="4" t="inlineStr">
        <is>
          <t xml:space="preserve"> </t>
        </is>
      </c>
      <c r="D88" s="4" t="inlineStr">
        <is>
          <t xml:space="preserve"> </t>
        </is>
      </c>
      <c r="E88" s="4" t="inlineStr">
        <is>
          <t xml:space="preserve"> </t>
        </is>
      </c>
    </row>
    <row r="89">
      <c r="A89" s="4" t="inlineStr">
        <is>
          <t>Total fee revenue and other revenue - contract revenue</t>
        </is>
      </c>
      <c r="C89" s="5" t="n">
        <v>-19</v>
      </c>
      <c r="D89" s="5" t="n">
        <v>-19</v>
      </c>
      <c r="E89" s="5" t="n">
        <v>-16</v>
      </c>
    </row>
    <row r="90">
      <c r="A90" s="4" t="inlineStr">
        <is>
          <t>Fee and other revenue - not in scope of ASC 606</t>
        </is>
      </c>
      <c r="C90" s="5" t="n">
        <v>49</v>
      </c>
      <c r="D90" s="5" t="n">
        <v>40</v>
      </c>
      <c r="E90" s="5" t="n">
        <v>57</v>
      </c>
    </row>
    <row r="91">
      <c r="A91" s="4" t="inlineStr">
        <is>
          <t>Total fee and other revenue</t>
        </is>
      </c>
      <c r="C91" s="5" t="n">
        <v>30</v>
      </c>
      <c r="D91" s="5" t="n">
        <v>21</v>
      </c>
      <c r="E91" s="5" t="n">
        <v>41</v>
      </c>
    </row>
    <row r="92">
      <c r="A92" s="4" t="inlineStr">
        <is>
          <t>Other | Investment services fees | Operating segments</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Total fee revenue and other revenue - contract revenue</t>
        </is>
      </c>
      <c r="C94" s="5" t="n">
        <v>-16</v>
      </c>
      <c r="D94" s="5" t="n">
        <v>-15</v>
      </c>
      <c r="E94" s="5" t="n">
        <v>-15</v>
      </c>
    </row>
    <row r="95">
      <c r="A95" s="4" t="inlineStr">
        <is>
          <t>Other | Investment management and performance fees | Operating segments</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Total fee revenue and other revenue - contract revenue</t>
        </is>
      </c>
      <c r="C97" s="5" t="n">
        <v>-4</v>
      </c>
      <c r="D97" s="5" t="n">
        <v>-3</v>
      </c>
      <c r="E97" s="5" t="n">
        <v>-3</v>
      </c>
    </row>
    <row r="98">
      <c r="A98" s="4" t="inlineStr">
        <is>
          <t>Other | Financing-related fees | Operating segments</t>
        </is>
      </c>
      <c r="C98" s="4" t="inlineStr">
        <is>
          <t xml:space="preserve"> </t>
        </is>
      </c>
      <c r="D98" s="4" t="inlineStr">
        <is>
          <t xml:space="preserve"> </t>
        </is>
      </c>
      <c r="E98" s="4" t="inlineStr">
        <is>
          <t xml:space="preserve"> </t>
        </is>
      </c>
    </row>
    <row r="99">
      <c r="A99" s="3" t="inlineStr">
        <is>
          <t>Disaggregation of Revenue [Line Items]</t>
        </is>
      </c>
      <c r="C99" s="4" t="inlineStr">
        <is>
          <t xml:space="preserve"> </t>
        </is>
      </c>
      <c r="D99" s="4" t="inlineStr">
        <is>
          <t xml:space="preserve"> </t>
        </is>
      </c>
      <c r="E99" s="4" t="inlineStr">
        <is>
          <t xml:space="preserve"> </t>
        </is>
      </c>
    </row>
    <row r="100">
      <c r="A100" s="4" t="inlineStr">
        <is>
          <t>Total fee revenue and other revenue - contract revenue</t>
        </is>
      </c>
      <c r="C100" s="5" t="n">
        <v>0</v>
      </c>
      <c r="D100" s="5" t="n">
        <v>-1</v>
      </c>
      <c r="E100" s="5" t="n">
        <v>0</v>
      </c>
    </row>
    <row r="101">
      <c r="A101" s="4" t="inlineStr">
        <is>
          <t>Other | Distribution and servicing | Operating segments</t>
        </is>
      </c>
      <c r="C101" s="4" t="inlineStr">
        <is>
          <t xml:space="preserve"> </t>
        </is>
      </c>
      <c r="D101" s="4" t="inlineStr">
        <is>
          <t xml:space="preserve"> </t>
        </is>
      </c>
      <c r="E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row>
    <row r="103">
      <c r="A103" s="4" t="inlineStr">
        <is>
          <t>Total fee revenue and other revenue - contract revenue</t>
        </is>
      </c>
      <c r="C103" s="5" t="n">
        <v>0</v>
      </c>
      <c r="D103" s="5" t="n">
        <v>0</v>
      </c>
      <c r="E103" s="5" t="n">
        <v>1</v>
      </c>
    </row>
    <row r="104">
      <c r="A104" s="4" t="inlineStr">
        <is>
          <t>Other | Investment and other income | Operating segments</t>
        </is>
      </c>
      <c r="C104" s="4" t="inlineStr">
        <is>
          <t xml:space="preserve"> </t>
        </is>
      </c>
      <c r="D104" s="4" t="inlineStr">
        <is>
          <t xml:space="preserve"> </t>
        </is>
      </c>
      <c r="E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row>
    <row r="106">
      <c r="A106" s="4" t="inlineStr">
        <is>
          <t>Total fee revenue and other revenue - contract revenue</t>
        </is>
      </c>
      <c r="C106" s="6" t="n">
        <v>1</v>
      </c>
      <c r="D106" s="6" t="n">
        <v>0</v>
      </c>
      <c r="E106" s="6" t="n">
        <v>1</v>
      </c>
    </row>
    <row r="107"/>
    <row r="108">
      <c r="A108" s="4" t="inlineStr">
        <is>
          <t>[1]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4">
    <mergeCell ref="A1:B2"/>
    <mergeCell ref="C1:E1"/>
    <mergeCell ref="A107:D107"/>
    <mergeCell ref="A108:D10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tract revenue - Narrative (Details) - USD ($) $ in Millions</t>
        </is>
      </c>
      <c r="B1" s="2" t="inlineStr">
        <is>
          <t>3 Months Ended</t>
        </is>
      </c>
    </row>
    <row r="2">
      <c r="B2" s="2" t="inlineStr">
        <is>
          <t>Mar. 31, 2024</t>
        </is>
      </c>
      <c r="C2" s="2" t="inlineStr">
        <is>
          <t>Dec. 31, 2023</t>
        </is>
      </c>
      <c r="D2" s="2" t="inlineStr">
        <is>
          <t>Mar. 31, 2023</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asset</t>
        </is>
      </c>
      <c r="B4" s="6" t="n">
        <v>2600</v>
      </c>
      <c r="C4" s="6" t="n">
        <v>2600</v>
      </c>
      <c r="D4" s="4" t="inlineStr">
        <is>
          <t xml:space="preserve"> </t>
        </is>
      </c>
    </row>
    <row r="5">
      <c r="A5" s="4" t="inlineStr">
        <is>
          <t>Contract assets representing accrued revenues not yet billed</t>
        </is>
      </c>
      <c r="B5" s="5" t="n">
        <v>48</v>
      </c>
      <c r="C5" s="5" t="n">
        <v>27</v>
      </c>
      <c r="D5" s="4" t="inlineStr">
        <is>
          <t xml:space="preserve"> </t>
        </is>
      </c>
    </row>
    <row r="6">
      <c r="A6" s="4" t="inlineStr">
        <is>
          <t>Contract with customer, liability</t>
        </is>
      </c>
      <c r="B6" s="5" t="n">
        <v>204</v>
      </c>
      <c r="C6" s="5" t="n">
        <v>172</v>
      </c>
      <c r="D6" s="4" t="inlineStr">
        <is>
          <t xml:space="preserve"> </t>
        </is>
      </c>
    </row>
    <row r="7">
      <c r="A7" s="4" t="inlineStr">
        <is>
          <t>Contract with customer, liability, revenue recognized</t>
        </is>
      </c>
      <c r="B7" s="5" t="n">
        <v>55</v>
      </c>
      <c r="C7" s="4" t="inlineStr">
        <is>
          <t xml:space="preserve"> </t>
        </is>
      </c>
      <c r="D7" s="4" t="inlineStr">
        <is>
          <t xml:space="preserve"> </t>
        </is>
      </c>
    </row>
    <row r="8">
      <c r="A8" s="4" t="inlineStr">
        <is>
          <t>Incremental costs for obtaining contract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apitalized contract costs</t>
        </is>
      </c>
      <c r="B10" s="5" t="n">
        <v>52</v>
      </c>
      <c r="C10" s="5" t="n">
        <v>46</v>
      </c>
      <c r="D10" s="4" t="inlineStr">
        <is>
          <t xml:space="preserve"> </t>
        </is>
      </c>
    </row>
    <row r="11">
      <c r="A11" s="4" t="inlineStr">
        <is>
          <t>Capitalized contract cost, amortization</t>
        </is>
      </c>
      <c r="B11" s="5" t="n">
        <v>3</v>
      </c>
      <c r="C11" s="5" t="n">
        <v>4</v>
      </c>
      <c r="D11" s="6" t="n">
        <v>4</v>
      </c>
    </row>
    <row r="12">
      <c r="A12" s="4" t="inlineStr">
        <is>
          <t>Costs to fulfill contract</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Capitalized contract costs</t>
        </is>
      </c>
      <c r="B14" s="6" t="n">
        <v>91</v>
      </c>
      <c r="C14" s="6" t="n">
        <v>90</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et interest income (Details) - USD ($) $ in Millions</t>
        </is>
      </c>
      <c r="B1" s="2" t="inlineStr">
        <is>
          <t>3 Months Ended</t>
        </is>
      </c>
    </row>
    <row r="2">
      <c r="B2" s="2" t="inlineStr">
        <is>
          <t>Mar. 31, 2024</t>
        </is>
      </c>
      <c r="C2" s="2" t="inlineStr">
        <is>
          <t>Dec. 31, 2023</t>
        </is>
      </c>
      <c r="D2" s="2" t="inlineStr">
        <is>
          <t>Mar. 31, 2023</t>
        </is>
      </c>
    </row>
    <row r="3">
      <c r="A3" s="3" t="inlineStr">
        <is>
          <t>Interest income</t>
        </is>
      </c>
      <c r="B3" s="4" t="inlineStr">
        <is>
          <t xml:space="preserve"> </t>
        </is>
      </c>
      <c r="C3" s="4" t="inlineStr">
        <is>
          <t xml:space="preserve"> </t>
        </is>
      </c>
      <c r="D3" s="4" t="inlineStr">
        <is>
          <t xml:space="preserve"> </t>
        </is>
      </c>
    </row>
    <row r="4">
      <c r="A4" s="4" t="inlineStr">
        <is>
          <t>Deposits with the Federal Reserve and other central banks</t>
        </is>
      </c>
      <c r="B4" s="6" t="n">
        <v>1219</v>
      </c>
      <c r="C4" s="6" t="n">
        <v>1294</v>
      </c>
      <c r="D4" s="6" t="n">
        <v>853</v>
      </c>
    </row>
    <row r="5">
      <c r="A5" s="4" t="inlineStr">
        <is>
          <t>Deposits with banks</t>
        </is>
      </c>
      <c r="B5" s="5" t="n">
        <v>121</v>
      </c>
      <c r="C5" s="5" t="n">
        <v>130</v>
      </c>
      <c r="D5" s="5" t="n">
        <v>140</v>
      </c>
    </row>
    <row r="6">
      <c r="A6" s="4" t="inlineStr">
        <is>
          <t>Federal funds sold and securities purchased under resale agreements</t>
        </is>
      </c>
      <c r="B6" s="5" t="n">
        <v>2433</v>
      </c>
      <c r="C6" s="5" t="n">
        <v>2308</v>
      </c>
      <c r="D6" s="5" t="n">
        <v>991</v>
      </c>
    </row>
    <row r="7">
      <c r="A7" s="4" t="inlineStr">
        <is>
          <t>Loans</t>
        </is>
      </c>
      <c r="B7" s="5" t="n">
        <v>1061</v>
      </c>
      <c r="C7" s="5" t="n">
        <v>1064</v>
      </c>
      <c r="D7" s="5" t="n">
        <v>866</v>
      </c>
    </row>
    <row r="8">
      <c r="A8" s="3" t="inlineStr">
        <is>
          <t>Securities:</t>
        </is>
      </c>
      <c r="B8" s="4" t="inlineStr">
        <is>
          <t xml:space="preserve"> </t>
        </is>
      </c>
      <c r="C8" s="4" t="inlineStr">
        <is>
          <t xml:space="preserve"> </t>
        </is>
      </c>
      <c r="D8" s="4" t="inlineStr">
        <is>
          <t xml:space="preserve"> </t>
        </is>
      </c>
    </row>
    <row r="9">
      <c r="A9" s="4" t="inlineStr">
        <is>
          <t>Taxable</t>
        </is>
      </c>
      <c r="B9" s="5" t="n">
        <v>1193</v>
      </c>
      <c r="C9" s="5" t="n">
        <v>1080</v>
      </c>
      <c r="D9" s="5" t="n">
        <v>1022</v>
      </c>
    </row>
    <row r="10">
      <c r="A10" s="4" t="inlineStr">
        <is>
          <t>Exempt from federal income taxes</t>
        </is>
      </c>
      <c r="B10" s="5" t="n">
        <v>0</v>
      </c>
      <c r="C10" s="5" t="n">
        <v>0</v>
      </c>
      <c r="D10" s="5" t="n">
        <v>0</v>
      </c>
    </row>
    <row r="11">
      <c r="A11" s="4" t="inlineStr">
        <is>
          <t>Total securities</t>
        </is>
      </c>
      <c r="B11" s="5" t="n">
        <v>1193</v>
      </c>
      <c r="C11" s="5" t="n">
        <v>1080</v>
      </c>
      <c r="D11" s="5" t="n">
        <v>1022</v>
      </c>
    </row>
    <row r="12">
      <c r="A12" s="4" t="inlineStr">
        <is>
          <t>Trading securities</t>
        </is>
      </c>
      <c r="B12" s="5" t="n">
        <v>69</v>
      </c>
      <c r="C12" s="5" t="n">
        <v>87</v>
      </c>
      <c r="D12" s="5" t="n">
        <v>70</v>
      </c>
    </row>
    <row r="13">
      <c r="A13" s="4" t="inlineStr">
        <is>
          <t>Total interest income</t>
        </is>
      </c>
      <c r="B13" s="5" t="n">
        <v>6096</v>
      </c>
      <c r="C13" s="5" t="n">
        <v>5963</v>
      </c>
      <c r="D13" s="5" t="n">
        <v>3942</v>
      </c>
    </row>
    <row r="14">
      <c r="A14" s="3" t="inlineStr">
        <is>
          <t>Interest expense</t>
        </is>
      </c>
      <c r="B14" s="4" t="inlineStr">
        <is>
          <t xml:space="preserve"> </t>
        </is>
      </c>
      <c r="C14" s="4" t="inlineStr">
        <is>
          <t xml:space="preserve"> </t>
        </is>
      </c>
      <c r="D14" s="4" t="inlineStr">
        <is>
          <t xml:space="preserve"> </t>
        </is>
      </c>
    </row>
    <row r="15">
      <c r="A15" s="4" t="inlineStr">
        <is>
          <t>Deposits</t>
        </is>
      </c>
      <c r="B15" s="5" t="n">
        <v>2187</v>
      </c>
      <c r="C15" s="5" t="n">
        <v>2108</v>
      </c>
      <c r="D15" s="5" t="n">
        <v>1366</v>
      </c>
    </row>
    <row r="16">
      <c r="A16" s="4" t="inlineStr">
        <is>
          <t>Federal funds purchased and securities sold under repurchase agreements</t>
        </is>
      </c>
      <c r="B16" s="5" t="n">
        <v>2243</v>
      </c>
      <c r="C16" s="5" t="n">
        <v>2122</v>
      </c>
      <c r="D16" s="5" t="n">
        <v>892</v>
      </c>
    </row>
    <row r="17">
      <c r="A17" s="4" t="inlineStr">
        <is>
          <t>Trading liabilities</t>
        </is>
      </c>
      <c r="B17" s="5" t="n">
        <v>21</v>
      </c>
      <c r="C17" s="5" t="n">
        <v>35</v>
      </c>
      <c r="D17" s="5" t="n">
        <v>30</v>
      </c>
    </row>
    <row r="18">
      <c r="A18" s="4" t="inlineStr">
        <is>
          <t>Other borrowed funds</t>
        </is>
      </c>
      <c r="B18" s="5" t="n">
        <v>4</v>
      </c>
      <c r="C18" s="5" t="n">
        <v>6</v>
      </c>
      <c r="D18" s="5" t="n">
        <v>3</v>
      </c>
    </row>
    <row r="19">
      <c r="A19" s="4" t="inlineStr">
        <is>
          <t>Customer payables</t>
        </is>
      </c>
      <c r="B19" s="5" t="n">
        <v>146</v>
      </c>
      <c r="C19" s="5" t="n">
        <v>148</v>
      </c>
      <c r="D19" s="5" t="n">
        <v>128</v>
      </c>
    </row>
    <row r="20">
      <c r="A20" s="4" t="inlineStr">
        <is>
          <t>Long-term debt</t>
        </is>
      </c>
      <c r="B20" s="5" t="n">
        <v>455</v>
      </c>
      <c r="C20" s="5" t="n">
        <v>443</v>
      </c>
      <c r="D20" s="5" t="n">
        <v>395</v>
      </c>
    </row>
    <row r="21">
      <c r="A21" s="4" t="inlineStr">
        <is>
          <t>Total interest expense</t>
        </is>
      </c>
      <c r="B21" s="5" t="n">
        <v>5056</v>
      </c>
      <c r="C21" s="5" t="n">
        <v>4862</v>
      </c>
      <c r="D21" s="5" t="n">
        <v>2814</v>
      </c>
    </row>
    <row r="22">
      <c r="A22" s="4" t="inlineStr">
        <is>
          <t>Net interest income</t>
        </is>
      </c>
      <c r="B22" s="5" t="n">
        <v>1040</v>
      </c>
      <c r="C22" s="5" t="n">
        <v>1101</v>
      </c>
      <c r="D22" s="5" t="n">
        <v>1128</v>
      </c>
    </row>
    <row r="23">
      <c r="A23" s="4" t="inlineStr">
        <is>
          <t>Provision for credit losses</t>
        </is>
      </c>
      <c r="B23" s="5" t="n">
        <v>27</v>
      </c>
      <c r="C23" s="5" t="n">
        <v>84</v>
      </c>
      <c r="D23" s="5" t="n">
        <v>27</v>
      </c>
    </row>
    <row r="24">
      <c r="A24" s="4" t="inlineStr">
        <is>
          <t>Net interest income after provision for credit losses</t>
        </is>
      </c>
      <c r="B24" s="6" t="n">
        <v>1013</v>
      </c>
      <c r="C24" s="6" t="n">
        <v>1017</v>
      </c>
      <c r="D24" s="6" t="n">
        <v>11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4</t>
        </is>
      </c>
      <c r="C2" s="2" t="inlineStr">
        <is>
          <t>Mar. 31, 2023</t>
        </is>
      </c>
    </row>
    <row r="3">
      <c r="A3" s="4" t="inlineStr">
        <is>
          <t>Health care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1</v>
      </c>
      <c r="C6" s="5" t="n">
        <v>1</v>
      </c>
    </row>
    <row r="7">
      <c r="A7" s="4" t="inlineStr">
        <is>
          <t>Expected return on assets</t>
        </is>
      </c>
      <c r="B7" s="5" t="n">
        <v>-2</v>
      </c>
      <c r="C7" s="5" t="n">
        <v>-2</v>
      </c>
    </row>
    <row r="8">
      <c r="A8" s="4" t="inlineStr">
        <is>
          <t>Other</t>
        </is>
      </c>
      <c r="B8" s="5" t="n">
        <v>-2</v>
      </c>
      <c r="C8" s="5" t="n">
        <v>-3</v>
      </c>
    </row>
    <row r="9">
      <c r="A9" s="4" t="inlineStr">
        <is>
          <t>Net periodic benefit (credit) cost</t>
        </is>
      </c>
      <c r="B9" s="5" t="n">
        <v>-3</v>
      </c>
      <c r="C9" s="5" t="n">
        <v>-4</v>
      </c>
    </row>
    <row r="10">
      <c r="A10" s="4" t="inlineStr">
        <is>
          <t>Domestic | Pension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0</v>
      </c>
      <c r="C12" s="5" t="n">
        <v>0</v>
      </c>
    </row>
    <row r="13">
      <c r="A13" s="4" t="inlineStr">
        <is>
          <t>Interest cost</t>
        </is>
      </c>
      <c r="B13" s="5" t="n">
        <v>45</v>
      </c>
      <c r="C13" s="5" t="n">
        <v>48</v>
      </c>
    </row>
    <row r="14">
      <c r="A14" s="4" t="inlineStr">
        <is>
          <t>Expected return on assets</t>
        </is>
      </c>
      <c r="B14" s="5" t="n">
        <v>-95</v>
      </c>
      <c r="C14" s="5" t="n">
        <v>-95</v>
      </c>
    </row>
    <row r="15">
      <c r="A15" s="4" t="inlineStr">
        <is>
          <t>Other</t>
        </is>
      </c>
      <c r="B15" s="5" t="n">
        <v>6</v>
      </c>
      <c r="C15" s="5" t="n">
        <v>2</v>
      </c>
    </row>
    <row r="16">
      <c r="A16" s="4" t="inlineStr">
        <is>
          <t>Net periodic benefit (credit) cost</t>
        </is>
      </c>
      <c r="B16" s="5" t="n">
        <v>-44</v>
      </c>
      <c r="C16" s="5" t="n">
        <v>-45</v>
      </c>
    </row>
    <row r="17">
      <c r="A17" s="4" t="inlineStr">
        <is>
          <t>Foreign | Pension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3</v>
      </c>
      <c r="C19" s="5" t="n">
        <v>3</v>
      </c>
    </row>
    <row r="20">
      <c r="A20" s="4" t="inlineStr">
        <is>
          <t>Interest cost</t>
        </is>
      </c>
      <c r="B20" s="5" t="n">
        <v>10</v>
      </c>
      <c r="C20" s="5" t="n">
        <v>8</v>
      </c>
    </row>
    <row r="21">
      <c r="A21" s="4" t="inlineStr">
        <is>
          <t>Expected return on assets</t>
        </is>
      </c>
      <c r="B21" s="5" t="n">
        <v>-20</v>
      </c>
      <c r="C21" s="5" t="n">
        <v>-22</v>
      </c>
    </row>
    <row r="22">
      <c r="A22" s="4" t="inlineStr">
        <is>
          <t>Other</t>
        </is>
      </c>
      <c r="B22" s="5" t="n">
        <v>-1</v>
      </c>
      <c r="C22" s="5" t="n">
        <v>-3</v>
      </c>
    </row>
    <row r="23">
      <c r="A23" s="4" t="inlineStr">
        <is>
          <t>Net periodic benefit (credit) cost</t>
        </is>
      </c>
      <c r="B23" s="6" t="n">
        <v>-8</v>
      </c>
      <c r="C23" s="6" t="n">
        <v>-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come taxes - Narrative (Details) - USD ($) $ in Millions</t>
        </is>
      </c>
      <c r="C1" s="2" t="inlineStr">
        <is>
          <t>3 Months Ended</t>
        </is>
      </c>
    </row>
    <row r="2">
      <c r="C2" s="2" t="inlineStr">
        <is>
          <t>Mar. 31, 2024</t>
        </is>
      </c>
      <c r="D2" s="2" t="inlineStr">
        <is>
          <t>Dec. 31, 2023</t>
        </is>
      </c>
      <c r="E2" s="2" t="inlineStr">
        <is>
          <t>Mar. 31, 2023</t>
        </is>
      </c>
    </row>
    <row r="3">
      <c r="A3" s="3" t="inlineStr">
        <is>
          <t>Income Tax Disclosure [Abstract]</t>
        </is>
      </c>
      <c r="C3" s="4" t="inlineStr">
        <is>
          <t xml:space="preserve"> </t>
        </is>
      </c>
      <c r="D3" s="4" t="inlineStr">
        <is>
          <t xml:space="preserve"> </t>
        </is>
      </c>
      <c r="E3" s="4" t="inlineStr">
        <is>
          <t xml:space="preserve"> </t>
        </is>
      </c>
    </row>
    <row r="4">
      <c r="A4" s="4" t="inlineStr">
        <is>
          <t>Provision for income taxes</t>
        </is>
      </c>
      <c r="B4" s="4" t="inlineStr">
        <is>
          <t>[1]</t>
        </is>
      </c>
      <c r="C4" s="6" t="n">
        <v>297</v>
      </c>
      <c r="D4" s="6" t="n">
        <v>73</v>
      </c>
      <c r="E4" s="6" t="n">
        <v>306</v>
      </c>
    </row>
    <row r="5">
      <c r="A5" s="4" t="inlineStr">
        <is>
          <t>Effective tax rate</t>
        </is>
      </c>
      <c r="C5" s="9" t="n">
        <v>0.224</v>
      </c>
      <c r="D5" s="9" t="n">
        <v>0.262</v>
      </c>
      <c r="E5" s="9" t="n">
        <v>0.238</v>
      </c>
    </row>
    <row r="6">
      <c r="A6" s="4" t="inlineStr">
        <is>
          <t>Tax reserves</t>
        </is>
      </c>
      <c r="C6" s="6" t="n">
        <v>105</v>
      </c>
      <c r="D6" s="6" t="n">
        <v>109</v>
      </c>
      <c r="E6" s="4" t="inlineStr">
        <is>
          <t xml:space="preserve"> </t>
        </is>
      </c>
    </row>
    <row r="7">
      <c r="A7" s="4" t="inlineStr">
        <is>
          <t>Impact on effective tax rate if tax reserves were unnecessary</t>
        </is>
      </c>
      <c r="C7" s="5" t="n">
        <v>105</v>
      </c>
      <c r="D7" s="4" t="inlineStr">
        <is>
          <t xml:space="preserve"> </t>
        </is>
      </c>
      <c r="E7" s="4" t="inlineStr">
        <is>
          <t xml:space="preserve"> </t>
        </is>
      </c>
    </row>
    <row r="8">
      <c r="A8" s="4" t="inlineStr">
        <is>
          <t>Accrued interest, related to income taxes in the balance sheet</t>
        </is>
      </c>
      <c r="C8" s="5" t="n">
        <v>33</v>
      </c>
      <c r="D8" s="4" t="inlineStr">
        <is>
          <t xml:space="preserve"> </t>
        </is>
      </c>
      <c r="E8" s="4" t="inlineStr">
        <is>
          <t xml:space="preserve"> </t>
        </is>
      </c>
    </row>
    <row r="9">
      <c r="A9" s="4" t="inlineStr">
        <is>
          <t>Additional tax benefit (expense) related to interest</t>
        </is>
      </c>
      <c r="C9" s="5" t="n">
        <v>5</v>
      </c>
      <c r="D9" s="4" t="inlineStr">
        <is>
          <t xml:space="preserve"> </t>
        </is>
      </c>
      <c r="E9" s="6" t="n">
        <v>1</v>
      </c>
    </row>
    <row r="10">
      <c r="A10" s="4" t="inlineStr">
        <is>
          <t>Reasonably possible decrease in uncertain tax positions within the next 12 months, if a re-evaluation is required</t>
        </is>
      </c>
      <c r="C10" s="6" t="n">
        <v>10</v>
      </c>
      <c r="D10" s="4" t="inlineStr">
        <is>
          <t xml:space="preserve"> </t>
        </is>
      </c>
      <c r="E10" s="4" t="inlineStr">
        <is>
          <t xml:space="preserve"> </t>
        </is>
      </c>
    </row>
    <row r="11"/>
    <row r="12">
      <c r="A12" s="4" t="inlineStr">
        <is>
          <t>[1]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4">
    <mergeCell ref="A1:B2"/>
    <mergeCell ref="C1:E1"/>
    <mergeCell ref="A11:D11"/>
    <mergeCell ref="A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6" customWidth="1" min="5" max="5"/>
    <col width="13" customWidth="1" min="6" max="6"/>
    <col width="27" customWidth="1" min="7" max="7"/>
    <col width="18" customWidth="1" min="8" max="8"/>
    <col width="51" customWidth="1" min="9" max="9"/>
    <col width="15" customWidth="1" min="10" max="10"/>
    <col width="80" customWidth="1" min="11" max="11"/>
    <col width="56" customWidth="1" min="12" max="12"/>
  </cols>
  <sheetData>
    <row r="1">
      <c r="A1" s="1" t="inlineStr">
        <is>
          <t>Consolidated Statement of Changes in Equity (unaudited) - USD ($) $ in Millions</t>
        </is>
      </c>
      <c r="C1" s="2" t="inlineStr">
        <is>
          <t>Total</t>
        </is>
      </c>
      <c r="E1" s="2" t="inlineStr">
        <is>
          <t>Preferred stock</t>
        </is>
      </c>
      <c r="F1" s="2" t="inlineStr">
        <is>
          <t>Common stock</t>
        </is>
      </c>
      <c r="G1" s="2" t="inlineStr">
        <is>
          <t>Additional paid-in capital</t>
        </is>
      </c>
      <c r="H1" s="2" t="inlineStr">
        <is>
          <t>Retained earnings</t>
        </is>
      </c>
      <c r="I1" s="2" t="inlineStr">
        <is>
          <t>Accumulated other comprehensive (loss), net of tax</t>
        </is>
      </c>
      <c r="J1" s="2" t="inlineStr">
        <is>
          <t>Treasury stock</t>
        </is>
      </c>
      <c r="K1" s="2" t="inlineStr">
        <is>
          <t>Nonredeemable noncontrolling interests of consolidated investment management funds</t>
        </is>
      </c>
      <c r="L1" s="2" t="inlineStr">
        <is>
          <t>Redeemable non- controlling interests/ temporary equity</t>
        </is>
      </c>
    </row>
    <row r="2">
      <c r="A2" s="4" t="inlineStr">
        <is>
          <t>Beginning Balance at Dec. 31, 2022</t>
        </is>
      </c>
      <c r="B2" s="4" t="inlineStr">
        <is>
          <t>[2]</t>
        </is>
      </c>
      <c r="C2" s="6" t="n">
        <v>40620</v>
      </c>
      <c r="D2" s="4" t="inlineStr">
        <is>
          <t>[1]</t>
        </is>
      </c>
      <c r="E2" s="6" t="n">
        <v>4838</v>
      </c>
      <c r="F2" s="6" t="n">
        <v>14</v>
      </c>
      <c r="G2" s="6" t="n">
        <v>28508</v>
      </c>
      <c r="H2" s="6" t="n">
        <v>37743</v>
      </c>
      <c r="I2" s="6" t="n">
        <v>-5966</v>
      </c>
      <c r="J2" s="6" t="n">
        <v>-24524</v>
      </c>
      <c r="K2" s="6" t="n">
        <v>7</v>
      </c>
      <c r="L2" s="6" t="n">
        <v>109</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to shareholders of noncontrolling interest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v>
      </c>
    </row>
    <row r="5">
      <c r="A5" s="4" t="inlineStr">
        <is>
          <t>Redemption of subsidiary shares from noncontrolling interests</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4</v>
      </c>
    </row>
    <row r="6">
      <c r="A6" s="4" t="inlineStr">
        <is>
          <t>Other net changes in noncontrolling interests</t>
        </is>
      </c>
      <c r="C6" s="5" t="n">
        <v>57</v>
      </c>
      <c r="E6" s="4" t="inlineStr">
        <is>
          <t xml:space="preserve"> </t>
        </is>
      </c>
      <c r="F6" s="4" t="inlineStr">
        <is>
          <t xml:space="preserve"> </t>
        </is>
      </c>
      <c r="G6" s="5" t="n">
        <v>-8</v>
      </c>
      <c r="H6" s="4" t="inlineStr">
        <is>
          <t xml:space="preserve"> </t>
        </is>
      </c>
      <c r="I6" s="4" t="inlineStr">
        <is>
          <t xml:space="preserve"> </t>
        </is>
      </c>
      <c r="J6" s="4" t="inlineStr">
        <is>
          <t xml:space="preserve"> </t>
        </is>
      </c>
      <c r="K6" s="5" t="n">
        <v>65</v>
      </c>
      <c r="L6" s="5" t="n">
        <v>-9</v>
      </c>
    </row>
    <row r="7">
      <c r="A7" s="4" t="inlineStr">
        <is>
          <t>Net income</t>
        </is>
      </c>
      <c r="C7" s="5" t="n">
        <v>982</v>
      </c>
      <c r="D7" s="4" t="inlineStr">
        <is>
          <t>[3],[4],[5]</t>
        </is>
      </c>
      <c r="E7" s="4" t="inlineStr">
        <is>
          <t xml:space="preserve"> </t>
        </is>
      </c>
      <c r="F7" s="4" t="inlineStr">
        <is>
          <t xml:space="preserve"> </t>
        </is>
      </c>
      <c r="G7" s="4" t="inlineStr">
        <is>
          <t xml:space="preserve"> </t>
        </is>
      </c>
      <c r="H7" s="5" t="n">
        <v>982</v>
      </c>
      <c r="I7" s="4" t="inlineStr">
        <is>
          <t xml:space="preserve"> </t>
        </is>
      </c>
      <c r="J7" s="4" t="inlineStr">
        <is>
          <t xml:space="preserve"> </t>
        </is>
      </c>
      <c r="K7" s="4" t="inlineStr">
        <is>
          <t xml:space="preserve"> </t>
        </is>
      </c>
      <c r="L7" s="4" t="inlineStr">
        <is>
          <t xml:space="preserve"> </t>
        </is>
      </c>
    </row>
    <row r="8">
      <c r="A8" s="4" t="inlineStr">
        <is>
          <t>Other comprehensive income</t>
        </is>
      </c>
      <c r="C8" s="5" t="n">
        <v>423</v>
      </c>
      <c r="E8" s="4" t="inlineStr">
        <is>
          <t xml:space="preserve"> </t>
        </is>
      </c>
      <c r="F8" s="4" t="inlineStr">
        <is>
          <t xml:space="preserve"> </t>
        </is>
      </c>
      <c r="G8" s="4" t="inlineStr">
        <is>
          <t xml:space="preserve"> </t>
        </is>
      </c>
      <c r="H8" s="4" t="inlineStr">
        <is>
          <t xml:space="preserve"> </t>
        </is>
      </c>
      <c r="I8" s="5" t="n">
        <v>423</v>
      </c>
      <c r="J8" s="4" t="inlineStr">
        <is>
          <t xml:space="preserve"> </t>
        </is>
      </c>
      <c r="K8" s="4" t="inlineStr">
        <is>
          <t xml:space="preserve"> </t>
        </is>
      </c>
      <c r="L8" s="4" t="inlineStr">
        <is>
          <t xml:space="preserve"> </t>
        </is>
      </c>
    </row>
    <row r="9">
      <c r="A9" s="4" t="inlineStr">
        <is>
          <t>Other comprehensive income</t>
        </is>
      </c>
      <c r="C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row>
    <row r="10">
      <c r="A10" s="3" t="inlineStr">
        <is>
          <t>Dividend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t>
        </is>
      </c>
      <c r="B11" s="4" t="inlineStr">
        <is>
          <t>[6]</t>
        </is>
      </c>
      <c r="C11" s="5" t="n">
        <v>-304</v>
      </c>
      <c r="E11" s="4" t="inlineStr">
        <is>
          <t xml:space="preserve"> </t>
        </is>
      </c>
      <c r="F11" s="4" t="inlineStr">
        <is>
          <t xml:space="preserve"> </t>
        </is>
      </c>
      <c r="G11" s="4" t="inlineStr">
        <is>
          <t xml:space="preserve"> </t>
        </is>
      </c>
      <c r="H11" s="5" t="n">
        <v>-304</v>
      </c>
      <c r="I11" s="4" t="inlineStr">
        <is>
          <t xml:space="preserve"> </t>
        </is>
      </c>
      <c r="J11" s="4" t="inlineStr">
        <is>
          <t xml:space="preserve"> </t>
        </is>
      </c>
      <c r="K11" s="4" t="inlineStr">
        <is>
          <t xml:space="preserve"> </t>
        </is>
      </c>
      <c r="L11" s="4" t="inlineStr">
        <is>
          <t xml:space="preserve"> </t>
        </is>
      </c>
    </row>
    <row r="12">
      <c r="A12" s="4" t="inlineStr">
        <is>
          <t>Preferred stock</t>
        </is>
      </c>
      <c r="C12" s="5" t="n">
        <v>-71</v>
      </c>
      <c r="E12" s="4" t="inlineStr">
        <is>
          <t xml:space="preserve"> </t>
        </is>
      </c>
      <c r="F12" s="4" t="inlineStr">
        <is>
          <t xml:space="preserve"> </t>
        </is>
      </c>
      <c r="G12" s="4" t="inlineStr">
        <is>
          <t xml:space="preserve"> </t>
        </is>
      </c>
      <c r="H12" s="5" t="n">
        <v>-71</v>
      </c>
      <c r="I12" s="4" t="inlineStr">
        <is>
          <t xml:space="preserve"> </t>
        </is>
      </c>
      <c r="J12" s="4" t="inlineStr">
        <is>
          <t xml:space="preserve"> </t>
        </is>
      </c>
      <c r="K12" s="4" t="inlineStr">
        <is>
          <t xml:space="preserve"> </t>
        </is>
      </c>
      <c r="L12" s="4" t="inlineStr">
        <is>
          <t xml:space="preserve"> </t>
        </is>
      </c>
    </row>
    <row r="13">
      <c r="A13" s="4" t="inlineStr">
        <is>
          <t>Repurchase of common stock</t>
        </is>
      </c>
      <c r="C13" s="5" t="n">
        <v>-1256</v>
      </c>
      <c r="E13" s="4" t="inlineStr">
        <is>
          <t xml:space="preserve"> </t>
        </is>
      </c>
      <c r="F13" s="4" t="inlineStr">
        <is>
          <t xml:space="preserve"> </t>
        </is>
      </c>
      <c r="G13" s="4" t="inlineStr">
        <is>
          <t xml:space="preserve"> </t>
        </is>
      </c>
      <c r="H13" s="4" t="inlineStr">
        <is>
          <t xml:space="preserve"> </t>
        </is>
      </c>
      <c r="I13" s="4" t="inlineStr">
        <is>
          <t xml:space="preserve"> </t>
        </is>
      </c>
      <c r="J13" s="5" t="n">
        <v>-1256</v>
      </c>
      <c r="K13" s="4" t="inlineStr">
        <is>
          <t xml:space="preserve"> </t>
        </is>
      </c>
      <c r="L13" s="4" t="inlineStr">
        <is>
          <t xml:space="preserve"> </t>
        </is>
      </c>
    </row>
    <row r="14">
      <c r="A14" s="4" t="inlineStr">
        <is>
          <t>Common stock issued under employee benefit plans</t>
        </is>
      </c>
      <c r="C14" s="5" t="n">
        <v>5</v>
      </c>
      <c r="E14" s="4" t="inlineStr">
        <is>
          <t xml:space="preserve"> </t>
        </is>
      </c>
      <c r="F14" s="4" t="inlineStr">
        <is>
          <t xml:space="preserve"> </t>
        </is>
      </c>
      <c r="G14" s="5" t="n">
        <v>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t>
        </is>
      </c>
      <c r="C15" s="5" t="n">
        <v>145</v>
      </c>
      <c r="E15" s="4" t="inlineStr">
        <is>
          <t xml:space="preserve"> </t>
        </is>
      </c>
      <c r="F15" s="4" t="inlineStr">
        <is>
          <t xml:space="preserve"> </t>
        </is>
      </c>
      <c r="G15" s="5" t="n">
        <v>14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cise tax on share repurchases</t>
        </is>
      </c>
      <c r="C16" s="5" t="n">
        <v>-10</v>
      </c>
      <c r="E16" s="4" t="inlineStr">
        <is>
          <t xml:space="preserve"> </t>
        </is>
      </c>
      <c r="F16" s="4" t="inlineStr">
        <is>
          <t xml:space="preserve"> </t>
        </is>
      </c>
      <c r="G16" s="4" t="inlineStr">
        <is>
          <t xml:space="preserve"> </t>
        </is>
      </c>
      <c r="H16" s="4" t="inlineStr">
        <is>
          <t xml:space="preserve"> </t>
        </is>
      </c>
      <c r="I16" s="4" t="inlineStr">
        <is>
          <t xml:space="preserve"> </t>
        </is>
      </c>
      <c r="J16" s="5" t="n">
        <v>-10</v>
      </c>
      <c r="K16" s="4" t="inlineStr">
        <is>
          <t xml:space="preserve"> </t>
        </is>
      </c>
      <c r="L16" s="4" t="inlineStr">
        <is>
          <t xml:space="preserve"> </t>
        </is>
      </c>
    </row>
    <row r="17">
      <c r="A17" s="4" t="inlineStr">
        <is>
          <t>Oth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v>
      </c>
    </row>
    <row r="18">
      <c r="A18" s="4" t="inlineStr">
        <is>
          <t>Ending Balance at Mar. 31, 2023</t>
        </is>
      </c>
      <c r="C18" s="5" t="n">
        <v>40591</v>
      </c>
      <c r="D18" s="4" t="inlineStr">
        <is>
          <t>[1]</t>
        </is>
      </c>
      <c r="E18" s="5" t="n">
        <v>4838</v>
      </c>
      <c r="F18" s="5" t="n">
        <v>14</v>
      </c>
      <c r="G18" s="5" t="n">
        <v>28650</v>
      </c>
      <c r="H18" s="5" t="n">
        <v>38350</v>
      </c>
      <c r="I18" s="5" t="n">
        <v>-5543</v>
      </c>
      <c r="J18" s="5" t="n">
        <v>-25790</v>
      </c>
      <c r="K18" s="5" t="n">
        <v>72</v>
      </c>
      <c r="L18" s="5" t="n">
        <v>96</v>
      </c>
    </row>
    <row r="19">
      <c r="A19" s="4" t="inlineStr">
        <is>
          <t>Beginning Balance at Sep. 30, 2023</t>
        </is>
      </c>
      <c r="B19" s="4" t="inlineStr">
        <is>
          <t>[8]</t>
        </is>
      </c>
      <c r="C19" s="5" t="n">
        <v>40914</v>
      </c>
      <c r="D19" s="4" t="inlineStr">
        <is>
          <t>[7]</t>
        </is>
      </c>
      <c r="E19" s="5" t="n">
        <v>4838</v>
      </c>
      <c r="F19" s="5" t="n">
        <v>14</v>
      </c>
      <c r="G19" s="5" t="n">
        <v>28793</v>
      </c>
      <c r="H19" s="5" t="n">
        <v>39714</v>
      </c>
      <c r="I19" s="5" t="n">
        <v>-5805</v>
      </c>
      <c r="J19" s="5" t="n">
        <v>-26696</v>
      </c>
      <c r="K19" s="5" t="n">
        <v>56</v>
      </c>
      <c r="L19" s="5" t="n">
        <v>109</v>
      </c>
    </row>
    <row r="20">
      <c r="A20" s="3" t="inlineStr">
        <is>
          <t>Increase (Decrease) in Stockholders' Equity [Roll Forward]</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to shareholders of noncontrolling interests</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1</v>
      </c>
    </row>
    <row r="22">
      <c r="A22" s="4" t="inlineStr">
        <is>
          <t>Redemption of subsidiary shares from noncontrolling interests</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v>
      </c>
    </row>
    <row r="23">
      <c r="A23" s="4" t="inlineStr">
        <is>
          <t>Other net changes in noncontrolling interests</t>
        </is>
      </c>
      <c r="C23" s="5" t="n">
        <v>17</v>
      </c>
      <c r="E23" s="4" t="inlineStr">
        <is>
          <t xml:space="preserve"> </t>
        </is>
      </c>
      <c r="F23" s="4" t="inlineStr">
        <is>
          <t xml:space="preserve"> </t>
        </is>
      </c>
      <c r="G23" s="5" t="n">
        <v>21</v>
      </c>
      <c r="H23" s="4" t="inlineStr">
        <is>
          <t xml:space="preserve"> </t>
        </is>
      </c>
      <c r="I23" s="4" t="inlineStr">
        <is>
          <t xml:space="preserve"> </t>
        </is>
      </c>
      <c r="J23" s="4" t="inlineStr">
        <is>
          <t xml:space="preserve"> </t>
        </is>
      </c>
      <c r="K23" s="5" t="n">
        <v>-4</v>
      </c>
      <c r="L23" s="5" t="n">
        <v>-18</v>
      </c>
    </row>
    <row r="24">
      <c r="A24" s="4" t="inlineStr">
        <is>
          <t>Net income</t>
        </is>
      </c>
      <c r="C24" s="5" t="n">
        <v>206</v>
      </c>
      <c r="D24" s="4" t="inlineStr">
        <is>
          <t>[4],[5]</t>
        </is>
      </c>
      <c r="E24" s="4" t="inlineStr">
        <is>
          <t xml:space="preserve"> </t>
        </is>
      </c>
      <c r="F24" s="4" t="inlineStr">
        <is>
          <t xml:space="preserve"> </t>
        </is>
      </c>
      <c r="G24" s="4" t="inlineStr">
        <is>
          <t xml:space="preserve"> </t>
        </is>
      </c>
      <c r="H24" s="5" t="n">
        <v>208</v>
      </c>
      <c r="I24" s="4" t="inlineStr">
        <is>
          <t xml:space="preserve"> </t>
        </is>
      </c>
      <c r="J24" s="4" t="inlineStr">
        <is>
          <t xml:space="preserve"> </t>
        </is>
      </c>
      <c r="K24" s="5" t="n">
        <v>-2</v>
      </c>
      <c r="L24" s="4" t="inlineStr">
        <is>
          <t xml:space="preserve"> </t>
        </is>
      </c>
    </row>
    <row r="25">
      <c r="A25" s="4" t="inlineStr">
        <is>
          <t>Other comprehensive income</t>
        </is>
      </c>
      <c r="C25" s="5" t="n">
        <v>912</v>
      </c>
      <c r="E25" s="4" t="inlineStr">
        <is>
          <t xml:space="preserve"> </t>
        </is>
      </c>
      <c r="F25" s="4" t="inlineStr">
        <is>
          <t xml:space="preserve"> </t>
        </is>
      </c>
      <c r="G25" s="4" t="inlineStr">
        <is>
          <t xml:space="preserve"> </t>
        </is>
      </c>
      <c r="H25" s="4" t="inlineStr">
        <is>
          <t xml:space="preserve"> </t>
        </is>
      </c>
      <c r="I25" s="5" t="n">
        <v>912</v>
      </c>
      <c r="J25" s="4" t="inlineStr">
        <is>
          <t xml:space="preserve"> </t>
        </is>
      </c>
      <c r="K25" s="4" t="inlineStr">
        <is>
          <t xml:space="preserve"> </t>
        </is>
      </c>
      <c r="L25" s="4" t="inlineStr">
        <is>
          <t xml:space="preserve"> </t>
        </is>
      </c>
    </row>
    <row r="26">
      <c r="A26" s="4" t="inlineStr">
        <is>
          <t>Other comprehensive income</t>
        </is>
      </c>
      <c r="C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vidend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t>
        </is>
      </c>
      <c r="B28" s="4" t="inlineStr">
        <is>
          <t>[9]</t>
        </is>
      </c>
      <c r="C28" s="5" t="n">
        <v>-328</v>
      </c>
      <c r="E28" s="4" t="inlineStr">
        <is>
          <t xml:space="preserve"> </t>
        </is>
      </c>
      <c r="F28" s="4" t="inlineStr">
        <is>
          <t xml:space="preserve"> </t>
        </is>
      </c>
      <c r="G28" s="4" t="inlineStr">
        <is>
          <t xml:space="preserve"> </t>
        </is>
      </c>
      <c r="H28" s="5" t="n">
        <v>-328</v>
      </c>
      <c r="I28" s="4" t="inlineStr">
        <is>
          <t xml:space="preserve"> </t>
        </is>
      </c>
      <c r="J28" s="4" t="inlineStr">
        <is>
          <t xml:space="preserve"> </t>
        </is>
      </c>
      <c r="K28" s="4" t="inlineStr">
        <is>
          <t xml:space="preserve"> </t>
        </is>
      </c>
      <c r="L28" s="4" t="inlineStr">
        <is>
          <t xml:space="preserve"> </t>
        </is>
      </c>
    </row>
    <row r="29">
      <c r="A29" s="4" t="inlineStr">
        <is>
          <t>Preferred stock</t>
        </is>
      </c>
      <c r="C29" s="5" t="n">
        <v>-4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t>
        </is>
      </c>
      <c r="C30" s="5" t="n">
        <v>-36</v>
      </c>
      <c r="E30" s="4" t="inlineStr">
        <is>
          <t xml:space="preserve"> </t>
        </is>
      </c>
      <c r="F30" s="4" t="inlineStr">
        <is>
          <t xml:space="preserve"> </t>
        </is>
      </c>
      <c r="G30" s="4" t="inlineStr">
        <is>
          <t xml:space="preserve"> </t>
        </is>
      </c>
      <c r="H30" s="5" t="n">
        <v>-36</v>
      </c>
      <c r="I30" s="4" t="inlineStr">
        <is>
          <t xml:space="preserve"> </t>
        </is>
      </c>
      <c r="J30" s="4" t="inlineStr">
        <is>
          <t xml:space="preserve"> </t>
        </is>
      </c>
      <c r="K30" s="4" t="inlineStr">
        <is>
          <t xml:space="preserve"> </t>
        </is>
      </c>
      <c r="L30" s="4" t="inlineStr">
        <is>
          <t xml:space="preserve"> </t>
        </is>
      </c>
    </row>
    <row r="31">
      <c r="A31" s="4" t="inlineStr">
        <is>
          <t>Repurchase of common stock</t>
        </is>
      </c>
      <c r="C31" s="5" t="n">
        <v>-450</v>
      </c>
      <c r="E31" s="4" t="inlineStr">
        <is>
          <t xml:space="preserve"> </t>
        </is>
      </c>
      <c r="F31" s="4" t="inlineStr">
        <is>
          <t xml:space="preserve"> </t>
        </is>
      </c>
      <c r="G31" s="4" t="inlineStr">
        <is>
          <t xml:space="preserve"> </t>
        </is>
      </c>
      <c r="H31" s="4" t="inlineStr">
        <is>
          <t xml:space="preserve"> </t>
        </is>
      </c>
      <c r="I31" s="4" t="inlineStr">
        <is>
          <t xml:space="preserve"> </t>
        </is>
      </c>
      <c r="J31" s="5" t="n">
        <v>-450</v>
      </c>
      <c r="K31" s="4" t="inlineStr">
        <is>
          <t xml:space="preserve"> </t>
        </is>
      </c>
      <c r="L31" s="4" t="inlineStr">
        <is>
          <t xml:space="preserve"> </t>
        </is>
      </c>
    </row>
    <row r="32">
      <c r="A32" s="4" t="inlineStr">
        <is>
          <t>Common stock issued under employee benefit plans</t>
        </is>
      </c>
      <c r="C32" s="5" t="n">
        <v>5</v>
      </c>
      <c r="E32" s="4" t="inlineStr">
        <is>
          <t xml:space="preserve"> </t>
        </is>
      </c>
      <c r="F32" s="4" t="inlineStr">
        <is>
          <t xml:space="preserve"> </t>
        </is>
      </c>
      <c r="G32" s="5" t="n">
        <v>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eferred stock redemption</t>
        </is>
      </c>
      <c r="C33" s="5" t="n">
        <v>-500</v>
      </c>
      <c r="E33" s="5" t="n">
        <v>-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based compensation</t>
        </is>
      </c>
      <c r="C34" s="5" t="n">
        <v>89</v>
      </c>
      <c r="E34" s="4" t="inlineStr">
        <is>
          <t xml:space="preserve"> </t>
        </is>
      </c>
      <c r="F34" s="4" t="inlineStr">
        <is>
          <t xml:space="preserve"> </t>
        </is>
      </c>
      <c r="G34" s="5" t="n">
        <v>89</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rtization of preferred stock discount</t>
        </is>
      </c>
      <c r="C35" s="5" t="n">
        <v>0</v>
      </c>
      <c r="E35" s="5" t="n">
        <v>5</v>
      </c>
      <c r="F35" s="4" t="inlineStr">
        <is>
          <t xml:space="preserve"> </t>
        </is>
      </c>
      <c r="G35" s="4" t="inlineStr">
        <is>
          <t xml:space="preserve"> </t>
        </is>
      </c>
      <c r="H35" s="5" t="n">
        <v>-5</v>
      </c>
      <c r="I35" s="4" t="inlineStr">
        <is>
          <t xml:space="preserve"> </t>
        </is>
      </c>
      <c r="J35" s="4" t="inlineStr">
        <is>
          <t xml:space="preserve"> </t>
        </is>
      </c>
      <c r="K35" s="4" t="inlineStr">
        <is>
          <t xml:space="preserve"> </t>
        </is>
      </c>
      <c r="L35" s="4" t="inlineStr">
        <is>
          <t xml:space="preserve"> </t>
        </is>
      </c>
    </row>
    <row r="36">
      <c r="A36" s="4" t="inlineStr">
        <is>
          <t>Excise tax on share repurchases</t>
        </is>
      </c>
      <c r="C36" s="5" t="n">
        <v>-5</v>
      </c>
      <c r="E36" s="4" t="inlineStr">
        <is>
          <t xml:space="preserve"> </t>
        </is>
      </c>
      <c r="F36" s="4" t="inlineStr">
        <is>
          <t xml:space="preserve"> </t>
        </is>
      </c>
      <c r="G36" s="4" t="inlineStr">
        <is>
          <t xml:space="preserve"> </t>
        </is>
      </c>
      <c r="H36" s="4" t="inlineStr">
        <is>
          <t xml:space="preserve"> </t>
        </is>
      </c>
      <c r="I36" s="4" t="inlineStr">
        <is>
          <t xml:space="preserve"> </t>
        </is>
      </c>
      <c r="J36" s="5" t="n">
        <v>-5</v>
      </c>
      <c r="K36" s="4" t="inlineStr">
        <is>
          <t xml:space="preserve"> </t>
        </is>
      </c>
      <c r="L36" s="4" t="inlineStr">
        <is>
          <t xml:space="preserve"> </t>
        </is>
      </c>
    </row>
    <row r="37">
      <c r="A37" s="4" t="inlineStr">
        <is>
          <t>Excise tax of preferred stock redemption</t>
        </is>
      </c>
      <c r="C37" s="5" t="n">
        <v>-5</v>
      </c>
      <c r="E37" s="4" t="inlineStr">
        <is>
          <t xml:space="preserve"> </t>
        </is>
      </c>
      <c r="F37" s="4" t="inlineStr">
        <is>
          <t xml:space="preserve"> </t>
        </is>
      </c>
      <c r="G37" s="4" t="inlineStr">
        <is>
          <t xml:space="preserve"> </t>
        </is>
      </c>
      <c r="H37" s="5" t="n">
        <v>-5</v>
      </c>
      <c r="I37" s="4" t="inlineStr">
        <is>
          <t xml:space="preserve"> </t>
        </is>
      </c>
      <c r="J37" s="4" t="inlineStr">
        <is>
          <t xml:space="preserve"> </t>
        </is>
      </c>
      <c r="K37" s="4" t="inlineStr">
        <is>
          <t xml:space="preserve"> </t>
        </is>
      </c>
      <c r="L37" s="4" t="inlineStr">
        <is>
          <t xml:space="preserve"> </t>
        </is>
      </c>
    </row>
    <row r="38">
      <c r="A38" s="4" t="inlineStr">
        <is>
          <t>Other</t>
        </is>
      </c>
      <c r="C38" s="5" t="n">
        <v>1</v>
      </c>
      <c r="E38" s="4" t="inlineStr">
        <is>
          <t xml:space="preserve"> </t>
        </is>
      </c>
      <c r="F38" s="4" t="inlineStr">
        <is>
          <t xml:space="preserve"> </t>
        </is>
      </c>
      <c r="G38" s="4" t="inlineStr">
        <is>
          <t xml:space="preserve"> </t>
        </is>
      </c>
      <c r="H38" s="5" t="n">
        <v>1</v>
      </c>
      <c r="I38" s="4" t="inlineStr">
        <is>
          <t xml:space="preserve"> </t>
        </is>
      </c>
      <c r="J38" s="4" t="inlineStr">
        <is>
          <t xml:space="preserve"> </t>
        </is>
      </c>
      <c r="K38" s="4" t="inlineStr">
        <is>
          <t xml:space="preserve"> </t>
        </is>
      </c>
      <c r="L38" s="5" t="n">
        <v>3</v>
      </c>
    </row>
    <row r="39">
      <c r="A39" s="4" t="inlineStr">
        <is>
          <t>Ending Balance at Dec. 31, 2023</t>
        </is>
      </c>
      <c r="B39" s="4" t="inlineStr">
        <is>
          <t>[12]</t>
        </is>
      </c>
      <c r="C39" s="5" t="n">
        <v>40820</v>
      </c>
      <c r="D39" s="4" t="inlineStr">
        <is>
          <t>[7],[10],[11]</t>
        </is>
      </c>
      <c r="E39" s="5" t="n">
        <v>4343</v>
      </c>
      <c r="F39" s="5" t="n">
        <v>14</v>
      </c>
      <c r="G39" s="5" t="n">
        <v>28908</v>
      </c>
      <c r="H39" s="5" t="n">
        <v>39549</v>
      </c>
      <c r="I39" s="5" t="n">
        <v>-4893</v>
      </c>
      <c r="J39" s="5" t="n">
        <v>-27151</v>
      </c>
      <c r="K39" s="5" t="n">
        <v>50</v>
      </c>
      <c r="L39" s="5" t="n">
        <v>85</v>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issued to shareholders of noncontrolling interest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v>
      </c>
    </row>
    <row r="42">
      <c r="A42" s="4" t="inlineStr">
        <is>
          <t>Redemption of subsidiary shares from noncontrolling interest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7</v>
      </c>
    </row>
    <row r="43">
      <c r="A43" s="4" t="inlineStr">
        <is>
          <t>Other net changes in noncontrolling interests</t>
        </is>
      </c>
      <c r="C43" s="5" t="n">
        <v>54</v>
      </c>
      <c r="E43" s="4" t="inlineStr">
        <is>
          <t xml:space="preserve"> </t>
        </is>
      </c>
      <c r="F43" s="4" t="inlineStr">
        <is>
          <t xml:space="preserve"> </t>
        </is>
      </c>
      <c r="G43" s="5" t="n">
        <v>-5</v>
      </c>
      <c r="H43" s="4" t="inlineStr">
        <is>
          <t xml:space="preserve"> </t>
        </is>
      </c>
      <c r="I43" s="4" t="inlineStr">
        <is>
          <t xml:space="preserve"> </t>
        </is>
      </c>
      <c r="J43" s="4" t="inlineStr">
        <is>
          <t xml:space="preserve"> </t>
        </is>
      </c>
      <c r="K43" s="5" t="n">
        <v>59</v>
      </c>
      <c r="L43" s="5" t="n">
        <v>5</v>
      </c>
    </row>
    <row r="44">
      <c r="A44" s="4" t="inlineStr">
        <is>
          <t>Net income</t>
        </is>
      </c>
      <c r="C44" s="5" t="n">
        <v>1027</v>
      </c>
      <c r="D44" s="4" t="inlineStr">
        <is>
          <t>[3],[4],[5]</t>
        </is>
      </c>
      <c r="E44" s="4" t="inlineStr">
        <is>
          <t xml:space="preserve"> </t>
        </is>
      </c>
      <c r="F44" s="4" t="inlineStr">
        <is>
          <t xml:space="preserve"> </t>
        </is>
      </c>
      <c r="G44" s="4" t="inlineStr">
        <is>
          <t xml:space="preserve"> </t>
        </is>
      </c>
      <c r="H44" s="5" t="n">
        <v>1025</v>
      </c>
      <c r="I44" s="4" t="inlineStr">
        <is>
          <t xml:space="preserve"> </t>
        </is>
      </c>
      <c r="J44" s="4" t="inlineStr">
        <is>
          <t xml:space="preserve"> </t>
        </is>
      </c>
      <c r="K44" s="5" t="n">
        <v>2</v>
      </c>
      <c r="L44" s="4" t="inlineStr">
        <is>
          <t xml:space="preserve"> </t>
        </is>
      </c>
    </row>
    <row r="45">
      <c r="A45" s="4" t="inlineStr">
        <is>
          <t>Other comprehensive income</t>
        </is>
      </c>
      <c r="C45" s="5" t="n">
        <v>17</v>
      </c>
      <c r="E45" s="4" t="inlineStr">
        <is>
          <t xml:space="preserve"> </t>
        </is>
      </c>
      <c r="F45" s="4" t="inlineStr">
        <is>
          <t xml:space="preserve"> </t>
        </is>
      </c>
      <c r="G45" s="4" t="inlineStr">
        <is>
          <t xml:space="preserve"> </t>
        </is>
      </c>
      <c r="H45" s="4" t="inlineStr">
        <is>
          <t xml:space="preserve"> </t>
        </is>
      </c>
      <c r="I45" s="5" t="n">
        <v>17</v>
      </c>
      <c r="J45" s="4" t="inlineStr">
        <is>
          <t xml:space="preserve"> </t>
        </is>
      </c>
      <c r="K45" s="4" t="inlineStr">
        <is>
          <t xml:space="preserve"> </t>
        </is>
      </c>
      <c r="L45" s="4" t="inlineStr">
        <is>
          <t xml:space="preserve"> </t>
        </is>
      </c>
    </row>
    <row r="46">
      <c r="A46" s="4" t="inlineStr">
        <is>
          <t>Other comprehensive income</t>
        </is>
      </c>
      <c r="C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vidend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t>
        </is>
      </c>
      <c r="B48" s="4" t="inlineStr">
        <is>
          <t>[13]</t>
        </is>
      </c>
      <c r="C48" s="5" t="n">
        <v>-324</v>
      </c>
      <c r="E48" s="4" t="inlineStr">
        <is>
          <t xml:space="preserve"> </t>
        </is>
      </c>
      <c r="F48" s="4" t="inlineStr">
        <is>
          <t xml:space="preserve"> </t>
        </is>
      </c>
      <c r="G48" s="4" t="inlineStr">
        <is>
          <t xml:space="preserve"> </t>
        </is>
      </c>
      <c r="H48" s="5" t="n">
        <v>-324</v>
      </c>
      <c r="I48" s="4" t="inlineStr">
        <is>
          <t xml:space="preserve"> </t>
        </is>
      </c>
      <c r="J48" s="4" t="inlineStr">
        <is>
          <t xml:space="preserve"> </t>
        </is>
      </c>
      <c r="K48" s="4" t="inlineStr">
        <is>
          <t xml:space="preserve"> </t>
        </is>
      </c>
      <c r="L48" s="4" t="inlineStr">
        <is>
          <t xml:space="preserve"> </t>
        </is>
      </c>
    </row>
    <row r="49">
      <c r="A49" s="4" t="inlineStr">
        <is>
          <t>Preferred stock</t>
        </is>
      </c>
      <c r="C49" s="5" t="n">
        <v>-72</v>
      </c>
      <c r="E49" s="4" t="inlineStr">
        <is>
          <t xml:space="preserve"> </t>
        </is>
      </c>
      <c r="F49" s="4" t="inlineStr">
        <is>
          <t xml:space="preserve"> </t>
        </is>
      </c>
      <c r="G49" s="4" t="inlineStr">
        <is>
          <t xml:space="preserve"> </t>
        </is>
      </c>
      <c r="H49" s="5" t="n">
        <v>-72</v>
      </c>
      <c r="I49" s="4" t="inlineStr">
        <is>
          <t xml:space="preserve"> </t>
        </is>
      </c>
      <c r="J49" s="4" t="inlineStr">
        <is>
          <t xml:space="preserve"> </t>
        </is>
      </c>
      <c r="K49" s="4" t="inlineStr">
        <is>
          <t xml:space="preserve"> </t>
        </is>
      </c>
      <c r="L49" s="4" t="inlineStr">
        <is>
          <t xml:space="preserve"> </t>
        </is>
      </c>
    </row>
    <row r="50">
      <c r="A50" s="4" t="inlineStr">
        <is>
          <t>Repurchase of common stock</t>
        </is>
      </c>
      <c r="C50" s="5" t="n">
        <v>-988</v>
      </c>
      <c r="E50" s="4" t="inlineStr">
        <is>
          <t xml:space="preserve"> </t>
        </is>
      </c>
      <c r="F50" s="4" t="inlineStr">
        <is>
          <t xml:space="preserve"> </t>
        </is>
      </c>
      <c r="G50" s="4" t="inlineStr">
        <is>
          <t xml:space="preserve"> </t>
        </is>
      </c>
      <c r="H50" s="4" t="inlineStr">
        <is>
          <t xml:space="preserve"> </t>
        </is>
      </c>
      <c r="I50" s="4" t="inlineStr">
        <is>
          <t xml:space="preserve"> </t>
        </is>
      </c>
      <c r="J50" s="5" t="n">
        <v>-988</v>
      </c>
      <c r="K50" s="4" t="inlineStr">
        <is>
          <t xml:space="preserve"> </t>
        </is>
      </c>
      <c r="L50" s="4" t="inlineStr">
        <is>
          <t xml:space="preserve"> </t>
        </is>
      </c>
    </row>
    <row r="51">
      <c r="A51" s="4" t="inlineStr">
        <is>
          <t>Common stock issued under employee benefit plans</t>
        </is>
      </c>
      <c r="C51" s="5" t="n">
        <v>7</v>
      </c>
      <c r="E51" s="4" t="inlineStr">
        <is>
          <t xml:space="preserve"> </t>
        </is>
      </c>
      <c r="F51" s="4" t="inlineStr">
        <is>
          <t xml:space="preserve"> </t>
        </is>
      </c>
      <c r="G51" s="5" t="n">
        <v>7</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based compensation</t>
        </is>
      </c>
      <c r="C52" s="5" t="n">
        <v>168</v>
      </c>
      <c r="E52" s="4" t="inlineStr">
        <is>
          <t xml:space="preserve"> </t>
        </is>
      </c>
      <c r="F52" s="4" t="inlineStr">
        <is>
          <t xml:space="preserve"> </t>
        </is>
      </c>
      <c r="G52" s="5" t="n">
        <v>168</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cise tax on share repurchases</t>
        </is>
      </c>
      <c r="C53" s="5" t="n">
        <v>-6</v>
      </c>
      <c r="E53" s="4" t="inlineStr">
        <is>
          <t xml:space="preserve"> </t>
        </is>
      </c>
      <c r="F53" s="4" t="inlineStr">
        <is>
          <t xml:space="preserve"> </t>
        </is>
      </c>
      <c r="G53" s="4" t="inlineStr">
        <is>
          <t xml:space="preserve"> </t>
        </is>
      </c>
      <c r="H53" s="4" t="inlineStr">
        <is>
          <t xml:space="preserve"> </t>
        </is>
      </c>
      <c r="I53" s="4" t="inlineStr">
        <is>
          <t xml:space="preserve"> </t>
        </is>
      </c>
      <c r="J53" s="5" t="n">
        <v>-6</v>
      </c>
      <c r="K53" s="4" t="inlineStr">
        <is>
          <t xml:space="preserve"> </t>
        </is>
      </c>
      <c r="L53" s="4" t="inlineStr">
        <is>
          <t xml:space="preserve"> </t>
        </is>
      </c>
    </row>
    <row r="54">
      <c r="A54" s="4" t="inlineStr">
        <is>
          <t>Other</t>
        </is>
      </c>
      <c r="C54" s="5" t="n">
        <v>-23</v>
      </c>
      <c r="E54" s="4" t="inlineStr">
        <is>
          <t xml:space="preserve"> </t>
        </is>
      </c>
      <c r="F54" s="4" t="inlineStr">
        <is>
          <t xml:space="preserve"> </t>
        </is>
      </c>
      <c r="G54" s="5" t="n">
        <v>-23</v>
      </c>
      <c r="H54" s="4" t="inlineStr">
        <is>
          <t xml:space="preserve"> </t>
        </is>
      </c>
      <c r="I54" s="4" t="inlineStr">
        <is>
          <t xml:space="preserve"> </t>
        </is>
      </c>
      <c r="J54" s="4" t="inlineStr">
        <is>
          <t xml:space="preserve"> </t>
        </is>
      </c>
      <c r="K54" s="4" t="inlineStr">
        <is>
          <t xml:space="preserve"> </t>
        </is>
      </c>
      <c r="L54" s="5" t="n">
        <v>-1</v>
      </c>
    </row>
    <row r="55">
      <c r="A55" s="4" t="inlineStr">
        <is>
          <t>Ending Balance at Mar. 31, 2024</t>
        </is>
      </c>
      <c r="C55" s="6" t="n">
        <v>40680</v>
      </c>
      <c r="D55" s="4" t="inlineStr">
        <is>
          <t>[10],[11]</t>
        </is>
      </c>
      <c r="E55" s="6" t="n">
        <v>4343</v>
      </c>
      <c r="F55" s="6" t="n">
        <v>14</v>
      </c>
      <c r="G55" s="6" t="n">
        <v>29055</v>
      </c>
      <c r="H55" s="6" t="n">
        <v>40178</v>
      </c>
      <c r="I55" s="6" t="n">
        <v>-4876</v>
      </c>
      <c r="J55" s="6" t="n">
        <v>-28145</v>
      </c>
      <c r="K55" s="6" t="n">
        <v>111</v>
      </c>
      <c r="L55" s="6" t="n">
        <v>82</v>
      </c>
    </row>
    <row r="56"/>
    <row r="57">
      <c r="A57" s="4" t="inlineStr">
        <is>
          <t>[1]Includes total The Bank of New York Mellon Corporation common shareholders’ equity of $35,775 million at Dec. 31, 2022 and $35,681 million at March 31, 2023.[2]Retained earnings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3]Prior period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4]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5]Prior period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6]Includes dividend equivalents on share-based awards.[7]Includes total The Bank of New York Mellon Corporation common shareholders’ equity of $36,020 million at Sept. 30, 2023 and $36,427 million at Dec. 31, 2023.[8]Retained earnings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9]Includes dividend equivalents on share-based awards.[10]Includes total The Bank of New York Mellon Corporation common shareholders’ equity of $36,427 million at Dec. 31, 2023 and $36,226 million at March 31, 2024.[11]Prior period balance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12]Retained earnings was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13]Includes dividend equivalents on share-based awards.</t>
        </is>
      </c>
    </row>
  </sheetData>
  <mergeCells count="4">
    <mergeCell ref="A1:B1"/>
    <mergeCell ref="C1:D1"/>
    <mergeCell ref="A56:K56"/>
    <mergeCell ref="A57:K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Million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Trading assets</t>
        </is>
      </c>
      <c r="B3" s="6" t="n">
        <v>10078</v>
      </c>
      <c r="C3" s="6" t="n">
        <v>10058</v>
      </c>
    </row>
    <row r="4">
      <c r="A4" s="4" t="inlineStr">
        <is>
          <t>Other assets</t>
        </is>
      </c>
      <c r="B4" s="5" t="n">
        <v>1437</v>
      </c>
      <c r="C4" s="5" t="n">
        <v>1261</v>
      </c>
    </row>
    <row r="5">
      <c r="A5" s="4" t="inlineStr">
        <is>
          <t>Other liabilities</t>
        </is>
      </c>
      <c r="B5" s="5" t="n">
        <v>70</v>
      </c>
      <c r="C5" s="5" t="n">
        <v>195</v>
      </c>
    </row>
    <row r="6">
      <c r="A6" s="4" t="inlineStr">
        <is>
          <t>Nonredeemable noncontrolling interests</t>
        </is>
      </c>
      <c r="B6" s="5" t="n">
        <v>111</v>
      </c>
      <c r="C6" s="5" t="n">
        <v>50</v>
      </c>
    </row>
    <row r="7">
      <c r="A7" s="4" t="inlineStr">
        <is>
          <t>VME classification of carrying amount, assets</t>
        </is>
      </c>
      <c r="B7" s="5" t="n">
        <v>51</v>
      </c>
      <c r="C7" s="5" t="n">
        <v>91</v>
      </c>
    </row>
    <row r="8">
      <c r="A8" s="4" t="inlineStr">
        <is>
          <t>VME classification of carrying amount, liabilities</t>
        </is>
      </c>
      <c r="B8" s="5" t="n">
        <v>1</v>
      </c>
      <c r="C8" s="5" t="n">
        <v>1</v>
      </c>
    </row>
    <row r="9">
      <c r="A9" s="4" t="inlineStr">
        <is>
          <t>Noncontrolling interest in VME</t>
        </is>
      </c>
      <c r="B9" s="5" t="n">
        <v>3</v>
      </c>
      <c r="C9" s="5" t="n">
        <v>12</v>
      </c>
    </row>
    <row r="10">
      <c r="A10" s="4" t="inlineStr">
        <is>
          <t>Variable Interest Entity,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rading assets</t>
        </is>
      </c>
      <c r="B12" s="5" t="n">
        <v>547</v>
      </c>
      <c r="C12" s="5" t="n">
        <v>510</v>
      </c>
    </row>
    <row r="13">
      <c r="A13" s="4" t="inlineStr">
        <is>
          <t>Other assets</t>
        </is>
      </c>
      <c r="B13" s="5" t="n">
        <v>21</v>
      </c>
      <c r="C13" s="5" t="n">
        <v>16</v>
      </c>
    </row>
    <row r="14">
      <c r="A14" s="4" t="inlineStr">
        <is>
          <t>Total assets</t>
        </is>
      </c>
      <c r="B14" s="5" t="n">
        <v>568</v>
      </c>
      <c r="C14" s="5" t="n">
        <v>526</v>
      </c>
    </row>
    <row r="15">
      <c r="A15" s="4" t="inlineStr">
        <is>
          <t>Other liabilities</t>
        </is>
      </c>
      <c r="B15" s="5" t="n">
        <v>5</v>
      </c>
      <c r="C15" s="5" t="n">
        <v>1</v>
      </c>
    </row>
    <row r="16">
      <c r="A16" s="4" t="inlineStr">
        <is>
          <t>Total liabilities</t>
        </is>
      </c>
      <c r="B16" s="5" t="n">
        <v>5</v>
      </c>
      <c r="C16" s="5" t="n">
        <v>1</v>
      </c>
    </row>
    <row r="17">
      <c r="A17" s="4" t="inlineStr">
        <is>
          <t>Nonredeemable noncontrolling interests</t>
        </is>
      </c>
      <c r="B17" s="6" t="n">
        <v>111</v>
      </c>
      <c r="C17" s="6"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Non-consolidated VIEs (Details) - USD ($) $ in Millions</t>
        </is>
      </c>
      <c r="C1" s="2" t="inlineStr">
        <is>
          <t>Mar. 31, 2024</t>
        </is>
      </c>
      <c r="D1" s="2" t="inlineStr">
        <is>
          <t>Dec. 31, 2023</t>
        </is>
      </c>
    </row>
    <row r="2">
      <c r="A2" s="3" t="inlineStr">
        <is>
          <t>Variable Interest Entity [Line Items]</t>
        </is>
      </c>
      <c r="C2" s="4" t="inlineStr">
        <is>
          <t xml:space="preserve"> </t>
        </is>
      </c>
      <c r="D2" s="4" t="inlineStr">
        <is>
          <t xml:space="preserve"> </t>
        </is>
      </c>
    </row>
    <row r="3">
      <c r="A3" s="4" t="inlineStr">
        <is>
          <t>Other assets</t>
        </is>
      </c>
      <c r="B3" s="4" t="inlineStr">
        <is>
          <t>[1]</t>
        </is>
      </c>
      <c r="C3" s="6" t="n">
        <v>434728</v>
      </c>
      <c r="D3" s="6" t="n">
        <v>409877</v>
      </c>
    </row>
    <row r="4">
      <c r="A4" s="4" t="inlineStr">
        <is>
          <t>Other liabilities</t>
        </is>
      </c>
      <c r="B4" s="4" t="inlineStr">
        <is>
          <t>[1]</t>
        </is>
      </c>
      <c r="C4" s="5" t="n">
        <v>393966</v>
      </c>
      <c r="D4" s="5" t="n">
        <v>368972</v>
      </c>
    </row>
    <row r="5">
      <c r="A5" s="4" t="inlineStr">
        <is>
          <t>Variable Interest Entity, Not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Other assets</t>
        </is>
      </c>
      <c r="C7" s="5" t="n">
        <v>2212</v>
      </c>
      <c r="D7" s="5" t="n">
        <v>2261</v>
      </c>
    </row>
    <row r="8">
      <c r="A8" s="4" t="inlineStr">
        <is>
          <t>Other liabilities</t>
        </is>
      </c>
      <c r="C8" s="5" t="n">
        <v>777</v>
      </c>
      <c r="D8" s="5" t="n">
        <v>780</v>
      </c>
    </row>
    <row r="9">
      <c r="A9" s="4" t="inlineStr">
        <is>
          <t>Maximum loss exposure</t>
        </is>
      </c>
      <c r="C9" s="6" t="n">
        <v>2990</v>
      </c>
      <c r="D9" s="6" t="n">
        <v>3041</v>
      </c>
    </row>
    <row r="10"/>
    <row r="11">
      <c r="A11" s="4" t="inlineStr">
        <is>
          <t>[1]Prior period balance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3">
    <mergeCell ref="A1:B1"/>
    <mergeCell ref="A10:C10"/>
    <mergeCell ref="A11:C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32" customWidth="1" min="2" max="2"/>
    <col width="32" customWidth="1" min="3" max="3"/>
  </cols>
  <sheetData>
    <row r="1">
      <c r="A1" s="1" t="inlineStr">
        <is>
          <t>Preferred stock - Narrative (Details)</t>
        </is>
      </c>
      <c r="B1" s="2" t="inlineStr">
        <is>
          <t>Mar. 31, 2024 $ / shares shares</t>
        </is>
      </c>
      <c r="C1" s="2" t="inlineStr">
        <is>
          <t>Dec. 31, 2023 $ / shares shares</t>
        </is>
      </c>
    </row>
    <row r="2">
      <c r="A2" s="3" t="inlineStr">
        <is>
          <t>Stockholders' Equity Note [Abstract]</t>
        </is>
      </c>
      <c r="B2" s="4" t="inlineStr">
        <is>
          <t xml:space="preserve"> </t>
        </is>
      </c>
      <c r="C2" s="4" t="inlineStr">
        <is>
          <t xml:space="preserve"> </t>
        </is>
      </c>
    </row>
    <row r="3">
      <c r="A3" s="4" t="inlineStr">
        <is>
          <t>Preferred stock, shares authorized (shares) | shares</t>
        </is>
      </c>
      <c r="B3" s="5" t="n">
        <v>100000000</v>
      </c>
      <c r="C3" s="5" t="n">
        <v>100000000</v>
      </c>
    </row>
    <row r="4">
      <c r="A4" s="4" t="inlineStr">
        <is>
          <t>Preferred stock, par value (usd per share) | $ / shares</t>
        </is>
      </c>
      <c r="B4" s="7" t="n">
        <v>0.01</v>
      </c>
      <c r="C4" s="7" t="n">
        <v>0.01</v>
      </c>
    </row>
    <row r="5">
      <c r="A5" s="4" t="inlineStr">
        <is>
          <t>Preferred stock, percentage ownership by subsidiary</t>
        </is>
      </c>
      <c r="B5" s="5" t="n">
        <v>1</v>
      </c>
      <c r="C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ummary (Details) - USD ($) $ / shares in Units, $ in Million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Total shares issued and outstanding (shares)</t>
        </is>
      </c>
      <c r="B4" s="5" t="n">
        <v>43826</v>
      </c>
      <c r="C4" s="5" t="n">
        <v>43826</v>
      </c>
    </row>
    <row r="5">
      <c r="A5" s="4" t="inlineStr">
        <is>
          <t>Carrying value</t>
        </is>
      </c>
      <c r="B5" s="6" t="n">
        <v>4343</v>
      </c>
      <c r="C5" s="6" t="n">
        <v>4343</v>
      </c>
    </row>
    <row r="6">
      <c r="A6" s="4" t="inlineStr">
        <is>
          <t>Series A Noncumulative Perpetual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er annum dividend rate</t>
        </is>
      </c>
      <c r="B8" s="8" t="n">
        <v>0.04</v>
      </c>
      <c r="C8" s="4" t="inlineStr">
        <is>
          <t xml:space="preserve"> </t>
        </is>
      </c>
    </row>
    <row r="9">
      <c r="A9" s="4" t="inlineStr">
        <is>
          <t>Total shares issued and outstanding (shares)</t>
        </is>
      </c>
      <c r="B9" s="5" t="n">
        <v>5001</v>
      </c>
      <c r="C9" s="5" t="n">
        <v>5001</v>
      </c>
    </row>
    <row r="10">
      <c r="A10" s="4" t="inlineStr">
        <is>
          <t>Carrying value</t>
        </is>
      </c>
      <c r="B10" s="6" t="n">
        <v>500</v>
      </c>
      <c r="C10" s="6" t="n">
        <v>500</v>
      </c>
    </row>
    <row r="11">
      <c r="A11" s="4" t="inlineStr">
        <is>
          <t>Liquidation preference per share (usd per share)</t>
        </is>
      </c>
      <c r="B11" s="6" t="n">
        <v>100000</v>
      </c>
      <c r="C11" s="4" t="inlineStr">
        <is>
          <t xml:space="preserve"> </t>
        </is>
      </c>
    </row>
    <row r="12">
      <c r="A12" s="4" t="inlineStr">
        <is>
          <t>Series A Noncumulative Perpetual Preferred Stock | SOF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basis spread on variable rate</t>
        </is>
      </c>
      <c r="B14" s="10" t="n">
        <v>0.00565</v>
      </c>
      <c r="C14" s="4" t="inlineStr">
        <is>
          <t xml:space="preserve"> </t>
        </is>
      </c>
    </row>
    <row r="15">
      <c r="A15" s="4" t="inlineStr">
        <is>
          <t>Series F Noncumulative Perpetual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er annum dividend rate</t>
        </is>
      </c>
      <c r="B17" s="10" t="n">
        <v>0.04625</v>
      </c>
      <c r="C17" s="4" t="inlineStr">
        <is>
          <t xml:space="preserve"> </t>
        </is>
      </c>
    </row>
    <row r="18">
      <c r="A18" s="4" t="inlineStr">
        <is>
          <t>Total shares issued and outstanding (shares)</t>
        </is>
      </c>
      <c r="B18" s="5" t="n">
        <v>10000</v>
      </c>
      <c r="C18" s="5" t="n">
        <v>10000</v>
      </c>
    </row>
    <row r="19">
      <c r="A19" s="4" t="inlineStr">
        <is>
          <t>Carrying value</t>
        </is>
      </c>
      <c r="B19" s="6" t="n">
        <v>990</v>
      </c>
      <c r="C19" s="6" t="n">
        <v>990</v>
      </c>
    </row>
    <row r="20">
      <c r="A20" s="4" t="inlineStr">
        <is>
          <t>Liquidation preference per share (usd per share)</t>
        </is>
      </c>
      <c r="B20" s="6" t="n">
        <v>100000</v>
      </c>
      <c r="C20" s="4" t="inlineStr">
        <is>
          <t xml:space="preserve"> </t>
        </is>
      </c>
    </row>
    <row r="21">
      <c r="A21" s="4" t="inlineStr">
        <is>
          <t>Series F Noncumulative Perpetual Preferred Stock | SOF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basis spread on variable rate</t>
        </is>
      </c>
      <c r="B23" s="10" t="n">
        <v>0.03131</v>
      </c>
      <c r="C23" s="4" t="inlineStr">
        <is>
          <t xml:space="preserve"> </t>
        </is>
      </c>
    </row>
    <row r="24">
      <c r="A24" s="4" t="inlineStr">
        <is>
          <t>Series G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er annum dividend rate</t>
        </is>
      </c>
      <c r="B26" s="9" t="n">
        <v>0.047</v>
      </c>
      <c r="C26" s="4" t="inlineStr">
        <is>
          <t xml:space="preserve"> </t>
        </is>
      </c>
    </row>
    <row r="27">
      <c r="A27" s="4" t="inlineStr">
        <is>
          <t>Total shares issued and outstanding (shares)</t>
        </is>
      </c>
      <c r="B27" s="5" t="n">
        <v>10000</v>
      </c>
      <c r="C27" s="5" t="n">
        <v>10000</v>
      </c>
    </row>
    <row r="28">
      <c r="A28" s="4" t="inlineStr">
        <is>
          <t>Carrying value</t>
        </is>
      </c>
      <c r="B28" s="6" t="n">
        <v>990</v>
      </c>
      <c r="C28" s="6" t="n">
        <v>990</v>
      </c>
    </row>
    <row r="29">
      <c r="A29" s="4" t="inlineStr">
        <is>
          <t>Liquidation preference per share (usd per share)</t>
        </is>
      </c>
      <c r="B29" s="6" t="n">
        <v>100000</v>
      </c>
      <c r="C29" s="4" t="inlineStr">
        <is>
          <t xml:space="preserve"> </t>
        </is>
      </c>
    </row>
    <row r="30">
      <c r="A30" s="4" t="inlineStr">
        <is>
          <t>Series G Preferred Stock | SOFR</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Preferred stock, basis spread on variable rate</t>
        </is>
      </c>
      <c r="B32" s="10" t="n">
        <v>0.04358</v>
      </c>
      <c r="C32" s="4" t="inlineStr">
        <is>
          <t xml:space="preserve"> </t>
        </is>
      </c>
    </row>
    <row r="33">
      <c r="A33" s="4" t="inlineStr">
        <is>
          <t>Series H Preferred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Per annum dividend rate</t>
        </is>
      </c>
      <c r="B35" s="9" t="n">
        <v>0.037</v>
      </c>
      <c r="C35" s="4" t="inlineStr">
        <is>
          <t xml:space="preserve"> </t>
        </is>
      </c>
    </row>
    <row r="36">
      <c r="A36" s="4" t="inlineStr">
        <is>
          <t>Total shares issued and outstanding (shares)</t>
        </is>
      </c>
      <c r="B36" s="5" t="n">
        <v>5825</v>
      </c>
      <c r="C36" s="5" t="n">
        <v>5825</v>
      </c>
    </row>
    <row r="37">
      <c r="A37" s="4" t="inlineStr">
        <is>
          <t>Carrying value</t>
        </is>
      </c>
      <c r="B37" s="6" t="n">
        <v>576</v>
      </c>
      <c r="C37" s="6" t="n">
        <v>576</v>
      </c>
    </row>
    <row r="38">
      <c r="A38" s="4" t="inlineStr">
        <is>
          <t>Liquidation preference per share (usd per share)</t>
        </is>
      </c>
      <c r="B38" s="6" t="n">
        <v>100000</v>
      </c>
      <c r="C38" s="4" t="inlineStr">
        <is>
          <t xml:space="preserve"> </t>
        </is>
      </c>
    </row>
    <row r="39">
      <c r="A39" s="4" t="inlineStr">
        <is>
          <t>Series H Preferred Stock | SOFR</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referred stock, basis spread on variable rate</t>
        </is>
      </c>
      <c r="B41" s="10" t="n">
        <v>0.03352</v>
      </c>
      <c r="C41" s="4" t="inlineStr">
        <is>
          <t xml:space="preserve"> </t>
        </is>
      </c>
    </row>
    <row r="42">
      <c r="A42" s="4" t="inlineStr">
        <is>
          <t>Series I Preferred Stock</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Per annum dividend rate</t>
        </is>
      </c>
      <c r="B44" s="9" t="n">
        <v>0.0375</v>
      </c>
      <c r="C44" s="4" t="inlineStr">
        <is>
          <t xml:space="preserve"> </t>
        </is>
      </c>
    </row>
    <row r="45">
      <c r="A45" s="4" t="inlineStr">
        <is>
          <t>Total shares issued and outstanding (shares)</t>
        </is>
      </c>
      <c r="B45" s="5" t="n">
        <v>13000</v>
      </c>
      <c r="C45" s="5" t="n">
        <v>13000</v>
      </c>
    </row>
    <row r="46">
      <c r="A46" s="4" t="inlineStr">
        <is>
          <t>Carrying value</t>
        </is>
      </c>
      <c r="B46" s="6" t="n">
        <v>1287</v>
      </c>
      <c r="C46" s="6" t="n">
        <v>1287</v>
      </c>
    </row>
    <row r="47">
      <c r="A47" s="4" t="inlineStr">
        <is>
          <t>Liquidation preference per share (usd per share)</t>
        </is>
      </c>
      <c r="B47" s="6" t="n">
        <v>100000</v>
      </c>
      <c r="C47" s="4" t="inlineStr">
        <is>
          <t xml:space="preserve"> </t>
        </is>
      </c>
    </row>
    <row r="48">
      <c r="A48" s="4" t="inlineStr">
        <is>
          <t>Series I Preferred Stock | SOFR</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Preferred stock, basis spread on variable rate</t>
        </is>
      </c>
      <c r="B50" s="9" t="n">
        <v>0.0263</v>
      </c>
      <c r="C5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stock - Summary of Preferred Dividends Paid (Details) - USD ($) $ / shares in Units, $ in Millions</t>
        </is>
      </c>
      <c r="B1" s="2" t="inlineStr">
        <is>
          <t>3 Months Ended</t>
        </is>
      </c>
    </row>
    <row r="2">
      <c r="B2" s="2" t="inlineStr">
        <is>
          <t>Mar. 31, 2024</t>
        </is>
      </c>
      <c r="C2" s="2" t="inlineStr">
        <is>
          <t>Dec. 31, 2023</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Preferred dividends paid</t>
        </is>
      </c>
      <c r="B4" s="6" t="n">
        <v>72</v>
      </c>
      <c r="C4" s="6" t="n">
        <v>46</v>
      </c>
      <c r="D4" s="6" t="n">
        <v>71</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 paid per share (usd per share)</t>
        </is>
      </c>
      <c r="B7" s="7" t="n">
        <v>1566.46</v>
      </c>
      <c r="C7" s="7" t="n">
        <v>1573.41</v>
      </c>
      <c r="D7" s="7" t="n">
        <v>1327.72</v>
      </c>
    </row>
    <row r="8">
      <c r="A8" s="4" t="inlineStr">
        <is>
          <t>Preferred dividends paid</t>
        </is>
      </c>
      <c r="B8" s="6" t="n">
        <v>8</v>
      </c>
      <c r="C8" s="6" t="n">
        <v>7</v>
      </c>
      <c r="D8" s="6" t="n">
        <v>7</v>
      </c>
    </row>
    <row r="9">
      <c r="A9" s="4" t="inlineStr">
        <is>
          <t>Depositary shares per share</t>
        </is>
      </c>
      <c r="B9" s="8" t="n">
        <v>0.01</v>
      </c>
      <c r="C9" s="4" t="inlineStr">
        <is>
          <t xml:space="preserve"> </t>
        </is>
      </c>
      <c r="D9" s="4" t="inlineStr">
        <is>
          <t xml:space="preserve"> </t>
        </is>
      </c>
    </row>
    <row r="10">
      <c r="A10" s="4" t="inlineStr">
        <is>
          <t>Series D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ividend paid per share (usd per share)</t>
        </is>
      </c>
      <c r="B12" s="4" t="inlineStr">
        <is>
          <t xml:space="preserve"> </t>
        </is>
      </c>
      <c r="C12" s="7" t="n">
        <v>2052.42</v>
      </c>
      <c r="D12" s="6" t="n">
        <v>0</v>
      </c>
    </row>
    <row r="13">
      <c r="A13" s="4" t="inlineStr">
        <is>
          <t>Preferred dividends paid</t>
        </is>
      </c>
      <c r="B13" s="4" t="inlineStr">
        <is>
          <t xml:space="preserve"> </t>
        </is>
      </c>
      <c r="C13" s="6" t="n">
        <v>21</v>
      </c>
      <c r="D13" s="6" t="n">
        <v>0</v>
      </c>
    </row>
    <row r="14">
      <c r="A14" s="4" t="inlineStr">
        <is>
          <t>Depositary shares per share</t>
        </is>
      </c>
      <c r="B14" s="8" t="n">
        <v>0.01</v>
      </c>
      <c r="C14" s="4" t="inlineStr">
        <is>
          <t xml:space="preserve"> </t>
        </is>
      </c>
      <c r="D14" s="4" t="inlineStr">
        <is>
          <t xml:space="preserve"> </t>
        </is>
      </c>
    </row>
    <row r="15">
      <c r="A15" s="4" t="inlineStr">
        <is>
          <t>Redemption of preferred stock</t>
        </is>
      </c>
      <c r="B15" s="4" t="inlineStr">
        <is>
          <t xml:space="preserve"> </t>
        </is>
      </c>
      <c r="C15" s="6" t="n">
        <v>10</v>
      </c>
      <c r="D15" s="4" t="inlineStr">
        <is>
          <t xml:space="preserve"> </t>
        </is>
      </c>
    </row>
    <row r="16">
      <c r="A16" s="4" t="inlineStr">
        <is>
          <t>Series F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Dividend paid per share (usd per share)</t>
        </is>
      </c>
      <c r="B18" s="11" t="n">
        <v>2312.5</v>
      </c>
      <c r="C18" s="6" t="n">
        <v>0</v>
      </c>
      <c r="D18" s="11" t="n">
        <v>2312.5</v>
      </c>
    </row>
    <row r="19">
      <c r="A19" s="4" t="inlineStr">
        <is>
          <t>Preferred dividends paid</t>
        </is>
      </c>
      <c r="B19" s="6" t="n">
        <v>23</v>
      </c>
      <c r="C19" s="6" t="n">
        <v>0</v>
      </c>
      <c r="D19" s="6" t="n">
        <v>23</v>
      </c>
    </row>
    <row r="20">
      <c r="A20" s="4" t="inlineStr">
        <is>
          <t>Depositary shares per share</t>
        </is>
      </c>
      <c r="B20" s="8" t="n">
        <v>0.01</v>
      </c>
      <c r="C20" s="4" t="inlineStr">
        <is>
          <t xml:space="preserve"> </t>
        </is>
      </c>
      <c r="D20" s="4" t="inlineStr">
        <is>
          <t xml:space="preserve"> </t>
        </is>
      </c>
    </row>
    <row r="21">
      <c r="A21" s="4" t="inlineStr">
        <is>
          <t>Series G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ividend paid per share (usd per share)</t>
        </is>
      </c>
      <c r="B23" s="6" t="n">
        <v>2350</v>
      </c>
      <c r="C23" s="6" t="n">
        <v>0</v>
      </c>
      <c r="D23" s="6" t="n">
        <v>2350</v>
      </c>
    </row>
    <row r="24">
      <c r="A24" s="4" t="inlineStr">
        <is>
          <t>Preferred dividends paid</t>
        </is>
      </c>
      <c r="B24" s="6" t="n">
        <v>24</v>
      </c>
      <c r="C24" s="6" t="n">
        <v>0</v>
      </c>
      <c r="D24" s="6" t="n">
        <v>24</v>
      </c>
    </row>
    <row r="25">
      <c r="A25" s="4" t="inlineStr">
        <is>
          <t>Depositary shares per share</t>
        </is>
      </c>
      <c r="B25" s="8" t="n">
        <v>0.01</v>
      </c>
      <c r="C25" s="4" t="inlineStr">
        <is>
          <t xml:space="preserve"> </t>
        </is>
      </c>
      <c r="D25" s="4" t="inlineStr">
        <is>
          <t xml:space="preserve"> </t>
        </is>
      </c>
    </row>
    <row r="26">
      <c r="A26" s="4" t="inlineStr">
        <is>
          <t>Series H Preferred Stock</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Dividend paid per share (usd per share)</t>
        </is>
      </c>
      <c r="B28" s="6" t="n">
        <v>925</v>
      </c>
      <c r="C28" s="6" t="n">
        <v>925</v>
      </c>
      <c r="D28" s="6" t="n">
        <v>925</v>
      </c>
    </row>
    <row r="29">
      <c r="A29" s="4" t="inlineStr">
        <is>
          <t>Preferred dividends paid</t>
        </is>
      </c>
      <c r="B29" s="6" t="n">
        <v>5</v>
      </c>
      <c r="C29" s="6" t="n">
        <v>5</v>
      </c>
      <c r="D29" s="6" t="n">
        <v>5</v>
      </c>
    </row>
    <row r="30">
      <c r="A30" s="4" t="inlineStr">
        <is>
          <t>Depositary shares per share</t>
        </is>
      </c>
      <c r="B30" s="8" t="n">
        <v>0.01</v>
      </c>
      <c r="C30" s="4" t="inlineStr">
        <is>
          <t xml:space="preserve"> </t>
        </is>
      </c>
      <c r="D30" s="4" t="inlineStr">
        <is>
          <t xml:space="preserve"> </t>
        </is>
      </c>
    </row>
    <row r="31">
      <c r="A31" s="4" t="inlineStr">
        <is>
          <t>Series I Preferred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Dividend paid per share (usd per share)</t>
        </is>
      </c>
      <c r="B33" s="7" t="n">
        <v>937.5</v>
      </c>
      <c r="C33" s="7" t="n">
        <v>937.5</v>
      </c>
      <c r="D33" s="7" t="n">
        <v>937.5</v>
      </c>
    </row>
    <row r="34">
      <c r="A34" s="4" t="inlineStr">
        <is>
          <t>Preferred dividends paid</t>
        </is>
      </c>
      <c r="B34" s="6" t="n">
        <v>12</v>
      </c>
      <c r="C34" s="6" t="n">
        <v>13</v>
      </c>
      <c r="D34" s="6" t="n">
        <v>12</v>
      </c>
    </row>
    <row r="35">
      <c r="A35" s="4" t="inlineStr">
        <is>
          <t>Depositary shares per share</t>
        </is>
      </c>
      <c r="B35" s="8" t="n">
        <v>0.0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Other comprehensive income (loss) - Components (Details) - USD ($) $ in Millions</t>
        </is>
      </c>
      <c r="C1" s="2" t="inlineStr">
        <is>
          <t>3 Months Ended</t>
        </is>
      </c>
    </row>
    <row r="2">
      <c r="C2" s="2" t="inlineStr">
        <is>
          <t>Mar. 31, 2024</t>
        </is>
      </c>
      <c r="D2" s="2" t="inlineStr">
        <is>
          <t>Dec. 31, 2023</t>
        </is>
      </c>
      <c r="E2" s="2" t="inlineStr">
        <is>
          <t>Mar. 31, 2023</t>
        </is>
      </c>
    </row>
    <row r="3">
      <c r="A3" s="3" t="inlineStr">
        <is>
          <t>Pre-tax amount</t>
        </is>
      </c>
      <c r="C3" s="4" t="inlineStr">
        <is>
          <t xml:space="preserve"> </t>
        </is>
      </c>
      <c r="D3" s="4" t="inlineStr">
        <is>
          <t xml:space="preserve"> </t>
        </is>
      </c>
      <c r="E3" s="4" t="inlineStr">
        <is>
          <t xml:space="preserve"> </t>
        </is>
      </c>
    </row>
    <row r="4">
      <c r="A4" s="4" t="inlineStr">
        <is>
          <t>Total other comprehensive income (loss), Pre-tax amount</t>
        </is>
      </c>
      <c r="C4" s="6" t="n">
        <v>99</v>
      </c>
      <c r="D4" s="6" t="n">
        <v>1027</v>
      </c>
      <c r="E4" s="6" t="n">
        <v>500</v>
      </c>
    </row>
    <row r="5">
      <c r="A5" s="3" t="inlineStr">
        <is>
          <t>Tax (expense) benefit</t>
        </is>
      </c>
      <c r="C5" s="4" t="inlineStr">
        <is>
          <t xml:space="preserve"> </t>
        </is>
      </c>
      <c r="D5" s="4" t="inlineStr">
        <is>
          <t xml:space="preserve"> </t>
        </is>
      </c>
      <c r="E5" s="4" t="inlineStr">
        <is>
          <t xml:space="preserve"> </t>
        </is>
      </c>
    </row>
    <row r="6">
      <c r="A6" s="4" t="inlineStr">
        <is>
          <t>Total other comprehensive income (loss), Tax (expense) benefit</t>
        </is>
      </c>
      <c r="C6" s="5" t="n">
        <v>-82</v>
      </c>
      <c r="D6" s="5" t="n">
        <v>-115</v>
      </c>
      <c r="E6" s="5" t="n">
        <v>-77</v>
      </c>
    </row>
    <row r="7">
      <c r="A7" s="3" t="inlineStr">
        <is>
          <t>After-tax amount</t>
        </is>
      </c>
      <c r="C7" s="4" t="inlineStr">
        <is>
          <t xml:space="preserve"> </t>
        </is>
      </c>
      <c r="D7" s="4" t="inlineStr">
        <is>
          <t xml:space="preserve"> </t>
        </is>
      </c>
      <c r="E7" s="4" t="inlineStr">
        <is>
          <t xml:space="preserve"> </t>
        </is>
      </c>
    </row>
    <row r="8">
      <c r="A8" s="4" t="inlineStr">
        <is>
          <t>Foreign currency translation adjustments</t>
        </is>
      </c>
      <c r="C8" s="5" t="n">
        <v>-91</v>
      </c>
      <c r="D8" s="5" t="n">
        <v>257</v>
      </c>
      <c r="E8" s="5" t="n">
        <v>103</v>
      </c>
    </row>
    <row r="9">
      <c r="A9" s="4" t="inlineStr">
        <is>
          <t>Total other comprehensive (loss), net of tax</t>
        </is>
      </c>
      <c r="B9" s="4" t="inlineStr">
        <is>
          <t>[1]</t>
        </is>
      </c>
      <c r="C9" s="5" t="n">
        <v>17</v>
      </c>
      <c r="D9" s="5" t="n">
        <v>912</v>
      </c>
      <c r="E9" s="5" t="n">
        <v>423</v>
      </c>
    </row>
    <row r="10">
      <c r="A10" s="4" t="inlineStr">
        <is>
          <t>Foreign currency translation</t>
        </is>
      </c>
      <c r="C10" s="4" t="inlineStr">
        <is>
          <t xml:space="preserve"> </t>
        </is>
      </c>
      <c r="D10" s="4" t="inlineStr">
        <is>
          <t xml:space="preserve"> </t>
        </is>
      </c>
      <c r="E10" s="4" t="inlineStr">
        <is>
          <t xml:space="preserve"> </t>
        </is>
      </c>
    </row>
    <row r="11">
      <c r="A11" s="3" t="inlineStr">
        <is>
          <t>Pre-tax amount</t>
        </is>
      </c>
      <c r="C11" s="4" t="inlineStr">
        <is>
          <t xml:space="preserve"> </t>
        </is>
      </c>
      <c r="D11" s="4" t="inlineStr">
        <is>
          <t xml:space="preserve"> </t>
        </is>
      </c>
      <c r="E11" s="4" t="inlineStr">
        <is>
          <t xml:space="preserve"> </t>
        </is>
      </c>
    </row>
    <row r="12">
      <c r="A12" s="4" t="inlineStr">
        <is>
          <t>Other comprehensive income (loss), Pre-tax amount</t>
        </is>
      </c>
      <c r="C12" s="5" t="n">
        <v>-44</v>
      </c>
      <c r="D12" s="5" t="n">
        <v>172</v>
      </c>
      <c r="E12" s="5" t="n">
        <v>77</v>
      </c>
    </row>
    <row r="13">
      <c r="A13" s="4" t="inlineStr">
        <is>
          <t>Total other comprehensive income (loss), Pre-tax amount</t>
        </is>
      </c>
      <c r="C13" s="5" t="n">
        <v>-44</v>
      </c>
      <c r="D13" s="5" t="n">
        <v>172</v>
      </c>
      <c r="E13" s="5" t="n">
        <v>77</v>
      </c>
    </row>
    <row r="14">
      <c r="A14" s="3" t="inlineStr">
        <is>
          <t>Tax (expense) benefit</t>
        </is>
      </c>
      <c r="C14" s="4" t="inlineStr">
        <is>
          <t xml:space="preserve"> </t>
        </is>
      </c>
      <c r="D14" s="4" t="inlineStr">
        <is>
          <t xml:space="preserve"> </t>
        </is>
      </c>
      <c r="E14" s="4" t="inlineStr">
        <is>
          <t xml:space="preserve"> </t>
        </is>
      </c>
    </row>
    <row r="15">
      <c r="A15" s="4" t="inlineStr">
        <is>
          <t>Other comprehensive income (loss), Tax (expense) benefit</t>
        </is>
      </c>
      <c r="C15" s="5" t="n">
        <v>-47</v>
      </c>
      <c r="D15" s="5" t="n">
        <v>85</v>
      </c>
      <c r="E15" s="5" t="n">
        <v>26</v>
      </c>
    </row>
    <row r="16">
      <c r="A16" s="4" t="inlineStr">
        <is>
          <t>Total other comprehensive income (loss), Tax (expense) benefit</t>
        </is>
      </c>
      <c r="C16" s="5" t="n">
        <v>-47</v>
      </c>
      <c r="D16" s="5" t="n">
        <v>85</v>
      </c>
      <c r="E16" s="5" t="n">
        <v>26</v>
      </c>
    </row>
    <row r="17">
      <c r="A17" s="3" t="inlineStr">
        <is>
          <t>After-tax amount</t>
        </is>
      </c>
      <c r="C17" s="4" t="inlineStr">
        <is>
          <t xml:space="preserve"> </t>
        </is>
      </c>
      <c r="D17" s="4" t="inlineStr">
        <is>
          <t xml:space="preserve"> </t>
        </is>
      </c>
      <c r="E17" s="4" t="inlineStr">
        <is>
          <t xml:space="preserve"> </t>
        </is>
      </c>
    </row>
    <row r="18">
      <c r="A18" s="4" t="inlineStr">
        <is>
          <t>Other comprehensive income (loss), After-tax amount</t>
        </is>
      </c>
      <c r="C18" s="5" t="n">
        <v>-91</v>
      </c>
      <c r="D18" s="5" t="n">
        <v>257</v>
      </c>
      <c r="E18" s="5" t="n">
        <v>103</v>
      </c>
    </row>
    <row r="19">
      <c r="A19" s="4" t="inlineStr">
        <is>
          <t>Total other comprehensive (loss), net of tax</t>
        </is>
      </c>
      <c r="C19" s="5" t="n">
        <v>-91</v>
      </c>
      <c r="D19" s="5" t="n">
        <v>257</v>
      </c>
      <c r="E19" s="5" t="n">
        <v>103</v>
      </c>
    </row>
    <row r="20">
      <c r="A20" s="4" t="inlineStr">
        <is>
          <t>Unrealized (loss) on assets available-for-sale</t>
        </is>
      </c>
      <c r="C20" s="4" t="inlineStr">
        <is>
          <t xml:space="preserve"> </t>
        </is>
      </c>
      <c r="D20" s="4" t="inlineStr">
        <is>
          <t xml:space="preserve"> </t>
        </is>
      </c>
      <c r="E20" s="4" t="inlineStr">
        <is>
          <t xml:space="preserve"> </t>
        </is>
      </c>
    </row>
    <row r="21">
      <c r="A21" s="3" t="inlineStr">
        <is>
          <t>Pre-tax amount</t>
        </is>
      </c>
      <c r="C21" s="4" t="inlineStr">
        <is>
          <t xml:space="preserve"> </t>
        </is>
      </c>
      <c r="D21" s="4" t="inlineStr">
        <is>
          <t xml:space="preserve"> </t>
        </is>
      </c>
      <c r="E21" s="4" t="inlineStr">
        <is>
          <t xml:space="preserve"> </t>
        </is>
      </c>
    </row>
    <row r="22">
      <c r="A22" s="4" t="inlineStr">
        <is>
          <t>Other comprehensive income (loss), Pre-tax amount</t>
        </is>
      </c>
      <c r="C22" s="5" t="n">
        <v>137</v>
      </c>
      <c r="D22" s="5" t="n">
        <v>921</v>
      </c>
      <c r="E22" s="5" t="n">
        <v>419</v>
      </c>
    </row>
    <row r="23">
      <c r="A23" s="4" t="inlineStr">
        <is>
          <t>Reclassification adjustment, Pre-tax amount</t>
        </is>
      </c>
      <c r="C23" s="5" t="n">
        <v>1</v>
      </c>
      <c r="D23" s="5" t="n">
        <v>48</v>
      </c>
      <c r="E23" s="5" t="n">
        <v>1</v>
      </c>
    </row>
    <row r="24">
      <c r="A24" s="4" t="inlineStr">
        <is>
          <t>Total other comprehensive income (loss), Pre-tax amount</t>
        </is>
      </c>
      <c r="C24" s="5" t="n">
        <v>138</v>
      </c>
      <c r="D24" s="5" t="n">
        <v>969</v>
      </c>
      <c r="E24" s="5" t="n">
        <v>420</v>
      </c>
    </row>
    <row r="25">
      <c r="A25" s="3" t="inlineStr">
        <is>
          <t>Tax (expense) benefit</t>
        </is>
      </c>
      <c r="C25" s="4" t="inlineStr">
        <is>
          <t xml:space="preserve"> </t>
        </is>
      </c>
      <c r="D25" s="4" t="inlineStr">
        <is>
          <t xml:space="preserve"> </t>
        </is>
      </c>
      <c r="E25" s="4" t="inlineStr">
        <is>
          <t xml:space="preserve"> </t>
        </is>
      </c>
    </row>
    <row r="26">
      <c r="A26" s="4" t="inlineStr">
        <is>
          <t>Other comprehensive income (loss), Tax (expense) benefit</t>
        </is>
      </c>
      <c r="C26" s="5" t="n">
        <v>-34</v>
      </c>
      <c r="D26" s="5" t="n">
        <v>-223</v>
      </c>
      <c r="E26" s="5" t="n">
        <v>-102</v>
      </c>
    </row>
    <row r="27">
      <c r="A27" s="4" t="inlineStr">
        <is>
          <t>Reclassification adjustment, Tax (expense) benefit</t>
        </is>
      </c>
      <c r="C27" s="5" t="n">
        <v>0</v>
      </c>
      <c r="D27" s="5" t="n">
        <v>-11</v>
      </c>
      <c r="E27" s="5" t="n">
        <v>0</v>
      </c>
    </row>
    <row r="28">
      <c r="A28" s="4" t="inlineStr">
        <is>
          <t>Total other comprehensive income (loss), Tax (expense) benefit</t>
        </is>
      </c>
      <c r="C28" s="5" t="n">
        <v>-34</v>
      </c>
      <c r="D28" s="5" t="n">
        <v>-234</v>
      </c>
      <c r="E28" s="5" t="n">
        <v>-102</v>
      </c>
    </row>
    <row r="29">
      <c r="A29" s="3" t="inlineStr">
        <is>
          <t>After-tax amount</t>
        </is>
      </c>
      <c r="C29" s="4" t="inlineStr">
        <is>
          <t xml:space="preserve"> </t>
        </is>
      </c>
      <c r="D29" s="4" t="inlineStr">
        <is>
          <t xml:space="preserve"> </t>
        </is>
      </c>
      <c r="E29" s="4" t="inlineStr">
        <is>
          <t xml:space="preserve"> </t>
        </is>
      </c>
    </row>
    <row r="30">
      <c r="A30" s="4" t="inlineStr">
        <is>
          <t>Other comprehensive income (loss), After-tax amount</t>
        </is>
      </c>
      <c r="C30" s="5" t="n">
        <v>103</v>
      </c>
      <c r="D30" s="5" t="n">
        <v>698</v>
      </c>
      <c r="E30" s="5" t="n">
        <v>317</v>
      </c>
    </row>
    <row r="31">
      <c r="A31" s="4" t="inlineStr">
        <is>
          <t>Reclassification adjustment, After-tax amount</t>
        </is>
      </c>
      <c r="C31" s="5" t="n">
        <v>1</v>
      </c>
      <c r="D31" s="5" t="n">
        <v>37</v>
      </c>
      <c r="E31" s="5" t="n">
        <v>1</v>
      </c>
    </row>
    <row r="32">
      <c r="A32" s="4" t="inlineStr">
        <is>
          <t>Total other comprehensive (loss), net of tax</t>
        </is>
      </c>
      <c r="C32" s="5" t="n">
        <v>104</v>
      </c>
      <c r="D32" s="5" t="n">
        <v>735</v>
      </c>
      <c r="E32" s="5" t="n">
        <v>318</v>
      </c>
    </row>
    <row r="33">
      <c r="A33" s="4" t="inlineStr">
        <is>
          <t>Defined benefit plans</t>
        </is>
      </c>
      <c r="C33" s="4" t="inlineStr">
        <is>
          <t xml:space="preserve"> </t>
        </is>
      </c>
      <c r="D33" s="4" t="inlineStr">
        <is>
          <t xml:space="preserve"> </t>
        </is>
      </c>
      <c r="E33" s="4" t="inlineStr">
        <is>
          <t xml:space="preserve"> </t>
        </is>
      </c>
    </row>
    <row r="34">
      <c r="A34" s="3" t="inlineStr">
        <is>
          <t>Pre-tax amount</t>
        </is>
      </c>
      <c r="C34" s="4" t="inlineStr">
        <is>
          <t xml:space="preserve"> </t>
        </is>
      </c>
      <c r="D34" s="4" t="inlineStr">
        <is>
          <t xml:space="preserve"> </t>
        </is>
      </c>
      <c r="E34" s="4" t="inlineStr">
        <is>
          <t xml:space="preserve"> </t>
        </is>
      </c>
    </row>
    <row r="35">
      <c r="A35" s="4" t="inlineStr">
        <is>
          <t>Other comprehensive income (loss), Pre-tax amount</t>
        </is>
      </c>
      <c r="C35" s="5" t="n">
        <v>0</v>
      </c>
      <c r="D35" s="5" t="n">
        <v>-107</v>
      </c>
      <c r="E35" s="5" t="n">
        <v>0</v>
      </c>
    </row>
    <row r="36">
      <c r="A36" s="4" t="inlineStr">
        <is>
          <t>Foreign exchange adjustment</t>
        </is>
      </c>
      <c r="C36" s="5" t="n">
        <v>0</v>
      </c>
      <c r="D36" s="5" t="n">
        <v>-1</v>
      </c>
      <c r="E36" s="5" t="n">
        <v>0</v>
      </c>
    </row>
    <row r="37">
      <c r="A37" s="4" t="inlineStr">
        <is>
          <t>Reclassification adjustment, Pre-tax amount</t>
        </is>
      </c>
      <c r="C37" s="5" t="n">
        <v>3</v>
      </c>
      <c r="D37" s="5" t="n">
        <v>-5</v>
      </c>
      <c r="E37" s="5" t="n">
        <v>-4</v>
      </c>
    </row>
    <row r="38">
      <c r="A38" s="4" t="inlineStr">
        <is>
          <t>Total other comprehensive income (loss), Pre-tax amount</t>
        </is>
      </c>
      <c r="C38" s="5" t="n">
        <v>3</v>
      </c>
      <c r="D38" s="5" t="n">
        <v>-113</v>
      </c>
      <c r="E38" s="5" t="n">
        <v>-4</v>
      </c>
    </row>
    <row r="39">
      <c r="A39" s="3" t="inlineStr">
        <is>
          <t>Tax (expense) benefit</t>
        </is>
      </c>
      <c r="C39" s="4" t="inlineStr">
        <is>
          <t xml:space="preserve"> </t>
        </is>
      </c>
      <c r="D39" s="4" t="inlineStr">
        <is>
          <t xml:space="preserve"> </t>
        </is>
      </c>
      <c r="E39" s="4" t="inlineStr">
        <is>
          <t xml:space="preserve"> </t>
        </is>
      </c>
    </row>
    <row r="40">
      <c r="A40" s="4" t="inlineStr">
        <is>
          <t>Other comprehensive income (loss), Tax (expense) benefit</t>
        </is>
      </c>
      <c r="C40" s="5" t="n">
        <v>0</v>
      </c>
      <c r="D40" s="5" t="n">
        <v>32</v>
      </c>
      <c r="E40" s="5" t="n">
        <v>0</v>
      </c>
    </row>
    <row r="41">
      <c r="A41" s="4" t="inlineStr">
        <is>
          <t>Foreign exchange adjustment</t>
        </is>
      </c>
      <c r="C41" s="5" t="n">
        <v>0</v>
      </c>
      <c r="D41" s="5" t="n">
        <v>0</v>
      </c>
      <c r="E41" s="5" t="n">
        <v>0</v>
      </c>
    </row>
    <row r="42">
      <c r="A42" s="4" t="inlineStr">
        <is>
          <t>Reclassification adjustment, Tax (expense) benefit</t>
        </is>
      </c>
      <c r="C42" s="5" t="n">
        <v>0</v>
      </c>
      <c r="D42" s="5" t="n">
        <v>3</v>
      </c>
      <c r="E42" s="5" t="n">
        <v>1</v>
      </c>
    </row>
    <row r="43">
      <c r="A43" s="4" t="inlineStr">
        <is>
          <t>Total other comprehensive income (loss), Tax (expense) benefit</t>
        </is>
      </c>
      <c r="C43" s="5" t="n">
        <v>0</v>
      </c>
      <c r="D43" s="5" t="n">
        <v>35</v>
      </c>
      <c r="E43" s="5" t="n">
        <v>1</v>
      </c>
    </row>
    <row r="44">
      <c r="A44" s="3" t="inlineStr">
        <is>
          <t>After-tax amount</t>
        </is>
      </c>
      <c r="C44" s="4" t="inlineStr">
        <is>
          <t xml:space="preserve"> </t>
        </is>
      </c>
      <c r="D44" s="4" t="inlineStr">
        <is>
          <t xml:space="preserve"> </t>
        </is>
      </c>
      <c r="E44" s="4" t="inlineStr">
        <is>
          <t xml:space="preserve"> </t>
        </is>
      </c>
    </row>
    <row r="45">
      <c r="A45" s="4" t="inlineStr">
        <is>
          <t>Other comprehensive income (loss), After-tax amount</t>
        </is>
      </c>
      <c r="C45" s="5" t="n">
        <v>0</v>
      </c>
      <c r="D45" s="5" t="n">
        <v>-75</v>
      </c>
      <c r="E45" s="5" t="n">
        <v>0</v>
      </c>
    </row>
    <row r="46">
      <c r="A46" s="4" t="inlineStr">
        <is>
          <t>Foreign currency translation adjustments</t>
        </is>
      </c>
      <c r="C46" s="5" t="n">
        <v>0</v>
      </c>
      <c r="D46" s="5" t="n">
        <v>-1</v>
      </c>
      <c r="E46" s="5" t="n">
        <v>0</v>
      </c>
    </row>
    <row r="47">
      <c r="A47" s="4" t="inlineStr">
        <is>
          <t>Reclassification adjustment, After-tax amount</t>
        </is>
      </c>
      <c r="C47" s="5" t="n">
        <v>3</v>
      </c>
      <c r="D47" s="5" t="n">
        <v>-2</v>
      </c>
      <c r="E47" s="5" t="n">
        <v>-3</v>
      </c>
    </row>
    <row r="48">
      <c r="A48" s="4" t="inlineStr">
        <is>
          <t>Total other comprehensive (loss), net of tax</t>
        </is>
      </c>
      <c r="C48" s="5" t="n">
        <v>3</v>
      </c>
      <c r="D48" s="5" t="n">
        <v>-78</v>
      </c>
      <c r="E48" s="5" t="n">
        <v>-3</v>
      </c>
    </row>
    <row r="49">
      <c r="A49" s="4" t="inlineStr">
        <is>
          <t>Unrealized gain (loss) on cash flow hedges</t>
        </is>
      </c>
      <c r="C49" s="4" t="inlineStr">
        <is>
          <t xml:space="preserve"> </t>
        </is>
      </c>
      <c r="D49" s="4" t="inlineStr">
        <is>
          <t xml:space="preserve"> </t>
        </is>
      </c>
      <c r="E49" s="4" t="inlineStr">
        <is>
          <t xml:space="preserve"> </t>
        </is>
      </c>
    </row>
    <row r="50">
      <c r="A50" s="3" t="inlineStr">
        <is>
          <t>Pre-tax amount</t>
        </is>
      </c>
      <c r="C50" s="4" t="inlineStr">
        <is>
          <t xml:space="preserve"> </t>
        </is>
      </c>
      <c r="D50" s="4" t="inlineStr">
        <is>
          <t xml:space="preserve"> </t>
        </is>
      </c>
      <c r="E50" s="4" t="inlineStr">
        <is>
          <t xml:space="preserve"> </t>
        </is>
      </c>
    </row>
    <row r="51">
      <c r="A51" s="4" t="inlineStr">
        <is>
          <t>Other comprehensive income (loss), Pre-tax amount</t>
        </is>
      </c>
      <c r="C51" s="5" t="n">
        <v>4</v>
      </c>
      <c r="D51" s="5" t="n">
        <v>1</v>
      </c>
      <c r="E51" s="5" t="n">
        <v>4</v>
      </c>
    </row>
    <row r="52">
      <c r="A52" s="4" t="inlineStr">
        <is>
          <t>Reclassification adjustment, Pre-tax amount</t>
        </is>
      </c>
      <c r="C52" s="5" t="n">
        <v>-2</v>
      </c>
      <c r="D52" s="5" t="n">
        <v>-2</v>
      </c>
      <c r="E52" s="5" t="n">
        <v>3</v>
      </c>
    </row>
    <row r="53">
      <c r="A53" s="4" t="inlineStr">
        <is>
          <t>Total other comprehensive income (loss), Pre-tax amount</t>
        </is>
      </c>
      <c r="C53" s="5" t="n">
        <v>2</v>
      </c>
      <c r="D53" s="5" t="n">
        <v>-1</v>
      </c>
      <c r="E53" s="5" t="n">
        <v>7</v>
      </c>
    </row>
    <row r="54">
      <c r="A54" s="3" t="inlineStr">
        <is>
          <t>Tax (expense) benefit</t>
        </is>
      </c>
      <c r="C54" s="4" t="inlineStr">
        <is>
          <t xml:space="preserve"> </t>
        </is>
      </c>
      <c r="D54" s="4" t="inlineStr">
        <is>
          <t xml:space="preserve"> </t>
        </is>
      </c>
      <c r="E54" s="4" t="inlineStr">
        <is>
          <t xml:space="preserve"> </t>
        </is>
      </c>
    </row>
    <row r="55">
      <c r="A55" s="4" t="inlineStr">
        <is>
          <t>Other comprehensive income (loss), Tax (expense) benefit</t>
        </is>
      </c>
      <c r="C55" s="5" t="n">
        <v>-1</v>
      </c>
      <c r="D55" s="5" t="n">
        <v>-1</v>
      </c>
      <c r="E55" s="5" t="n">
        <v>-1</v>
      </c>
    </row>
    <row r="56">
      <c r="A56" s="4" t="inlineStr">
        <is>
          <t>Reclassification adjustment, Tax (expense) benefit</t>
        </is>
      </c>
      <c r="C56" s="5" t="n">
        <v>0</v>
      </c>
      <c r="D56" s="5" t="n">
        <v>0</v>
      </c>
      <c r="E56" s="5" t="n">
        <v>-1</v>
      </c>
    </row>
    <row r="57">
      <c r="A57" s="4" t="inlineStr">
        <is>
          <t>Total other comprehensive income (loss), Tax (expense) benefit</t>
        </is>
      </c>
      <c r="C57" s="5" t="n">
        <v>-1</v>
      </c>
      <c r="D57" s="5" t="n">
        <v>-1</v>
      </c>
      <c r="E57" s="5" t="n">
        <v>-2</v>
      </c>
    </row>
    <row r="58">
      <c r="A58" s="3" t="inlineStr">
        <is>
          <t>After-tax amount</t>
        </is>
      </c>
      <c r="C58" s="4" t="inlineStr">
        <is>
          <t xml:space="preserve"> </t>
        </is>
      </c>
      <c r="D58" s="4" t="inlineStr">
        <is>
          <t xml:space="preserve"> </t>
        </is>
      </c>
      <c r="E58" s="4" t="inlineStr">
        <is>
          <t xml:space="preserve"> </t>
        </is>
      </c>
    </row>
    <row r="59">
      <c r="A59" s="4" t="inlineStr">
        <is>
          <t>Other comprehensive income (loss), After-tax amount</t>
        </is>
      </c>
      <c r="C59" s="5" t="n">
        <v>3</v>
      </c>
      <c r="D59" s="5" t="n">
        <v>0</v>
      </c>
      <c r="E59" s="5" t="n">
        <v>3</v>
      </c>
    </row>
    <row r="60">
      <c r="A60" s="4" t="inlineStr">
        <is>
          <t>Reclassification adjustment, After-tax amount</t>
        </is>
      </c>
      <c r="C60" s="5" t="n">
        <v>-2</v>
      </c>
      <c r="D60" s="5" t="n">
        <v>-2</v>
      </c>
      <c r="E60" s="5" t="n">
        <v>2</v>
      </c>
    </row>
    <row r="61">
      <c r="A61" s="4" t="inlineStr">
        <is>
          <t>Total other comprehensive (loss), net of tax</t>
        </is>
      </c>
      <c r="C61" s="5" t="n">
        <v>1</v>
      </c>
      <c r="D61" s="5" t="n">
        <v>-2</v>
      </c>
      <c r="E61" s="5" t="n">
        <v>5</v>
      </c>
    </row>
    <row r="62">
      <c r="A62" s="4" t="inlineStr">
        <is>
          <t>Unrealized gain (loss) on cash flow hedges | Investments And Other Income</t>
        </is>
      </c>
      <c r="C62" s="4" t="inlineStr">
        <is>
          <t xml:space="preserve"> </t>
        </is>
      </c>
      <c r="D62" s="4" t="inlineStr">
        <is>
          <t xml:space="preserve"> </t>
        </is>
      </c>
      <c r="E62" s="4" t="inlineStr">
        <is>
          <t xml:space="preserve"> </t>
        </is>
      </c>
    </row>
    <row r="63">
      <c r="A63" s="3" t="inlineStr">
        <is>
          <t>Pre-tax amount</t>
        </is>
      </c>
      <c r="C63" s="4" t="inlineStr">
        <is>
          <t xml:space="preserve"> </t>
        </is>
      </c>
      <c r="D63" s="4" t="inlineStr">
        <is>
          <t xml:space="preserve"> </t>
        </is>
      </c>
      <c r="E63" s="4" t="inlineStr">
        <is>
          <t xml:space="preserve"> </t>
        </is>
      </c>
    </row>
    <row r="64">
      <c r="A64" s="4" t="inlineStr">
        <is>
          <t>Reclassification adjustment, Pre-tax amount</t>
        </is>
      </c>
      <c r="C64" s="5" t="n">
        <v>0</v>
      </c>
      <c r="D64" s="5" t="n">
        <v>-1</v>
      </c>
      <c r="E64" s="5" t="n">
        <v>0</v>
      </c>
    </row>
    <row r="65">
      <c r="A65" s="3" t="inlineStr">
        <is>
          <t>Tax (expense) benefit</t>
        </is>
      </c>
      <c r="C65" s="4" t="inlineStr">
        <is>
          <t xml:space="preserve"> </t>
        </is>
      </c>
      <c r="D65" s="4" t="inlineStr">
        <is>
          <t xml:space="preserve"> </t>
        </is>
      </c>
      <c r="E65" s="4" t="inlineStr">
        <is>
          <t xml:space="preserve"> </t>
        </is>
      </c>
    </row>
    <row r="66">
      <c r="A66" s="4" t="inlineStr">
        <is>
          <t>Reclassification adjustment, Tax (expense) benefit</t>
        </is>
      </c>
      <c r="C66" s="5" t="n">
        <v>0</v>
      </c>
      <c r="D66" s="5" t="n">
        <v>0</v>
      </c>
      <c r="E66" s="5" t="n">
        <v>0</v>
      </c>
    </row>
    <row r="67">
      <c r="A67" s="3" t="inlineStr">
        <is>
          <t>After-tax amount</t>
        </is>
      </c>
      <c r="C67" s="4" t="inlineStr">
        <is>
          <t xml:space="preserve"> </t>
        </is>
      </c>
      <c r="D67" s="4" t="inlineStr">
        <is>
          <t xml:space="preserve"> </t>
        </is>
      </c>
      <c r="E67" s="4" t="inlineStr">
        <is>
          <t xml:space="preserve"> </t>
        </is>
      </c>
    </row>
    <row r="68">
      <c r="A68" s="4" t="inlineStr">
        <is>
          <t>Reclassification adjustment, After-tax amount</t>
        </is>
      </c>
      <c r="C68" s="5" t="n">
        <v>0</v>
      </c>
      <c r="D68" s="5" t="n">
        <v>-1</v>
      </c>
      <c r="E68" s="5" t="n">
        <v>0</v>
      </c>
    </row>
    <row r="69">
      <c r="A69" s="4" t="inlineStr">
        <is>
          <t>Unrealized gain (loss) on cash flow hedges | Staff expense</t>
        </is>
      </c>
      <c r="C69" s="4" t="inlineStr">
        <is>
          <t xml:space="preserve"> </t>
        </is>
      </c>
      <c r="D69" s="4" t="inlineStr">
        <is>
          <t xml:space="preserve"> </t>
        </is>
      </c>
      <c r="E69" s="4" t="inlineStr">
        <is>
          <t xml:space="preserve"> </t>
        </is>
      </c>
    </row>
    <row r="70">
      <c r="A70" s="3" t="inlineStr">
        <is>
          <t>Pre-tax amount</t>
        </is>
      </c>
      <c r="C70" s="4" t="inlineStr">
        <is>
          <t xml:space="preserve"> </t>
        </is>
      </c>
      <c r="D70" s="4" t="inlineStr">
        <is>
          <t xml:space="preserve"> </t>
        </is>
      </c>
      <c r="E70" s="4" t="inlineStr">
        <is>
          <t xml:space="preserve"> </t>
        </is>
      </c>
    </row>
    <row r="71">
      <c r="A71" s="4" t="inlineStr">
        <is>
          <t>Reclassification adjustment, Pre-tax amount</t>
        </is>
      </c>
      <c r="C71" s="5" t="n">
        <v>-2</v>
      </c>
      <c r="D71" s="5" t="n">
        <v>-1</v>
      </c>
      <c r="E71" s="5" t="n">
        <v>3</v>
      </c>
    </row>
    <row r="72">
      <c r="A72" s="3" t="inlineStr">
        <is>
          <t>Tax (expense) benefit</t>
        </is>
      </c>
      <c r="C72" s="4" t="inlineStr">
        <is>
          <t xml:space="preserve"> </t>
        </is>
      </c>
      <c r="D72" s="4" t="inlineStr">
        <is>
          <t xml:space="preserve"> </t>
        </is>
      </c>
      <c r="E72" s="4" t="inlineStr">
        <is>
          <t xml:space="preserve"> </t>
        </is>
      </c>
    </row>
    <row r="73">
      <c r="A73" s="4" t="inlineStr">
        <is>
          <t>Reclassification adjustment, Tax (expense) benefit</t>
        </is>
      </c>
      <c r="C73" s="5" t="n">
        <v>0</v>
      </c>
      <c r="D73" s="5" t="n">
        <v>0</v>
      </c>
      <c r="E73" s="5" t="n">
        <v>-1</v>
      </c>
    </row>
    <row r="74">
      <c r="A74" s="3" t="inlineStr">
        <is>
          <t>After-tax amount</t>
        </is>
      </c>
      <c r="C74" s="4" t="inlineStr">
        <is>
          <t xml:space="preserve"> </t>
        </is>
      </c>
      <c r="D74" s="4" t="inlineStr">
        <is>
          <t xml:space="preserve"> </t>
        </is>
      </c>
      <c r="E74" s="4" t="inlineStr">
        <is>
          <t xml:space="preserve"> </t>
        </is>
      </c>
    </row>
    <row r="75">
      <c r="A75" s="4" t="inlineStr">
        <is>
          <t>Reclassification adjustment, After-tax amount</t>
        </is>
      </c>
      <c r="C75" s="6" t="n">
        <v>-2</v>
      </c>
      <c r="D75" s="6" t="n">
        <v>-1</v>
      </c>
      <c r="E75" s="6" t="n">
        <v>2</v>
      </c>
    </row>
    <row r="76"/>
    <row r="77">
      <c r="A77" s="4" t="inlineStr">
        <is>
          <t>[1]Other comprehensive income (loss) attributable to The Bank of New York Mellon Corporation shareholders was $17 million for the quarter ended March 31, 2024, $912 million for the quarter ended Dec. 31, 2023 and $423 million for the quarter ended March 31, 2023.</t>
        </is>
      </c>
    </row>
  </sheetData>
  <mergeCells count="4">
    <mergeCell ref="A1:B2"/>
    <mergeCell ref="C1:E1"/>
    <mergeCell ref="A76:D76"/>
    <mergeCell ref="A77:D7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on Recurring Basis (Details) - USD ($) $ in Millions</t>
        </is>
      </c>
      <c r="B1" s="2" t="inlineStr">
        <is>
          <t>Mar.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Fair value</t>
        </is>
      </c>
      <c r="B3" s="6" t="n">
        <v>90505</v>
      </c>
      <c r="C3" s="6" t="n">
        <v>76817</v>
      </c>
    </row>
    <row r="4">
      <c r="A4" s="3" t="inlineStr">
        <is>
          <t>Trading assets:</t>
        </is>
      </c>
      <c r="B4" s="4" t="inlineStr">
        <is>
          <t xml:space="preserve"> </t>
        </is>
      </c>
      <c r="C4" s="4" t="inlineStr">
        <is>
          <t xml:space="preserve"> </t>
        </is>
      </c>
    </row>
    <row r="5">
      <c r="A5" s="4" t="inlineStr">
        <is>
          <t>Total derivatives fair value</t>
        </is>
      </c>
      <c r="B5" s="5" t="n">
        <v>6014</v>
      </c>
      <c r="C5" s="5" t="n">
        <v>10531</v>
      </c>
    </row>
    <row r="6">
      <c r="A6" s="4" t="inlineStr">
        <is>
          <t>Effect of master netting agreements</t>
        </is>
      </c>
      <c r="B6" s="5" t="n">
        <v>-4324</v>
      </c>
      <c r="C6" s="5" t="n">
        <v>-8256</v>
      </c>
    </row>
    <row r="7">
      <c r="A7" s="4" t="inlineStr">
        <is>
          <t>Total derivative assets</t>
        </is>
      </c>
      <c r="B7" s="5" t="n">
        <v>1690</v>
      </c>
      <c r="C7" s="5" t="n">
        <v>2275</v>
      </c>
    </row>
    <row r="8">
      <c r="A8" s="4" t="inlineStr">
        <is>
          <t>Trading assets</t>
        </is>
      </c>
      <c r="B8" s="5" t="n">
        <v>10078</v>
      </c>
      <c r="C8" s="5" t="n">
        <v>10058</v>
      </c>
    </row>
    <row r="9">
      <c r="A9" s="4" t="inlineStr">
        <is>
          <t>Other assets</t>
        </is>
      </c>
      <c r="B9" s="5" t="n">
        <v>1437</v>
      </c>
      <c r="C9" s="5" t="n">
        <v>1261</v>
      </c>
    </row>
    <row r="10">
      <c r="A10" s="3" t="inlineStr">
        <is>
          <t>Trading liabilities:</t>
        </is>
      </c>
      <c r="B10" s="4" t="inlineStr">
        <is>
          <t xml:space="preserve"> </t>
        </is>
      </c>
      <c r="C10" s="4" t="inlineStr">
        <is>
          <t xml:space="preserve"> </t>
        </is>
      </c>
    </row>
    <row r="11">
      <c r="A11" s="4" t="inlineStr">
        <is>
          <t>Total derivatives fair value</t>
        </is>
      </c>
      <c r="B11" s="5" t="n">
        <v>5837</v>
      </c>
      <c r="C11" s="5" t="n">
        <v>10946</v>
      </c>
    </row>
    <row r="12">
      <c r="A12" s="4" t="inlineStr">
        <is>
          <t>Effect of master netting agreements</t>
        </is>
      </c>
      <c r="B12" s="5" t="n">
        <v>-4101</v>
      </c>
      <c r="C12" s="5" t="n">
        <v>-7090</v>
      </c>
    </row>
    <row r="13">
      <c r="A13" s="4" t="inlineStr">
        <is>
          <t>Derivative liabilities</t>
        </is>
      </c>
      <c r="B13" s="5" t="n">
        <v>1736</v>
      </c>
      <c r="C13" s="5" t="n">
        <v>3856</v>
      </c>
    </row>
    <row r="14">
      <c r="A14" s="4" t="inlineStr">
        <is>
          <t>Other liabilities</t>
        </is>
      </c>
      <c r="B14" s="5" t="n">
        <v>70</v>
      </c>
      <c r="C14" s="5" t="n">
        <v>195</v>
      </c>
    </row>
    <row r="15">
      <c r="A15" s="4" t="inlineStr">
        <is>
          <t>Interest rate contracts</t>
        </is>
      </c>
      <c r="B15" s="4" t="inlineStr">
        <is>
          <t xml:space="preserve"> </t>
        </is>
      </c>
      <c r="C15" s="4" t="inlineStr">
        <is>
          <t xml:space="preserve"> </t>
        </is>
      </c>
    </row>
    <row r="16">
      <c r="A16" s="3" t="inlineStr">
        <is>
          <t>Trading assets:</t>
        </is>
      </c>
      <c r="B16" s="4" t="inlineStr">
        <is>
          <t xml:space="preserve"> </t>
        </is>
      </c>
      <c r="C16" s="4" t="inlineStr">
        <is>
          <t xml:space="preserve"> </t>
        </is>
      </c>
    </row>
    <row r="17">
      <c r="A17" s="4" t="inlineStr">
        <is>
          <t>Effect of master netting agreements</t>
        </is>
      </c>
      <c r="B17" s="5" t="n">
        <v>-853</v>
      </c>
      <c r="C17" s="5" t="n">
        <v>-751</v>
      </c>
    </row>
    <row r="18">
      <c r="A18" s="3" t="inlineStr">
        <is>
          <t>Trading liabilities:</t>
        </is>
      </c>
      <c r="B18" s="4" t="inlineStr">
        <is>
          <t xml:space="preserve"> </t>
        </is>
      </c>
      <c r="C18" s="4" t="inlineStr">
        <is>
          <t xml:space="preserve"> </t>
        </is>
      </c>
    </row>
    <row r="19">
      <c r="A19" s="4" t="inlineStr">
        <is>
          <t>Effect of master netting agreements</t>
        </is>
      </c>
      <c r="B19" s="5" t="n">
        <v>-536</v>
      </c>
      <c r="C19" s="5" t="n">
        <v>-635</v>
      </c>
    </row>
    <row r="20">
      <c r="A20" s="4" t="inlineStr">
        <is>
          <t>Foreign exchange contracts</t>
        </is>
      </c>
      <c r="B20" s="4" t="inlineStr">
        <is>
          <t xml:space="preserve"> </t>
        </is>
      </c>
      <c r="C20" s="4" t="inlineStr">
        <is>
          <t xml:space="preserve"> </t>
        </is>
      </c>
    </row>
    <row r="21">
      <c r="A21" s="3" t="inlineStr">
        <is>
          <t>Trading assets:</t>
        </is>
      </c>
      <c r="B21" s="4" t="inlineStr">
        <is>
          <t xml:space="preserve"> </t>
        </is>
      </c>
      <c r="C21" s="4" t="inlineStr">
        <is>
          <t xml:space="preserve"> </t>
        </is>
      </c>
    </row>
    <row r="22">
      <c r="A22" s="4" t="inlineStr">
        <is>
          <t>Effect of master netting agreements</t>
        </is>
      </c>
      <c r="B22" s="5" t="n">
        <v>-3464</v>
      </c>
      <c r="C22" s="5" t="n">
        <v>-7498</v>
      </c>
    </row>
    <row r="23">
      <c r="A23" s="3" t="inlineStr">
        <is>
          <t>Trading liabilities:</t>
        </is>
      </c>
      <c r="B23" s="4" t="inlineStr">
        <is>
          <t xml:space="preserve"> </t>
        </is>
      </c>
      <c r="C23" s="4" t="inlineStr">
        <is>
          <t xml:space="preserve"> </t>
        </is>
      </c>
    </row>
    <row r="24">
      <c r="A24" s="4" t="inlineStr">
        <is>
          <t>Effect of master netting agreements</t>
        </is>
      </c>
      <c r="B24" s="5" t="n">
        <v>-3517</v>
      </c>
      <c r="C24" s="5" t="n">
        <v>-6341</v>
      </c>
    </row>
    <row r="25">
      <c r="A25" s="4" t="inlineStr">
        <is>
          <t>Equity contracts</t>
        </is>
      </c>
      <c r="B25" s="4" t="inlineStr">
        <is>
          <t xml:space="preserve"> </t>
        </is>
      </c>
      <c r="C25" s="4" t="inlineStr">
        <is>
          <t xml:space="preserve"> </t>
        </is>
      </c>
    </row>
    <row r="26">
      <c r="A26" s="3" t="inlineStr">
        <is>
          <t>Trading assets:</t>
        </is>
      </c>
      <c r="B26" s="4" t="inlineStr">
        <is>
          <t xml:space="preserve"> </t>
        </is>
      </c>
      <c r="C26" s="4" t="inlineStr">
        <is>
          <t xml:space="preserve"> </t>
        </is>
      </c>
    </row>
    <row r="27">
      <c r="A27" s="4" t="inlineStr">
        <is>
          <t>Effect of master netting agreements</t>
        </is>
      </c>
      <c r="B27" s="5" t="n">
        <v>-7</v>
      </c>
      <c r="C27" s="5" t="n">
        <v>-7</v>
      </c>
    </row>
    <row r="28">
      <c r="A28" s="3" t="inlineStr">
        <is>
          <t>Trading liabilities:</t>
        </is>
      </c>
      <c r="B28" s="4" t="inlineStr">
        <is>
          <t xml:space="preserve"> </t>
        </is>
      </c>
      <c r="C28" s="4" t="inlineStr">
        <is>
          <t xml:space="preserve"> </t>
        </is>
      </c>
    </row>
    <row r="29">
      <c r="A29" s="4" t="inlineStr">
        <is>
          <t>Effect of master netting agreements</t>
        </is>
      </c>
      <c r="B29" s="5" t="n">
        <v>-48</v>
      </c>
      <c r="C29" s="5" t="n">
        <v>-114</v>
      </c>
    </row>
    <row r="30">
      <c r="A30" s="4" t="inlineStr">
        <is>
          <t>Non-U.S. Government</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Fair value</t>
        </is>
      </c>
      <c r="B32" s="5" t="n">
        <v>24317</v>
      </c>
      <c r="C32" s="5" t="n">
        <v>18382</v>
      </c>
    </row>
    <row r="33">
      <c r="A33" s="4" t="inlineStr">
        <is>
          <t>U.S. Treasury</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Fair value</t>
        </is>
      </c>
      <c r="B35" s="5" t="n">
        <v>20188</v>
      </c>
      <c r="C35" s="5" t="n">
        <v>16604</v>
      </c>
    </row>
    <row r="36">
      <c r="A36" s="4" t="inlineStr">
        <is>
          <t>Agency residential mortgage-backed securities (“RMBS”)</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Fair value</t>
        </is>
      </c>
      <c r="B38" s="5" t="n">
        <v>16617</v>
      </c>
      <c r="C38" s="5" t="n">
        <v>13111</v>
      </c>
    </row>
    <row r="39">
      <c r="A39" s="4" t="inlineStr">
        <is>
          <t>Agency commercial mortgage-backed securities (“MBS”)</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Fair value</t>
        </is>
      </c>
      <c r="B41" s="5" t="n">
        <v>7584</v>
      </c>
      <c r="C41" s="5" t="n">
        <v>7729</v>
      </c>
    </row>
    <row r="42">
      <c r="A42" s="4" t="inlineStr">
        <is>
          <t>Foreign covered bonds</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Fair value</t>
        </is>
      </c>
      <c r="B44" s="5" t="n">
        <v>7261</v>
      </c>
      <c r="C44" s="5" t="n">
        <v>6334</v>
      </c>
    </row>
    <row r="45">
      <c r="A45" s="4" t="inlineStr">
        <is>
          <t>Collateralized loan obligations (“CLOs”)</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Fair value</t>
        </is>
      </c>
      <c r="B47" s="5" t="n">
        <v>6265</v>
      </c>
      <c r="C47" s="5" t="n">
        <v>6137</v>
      </c>
    </row>
    <row r="48">
      <c r="A48" s="4" t="inlineStr">
        <is>
          <t>U.S. government agencies</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Fair value</t>
        </is>
      </c>
      <c r="B50" s="5" t="n">
        <v>2736</v>
      </c>
      <c r="C50" s="5" t="n">
        <v>2901</v>
      </c>
    </row>
    <row r="51">
      <c r="A51" s="4" t="inlineStr">
        <is>
          <t>Non-agency RMBS</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Fair value</t>
        </is>
      </c>
      <c r="B53" s="5" t="n">
        <v>1703</v>
      </c>
      <c r="C53" s="5" t="n">
        <v>1740</v>
      </c>
    </row>
    <row r="54">
      <c r="A54" s="4" t="inlineStr">
        <is>
          <t>Other asset-backed securities (“ABS”)</t>
        </is>
      </c>
      <c r="B54" s="4" t="inlineStr">
        <is>
          <t xml:space="preserve"> </t>
        </is>
      </c>
      <c r="C54" s="4" t="inlineStr">
        <is>
          <t xml:space="preserve"> </t>
        </is>
      </c>
    </row>
    <row r="55">
      <c r="A55" s="3" t="inlineStr">
        <is>
          <t>Fair Value, Assets and Liabilities Measured on Recurring Basis [Line Items]</t>
        </is>
      </c>
      <c r="B55" s="4" t="inlineStr">
        <is>
          <t xml:space="preserve"> </t>
        </is>
      </c>
      <c r="C55" s="4" t="inlineStr">
        <is>
          <t xml:space="preserve"> </t>
        </is>
      </c>
    </row>
    <row r="56">
      <c r="A56" s="4" t="inlineStr">
        <is>
          <t>Fair value</t>
        </is>
      </c>
      <c r="B56" s="5" t="n">
        <v>899</v>
      </c>
      <c r="C56" s="5" t="n">
        <v>943</v>
      </c>
    </row>
    <row r="57">
      <c r="A57" s="4" t="inlineStr">
        <is>
          <t>Other debt securities</t>
        </is>
      </c>
      <c r="B57" s="4" t="inlineStr">
        <is>
          <t xml:space="preserve"> </t>
        </is>
      </c>
      <c r="C57" s="4" t="inlineStr">
        <is>
          <t xml:space="preserve"> </t>
        </is>
      </c>
    </row>
    <row r="58">
      <c r="A58" s="3" t="inlineStr">
        <is>
          <t>Fair Value, Assets and Liabilities Measured on Recurring Basis [Line Items]</t>
        </is>
      </c>
      <c r="B58" s="4" t="inlineStr">
        <is>
          <t xml:space="preserve"> </t>
        </is>
      </c>
      <c r="C58" s="4" t="inlineStr">
        <is>
          <t xml:space="preserve"> </t>
        </is>
      </c>
    </row>
    <row r="59">
      <c r="A59" s="4" t="inlineStr">
        <is>
          <t>Fair value</t>
        </is>
      </c>
      <c r="B59" s="5" t="n">
        <v>1</v>
      </c>
      <c r="C59" s="5" t="n">
        <v>1</v>
      </c>
    </row>
    <row r="60">
      <c r="A60" s="4" t="inlineStr">
        <is>
          <t>Not designated as hedging</t>
        </is>
      </c>
      <c r="B60" s="4" t="inlineStr">
        <is>
          <t xml:space="preserve"> </t>
        </is>
      </c>
      <c r="C60" s="4" t="inlineStr">
        <is>
          <t xml:space="preserve"> </t>
        </is>
      </c>
    </row>
    <row r="61">
      <c r="A61" s="3" t="inlineStr">
        <is>
          <t>Trading assets:</t>
        </is>
      </c>
      <c r="B61" s="4" t="inlineStr">
        <is>
          <t xml:space="preserve"> </t>
        </is>
      </c>
      <c r="C61" s="4" t="inlineStr">
        <is>
          <t xml:space="preserve"> </t>
        </is>
      </c>
    </row>
    <row r="62">
      <c r="A62" s="4" t="inlineStr">
        <is>
          <t>Total derivatives fair value</t>
        </is>
      </c>
      <c r="B62" s="5" t="n">
        <v>5630</v>
      </c>
      <c r="C62" s="5" t="n">
        <v>10295</v>
      </c>
    </row>
    <row r="63">
      <c r="A63" s="3" t="inlineStr">
        <is>
          <t>Trading liabilities:</t>
        </is>
      </c>
      <c r="B63" s="4" t="inlineStr">
        <is>
          <t xml:space="preserve"> </t>
        </is>
      </c>
      <c r="C63" s="4" t="inlineStr">
        <is>
          <t xml:space="preserve"> </t>
        </is>
      </c>
    </row>
    <row r="64">
      <c r="A64" s="4" t="inlineStr">
        <is>
          <t>Total derivatives fair value</t>
        </is>
      </c>
      <c r="B64" s="5" t="n">
        <v>5789</v>
      </c>
      <c r="C64" s="5" t="n">
        <v>10773</v>
      </c>
    </row>
    <row r="65">
      <c r="A65" s="4" t="inlineStr">
        <is>
          <t>Not designated as hedging | Interest rate contracts</t>
        </is>
      </c>
      <c r="B65" s="4" t="inlineStr">
        <is>
          <t xml:space="preserve"> </t>
        </is>
      </c>
      <c r="C65" s="4" t="inlineStr">
        <is>
          <t xml:space="preserve"> </t>
        </is>
      </c>
    </row>
    <row r="66">
      <c r="A66" s="3" t="inlineStr">
        <is>
          <t>Trading assets:</t>
        </is>
      </c>
      <c r="B66" s="4" t="inlineStr">
        <is>
          <t xml:space="preserve"> </t>
        </is>
      </c>
      <c r="C66" s="4" t="inlineStr">
        <is>
          <t xml:space="preserve"> </t>
        </is>
      </c>
    </row>
    <row r="67">
      <c r="A67" s="4" t="inlineStr">
        <is>
          <t>Total derivatives fair value</t>
        </is>
      </c>
      <c r="B67" s="5" t="n">
        <v>955</v>
      </c>
      <c r="C67" s="5" t="n">
        <v>1060</v>
      </c>
    </row>
    <row r="68">
      <c r="A68" s="3" t="inlineStr">
        <is>
          <t>Trading liabilities:</t>
        </is>
      </c>
      <c r="B68" s="4" t="inlineStr">
        <is>
          <t xml:space="preserve"> </t>
        </is>
      </c>
      <c r="C68" s="4" t="inlineStr">
        <is>
          <t xml:space="preserve"> </t>
        </is>
      </c>
    </row>
    <row r="69">
      <c r="A69" s="4" t="inlineStr">
        <is>
          <t>Total derivatives fair value</t>
        </is>
      </c>
      <c r="B69" s="5" t="n">
        <v>1308</v>
      </c>
      <c r="C69" s="5" t="n">
        <v>1347</v>
      </c>
    </row>
    <row r="70">
      <c r="A70" s="4" t="inlineStr">
        <is>
          <t>Not designated as hedging | Foreign exchange contracts</t>
        </is>
      </c>
      <c r="B70" s="4" t="inlineStr">
        <is>
          <t xml:space="preserve"> </t>
        </is>
      </c>
      <c r="C70" s="4" t="inlineStr">
        <is>
          <t xml:space="preserve"> </t>
        </is>
      </c>
    </row>
    <row r="71">
      <c r="A71" s="3" t="inlineStr">
        <is>
          <t>Trading assets:</t>
        </is>
      </c>
      <c r="B71" s="4" t="inlineStr">
        <is>
          <t xml:space="preserve"> </t>
        </is>
      </c>
      <c r="C71" s="4" t="inlineStr">
        <is>
          <t xml:space="preserve"> </t>
        </is>
      </c>
    </row>
    <row r="72">
      <c r="A72" s="4" t="inlineStr">
        <is>
          <t>Total derivatives fair value</t>
        </is>
      </c>
      <c r="B72" s="5" t="n">
        <v>4668</v>
      </c>
      <c r="C72" s="5" t="n">
        <v>9227</v>
      </c>
    </row>
    <row r="73">
      <c r="A73" s="3" t="inlineStr">
        <is>
          <t>Trading liabilities:</t>
        </is>
      </c>
      <c r="B73" s="4" t="inlineStr">
        <is>
          <t xml:space="preserve"> </t>
        </is>
      </c>
      <c r="C73" s="4" t="inlineStr">
        <is>
          <t xml:space="preserve"> </t>
        </is>
      </c>
    </row>
    <row r="74">
      <c r="A74" s="4" t="inlineStr">
        <is>
          <t>Total derivatives fair value</t>
        </is>
      </c>
      <c r="B74" s="5" t="n">
        <v>4380</v>
      </c>
      <c r="C74" s="5" t="n">
        <v>9282</v>
      </c>
    </row>
    <row r="75">
      <c r="A75" s="4" t="inlineStr">
        <is>
          <t>Not designated as hedging | Equity contracts</t>
        </is>
      </c>
      <c r="B75" s="4" t="inlineStr">
        <is>
          <t xml:space="preserve"> </t>
        </is>
      </c>
      <c r="C75" s="4" t="inlineStr">
        <is>
          <t xml:space="preserve"> </t>
        </is>
      </c>
    </row>
    <row r="76">
      <c r="A76" s="3" t="inlineStr">
        <is>
          <t>Trading assets:</t>
        </is>
      </c>
      <c r="B76" s="4" t="inlineStr">
        <is>
          <t xml:space="preserve"> </t>
        </is>
      </c>
      <c r="C76" s="4" t="inlineStr">
        <is>
          <t xml:space="preserve"> </t>
        </is>
      </c>
    </row>
    <row r="77">
      <c r="A77" s="4" t="inlineStr">
        <is>
          <t>Total derivatives fair value</t>
        </is>
      </c>
      <c r="B77" s="5" t="n">
        <v>7</v>
      </c>
      <c r="C77" s="5" t="n">
        <v>8</v>
      </c>
    </row>
    <row r="78">
      <c r="A78" s="3" t="inlineStr">
        <is>
          <t>Trading liabilities:</t>
        </is>
      </c>
      <c r="B78" s="4" t="inlineStr">
        <is>
          <t xml:space="preserve"> </t>
        </is>
      </c>
      <c r="C78" s="4" t="inlineStr">
        <is>
          <t xml:space="preserve"> </t>
        </is>
      </c>
    </row>
    <row r="79">
      <c r="A79" s="4" t="inlineStr">
        <is>
          <t>Total derivatives fair value</t>
        </is>
      </c>
      <c r="B79" s="5" t="n">
        <v>96</v>
      </c>
      <c r="C79" s="5" t="n">
        <v>138</v>
      </c>
    </row>
    <row r="80">
      <c r="A80" s="4" t="inlineStr">
        <is>
          <t>Designated as hedging</t>
        </is>
      </c>
      <c r="B80" s="4" t="inlineStr">
        <is>
          <t xml:space="preserve"> </t>
        </is>
      </c>
      <c r="C80" s="4" t="inlineStr">
        <is>
          <t xml:space="preserve"> </t>
        </is>
      </c>
    </row>
    <row r="81">
      <c r="A81" s="3" t="inlineStr">
        <is>
          <t>Trading assets:</t>
        </is>
      </c>
      <c r="B81" s="4" t="inlineStr">
        <is>
          <t xml:space="preserve"> </t>
        </is>
      </c>
      <c r="C81" s="4" t="inlineStr">
        <is>
          <t xml:space="preserve"> </t>
        </is>
      </c>
    </row>
    <row r="82">
      <c r="A82" s="4" t="inlineStr">
        <is>
          <t>Total derivatives fair value</t>
        </is>
      </c>
      <c r="B82" s="5" t="n">
        <v>384</v>
      </c>
      <c r="C82" s="5" t="n">
        <v>236</v>
      </c>
    </row>
    <row r="83">
      <c r="A83" s="3" t="inlineStr">
        <is>
          <t>Trading liabilities:</t>
        </is>
      </c>
      <c r="B83" s="4" t="inlineStr">
        <is>
          <t xml:space="preserve"> </t>
        </is>
      </c>
      <c r="C83" s="4" t="inlineStr">
        <is>
          <t xml:space="preserve"> </t>
        </is>
      </c>
    </row>
    <row r="84">
      <c r="A84" s="4" t="inlineStr">
        <is>
          <t>Total derivatives fair value</t>
        </is>
      </c>
      <c r="B84" s="5" t="n">
        <v>48</v>
      </c>
      <c r="C84" s="5" t="n">
        <v>173</v>
      </c>
    </row>
    <row r="85">
      <c r="A85" s="4" t="inlineStr">
        <is>
          <t>Designated as hedging | Interest rate contracts</t>
        </is>
      </c>
      <c r="B85" s="4" t="inlineStr">
        <is>
          <t xml:space="preserve"> </t>
        </is>
      </c>
      <c r="C85" s="4" t="inlineStr">
        <is>
          <t xml:space="preserve"> </t>
        </is>
      </c>
    </row>
    <row r="86">
      <c r="A86" s="3" t="inlineStr">
        <is>
          <t>Trading assets:</t>
        </is>
      </c>
      <c r="B86" s="4" t="inlineStr">
        <is>
          <t xml:space="preserve"> </t>
        </is>
      </c>
      <c r="C86" s="4" t="inlineStr">
        <is>
          <t xml:space="preserve"> </t>
        </is>
      </c>
    </row>
    <row r="87">
      <c r="A87" s="4" t="inlineStr">
        <is>
          <t>Total derivatives fair value</t>
        </is>
      </c>
      <c r="B87" s="5" t="n">
        <v>278</v>
      </c>
      <c r="C87" s="5" t="n">
        <v>214</v>
      </c>
    </row>
    <row r="88">
      <c r="A88" s="3" t="inlineStr">
        <is>
          <t>Trading liabilities:</t>
        </is>
      </c>
      <c r="B88" s="4" t="inlineStr">
        <is>
          <t xml:space="preserve"> </t>
        </is>
      </c>
      <c r="C88" s="4" t="inlineStr">
        <is>
          <t xml:space="preserve"> </t>
        </is>
      </c>
    </row>
    <row r="89">
      <c r="A89" s="4" t="inlineStr">
        <is>
          <t>Total derivatives fair value</t>
        </is>
      </c>
      <c r="B89" s="5" t="n">
        <v>0</v>
      </c>
      <c r="C89" s="5" t="n">
        <v>0</v>
      </c>
    </row>
    <row r="90">
      <c r="A90" s="4" t="inlineStr">
        <is>
          <t>Designated as hedging | Foreign exchange contracts</t>
        </is>
      </c>
      <c r="B90" s="4" t="inlineStr">
        <is>
          <t xml:space="preserve"> </t>
        </is>
      </c>
      <c r="C90" s="4" t="inlineStr">
        <is>
          <t xml:space="preserve"> </t>
        </is>
      </c>
    </row>
    <row r="91">
      <c r="A91" s="3" t="inlineStr">
        <is>
          <t>Trading assets:</t>
        </is>
      </c>
      <c r="B91" s="4" t="inlineStr">
        <is>
          <t xml:space="preserve"> </t>
        </is>
      </c>
      <c r="C91" s="4" t="inlineStr">
        <is>
          <t xml:space="preserve"> </t>
        </is>
      </c>
    </row>
    <row r="92">
      <c r="A92" s="4" t="inlineStr">
        <is>
          <t>Total derivatives fair value</t>
        </is>
      </c>
      <c r="B92" s="5" t="n">
        <v>106</v>
      </c>
      <c r="C92" s="5" t="n">
        <v>22</v>
      </c>
    </row>
    <row r="93">
      <c r="A93" s="3" t="inlineStr">
        <is>
          <t>Trading liabilities:</t>
        </is>
      </c>
      <c r="B93" s="4" t="inlineStr">
        <is>
          <t xml:space="preserve"> </t>
        </is>
      </c>
      <c r="C93" s="4" t="inlineStr">
        <is>
          <t xml:space="preserve"> </t>
        </is>
      </c>
    </row>
    <row r="94">
      <c r="A94" s="4" t="inlineStr">
        <is>
          <t>Total derivatives fair value</t>
        </is>
      </c>
      <c r="B94" s="5" t="n">
        <v>48</v>
      </c>
      <c r="C94" s="5" t="n">
        <v>173</v>
      </c>
    </row>
    <row r="95">
      <c r="A95" s="4" t="inlineStr">
        <is>
          <t>Measured at fair value on a recurring basis | Operating segments</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Fair value</t>
        </is>
      </c>
      <c r="B97" s="5" t="n">
        <v>90505</v>
      </c>
      <c r="C97" s="5" t="n">
        <v>76817</v>
      </c>
    </row>
    <row r="98">
      <c r="A98" s="3" t="inlineStr">
        <is>
          <t>Trading assets:</t>
        </is>
      </c>
      <c r="B98" s="4" t="inlineStr">
        <is>
          <t xml:space="preserve"> </t>
        </is>
      </c>
      <c r="C98" s="4" t="inlineStr">
        <is>
          <t xml:space="preserve"> </t>
        </is>
      </c>
    </row>
    <row r="99">
      <c r="A99" s="4" t="inlineStr">
        <is>
          <t>Debt instruments</t>
        </is>
      </c>
      <c r="B99" s="5" t="n">
        <v>3712</v>
      </c>
      <c r="C99" s="5" t="n">
        <v>3501</v>
      </c>
    </row>
    <row r="100">
      <c r="A100" s="4" t="inlineStr">
        <is>
          <t>Equity instruments</t>
        </is>
      </c>
      <c r="B100" s="5" t="n">
        <v>5060</v>
      </c>
      <c r="C100" s="5" t="n">
        <v>4518</v>
      </c>
    </row>
    <row r="101">
      <c r="A101" s="4" t="inlineStr">
        <is>
          <t>Effect of master netting agreements</t>
        </is>
      </c>
      <c r="B101" s="5" t="n">
        <v>-4324</v>
      </c>
      <c r="C101" s="5" t="n">
        <v>-8256</v>
      </c>
    </row>
    <row r="102">
      <c r="A102" s="4" t="inlineStr">
        <is>
          <t>Trading assets</t>
        </is>
      </c>
      <c r="B102" s="5" t="n">
        <v>10078</v>
      </c>
      <c r="C102" s="5" t="n">
        <v>10058</v>
      </c>
    </row>
    <row r="103">
      <c r="A103" s="4" t="inlineStr">
        <is>
          <t>Other assets</t>
        </is>
      </c>
      <c r="B103" s="5" t="n">
        <v>887</v>
      </c>
      <c r="C103" s="5" t="n">
        <v>872</v>
      </c>
    </row>
    <row r="104">
      <c r="A104" s="4" t="inlineStr">
        <is>
          <t>Total other assets</t>
        </is>
      </c>
      <c r="B104" s="5" t="n">
        <v>1271</v>
      </c>
      <c r="C104" s="5" t="n">
        <v>1108</v>
      </c>
    </row>
    <row r="105">
      <c r="A105" s="4" t="inlineStr">
        <is>
          <t>Total assets</t>
        </is>
      </c>
      <c r="B105" s="5" t="n">
        <v>102020</v>
      </c>
      <c r="C105" s="5" t="n">
        <v>88136</v>
      </c>
    </row>
    <row r="106">
      <c r="A106" s="3" t="inlineStr">
        <is>
          <t>Trading liabilities:</t>
        </is>
      </c>
      <c r="B106" s="4" t="inlineStr">
        <is>
          <t xml:space="preserve"> </t>
        </is>
      </c>
      <c r="C106" s="4" t="inlineStr">
        <is>
          <t xml:space="preserve"> </t>
        </is>
      </c>
    </row>
    <row r="107">
      <c r="A107" s="4" t="inlineStr">
        <is>
          <t>Total trading liabilities</t>
        </is>
      </c>
      <c r="B107" s="5" t="n">
        <v>3100</v>
      </c>
      <c r="C107" s="5" t="n">
        <v>6226</v>
      </c>
    </row>
    <row r="108">
      <c r="A108" s="4" t="inlineStr">
        <is>
          <t>Effect of master netting agreements</t>
        </is>
      </c>
      <c r="B108" s="5" t="n">
        <v>-4101</v>
      </c>
      <c r="C108" s="5" t="n">
        <v>-7090</v>
      </c>
    </row>
    <row r="109">
      <c r="A109" s="4" t="inlineStr">
        <is>
          <t>Derivative liabilities</t>
        </is>
      </c>
      <c r="B109" s="5" t="n">
        <v>48</v>
      </c>
      <c r="C109" s="4" t="inlineStr">
        <is>
          <t xml:space="preserve"> </t>
        </is>
      </c>
    </row>
    <row r="110">
      <c r="A110" s="4" t="inlineStr">
        <is>
          <t>Other liabilities</t>
        </is>
      </c>
      <c r="B110" s="5" t="n">
        <v>22</v>
      </c>
      <c r="C110" s="5" t="n">
        <v>22</v>
      </c>
    </row>
    <row r="111">
      <c r="A111" s="4" t="inlineStr">
        <is>
          <t>Total other liabilities</t>
        </is>
      </c>
      <c r="B111" s="5" t="n">
        <v>70</v>
      </c>
      <c r="C111" s="5" t="n">
        <v>195</v>
      </c>
    </row>
    <row r="112">
      <c r="A112" s="4" t="inlineStr">
        <is>
          <t>Total liabilities</t>
        </is>
      </c>
      <c r="B112" s="5" t="n">
        <v>3170</v>
      </c>
      <c r="C112" s="5" t="n">
        <v>6421</v>
      </c>
    </row>
    <row r="113">
      <c r="A113" s="4" t="inlineStr">
        <is>
          <t>Measured at fair value on a recurring basis | Operating segments | Interest rate contracts</t>
        </is>
      </c>
      <c r="B113" s="4" t="inlineStr">
        <is>
          <t xml:space="preserve"> </t>
        </is>
      </c>
      <c r="C113" s="4" t="inlineStr">
        <is>
          <t xml:space="preserve"> </t>
        </is>
      </c>
    </row>
    <row r="114">
      <c r="A114" s="3" t="inlineStr">
        <is>
          <t>Trading assets:</t>
        </is>
      </c>
      <c r="B114" s="4" t="inlineStr">
        <is>
          <t xml:space="preserve"> </t>
        </is>
      </c>
      <c r="C114" s="4" t="inlineStr">
        <is>
          <t xml:space="preserve"> </t>
        </is>
      </c>
    </row>
    <row r="115">
      <c r="A115" s="4" t="inlineStr">
        <is>
          <t>Effect of master netting agreements</t>
        </is>
      </c>
      <c r="B115" s="5" t="n">
        <v>-853</v>
      </c>
      <c r="C115" s="5" t="n">
        <v>-751</v>
      </c>
    </row>
    <row r="116">
      <c r="A116" s="3" t="inlineStr">
        <is>
          <t>Trading liabilities:</t>
        </is>
      </c>
      <c r="B116" s="4" t="inlineStr">
        <is>
          <t xml:space="preserve"> </t>
        </is>
      </c>
      <c r="C116" s="4" t="inlineStr">
        <is>
          <t xml:space="preserve"> </t>
        </is>
      </c>
    </row>
    <row r="117">
      <c r="A117" s="4" t="inlineStr">
        <is>
          <t>Effect of master netting agreements</t>
        </is>
      </c>
      <c r="B117" s="5" t="n">
        <v>-536</v>
      </c>
      <c r="C117" s="5" t="n">
        <v>-635</v>
      </c>
    </row>
    <row r="118">
      <c r="A118" s="4" t="inlineStr">
        <is>
          <t>Measured at fair value on a recurring basis | Operating segments | Foreign exchange contracts</t>
        </is>
      </c>
      <c r="B118" s="4" t="inlineStr">
        <is>
          <t xml:space="preserve"> </t>
        </is>
      </c>
      <c r="C118" s="4" t="inlineStr">
        <is>
          <t xml:space="preserve"> </t>
        </is>
      </c>
    </row>
    <row r="119">
      <c r="A119" s="3" t="inlineStr">
        <is>
          <t>Trading assets:</t>
        </is>
      </c>
      <c r="B119" s="4" t="inlineStr">
        <is>
          <t xml:space="preserve"> </t>
        </is>
      </c>
      <c r="C119" s="4" t="inlineStr">
        <is>
          <t xml:space="preserve"> </t>
        </is>
      </c>
    </row>
    <row r="120">
      <c r="A120" s="4" t="inlineStr">
        <is>
          <t>Effect of master netting agreements</t>
        </is>
      </c>
      <c r="B120" s="5" t="n">
        <v>-3464</v>
      </c>
      <c r="C120" s="5" t="n">
        <v>-7498</v>
      </c>
    </row>
    <row r="121">
      <c r="A121" s="3" t="inlineStr">
        <is>
          <t>Trading liabilities:</t>
        </is>
      </c>
      <c r="B121" s="4" t="inlineStr">
        <is>
          <t xml:space="preserve"> </t>
        </is>
      </c>
      <c r="C121" s="4" t="inlineStr">
        <is>
          <t xml:space="preserve"> </t>
        </is>
      </c>
    </row>
    <row r="122">
      <c r="A122" s="4" t="inlineStr">
        <is>
          <t>Effect of master netting agreements</t>
        </is>
      </c>
      <c r="B122" s="5" t="n">
        <v>-3517</v>
      </c>
      <c r="C122" s="5" t="n">
        <v>-6341</v>
      </c>
    </row>
    <row r="123">
      <c r="A123" s="4" t="inlineStr">
        <is>
          <t>Measured at fair value on a recurring basis | Operating segments | Equity contracts</t>
        </is>
      </c>
      <c r="B123" s="4" t="inlineStr">
        <is>
          <t xml:space="preserve"> </t>
        </is>
      </c>
      <c r="C123" s="4" t="inlineStr">
        <is>
          <t xml:space="preserve"> </t>
        </is>
      </c>
    </row>
    <row r="124">
      <c r="A124" s="3" t="inlineStr">
        <is>
          <t>Trading assets:</t>
        </is>
      </c>
      <c r="B124" s="4" t="inlineStr">
        <is>
          <t xml:space="preserve"> </t>
        </is>
      </c>
      <c r="C124" s="4" t="inlineStr">
        <is>
          <t xml:space="preserve"> </t>
        </is>
      </c>
    </row>
    <row r="125">
      <c r="A125" s="4" t="inlineStr">
        <is>
          <t>Effect of master netting agreements</t>
        </is>
      </c>
      <c r="B125" s="5" t="n">
        <v>-7</v>
      </c>
      <c r="C125" s="5" t="n">
        <v>-7</v>
      </c>
    </row>
    <row r="126">
      <c r="A126" s="3" t="inlineStr">
        <is>
          <t>Trading liabilities:</t>
        </is>
      </c>
      <c r="B126" s="4" t="inlineStr">
        <is>
          <t xml:space="preserve"> </t>
        </is>
      </c>
      <c r="C126" s="4" t="inlineStr">
        <is>
          <t xml:space="preserve"> </t>
        </is>
      </c>
    </row>
    <row r="127">
      <c r="A127" s="4" t="inlineStr">
        <is>
          <t>Effect of master netting agreements</t>
        </is>
      </c>
      <c r="B127" s="5" t="n">
        <v>-48</v>
      </c>
      <c r="C127" s="5" t="n">
        <v>-114</v>
      </c>
    </row>
    <row r="128">
      <c r="A128" s="4" t="inlineStr">
        <is>
          <t>Measured at fair value on a recurring basis | Operating segments | Non-U.S. Government</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Fair value</t>
        </is>
      </c>
      <c r="B130" s="5" t="n">
        <v>24317</v>
      </c>
      <c r="C130" s="5" t="n">
        <v>18382</v>
      </c>
    </row>
    <row r="131">
      <c r="A131" s="4" t="inlineStr">
        <is>
          <t>Measured at fair value on a recurring basis | Operating segments | U.S. Treasury</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Fair value</t>
        </is>
      </c>
      <c r="B133" s="5" t="n">
        <v>20188</v>
      </c>
      <c r="C133" s="5" t="n">
        <v>16604</v>
      </c>
    </row>
    <row r="134">
      <c r="A134" s="4" t="inlineStr">
        <is>
          <t>Measured at fair value on a recurring basis | Operating segments | Agency residential mortgage-backed securities (“RMBS”)</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Fair value</t>
        </is>
      </c>
      <c r="B136" s="5" t="n">
        <v>16617</v>
      </c>
      <c r="C136" s="5" t="n">
        <v>13111</v>
      </c>
    </row>
    <row r="137">
      <c r="A137" s="4" t="inlineStr">
        <is>
          <t>Measured at fair value on a recurring basis | Operating segments | Agency commercial mortgage-backed securities (“MBS”)</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Fair value</t>
        </is>
      </c>
      <c r="B139" s="5" t="n">
        <v>7584</v>
      </c>
      <c r="C139" s="5" t="n">
        <v>7729</v>
      </c>
    </row>
    <row r="140">
      <c r="A140" s="4" t="inlineStr">
        <is>
          <t>Measured at fair value on a recurring basis | Operating segments | Foreign covered bonds</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Fair value</t>
        </is>
      </c>
      <c r="B142" s="5" t="n">
        <v>7261</v>
      </c>
      <c r="C142" s="5" t="n">
        <v>6334</v>
      </c>
    </row>
    <row r="143">
      <c r="A143" s="4" t="inlineStr">
        <is>
          <t>Measured at fair value on a recurring basis | Operating segments | Collateralized loan obligations (“CLOs”)</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Fair value</t>
        </is>
      </c>
      <c r="B145" s="5" t="n">
        <v>6265</v>
      </c>
      <c r="C145" s="5" t="n">
        <v>6137</v>
      </c>
    </row>
    <row r="146">
      <c r="A146" s="4" t="inlineStr">
        <is>
          <t>Measured at fair value on a recurring basis | Operating segments | Non-agency commercial MBS</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Fair value</t>
        </is>
      </c>
      <c r="B148" s="5" t="n">
        <v>2934</v>
      </c>
      <c r="C148" s="5" t="n">
        <v>2935</v>
      </c>
    </row>
    <row r="149">
      <c r="A149" s="4" t="inlineStr">
        <is>
          <t>Measured at fair value on a recurring basis | Operating segments | U.S. government agencies</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Fair value</t>
        </is>
      </c>
      <c r="B151" s="5" t="n">
        <v>2736</v>
      </c>
      <c r="C151" s="5" t="n">
        <v>2901</v>
      </c>
    </row>
    <row r="152">
      <c r="A152" s="4" t="inlineStr">
        <is>
          <t>Measured at fair value on a recurring basis | Operating segments | Non-agency RMBS</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Fair value</t>
        </is>
      </c>
      <c r="B154" s="5" t="n">
        <v>1703</v>
      </c>
      <c r="C154" s="5" t="n">
        <v>1740</v>
      </c>
    </row>
    <row r="155">
      <c r="A155" s="4" t="inlineStr">
        <is>
          <t>Measured at fair value on a recurring basis | Operating segments | Other asset-backed securities (“ABS”)</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Fair value</t>
        </is>
      </c>
      <c r="B157" s="5" t="n">
        <v>899</v>
      </c>
      <c r="C157" s="5" t="n">
        <v>943</v>
      </c>
    </row>
    <row r="158">
      <c r="A158" s="4" t="inlineStr">
        <is>
          <t>Measured at fair value on a recurring basis | Operating segments | Other debt securities</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Fair value</t>
        </is>
      </c>
      <c r="B160" s="5" t="n">
        <v>1</v>
      </c>
      <c r="C160" s="5" t="n">
        <v>1</v>
      </c>
    </row>
    <row r="161">
      <c r="A161" s="4" t="inlineStr">
        <is>
          <t>Measured at fair value on a recurring basis | Operating segments | Not designated as hedging</t>
        </is>
      </c>
      <c r="B161" s="4" t="inlineStr">
        <is>
          <t xml:space="preserve"> </t>
        </is>
      </c>
      <c r="C161" s="4" t="inlineStr">
        <is>
          <t xml:space="preserve"> </t>
        </is>
      </c>
    </row>
    <row r="162">
      <c r="A162" s="3" t="inlineStr">
        <is>
          <t>Trading assets:</t>
        </is>
      </c>
      <c r="B162" s="4" t="inlineStr">
        <is>
          <t xml:space="preserve"> </t>
        </is>
      </c>
      <c r="C162" s="4" t="inlineStr">
        <is>
          <t xml:space="preserve"> </t>
        </is>
      </c>
    </row>
    <row r="163">
      <c r="A163" s="4" t="inlineStr">
        <is>
          <t>Total derivative assets</t>
        </is>
      </c>
      <c r="B163" s="5" t="n">
        <v>1306</v>
      </c>
      <c r="C163" s="5" t="n">
        <v>2039</v>
      </c>
    </row>
    <row r="164">
      <c r="A164" s="3" t="inlineStr">
        <is>
          <t>Trading liabilities:</t>
        </is>
      </c>
      <c r="B164" s="4" t="inlineStr">
        <is>
          <t xml:space="preserve"> </t>
        </is>
      </c>
      <c r="C164" s="4" t="inlineStr">
        <is>
          <t xml:space="preserve"> </t>
        </is>
      </c>
    </row>
    <row r="165">
      <c r="A165" s="4" t="inlineStr">
        <is>
          <t>Derivative liabilities</t>
        </is>
      </c>
      <c r="B165" s="5" t="n">
        <v>1688</v>
      </c>
      <c r="C165" s="5" t="n">
        <v>3683</v>
      </c>
    </row>
    <row r="166">
      <c r="A166" s="4" t="inlineStr">
        <is>
          <t>Measured at fair value on a recurring basis | Operating segments | Not designated as hedging | Interest rate contracts</t>
        </is>
      </c>
      <c r="B166" s="4" t="inlineStr">
        <is>
          <t xml:space="preserve"> </t>
        </is>
      </c>
      <c r="C166" s="4" t="inlineStr">
        <is>
          <t xml:space="preserve"> </t>
        </is>
      </c>
    </row>
    <row r="167">
      <c r="A167" s="3" t="inlineStr">
        <is>
          <t>Trading assets:</t>
        </is>
      </c>
      <c r="B167" s="4" t="inlineStr">
        <is>
          <t xml:space="preserve"> </t>
        </is>
      </c>
      <c r="C167" s="4" t="inlineStr">
        <is>
          <t xml:space="preserve"> </t>
        </is>
      </c>
    </row>
    <row r="168">
      <c r="A168" s="4" t="inlineStr">
        <is>
          <t>Total derivative assets</t>
        </is>
      </c>
      <c r="B168" s="5" t="n">
        <v>102</v>
      </c>
      <c r="C168" s="5" t="n">
        <v>309</v>
      </c>
    </row>
    <row r="169">
      <c r="A169" s="3" t="inlineStr">
        <is>
          <t>Trading liabilities:</t>
        </is>
      </c>
      <c r="B169" s="4" t="inlineStr">
        <is>
          <t xml:space="preserve"> </t>
        </is>
      </c>
      <c r="C169" s="4" t="inlineStr">
        <is>
          <t xml:space="preserve"> </t>
        </is>
      </c>
    </row>
    <row r="170">
      <c r="A170" s="4" t="inlineStr">
        <is>
          <t>Derivative liabilities</t>
        </is>
      </c>
      <c r="B170" s="5" t="n">
        <v>772</v>
      </c>
      <c r="C170" s="5" t="n">
        <v>712</v>
      </c>
    </row>
    <row r="171">
      <c r="A171" s="4" t="inlineStr">
        <is>
          <t>Measured at fair value on a recurring basis | Operating segments | Not designated as hedging | Foreign exchange contracts</t>
        </is>
      </c>
      <c r="B171" s="4" t="inlineStr">
        <is>
          <t xml:space="preserve"> </t>
        </is>
      </c>
      <c r="C171" s="4" t="inlineStr">
        <is>
          <t xml:space="preserve"> </t>
        </is>
      </c>
    </row>
    <row r="172">
      <c r="A172" s="3" t="inlineStr">
        <is>
          <t>Trading assets:</t>
        </is>
      </c>
      <c r="B172" s="4" t="inlineStr">
        <is>
          <t xml:space="preserve"> </t>
        </is>
      </c>
      <c r="C172" s="4" t="inlineStr">
        <is>
          <t xml:space="preserve"> </t>
        </is>
      </c>
    </row>
    <row r="173">
      <c r="A173" s="4" t="inlineStr">
        <is>
          <t>Total derivative assets</t>
        </is>
      </c>
      <c r="B173" s="5" t="n">
        <v>1204</v>
      </c>
      <c r="C173" s="5" t="n">
        <v>1729</v>
      </c>
    </row>
    <row r="174">
      <c r="A174" s="3" t="inlineStr">
        <is>
          <t>Trading liabilities:</t>
        </is>
      </c>
      <c r="B174" s="4" t="inlineStr">
        <is>
          <t xml:space="preserve"> </t>
        </is>
      </c>
      <c r="C174" s="4" t="inlineStr">
        <is>
          <t xml:space="preserve"> </t>
        </is>
      </c>
    </row>
    <row r="175">
      <c r="A175" s="4" t="inlineStr">
        <is>
          <t>Derivative liabilities</t>
        </is>
      </c>
      <c r="B175" s="5" t="n">
        <v>863</v>
      </c>
      <c r="C175" s="5" t="n">
        <v>2941</v>
      </c>
    </row>
    <row r="176">
      <c r="A176" s="4" t="inlineStr">
        <is>
          <t>Measured at fair value on a recurring basis | Operating segments | Not designated as hedging | Equity contracts</t>
        </is>
      </c>
      <c r="B176" s="4" t="inlineStr">
        <is>
          <t xml:space="preserve"> </t>
        </is>
      </c>
      <c r="C176" s="4" t="inlineStr">
        <is>
          <t xml:space="preserve"> </t>
        </is>
      </c>
    </row>
    <row r="177">
      <c r="A177" s="3" t="inlineStr">
        <is>
          <t>Trading assets:</t>
        </is>
      </c>
      <c r="B177" s="4" t="inlineStr">
        <is>
          <t xml:space="preserve"> </t>
        </is>
      </c>
      <c r="C177" s="4" t="inlineStr">
        <is>
          <t xml:space="preserve"> </t>
        </is>
      </c>
    </row>
    <row r="178">
      <c r="A178" s="4" t="inlineStr">
        <is>
          <t>Total derivative assets</t>
        </is>
      </c>
      <c r="B178" s="5" t="n">
        <v>0</v>
      </c>
      <c r="C178" s="5" t="n">
        <v>1</v>
      </c>
    </row>
    <row r="179">
      <c r="A179" s="3" t="inlineStr">
        <is>
          <t>Trading liabilities:</t>
        </is>
      </c>
      <c r="B179" s="4" t="inlineStr">
        <is>
          <t xml:space="preserve"> </t>
        </is>
      </c>
      <c r="C179" s="4" t="inlineStr">
        <is>
          <t xml:space="preserve"> </t>
        </is>
      </c>
    </row>
    <row r="180">
      <c r="A180" s="4" t="inlineStr">
        <is>
          <t>Derivative liabilities</t>
        </is>
      </c>
      <c r="B180" s="5" t="n">
        <v>53</v>
      </c>
      <c r="C180" s="5" t="n">
        <v>30</v>
      </c>
    </row>
    <row r="181">
      <c r="A181" s="4" t="inlineStr">
        <is>
          <t>Measured at fair value on a recurring basis | Operating segments | Designated as hedging</t>
        </is>
      </c>
      <c r="B181" s="4" t="inlineStr">
        <is>
          <t xml:space="preserve"> </t>
        </is>
      </c>
      <c r="C181" s="4" t="inlineStr">
        <is>
          <t xml:space="preserve"> </t>
        </is>
      </c>
    </row>
    <row r="182">
      <c r="A182" s="3" t="inlineStr">
        <is>
          <t>Trading assets:</t>
        </is>
      </c>
      <c r="B182" s="4" t="inlineStr">
        <is>
          <t xml:space="preserve"> </t>
        </is>
      </c>
      <c r="C182" s="4" t="inlineStr">
        <is>
          <t xml:space="preserve"> </t>
        </is>
      </c>
    </row>
    <row r="183">
      <c r="A183" s="4" t="inlineStr">
        <is>
          <t>Total derivative assets</t>
        </is>
      </c>
      <c r="B183" s="5" t="n">
        <v>384</v>
      </c>
      <c r="C183" s="5" t="n">
        <v>236</v>
      </c>
    </row>
    <row r="184">
      <c r="A184" s="3" t="inlineStr">
        <is>
          <t>Trading liabilities:</t>
        </is>
      </c>
      <c r="B184" s="4" t="inlineStr">
        <is>
          <t xml:space="preserve"> </t>
        </is>
      </c>
      <c r="C184" s="4" t="inlineStr">
        <is>
          <t xml:space="preserve"> </t>
        </is>
      </c>
    </row>
    <row r="185">
      <c r="A185" s="4" t="inlineStr">
        <is>
          <t>Derivative liabilities</t>
        </is>
      </c>
      <c r="B185" s="4" t="inlineStr">
        <is>
          <t xml:space="preserve"> </t>
        </is>
      </c>
      <c r="C185" s="5" t="n">
        <v>173</v>
      </c>
    </row>
    <row r="186">
      <c r="A186" s="4" t="inlineStr">
        <is>
          <t>Measured at fair value on a recurring basis | Operating segments | Designated as hedging | Interest rate contracts</t>
        </is>
      </c>
      <c r="B186" s="4" t="inlineStr">
        <is>
          <t xml:space="preserve"> </t>
        </is>
      </c>
      <c r="C186" s="4" t="inlineStr">
        <is>
          <t xml:space="preserve"> </t>
        </is>
      </c>
    </row>
    <row r="187">
      <c r="A187" s="3" t="inlineStr">
        <is>
          <t>Trading assets:</t>
        </is>
      </c>
      <c r="B187" s="4" t="inlineStr">
        <is>
          <t xml:space="preserve"> </t>
        </is>
      </c>
      <c r="C187" s="4" t="inlineStr">
        <is>
          <t xml:space="preserve"> </t>
        </is>
      </c>
    </row>
    <row r="188">
      <c r="A188" s="4" t="inlineStr">
        <is>
          <t>Total derivative assets</t>
        </is>
      </c>
      <c r="B188" s="5" t="n">
        <v>278</v>
      </c>
      <c r="C188" s="5" t="n">
        <v>214</v>
      </c>
    </row>
    <row r="189">
      <c r="A189" s="4" t="inlineStr">
        <is>
          <t>Measured at fair value on a recurring basis | Operating segments | Designated as hedging | Foreign exchange contracts</t>
        </is>
      </c>
      <c r="B189" s="4" t="inlineStr">
        <is>
          <t xml:space="preserve"> </t>
        </is>
      </c>
      <c r="C189" s="4" t="inlineStr">
        <is>
          <t xml:space="preserve"> </t>
        </is>
      </c>
    </row>
    <row r="190">
      <c r="A190" s="3" t="inlineStr">
        <is>
          <t>Trading assets:</t>
        </is>
      </c>
      <c r="B190" s="4" t="inlineStr">
        <is>
          <t xml:space="preserve"> </t>
        </is>
      </c>
      <c r="C190" s="4" t="inlineStr">
        <is>
          <t xml:space="preserve"> </t>
        </is>
      </c>
    </row>
    <row r="191">
      <c r="A191" s="4" t="inlineStr">
        <is>
          <t>Total derivative assets</t>
        </is>
      </c>
      <c r="B191" s="5" t="n">
        <v>106</v>
      </c>
      <c r="C191" s="5" t="n">
        <v>22</v>
      </c>
    </row>
    <row r="192">
      <c r="A192" s="3" t="inlineStr">
        <is>
          <t>Trading liabilities:</t>
        </is>
      </c>
      <c r="B192" s="4" t="inlineStr">
        <is>
          <t xml:space="preserve"> </t>
        </is>
      </c>
      <c r="C192" s="4" t="inlineStr">
        <is>
          <t xml:space="preserve"> </t>
        </is>
      </c>
    </row>
    <row r="193">
      <c r="A193" s="4" t="inlineStr">
        <is>
          <t>Derivative liabilities</t>
        </is>
      </c>
      <c r="B193" s="5" t="n">
        <v>48</v>
      </c>
      <c r="C193" s="5" t="n">
        <v>173</v>
      </c>
    </row>
    <row r="194">
      <c r="A194" s="4" t="inlineStr">
        <is>
          <t>Measured at fair value on a recurring basis | Operating segments | Debt instruments</t>
        </is>
      </c>
      <c r="B194" s="4" t="inlineStr">
        <is>
          <t xml:space="preserve"> </t>
        </is>
      </c>
      <c r="C194" s="4" t="inlineStr">
        <is>
          <t xml:space="preserve"> </t>
        </is>
      </c>
    </row>
    <row r="195">
      <c r="A195" s="3" t="inlineStr">
        <is>
          <t>Trading liabilities:</t>
        </is>
      </c>
      <c r="B195" s="4" t="inlineStr">
        <is>
          <t xml:space="preserve"> </t>
        </is>
      </c>
      <c r="C195" s="4" t="inlineStr">
        <is>
          <t xml:space="preserve"> </t>
        </is>
      </c>
    </row>
    <row r="196">
      <c r="A196" s="4" t="inlineStr">
        <is>
          <t>Total trading liabilities</t>
        </is>
      </c>
      <c r="B196" s="5" t="n">
        <v>1392</v>
      </c>
      <c r="C196" s="5" t="n">
        <v>2520</v>
      </c>
    </row>
    <row r="197">
      <c r="A197" s="4" t="inlineStr">
        <is>
          <t>Measured at fair value on a recurring basis | Operating segments | Equity instruments</t>
        </is>
      </c>
      <c r="B197" s="4" t="inlineStr">
        <is>
          <t xml:space="preserve"> </t>
        </is>
      </c>
      <c r="C197" s="4" t="inlineStr">
        <is>
          <t xml:space="preserve"> </t>
        </is>
      </c>
    </row>
    <row r="198">
      <c r="A198" s="3" t="inlineStr">
        <is>
          <t>Trading liabilities:</t>
        </is>
      </c>
      <c r="B198" s="4" t="inlineStr">
        <is>
          <t xml:space="preserve"> </t>
        </is>
      </c>
      <c r="C198" s="4" t="inlineStr">
        <is>
          <t xml:space="preserve"> </t>
        </is>
      </c>
    </row>
    <row r="199">
      <c r="A199" s="4" t="inlineStr">
        <is>
          <t>Total trading liabilities</t>
        </is>
      </c>
      <c r="B199" s="5" t="n">
        <v>20</v>
      </c>
      <c r="C199" s="5" t="n">
        <v>23</v>
      </c>
    </row>
    <row r="200">
      <c r="A200" s="4" t="inlineStr">
        <is>
          <t>Measured at fair value on a recurring basis | Operating segments | Level 1</t>
        </is>
      </c>
      <c r="B200" s="4" t="inlineStr">
        <is>
          <t xml:space="preserve"> </t>
        </is>
      </c>
      <c r="C200" s="4" t="inlineStr">
        <is>
          <t xml:space="preserve"> </t>
        </is>
      </c>
    </row>
    <row r="201">
      <c r="A201" s="3" t="inlineStr">
        <is>
          <t>Fair Value, Assets and Liabilities Measured on Recurring Basis [Line Items]</t>
        </is>
      </c>
      <c r="B201" s="4" t="inlineStr">
        <is>
          <t xml:space="preserve"> </t>
        </is>
      </c>
      <c r="C201" s="4" t="inlineStr">
        <is>
          <t xml:space="preserve"> </t>
        </is>
      </c>
    </row>
    <row r="202">
      <c r="A202" s="4" t="inlineStr">
        <is>
          <t>Fair value</t>
        </is>
      </c>
      <c r="B202" s="5" t="n">
        <v>24068</v>
      </c>
      <c r="C202" s="5" t="n">
        <v>19043</v>
      </c>
    </row>
    <row r="203">
      <c r="A203" s="3" t="inlineStr">
        <is>
          <t>Trading assets:</t>
        </is>
      </c>
      <c r="B203" s="4" t="inlineStr">
        <is>
          <t xml:space="preserve"> </t>
        </is>
      </c>
      <c r="C203" s="4" t="inlineStr">
        <is>
          <t xml:space="preserve"> </t>
        </is>
      </c>
    </row>
    <row r="204">
      <c r="A204" s="4" t="inlineStr">
        <is>
          <t>Debt instruments</t>
        </is>
      </c>
      <c r="B204" s="5" t="n">
        <v>1793</v>
      </c>
      <c r="C204" s="5" t="n">
        <v>1246</v>
      </c>
    </row>
    <row r="205">
      <c r="A205" s="4" t="inlineStr">
        <is>
          <t>Equity instruments</t>
        </is>
      </c>
      <c r="B205" s="5" t="n">
        <v>5060</v>
      </c>
      <c r="C205" s="5" t="n">
        <v>4518</v>
      </c>
    </row>
    <row r="206">
      <c r="A206" s="4" t="inlineStr">
        <is>
          <t>Trading assets</t>
        </is>
      </c>
      <c r="B206" s="5" t="n">
        <v>6861</v>
      </c>
      <c r="C206" s="5" t="n">
        <v>5771</v>
      </c>
    </row>
    <row r="207">
      <c r="A207" s="4" t="inlineStr">
        <is>
          <t>Other assets</t>
        </is>
      </c>
      <c r="B207" s="5" t="n">
        <v>431</v>
      </c>
      <c r="C207" s="5" t="n">
        <v>486</v>
      </c>
    </row>
    <row r="208">
      <c r="A208" s="4" t="inlineStr">
        <is>
          <t>Total other assets</t>
        </is>
      </c>
      <c r="B208" s="5" t="n">
        <v>431</v>
      </c>
      <c r="C208" s="5" t="n">
        <v>486</v>
      </c>
    </row>
    <row r="209">
      <c r="A209" s="4" t="inlineStr">
        <is>
          <t>Total assets</t>
        </is>
      </c>
      <c r="B209" s="6" t="n">
        <v>31360</v>
      </c>
      <c r="C209" s="6" t="n">
        <v>25300</v>
      </c>
    </row>
    <row r="210">
      <c r="A210" s="4" t="inlineStr">
        <is>
          <t>Percentage of total assets prior to netting</t>
        </is>
      </c>
      <c r="B210" s="8" t="n">
        <v>0.3</v>
      </c>
      <c r="C210" s="8" t="n">
        <v>0.26</v>
      </c>
    </row>
    <row r="211">
      <c r="A211" s="3" t="inlineStr">
        <is>
          <t>Trading liabilities:</t>
        </is>
      </c>
      <c r="B211" s="4" t="inlineStr">
        <is>
          <t xml:space="preserve"> </t>
        </is>
      </c>
      <c r="C211" s="4" t="inlineStr">
        <is>
          <t xml:space="preserve"> </t>
        </is>
      </c>
    </row>
    <row r="212">
      <c r="A212" s="4" t="inlineStr">
        <is>
          <t>Total trading liabilities</t>
        </is>
      </c>
      <c r="B212" s="6" t="n">
        <v>1387</v>
      </c>
      <c r="C212" s="6" t="n">
        <v>2548</v>
      </c>
    </row>
    <row r="213">
      <c r="A213" s="4" t="inlineStr">
        <is>
          <t>Total derivatives fair value</t>
        </is>
      </c>
      <c r="B213" s="5" t="n">
        <v>0</v>
      </c>
      <c r="C213" s="4" t="inlineStr">
        <is>
          <t xml:space="preserve"> </t>
        </is>
      </c>
    </row>
    <row r="214">
      <c r="A214" s="4" t="inlineStr">
        <is>
          <t>Other liabilities</t>
        </is>
      </c>
      <c r="B214" s="5" t="n">
        <v>0</v>
      </c>
      <c r="C214" s="5" t="n">
        <v>0</v>
      </c>
    </row>
    <row r="215">
      <c r="A215" s="4" t="inlineStr">
        <is>
          <t>Total other liabilities</t>
        </is>
      </c>
      <c r="B215" s="5" t="n">
        <v>0</v>
      </c>
      <c r="C215" s="5" t="n">
        <v>0</v>
      </c>
    </row>
    <row r="216">
      <c r="A216" s="4" t="inlineStr">
        <is>
          <t>Total liabilities</t>
        </is>
      </c>
      <c r="B216" s="6" t="n">
        <v>1387</v>
      </c>
      <c r="C216" s="6" t="n">
        <v>2548</v>
      </c>
    </row>
    <row r="217">
      <c r="A217" s="4" t="inlineStr">
        <is>
          <t>Percentage of total liabilities prior to netting</t>
        </is>
      </c>
      <c r="B217" s="8" t="n">
        <v>0.19</v>
      </c>
      <c r="C217" s="8" t="n">
        <v>0.19</v>
      </c>
    </row>
    <row r="218">
      <c r="A218" s="4" t="inlineStr">
        <is>
          <t>Measured at fair value on a recurring basis | Operating segments | Level 1 | Non-U.S. Government</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Fair value</t>
        </is>
      </c>
      <c r="B220" s="6" t="n">
        <v>3880</v>
      </c>
      <c r="C220" s="6" t="n">
        <v>2439</v>
      </c>
    </row>
    <row r="221">
      <c r="A221" s="4" t="inlineStr">
        <is>
          <t>Measured at fair value on a recurring basis | Operating segments | Level 1 | U.S. Treasury</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Fair value</t>
        </is>
      </c>
      <c r="B223" s="5" t="n">
        <v>20188</v>
      </c>
      <c r="C223" s="5" t="n">
        <v>16604</v>
      </c>
    </row>
    <row r="224">
      <c r="A224" s="4" t="inlineStr">
        <is>
          <t>Measured at fair value on a recurring basis | Operating segments | Level 1 | Agency residential mortgage-backed securities (“RMBS”)</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Fair value</t>
        </is>
      </c>
      <c r="B226" s="5" t="n">
        <v>0</v>
      </c>
      <c r="C226" s="5" t="n">
        <v>0</v>
      </c>
    </row>
    <row r="227">
      <c r="A227" s="4" t="inlineStr">
        <is>
          <t>Measured at fair value on a recurring basis | Operating segments | Level 1 | Agency commercial mortgage-backed securities (“MBS”)</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Fair value</t>
        </is>
      </c>
      <c r="B229" s="5" t="n">
        <v>0</v>
      </c>
      <c r="C229" s="5" t="n">
        <v>0</v>
      </c>
    </row>
    <row r="230">
      <c r="A230" s="4" t="inlineStr">
        <is>
          <t>Measured at fair value on a recurring basis | Operating segments | Level 1 | Foreign covered bonds</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Fair value</t>
        </is>
      </c>
      <c r="B232" s="5" t="n">
        <v>0</v>
      </c>
      <c r="C232" s="5" t="n">
        <v>0</v>
      </c>
    </row>
    <row r="233">
      <c r="A233" s="4" t="inlineStr">
        <is>
          <t>Measured at fair value on a recurring basis | Operating segments | Level 1 | Collateralized loan obligations (“CLOs”)</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Fair value</t>
        </is>
      </c>
      <c r="B235" s="5" t="n">
        <v>0</v>
      </c>
      <c r="C235" s="5" t="n">
        <v>0</v>
      </c>
    </row>
    <row r="236">
      <c r="A236" s="4" t="inlineStr">
        <is>
          <t>Measured at fair value on a recurring basis | Operating segments | Level 1 | Non-agency commercial MBS</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Fair value</t>
        </is>
      </c>
      <c r="B238" s="5" t="n">
        <v>0</v>
      </c>
      <c r="C238" s="5" t="n">
        <v>0</v>
      </c>
    </row>
    <row r="239">
      <c r="A239" s="4" t="inlineStr">
        <is>
          <t>Measured at fair value on a recurring basis | Operating segments | Level 1 | U.S. government agencies</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Fair value</t>
        </is>
      </c>
      <c r="B241" s="5" t="n">
        <v>0</v>
      </c>
      <c r="C241" s="5" t="n">
        <v>0</v>
      </c>
    </row>
    <row r="242">
      <c r="A242" s="4" t="inlineStr">
        <is>
          <t>Measured at fair value on a recurring basis | Operating segments | Level 1 | Non-agency RMBS</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Fair value</t>
        </is>
      </c>
      <c r="B244" s="5" t="n">
        <v>0</v>
      </c>
      <c r="C244" s="5" t="n">
        <v>0</v>
      </c>
    </row>
    <row r="245">
      <c r="A245" s="4" t="inlineStr">
        <is>
          <t>Measured at fair value on a recurring basis | Operating segments | Level 1 | Other asset-backed securities (“ABS”)</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Fair value</t>
        </is>
      </c>
      <c r="B247" s="5" t="n">
        <v>0</v>
      </c>
      <c r="C247" s="5" t="n">
        <v>0</v>
      </c>
    </row>
    <row r="248">
      <c r="A248" s="4" t="inlineStr">
        <is>
          <t>Measured at fair value on a recurring basis | Operating segments | Level 1 | Other debt securities</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Fair value</t>
        </is>
      </c>
      <c r="B250" s="5" t="n">
        <v>0</v>
      </c>
      <c r="C250" s="5" t="n">
        <v>0</v>
      </c>
    </row>
    <row r="251">
      <c r="A251" s="4" t="inlineStr">
        <is>
          <t>Measured at fair value on a recurring basis | Operating segments | Level 1 | Not designated as hedging</t>
        </is>
      </c>
      <c r="B251" s="4" t="inlineStr">
        <is>
          <t xml:space="preserve"> </t>
        </is>
      </c>
      <c r="C251" s="4" t="inlineStr">
        <is>
          <t xml:space="preserve"> </t>
        </is>
      </c>
    </row>
    <row r="252">
      <c r="A252" s="3" t="inlineStr">
        <is>
          <t>Trading assets:</t>
        </is>
      </c>
      <c r="B252" s="4" t="inlineStr">
        <is>
          <t xml:space="preserve"> </t>
        </is>
      </c>
      <c r="C252" s="4" t="inlineStr">
        <is>
          <t xml:space="preserve"> </t>
        </is>
      </c>
    </row>
    <row r="253">
      <c r="A253" s="4" t="inlineStr">
        <is>
          <t>Total derivatives fair value</t>
        </is>
      </c>
      <c r="B253" s="5" t="n">
        <v>8</v>
      </c>
      <c r="C253" s="5" t="n">
        <v>7</v>
      </c>
    </row>
    <row r="254">
      <c r="A254" s="3" t="inlineStr">
        <is>
          <t>Trading liabilities:</t>
        </is>
      </c>
      <c r="B254" s="4" t="inlineStr">
        <is>
          <t xml:space="preserve"> </t>
        </is>
      </c>
      <c r="C254" s="4" t="inlineStr">
        <is>
          <t xml:space="preserve"> </t>
        </is>
      </c>
    </row>
    <row r="255">
      <c r="A255" s="4" t="inlineStr">
        <is>
          <t>Total derivatives fair value</t>
        </is>
      </c>
      <c r="B255" s="5" t="n">
        <v>5</v>
      </c>
      <c r="C255" s="5" t="n">
        <v>17</v>
      </c>
    </row>
    <row r="256">
      <c r="A256" s="4" t="inlineStr">
        <is>
          <t>Measured at fair value on a recurring basis | Operating segments | Level 1 | Not designated as hedging | Interest rate contracts</t>
        </is>
      </c>
      <c r="B256" s="4" t="inlineStr">
        <is>
          <t xml:space="preserve"> </t>
        </is>
      </c>
      <c r="C256" s="4" t="inlineStr">
        <is>
          <t xml:space="preserve"> </t>
        </is>
      </c>
    </row>
    <row r="257">
      <c r="A257" s="3" t="inlineStr">
        <is>
          <t>Trading assets:</t>
        </is>
      </c>
      <c r="B257" s="4" t="inlineStr">
        <is>
          <t xml:space="preserve"> </t>
        </is>
      </c>
      <c r="C257" s="4" t="inlineStr">
        <is>
          <t xml:space="preserve"> </t>
        </is>
      </c>
    </row>
    <row r="258">
      <c r="A258" s="4" t="inlineStr">
        <is>
          <t>Total derivatives fair value</t>
        </is>
      </c>
      <c r="B258" s="5" t="n">
        <v>8</v>
      </c>
      <c r="C258" s="5" t="n">
        <v>7</v>
      </c>
    </row>
    <row r="259">
      <c r="A259" s="3" t="inlineStr">
        <is>
          <t>Trading liabilities:</t>
        </is>
      </c>
      <c r="B259" s="4" t="inlineStr">
        <is>
          <t xml:space="preserve"> </t>
        </is>
      </c>
      <c r="C259" s="4" t="inlineStr">
        <is>
          <t xml:space="preserve"> </t>
        </is>
      </c>
    </row>
    <row r="260">
      <c r="A260" s="4" t="inlineStr">
        <is>
          <t>Total derivatives fair value</t>
        </is>
      </c>
      <c r="B260" s="5" t="n">
        <v>2</v>
      </c>
      <c r="C260" s="5" t="n">
        <v>8</v>
      </c>
    </row>
    <row r="261">
      <c r="A261" s="4" t="inlineStr">
        <is>
          <t>Measured at fair value on a recurring basis | Operating segments | Level 1 | Not designated as hedging | Foreign exchange contracts</t>
        </is>
      </c>
      <c r="B261" s="4" t="inlineStr">
        <is>
          <t xml:space="preserve"> </t>
        </is>
      </c>
      <c r="C261" s="4" t="inlineStr">
        <is>
          <t xml:space="preserve"> </t>
        </is>
      </c>
    </row>
    <row r="262">
      <c r="A262" s="3" t="inlineStr">
        <is>
          <t>Trading assets:</t>
        </is>
      </c>
      <c r="B262" s="4" t="inlineStr">
        <is>
          <t xml:space="preserve"> </t>
        </is>
      </c>
      <c r="C262" s="4" t="inlineStr">
        <is>
          <t xml:space="preserve"> </t>
        </is>
      </c>
    </row>
    <row r="263">
      <c r="A263" s="4" t="inlineStr">
        <is>
          <t>Total derivatives fair value</t>
        </is>
      </c>
      <c r="B263" s="5" t="n">
        <v>0</v>
      </c>
      <c r="C263" s="5" t="n">
        <v>0</v>
      </c>
    </row>
    <row r="264">
      <c r="A264" s="3" t="inlineStr">
        <is>
          <t>Trading liabilities:</t>
        </is>
      </c>
      <c r="B264" s="4" t="inlineStr">
        <is>
          <t xml:space="preserve"> </t>
        </is>
      </c>
      <c r="C264" s="4" t="inlineStr">
        <is>
          <t xml:space="preserve"> </t>
        </is>
      </c>
    </row>
    <row r="265">
      <c r="A265" s="4" t="inlineStr">
        <is>
          <t>Total derivatives fair value</t>
        </is>
      </c>
      <c r="B265" s="5" t="n">
        <v>0</v>
      </c>
      <c r="C265" s="5" t="n">
        <v>0</v>
      </c>
    </row>
    <row r="266">
      <c r="A266" s="4" t="inlineStr">
        <is>
          <t>Measured at fair value on a recurring basis | Operating segments | Level 1 | Not designated as hedging | Equity contracts</t>
        </is>
      </c>
      <c r="B266" s="4" t="inlineStr">
        <is>
          <t xml:space="preserve"> </t>
        </is>
      </c>
      <c r="C266" s="4" t="inlineStr">
        <is>
          <t xml:space="preserve"> </t>
        </is>
      </c>
    </row>
    <row r="267">
      <c r="A267" s="3" t="inlineStr">
        <is>
          <t>Trading assets:</t>
        </is>
      </c>
      <c r="B267" s="4" t="inlineStr">
        <is>
          <t xml:space="preserve"> </t>
        </is>
      </c>
      <c r="C267" s="4" t="inlineStr">
        <is>
          <t xml:space="preserve"> </t>
        </is>
      </c>
    </row>
    <row r="268">
      <c r="A268" s="4" t="inlineStr">
        <is>
          <t>Total derivatives fair value</t>
        </is>
      </c>
      <c r="B268" s="5" t="n">
        <v>0</v>
      </c>
      <c r="C268" s="5" t="n">
        <v>0</v>
      </c>
    </row>
    <row r="269">
      <c r="A269" s="3" t="inlineStr">
        <is>
          <t>Trading liabilities:</t>
        </is>
      </c>
      <c r="B269" s="4" t="inlineStr">
        <is>
          <t xml:space="preserve"> </t>
        </is>
      </c>
      <c r="C269" s="4" t="inlineStr">
        <is>
          <t xml:space="preserve"> </t>
        </is>
      </c>
    </row>
    <row r="270">
      <c r="A270" s="4" t="inlineStr">
        <is>
          <t>Total derivatives fair value</t>
        </is>
      </c>
      <c r="B270" s="5" t="n">
        <v>3</v>
      </c>
      <c r="C270" s="5" t="n">
        <v>9</v>
      </c>
    </row>
    <row r="271">
      <c r="A271" s="4" t="inlineStr">
        <is>
          <t>Measured at fair value on a recurring basis | Operating segments | Level 1 | Designated as hedging</t>
        </is>
      </c>
      <c r="B271" s="4" t="inlineStr">
        <is>
          <t xml:space="preserve"> </t>
        </is>
      </c>
      <c r="C271" s="4" t="inlineStr">
        <is>
          <t xml:space="preserve"> </t>
        </is>
      </c>
    </row>
    <row r="272">
      <c r="A272" s="3" t="inlineStr">
        <is>
          <t>Trading assets:</t>
        </is>
      </c>
      <c r="B272" s="4" t="inlineStr">
        <is>
          <t xml:space="preserve"> </t>
        </is>
      </c>
      <c r="C272" s="4" t="inlineStr">
        <is>
          <t xml:space="preserve"> </t>
        </is>
      </c>
    </row>
    <row r="273">
      <c r="A273" s="4" t="inlineStr">
        <is>
          <t>Total derivatives fair value</t>
        </is>
      </c>
      <c r="B273" s="5" t="n">
        <v>0</v>
      </c>
      <c r="C273" s="5" t="n">
        <v>0</v>
      </c>
    </row>
    <row r="274">
      <c r="A274" s="3" t="inlineStr">
        <is>
          <t>Trading liabilities:</t>
        </is>
      </c>
      <c r="B274" s="4" t="inlineStr">
        <is>
          <t xml:space="preserve"> </t>
        </is>
      </c>
      <c r="C274" s="4" t="inlineStr">
        <is>
          <t xml:space="preserve"> </t>
        </is>
      </c>
    </row>
    <row r="275">
      <c r="A275" s="4" t="inlineStr">
        <is>
          <t>Total derivatives fair value</t>
        </is>
      </c>
      <c r="B275" s="4" t="inlineStr">
        <is>
          <t xml:space="preserve"> </t>
        </is>
      </c>
      <c r="C275" s="5" t="n">
        <v>0</v>
      </c>
    </row>
    <row r="276">
      <c r="A276" s="4" t="inlineStr">
        <is>
          <t>Measured at fair value on a recurring basis | Operating segments | Level 1 | Designated as hedging | Interest rate contracts</t>
        </is>
      </c>
      <c r="B276" s="4" t="inlineStr">
        <is>
          <t xml:space="preserve"> </t>
        </is>
      </c>
      <c r="C276" s="4" t="inlineStr">
        <is>
          <t xml:space="preserve"> </t>
        </is>
      </c>
    </row>
    <row r="277">
      <c r="A277" s="3" t="inlineStr">
        <is>
          <t>Trading assets:</t>
        </is>
      </c>
      <c r="B277" s="4" t="inlineStr">
        <is>
          <t xml:space="preserve"> </t>
        </is>
      </c>
      <c r="C277" s="4" t="inlineStr">
        <is>
          <t xml:space="preserve"> </t>
        </is>
      </c>
    </row>
    <row r="278">
      <c r="A278" s="4" t="inlineStr">
        <is>
          <t>Total derivatives fair value</t>
        </is>
      </c>
      <c r="B278" s="5" t="n">
        <v>0</v>
      </c>
      <c r="C278" s="5" t="n">
        <v>0</v>
      </c>
    </row>
    <row r="279">
      <c r="A279" s="4" t="inlineStr">
        <is>
          <t>Measured at fair value on a recurring basis | Operating segments | Level 1 | Designated as hedging | Foreign exchange contracts</t>
        </is>
      </c>
      <c r="B279" s="4" t="inlineStr">
        <is>
          <t xml:space="preserve"> </t>
        </is>
      </c>
      <c r="C279" s="4" t="inlineStr">
        <is>
          <t xml:space="preserve"> </t>
        </is>
      </c>
    </row>
    <row r="280">
      <c r="A280" s="3" t="inlineStr">
        <is>
          <t>Trading assets:</t>
        </is>
      </c>
      <c r="B280" s="4" t="inlineStr">
        <is>
          <t xml:space="preserve"> </t>
        </is>
      </c>
      <c r="C280" s="4" t="inlineStr">
        <is>
          <t xml:space="preserve"> </t>
        </is>
      </c>
    </row>
    <row r="281">
      <c r="A281" s="4" t="inlineStr">
        <is>
          <t>Total derivatives fair value</t>
        </is>
      </c>
      <c r="B281" s="5" t="n">
        <v>0</v>
      </c>
      <c r="C281" s="5" t="n">
        <v>0</v>
      </c>
    </row>
    <row r="282">
      <c r="A282" s="3" t="inlineStr">
        <is>
          <t>Trading liabilities:</t>
        </is>
      </c>
      <c r="B282" s="4" t="inlineStr">
        <is>
          <t xml:space="preserve"> </t>
        </is>
      </c>
      <c r="C282" s="4" t="inlineStr">
        <is>
          <t xml:space="preserve"> </t>
        </is>
      </c>
    </row>
    <row r="283">
      <c r="A283" s="4" t="inlineStr">
        <is>
          <t>Total derivatives fair value</t>
        </is>
      </c>
      <c r="B283" s="5" t="n">
        <v>0</v>
      </c>
      <c r="C283" s="5" t="n">
        <v>0</v>
      </c>
    </row>
    <row r="284">
      <c r="A284" s="4" t="inlineStr">
        <is>
          <t>Measured at fair value on a recurring basis | Operating segments | Level 1 | Debt instruments</t>
        </is>
      </c>
      <c r="B284" s="4" t="inlineStr">
        <is>
          <t xml:space="preserve"> </t>
        </is>
      </c>
      <c r="C284" s="4" t="inlineStr">
        <is>
          <t xml:space="preserve"> </t>
        </is>
      </c>
    </row>
    <row r="285">
      <c r="A285" s="3" t="inlineStr">
        <is>
          <t>Trading liabilities:</t>
        </is>
      </c>
      <c r="B285" s="4" t="inlineStr">
        <is>
          <t xml:space="preserve"> </t>
        </is>
      </c>
      <c r="C285" s="4" t="inlineStr">
        <is>
          <t xml:space="preserve"> </t>
        </is>
      </c>
    </row>
    <row r="286">
      <c r="A286" s="4" t="inlineStr">
        <is>
          <t>Total trading liabilities</t>
        </is>
      </c>
      <c r="B286" s="5" t="n">
        <v>1362</v>
      </c>
      <c r="C286" s="5" t="n">
        <v>2508</v>
      </c>
    </row>
    <row r="287">
      <c r="A287" s="4" t="inlineStr">
        <is>
          <t>Measured at fair value on a recurring basis | Operating segments | Level 1 | Equity instruments</t>
        </is>
      </c>
      <c r="B287" s="4" t="inlineStr">
        <is>
          <t xml:space="preserve"> </t>
        </is>
      </c>
      <c r="C287" s="4" t="inlineStr">
        <is>
          <t xml:space="preserve"> </t>
        </is>
      </c>
    </row>
    <row r="288">
      <c r="A288" s="3" t="inlineStr">
        <is>
          <t>Trading liabilities:</t>
        </is>
      </c>
      <c r="B288" s="4" t="inlineStr">
        <is>
          <t xml:space="preserve"> </t>
        </is>
      </c>
      <c r="C288" s="4" t="inlineStr">
        <is>
          <t xml:space="preserve"> </t>
        </is>
      </c>
    </row>
    <row r="289">
      <c r="A289" s="4" t="inlineStr">
        <is>
          <t>Total trading liabilities</t>
        </is>
      </c>
      <c r="B289" s="5" t="n">
        <v>20</v>
      </c>
      <c r="C289" s="5" t="n">
        <v>23</v>
      </c>
    </row>
    <row r="290">
      <c r="A290" s="4" t="inlineStr">
        <is>
          <t>Measured at fair value on a recurring basis | Operating segments | Level 2</t>
        </is>
      </c>
      <c r="B290" s="4" t="inlineStr">
        <is>
          <t xml:space="preserve"> </t>
        </is>
      </c>
      <c r="C290" s="4" t="inlineStr">
        <is>
          <t xml:space="preserve"> </t>
        </is>
      </c>
    </row>
    <row r="291">
      <c r="A291" s="3" t="inlineStr">
        <is>
          <t>Fair Value, Assets and Liabilities Measured on Recurring Basis [Line Items]</t>
        </is>
      </c>
      <c r="B291" s="4" t="inlineStr">
        <is>
          <t xml:space="preserve"> </t>
        </is>
      </c>
      <c r="C291" s="4" t="inlineStr">
        <is>
          <t xml:space="preserve"> </t>
        </is>
      </c>
    </row>
    <row r="292">
      <c r="A292" s="4" t="inlineStr">
        <is>
          <t>Fair value</t>
        </is>
      </c>
      <c r="B292" s="5" t="n">
        <v>66437</v>
      </c>
      <c r="C292" s="5" t="n">
        <v>57774</v>
      </c>
    </row>
    <row r="293">
      <c r="A293" s="3" t="inlineStr">
        <is>
          <t>Trading assets:</t>
        </is>
      </c>
      <c r="B293" s="4" t="inlineStr">
        <is>
          <t xml:space="preserve"> </t>
        </is>
      </c>
      <c r="C293" s="4" t="inlineStr">
        <is>
          <t xml:space="preserve"> </t>
        </is>
      </c>
    </row>
    <row r="294">
      <c r="A294" s="4" t="inlineStr">
        <is>
          <t>Debt instruments</t>
        </is>
      </c>
      <c r="B294" s="5" t="n">
        <v>1919</v>
      </c>
      <c r="C294" s="5" t="n">
        <v>2255</v>
      </c>
    </row>
    <row r="295">
      <c r="A295" s="4" t="inlineStr">
        <is>
          <t>Equity instruments</t>
        </is>
      </c>
      <c r="B295" s="5" t="n">
        <v>0</v>
      </c>
      <c r="C295" s="5" t="n">
        <v>0</v>
      </c>
    </row>
    <row r="296">
      <c r="A296" s="4" t="inlineStr">
        <is>
          <t>Trading assets</t>
        </is>
      </c>
      <c r="B296" s="5" t="n">
        <v>7541</v>
      </c>
      <c r="C296" s="5" t="n">
        <v>12543</v>
      </c>
    </row>
    <row r="297">
      <c r="A297" s="4" t="inlineStr">
        <is>
          <t>Other assets</t>
        </is>
      </c>
      <c r="B297" s="5" t="n">
        <v>456</v>
      </c>
      <c r="C297" s="5" t="n">
        <v>386</v>
      </c>
    </row>
    <row r="298">
      <c r="A298" s="4" t="inlineStr">
        <is>
          <t>Total other assets</t>
        </is>
      </c>
      <c r="B298" s="5" t="n">
        <v>840</v>
      </c>
      <c r="C298" s="5" t="n">
        <v>622</v>
      </c>
    </row>
    <row r="299">
      <c r="A299" s="4" t="inlineStr">
        <is>
          <t>Total assets</t>
        </is>
      </c>
      <c r="B299" s="6" t="n">
        <v>74818</v>
      </c>
      <c r="C299" s="6" t="n">
        <v>70939</v>
      </c>
    </row>
    <row r="300">
      <c r="A300" s="4" t="inlineStr">
        <is>
          <t>Percentage of total assets prior to netting</t>
        </is>
      </c>
      <c r="B300" s="8" t="n">
        <v>0.7</v>
      </c>
      <c r="C300" s="8" t="n">
        <v>0.74</v>
      </c>
    </row>
    <row r="301">
      <c r="A301" s="3" t="inlineStr">
        <is>
          <t>Trading liabilities:</t>
        </is>
      </c>
      <c r="B301" s="4" t="inlineStr">
        <is>
          <t xml:space="preserve"> </t>
        </is>
      </c>
      <c r="C301" s="4" t="inlineStr">
        <is>
          <t xml:space="preserve"> </t>
        </is>
      </c>
    </row>
    <row r="302">
      <c r="A302" s="4" t="inlineStr">
        <is>
          <t>Total trading liabilities</t>
        </is>
      </c>
      <c r="B302" s="6" t="n">
        <v>5814</v>
      </c>
      <c r="C302" s="6" t="n">
        <v>10768</v>
      </c>
    </row>
    <row r="303">
      <c r="A303" s="4" t="inlineStr">
        <is>
          <t>Total derivatives fair value</t>
        </is>
      </c>
      <c r="B303" s="5" t="n">
        <v>48</v>
      </c>
      <c r="C303" s="4" t="inlineStr">
        <is>
          <t xml:space="preserve"> </t>
        </is>
      </c>
    </row>
    <row r="304">
      <c r="A304" s="4" t="inlineStr">
        <is>
          <t>Other liabilities</t>
        </is>
      </c>
      <c r="B304" s="5" t="n">
        <v>22</v>
      </c>
      <c r="C304" s="5" t="n">
        <v>22</v>
      </c>
    </row>
    <row r="305">
      <c r="A305" s="4" t="inlineStr">
        <is>
          <t>Total other liabilities</t>
        </is>
      </c>
      <c r="B305" s="5" t="n">
        <v>70</v>
      </c>
      <c r="C305" s="5" t="n">
        <v>195</v>
      </c>
    </row>
    <row r="306">
      <c r="A306" s="4" t="inlineStr">
        <is>
          <t>Total liabilities</t>
        </is>
      </c>
      <c r="B306" s="6" t="n">
        <v>5884</v>
      </c>
      <c r="C306" s="6" t="n">
        <v>10963</v>
      </c>
    </row>
    <row r="307">
      <c r="A307" s="4" t="inlineStr">
        <is>
          <t>Percentage of total liabilities prior to netting</t>
        </is>
      </c>
      <c r="B307" s="8" t="n">
        <v>0.8100000000000001</v>
      </c>
      <c r="C307" s="8" t="n">
        <v>0.8100000000000001</v>
      </c>
    </row>
    <row r="308">
      <c r="A308" s="4" t="inlineStr">
        <is>
          <t>Measured at fair value on a recurring basis | Operating segments | Level 2 | Non-U.S. Government</t>
        </is>
      </c>
      <c r="B308" s="4" t="inlineStr">
        <is>
          <t xml:space="preserve"> </t>
        </is>
      </c>
      <c r="C308" s="4" t="inlineStr">
        <is>
          <t xml:space="preserve"> </t>
        </is>
      </c>
    </row>
    <row r="309">
      <c r="A309" s="3" t="inlineStr">
        <is>
          <t>Fair Value, Assets and Liabilities Measured on Recurring Basis [Line Items]</t>
        </is>
      </c>
      <c r="B309" s="4" t="inlineStr">
        <is>
          <t xml:space="preserve"> </t>
        </is>
      </c>
      <c r="C309" s="4" t="inlineStr">
        <is>
          <t xml:space="preserve"> </t>
        </is>
      </c>
    </row>
    <row r="310">
      <c r="A310" s="4" t="inlineStr">
        <is>
          <t>Fair value</t>
        </is>
      </c>
      <c r="B310" s="6" t="n">
        <v>20437</v>
      </c>
      <c r="C310" s="6" t="n">
        <v>15943</v>
      </c>
    </row>
    <row r="311">
      <c r="A311" s="4" t="inlineStr">
        <is>
          <t>Measured at fair value on a recurring basis | Operating segments | Level 2 | U.S. Treasury</t>
        </is>
      </c>
      <c r="B311" s="4" t="inlineStr">
        <is>
          <t xml:space="preserve"> </t>
        </is>
      </c>
      <c r="C311" s="4" t="inlineStr">
        <is>
          <t xml:space="preserve"> </t>
        </is>
      </c>
    </row>
    <row r="312">
      <c r="A312" s="3" t="inlineStr">
        <is>
          <t>Fair Value, Assets and Liabilities Measured on Recurring Basis [Line Items]</t>
        </is>
      </c>
      <c r="B312" s="4" t="inlineStr">
        <is>
          <t xml:space="preserve"> </t>
        </is>
      </c>
      <c r="C312" s="4" t="inlineStr">
        <is>
          <t xml:space="preserve"> </t>
        </is>
      </c>
    </row>
    <row r="313">
      <c r="A313" s="4" t="inlineStr">
        <is>
          <t>Fair value</t>
        </is>
      </c>
      <c r="B313" s="5" t="n">
        <v>0</v>
      </c>
      <c r="C313" s="5" t="n">
        <v>0</v>
      </c>
    </row>
    <row r="314">
      <c r="A314" s="4" t="inlineStr">
        <is>
          <t>Measured at fair value on a recurring basis | Operating segments | Level 2 | Agency residential mortgage-backed securities (“RMBS”)</t>
        </is>
      </c>
      <c r="B314" s="4" t="inlineStr">
        <is>
          <t xml:space="preserve"> </t>
        </is>
      </c>
      <c r="C314" s="4" t="inlineStr">
        <is>
          <t xml:space="preserve"> </t>
        </is>
      </c>
    </row>
    <row r="315">
      <c r="A315" s="3" t="inlineStr">
        <is>
          <t>Fair Value, Assets and Liabilities Measured on Recurring Basis [Line Items]</t>
        </is>
      </c>
      <c r="B315" s="4" t="inlineStr">
        <is>
          <t xml:space="preserve"> </t>
        </is>
      </c>
      <c r="C315" s="4" t="inlineStr">
        <is>
          <t xml:space="preserve"> </t>
        </is>
      </c>
    </row>
    <row r="316">
      <c r="A316" s="4" t="inlineStr">
        <is>
          <t>Fair value</t>
        </is>
      </c>
      <c r="B316" s="5" t="n">
        <v>16617</v>
      </c>
      <c r="C316" s="5" t="n">
        <v>13111</v>
      </c>
    </row>
    <row r="317">
      <c r="A317" s="4" t="inlineStr">
        <is>
          <t>Measured at fair value on a recurring basis | Operating segments | Level 2 | Agency commercial mortgage-backed securities (“MBS”)</t>
        </is>
      </c>
      <c r="B317" s="4" t="inlineStr">
        <is>
          <t xml:space="preserve"> </t>
        </is>
      </c>
      <c r="C317" s="4" t="inlineStr">
        <is>
          <t xml:space="preserve"> </t>
        </is>
      </c>
    </row>
    <row r="318">
      <c r="A318" s="3" t="inlineStr">
        <is>
          <t>Fair Value, Assets and Liabilities Measured on Recurring Basis [Line Items]</t>
        </is>
      </c>
      <c r="B318" s="4" t="inlineStr">
        <is>
          <t xml:space="preserve"> </t>
        </is>
      </c>
      <c r="C318" s="4" t="inlineStr">
        <is>
          <t xml:space="preserve"> </t>
        </is>
      </c>
    </row>
    <row r="319">
      <c r="A319" s="4" t="inlineStr">
        <is>
          <t>Fair value</t>
        </is>
      </c>
      <c r="B319" s="5" t="n">
        <v>7584</v>
      </c>
      <c r="C319" s="5" t="n">
        <v>7729</v>
      </c>
    </row>
    <row r="320">
      <c r="A320" s="4" t="inlineStr">
        <is>
          <t>Measured at fair value on a recurring basis | Operating segments | Level 2 | Foreign covered bonds</t>
        </is>
      </c>
      <c r="B320" s="4" t="inlineStr">
        <is>
          <t xml:space="preserve"> </t>
        </is>
      </c>
      <c r="C320" s="4" t="inlineStr">
        <is>
          <t xml:space="preserve"> </t>
        </is>
      </c>
    </row>
    <row r="321">
      <c r="A321" s="3" t="inlineStr">
        <is>
          <t>Fair Value, Assets and Liabilities Measured on Recurring Basis [Line Items]</t>
        </is>
      </c>
      <c r="B321" s="4" t="inlineStr">
        <is>
          <t xml:space="preserve"> </t>
        </is>
      </c>
      <c r="C321" s="4" t="inlineStr">
        <is>
          <t xml:space="preserve"> </t>
        </is>
      </c>
    </row>
    <row r="322">
      <c r="A322" s="4" t="inlineStr">
        <is>
          <t>Fair value</t>
        </is>
      </c>
      <c r="B322" s="5" t="n">
        <v>7261</v>
      </c>
      <c r="C322" s="5" t="n">
        <v>6334</v>
      </c>
    </row>
    <row r="323">
      <c r="A323" s="4" t="inlineStr">
        <is>
          <t>Measured at fair value on a recurring basis | Operating segments | Level 2 | Collateralized loan obligations (“CLOs”)</t>
        </is>
      </c>
      <c r="B323" s="4" t="inlineStr">
        <is>
          <t xml:space="preserve"> </t>
        </is>
      </c>
      <c r="C323" s="4" t="inlineStr">
        <is>
          <t xml:space="preserve"> </t>
        </is>
      </c>
    </row>
    <row r="324">
      <c r="A324" s="3" t="inlineStr">
        <is>
          <t>Fair Value, Assets and Liabilities Measured on Recurring Basis [Line Items]</t>
        </is>
      </c>
      <c r="B324" s="4" t="inlineStr">
        <is>
          <t xml:space="preserve"> </t>
        </is>
      </c>
      <c r="C324" s="4" t="inlineStr">
        <is>
          <t xml:space="preserve"> </t>
        </is>
      </c>
    </row>
    <row r="325">
      <c r="A325" s="4" t="inlineStr">
        <is>
          <t>Fair value</t>
        </is>
      </c>
      <c r="B325" s="5" t="n">
        <v>6265</v>
      </c>
      <c r="C325" s="5" t="n">
        <v>6137</v>
      </c>
    </row>
    <row r="326">
      <c r="A326" s="4" t="inlineStr">
        <is>
          <t>Measured at fair value on a recurring basis | Operating segments | Level 2 | Non-agency commercial MBS</t>
        </is>
      </c>
      <c r="B326" s="4" t="inlineStr">
        <is>
          <t xml:space="preserve"> </t>
        </is>
      </c>
      <c r="C326" s="4" t="inlineStr">
        <is>
          <t xml:space="preserve"> </t>
        </is>
      </c>
    </row>
    <row r="327">
      <c r="A327" s="3" t="inlineStr">
        <is>
          <t>Fair Value, Assets and Liabilities Measured on Recurring Basis [Line Items]</t>
        </is>
      </c>
      <c r="B327" s="4" t="inlineStr">
        <is>
          <t xml:space="preserve"> </t>
        </is>
      </c>
      <c r="C327" s="4" t="inlineStr">
        <is>
          <t xml:space="preserve"> </t>
        </is>
      </c>
    </row>
    <row r="328">
      <c r="A328" s="4" t="inlineStr">
        <is>
          <t>Fair value</t>
        </is>
      </c>
      <c r="B328" s="5" t="n">
        <v>2934</v>
      </c>
      <c r="C328" s="5" t="n">
        <v>2935</v>
      </c>
    </row>
    <row r="329">
      <c r="A329" s="4" t="inlineStr">
        <is>
          <t>Measured at fair value on a recurring basis | Operating segments | Level 2 | U.S. government agencies</t>
        </is>
      </c>
      <c r="B329" s="4" t="inlineStr">
        <is>
          <t xml:space="preserve"> </t>
        </is>
      </c>
      <c r="C329" s="4" t="inlineStr">
        <is>
          <t xml:space="preserve"> </t>
        </is>
      </c>
    </row>
    <row r="330">
      <c r="A330" s="3" t="inlineStr">
        <is>
          <t>Fair Value, Assets and Liabilities Measured on Recurring Basis [Line Items]</t>
        </is>
      </c>
      <c r="B330" s="4" t="inlineStr">
        <is>
          <t xml:space="preserve"> </t>
        </is>
      </c>
      <c r="C330" s="4" t="inlineStr">
        <is>
          <t xml:space="preserve"> </t>
        </is>
      </c>
    </row>
    <row r="331">
      <c r="A331" s="4" t="inlineStr">
        <is>
          <t>Fair value</t>
        </is>
      </c>
      <c r="B331" s="5" t="n">
        <v>2736</v>
      </c>
      <c r="C331" s="5" t="n">
        <v>2901</v>
      </c>
    </row>
    <row r="332">
      <c r="A332" s="4" t="inlineStr">
        <is>
          <t>Measured at fair value on a recurring basis | Operating segments | Level 2 | Non-agency RMBS</t>
        </is>
      </c>
      <c r="B332" s="4" t="inlineStr">
        <is>
          <t xml:space="preserve"> </t>
        </is>
      </c>
      <c r="C332" s="4" t="inlineStr">
        <is>
          <t xml:space="preserve"> </t>
        </is>
      </c>
    </row>
    <row r="333">
      <c r="A333" s="3" t="inlineStr">
        <is>
          <t>Fair Value, Assets and Liabilities Measured on Recurring Basis [Line Items]</t>
        </is>
      </c>
      <c r="B333" s="4" t="inlineStr">
        <is>
          <t xml:space="preserve"> </t>
        </is>
      </c>
      <c r="C333" s="4" t="inlineStr">
        <is>
          <t xml:space="preserve"> </t>
        </is>
      </c>
    </row>
    <row r="334">
      <c r="A334" s="4" t="inlineStr">
        <is>
          <t>Fair value</t>
        </is>
      </c>
      <c r="B334" s="5" t="n">
        <v>1703</v>
      </c>
      <c r="C334" s="5" t="n">
        <v>1740</v>
      </c>
    </row>
    <row r="335">
      <c r="A335" s="4" t="inlineStr">
        <is>
          <t>Measured at fair value on a recurring basis | Operating segments | Level 2 | Other asset-backed securities (“ABS”)</t>
        </is>
      </c>
      <c r="B335" s="4" t="inlineStr">
        <is>
          <t xml:space="preserve"> </t>
        </is>
      </c>
      <c r="C335" s="4" t="inlineStr">
        <is>
          <t xml:space="preserve"> </t>
        </is>
      </c>
    </row>
    <row r="336">
      <c r="A336" s="3" t="inlineStr">
        <is>
          <t>Fair Value, Assets and Liabilities Measured on Recurring Basis [Line Items]</t>
        </is>
      </c>
      <c r="B336" s="4" t="inlineStr">
        <is>
          <t xml:space="preserve"> </t>
        </is>
      </c>
      <c r="C336" s="4" t="inlineStr">
        <is>
          <t xml:space="preserve"> </t>
        </is>
      </c>
    </row>
    <row r="337">
      <c r="A337" s="4" t="inlineStr">
        <is>
          <t>Fair value</t>
        </is>
      </c>
      <c r="B337" s="5" t="n">
        <v>899</v>
      </c>
      <c r="C337" s="5" t="n">
        <v>943</v>
      </c>
    </row>
    <row r="338">
      <c r="A338" s="4" t="inlineStr">
        <is>
          <t>Measured at fair value on a recurring basis | Operating segments | Level 2 | Other debt securities</t>
        </is>
      </c>
      <c r="B338" s="4" t="inlineStr">
        <is>
          <t xml:space="preserve"> </t>
        </is>
      </c>
      <c r="C338" s="4" t="inlineStr">
        <is>
          <t xml:space="preserve"> </t>
        </is>
      </c>
    </row>
    <row r="339">
      <c r="A339" s="3" t="inlineStr">
        <is>
          <t>Fair Value, Assets and Liabilities Measured on Recurring Basis [Line Items]</t>
        </is>
      </c>
      <c r="B339" s="4" t="inlineStr">
        <is>
          <t xml:space="preserve"> </t>
        </is>
      </c>
      <c r="C339" s="4" t="inlineStr">
        <is>
          <t xml:space="preserve"> </t>
        </is>
      </c>
    </row>
    <row r="340">
      <c r="A340" s="4" t="inlineStr">
        <is>
          <t>Fair value</t>
        </is>
      </c>
      <c r="B340" s="5" t="n">
        <v>1</v>
      </c>
      <c r="C340" s="5" t="n">
        <v>1</v>
      </c>
    </row>
    <row r="341">
      <c r="A341" s="4" t="inlineStr">
        <is>
          <t>Measured at fair value on a recurring basis | Operating segments | Level 2 | Not designated as hedging</t>
        </is>
      </c>
      <c r="B341" s="4" t="inlineStr">
        <is>
          <t xml:space="preserve"> </t>
        </is>
      </c>
      <c r="C341" s="4" t="inlineStr">
        <is>
          <t xml:space="preserve"> </t>
        </is>
      </c>
    </row>
    <row r="342">
      <c r="A342" s="3" t="inlineStr">
        <is>
          <t>Trading assets:</t>
        </is>
      </c>
      <c r="B342" s="4" t="inlineStr">
        <is>
          <t xml:space="preserve"> </t>
        </is>
      </c>
      <c r="C342" s="4" t="inlineStr">
        <is>
          <t xml:space="preserve"> </t>
        </is>
      </c>
    </row>
    <row r="343">
      <c r="A343" s="4" t="inlineStr">
        <is>
          <t>Total derivatives fair value</t>
        </is>
      </c>
      <c r="B343" s="5" t="n">
        <v>5622</v>
      </c>
      <c r="C343" s="5" t="n">
        <v>10288</v>
      </c>
    </row>
    <row r="344">
      <c r="A344" s="3" t="inlineStr">
        <is>
          <t>Trading liabilities:</t>
        </is>
      </c>
      <c r="B344" s="4" t="inlineStr">
        <is>
          <t xml:space="preserve"> </t>
        </is>
      </c>
      <c r="C344" s="4" t="inlineStr">
        <is>
          <t xml:space="preserve"> </t>
        </is>
      </c>
    </row>
    <row r="345">
      <c r="A345" s="4" t="inlineStr">
        <is>
          <t>Total derivatives fair value</t>
        </is>
      </c>
      <c r="B345" s="5" t="n">
        <v>5784</v>
      </c>
      <c r="C345" s="5" t="n">
        <v>10756</v>
      </c>
    </row>
    <row r="346">
      <c r="A346" s="4" t="inlineStr">
        <is>
          <t>Measured at fair value on a recurring basis | Operating segments | Level 2 | Not designated as hedging | Interest rate contracts</t>
        </is>
      </c>
      <c r="B346" s="4" t="inlineStr">
        <is>
          <t xml:space="preserve"> </t>
        </is>
      </c>
      <c r="C346" s="4" t="inlineStr">
        <is>
          <t xml:space="preserve"> </t>
        </is>
      </c>
    </row>
    <row r="347">
      <c r="A347" s="3" t="inlineStr">
        <is>
          <t>Trading assets:</t>
        </is>
      </c>
      <c r="B347" s="4" t="inlineStr">
        <is>
          <t xml:space="preserve"> </t>
        </is>
      </c>
      <c r="C347" s="4" t="inlineStr">
        <is>
          <t xml:space="preserve"> </t>
        </is>
      </c>
    </row>
    <row r="348">
      <c r="A348" s="4" t="inlineStr">
        <is>
          <t>Total derivatives fair value</t>
        </is>
      </c>
      <c r="B348" s="5" t="n">
        <v>947</v>
      </c>
      <c r="C348" s="5" t="n">
        <v>1053</v>
      </c>
    </row>
    <row r="349">
      <c r="A349" s="3" t="inlineStr">
        <is>
          <t>Trading liabilities:</t>
        </is>
      </c>
      <c r="B349" s="4" t="inlineStr">
        <is>
          <t xml:space="preserve"> </t>
        </is>
      </c>
      <c r="C349" s="4" t="inlineStr">
        <is>
          <t xml:space="preserve"> </t>
        </is>
      </c>
    </row>
    <row r="350">
      <c r="A350" s="4" t="inlineStr">
        <is>
          <t>Total derivatives fair value</t>
        </is>
      </c>
      <c r="B350" s="5" t="n">
        <v>1306</v>
      </c>
      <c r="C350" s="5" t="n">
        <v>1339</v>
      </c>
    </row>
    <row r="351">
      <c r="A351" s="4" t="inlineStr">
        <is>
          <t>Measured at fair value on a recurring basis | Operating segments | Level 2 | Not designated as hedging | Foreign exchange contracts</t>
        </is>
      </c>
      <c r="B351" s="4" t="inlineStr">
        <is>
          <t xml:space="preserve"> </t>
        </is>
      </c>
      <c r="C351" s="4" t="inlineStr">
        <is>
          <t xml:space="preserve"> </t>
        </is>
      </c>
    </row>
    <row r="352">
      <c r="A352" s="3" t="inlineStr">
        <is>
          <t>Trading assets:</t>
        </is>
      </c>
      <c r="B352" s="4" t="inlineStr">
        <is>
          <t xml:space="preserve"> </t>
        </is>
      </c>
      <c r="C352" s="4" t="inlineStr">
        <is>
          <t xml:space="preserve"> </t>
        </is>
      </c>
    </row>
    <row r="353">
      <c r="A353" s="4" t="inlineStr">
        <is>
          <t>Total derivatives fair value</t>
        </is>
      </c>
      <c r="B353" s="5" t="n">
        <v>4668</v>
      </c>
      <c r="C353" s="5" t="n">
        <v>9227</v>
      </c>
    </row>
    <row r="354">
      <c r="A354" s="3" t="inlineStr">
        <is>
          <t>Trading liabilities:</t>
        </is>
      </c>
      <c r="B354" s="4" t="inlineStr">
        <is>
          <t xml:space="preserve"> </t>
        </is>
      </c>
      <c r="C354" s="4" t="inlineStr">
        <is>
          <t xml:space="preserve"> </t>
        </is>
      </c>
    </row>
    <row r="355">
      <c r="A355" s="4" t="inlineStr">
        <is>
          <t>Total derivatives fair value</t>
        </is>
      </c>
      <c r="B355" s="5" t="n">
        <v>4380</v>
      </c>
      <c r="C355" s="5" t="n">
        <v>9282</v>
      </c>
    </row>
    <row r="356">
      <c r="A356" s="4" t="inlineStr">
        <is>
          <t>Measured at fair value on a recurring basis | Operating segments | Level 2 | Not designated as hedging | Equity contracts</t>
        </is>
      </c>
      <c r="B356" s="4" t="inlineStr">
        <is>
          <t xml:space="preserve"> </t>
        </is>
      </c>
      <c r="C356" s="4" t="inlineStr">
        <is>
          <t xml:space="preserve"> </t>
        </is>
      </c>
    </row>
    <row r="357">
      <c r="A357" s="3" t="inlineStr">
        <is>
          <t>Trading assets:</t>
        </is>
      </c>
      <c r="B357" s="4" t="inlineStr">
        <is>
          <t xml:space="preserve"> </t>
        </is>
      </c>
      <c r="C357" s="4" t="inlineStr">
        <is>
          <t xml:space="preserve"> </t>
        </is>
      </c>
    </row>
    <row r="358">
      <c r="A358" s="4" t="inlineStr">
        <is>
          <t>Total derivatives fair value</t>
        </is>
      </c>
      <c r="B358" s="5" t="n">
        <v>7</v>
      </c>
      <c r="C358" s="5" t="n">
        <v>8</v>
      </c>
    </row>
    <row r="359">
      <c r="A359" s="3" t="inlineStr">
        <is>
          <t>Trading liabilities:</t>
        </is>
      </c>
      <c r="B359" s="4" t="inlineStr">
        <is>
          <t xml:space="preserve"> </t>
        </is>
      </c>
      <c r="C359" s="4" t="inlineStr">
        <is>
          <t xml:space="preserve"> </t>
        </is>
      </c>
    </row>
    <row r="360">
      <c r="A360" s="4" t="inlineStr">
        <is>
          <t>Total derivatives fair value</t>
        </is>
      </c>
      <c r="B360" s="5" t="n">
        <v>98</v>
      </c>
      <c r="C360" s="5" t="n">
        <v>135</v>
      </c>
    </row>
    <row r="361">
      <c r="A361" s="4" t="inlineStr">
        <is>
          <t>Measured at fair value on a recurring basis | Operating segments | Level 2 | Designated as hedging</t>
        </is>
      </c>
      <c r="B361" s="4" t="inlineStr">
        <is>
          <t xml:space="preserve"> </t>
        </is>
      </c>
      <c r="C361" s="4" t="inlineStr">
        <is>
          <t xml:space="preserve"> </t>
        </is>
      </c>
    </row>
    <row r="362">
      <c r="A362" s="3" t="inlineStr">
        <is>
          <t>Trading assets:</t>
        </is>
      </c>
      <c r="B362" s="4" t="inlineStr">
        <is>
          <t xml:space="preserve"> </t>
        </is>
      </c>
      <c r="C362" s="4" t="inlineStr">
        <is>
          <t xml:space="preserve"> </t>
        </is>
      </c>
    </row>
    <row r="363">
      <c r="A363" s="4" t="inlineStr">
        <is>
          <t>Total derivatives fair value</t>
        </is>
      </c>
      <c r="B363" s="5" t="n">
        <v>384</v>
      </c>
      <c r="C363" s="5" t="n">
        <v>236</v>
      </c>
    </row>
    <row r="364">
      <c r="A364" s="3" t="inlineStr">
        <is>
          <t>Trading liabilities:</t>
        </is>
      </c>
      <c r="B364" s="4" t="inlineStr">
        <is>
          <t xml:space="preserve"> </t>
        </is>
      </c>
      <c r="C364" s="4" t="inlineStr">
        <is>
          <t xml:space="preserve"> </t>
        </is>
      </c>
    </row>
    <row r="365">
      <c r="A365" s="4" t="inlineStr">
        <is>
          <t>Total derivatives fair value</t>
        </is>
      </c>
      <c r="B365" s="4" t="inlineStr">
        <is>
          <t xml:space="preserve"> </t>
        </is>
      </c>
      <c r="C365" s="5" t="n">
        <v>173</v>
      </c>
    </row>
    <row r="366">
      <c r="A366" s="4" t="inlineStr">
        <is>
          <t>Measured at fair value on a recurring basis | Operating segments | Level 2 | Designated as hedging | Interest rate contracts</t>
        </is>
      </c>
      <c r="B366" s="4" t="inlineStr">
        <is>
          <t xml:space="preserve"> </t>
        </is>
      </c>
      <c r="C366" s="4" t="inlineStr">
        <is>
          <t xml:space="preserve"> </t>
        </is>
      </c>
    </row>
    <row r="367">
      <c r="A367" s="3" t="inlineStr">
        <is>
          <t>Trading assets:</t>
        </is>
      </c>
      <c r="B367" s="4" t="inlineStr">
        <is>
          <t xml:space="preserve"> </t>
        </is>
      </c>
      <c r="C367" s="4" t="inlineStr">
        <is>
          <t xml:space="preserve"> </t>
        </is>
      </c>
    </row>
    <row r="368">
      <c r="A368" s="4" t="inlineStr">
        <is>
          <t>Total derivatives fair value</t>
        </is>
      </c>
      <c r="B368" s="5" t="n">
        <v>278</v>
      </c>
      <c r="C368" s="5" t="n">
        <v>214</v>
      </c>
    </row>
    <row r="369">
      <c r="A369" s="4" t="inlineStr">
        <is>
          <t>Measured at fair value on a recurring basis | Operating segments | Level 2 | Designated as hedging | Foreign exchange contracts</t>
        </is>
      </c>
      <c r="B369" s="4" t="inlineStr">
        <is>
          <t xml:space="preserve"> </t>
        </is>
      </c>
      <c r="C369" s="4" t="inlineStr">
        <is>
          <t xml:space="preserve"> </t>
        </is>
      </c>
    </row>
    <row r="370">
      <c r="A370" s="3" t="inlineStr">
        <is>
          <t>Trading assets:</t>
        </is>
      </c>
      <c r="B370" s="4" t="inlineStr">
        <is>
          <t xml:space="preserve"> </t>
        </is>
      </c>
      <c r="C370" s="4" t="inlineStr">
        <is>
          <t xml:space="preserve"> </t>
        </is>
      </c>
    </row>
    <row r="371">
      <c r="A371" s="4" t="inlineStr">
        <is>
          <t>Total derivatives fair value</t>
        </is>
      </c>
      <c r="B371" s="5" t="n">
        <v>106</v>
      </c>
      <c r="C371" s="5" t="n">
        <v>22</v>
      </c>
    </row>
    <row r="372">
      <c r="A372" s="3" t="inlineStr">
        <is>
          <t>Trading liabilities:</t>
        </is>
      </c>
      <c r="B372" s="4" t="inlineStr">
        <is>
          <t xml:space="preserve"> </t>
        </is>
      </c>
      <c r="C372" s="4" t="inlineStr">
        <is>
          <t xml:space="preserve"> </t>
        </is>
      </c>
    </row>
    <row r="373">
      <c r="A373" s="4" t="inlineStr">
        <is>
          <t>Total derivatives fair value</t>
        </is>
      </c>
      <c r="B373" s="5" t="n">
        <v>48</v>
      </c>
      <c r="C373" s="5" t="n">
        <v>173</v>
      </c>
    </row>
    <row r="374">
      <c r="A374" s="4" t="inlineStr">
        <is>
          <t>Measured at fair value on a recurring basis | Operating segments | Level 2 | Debt instruments</t>
        </is>
      </c>
      <c r="B374" s="4" t="inlineStr">
        <is>
          <t xml:space="preserve"> </t>
        </is>
      </c>
      <c r="C374" s="4" t="inlineStr">
        <is>
          <t xml:space="preserve"> </t>
        </is>
      </c>
    </row>
    <row r="375">
      <c r="A375" s="3" t="inlineStr">
        <is>
          <t>Trading liabilities:</t>
        </is>
      </c>
      <c r="B375" s="4" t="inlineStr">
        <is>
          <t xml:space="preserve"> </t>
        </is>
      </c>
      <c r="C375" s="4" t="inlineStr">
        <is>
          <t xml:space="preserve"> </t>
        </is>
      </c>
    </row>
    <row r="376">
      <c r="A376" s="4" t="inlineStr">
        <is>
          <t>Total trading liabilities</t>
        </is>
      </c>
      <c r="B376" s="5" t="n">
        <v>30</v>
      </c>
      <c r="C376" s="5" t="n">
        <v>12</v>
      </c>
    </row>
    <row r="377">
      <c r="A377" s="4" t="inlineStr">
        <is>
          <t>Measured at fair value on a recurring basis | Operating segments | Level 2 | Equity instruments</t>
        </is>
      </c>
      <c r="B377" s="4" t="inlineStr">
        <is>
          <t xml:space="preserve"> </t>
        </is>
      </c>
      <c r="C377" s="4" t="inlineStr">
        <is>
          <t xml:space="preserve"> </t>
        </is>
      </c>
    </row>
    <row r="378">
      <c r="A378" s="3" t="inlineStr">
        <is>
          <t>Trading liabilities:</t>
        </is>
      </c>
      <c r="B378" s="4" t="inlineStr">
        <is>
          <t xml:space="preserve"> </t>
        </is>
      </c>
      <c r="C378" s="4" t="inlineStr">
        <is>
          <t xml:space="preserve"> </t>
        </is>
      </c>
    </row>
    <row r="379">
      <c r="A379" s="4" t="inlineStr">
        <is>
          <t>Total trading liabilities</t>
        </is>
      </c>
      <c r="B379" s="5" t="n">
        <v>0</v>
      </c>
      <c r="C379" s="5" t="n">
        <v>0</v>
      </c>
    </row>
    <row r="380">
      <c r="A380" s="4" t="inlineStr">
        <is>
          <t>Measured at fair value on a recurring basis | Operating segments | Level 3</t>
        </is>
      </c>
      <c r="B380" s="4" t="inlineStr">
        <is>
          <t xml:space="preserve"> </t>
        </is>
      </c>
      <c r="C380" s="4" t="inlineStr">
        <is>
          <t xml:space="preserve"> </t>
        </is>
      </c>
    </row>
    <row r="381">
      <c r="A381" s="3" t="inlineStr">
        <is>
          <t>Fair Value, Assets and Liabilities Measured on Recurring Basis [Line Items]</t>
        </is>
      </c>
      <c r="B381" s="4" t="inlineStr">
        <is>
          <t xml:space="preserve"> </t>
        </is>
      </c>
      <c r="C381" s="4" t="inlineStr">
        <is>
          <t xml:space="preserve"> </t>
        </is>
      </c>
    </row>
    <row r="382">
      <c r="A382" s="4" t="inlineStr">
        <is>
          <t>Fair value</t>
        </is>
      </c>
      <c r="B382" s="5" t="n">
        <v>0</v>
      </c>
      <c r="C382" s="5" t="n">
        <v>0</v>
      </c>
    </row>
    <row r="383">
      <c r="A383" s="3" t="inlineStr">
        <is>
          <t>Trading assets:</t>
        </is>
      </c>
      <c r="B383" s="4" t="inlineStr">
        <is>
          <t xml:space="preserve"> </t>
        </is>
      </c>
      <c r="C383" s="4" t="inlineStr">
        <is>
          <t xml:space="preserve"> </t>
        </is>
      </c>
    </row>
    <row r="384">
      <c r="A384" s="4" t="inlineStr">
        <is>
          <t>Debt instruments</t>
        </is>
      </c>
      <c r="B384" s="5" t="n">
        <v>0</v>
      </c>
      <c r="C384" s="5" t="n">
        <v>0</v>
      </c>
    </row>
    <row r="385">
      <c r="A385" s="4" t="inlineStr">
        <is>
          <t>Equity instruments</t>
        </is>
      </c>
      <c r="B385" s="5" t="n">
        <v>0</v>
      </c>
      <c r="C385" s="5" t="n">
        <v>0</v>
      </c>
    </row>
    <row r="386">
      <c r="A386" s="4" t="inlineStr">
        <is>
          <t>Trading assets</t>
        </is>
      </c>
      <c r="B386" s="5" t="n">
        <v>0</v>
      </c>
      <c r="C386" s="5" t="n">
        <v>0</v>
      </c>
    </row>
    <row r="387">
      <c r="A387" s="4" t="inlineStr">
        <is>
          <t>Other assets</t>
        </is>
      </c>
      <c r="B387" s="5" t="n">
        <v>0</v>
      </c>
      <c r="C387" s="5" t="n">
        <v>0</v>
      </c>
    </row>
    <row r="388">
      <c r="A388" s="4" t="inlineStr">
        <is>
          <t>Total other assets</t>
        </is>
      </c>
      <c r="B388" s="5" t="n">
        <v>0</v>
      </c>
      <c r="C388" s="5" t="n">
        <v>0</v>
      </c>
    </row>
    <row r="389">
      <c r="A389" s="4" t="inlineStr">
        <is>
          <t>Total assets</t>
        </is>
      </c>
      <c r="B389" s="6" t="n">
        <v>0</v>
      </c>
      <c r="C389" s="6" t="n">
        <v>0</v>
      </c>
    </row>
    <row r="390">
      <c r="A390" s="4" t="inlineStr">
        <is>
          <t>Percentage of total assets prior to netting</t>
        </is>
      </c>
      <c r="B390" s="8" t="n">
        <v>0</v>
      </c>
      <c r="C390" s="8" t="n">
        <v>0</v>
      </c>
    </row>
    <row r="391">
      <c r="A391" s="3" t="inlineStr">
        <is>
          <t>Trading liabilities:</t>
        </is>
      </c>
      <c r="B391" s="4" t="inlineStr">
        <is>
          <t xml:space="preserve"> </t>
        </is>
      </c>
      <c r="C391" s="4" t="inlineStr">
        <is>
          <t xml:space="preserve"> </t>
        </is>
      </c>
    </row>
    <row r="392">
      <c r="A392" s="4" t="inlineStr">
        <is>
          <t>Total trading liabilities</t>
        </is>
      </c>
      <c r="B392" s="6" t="n">
        <v>0</v>
      </c>
      <c r="C392" s="6" t="n">
        <v>0</v>
      </c>
    </row>
    <row r="393">
      <c r="A393" s="4" t="inlineStr">
        <is>
          <t>Total derivatives fair value</t>
        </is>
      </c>
      <c r="B393" s="5" t="n">
        <v>0</v>
      </c>
      <c r="C393" s="4" t="inlineStr">
        <is>
          <t xml:space="preserve"> </t>
        </is>
      </c>
    </row>
    <row r="394">
      <c r="A394" s="4" t="inlineStr">
        <is>
          <t>Other liabilities</t>
        </is>
      </c>
      <c r="B394" s="5" t="n">
        <v>0</v>
      </c>
      <c r="C394" s="5" t="n">
        <v>0</v>
      </c>
    </row>
    <row r="395">
      <c r="A395" s="4" t="inlineStr">
        <is>
          <t>Total other liabilities</t>
        </is>
      </c>
      <c r="B395" s="5" t="n">
        <v>0</v>
      </c>
      <c r="C395" s="5" t="n">
        <v>0</v>
      </c>
    </row>
    <row r="396">
      <c r="A396" s="4" t="inlineStr">
        <is>
          <t>Total liabilities</t>
        </is>
      </c>
      <c r="B396" s="6" t="n">
        <v>0</v>
      </c>
      <c r="C396" s="6" t="n">
        <v>0</v>
      </c>
    </row>
    <row r="397">
      <c r="A397" s="4" t="inlineStr">
        <is>
          <t>Percentage of total liabilities prior to netting</t>
        </is>
      </c>
      <c r="B397" s="8" t="n">
        <v>0</v>
      </c>
      <c r="C397" s="8" t="n">
        <v>0</v>
      </c>
    </row>
    <row r="398">
      <c r="A398" s="4" t="inlineStr">
        <is>
          <t>Measured at fair value on a recurring basis | Operating segments | Level 3 | Non-U.S. Government</t>
        </is>
      </c>
      <c r="B398" s="4" t="inlineStr">
        <is>
          <t xml:space="preserve"> </t>
        </is>
      </c>
      <c r="C398" s="4" t="inlineStr">
        <is>
          <t xml:space="preserve"> </t>
        </is>
      </c>
    </row>
    <row r="399">
      <c r="A399" s="3" t="inlineStr">
        <is>
          <t>Fair Value, Assets and Liabilities Measured on Recurring Basis [Line Items]</t>
        </is>
      </c>
      <c r="B399" s="4" t="inlineStr">
        <is>
          <t xml:space="preserve"> </t>
        </is>
      </c>
      <c r="C399" s="4" t="inlineStr">
        <is>
          <t xml:space="preserve"> </t>
        </is>
      </c>
    </row>
    <row r="400">
      <c r="A400" s="4" t="inlineStr">
        <is>
          <t>Fair value</t>
        </is>
      </c>
      <c r="B400" s="6" t="n">
        <v>0</v>
      </c>
      <c r="C400" s="6" t="n">
        <v>0</v>
      </c>
    </row>
    <row r="401">
      <c r="A401" s="4" t="inlineStr">
        <is>
          <t>Measured at fair value on a recurring basis | Operating segments | Level 3 | U.S. Treasury</t>
        </is>
      </c>
      <c r="B401" s="4" t="inlineStr">
        <is>
          <t xml:space="preserve"> </t>
        </is>
      </c>
      <c r="C401" s="4" t="inlineStr">
        <is>
          <t xml:space="preserve"> </t>
        </is>
      </c>
    </row>
    <row r="402">
      <c r="A402" s="3" t="inlineStr">
        <is>
          <t>Fair Value, Assets and Liabilities Measured on Recurring Basis [Line Items]</t>
        </is>
      </c>
      <c r="B402" s="4" t="inlineStr">
        <is>
          <t xml:space="preserve"> </t>
        </is>
      </c>
      <c r="C402" s="4" t="inlineStr">
        <is>
          <t xml:space="preserve"> </t>
        </is>
      </c>
    </row>
    <row r="403">
      <c r="A403" s="4" t="inlineStr">
        <is>
          <t>Fair value</t>
        </is>
      </c>
      <c r="B403" s="5" t="n">
        <v>0</v>
      </c>
      <c r="C403" s="5" t="n">
        <v>0</v>
      </c>
    </row>
    <row r="404">
      <c r="A404" s="4" t="inlineStr">
        <is>
          <t>Measured at fair value on a recurring basis | Operating segments | Level 3 | Agency residential mortgage-backed securities (“RMBS”)</t>
        </is>
      </c>
      <c r="B404" s="4" t="inlineStr">
        <is>
          <t xml:space="preserve"> </t>
        </is>
      </c>
      <c r="C404" s="4" t="inlineStr">
        <is>
          <t xml:space="preserve"> </t>
        </is>
      </c>
    </row>
    <row r="405">
      <c r="A405" s="3" t="inlineStr">
        <is>
          <t>Fair Value, Assets and Liabilities Measured on Recurring Basis [Line Items]</t>
        </is>
      </c>
      <c r="B405" s="4" t="inlineStr">
        <is>
          <t xml:space="preserve"> </t>
        </is>
      </c>
      <c r="C405" s="4" t="inlineStr">
        <is>
          <t xml:space="preserve"> </t>
        </is>
      </c>
    </row>
    <row r="406">
      <c r="A406" s="4" t="inlineStr">
        <is>
          <t>Fair value</t>
        </is>
      </c>
      <c r="B406" s="5" t="n">
        <v>0</v>
      </c>
      <c r="C406" s="5" t="n">
        <v>0</v>
      </c>
    </row>
    <row r="407">
      <c r="A407" s="4" t="inlineStr">
        <is>
          <t>Measured at fair value on a recurring basis | Operating segments | Level 3 | Agency commercial mortgage-backed securities (“MBS”)</t>
        </is>
      </c>
      <c r="B407" s="4" t="inlineStr">
        <is>
          <t xml:space="preserve"> </t>
        </is>
      </c>
      <c r="C407" s="4" t="inlineStr">
        <is>
          <t xml:space="preserve"> </t>
        </is>
      </c>
    </row>
    <row r="408">
      <c r="A408" s="3" t="inlineStr">
        <is>
          <t>Fair Value, Assets and Liabilities Measured on Recurring Basis [Line Items]</t>
        </is>
      </c>
      <c r="B408" s="4" t="inlineStr">
        <is>
          <t xml:space="preserve"> </t>
        </is>
      </c>
      <c r="C408" s="4" t="inlineStr">
        <is>
          <t xml:space="preserve"> </t>
        </is>
      </c>
    </row>
    <row r="409">
      <c r="A409" s="4" t="inlineStr">
        <is>
          <t>Fair value</t>
        </is>
      </c>
      <c r="B409" s="5" t="n">
        <v>0</v>
      </c>
      <c r="C409" s="5" t="n">
        <v>0</v>
      </c>
    </row>
    <row r="410">
      <c r="A410" s="4" t="inlineStr">
        <is>
          <t>Measured at fair value on a recurring basis | Operating segments | Level 3 | Foreign covered bonds</t>
        </is>
      </c>
      <c r="B410" s="4" t="inlineStr">
        <is>
          <t xml:space="preserve"> </t>
        </is>
      </c>
      <c r="C410" s="4" t="inlineStr">
        <is>
          <t xml:space="preserve"> </t>
        </is>
      </c>
    </row>
    <row r="411">
      <c r="A411" s="3" t="inlineStr">
        <is>
          <t>Fair Value, Assets and Liabilities Measured on Recurring Basis [Line Items]</t>
        </is>
      </c>
      <c r="B411" s="4" t="inlineStr">
        <is>
          <t xml:space="preserve"> </t>
        </is>
      </c>
      <c r="C411" s="4" t="inlineStr">
        <is>
          <t xml:space="preserve"> </t>
        </is>
      </c>
    </row>
    <row r="412">
      <c r="A412" s="4" t="inlineStr">
        <is>
          <t>Fair value</t>
        </is>
      </c>
      <c r="B412" s="5" t="n">
        <v>0</v>
      </c>
      <c r="C412" s="5" t="n">
        <v>0</v>
      </c>
    </row>
    <row r="413">
      <c r="A413" s="4" t="inlineStr">
        <is>
          <t>Measured at fair value on a recurring basis | Operating segments | Level 3 | Collateralized loan obligations (“CLOs”)</t>
        </is>
      </c>
      <c r="B413" s="4" t="inlineStr">
        <is>
          <t xml:space="preserve"> </t>
        </is>
      </c>
      <c r="C413" s="4" t="inlineStr">
        <is>
          <t xml:space="preserve"> </t>
        </is>
      </c>
    </row>
    <row r="414">
      <c r="A414" s="3" t="inlineStr">
        <is>
          <t>Fair Value, Assets and Liabilities Measured on Recurring Basis [Line Items]</t>
        </is>
      </c>
      <c r="B414" s="4" t="inlineStr">
        <is>
          <t xml:space="preserve"> </t>
        </is>
      </c>
      <c r="C414" s="4" t="inlineStr">
        <is>
          <t xml:space="preserve"> </t>
        </is>
      </c>
    </row>
    <row r="415">
      <c r="A415" s="4" t="inlineStr">
        <is>
          <t>Fair value</t>
        </is>
      </c>
      <c r="B415" s="5" t="n">
        <v>0</v>
      </c>
      <c r="C415" s="5" t="n">
        <v>0</v>
      </c>
    </row>
    <row r="416">
      <c r="A416" s="4" t="inlineStr">
        <is>
          <t>Measured at fair value on a recurring basis | Operating segments | Level 3 | Non-agency commercial MBS</t>
        </is>
      </c>
      <c r="B416" s="4" t="inlineStr">
        <is>
          <t xml:space="preserve"> </t>
        </is>
      </c>
      <c r="C416" s="4" t="inlineStr">
        <is>
          <t xml:space="preserve"> </t>
        </is>
      </c>
    </row>
    <row r="417">
      <c r="A417" s="3" t="inlineStr">
        <is>
          <t>Fair Value, Assets and Liabilities Measured on Recurring Basis [Line Items]</t>
        </is>
      </c>
      <c r="B417" s="4" t="inlineStr">
        <is>
          <t xml:space="preserve"> </t>
        </is>
      </c>
      <c r="C417" s="4" t="inlineStr">
        <is>
          <t xml:space="preserve"> </t>
        </is>
      </c>
    </row>
    <row r="418">
      <c r="A418" s="4" t="inlineStr">
        <is>
          <t>Fair value</t>
        </is>
      </c>
      <c r="B418" s="5" t="n">
        <v>0</v>
      </c>
      <c r="C418" s="5" t="n">
        <v>0</v>
      </c>
    </row>
    <row r="419">
      <c r="A419" s="4" t="inlineStr">
        <is>
          <t>Measured at fair value on a recurring basis | Operating segments | Level 3 | U.S. government agencies</t>
        </is>
      </c>
      <c r="B419" s="4" t="inlineStr">
        <is>
          <t xml:space="preserve"> </t>
        </is>
      </c>
      <c r="C419" s="4" t="inlineStr">
        <is>
          <t xml:space="preserve"> </t>
        </is>
      </c>
    </row>
    <row r="420">
      <c r="A420" s="3" t="inlineStr">
        <is>
          <t>Fair Value, Assets and Liabilities Measured on Recurring Basis [Line Items]</t>
        </is>
      </c>
      <c r="B420" s="4" t="inlineStr">
        <is>
          <t xml:space="preserve"> </t>
        </is>
      </c>
      <c r="C420" s="4" t="inlineStr">
        <is>
          <t xml:space="preserve"> </t>
        </is>
      </c>
    </row>
    <row r="421">
      <c r="A421" s="4" t="inlineStr">
        <is>
          <t>Fair value</t>
        </is>
      </c>
      <c r="B421" s="5" t="n">
        <v>0</v>
      </c>
      <c r="C421" s="5" t="n">
        <v>0</v>
      </c>
    </row>
    <row r="422">
      <c r="A422" s="4" t="inlineStr">
        <is>
          <t>Measured at fair value on a recurring basis | Operating segments | Level 3 | Non-agency RMBS</t>
        </is>
      </c>
      <c r="B422" s="4" t="inlineStr">
        <is>
          <t xml:space="preserve"> </t>
        </is>
      </c>
      <c r="C422" s="4" t="inlineStr">
        <is>
          <t xml:space="preserve"> </t>
        </is>
      </c>
    </row>
    <row r="423">
      <c r="A423" s="3" t="inlineStr">
        <is>
          <t>Fair Value, Assets and Liabilities Measured on Recurring Basis [Line Items]</t>
        </is>
      </c>
      <c r="B423" s="4" t="inlineStr">
        <is>
          <t xml:space="preserve"> </t>
        </is>
      </c>
      <c r="C423" s="4" t="inlineStr">
        <is>
          <t xml:space="preserve"> </t>
        </is>
      </c>
    </row>
    <row r="424">
      <c r="A424" s="4" t="inlineStr">
        <is>
          <t>Fair value</t>
        </is>
      </c>
      <c r="B424" s="5" t="n">
        <v>0</v>
      </c>
      <c r="C424" s="5" t="n">
        <v>0</v>
      </c>
    </row>
    <row r="425">
      <c r="A425" s="4" t="inlineStr">
        <is>
          <t>Measured at fair value on a recurring basis | Operating segments | Level 3 | Other asset-backed securities (“ABS”)</t>
        </is>
      </c>
      <c r="B425" s="4" t="inlineStr">
        <is>
          <t xml:space="preserve"> </t>
        </is>
      </c>
      <c r="C425" s="4" t="inlineStr">
        <is>
          <t xml:space="preserve"> </t>
        </is>
      </c>
    </row>
    <row r="426">
      <c r="A426" s="3" t="inlineStr">
        <is>
          <t>Fair Value, Assets and Liabilities Measured on Recurring Basis [Line Items]</t>
        </is>
      </c>
      <c r="B426" s="4" t="inlineStr">
        <is>
          <t xml:space="preserve"> </t>
        </is>
      </c>
      <c r="C426" s="4" t="inlineStr">
        <is>
          <t xml:space="preserve"> </t>
        </is>
      </c>
    </row>
    <row r="427">
      <c r="A427" s="4" t="inlineStr">
        <is>
          <t>Fair value</t>
        </is>
      </c>
      <c r="B427" s="5" t="n">
        <v>0</v>
      </c>
      <c r="C427" s="5" t="n">
        <v>0</v>
      </c>
    </row>
    <row r="428">
      <c r="A428" s="4" t="inlineStr">
        <is>
          <t>Measured at fair value on a recurring basis | Operating segments | Level 3 | Other debt securities</t>
        </is>
      </c>
      <c r="B428" s="4" t="inlineStr">
        <is>
          <t xml:space="preserve"> </t>
        </is>
      </c>
      <c r="C428" s="4" t="inlineStr">
        <is>
          <t xml:space="preserve"> </t>
        </is>
      </c>
    </row>
    <row r="429">
      <c r="A429" s="3" t="inlineStr">
        <is>
          <t>Fair Value, Assets and Liabilities Measured on Recurring Basis [Line Items]</t>
        </is>
      </c>
      <c r="B429" s="4" t="inlineStr">
        <is>
          <t xml:space="preserve"> </t>
        </is>
      </c>
      <c r="C429" s="4" t="inlineStr">
        <is>
          <t xml:space="preserve"> </t>
        </is>
      </c>
    </row>
    <row r="430">
      <c r="A430" s="4" t="inlineStr">
        <is>
          <t>Fair value</t>
        </is>
      </c>
      <c r="B430" s="5" t="n">
        <v>0</v>
      </c>
      <c r="C430" s="5" t="n">
        <v>0</v>
      </c>
    </row>
    <row r="431">
      <c r="A431" s="4" t="inlineStr">
        <is>
          <t>Measured at fair value on a recurring basis | Operating segments | Level 3 | Not designated as hedging</t>
        </is>
      </c>
      <c r="B431" s="4" t="inlineStr">
        <is>
          <t xml:space="preserve"> </t>
        </is>
      </c>
      <c r="C431" s="4" t="inlineStr">
        <is>
          <t xml:space="preserve"> </t>
        </is>
      </c>
    </row>
    <row r="432">
      <c r="A432" s="3" t="inlineStr">
        <is>
          <t>Trading assets:</t>
        </is>
      </c>
      <c r="B432" s="4" t="inlineStr">
        <is>
          <t xml:space="preserve"> </t>
        </is>
      </c>
      <c r="C432" s="4" t="inlineStr">
        <is>
          <t xml:space="preserve"> </t>
        </is>
      </c>
    </row>
    <row r="433">
      <c r="A433" s="4" t="inlineStr">
        <is>
          <t>Total derivatives fair value</t>
        </is>
      </c>
      <c r="B433" s="5" t="n">
        <v>0</v>
      </c>
      <c r="C433" s="5" t="n">
        <v>0</v>
      </c>
    </row>
    <row r="434">
      <c r="A434" s="3" t="inlineStr">
        <is>
          <t>Trading liabilities:</t>
        </is>
      </c>
      <c r="B434" s="4" t="inlineStr">
        <is>
          <t xml:space="preserve"> </t>
        </is>
      </c>
      <c r="C434" s="4" t="inlineStr">
        <is>
          <t xml:space="preserve"> </t>
        </is>
      </c>
    </row>
    <row r="435">
      <c r="A435" s="4" t="inlineStr">
        <is>
          <t>Total derivatives fair value</t>
        </is>
      </c>
      <c r="B435" s="5" t="n">
        <v>0</v>
      </c>
      <c r="C435" s="5" t="n">
        <v>0</v>
      </c>
    </row>
    <row r="436">
      <c r="A436" s="4" t="inlineStr">
        <is>
          <t>Measured at fair value on a recurring basis | Operating segments | Level 3 | Not designated as hedging | Interest rate contracts</t>
        </is>
      </c>
      <c r="B436" s="4" t="inlineStr">
        <is>
          <t xml:space="preserve"> </t>
        </is>
      </c>
      <c r="C436" s="4" t="inlineStr">
        <is>
          <t xml:space="preserve"> </t>
        </is>
      </c>
    </row>
    <row r="437">
      <c r="A437" s="3" t="inlineStr">
        <is>
          <t>Trading assets:</t>
        </is>
      </c>
      <c r="B437" s="4" t="inlineStr">
        <is>
          <t xml:space="preserve"> </t>
        </is>
      </c>
      <c r="C437" s="4" t="inlineStr">
        <is>
          <t xml:space="preserve"> </t>
        </is>
      </c>
    </row>
    <row r="438">
      <c r="A438" s="4" t="inlineStr">
        <is>
          <t>Total derivatives fair value</t>
        </is>
      </c>
      <c r="B438" s="5" t="n">
        <v>0</v>
      </c>
      <c r="C438" s="5" t="n">
        <v>0</v>
      </c>
    </row>
    <row r="439">
      <c r="A439" s="3" t="inlineStr">
        <is>
          <t>Trading liabilities:</t>
        </is>
      </c>
      <c r="B439" s="4" t="inlineStr">
        <is>
          <t xml:space="preserve"> </t>
        </is>
      </c>
      <c r="C439" s="4" t="inlineStr">
        <is>
          <t xml:space="preserve"> </t>
        </is>
      </c>
    </row>
    <row r="440">
      <c r="A440" s="4" t="inlineStr">
        <is>
          <t>Total derivatives fair value</t>
        </is>
      </c>
      <c r="B440" s="5" t="n">
        <v>0</v>
      </c>
      <c r="C440" s="5" t="n">
        <v>0</v>
      </c>
    </row>
    <row r="441">
      <c r="A441" s="4" t="inlineStr">
        <is>
          <t>Measured at fair value on a recurring basis | Operating segments | Level 3 | Not designated as hedging | Foreign exchange contracts</t>
        </is>
      </c>
      <c r="B441" s="4" t="inlineStr">
        <is>
          <t xml:space="preserve"> </t>
        </is>
      </c>
      <c r="C441" s="4" t="inlineStr">
        <is>
          <t xml:space="preserve"> </t>
        </is>
      </c>
    </row>
    <row r="442">
      <c r="A442" s="3" t="inlineStr">
        <is>
          <t>Trading assets:</t>
        </is>
      </c>
      <c r="B442" s="4" t="inlineStr">
        <is>
          <t xml:space="preserve"> </t>
        </is>
      </c>
      <c r="C442" s="4" t="inlineStr">
        <is>
          <t xml:space="preserve"> </t>
        </is>
      </c>
    </row>
    <row r="443">
      <c r="A443" s="4" t="inlineStr">
        <is>
          <t>Total derivatives fair value</t>
        </is>
      </c>
      <c r="B443" s="5" t="n">
        <v>0</v>
      </c>
      <c r="C443" s="5" t="n">
        <v>0</v>
      </c>
    </row>
    <row r="444">
      <c r="A444" s="3" t="inlineStr">
        <is>
          <t>Trading liabilities:</t>
        </is>
      </c>
      <c r="B444" s="4" t="inlineStr">
        <is>
          <t xml:space="preserve"> </t>
        </is>
      </c>
      <c r="C444" s="4" t="inlineStr">
        <is>
          <t xml:space="preserve"> </t>
        </is>
      </c>
    </row>
    <row r="445">
      <c r="A445" s="4" t="inlineStr">
        <is>
          <t>Total derivatives fair value</t>
        </is>
      </c>
      <c r="B445" s="5" t="n">
        <v>0</v>
      </c>
      <c r="C445" s="5" t="n">
        <v>0</v>
      </c>
    </row>
    <row r="446">
      <c r="A446" s="4" t="inlineStr">
        <is>
          <t>Measured at fair value on a recurring basis | Operating segments | Level 3 | Not designated as hedging | Equity contracts</t>
        </is>
      </c>
      <c r="B446" s="4" t="inlineStr">
        <is>
          <t xml:space="preserve"> </t>
        </is>
      </c>
      <c r="C446" s="4" t="inlineStr">
        <is>
          <t xml:space="preserve"> </t>
        </is>
      </c>
    </row>
    <row r="447">
      <c r="A447" s="3" t="inlineStr">
        <is>
          <t>Trading assets:</t>
        </is>
      </c>
      <c r="B447" s="4" t="inlineStr">
        <is>
          <t xml:space="preserve"> </t>
        </is>
      </c>
      <c r="C447" s="4" t="inlineStr">
        <is>
          <t xml:space="preserve"> </t>
        </is>
      </c>
    </row>
    <row r="448">
      <c r="A448" s="4" t="inlineStr">
        <is>
          <t>Total derivatives fair value</t>
        </is>
      </c>
      <c r="B448" s="5" t="n">
        <v>0</v>
      </c>
      <c r="C448" s="5" t="n">
        <v>0</v>
      </c>
    </row>
    <row r="449">
      <c r="A449" s="3" t="inlineStr">
        <is>
          <t>Trading liabilities:</t>
        </is>
      </c>
      <c r="B449" s="4" t="inlineStr">
        <is>
          <t xml:space="preserve"> </t>
        </is>
      </c>
      <c r="C449" s="4" t="inlineStr">
        <is>
          <t xml:space="preserve"> </t>
        </is>
      </c>
    </row>
    <row r="450">
      <c r="A450" s="4" t="inlineStr">
        <is>
          <t>Total derivatives fair value</t>
        </is>
      </c>
      <c r="B450" s="5" t="n">
        <v>0</v>
      </c>
      <c r="C450" s="5" t="n">
        <v>0</v>
      </c>
    </row>
    <row r="451">
      <c r="A451" s="4" t="inlineStr">
        <is>
          <t>Measured at fair value on a recurring basis | Operating segments | Level 3 | Designated as hedging</t>
        </is>
      </c>
      <c r="B451" s="4" t="inlineStr">
        <is>
          <t xml:space="preserve"> </t>
        </is>
      </c>
      <c r="C451" s="4" t="inlineStr">
        <is>
          <t xml:space="preserve"> </t>
        </is>
      </c>
    </row>
    <row r="452">
      <c r="A452" s="3" t="inlineStr">
        <is>
          <t>Trading assets:</t>
        </is>
      </c>
      <c r="B452" s="4" t="inlineStr">
        <is>
          <t xml:space="preserve"> </t>
        </is>
      </c>
      <c r="C452" s="4" t="inlineStr">
        <is>
          <t xml:space="preserve"> </t>
        </is>
      </c>
    </row>
    <row r="453">
      <c r="A453" s="4" t="inlineStr">
        <is>
          <t>Total derivatives fair value</t>
        </is>
      </c>
      <c r="B453" s="5" t="n">
        <v>0</v>
      </c>
      <c r="C453" s="5" t="n">
        <v>0</v>
      </c>
    </row>
    <row r="454">
      <c r="A454" s="3" t="inlineStr">
        <is>
          <t>Trading liabilities:</t>
        </is>
      </c>
      <c r="B454" s="4" t="inlineStr">
        <is>
          <t xml:space="preserve"> </t>
        </is>
      </c>
      <c r="C454" s="4" t="inlineStr">
        <is>
          <t xml:space="preserve"> </t>
        </is>
      </c>
    </row>
    <row r="455">
      <c r="A455" s="4" t="inlineStr">
        <is>
          <t>Total derivatives fair value</t>
        </is>
      </c>
      <c r="B455" s="4" t="inlineStr">
        <is>
          <t xml:space="preserve"> </t>
        </is>
      </c>
      <c r="C455" s="5" t="n">
        <v>0</v>
      </c>
    </row>
    <row r="456">
      <c r="A456" s="4" t="inlineStr">
        <is>
          <t>Measured at fair value on a recurring basis | Operating segments | Level 3 | Designated as hedging | Interest rate contracts</t>
        </is>
      </c>
      <c r="B456" s="4" t="inlineStr">
        <is>
          <t xml:space="preserve"> </t>
        </is>
      </c>
      <c r="C456" s="4" t="inlineStr">
        <is>
          <t xml:space="preserve"> </t>
        </is>
      </c>
    </row>
    <row r="457">
      <c r="A457" s="3" t="inlineStr">
        <is>
          <t>Trading assets:</t>
        </is>
      </c>
      <c r="B457" s="4" t="inlineStr">
        <is>
          <t xml:space="preserve"> </t>
        </is>
      </c>
      <c r="C457" s="4" t="inlineStr">
        <is>
          <t xml:space="preserve"> </t>
        </is>
      </c>
    </row>
    <row r="458">
      <c r="A458" s="4" t="inlineStr">
        <is>
          <t>Total derivatives fair value</t>
        </is>
      </c>
      <c r="B458" s="5" t="n">
        <v>0</v>
      </c>
      <c r="C458" s="5" t="n">
        <v>0</v>
      </c>
    </row>
    <row r="459">
      <c r="A459" s="4" t="inlineStr">
        <is>
          <t>Measured at fair value on a recurring basis | Operating segments | Level 3 | Designated as hedging | Foreign exchange contracts</t>
        </is>
      </c>
      <c r="B459" s="4" t="inlineStr">
        <is>
          <t xml:space="preserve"> </t>
        </is>
      </c>
      <c r="C459" s="4" t="inlineStr">
        <is>
          <t xml:space="preserve"> </t>
        </is>
      </c>
    </row>
    <row r="460">
      <c r="A460" s="3" t="inlineStr">
        <is>
          <t>Trading assets:</t>
        </is>
      </c>
      <c r="B460" s="4" t="inlineStr">
        <is>
          <t xml:space="preserve"> </t>
        </is>
      </c>
      <c r="C460" s="4" t="inlineStr">
        <is>
          <t xml:space="preserve"> </t>
        </is>
      </c>
    </row>
    <row r="461">
      <c r="A461" s="4" t="inlineStr">
        <is>
          <t>Total derivatives fair value</t>
        </is>
      </c>
      <c r="B461" s="5" t="n">
        <v>0</v>
      </c>
      <c r="C461" s="5" t="n">
        <v>0</v>
      </c>
    </row>
    <row r="462">
      <c r="A462" s="3" t="inlineStr">
        <is>
          <t>Trading liabilities:</t>
        </is>
      </c>
      <c r="B462" s="4" t="inlineStr">
        <is>
          <t xml:space="preserve"> </t>
        </is>
      </c>
      <c r="C462" s="4" t="inlineStr">
        <is>
          <t xml:space="preserve"> </t>
        </is>
      </c>
    </row>
    <row r="463">
      <c r="A463" s="4" t="inlineStr">
        <is>
          <t>Total derivatives fair value</t>
        </is>
      </c>
      <c r="B463" s="5" t="n">
        <v>0</v>
      </c>
      <c r="C463" s="5" t="n">
        <v>0</v>
      </c>
    </row>
    <row r="464">
      <c r="A464" s="4" t="inlineStr">
        <is>
          <t>Measured at fair value on a recurring basis | Operating segments | Level 3 | Debt instruments</t>
        </is>
      </c>
      <c r="B464" s="4" t="inlineStr">
        <is>
          <t xml:space="preserve"> </t>
        </is>
      </c>
      <c r="C464" s="4" t="inlineStr">
        <is>
          <t xml:space="preserve"> </t>
        </is>
      </c>
    </row>
    <row r="465">
      <c r="A465" s="3" t="inlineStr">
        <is>
          <t>Trading liabilities:</t>
        </is>
      </c>
      <c r="B465" s="4" t="inlineStr">
        <is>
          <t xml:space="preserve"> </t>
        </is>
      </c>
      <c r="C465" s="4" t="inlineStr">
        <is>
          <t xml:space="preserve"> </t>
        </is>
      </c>
    </row>
    <row r="466">
      <c r="A466" s="4" t="inlineStr">
        <is>
          <t>Total trading liabilities</t>
        </is>
      </c>
      <c r="B466" s="5" t="n">
        <v>0</v>
      </c>
      <c r="C466" s="5" t="n">
        <v>0</v>
      </c>
    </row>
    <row r="467">
      <c r="A467" s="4" t="inlineStr">
        <is>
          <t>Measured at fair value on a recurring basis | Operating segments | Level 3 | Equity instruments</t>
        </is>
      </c>
      <c r="B467" s="4" t="inlineStr">
        <is>
          <t xml:space="preserve"> </t>
        </is>
      </c>
      <c r="C467" s="4" t="inlineStr">
        <is>
          <t xml:space="preserve"> </t>
        </is>
      </c>
    </row>
    <row r="468">
      <c r="A468" s="3" t="inlineStr">
        <is>
          <t>Trading liabilities:</t>
        </is>
      </c>
      <c r="B468" s="4" t="inlineStr">
        <is>
          <t xml:space="preserve"> </t>
        </is>
      </c>
      <c r="C468" s="4" t="inlineStr">
        <is>
          <t xml:space="preserve"> </t>
        </is>
      </c>
    </row>
    <row r="469">
      <c r="A469" s="4" t="inlineStr">
        <is>
          <t>Total trading liabilities</t>
        </is>
      </c>
      <c r="B469" s="5" t="n">
        <v>0</v>
      </c>
      <c r="C469" s="5" t="n">
        <v>0</v>
      </c>
    </row>
    <row r="470">
      <c r="A470" s="4" t="inlineStr">
        <is>
          <t>Measured at fair value on a recurring basis | Operating segments | NAV</t>
        </is>
      </c>
      <c r="B470" s="4" t="inlineStr">
        <is>
          <t xml:space="preserve"> </t>
        </is>
      </c>
      <c r="C470" s="4" t="inlineStr">
        <is>
          <t xml:space="preserve"> </t>
        </is>
      </c>
    </row>
    <row r="471">
      <c r="A471" s="3" t="inlineStr">
        <is>
          <t>Trading assets:</t>
        </is>
      </c>
      <c r="B471" s="4" t="inlineStr">
        <is>
          <t xml:space="preserve"> </t>
        </is>
      </c>
      <c r="C471" s="4" t="inlineStr">
        <is>
          <t xml:space="preserve"> </t>
        </is>
      </c>
    </row>
    <row r="472">
      <c r="A472" s="4" t="inlineStr">
        <is>
          <t>Assets measured at NAV</t>
        </is>
      </c>
      <c r="B472" s="6" t="n">
        <v>166</v>
      </c>
      <c r="C472" s="6" t="n">
        <v>1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ertain Items on Recurring Basis (Details) - Measured at fair value on a recurring basis - USD ($) $ in Millions</t>
        </is>
      </c>
      <c r="B1" s="2" t="inlineStr">
        <is>
          <t>Mar. 31, 2024</t>
        </is>
      </c>
      <c r="C1" s="2" t="inlineStr">
        <is>
          <t>Dec. 31, 2023</t>
        </is>
      </c>
    </row>
    <row r="2">
      <c r="A2" s="4" t="inlineStr">
        <is>
          <t>Non-agency RMBS</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Total carrying value</t>
        </is>
      </c>
      <c r="B4" s="6" t="n">
        <v>1703</v>
      </c>
      <c r="C4" s="6" t="n">
        <v>1740</v>
      </c>
    </row>
    <row r="5">
      <c r="A5" s="4" t="inlineStr">
        <is>
          <t>Non-agency RMBS | AAA/ AA-</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Ratings</t>
        </is>
      </c>
      <c r="B7" s="8" t="n">
        <v>0.86</v>
      </c>
      <c r="C7" s="8" t="n">
        <v>0.86</v>
      </c>
    </row>
    <row r="8">
      <c r="A8" s="4" t="inlineStr">
        <is>
          <t>Non-agency RMBS | A/ A-</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Ratings</t>
        </is>
      </c>
      <c r="B10" s="8" t="n">
        <v>0.02</v>
      </c>
      <c r="C10" s="8" t="n">
        <v>0.02</v>
      </c>
    </row>
    <row r="11">
      <c r="A11" s="4" t="inlineStr">
        <is>
          <t>Non-agency RMBS | BBB/ BBB-</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Ratings</t>
        </is>
      </c>
      <c r="B13" s="8" t="n">
        <v>0</v>
      </c>
      <c r="C13" s="8" t="n">
        <v>0</v>
      </c>
    </row>
    <row r="14">
      <c r="A14" s="4" t="inlineStr">
        <is>
          <t>Non-agency RMBS | BB and lower</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Ratings</t>
        </is>
      </c>
      <c r="B16" s="8" t="n">
        <v>0.06</v>
      </c>
      <c r="C16" s="8" t="n">
        <v>0.06</v>
      </c>
    </row>
    <row r="17">
      <c r="A17" s="4" t="inlineStr">
        <is>
          <t>Non-agency RMBS | Not Rated</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Ratings</t>
        </is>
      </c>
      <c r="B19" s="8" t="n">
        <v>0.06</v>
      </c>
      <c r="C19" s="8" t="n">
        <v>0.06</v>
      </c>
    </row>
    <row r="20">
      <c r="A20" s="4" t="inlineStr">
        <is>
          <t>Non-agency RMBS | 2008-2024</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Total carrying value</t>
        </is>
      </c>
      <c r="B22" s="4" t="inlineStr">
        <is>
          <t xml:space="preserve"> </t>
        </is>
      </c>
      <c r="C22" s="6" t="n">
        <v>1487</v>
      </c>
    </row>
    <row r="23">
      <c r="A23" s="4" t="inlineStr">
        <is>
          <t>Non-agency RMBS | 2008-2024 | AAA/ AA-</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Ratings</t>
        </is>
      </c>
      <c r="B25" s="4" t="inlineStr">
        <is>
          <t xml:space="preserve"> </t>
        </is>
      </c>
      <c r="C25" s="8" t="n">
        <v>1</v>
      </c>
    </row>
    <row r="26">
      <c r="A26" s="4" t="inlineStr">
        <is>
          <t>Non-agency RMBS | 2008-2024 | A/ A-</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Ratings</t>
        </is>
      </c>
      <c r="B28" s="4" t="inlineStr">
        <is>
          <t xml:space="preserve"> </t>
        </is>
      </c>
      <c r="C28" s="8" t="n">
        <v>0</v>
      </c>
    </row>
    <row r="29">
      <c r="A29" s="4" t="inlineStr">
        <is>
          <t>Non-agency RMBS | 2008-2024 | BBB/ BBB-</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Ratings</t>
        </is>
      </c>
      <c r="B31" s="4" t="inlineStr">
        <is>
          <t xml:space="preserve"> </t>
        </is>
      </c>
      <c r="C31" s="8" t="n">
        <v>0</v>
      </c>
    </row>
    <row r="32">
      <c r="A32" s="4" t="inlineStr">
        <is>
          <t>Non-agency RMBS | 2008-2024 | BB and lower</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Ratings</t>
        </is>
      </c>
      <c r="B34" s="4" t="inlineStr">
        <is>
          <t xml:space="preserve"> </t>
        </is>
      </c>
      <c r="C34" s="8" t="n">
        <v>0</v>
      </c>
    </row>
    <row r="35">
      <c r="A35" s="4" t="inlineStr">
        <is>
          <t>Non-agency RMBS | 2008-2024 | Not Rated</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Ratings</t>
        </is>
      </c>
      <c r="B37" s="4" t="inlineStr">
        <is>
          <t xml:space="preserve"> </t>
        </is>
      </c>
      <c r="C37" s="8" t="n">
        <v>0</v>
      </c>
    </row>
    <row r="38">
      <c r="A38" s="4" t="inlineStr">
        <is>
          <t>Non-agency RMBS | 2008-2024</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Total carrying value</t>
        </is>
      </c>
      <c r="B40" s="6" t="n">
        <v>1459</v>
      </c>
      <c r="C40" s="4" t="inlineStr">
        <is>
          <t xml:space="preserve"> </t>
        </is>
      </c>
    </row>
    <row r="41">
      <c r="A41" s="4" t="inlineStr">
        <is>
          <t>Non-agency RMBS | 2008-2024 | AAA/ AA-</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Ratings</t>
        </is>
      </c>
      <c r="B43" s="8" t="n">
        <v>1</v>
      </c>
      <c r="C43" s="4" t="inlineStr">
        <is>
          <t xml:space="preserve"> </t>
        </is>
      </c>
    </row>
    <row r="44">
      <c r="A44" s="4" t="inlineStr">
        <is>
          <t>Non-agency RMBS | 2008-2024 | A/ A-</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Ratings</t>
        </is>
      </c>
      <c r="B46" s="8" t="n">
        <v>0</v>
      </c>
      <c r="C46" s="4" t="inlineStr">
        <is>
          <t xml:space="preserve"> </t>
        </is>
      </c>
    </row>
    <row r="47">
      <c r="A47" s="4" t="inlineStr">
        <is>
          <t>Non-agency RMBS | 2008-2024 | BBB/ BBB-</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Ratings</t>
        </is>
      </c>
      <c r="B49" s="8" t="n">
        <v>0</v>
      </c>
      <c r="C49" s="4" t="inlineStr">
        <is>
          <t xml:space="preserve"> </t>
        </is>
      </c>
    </row>
    <row r="50">
      <c r="A50" s="4" t="inlineStr">
        <is>
          <t>Non-agency RMBS | 2008-2024 | BB and lower</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Ratings</t>
        </is>
      </c>
      <c r="B52" s="8" t="n">
        <v>0</v>
      </c>
      <c r="C52" s="4" t="inlineStr">
        <is>
          <t xml:space="preserve"> </t>
        </is>
      </c>
    </row>
    <row r="53">
      <c r="A53" s="4" t="inlineStr">
        <is>
          <t>Non-agency RMBS | 2008-2024 | Not Rated</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Ratings</t>
        </is>
      </c>
      <c r="B55" s="8" t="n">
        <v>0</v>
      </c>
      <c r="C55" s="4" t="inlineStr">
        <is>
          <t xml:space="preserve"> </t>
        </is>
      </c>
    </row>
    <row r="56">
      <c r="A56" s="4" t="inlineStr">
        <is>
          <t>Non-agency RMBS | 2007 and earlier</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Total carrying value</t>
        </is>
      </c>
      <c r="B58" s="6" t="n">
        <v>244</v>
      </c>
      <c r="C58" s="6" t="n">
        <v>253</v>
      </c>
    </row>
    <row r="59">
      <c r="A59" s="4" t="inlineStr">
        <is>
          <t>Non-agency RMBS | 2007 and earlier | AAA/ AA-</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Ratings</t>
        </is>
      </c>
      <c r="B61" s="8" t="n">
        <v>0.05</v>
      </c>
      <c r="C61" s="8" t="n">
        <v>0.05</v>
      </c>
    </row>
    <row r="62">
      <c r="A62" s="4" t="inlineStr">
        <is>
          <t>Non-agency RMBS | 2007 and earlier | A/ A-</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Ratings</t>
        </is>
      </c>
      <c r="B64" s="8" t="n">
        <v>0.12</v>
      </c>
      <c r="C64" s="8" t="n">
        <v>0.13</v>
      </c>
    </row>
    <row r="65">
      <c r="A65" s="4" t="inlineStr">
        <is>
          <t>Non-agency RMBS | 2007 and earlier | BBB/ BBB-</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Ratings</t>
        </is>
      </c>
      <c r="B67" s="8" t="n">
        <v>0.01</v>
      </c>
      <c r="C67" s="8" t="n">
        <v>0.01</v>
      </c>
    </row>
    <row r="68">
      <c r="A68" s="4" t="inlineStr">
        <is>
          <t>Non-agency RMBS | 2007 and earlier | BB and lower</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Ratings</t>
        </is>
      </c>
      <c r="B70" s="8" t="n">
        <v>0.4</v>
      </c>
      <c r="C70" s="8" t="n">
        <v>0.4</v>
      </c>
    </row>
    <row r="71">
      <c r="A71" s="4" t="inlineStr">
        <is>
          <t>Non-agency RMBS | 2007 and earlier | Not Rated</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Ratings</t>
        </is>
      </c>
      <c r="B73" s="8" t="n">
        <v>0.42</v>
      </c>
      <c r="C73" s="8" t="n">
        <v>0.41</v>
      </c>
    </row>
    <row r="74">
      <c r="A74" s="4" t="inlineStr">
        <is>
          <t>Non-agency commercial MBS | 2009-2023 | Domestic</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Total carrying value</t>
        </is>
      </c>
      <c r="B76" s="6" t="n">
        <v>2934</v>
      </c>
      <c r="C76" s="6" t="n">
        <v>2935</v>
      </c>
    </row>
    <row r="77">
      <c r="A77" s="4" t="inlineStr">
        <is>
          <t>Non-agency commercial MBS | 2009-2023 | AAA/ AA- | Domestic</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Ratings</t>
        </is>
      </c>
      <c r="B79" s="8" t="n">
        <v>1</v>
      </c>
      <c r="C79" s="8" t="n">
        <v>1</v>
      </c>
    </row>
    <row r="80">
      <c r="A80" s="4" t="inlineStr">
        <is>
          <t>Non-agency commercial MBS | 2009-2023 | A/ A- | Domestic</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Ratings</t>
        </is>
      </c>
      <c r="B82" s="8" t="n">
        <v>0</v>
      </c>
      <c r="C82" s="8" t="n">
        <v>0</v>
      </c>
    </row>
    <row r="83">
      <c r="A83" s="4" t="inlineStr">
        <is>
          <t>Non-agency commercial MBS | 2009-2023 | BBB/ BBB- | Domestic</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Ratings</t>
        </is>
      </c>
      <c r="B85" s="8" t="n">
        <v>0</v>
      </c>
      <c r="C85" s="8" t="n">
        <v>0</v>
      </c>
    </row>
    <row r="86">
      <c r="A86" s="4" t="inlineStr">
        <is>
          <t>Non-agency commercial MBS | 2009-2023 | BB and lower | Domestic</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Ratings</t>
        </is>
      </c>
      <c r="B88" s="8" t="n">
        <v>0</v>
      </c>
      <c r="C88" s="8" t="n">
        <v>0</v>
      </c>
    </row>
    <row r="89">
      <c r="A89" s="4" t="inlineStr">
        <is>
          <t>Non-agency commercial MBS | 2009-2023 | Not Rated | Domestic</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Ratings</t>
        </is>
      </c>
      <c r="B91" s="8" t="n">
        <v>0</v>
      </c>
      <c r="C91" s="8" t="n">
        <v>0</v>
      </c>
    </row>
    <row r="92">
      <c r="A92" s="4" t="inlineStr">
        <is>
          <t>Foreign covered bonds</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Total carrying value</t>
        </is>
      </c>
      <c r="B94" s="6" t="n">
        <v>7261</v>
      </c>
      <c r="C94" s="6" t="n">
        <v>6334</v>
      </c>
    </row>
    <row r="95">
      <c r="A95" s="4" t="inlineStr">
        <is>
          <t>Foreign covered bonds | AAA/ AA-</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Ratings</t>
        </is>
      </c>
      <c r="B97" s="8" t="n">
        <v>1</v>
      </c>
      <c r="C97" s="8" t="n">
        <v>1</v>
      </c>
    </row>
    <row r="98">
      <c r="A98" s="4" t="inlineStr">
        <is>
          <t>Foreign covered bonds | A/ A-</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Ratings</t>
        </is>
      </c>
      <c r="B100" s="8" t="n">
        <v>0</v>
      </c>
      <c r="C100" s="8" t="n">
        <v>0</v>
      </c>
    </row>
    <row r="101">
      <c r="A101" s="4" t="inlineStr">
        <is>
          <t>Foreign covered bonds | BBB/ BBB-</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Ratings</t>
        </is>
      </c>
      <c r="B103" s="8" t="n">
        <v>0</v>
      </c>
      <c r="C103" s="8" t="n">
        <v>0</v>
      </c>
    </row>
    <row r="104">
      <c r="A104" s="4" t="inlineStr">
        <is>
          <t>Foreign covered bonds | BB and lower</t>
        </is>
      </c>
      <c r="B104" s="4" t="inlineStr">
        <is>
          <t xml:space="preserve"> </t>
        </is>
      </c>
      <c r="C104" s="4" t="inlineStr">
        <is>
          <t xml:space="preserve"> </t>
        </is>
      </c>
    </row>
    <row r="105">
      <c r="A105" s="3" t="inlineStr">
        <is>
          <t>Fair Value, Assets and Liabilities Measured on Recurring Basis [Line Items]</t>
        </is>
      </c>
      <c r="B105" s="4" t="inlineStr">
        <is>
          <t xml:space="preserve"> </t>
        </is>
      </c>
      <c r="C105" s="4" t="inlineStr">
        <is>
          <t xml:space="preserve"> </t>
        </is>
      </c>
    </row>
    <row r="106">
      <c r="A106" s="4" t="inlineStr">
        <is>
          <t>Ratings</t>
        </is>
      </c>
      <c r="B106" s="8" t="n">
        <v>0</v>
      </c>
      <c r="C106" s="8" t="n">
        <v>0</v>
      </c>
    </row>
    <row r="107">
      <c r="A107" s="4" t="inlineStr">
        <is>
          <t>Foreign covered bonds | Not Rated</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Ratings</t>
        </is>
      </c>
      <c r="B109" s="8" t="n">
        <v>0</v>
      </c>
      <c r="C109" s="8" t="n">
        <v>0</v>
      </c>
    </row>
    <row r="110">
      <c r="A110" s="4" t="inlineStr">
        <is>
          <t>Foreign covered bonds | Canada</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Total carrying value</t>
        </is>
      </c>
      <c r="B112" s="6" t="n">
        <v>2454</v>
      </c>
      <c r="C112" s="6" t="n">
        <v>2473</v>
      </c>
    </row>
    <row r="113">
      <c r="A113" s="4" t="inlineStr">
        <is>
          <t>Foreign covered bonds | Canada | AAA/ AA-</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Ratings</t>
        </is>
      </c>
      <c r="B115" s="8" t="n">
        <v>1</v>
      </c>
      <c r="C115" s="8" t="n">
        <v>1</v>
      </c>
    </row>
    <row r="116">
      <c r="A116" s="4" t="inlineStr">
        <is>
          <t>Foreign covered bonds | Canada | A/ A-</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Ratings</t>
        </is>
      </c>
      <c r="B118" s="8" t="n">
        <v>0</v>
      </c>
      <c r="C118" s="8" t="n">
        <v>0</v>
      </c>
    </row>
    <row r="119">
      <c r="A119" s="4" t="inlineStr">
        <is>
          <t>Foreign covered bonds | Canada | BBB/ BBB-</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Ratings</t>
        </is>
      </c>
      <c r="B121" s="8" t="n">
        <v>0</v>
      </c>
      <c r="C121" s="8" t="n">
        <v>0</v>
      </c>
    </row>
    <row r="122">
      <c r="A122" s="4" t="inlineStr">
        <is>
          <t>Foreign covered bonds | Canada | BB and lower</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Ratings</t>
        </is>
      </c>
      <c r="B124" s="8" t="n">
        <v>0</v>
      </c>
      <c r="C124" s="8" t="n">
        <v>0</v>
      </c>
    </row>
    <row r="125">
      <c r="A125" s="4" t="inlineStr">
        <is>
          <t>Foreign covered bonds | Canada | Not Rated</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Ratings</t>
        </is>
      </c>
      <c r="B127" s="8" t="n">
        <v>0</v>
      </c>
      <c r="C127" s="8" t="n">
        <v>0</v>
      </c>
    </row>
    <row r="128">
      <c r="A128" s="4" t="inlineStr">
        <is>
          <t>Foreign covered bonds | UK</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Total carrying value</t>
        </is>
      </c>
      <c r="B130" s="6" t="n">
        <v>1115</v>
      </c>
      <c r="C130" s="6" t="n">
        <v>1035</v>
      </c>
    </row>
    <row r="131">
      <c r="A131" s="4" t="inlineStr">
        <is>
          <t>Foreign covered bonds | UK | AAA/ AA-</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Ratings</t>
        </is>
      </c>
      <c r="B133" s="8" t="n">
        <v>1</v>
      </c>
      <c r="C133" s="8" t="n">
        <v>1</v>
      </c>
    </row>
    <row r="134">
      <c r="A134" s="4" t="inlineStr">
        <is>
          <t>Foreign covered bonds | UK | A/ A-</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Ratings</t>
        </is>
      </c>
      <c r="B136" s="8" t="n">
        <v>0</v>
      </c>
      <c r="C136" s="8" t="n">
        <v>0</v>
      </c>
    </row>
    <row r="137">
      <c r="A137" s="4" t="inlineStr">
        <is>
          <t>Foreign covered bonds | UK | BBB/ BBB-</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Ratings</t>
        </is>
      </c>
      <c r="B139" s="8" t="n">
        <v>0</v>
      </c>
      <c r="C139" s="8" t="n">
        <v>0</v>
      </c>
    </row>
    <row r="140">
      <c r="A140" s="4" t="inlineStr">
        <is>
          <t>Foreign covered bonds | UK | BB and lower</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Ratings</t>
        </is>
      </c>
      <c r="B142" s="8" t="n">
        <v>0</v>
      </c>
      <c r="C142" s="8" t="n">
        <v>0</v>
      </c>
    </row>
    <row r="143">
      <c r="A143" s="4" t="inlineStr">
        <is>
          <t>Foreign covered bonds | UK | Not Rated</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Ratings</t>
        </is>
      </c>
      <c r="B145" s="8" t="n">
        <v>0</v>
      </c>
      <c r="C145" s="8" t="n">
        <v>0</v>
      </c>
    </row>
    <row r="146">
      <c r="A146" s="4" t="inlineStr">
        <is>
          <t>Foreign covered bonds | Australia</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Total carrying value</t>
        </is>
      </c>
      <c r="B148" s="6" t="n">
        <v>659</v>
      </c>
      <c r="C148" s="6" t="n">
        <v>689</v>
      </c>
    </row>
    <row r="149">
      <c r="A149" s="4" t="inlineStr">
        <is>
          <t>Foreign covered bonds | Australia | AAA/ AA-</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Ratings</t>
        </is>
      </c>
      <c r="B151" s="8" t="n">
        <v>1</v>
      </c>
      <c r="C151" s="8" t="n">
        <v>1</v>
      </c>
    </row>
    <row r="152">
      <c r="A152" s="4" t="inlineStr">
        <is>
          <t>Foreign covered bonds | Australia | A/ A-</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Ratings</t>
        </is>
      </c>
      <c r="B154" s="8" t="n">
        <v>0</v>
      </c>
      <c r="C154" s="8" t="n">
        <v>0</v>
      </c>
    </row>
    <row r="155">
      <c r="A155" s="4" t="inlineStr">
        <is>
          <t>Foreign covered bonds | Australia | BBB/ BBB-</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Ratings</t>
        </is>
      </c>
      <c r="B157" s="8" t="n">
        <v>0</v>
      </c>
      <c r="C157" s="8" t="n">
        <v>0</v>
      </c>
    </row>
    <row r="158">
      <c r="A158" s="4" t="inlineStr">
        <is>
          <t>Foreign covered bonds | Australia | BB and lower</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Ratings</t>
        </is>
      </c>
      <c r="B160" s="8" t="n">
        <v>0</v>
      </c>
      <c r="C160" s="8" t="n">
        <v>0</v>
      </c>
    </row>
    <row r="161">
      <c r="A161" s="4" t="inlineStr">
        <is>
          <t>Foreign covered bonds | Australia | Not Rated</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Ratings</t>
        </is>
      </c>
      <c r="B163" s="8" t="n">
        <v>0</v>
      </c>
      <c r="C163" s="8" t="n">
        <v>0</v>
      </c>
    </row>
    <row r="164">
      <c r="A164" s="4" t="inlineStr">
        <is>
          <t>Foreign covered bonds | Germany</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Total carrying value</t>
        </is>
      </c>
      <c r="B166" s="6" t="n">
        <v>647</v>
      </c>
      <c r="C166" s="6" t="n">
        <v>664</v>
      </c>
    </row>
    <row r="167">
      <c r="A167" s="4" t="inlineStr">
        <is>
          <t>Foreign covered bonds | Germany | AAA/ AA-</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Ratings</t>
        </is>
      </c>
      <c r="B169" s="8" t="n">
        <v>1</v>
      </c>
      <c r="C169" s="8" t="n">
        <v>1</v>
      </c>
    </row>
    <row r="170">
      <c r="A170" s="4" t="inlineStr">
        <is>
          <t>Foreign covered bonds | Germany | A/ A-</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Ratings</t>
        </is>
      </c>
      <c r="B172" s="8" t="n">
        <v>0</v>
      </c>
      <c r="C172" s="8" t="n">
        <v>0</v>
      </c>
    </row>
    <row r="173">
      <c r="A173" s="4" t="inlineStr">
        <is>
          <t>Foreign covered bonds | Germany | BBB/ BBB-</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Ratings</t>
        </is>
      </c>
      <c r="B175" s="8" t="n">
        <v>0</v>
      </c>
      <c r="C175" s="8" t="n">
        <v>0</v>
      </c>
    </row>
    <row r="176">
      <c r="A176" s="4" t="inlineStr">
        <is>
          <t>Foreign covered bonds | Germany | BB and lower</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Ratings</t>
        </is>
      </c>
      <c r="B178" s="8" t="n">
        <v>0</v>
      </c>
      <c r="C178" s="8" t="n">
        <v>0</v>
      </c>
    </row>
    <row r="179">
      <c r="A179" s="4" t="inlineStr">
        <is>
          <t>Foreign covered bonds | Germany | Not Rated</t>
        </is>
      </c>
      <c r="B179" s="4" t="inlineStr">
        <is>
          <t xml:space="preserve"> </t>
        </is>
      </c>
      <c r="C179" s="4" t="inlineStr">
        <is>
          <t xml:space="preserve"> </t>
        </is>
      </c>
    </row>
    <row r="180">
      <c r="A180" s="3" t="inlineStr">
        <is>
          <t>Fair Value, Assets and Liabilities Measured on Recurring Basis [Line Items]</t>
        </is>
      </c>
      <c r="B180" s="4" t="inlineStr">
        <is>
          <t xml:space="preserve"> </t>
        </is>
      </c>
      <c r="C180" s="4" t="inlineStr">
        <is>
          <t xml:space="preserve"> </t>
        </is>
      </c>
    </row>
    <row r="181">
      <c r="A181" s="4" t="inlineStr">
        <is>
          <t>Ratings</t>
        </is>
      </c>
      <c r="B181" s="8" t="n">
        <v>0</v>
      </c>
      <c r="C181" s="8" t="n">
        <v>0</v>
      </c>
    </row>
    <row r="182">
      <c r="A182" s="4" t="inlineStr">
        <is>
          <t>Foreign covered bonds | Other</t>
        </is>
      </c>
      <c r="B182" s="4" t="inlineStr">
        <is>
          <t xml:space="preserve"> </t>
        </is>
      </c>
      <c r="C182" s="4" t="inlineStr">
        <is>
          <t xml:space="preserve"> </t>
        </is>
      </c>
    </row>
    <row r="183">
      <c r="A183" s="3" t="inlineStr">
        <is>
          <t>Fair Value, Assets and Liabilities Measured on Recurring Basis [Line Items]</t>
        </is>
      </c>
      <c r="B183" s="4" t="inlineStr">
        <is>
          <t xml:space="preserve"> </t>
        </is>
      </c>
      <c r="C183" s="4" t="inlineStr">
        <is>
          <t xml:space="preserve"> </t>
        </is>
      </c>
    </row>
    <row r="184">
      <c r="A184" s="4" t="inlineStr">
        <is>
          <t>Total carrying value</t>
        </is>
      </c>
      <c r="B184" s="6" t="n">
        <v>2386</v>
      </c>
      <c r="C184" s="6" t="n">
        <v>1473</v>
      </c>
    </row>
    <row r="185">
      <c r="A185" s="4" t="inlineStr">
        <is>
          <t>Foreign covered bonds | Other | AAA/ AA-</t>
        </is>
      </c>
      <c r="B185" s="4" t="inlineStr">
        <is>
          <t xml:space="preserve"> </t>
        </is>
      </c>
      <c r="C185" s="4" t="inlineStr">
        <is>
          <t xml:space="preserve"> </t>
        </is>
      </c>
    </row>
    <row r="186">
      <c r="A186" s="3" t="inlineStr">
        <is>
          <t>Fair Value, Assets and Liabilities Measured on Recurring Basis [Line Items]</t>
        </is>
      </c>
      <c r="B186" s="4" t="inlineStr">
        <is>
          <t xml:space="preserve"> </t>
        </is>
      </c>
      <c r="C186" s="4" t="inlineStr">
        <is>
          <t xml:space="preserve"> </t>
        </is>
      </c>
    </row>
    <row r="187">
      <c r="A187" s="4" t="inlineStr">
        <is>
          <t>Ratings</t>
        </is>
      </c>
      <c r="B187" s="8" t="n">
        <v>1</v>
      </c>
      <c r="C187" s="8" t="n">
        <v>1</v>
      </c>
    </row>
    <row r="188">
      <c r="A188" s="4" t="inlineStr">
        <is>
          <t>Foreign covered bonds | Other | A/ A-</t>
        </is>
      </c>
      <c r="B188" s="4" t="inlineStr">
        <is>
          <t xml:space="preserve"> </t>
        </is>
      </c>
      <c r="C188" s="4" t="inlineStr">
        <is>
          <t xml:space="preserve"> </t>
        </is>
      </c>
    </row>
    <row r="189">
      <c r="A189" s="3" t="inlineStr">
        <is>
          <t>Fair Value, Assets and Liabilities Measured on Recurring Basis [Line Items]</t>
        </is>
      </c>
      <c r="B189" s="4" t="inlineStr">
        <is>
          <t xml:space="preserve"> </t>
        </is>
      </c>
      <c r="C189" s="4" t="inlineStr">
        <is>
          <t xml:space="preserve"> </t>
        </is>
      </c>
    </row>
    <row r="190">
      <c r="A190" s="4" t="inlineStr">
        <is>
          <t>Ratings</t>
        </is>
      </c>
      <c r="B190" s="8" t="n">
        <v>0</v>
      </c>
      <c r="C190" s="8" t="n">
        <v>0</v>
      </c>
    </row>
    <row r="191">
      <c r="A191" s="4" t="inlineStr">
        <is>
          <t>Foreign covered bonds | Other | BBB/ BBB-</t>
        </is>
      </c>
      <c r="B191" s="4" t="inlineStr">
        <is>
          <t xml:space="preserve"> </t>
        </is>
      </c>
      <c r="C191" s="4" t="inlineStr">
        <is>
          <t xml:space="preserve"> </t>
        </is>
      </c>
    </row>
    <row r="192">
      <c r="A192" s="3" t="inlineStr">
        <is>
          <t>Fair Value, Assets and Liabilities Measured on Recurring Basis [Line Items]</t>
        </is>
      </c>
      <c r="B192" s="4" t="inlineStr">
        <is>
          <t xml:space="preserve"> </t>
        </is>
      </c>
      <c r="C192" s="4" t="inlineStr">
        <is>
          <t xml:space="preserve"> </t>
        </is>
      </c>
    </row>
    <row r="193">
      <c r="A193" s="4" t="inlineStr">
        <is>
          <t>Ratings</t>
        </is>
      </c>
      <c r="B193" s="8" t="n">
        <v>0</v>
      </c>
      <c r="C193" s="8" t="n">
        <v>0</v>
      </c>
    </row>
    <row r="194">
      <c r="A194" s="4" t="inlineStr">
        <is>
          <t>Foreign covered bonds | Other | BB and lower</t>
        </is>
      </c>
      <c r="B194" s="4" t="inlineStr">
        <is>
          <t xml:space="preserve"> </t>
        </is>
      </c>
      <c r="C194" s="4" t="inlineStr">
        <is>
          <t xml:space="preserve"> </t>
        </is>
      </c>
    </row>
    <row r="195">
      <c r="A195" s="3" t="inlineStr">
        <is>
          <t>Fair Value, Assets and Liabilities Measured on Recurring Basis [Line Items]</t>
        </is>
      </c>
      <c r="B195" s="4" t="inlineStr">
        <is>
          <t xml:space="preserve"> </t>
        </is>
      </c>
      <c r="C195" s="4" t="inlineStr">
        <is>
          <t xml:space="preserve"> </t>
        </is>
      </c>
    </row>
    <row r="196">
      <c r="A196" s="4" t="inlineStr">
        <is>
          <t>Ratings</t>
        </is>
      </c>
      <c r="B196" s="8" t="n">
        <v>0</v>
      </c>
      <c r="C196" s="8" t="n">
        <v>0</v>
      </c>
    </row>
    <row r="197">
      <c r="A197" s="4" t="inlineStr">
        <is>
          <t>Foreign covered bonds | Other | Not Rated</t>
        </is>
      </c>
      <c r="B197" s="4" t="inlineStr">
        <is>
          <t xml:space="preserve"> </t>
        </is>
      </c>
      <c r="C197" s="4" t="inlineStr">
        <is>
          <t xml:space="preserve"> </t>
        </is>
      </c>
    </row>
    <row r="198">
      <c r="A198" s="3" t="inlineStr">
        <is>
          <t>Fair Value, Assets and Liabilities Measured on Recurring Basis [Line Items]</t>
        </is>
      </c>
      <c r="B198" s="4" t="inlineStr">
        <is>
          <t xml:space="preserve"> </t>
        </is>
      </c>
      <c r="C198" s="4" t="inlineStr">
        <is>
          <t xml:space="preserve"> </t>
        </is>
      </c>
    </row>
    <row r="199">
      <c r="A199" s="4" t="inlineStr">
        <is>
          <t>Ratings</t>
        </is>
      </c>
      <c r="B199" s="8" t="n">
        <v>0</v>
      </c>
      <c r="C199" s="8" t="n">
        <v>0</v>
      </c>
    </row>
    <row r="200">
      <c r="A200" s="4" t="inlineStr">
        <is>
          <t>Non-U.S. Government | Canada</t>
        </is>
      </c>
      <c r="B200" s="4" t="inlineStr">
        <is>
          <t xml:space="preserve"> </t>
        </is>
      </c>
      <c r="C200" s="4" t="inlineStr">
        <is>
          <t xml:space="preserve"> </t>
        </is>
      </c>
    </row>
    <row r="201">
      <c r="A201" s="3" t="inlineStr">
        <is>
          <t>Fair Value, Assets and Liabilities Measured on Recurring Basis [Line Items]</t>
        </is>
      </c>
      <c r="B201" s="4" t="inlineStr">
        <is>
          <t xml:space="preserve"> </t>
        </is>
      </c>
      <c r="C201" s="4" t="inlineStr">
        <is>
          <t xml:space="preserve"> </t>
        </is>
      </c>
    </row>
    <row r="202">
      <c r="A202" s="4" t="inlineStr">
        <is>
          <t>Total carrying value</t>
        </is>
      </c>
      <c r="B202" s="6" t="n">
        <v>1601</v>
      </c>
      <c r="C202" s="6" t="n">
        <v>1336</v>
      </c>
    </row>
    <row r="203">
      <c r="A203" s="4" t="inlineStr">
        <is>
          <t>Non-U.S. Government | Canada | AAA/ AA-</t>
        </is>
      </c>
      <c r="B203" s="4" t="inlineStr">
        <is>
          <t xml:space="preserve"> </t>
        </is>
      </c>
      <c r="C203" s="4" t="inlineStr">
        <is>
          <t xml:space="preserve"> </t>
        </is>
      </c>
    </row>
    <row r="204">
      <c r="A204" s="3" t="inlineStr">
        <is>
          <t>Fair Value, Assets and Liabilities Measured on Recurring Basis [Line Items]</t>
        </is>
      </c>
      <c r="B204" s="4" t="inlineStr">
        <is>
          <t xml:space="preserve"> </t>
        </is>
      </c>
      <c r="C204" s="4" t="inlineStr">
        <is>
          <t xml:space="preserve"> </t>
        </is>
      </c>
    </row>
    <row r="205">
      <c r="A205" s="4" t="inlineStr">
        <is>
          <t>Ratings</t>
        </is>
      </c>
      <c r="B205" s="8" t="n">
        <v>0.9</v>
      </c>
      <c r="C205" s="8" t="n">
        <v>0.95</v>
      </c>
    </row>
    <row r="206">
      <c r="A206" s="4" t="inlineStr">
        <is>
          <t>Non-U.S. Government | Canada | A/ A-</t>
        </is>
      </c>
      <c r="B206" s="4" t="inlineStr">
        <is>
          <t xml:space="preserve"> </t>
        </is>
      </c>
      <c r="C206" s="4" t="inlineStr">
        <is>
          <t xml:space="preserve"> </t>
        </is>
      </c>
    </row>
    <row r="207">
      <c r="A207" s="3" t="inlineStr">
        <is>
          <t>Fair Value, Assets and Liabilities Measured on Recurring Basis [Line Items]</t>
        </is>
      </c>
      <c r="B207" s="4" t="inlineStr">
        <is>
          <t xml:space="preserve"> </t>
        </is>
      </c>
      <c r="C207" s="4" t="inlineStr">
        <is>
          <t xml:space="preserve"> </t>
        </is>
      </c>
    </row>
    <row r="208">
      <c r="A208" s="4" t="inlineStr">
        <is>
          <t>Ratings</t>
        </is>
      </c>
      <c r="B208" s="8" t="n">
        <v>0.1</v>
      </c>
      <c r="C208" s="8" t="n">
        <v>0.05</v>
      </c>
    </row>
    <row r="209">
      <c r="A209" s="4" t="inlineStr">
        <is>
          <t>Non-U.S. Government | Canada | BBB/ BBB-</t>
        </is>
      </c>
      <c r="B209" s="4" t="inlineStr">
        <is>
          <t xml:space="preserve"> </t>
        </is>
      </c>
      <c r="C209" s="4" t="inlineStr">
        <is>
          <t xml:space="preserve"> </t>
        </is>
      </c>
    </row>
    <row r="210">
      <c r="A210" s="3" t="inlineStr">
        <is>
          <t>Fair Value, Assets and Liabilities Measured on Recurring Basis [Line Items]</t>
        </is>
      </c>
      <c r="B210" s="4" t="inlineStr">
        <is>
          <t xml:space="preserve"> </t>
        </is>
      </c>
      <c r="C210" s="4" t="inlineStr">
        <is>
          <t xml:space="preserve"> </t>
        </is>
      </c>
    </row>
    <row r="211">
      <c r="A211" s="4" t="inlineStr">
        <is>
          <t>Ratings</t>
        </is>
      </c>
      <c r="B211" s="8" t="n">
        <v>0</v>
      </c>
      <c r="C211" s="8" t="n">
        <v>0</v>
      </c>
    </row>
    <row r="212">
      <c r="A212" s="4" t="inlineStr">
        <is>
          <t>Non-U.S. Government | Canada | BB and lower</t>
        </is>
      </c>
      <c r="B212" s="4" t="inlineStr">
        <is>
          <t xml:space="preserve"> </t>
        </is>
      </c>
      <c r="C212" s="4" t="inlineStr">
        <is>
          <t xml:space="preserve"> </t>
        </is>
      </c>
    </row>
    <row r="213">
      <c r="A213" s="3" t="inlineStr">
        <is>
          <t>Fair Value, Assets and Liabilities Measured on Recurring Basis [Line Items]</t>
        </is>
      </c>
      <c r="B213" s="4" t="inlineStr">
        <is>
          <t xml:space="preserve"> </t>
        </is>
      </c>
      <c r="C213" s="4" t="inlineStr">
        <is>
          <t xml:space="preserve"> </t>
        </is>
      </c>
    </row>
    <row r="214">
      <c r="A214" s="4" t="inlineStr">
        <is>
          <t>Ratings</t>
        </is>
      </c>
      <c r="B214" s="8" t="n">
        <v>0</v>
      </c>
      <c r="C214" s="8" t="n">
        <v>0</v>
      </c>
    </row>
    <row r="215">
      <c r="A215" s="4" t="inlineStr">
        <is>
          <t>Non-U.S. Government | Canada | Not Rated</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Ratings</t>
        </is>
      </c>
      <c r="B217" s="8" t="n">
        <v>0</v>
      </c>
      <c r="C217" s="8" t="n">
        <v>0</v>
      </c>
    </row>
    <row r="218">
      <c r="A218" s="4" t="inlineStr">
        <is>
          <t>Non-U.S. Government | Belgium</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Total carrying value</t>
        </is>
      </c>
      <c r="B220" s="6" t="n">
        <v>868</v>
      </c>
      <c r="C220" s="6" t="n">
        <v>511</v>
      </c>
    </row>
    <row r="221">
      <c r="A221" s="4" t="inlineStr">
        <is>
          <t>Non-U.S. Government | Belgium | AAA/ AA-</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Ratings</t>
        </is>
      </c>
      <c r="B223" s="8" t="n">
        <v>1</v>
      </c>
      <c r="C223" s="8" t="n">
        <v>1</v>
      </c>
    </row>
    <row r="224">
      <c r="A224" s="4" t="inlineStr">
        <is>
          <t>Non-U.S. Government | Belgium | A/ A-</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Ratings</t>
        </is>
      </c>
      <c r="B226" s="8" t="n">
        <v>0</v>
      </c>
      <c r="C226" s="8" t="n">
        <v>0</v>
      </c>
    </row>
    <row r="227">
      <c r="A227" s="4" t="inlineStr">
        <is>
          <t>Non-U.S. Government | Belgium | BBB/ BBB-</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Ratings</t>
        </is>
      </c>
      <c r="B229" s="8" t="n">
        <v>0</v>
      </c>
      <c r="C229" s="8" t="n">
        <v>0</v>
      </c>
    </row>
    <row r="230">
      <c r="A230" s="4" t="inlineStr">
        <is>
          <t>Non-U.S. Government | Belgium | BB and lower</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Ratings</t>
        </is>
      </c>
      <c r="B232" s="8" t="n">
        <v>0</v>
      </c>
      <c r="C232" s="8" t="n">
        <v>0</v>
      </c>
    </row>
    <row r="233">
      <c r="A233" s="4" t="inlineStr">
        <is>
          <t>Non-U.S. Government | Belgium | Not Rated</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Ratings</t>
        </is>
      </c>
      <c r="B235" s="8" t="n">
        <v>0</v>
      </c>
      <c r="C235" s="8" t="n">
        <v>0</v>
      </c>
    </row>
    <row r="236">
      <c r="A236" s="4" t="inlineStr">
        <is>
          <t>Non-U.S. Government | UK</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Total carrying value</t>
        </is>
      </c>
      <c r="B238" s="6" t="n">
        <v>2211</v>
      </c>
      <c r="C238" s="6" t="n">
        <v>1316</v>
      </c>
    </row>
    <row r="239">
      <c r="A239" s="4" t="inlineStr">
        <is>
          <t>Non-U.S. Government | UK | AAA/ AA-</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Ratings</t>
        </is>
      </c>
      <c r="B241" s="8" t="n">
        <v>1</v>
      </c>
      <c r="C241" s="8" t="n">
        <v>1</v>
      </c>
    </row>
    <row r="242">
      <c r="A242" s="4" t="inlineStr">
        <is>
          <t>Non-U.S. Government | UK | A/ A-</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Ratings</t>
        </is>
      </c>
      <c r="B244" s="8" t="n">
        <v>0</v>
      </c>
      <c r="C244" s="8" t="n">
        <v>0</v>
      </c>
    </row>
    <row r="245">
      <c r="A245" s="4" t="inlineStr">
        <is>
          <t>Non-U.S. Government | UK | BBB/ BBB-</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Ratings</t>
        </is>
      </c>
      <c r="B247" s="8" t="n">
        <v>0</v>
      </c>
      <c r="C247" s="8" t="n">
        <v>0</v>
      </c>
    </row>
    <row r="248">
      <c r="A248" s="4" t="inlineStr">
        <is>
          <t>Non-U.S. Government | UK | BB and lower</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Ratings</t>
        </is>
      </c>
      <c r="B250" s="8" t="n">
        <v>0</v>
      </c>
      <c r="C250" s="8" t="n">
        <v>0</v>
      </c>
    </row>
    <row r="251">
      <c r="A251" s="4" t="inlineStr">
        <is>
          <t>Non-U.S. Government | UK | Not Rated</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Ratings</t>
        </is>
      </c>
      <c r="B253" s="8" t="n">
        <v>0</v>
      </c>
      <c r="C253" s="8" t="n">
        <v>0</v>
      </c>
    </row>
    <row r="254">
      <c r="A254" s="4" t="inlineStr">
        <is>
          <t>Non-U.S. Government | Germany</t>
        </is>
      </c>
      <c r="B254" s="4" t="inlineStr">
        <is>
          <t xml:space="preserve"> </t>
        </is>
      </c>
      <c r="C254" s="4" t="inlineStr">
        <is>
          <t xml:space="preserve"> </t>
        </is>
      </c>
    </row>
    <row r="255">
      <c r="A255" s="3" t="inlineStr">
        <is>
          <t>Fair Value, Assets and Liabilities Measured on Recurring Basis [Line Items]</t>
        </is>
      </c>
      <c r="B255" s="4" t="inlineStr">
        <is>
          <t xml:space="preserve"> </t>
        </is>
      </c>
      <c r="C255" s="4" t="inlineStr">
        <is>
          <t xml:space="preserve"> </t>
        </is>
      </c>
    </row>
    <row r="256">
      <c r="A256" s="4" t="inlineStr">
        <is>
          <t>Total carrying value</t>
        </is>
      </c>
      <c r="B256" s="6" t="n">
        <v>2712</v>
      </c>
      <c r="C256" s="6" t="n">
        <v>2658</v>
      </c>
    </row>
    <row r="257">
      <c r="A257" s="4" t="inlineStr">
        <is>
          <t>Non-U.S. Government | Germany | AAA/ AA-</t>
        </is>
      </c>
      <c r="B257" s="4" t="inlineStr">
        <is>
          <t xml:space="preserve"> </t>
        </is>
      </c>
      <c r="C257" s="4" t="inlineStr">
        <is>
          <t xml:space="preserve"> </t>
        </is>
      </c>
    </row>
    <row r="258">
      <c r="A258" s="3" t="inlineStr">
        <is>
          <t>Fair Value, Assets and Liabilities Measured on Recurring Basis [Line Items]</t>
        </is>
      </c>
      <c r="B258" s="4" t="inlineStr">
        <is>
          <t xml:space="preserve"> </t>
        </is>
      </c>
      <c r="C258" s="4" t="inlineStr">
        <is>
          <t xml:space="preserve"> </t>
        </is>
      </c>
    </row>
    <row r="259">
      <c r="A259" s="4" t="inlineStr">
        <is>
          <t>Ratings</t>
        </is>
      </c>
      <c r="B259" s="8" t="n">
        <v>1</v>
      </c>
      <c r="C259" s="8" t="n">
        <v>1</v>
      </c>
    </row>
    <row r="260">
      <c r="A260" s="4" t="inlineStr">
        <is>
          <t>Non-U.S. Government | Germany | A/ A-</t>
        </is>
      </c>
      <c r="B260" s="4" t="inlineStr">
        <is>
          <t xml:space="preserve"> </t>
        </is>
      </c>
      <c r="C260" s="4" t="inlineStr">
        <is>
          <t xml:space="preserve"> </t>
        </is>
      </c>
    </row>
    <row r="261">
      <c r="A261" s="3" t="inlineStr">
        <is>
          <t>Fair Value, Assets and Liabilities Measured on Recurring Basis [Line Items]</t>
        </is>
      </c>
      <c r="B261" s="4" t="inlineStr">
        <is>
          <t xml:space="preserve"> </t>
        </is>
      </c>
      <c r="C261" s="4" t="inlineStr">
        <is>
          <t xml:space="preserve"> </t>
        </is>
      </c>
    </row>
    <row r="262">
      <c r="A262" s="4" t="inlineStr">
        <is>
          <t>Ratings</t>
        </is>
      </c>
      <c r="B262" s="8" t="n">
        <v>0</v>
      </c>
      <c r="C262" s="8" t="n">
        <v>0</v>
      </c>
    </row>
    <row r="263">
      <c r="A263" s="4" t="inlineStr">
        <is>
          <t>Non-U.S. Government | Germany | BBB/ BBB-</t>
        </is>
      </c>
      <c r="B263" s="4" t="inlineStr">
        <is>
          <t xml:space="preserve"> </t>
        </is>
      </c>
      <c r="C263" s="4" t="inlineStr">
        <is>
          <t xml:space="preserve"> </t>
        </is>
      </c>
    </row>
    <row r="264">
      <c r="A264" s="3" t="inlineStr">
        <is>
          <t>Fair Value, Assets and Liabilities Measured on Recurring Basis [Line Items]</t>
        </is>
      </c>
      <c r="B264" s="4" t="inlineStr">
        <is>
          <t xml:space="preserve"> </t>
        </is>
      </c>
      <c r="C264" s="4" t="inlineStr">
        <is>
          <t xml:space="preserve"> </t>
        </is>
      </c>
    </row>
    <row r="265">
      <c r="A265" s="4" t="inlineStr">
        <is>
          <t>Ratings</t>
        </is>
      </c>
      <c r="B265" s="8" t="n">
        <v>0</v>
      </c>
      <c r="C265" s="8" t="n">
        <v>0</v>
      </c>
    </row>
    <row r="266">
      <c r="A266" s="4" t="inlineStr">
        <is>
          <t>Non-U.S. Government | Germany | BB and lower</t>
        </is>
      </c>
      <c r="B266" s="4" t="inlineStr">
        <is>
          <t xml:space="preserve"> </t>
        </is>
      </c>
      <c r="C266" s="4" t="inlineStr">
        <is>
          <t xml:space="preserve"> </t>
        </is>
      </c>
    </row>
    <row r="267">
      <c r="A267" s="3" t="inlineStr">
        <is>
          <t>Fair Value, Assets and Liabilities Measured on Recurring Basis [Line Items]</t>
        </is>
      </c>
      <c r="B267" s="4" t="inlineStr">
        <is>
          <t xml:space="preserve"> </t>
        </is>
      </c>
      <c r="C267" s="4" t="inlineStr">
        <is>
          <t xml:space="preserve"> </t>
        </is>
      </c>
    </row>
    <row r="268">
      <c r="A268" s="4" t="inlineStr">
        <is>
          <t>Ratings</t>
        </is>
      </c>
      <c r="B268" s="8" t="n">
        <v>0</v>
      </c>
      <c r="C268" s="8" t="n">
        <v>0</v>
      </c>
    </row>
    <row r="269">
      <c r="A269" s="4" t="inlineStr">
        <is>
          <t>Non-U.S. Government | Germany | Not Rated</t>
        </is>
      </c>
      <c r="B269" s="4" t="inlineStr">
        <is>
          <t xml:space="preserve"> </t>
        </is>
      </c>
      <c r="C269" s="4" t="inlineStr">
        <is>
          <t xml:space="preserve"> </t>
        </is>
      </c>
    </row>
    <row r="270">
      <c r="A270" s="3" t="inlineStr">
        <is>
          <t>Fair Value, Assets and Liabilities Measured on Recurring Basis [Line Items]</t>
        </is>
      </c>
      <c r="B270" s="4" t="inlineStr">
        <is>
          <t xml:space="preserve"> </t>
        </is>
      </c>
      <c r="C270" s="4" t="inlineStr">
        <is>
          <t xml:space="preserve"> </t>
        </is>
      </c>
    </row>
    <row r="271">
      <c r="A271" s="4" t="inlineStr">
        <is>
          <t>Ratings</t>
        </is>
      </c>
      <c r="B271" s="8" t="n">
        <v>0</v>
      </c>
      <c r="C271" s="8" t="n">
        <v>0</v>
      </c>
    </row>
    <row r="272">
      <c r="A272" s="4" t="inlineStr">
        <is>
          <t>Non-U.S. Government | Norway</t>
        </is>
      </c>
      <c r="B272" s="4" t="inlineStr">
        <is>
          <t xml:space="preserve"> </t>
        </is>
      </c>
      <c r="C272" s="4" t="inlineStr">
        <is>
          <t xml:space="preserve"> </t>
        </is>
      </c>
    </row>
    <row r="273">
      <c r="A273" s="3" t="inlineStr">
        <is>
          <t>Fair Value, Assets and Liabilities Measured on Recurring Basis [Line Items]</t>
        </is>
      </c>
      <c r="B273" s="4" t="inlineStr">
        <is>
          <t xml:space="preserve"> </t>
        </is>
      </c>
      <c r="C273" s="4" t="inlineStr">
        <is>
          <t xml:space="preserve"> </t>
        </is>
      </c>
    </row>
    <row r="274">
      <c r="A274" s="4" t="inlineStr">
        <is>
          <t>Total carrying value</t>
        </is>
      </c>
      <c r="B274" s="6" t="n">
        <v>374</v>
      </c>
      <c r="C274" s="6" t="n">
        <v>374</v>
      </c>
    </row>
    <row r="275">
      <c r="A275" s="4" t="inlineStr">
        <is>
          <t>Non-U.S. Government | Norway | AAA/ AA-</t>
        </is>
      </c>
      <c r="B275" s="4" t="inlineStr">
        <is>
          <t xml:space="preserve"> </t>
        </is>
      </c>
      <c r="C275" s="4" t="inlineStr">
        <is>
          <t xml:space="preserve"> </t>
        </is>
      </c>
    </row>
    <row r="276">
      <c r="A276" s="3" t="inlineStr">
        <is>
          <t>Fair Value, Assets and Liabilities Measured on Recurring Basis [Line Items]</t>
        </is>
      </c>
      <c r="B276" s="4" t="inlineStr">
        <is>
          <t xml:space="preserve"> </t>
        </is>
      </c>
      <c r="C276" s="4" t="inlineStr">
        <is>
          <t xml:space="preserve"> </t>
        </is>
      </c>
    </row>
    <row r="277">
      <c r="A277" s="4" t="inlineStr">
        <is>
          <t>Ratings</t>
        </is>
      </c>
      <c r="B277" s="8" t="n">
        <v>1</v>
      </c>
      <c r="C277" s="8" t="n">
        <v>1</v>
      </c>
    </row>
    <row r="278">
      <c r="A278" s="4" t="inlineStr">
        <is>
          <t>Non-U.S. Government | Norway | A/ A-</t>
        </is>
      </c>
      <c r="B278" s="4" t="inlineStr">
        <is>
          <t xml:space="preserve"> </t>
        </is>
      </c>
      <c r="C278" s="4" t="inlineStr">
        <is>
          <t xml:space="preserve"> </t>
        </is>
      </c>
    </row>
    <row r="279">
      <c r="A279" s="3" t="inlineStr">
        <is>
          <t>Fair Value, Assets and Liabilities Measured on Recurring Basis [Line Items]</t>
        </is>
      </c>
      <c r="B279" s="4" t="inlineStr">
        <is>
          <t xml:space="preserve"> </t>
        </is>
      </c>
      <c r="C279" s="4" t="inlineStr">
        <is>
          <t xml:space="preserve"> </t>
        </is>
      </c>
    </row>
    <row r="280">
      <c r="A280" s="4" t="inlineStr">
        <is>
          <t>Ratings</t>
        </is>
      </c>
      <c r="B280" s="8" t="n">
        <v>0</v>
      </c>
      <c r="C280" s="8" t="n">
        <v>0</v>
      </c>
    </row>
    <row r="281">
      <c r="A281" s="4" t="inlineStr">
        <is>
          <t>Non-U.S. Government | Norway | BBB/ BBB-</t>
        </is>
      </c>
      <c r="B281" s="4" t="inlineStr">
        <is>
          <t xml:space="preserve"> </t>
        </is>
      </c>
      <c r="C281" s="4" t="inlineStr">
        <is>
          <t xml:space="preserve"> </t>
        </is>
      </c>
    </row>
    <row r="282">
      <c r="A282" s="3" t="inlineStr">
        <is>
          <t>Fair Value, Assets and Liabilities Measured on Recurring Basis [Line Items]</t>
        </is>
      </c>
      <c r="B282" s="4" t="inlineStr">
        <is>
          <t xml:space="preserve"> </t>
        </is>
      </c>
      <c r="C282" s="4" t="inlineStr">
        <is>
          <t xml:space="preserve"> </t>
        </is>
      </c>
    </row>
    <row r="283">
      <c r="A283" s="4" t="inlineStr">
        <is>
          <t>Ratings</t>
        </is>
      </c>
      <c r="B283" s="8" t="n">
        <v>0</v>
      </c>
      <c r="C283" s="8" t="n">
        <v>0</v>
      </c>
    </row>
    <row r="284">
      <c r="A284" s="4" t="inlineStr">
        <is>
          <t>Non-U.S. Government | Norway | BB and lower</t>
        </is>
      </c>
      <c r="B284" s="4" t="inlineStr">
        <is>
          <t xml:space="preserve"> </t>
        </is>
      </c>
      <c r="C284" s="4" t="inlineStr">
        <is>
          <t xml:space="preserve"> </t>
        </is>
      </c>
    </row>
    <row r="285">
      <c r="A285" s="3" t="inlineStr">
        <is>
          <t>Fair Value, Assets and Liabilities Measured on Recurring Basis [Line Items]</t>
        </is>
      </c>
      <c r="B285" s="4" t="inlineStr">
        <is>
          <t xml:space="preserve"> </t>
        </is>
      </c>
      <c r="C285" s="4" t="inlineStr">
        <is>
          <t xml:space="preserve"> </t>
        </is>
      </c>
    </row>
    <row r="286">
      <c r="A286" s="4" t="inlineStr">
        <is>
          <t>Ratings</t>
        </is>
      </c>
      <c r="B286" s="8" t="n">
        <v>0</v>
      </c>
      <c r="C286" s="8" t="n">
        <v>0</v>
      </c>
    </row>
    <row r="287">
      <c r="A287" s="4" t="inlineStr">
        <is>
          <t>Non-U.S. Government | Norway | Not Rated</t>
        </is>
      </c>
      <c r="B287" s="4" t="inlineStr">
        <is>
          <t xml:space="preserve"> </t>
        </is>
      </c>
      <c r="C287" s="4" t="inlineStr">
        <is>
          <t xml:space="preserve"> </t>
        </is>
      </c>
    </row>
    <row r="288">
      <c r="A288" s="3" t="inlineStr">
        <is>
          <t>Fair Value, Assets and Liabilities Measured on Recurring Basis [Line Items]</t>
        </is>
      </c>
      <c r="B288" s="4" t="inlineStr">
        <is>
          <t xml:space="preserve"> </t>
        </is>
      </c>
      <c r="C288" s="4" t="inlineStr">
        <is>
          <t xml:space="preserve"> </t>
        </is>
      </c>
    </row>
    <row r="289">
      <c r="A289" s="4" t="inlineStr">
        <is>
          <t>Ratings</t>
        </is>
      </c>
      <c r="B289" s="8" t="n">
        <v>0</v>
      </c>
      <c r="C289" s="8" t="n">
        <v>0</v>
      </c>
    </row>
    <row r="290">
      <c r="A290" s="4" t="inlineStr">
        <is>
          <t>Non-U.S. Government | Other</t>
        </is>
      </c>
      <c r="B290" s="4" t="inlineStr">
        <is>
          <t xml:space="preserve"> </t>
        </is>
      </c>
      <c r="C290" s="4" t="inlineStr">
        <is>
          <t xml:space="preserve"> </t>
        </is>
      </c>
    </row>
    <row r="291">
      <c r="A291" s="3" t="inlineStr">
        <is>
          <t>Fair Value, Assets and Liabilities Measured on Recurring Basis [Line Items]</t>
        </is>
      </c>
      <c r="B291" s="4" t="inlineStr">
        <is>
          <t xml:space="preserve"> </t>
        </is>
      </c>
      <c r="C291" s="4" t="inlineStr">
        <is>
          <t xml:space="preserve"> </t>
        </is>
      </c>
    </row>
    <row r="292">
      <c r="A292" s="4" t="inlineStr">
        <is>
          <t>Total carrying value</t>
        </is>
      </c>
      <c r="B292" s="6" t="n">
        <v>1645</v>
      </c>
      <c r="C292" s="6" t="n">
        <v>1348</v>
      </c>
    </row>
    <row r="293">
      <c r="A293" s="4" t="inlineStr">
        <is>
          <t>Non-U.S. Government | Other | AAA/ AA-</t>
        </is>
      </c>
      <c r="B293" s="4" t="inlineStr">
        <is>
          <t xml:space="preserve"> </t>
        </is>
      </c>
      <c r="C293" s="4" t="inlineStr">
        <is>
          <t xml:space="preserve"> </t>
        </is>
      </c>
    </row>
    <row r="294">
      <c r="A294" s="3" t="inlineStr">
        <is>
          <t>Fair Value, Assets and Liabilities Measured on Recurring Basis [Line Items]</t>
        </is>
      </c>
      <c r="B294" s="4" t="inlineStr">
        <is>
          <t xml:space="preserve"> </t>
        </is>
      </c>
      <c r="C294" s="4" t="inlineStr">
        <is>
          <t xml:space="preserve"> </t>
        </is>
      </c>
    </row>
    <row r="295">
      <c r="A295" s="4" t="inlineStr">
        <is>
          <t>Ratings</t>
        </is>
      </c>
      <c r="B295" s="8" t="n">
        <v>0.61</v>
      </c>
      <c r="C295" s="8" t="n">
        <v>0.7</v>
      </c>
    </row>
    <row r="296">
      <c r="A296" s="4" t="inlineStr">
        <is>
          <t>Non-U.S. Government | Other | A/ A-</t>
        </is>
      </c>
      <c r="B296" s="4" t="inlineStr">
        <is>
          <t xml:space="preserve"> </t>
        </is>
      </c>
      <c r="C296" s="4" t="inlineStr">
        <is>
          <t xml:space="preserve"> </t>
        </is>
      </c>
    </row>
    <row r="297">
      <c r="A297" s="3" t="inlineStr">
        <is>
          <t>Fair Value, Assets and Liabilities Measured on Recurring Basis [Line Items]</t>
        </is>
      </c>
      <c r="B297" s="4" t="inlineStr">
        <is>
          <t xml:space="preserve"> </t>
        </is>
      </c>
      <c r="C297" s="4" t="inlineStr">
        <is>
          <t xml:space="preserve"> </t>
        </is>
      </c>
    </row>
    <row r="298">
      <c r="A298" s="4" t="inlineStr">
        <is>
          <t>Ratings</t>
        </is>
      </c>
      <c r="B298" s="8" t="n">
        <v>0.17</v>
      </c>
      <c r="C298" s="8" t="n">
        <v>0.03</v>
      </c>
    </row>
    <row r="299">
      <c r="A299" s="4" t="inlineStr">
        <is>
          <t>Non-U.S. Government | Other | BBB/ BBB-</t>
        </is>
      </c>
      <c r="B299" s="4" t="inlineStr">
        <is>
          <t xml:space="preserve"> </t>
        </is>
      </c>
      <c r="C299" s="4" t="inlineStr">
        <is>
          <t xml:space="preserve"> </t>
        </is>
      </c>
    </row>
    <row r="300">
      <c r="A300" s="3" t="inlineStr">
        <is>
          <t>Fair Value, Assets and Liabilities Measured on Recurring Basis [Line Items]</t>
        </is>
      </c>
      <c r="B300" s="4" t="inlineStr">
        <is>
          <t xml:space="preserve"> </t>
        </is>
      </c>
      <c r="C300" s="4" t="inlineStr">
        <is>
          <t xml:space="preserve"> </t>
        </is>
      </c>
    </row>
    <row r="301">
      <c r="A301" s="4" t="inlineStr">
        <is>
          <t>Ratings</t>
        </is>
      </c>
      <c r="B301" s="8" t="n">
        <v>0.13</v>
      </c>
      <c r="C301" s="8" t="n">
        <v>0.17</v>
      </c>
    </row>
    <row r="302">
      <c r="A302" s="4" t="inlineStr">
        <is>
          <t>Non-U.S. Government | Other | BB and lower</t>
        </is>
      </c>
      <c r="B302" s="4" t="inlineStr">
        <is>
          <t xml:space="preserve"> </t>
        </is>
      </c>
      <c r="C302" s="4" t="inlineStr">
        <is>
          <t xml:space="preserve"> </t>
        </is>
      </c>
    </row>
    <row r="303">
      <c r="A303" s="3" t="inlineStr">
        <is>
          <t>Fair Value, Assets and Liabilities Measured on Recurring Basis [Line Items]</t>
        </is>
      </c>
      <c r="B303" s="4" t="inlineStr">
        <is>
          <t xml:space="preserve"> </t>
        </is>
      </c>
      <c r="C303" s="4" t="inlineStr">
        <is>
          <t xml:space="preserve"> </t>
        </is>
      </c>
    </row>
    <row r="304">
      <c r="A304" s="4" t="inlineStr">
        <is>
          <t>Ratings</t>
        </is>
      </c>
      <c r="B304" s="8" t="n">
        <v>0.09</v>
      </c>
      <c r="C304" s="8" t="n">
        <v>0.1</v>
      </c>
    </row>
    <row r="305">
      <c r="A305" s="4" t="inlineStr">
        <is>
          <t>Non-U.S. Government | Other | Not Rated</t>
        </is>
      </c>
      <c r="B305" s="4" t="inlineStr">
        <is>
          <t xml:space="preserve"> </t>
        </is>
      </c>
      <c r="C305" s="4" t="inlineStr">
        <is>
          <t xml:space="preserve"> </t>
        </is>
      </c>
    </row>
    <row r="306">
      <c r="A306" s="3" t="inlineStr">
        <is>
          <t>Fair Value, Assets and Liabilities Measured on Recurring Basis [Line Items]</t>
        </is>
      </c>
      <c r="B306" s="4" t="inlineStr">
        <is>
          <t xml:space="preserve"> </t>
        </is>
      </c>
      <c r="C306" s="4" t="inlineStr">
        <is>
          <t xml:space="preserve"> </t>
        </is>
      </c>
    </row>
    <row r="307">
      <c r="A307" s="4" t="inlineStr">
        <is>
          <t>Ratings</t>
        </is>
      </c>
      <c r="B307" s="8" t="n">
        <v>0</v>
      </c>
      <c r="C307" s="8" t="n">
        <v>0</v>
      </c>
    </row>
    <row r="308">
      <c r="A308" s="4" t="inlineStr">
        <is>
          <t>Non-U.S. Government | France</t>
        </is>
      </c>
      <c r="B308" s="4" t="inlineStr">
        <is>
          <t xml:space="preserve"> </t>
        </is>
      </c>
      <c r="C308" s="4" t="inlineStr">
        <is>
          <t xml:space="preserve"> </t>
        </is>
      </c>
    </row>
    <row r="309">
      <c r="A309" s="3" t="inlineStr">
        <is>
          <t>Fair Value, Assets and Liabilities Measured on Recurring Basis [Line Items]</t>
        </is>
      </c>
      <c r="B309" s="4" t="inlineStr">
        <is>
          <t xml:space="preserve"> </t>
        </is>
      </c>
      <c r="C309" s="4" t="inlineStr">
        <is>
          <t xml:space="preserve"> </t>
        </is>
      </c>
    </row>
    <row r="310">
      <c r="A310" s="4" t="inlineStr">
        <is>
          <t>Total carrying value</t>
        </is>
      </c>
      <c r="B310" s="6" t="n">
        <v>1832</v>
      </c>
      <c r="C310" s="6" t="n">
        <v>1562</v>
      </c>
    </row>
    <row r="311">
      <c r="A311" s="4" t="inlineStr">
        <is>
          <t>Non-U.S. Government | France | AAA/ AA-</t>
        </is>
      </c>
      <c r="B311" s="4" t="inlineStr">
        <is>
          <t xml:space="preserve"> </t>
        </is>
      </c>
      <c r="C311" s="4" t="inlineStr">
        <is>
          <t xml:space="preserve"> </t>
        </is>
      </c>
    </row>
    <row r="312">
      <c r="A312" s="3" t="inlineStr">
        <is>
          <t>Fair Value, Assets and Liabilities Measured on Recurring Basis [Line Items]</t>
        </is>
      </c>
      <c r="B312" s="4" t="inlineStr">
        <is>
          <t xml:space="preserve"> </t>
        </is>
      </c>
      <c r="C312" s="4" t="inlineStr">
        <is>
          <t xml:space="preserve"> </t>
        </is>
      </c>
    </row>
    <row r="313">
      <c r="A313" s="4" t="inlineStr">
        <is>
          <t>Ratings</t>
        </is>
      </c>
      <c r="B313" s="8" t="n">
        <v>1</v>
      </c>
      <c r="C313" s="8" t="n">
        <v>1</v>
      </c>
    </row>
    <row r="314">
      <c r="A314" s="4" t="inlineStr">
        <is>
          <t>Non-U.S. Government | France | A/ A-</t>
        </is>
      </c>
      <c r="B314" s="4" t="inlineStr">
        <is>
          <t xml:space="preserve"> </t>
        </is>
      </c>
      <c r="C314" s="4" t="inlineStr">
        <is>
          <t xml:space="preserve"> </t>
        </is>
      </c>
    </row>
    <row r="315">
      <c r="A315" s="3" t="inlineStr">
        <is>
          <t>Fair Value, Assets and Liabilities Measured on Recurring Basis [Line Items]</t>
        </is>
      </c>
      <c r="B315" s="4" t="inlineStr">
        <is>
          <t xml:space="preserve"> </t>
        </is>
      </c>
      <c r="C315" s="4" t="inlineStr">
        <is>
          <t xml:space="preserve"> </t>
        </is>
      </c>
    </row>
    <row r="316">
      <c r="A316" s="4" t="inlineStr">
        <is>
          <t>Ratings</t>
        </is>
      </c>
      <c r="B316" s="8" t="n">
        <v>0</v>
      </c>
      <c r="C316" s="8" t="n">
        <v>0</v>
      </c>
    </row>
    <row r="317">
      <c r="A317" s="4" t="inlineStr">
        <is>
          <t>Non-U.S. Government | France | BBB/ BBB-</t>
        </is>
      </c>
      <c r="B317" s="4" t="inlineStr">
        <is>
          <t xml:space="preserve"> </t>
        </is>
      </c>
      <c r="C317" s="4" t="inlineStr">
        <is>
          <t xml:space="preserve"> </t>
        </is>
      </c>
    </row>
    <row r="318">
      <c r="A318" s="3" t="inlineStr">
        <is>
          <t>Fair Value, Assets and Liabilities Measured on Recurring Basis [Line Items]</t>
        </is>
      </c>
      <c r="B318" s="4" t="inlineStr">
        <is>
          <t xml:space="preserve"> </t>
        </is>
      </c>
      <c r="C318" s="4" t="inlineStr">
        <is>
          <t xml:space="preserve"> </t>
        </is>
      </c>
    </row>
    <row r="319">
      <c r="A319" s="4" t="inlineStr">
        <is>
          <t>Ratings</t>
        </is>
      </c>
      <c r="B319" s="8" t="n">
        <v>0</v>
      </c>
      <c r="C319" s="8" t="n">
        <v>0</v>
      </c>
    </row>
    <row r="320">
      <c r="A320" s="4" t="inlineStr">
        <is>
          <t>Non-U.S. Government | France | BB and lower</t>
        </is>
      </c>
      <c r="B320" s="4" t="inlineStr">
        <is>
          <t xml:space="preserve"> </t>
        </is>
      </c>
      <c r="C320" s="4" t="inlineStr">
        <is>
          <t xml:space="preserve"> </t>
        </is>
      </c>
    </row>
    <row r="321">
      <c r="A321" s="3" t="inlineStr">
        <is>
          <t>Fair Value, Assets and Liabilities Measured on Recurring Basis [Line Items]</t>
        </is>
      </c>
      <c r="B321" s="4" t="inlineStr">
        <is>
          <t xml:space="preserve"> </t>
        </is>
      </c>
      <c r="C321" s="4" t="inlineStr">
        <is>
          <t xml:space="preserve"> </t>
        </is>
      </c>
    </row>
    <row r="322">
      <c r="A322" s="4" t="inlineStr">
        <is>
          <t>Ratings</t>
        </is>
      </c>
      <c r="B322" s="8" t="n">
        <v>0</v>
      </c>
      <c r="C322" s="8" t="n">
        <v>0</v>
      </c>
    </row>
    <row r="323">
      <c r="A323" s="4" t="inlineStr">
        <is>
          <t>Non-U.S. Government | France | Not Rated</t>
        </is>
      </c>
      <c r="B323" s="4" t="inlineStr">
        <is>
          <t xml:space="preserve"> </t>
        </is>
      </c>
      <c r="C323" s="4" t="inlineStr">
        <is>
          <t xml:space="preserve"> </t>
        </is>
      </c>
    </row>
    <row r="324">
      <c r="A324" s="3" t="inlineStr">
        <is>
          <t>Fair Value, Assets and Liabilities Measured on Recurring Basis [Line Items]</t>
        </is>
      </c>
      <c r="B324" s="4" t="inlineStr">
        <is>
          <t xml:space="preserve"> </t>
        </is>
      </c>
      <c r="C324" s="4" t="inlineStr">
        <is>
          <t xml:space="preserve"> </t>
        </is>
      </c>
    </row>
    <row r="325">
      <c r="A325" s="4" t="inlineStr">
        <is>
          <t>Ratings</t>
        </is>
      </c>
      <c r="B325" s="8" t="n">
        <v>0</v>
      </c>
      <c r="C325" s="8" t="n">
        <v>0</v>
      </c>
    </row>
    <row r="326">
      <c r="A326" s="4" t="inlineStr">
        <is>
          <t>Non-U.S. Government | Singapore</t>
        </is>
      </c>
      <c r="B326" s="4" t="inlineStr">
        <is>
          <t xml:space="preserve"> </t>
        </is>
      </c>
      <c r="C326" s="4" t="inlineStr">
        <is>
          <t xml:space="preserve"> </t>
        </is>
      </c>
    </row>
    <row r="327">
      <c r="A327" s="3" t="inlineStr">
        <is>
          <t>Fair Value, Assets and Liabilities Measured on Recurring Basis [Line Items]</t>
        </is>
      </c>
      <c r="B327" s="4" t="inlineStr">
        <is>
          <t xml:space="preserve"> </t>
        </is>
      </c>
      <c r="C327" s="4" t="inlineStr">
        <is>
          <t xml:space="preserve"> </t>
        </is>
      </c>
    </row>
    <row r="328">
      <c r="A328" s="4" t="inlineStr">
        <is>
          <t>Total carrying value</t>
        </is>
      </c>
      <c r="B328" s="6" t="n">
        <v>500</v>
      </c>
      <c r="C328" s="6" t="n">
        <v>302</v>
      </c>
    </row>
    <row r="329">
      <c r="A329" s="4" t="inlineStr">
        <is>
          <t>Non-U.S. Government | Singapore | AAA/ AA-</t>
        </is>
      </c>
      <c r="B329" s="4" t="inlineStr">
        <is>
          <t xml:space="preserve"> </t>
        </is>
      </c>
      <c r="C329" s="4" t="inlineStr">
        <is>
          <t xml:space="preserve"> </t>
        </is>
      </c>
    </row>
    <row r="330">
      <c r="A330" s="3" t="inlineStr">
        <is>
          <t>Fair Value, Assets and Liabilities Measured on Recurring Basis [Line Items]</t>
        </is>
      </c>
      <c r="B330" s="4" t="inlineStr">
        <is>
          <t xml:space="preserve"> </t>
        </is>
      </c>
      <c r="C330" s="4" t="inlineStr">
        <is>
          <t xml:space="preserve"> </t>
        </is>
      </c>
    </row>
    <row r="331">
      <c r="A331" s="4" t="inlineStr">
        <is>
          <t>Ratings</t>
        </is>
      </c>
      <c r="B331" s="8" t="n">
        <v>1</v>
      </c>
      <c r="C331" s="8" t="n">
        <v>1</v>
      </c>
    </row>
    <row r="332">
      <c r="A332" s="4" t="inlineStr">
        <is>
          <t>Non-U.S. Government | Singapore | A/ A-</t>
        </is>
      </c>
      <c r="B332" s="4" t="inlineStr">
        <is>
          <t xml:space="preserve"> </t>
        </is>
      </c>
      <c r="C332" s="4" t="inlineStr">
        <is>
          <t xml:space="preserve"> </t>
        </is>
      </c>
    </row>
    <row r="333">
      <c r="A333" s="3" t="inlineStr">
        <is>
          <t>Fair Value, Assets and Liabilities Measured on Recurring Basis [Line Items]</t>
        </is>
      </c>
      <c r="B333" s="4" t="inlineStr">
        <is>
          <t xml:space="preserve"> </t>
        </is>
      </c>
      <c r="C333" s="4" t="inlineStr">
        <is>
          <t xml:space="preserve"> </t>
        </is>
      </c>
    </row>
    <row r="334">
      <c r="A334" s="4" t="inlineStr">
        <is>
          <t>Ratings</t>
        </is>
      </c>
      <c r="B334" s="8" t="n">
        <v>0</v>
      </c>
      <c r="C334" s="8" t="n">
        <v>0</v>
      </c>
    </row>
    <row r="335">
      <c r="A335" s="4" t="inlineStr">
        <is>
          <t>Non-U.S. Government | Singapore | BBB/ BBB-</t>
        </is>
      </c>
      <c r="B335" s="4" t="inlineStr">
        <is>
          <t xml:space="preserve"> </t>
        </is>
      </c>
      <c r="C335" s="4" t="inlineStr">
        <is>
          <t xml:space="preserve"> </t>
        </is>
      </c>
    </row>
    <row r="336">
      <c r="A336" s="3" t="inlineStr">
        <is>
          <t>Fair Value, Assets and Liabilities Measured on Recurring Basis [Line Items]</t>
        </is>
      </c>
      <c r="B336" s="4" t="inlineStr">
        <is>
          <t xml:space="preserve"> </t>
        </is>
      </c>
      <c r="C336" s="4" t="inlineStr">
        <is>
          <t xml:space="preserve"> </t>
        </is>
      </c>
    </row>
    <row r="337">
      <c r="A337" s="4" t="inlineStr">
        <is>
          <t>Ratings</t>
        </is>
      </c>
      <c r="B337" s="8" t="n">
        <v>0</v>
      </c>
      <c r="C337" s="8" t="n">
        <v>0</v>
      </c>
    </row>
    <row r="338">
      <c r="A338" s="4" t="inlineStr">
        <is>
          <t>Non-U.S. Government | Singapore | BB and lower</t>
        </is>
      </c>
      <c r="B338" s="4" t="inlineStr">
        <is>
          <t xml:space="preserve"> </t>
        </is>
      </c>
      <c r="C338" s="4" t="inlineStr">
        <is>
          <t xml:space="preserve"> </t>
        </is>
      </c>
    </row>
    <row r="339">
      <c r="A339" s="3" t="inlineStr">
        <is>
          <t>Fair Value, Assets and Liabilities Measured on Recurring Basis [Line Items]</t>
        </is>
      </c>
      <c r="B339" s="4" t="inlineStr">
        <is>
          <t xml:space="preserve"> </t>
        </is>
      </c>
      <c r="C339" s="4" t="inlineStr">
        <is>
          <t xml:space="preserve"> </t>
        </is>
      </c>
    </row>
    <row r="340">
      <c r="A340" s="4" t="inlineStr">
        <is>
          <t>Ratings</t>
        </is>
      </c>
      <c r="B340" s="8" t="n">
        <v>0</v>
      </c>
      <c r="C340" s="8" t="n">
        <v>0</v>
      </c>
    </row>
    <row r="341">
      <c r="A341" s="4" t="inlineStr">
        <is>
          <t>Non-U.S. Government | Singapore | Not Rated</t>
        </is>
      </c>
      <c r="B341" s="4" t="inlineStr">
        <is>
          <t xml:space="preserve"> </t>
        </is>
      </c>
      <c r="C341" s="4" t="inlineStr">
        <is>
          <t xml:space="preserve"> </t>
        </is>
      </c>
    </row>
    <row r="342">
      <c r="A342" s="3" t="inlineStr">
        <is>
          <t>Fair Value, Assets and Liabilities Measured on Recurring Basis [Line Items]</t>
        </is>
      </c>
      <c r="B342" s="4" t="inlineStr">
        <is>
          <t xml:space="preserve"> </t>
        </is>
      </c>
      <c r="C342" s="4" t="inlineStr">
        <is>
          <t xml:space="preserve"> </t>
        </is>
      </c>
    </row>
    <row r="343">
      <c r="A343" s="4" t="inlineStr">
        <is>
          <t>Ratings</t>
        </is>
      </c>
      <c r="B343" s="8" t="n">
        <v>0</v>
      </c>
      <c r="C343" s="8" t="n">
        <v>0</v>
      </c>
    </row>
    <row r="344">
      <c r="A344" s="4" t="inlineStr">
        <is>
          <t>Non-U.S. Government | Japan</t>
        </is>
      </c>
      <c r="B344" s="4" t="inlineStr">
        <is>
          <t xml:space="preserve"> </t>
        </is>
      </c>
      <c r="C344" s="4" t="inlineStr">
        <is>
          <t xml:space="preserve"> </t>
        </is>
      </c>
    </row>
    <row r="345">
      <c r="A345" s="3" t="inlineStr">
        <is>
          <t>Fair Value, Assets and Liabilities Measured on Recurring Basis [Line Items]</t>
        </is>
      </c>
      <c r="B345" s="4" t="inlineStr">
        <is>
          <t xml:space="preserve"> </t>
        </is>
      </c>
      <c r="C345" s="4" t="inlineStr">
        <is>
          <t xml:space="preserve"> </t>
        </is>
      </c>
    </row>
    <row r="346">
      <c r="A346" s="4" t="inlineStr">
        <is>
          <t>Total carrying value</t>
        </is>
      </c>
      <c r="B346" s="6" t="n">
        <v>449</v>
      </c>
      <c r="C346" s="6" t="n">
        <v>410</v>
      </c>
    </row>
    <row r="347">
      <c r="A347" s="4" t="inlineStr">
        <is>
          <t>Non-U.S. Government | Japan | AAA/ AA-</t>
        </is>
      </c>
      <c r="B347" s="4" t="inlineStr">
        <is>
          <t xml:space="preserve"> </t>
        </is>
      </c>
      <c r="C347" s="4" t="inlineStr">
        <is>
          <t xml:space="preserve"> </t>
        </is>
      </c>
    </row>
    <row r="348">
      <c r="A348" s="3" t="inlineStr">
        <is>
          <t>Fair Value, Assets and Liabilities Measured on Recurring Basis [Line Items]</t>
        </is>
      </c>
      <c r="B348" s="4" t="inlineStr">
        <is>
          <t xml:space="preserve"> </t>
        </is>
      </c>
      <c r="C348" s="4" t="inlineStr">
        <is>
          <t xml:space="preserve"> </t>
        </is>
      </c>
    </row>
    <row r="349">
      <c r="A349" s="4" t="inlineStr">
        <is>
          <t>Ratings</t>
        </is>
      </c>
      <c r="B349" s="8" t="n">
        <v>0</v>
      </c>
      <c r="C349" s="8" t="n">
        <v>0</v>
      </c>
    </row>
    <row r="350">
      <c r="A350" s="4" t="inlineStr">
        <is>
          <t>Non-U.S. Government | Japan | A/ A-</t>
        </is>
      </c>
      <c r="B350" s="4" t="inlineStr">
        <is>
          <t xml:space="preserve"> </t>
        </is>
      </c>
      <c r="C350" s="4" t="inlineStr">
        <is>
          <t xml:space="preserve"> </t>
        </is>
      </c>
    </row>
    <row r="351">
      <c r="A351" s="3" t="inlineStr">
        <is>
          <t>Fair Value, Assets and Liabilities Measured on Recurring Basis [Line Items]</t>
        </is>
      </c>
      <c r="B351" s="4" t="inlineStr">
        <is>
          <t xml:space="preserve"> </t>
        </is>
      </c>
      <c r="C351" s="4" t="inlineStr">
        <is>
          <t xml:space="preserve"> </t>
        </is>
      </c>
    </row>
    <row r="352">
      <c r="A352" s="4" t="inlineStr">
        <is>
          <t>Ratings</t>
        </is>
      </c>
      <c r="B352" s="8" t="n">
        <v>1</v>
      </c>
      <c r="C352" s="8" t="n">
        <v>1</v>
      </c>
    </row>
    <row r="353">
      <c r="A353" s="4" t="inlineStr">
        <is>
          <t>Non-U.S. Government | Japan | BBB/ BBB-</t>
        </is>
      </c>
      <c r="B353" s="4" t="inlineStr">
        <is>
          <t xml:space="preserve"> </t>
        </is>
      </c>
      <c r="C353" s="4" t="inlineStr">
        <is>
          <t xml:space="preserve"> </t>
        </is>
      </c>
    </row>
    <row r="354">
      <c r="A354" s="3" t="inlineStr">
        <is>
          <t>Fair Value, Assets and Liabilities Measured on Recurring Basis [Line Items]</t>
        </is>
      </c>
      <c r="B354" s="4" t="inlineStr">
        <is>
          <t xml:space="preserve"> </t>
        </is>
      </c>
      <c r="C354" s="4" t="inlineStr">
        <is>
          <t xml:space="preserve"> </t>
        </is>
      </c>
    </row>
    <row r="355">
      <c r="A355" s="4" t="inlineStr">
        <is>
          <t>Ratings</t>
        </is>
      </c>
      <c r="B355" s="8" t="n">
        <v>0</v>
      </c>
      <c r="C355" s="8" t="n">
        <v>0</v>
      </c>
    </row>
    <row r="356">
      <c r="A356" s="4" t="inlineStr">
        <is>
          <t>Non-U.S. Government | Japan | BB and lower</t>
        </is>
      </c>
      <c r="B356" s="4" t="inlineStr">
        <is>
          <t xml:space="preserve"> </t>
        </is>
      </c>
      <c r="C356" s="4" t="inlineStr">
        <is>
          <t xml:space="preserve"> </t>
        </is>
      </c>
    </row>
    <row r="357">
      <c r="A357" s="3" t="inlineStr">
        <is>
          <t>Fair Value, Assets and Liabilities Measured on Recurring Basis [Line Items]</t>
        </is>
      </c>
      <c r="B357" s="4" t="inlineStr">
        <is>
          <t xml:space="preserve"> </t>
        </is>
      </c>
      <c r="C357" s="4" t="inlineStr">
        <is>
          <t xml:space="preserve"> </t>
        </is>
      </c>
    </row>
    <row r="358">
      <c r="A358" s="4" t="inlineStr">
        <is>
          <t>Ratings</t>
        </is>
      </c>
      <c r="B358" s="8" t="n">
        <v>0</v>
      </c>
      <c r="C358" s="8" t="n">
        <v>0</v>
      </c>
    </row>
    <row r="359">
      <c r="A359" s="4" t="inlineStr">
        <is>
          <t>Non-U.S. Government | Japan | Not Rated</t>
        </is>
      </c>
      <c r="B359" s="4" t="inlineStr">
        <is>
          <t xml:space="preserve"> </t>
        </is>
      </c>
      <c r="C359" s="4" t="inlineStr">
        <is>
          <t xml:space="preserve"> </t>
        </is>
      </c>
    </row>
    <row r="360">
      <c r="A360" s="3" t="inlineStr">
        <is>
          <t>Fair Value, Assets and Liabilities Measured on Recurring Basis [Line Items]</t>
        </is>
      </c>
      <c r="B360" s="4" t="inlineStr">
        <is>
          <t xml:space="preserve"> </t>
        </is>
      </c>
      <c r="C360" s="4" t="inlineStr">
        <is>
          <t xml:space="preserve"> </t>
        </is>
      </c>
    </row>
    <row r="361">
      <c r="A361" s="4" t="inlineStr">
        <is>
          <t>Ratings</t>
        </is>
      </c>
      <c r="B361" s="8" t="n">
        <v>0</v>
      </c>
      <c r="C361" s="8" t="n">
        <v>0</v>
      </c>
    </row>
    <row r="362">
      <c r="A362" s="4" t="inlineStr">
        <is>
          <t>Non-U.S. Government | Netherlands</t>
        </is>
      </c>
      <c r="B362" s="4" t="inlineStr">
        <is>
          <t xml:space="preserve"> </t>
        </is>
      </c>
      <c r="C362" s="4" t="inlineStr">
        <is>
          <t xml:space="preserve"> </t>
        </is>
      </c>
    </row>
    <row r="363">
      <c r="A363" s="3" t="inlineStr">
        <is>
          <t>Fair Value, Assets and Liabilities Measured on Recurring Basis [Line Items]</t>
        </is>
      </c>
      <c r="B363" s="4" t="inlineStr">
        <is>
          <t xml:space="preserve"> </t>
        </is>
      </c>
      <c r="C363" s="4" t="inlineStr">
        <is>
          <t xml:space="preserve"> </t>
        </is>
      </c>
    </row>
    <row r="364">
      <c r="A364" s="4" t="inlineStr">
        <is>
          <t>Total carrying value</t>
        </is>
      </c>
      <c r="B364" s="6" t="n">
        <v>442</v>
      </c>
      <c r="C364" s="6" t="n">
        <v>334</v>
      </c>
    </row>
    <row r="365">
      <c r="A365" s="4" t="inlineStr">
        <is>
          <t>Non-U.S. Government | Netherlands | AAA/ AA-</t>
        </is>
      </c>
      <c r="B365" s="4" t="inlineStr">
        <is>
          <t xml:space="preserve"> </t>
        </is>
      </c>
      <c r="C365" s="4" t="inlineStr">
        <is>
          <t xml:space="preserve"> </t>
        </is>
      </c>
    </row>
    <row r="366">
      <c r="A366" s="3" t="inlineStr">
        <is>
          <t>Fair Value, Assets and Liabilities Measured on Recurring Basis [Line Items]</t>
        </is>
      </c>
      <c r="B366" s="4" t="inlineStr">
        <is>
          <t xml:space="preserve"> </t>
        </is>
      </c>
      <c r="C366" s="4" t="inlineStr">
        <is>
          <t xml:space="preserve"> </t>
        </is>
      </c>
    </row>
    <row r="367">
      <c r="A367" s="4" t="inlineStr">
        <is>
          <t>Ratings</t>
        </is>
      </c>
      <c r="B367" s="8" t="n">
        <v>1</v>
      </c>
      <c r="C367" s="8" t="n">
        <v>1</v>
      </c>
    </row>
    <row r="368">
      <c r="A368" s="4" t="inlineStr">
        <is>
          <t>Non-U.S. Government | Netherlands | A/ A-</t>
        </is>
      </c>
      <c r="B368" s="4" t="inlineStr">
        <is>
          <t xml:space="preserve"> </t>
        </is>
      </c>
      <c r="C368" s="4" t="inlineStr">
        <is>
          <t xml:space="preserve"> </t>
        </is>
      </c>
    </row>
    <row r="369">
      <c r="A369" s="3" t="inlineStr">
        <is>
          <t>Fair Value, Assets and Liabilities Measured on Recurring Basis [Line Items]</t>
        </is>
      </c>
      <c r="B369" s="4" t="inlineStr">
        <is>
          <t xml:space="preserve"> </t>
        </is>
      </c>
      <c r="C369" s="4" t="inlineStr">
        <is>
          <t xml:space="preserve"> </t>
        </is>
      </c>
    </row>
    <row r="370">
      <c r="A370" s="4" t="inlineStr">
        <is>
          <t>Ratings</t>
        </is>
      </c>
      <c r="B370" s="8" t="n">
        <v>0</v>
      </c>
      <c r="C370" s="8" t="n">
        <v>0</v>
      </c>
    </row>
    <row r="371">
      <c r="A371" s="4" t="inlineStr">
        <is>
          <t>Non-U.S. Government | Netherlands | BBB/ BBB-</t>
        </is>
      </c>
      <c r="B371" s="4" t="inlineStr">
        <is>
          <t xml:space="preserve"> </t>
        </is>
      </c>
      <c r="C371" s="4" t="inlineStr">
        <is>
          <t xml:space="preserve"> </t>
        </is>
      </c>
    </row>
    <row r="372">
      <c r="A372" s="3" t="inlineStr">
        <is>
          <t>Fair Value, Assets and Liabilities Measured on Recurring Basis [Line Items]</t>
        </is>
      </c>
      <c r="B372" s="4" t="inlineStr">
        <is>
          <t xml:space="preserve"> </t>
        </is>
      </c>
      <c r="C372" s="4" t="inlineStr">
        <is>
          <t xml:space="preserve"> </t>
        </is>
      </c>
    </row>
    <row r="373">
      <c r="A373" s="4" t="inlineStr">
        <is>
          <t>Ratings</t>
        </is>
      </c>
      <c r="B373" s="8" t="n">
        <v>0</v>
      </c>
      <c r="C373" s="8" t="n">
        <v>0</v>
      </c>
    </row>
    <row r="374">
      <c r="A374" s="4" t="inlineStr">
        <is>
          <t>Non-U.S. Government | Netherlands | BB and lower</t>
        </is>
      </c>
      <c r="B374" s="4" t="inlineStr">
        <is>
          <t xml:space="preserve"> </t>
        </is>
      </c>
      <c r="C374" s="4" t="inlineStr">
        <is>
          <t xml:space="preserve"> </t>
        </is>
      </c>
    </row>
    <row r="375">
      <c r="A375" s="3" t="inlineStr">
        <is>
          <t>Fair Value, Assets and Liabilities Measured on Recurring Basis [Line Items]</t>
        </is>
      </c>
      <c r="B375" s="4" t="inlineStr">
        <is>
          <t xml:space="preserve"> </t>
        </is>
      </c>
      <c r="C375" s="4" t="inlineStr">
        <is>
          <t xml:space="preserve"> </t>
        </is>
      </c>
    </row>
    <row r="376">
      <c r="A376" s="4" t="inlineStr">
        <is>
          <t>Ratings</t>
        </is>
      </c>
      <c r="B376" s="8" t="n">
        <v>0</v>
      </c>
      <c r="C376" s="8" t="n">
        <v>0</v>
      </c>
    </row>
    <row r="377">
      <c r="A377" s="4" t="inlineStr">
        <is>
          <t>Non-U.S. Government | Netherlands | Not Rated</t>
        </is>
      </c>
      <c r="B377" s="4" t="inlineStr">
        <is>
          <t xml:space="preserve"> </t>
        </is>
      </c>
      <c r="C377" s="4" t="inlineStr">
        <is>
          <t xml:space="preserve"> </t>
        </is>
      </c>
    </row>
    <row r="378">
      <c r="A378" s="3" t="inlineStr">
        <is>
          <t>Fair Value, Assets and Liabilities Measured on Recurring Basis [Line Items]</t>
        </is>
      </c>
      <c r="B378" s="4" t="inlineStr">
        <is>
          <t xml:space="preserve"> </t>
        </is>
      </c>
      <c r="C378" s="4" t="inlineStr">
        <is>
          <t xml:space="preserve"> </t>
        </is>
      </c>
    </row>
    <row r="379">
      <c r="A379" s="4" t="inlineStr">
        <is>
          <t>Ratings</t>
        </is>
      </c>
      <c r="B379" s="8" t="n">
        <v>0</v>
      </c>
      <c r="C379" s="8" t="n">
        <v>0</v>
      </c>
    </row>
    <row r="380">
      <c r="A380" s="4" t="inlineStr">
        <is>
          <t>Non-U.S. Government | Spain</t>
        </is>
      </c>
      <c r="B380" s="4" t="inlineStr">
        <is>
          <t xml:space="preserve"> </t>
        </is>
      </c>
      <c r="C380" s="4" t="inlineStr">
        <is>
          <t xml:space="preserve"> </t>
        </is>
      </c>
    </row>
    <row r="381">
      <c r="A381" s="3" t="inlineStr">
        <is>
          <t>Fair Value, Assets and Liabilities Measured on Recurring Basis [Line Items]</t>
        </is>
      </c>
      <c r="B381" s="4" t="inlineStr">
        <is>
          <t xml:space="preserve"> </t>
        </is>
      </c>
      <c r="C381" s="4" t="inlineStr">
        <is>
          <t xml:space="preserve"> </t>
        </is>
      </c>
    </row>
    <row r="382">
      <c r="A382" s="4" t="inlineStr">
        <is>
          <t>Total carrying value</t>
        </is>
      </c>
      <c r="B382" s="6" t="n">
        <v>612</v>
      </c>
      <c r="C382" s="6" t="n">
        <v>293</v>
      </c>
    </row>
    <row r="383">
      <c r="A383" s="4" t="inlineStr">
        <is>
          <t>Non-U.S. Government | Spain | AAA/ AA-</t>
        </is>
      </c>
      <c r="B383" s="4" t="inlineStr">
        <is>
          <t xml:space="preserve"> </t>
        </is>
      </c>
      <c r="C383" s="4" t="inlineStr">
        <is>
          <t xml:space="preserve"> </t>
        </is>
      </c>
    </row>
    <row r="384">
      <c r="A384" s="3" t="inlineStr">
        <is>
          <t>Fair Value, Assets and Liabilities Measured on Recurring Basis [Line Items]</t>
        </is>
      </c>
      <c r="B384" s="4" t="inlineStr">
        <is>
          <t xml:space="preserve"> </t>
        </is>
      </c>
      <c r="C384" s="4" t="inlineStr">
        <is>
          <t xml:space="preserve"> </t>
        </is>
      </c>
    </row>
    <row r="385">
      <c r="A385" s="4" t="inlineStr">
        <is>
          <t>Ratings</t>
        </is>
      </c>
      <c r="B385" s="8" t="n">
        <v>0</v>
      </c>
      <c r="C385" s="8" t="n">
        <v>0</v>
      </c>
    </row>
    <row r="386">
      <c r="A386" s="4" t="inlineStr">
        <is>
          <t>Non-U.S. Government | Spain | A/ A-</t>
        </is>
      </c>
      <c r="B386" s="4" t="inlineStr">
        <is>
          <t xml:space="preserve"> </t>
        </is>
      </c>
      <c r="C386" s="4" t="inlineStr">
        <is>
          <t xml:space="preserve"> </t>
        </is>
      </c>
    </row>
    <row r="387">
      <c r="A387" s="3" t="inlineStr">
        <is>
          <t>Fair Value, Assets and Liabilities Measured on Recurring Basis [Line Items]</t>
        </is>
      </c>
      <c r="B387" s="4" t="inlineStr">
        <is>
          <t xml:space="preserve"> </t>
        </is>
      </c>
      <c r="C387" s="4" t="inlineStr">
        <is>
          <t xml:space="preserve"> </t>
        </is>
      </c>
    </row>
    <row r="388">
      <c r="A388" s="4" t="inlineStr">
        <is>
          <t>Ratings</t>
        </is>
      </c>
      <c r="B388" s="8" t="n">
        <v>0.08</v>
      </c>
      <c r="C388" s="8" t="n">
        <v>0.17</v>
      </c>
    </row>
    <row r="389">
      <c r="A389" s="4" t="inlineStr">
        <is>
          <t>Non-U.S. Government | Spain | BBB/ BBB-</t>
        </is>
      </c>
      <c r="B389" s="4" t="inlineStr">
        <is>
          <t xml:space="preserve"> </t>
        </is>
      </c>
      <c r="C389" s="4" t="inlineStr">
        <is>
          <t xml:space="preserve"> </t>
        </is>
      </c>
    </row>
    <row r="390">
      <c r="A390" s="3" t="inlineStr">
        <is>
          <t>Fair Value, Assets and Liabilities Measured on Recurring Basis [Line Items]</t>
        </is>
      </c>
      <c r="B390" s="4" t="inlineStr">
        <is>
          <t xml:space="preserve"> </t>
        </is>
      </c>
      <c r="C390" s="4" t="inlineStr">
        <is>
          <t xml:space="preserve"> </t>
        </is>
      </c>
    </row>
    <row r="391">
      <c r="A391" s="4" t="inlineStr">
        <is>
          <t>Ratings</t>
        </is>
      </c>
      <c r="B391" s="8" t="n">
        <v>0.92</v>
      </c>
      <c r="C391" s="8" t="n">
        <v>0.83</v>
      </c>
    </row>
    <row r="392">
      <c r="A392" s="4" t="inlineStr">
        <is>
          <t>Non-U.S. Government | Spain | BB and lower</t>
        </is>
      </c>
      <c r="B392" s="4" t="inlineStr">
        <is>
          <t xml:space="preserve"> </t>
        </is>
      </c>
      <c r="C392" s="4" t="inlineStr">
        <is>
          <t xml:space="preserve"> </t>
        </is>
      </c>
    </row>
    <row r="393">
      <c r="A393" s="3" t="inlineStr">
        <is>
          <t>Fair Value, Assets and Liabilities Measured on Recurring Basis [Line Items]</t>
        </is>
      </c>
      <c r="B393" s="4" t="inlineStr">
        <is>
          <t xml:space="preserve"> </t>
        </is>
      </c>
      <c r="C393" s="4" t="inlineStr">
        <is>
          <t xml:space="preserve"> </t>
        </is>
      </c>
    </row>
    <row r="394">
      <c r="A394" s="4" t="inlineStr">
        <is>
          <t>Ratings</t>
        </is>
      </c>
      <c r="B394" s="8" t="n">
        <v>0</v>
      </c>
      <c r="C394" s="8" t="n">
        <v>0</v>
      </c>
    </row>
    <row r="395">
      <c r="A395" s="4" t="inlineStr">
        <is>
          <t>Non-U.S. Government | Spain | Not Rated</t>
        </is>
      </c>
      <c r="B395" s="4" t="inlineStr">
        <is>
          <t xml:space="preserve"> </t>
        </is>
      </c>
      <c r="C395" s="4" t="inlineStr">
        <is>
          <t xml:space="preserve"> </t>
        </is>
      </c>
    </row>
    <row r="396">
      <c r="A396" s="3" t="inlineStr">
        <is>
          <t>Fair Value, Assets and Liabilities Measured on Recurring Basis [Line Items]</t>
        </is>
      </c>
      <c r="B396" s="4" t="inlineStr">
        <is>
          <t xml:space="preserve"> </t>
        </is>
      </c>
      <c r="C396" s="4" t="inlineStr">
        <is>
          <t xml:space="preserve"> </t>
        </is>
      </c>
    </row>
    <row r="397">
      <c r="A397" s="4" t="inlineStr">
        <is>
          <t>Ratings</t>
        </is>
      </c>
      <c r="B397" s="8" t="n">
        <v>0</v>
      </c>
      <c r="C397" s="8" t="n">
        <v>0</v>
      </c>
    </row>
    <row r="398">
      <c r="A398" s="4" t="inlineStr">
        <is>
          <t>Non-U.S. Government | Finland</t>
        </is>
      </c>
      <c r="B398" s="4" t="inlineStr">
        <is>
          <t xml:space="preserve"> </t>
        </is>
      </c>
      <c r="C398" s="4" t="inlineStr">
        <is>
          <t xml:space="preserve"> </t>
        </is>
      </c>
    </row>
    <row r="399">
      <c r="A399" s="3" t="inlineStr">
        <is>
          <t>Fair Value, Assets and Liabilities Measured on Recurring Basis [Line Items]</t>
        </is>
      </c>
      <c r="B399" s="4" t="inlineStr">
        <is>
          <t xml:space="preserve"> </t>
        </is>
      </c>
      <c r="C399" s="4" t="inlineStr">
        <is>
          <t xml:space="preserve"> </t>
        </is>
      </c>
    </row>
    <row r="400">
      <c r="A400" s="4" t="inlineStr">
        <is>
          <t>Total carrying value</t>
        </is>
      </c>
      <c r="B400" s="6" t="n">
        <v>515</v>
      </c>
      <c r="C400" s="6" t="n">
        <v>282</v>
      </c>
    </row>
    <row r="401">
      <c r="A401" s="4" t="inlineStr">
        <is>
          <t>Non-U.S. Government | Finland | AAA/ AA-</t>
        </is>
      </c>
      <c r="B401" s="4" t="inlineStr">
        <is>
          <t xml:space="preserve"> </t>
        </is>
      </c>
      <c r="C401" s="4" t="inlineStr">
        <is>
          <t xml:space="preserve"> </t>
        </is>
      </c>
    </row>
    <row r="402">
      <c r="A402" s="3" t="inlineStr">
        <is>
          <t>Fair Value, Assets and Liabilities Measured on Recurring Basis [Line Items]</t>
        </is>
      </c>
      <c r="B402" s="4" t="inlineStr">
        <is>
          <t xml:space="preserve"> </t>
        </is>
      </c>
      <c r="C402" s="4" t="inlineStr">
        <is>
          <t xml:space="preserve"> </t>
        </is>
      </c>
    </row>
    <row r="403">
      <c r="A403" s="4" t="inlineStr">
        <is>
          <t>Ratings</t>
        </is>
      </c>
      <c r="B403" s="8" t="n">
        <v>1</v>
      </c>
      <c r="C403" s="8" t="n">
        <v>1</v>
      </c>
    </row>
    <row r="404">
      <c r="A404" s="4" t="inlineStr">
        <is>
          <t>Non-U.S. Government | Finland | A/ A-</t>
        </is>
      </c>
      <c r="B404" s="4" t="inlineStr">
        <is>
          <t xml:space="preserve"> </t>
        </is>
      </c>
      <c r="C404" s="4" t="inlineStr">
        <is>
          <t xml:space="preserve"> </t>
        </is>
      </c>
    </row>
    <row r="405">
      <c r="A405" s="3" t="inlineStr">
        <is>
          <t>Fair Value, Assets and Liabilities Measured on Recurring Basis [Line Items]</t>
        </is>
      </c>
      <c r="B405" s="4" t="inlineStr">
        <is>
          <t xml:space="preserve"> </t>
        </is>
      </c>
      <c r="C405" s="4" t="inlineStr">
        <is>
          <t xml:space="preserve"> </t>
        </is>
      </c>
    </row>
    <row r="406">
      <c r="A406" s="4" t="inlineStr">
        <is>
          <t>Ratings</t>
        </is>
      </c>
      <c r="B406" s="8" t="n">
        <v>0</v>
      </c>
      <c r="C406" s="8" t="n">
        <v>0</v>
      </c>
    </row>
    <row r="407">
      <c r="A407" s="4" t="inlineStr">
        <is>
          <t>Non-U.S. Government | Finland | BBB/ BBB-</t>
        </is>
      </c>
      <c r="B407" s="4" t="inlineStr">
        <is>
          <t xml:space="preserve"> </t>
        </is>
      </c>
      <c r="C407" s="4" t="inlineStr">
        <is>
          <t xml:space="preserve"> </t>
        </is>
      </c>
    </row>
    <row r="408">
      <c r="A408" s="3" t="inlineStr">
        <is>
          <t>Fair Value, Assets and Liabilities Measured on Recurring Basis [Line Items]</t>
        </is>
      </c>
      <c r="B408" s="4" t="inlineStr">
        <is>
          <t xml:space="preserve"> </t>
        </is>
      </c>
      <c r="C408" s="4" t="inlineStr">
        <is>
          <t xml:space="preserve"> </t>
        </is>
      </c>
    </row>
    <row r="409">
      <c r="A409" s="4" t="inlineStr">
        <is>
          <t>Ratings</t>
        </is>
      </c>
      <c r="B409" s="8" t="n">
        <v>0</v>
      </c>
      <c r="C409" s="8" t="n">
        <v>0</v>
      </c>
    </row>
    <row r="410">
      <c r="A410" s="4" t="inlineStr">
        <is>
          <t>Non-U.S. Government | Finland | BB and lower</t>
        </is>
      </c>
      <c r="B410" s="4" t="inlineStr">
        <is>
          <t xml:space="preserve"> </t>
        </is>
      </c>
      <c r="C410" s="4" t="inlineStr">
        <is>
          <t xml:space="preserve"> </t>
        </is>
      </c>
    </row>
    <row r="411">
      <c r="A411" s="3" t="inlineStr">
        <is>
          <t>Fair Value, Assets and Liabilities Measured on Recurring Basis [Line Items]</t>
        </is>
      </c>
      <c r="B411" s="4" t="inlineStr">
        <is>
          <t xml:space="preserve"> </t>
        </is>
      </c>
      <c r="C411" s="4" t="inlineStr">
        <is>
          <t xml:space="preserve"> </t>
        </is>
      </c>
    </row>
    <row r="412">
      <c r="A412" s="4" t="inlineStr">
        <is>
          <t>Ratings</t>
        </is>
      </c>
      <c r="B412" s="8" t="n">
        <v>0</v>
      </c>
      <c r="C412" s="8" t="n">
        <v>0</v>
      </c>
    </row>
    <row r="413">
      <c r="A413" s="4" t="inlineStr">
        <is>
          <t>Non-U.S. Government | Finland | Not Rated</t>
        </is>
      </c>
      <c r="B413" s="4" t="inlineStr">
        <is>
          <t xml:space="preserve"> </t>
        </is>
      </c>
      <c r="C413" s="4" t="inlineStr">
        <is>
          <t xml:space="preserve"> </t>
        </is>
      </c>
    </row>
    <row r="414">
      <c r="A414" s="3" t="inlineStr">
        <is>
          <t>Fair Value, Assets and Liabilities Measured on Recurring Basis [Line Items]</t>
        </is>
      </c>
      <c r="B414" s="4" t="inlineStr">
        <is>
          <t xml:space="preserve"> </t>
        </is>
      </c>
      <c r="C414" s="4" t="inlineStr">
        <is>
          <t xml:space="preserve"> </t>
        </is>
      </c>
    </row>
    <row r="415">
      <c r="A415" s="4" t="inlineStr">
        <is>
          <t>Ratings</t>
        </is>
      </c>
      <c r="B415" s="8" t="n">
        <v>0</v>
      </c>
      <c r="C415" s="8" t="n">
        <v>0</v>
      </c>
    </row>
    <row r="416">
      <c r="A416" s="4" t="inlineStr">
        <is>
          <t>Non-U.S. Government | Sovereign debt/sovereign guaranteed | Brazil | Carrying amount</t>
        </is>
      </c>
      <c r="B416" s="4" t="inlineStr">
        <is>
          <t xml:space="preserve"> </t>
        </is>
      </c>
      <c r="C416" s="4" t="inlineStr">
        <is>
          <t xml:space="preserve"> </t>
        </is>
      </c>
    </row>
    <row r="417">
      <c r="A417" s="3" t="inlineStr">
        <is>
          <t>Fair Value, Assets and Liabilities Measured on Recurring Basis [Line Items]</t>
        </is>
      </c>
      <c r="B417" s="4" t="inlineStr">
        <is>
          <t xml:space="preserve"> </t>
        </is>
      </c>
      <c r="C417" s="4" t="inlineStr">
        <is>
          <t xml:space="preserve"> </t>
        </is>
      </c>
    </row>
    <row r="418">
      <c r="A418" s="4" t="inlineStr">
        <is>
          <t>Total carrying value</t>
        </is>
      </c>
      <c r="B418" s="6" t="n">
        <v>146</v>
      </c>
      <c r="C418" s="6" t="n">
        <v>140</v>
      </c>
    </row>
    <row r="419">
      <c r="A419" s="4" t="inlineStr">
        <is>
          <t>Supranational</t>
        </is>
      </c>
      <c r="B419" s="4" t="inlineStr">
        <is>
          <t xml:space="preserve"> </t>
        </is>
      </c>
      <c r="C419" s="4" t="inlineStr">
        <is>
          <t xml:space="preserve"> </t>
        </is>
      </c>
    </row>
    <row r="420">
      <c r="A420" s="3" t="inlineStr">
        <is>
          <t>Fair Value, Assets and Liabilities Measured on Recurring Basis [Line Items]</t>
        </is>
      </c>
      <c r="B420" s="4" t="inlineStr">
        <is>
          <t xml:space="preserve"> </t>
        </is>
      </c>
      <c r="C420" s="4" t="inlineStr">
        <is>
          <t xml:space="preserve"> </t>
        </is>
      </c>
    </row>
    <row r="421">
      <c r="A421" s="4" t="inlineStr">
        <is>
          <t>Total carrying value</t>
        </is>
      </c>
      <c r="B421" s="6" t="n">
        <v>10556</v>
      </c>
      <c r="C421" s="6" t="n">
        <v>7656</v>
      </c>
    </row>
    <row r="422">
      <c r="A422" s="4" t="inlineStr">
        <is>
          <t>Supranational | AAA/ AA-</t>
        </is>
      </c>
      <c r="B422" s="4" t="inlineStr">
        <is>
          <t xml:space="preserve"> </t>
        </is>
      </c>
      <c r="C422" s="4" t="inlineStr">
        <is>
          <t xml:space="preserve"> </t>
        </is>
      </c>
    </row>
    <row r="423">
      <c r="A423" s="3" t="inlineStr">
        <is>
          <t>Fair Value, Assets and Liabilities Measured on Recurring Basis [Line Items]</t>
        </is>
      </c>
      <c r="B423" s="4" t="inlineStr">
        <is>
          <t xml:space="preserve"> </t>
        </is>
      </c>
      <c r="C423" s="4" t="inlineStr">
        <is>
          <t xml:space="preserve"> </t>
        </is>
      </c>
    </row>
    <row r="424">
      <c r="A424" s="4" t="inlineStr">
        <is>
          <t>Ratings</t>
        </is>
      </c>
      <c r="B424" s="8" t="n">
        <v>1</v>
      </c>
      <c r="C424" s="8" t="n">
        <v>1</v>
      </c>
    </row>
    <row r="425">
      <c r="A425" s="4" t="inlineStr">
        <is>
          <t>Supranational | A/ A-</t>
        </is>
      </c>
      <c r="B425" s="4" t="inlineStr">
        <is>
          <t xml:space="preserve"> </t>
        </is>
      </c>
      <c r="C425" s="4" t="inlineStr">
        <is>
          <t xml:space="preserve"> </t>
        </is>
      </c>
    </row>
    <row r="426">
      <c r="A426" s="3" t="inlineStr">
        <is>
          <t>Fair Value, Assets and Liabilities Measured on Recurring Basis [Line Items]</t>
        </is>
      </c>
      <c r="B426" s="4" t="inlineStr">
        <is>
          <t xml:space="preserve"> </t>
        </is>
      </c>
      <c r="C426" s="4" t="inlineStr">
        <is>
          <t xml:space="preserve"> </t>
        </is>
      </c>
    </row>
    <row r="427">
      <c r="A427" s="4" t="inlineStr">
        <is>
          <t>Ratings</t>
        </is>
      </c>
      <c r="B427" s="8" t="n">
        <v>0</v>
      </c>
      <c r="C427" s="8" t="n">
        <v>0</v>
      </c>
    </row>
    <row r="428">
      <c r="A428" s="4" t="inlineStr">
        <is>
          <t>Supranational | BBB/ BBB-</t>
        </is>
      </c>
      <c r="B428" s="4" t="inlineStr">
        <is>
          <t xml:space="preserve"> </t>
        </is>
      </c>
      <c r="C428" s="4" t="inlineStr">
        <is>
          <t xml:space="preserve"> </t>
        </is>
      </c>
    </row>
    <row r="429">
      <c r="A429" s="3" t="inlineStr">
        <is>
          <t>Fair Value, Assets and Liabilities Measured on Recurring Basis [Line Items]</t>
        </is>
      </c>
      <c r="B429" s="4" t="inlineStr">
        <is>
          <t xml:space="preserve"> </t>
        </is>
      </c>
      <c r="C429" s="4" t="inlineStr">
        <is>
          <t xml:space="preserve"> </t>
        </is>
      </c>
    </row>
    <row r="430">
      <c r="A430" s="4" t="inlineStr">
        <is>
          <t>Ratings</t>
        </is>
      </c>
      <c r="B430" s="8" t="n">
        <v>0</v>
      </c>
      <c r="C430" s="8" t="n">
        <v>0</v>
      </c>
    </row>
    <row r="431">
      <c r="A431" s="4" t="inlineStr">
        <is>
          <t>Supranational | BB and lower</t>
        </is>
      </c>
      <c r="B431" s="4" t="inlineStr">
        <is>
          <t xml:space="preserve"> </t>
        </is>
      </c>
      <c r="C431" s="4" t="inlineStr">
        <is>
          <t xml:space="preserve"> </t>
        </is>
      </c>
    </row>
    <row r="432">
      <c r="A432" s="3" t="inlineStr">
        <is>
          <t>Fair Value, Assets and Liabilities Measured on Recurring Basis [Line Items]</t>
        </is>
      </c>
      <c r="B432" s="4" t="inlineStr">
        <is>
          <t xml:space="preserve"> </t>
        </is>
      </c>
      <c r="C432" s="4" t="inlineStr">
        <is>
          <t xml:space="preserve"> </t>
        </is>
      </c>
    </row>
    <row r="433">
      <c r="A433" s="4" t="inlineStr">
        <is>
          <t>Ratings</t>
        </is>
      </c>
      <c r="B433" s="8" t="n">
        <v>0</v>
      </c>
      <c r="C433" s="8" t="n">
        <v>0</v>
      </c>
    </row>
    <row r="434">
      <c r="A434" s="4" t="inlineStr">
        <is>
          <t>Supranational | Not Rated</t>
        </is>
      </c>
      <c r="B434" s="4" t="inlineStr">
        <is>
          <t xml:space="preserve"> </t>
        </is>
      </c>
      <c r="C434" s="4" t="inlineStr">
        <is>
          <t xml:space="preserve"> </t>
        </is>
      </c>
    </row>
    <row r="435">
      <c r="A435" s="3" t="inlineStr">
        <is>
          <t>Fair Value, Assets and Liabilities Measured on Recurring Basis [Line Items]</t>
        </is>
      </c>
      <c r="B435" s="4" t="inlineStr">
        <is>
          <t xml:space="preserve"> </t>
        </is>
      </c>
      <c r="C435" s="4" t="inlineStr">
        <is>
          <t xml:space="preserve"> </t>
        </is>
      </c>
    </row>
    <row r="436">
      <c r="A436" s="4" t="inlineStr">
        <is>
          <t>Ratings</t>
        </is>
      </c>
      <c r="B436" s="8" t="n">
        <v>0</v>
      </c>
      <c r="C436" s="8" t="n">
        <v>0</v>
      </c>
    </row>
    <row r="437">
      <c r="A437" s="4" t="inlineStr">
        <is>
          <t>Total non-U.S. government:</t>
        </is>
      </c>
      <c r="B437" s="4" t="inlineStr">
        <is>
          <t xml:space="preserve"> </t>
        </is>
      </c>
      <c r="C437" s="4" t="inlineStr">
        <is>
          <t xml:space="preserve"> </t>
        </is>
      </c>
    </row>
    <row r="438">
      <c r="A438" s="3" t="inlineStr">
        <is>
          <t>Fair Value, Assets and Liabilities Measured on Recurring Basis [Line Items]</t>
        </is>
      </c>
      <c r="B438" s="4" t="inlineStr">
        <is>
          <t xml:space="preserve"> </t>
        </is>
      </c>
      <c r="C438" s="4" t="inlineStr">
        <is>
          <t xml:space="preserve"> </t>
        </is>
      </c>
    </row>
    <row r="439">
      <c r="A439" s="4" t="inlineStr">
        <is>
          <t>Total carrying value</t>
        </is>
      </c>
      <c r="B439" s="6" t="n">
        <v>24317</v>
      </c>
      <c r="C439" s="6" t="n">
        <v>18382</v>
      </c>
    </row>
    <row r="440">
      <c r="A440" s="4" t="inlineStr">
        <is>
          <t>Total non-U.S. government: | AAA/ AA-</t>
        </is>
      </c>
      <c r="B440" s="4" t="inlineStr">
        <is>
          <t xml:space="preserve"> </t>
        </is>
      </c>
      <c r="C440" s="4" t="inlineStr">
        <is>
          <t xml:space="preserve"> </t>
        </is>
      </c>
    </row>
    <row r="441">
      <c r="A441" s="3" t="inlineStr">
        <is>
          <t>Fair Value, Assets and Liabilities Measured on Recurring Basis [Line Items]</t>
        </is>
      </c>
      <c r="B441" s="4" t="inlineStr">
        <is>
          <t xml:space="preserve"> </t>
        </is>
      </c>
      <c r="C441" s="4" t="inlineStr">
        <is>
          <t xml:space="preserve"> </t>
        </is>
      </c>
    </row>
    <row r="442">
      <c r="A442" s="4" t="inlineStr">
        <is>
          <t>Ratings</t>
        </is>
      </c>
      <c r="B442" s="8" t="n">
        <v>0.92</v>
      </c>
      <c r="C442" s="8" t="n">
        <v>0.9399999999999999</v>
      </c>
    </row>
    <row r="443">
      <c r="A443" s="4" t="inlineStr">
        <is>
          <t>Total non-U.S. government: | A/ A-</t>
        </is>
      </c>
      <c r="B443" s="4" t="inlineStr">
        <is>
          <t xml:space="preserve"> </t>
        </is>
      </c>
      <c r="C443" s="4" t="inlineStr">
        <is>
          <t xml:space="preserve"> </t>
        </is>
      </c>
    </row>
    <row r="444">
      <c r="A444" s="3" t="inlineStr">
        <is>
          <t>Fair Value, Assets and Liabilities Measured on Recurring Basis [Line Items]</t>
        </is>
      </c>
      <c r="B444" s="4" t="inlineStr">
        <is>
          <t xml:space="preserve"> </t>
        </is>
      </c>
      <c r="C444" s="4" t="inlineStr">
        <is>
          <t xml:space="preserve"> </t>
        </is>
      </c>
    </row>
    <row r="445">
      <c r="A445" s="4" t="inlineStr">
        <is>
          <t>Ratings</t>
        </is>
      </c>
      <c r="B445" s="8" t="n">
        <v>0.04</v>
      </c>
      <c r="C445" s="8" t="n">
        <v>0.03</v>
      </c>
    </row>
    <row r="446">
      <c r="A446" s="4" t="inlineStr">
        <is>
          <t>Total non-U.S. government: | BBB/ BBB-</t>
        </is>
      </c>
      <c r="B446" s="4" t="inlineStr">
        <is>
          <t xml:space="preserve"> </t>
        </is>
      </c>
      <c r="C446" s="4" t="inlineStr">
        <is>
          <t xml:space="preserve"> </t>
        </is>
      </c>
    </row>
    <row r="447">
      <c r="A447" s="3" t="inlineStr">
        <is>
          <t>Fair Value, Assets and Liabilities Measured on Recurring Basis [Line Items]</t>
        </is>
      </c>
      <c r="B447" s="4" t="inlineStr">
        <is>
          <t xml:space="preserve"> </t>
        </is>
      </c>
      <c r="C447" s="4" t="inlineStr">
        <is>
          <t xml:space="preserve"> </t>
        </is>
      </c>
    </row>
    <row r="448">
      <c r="A448" s="4" t="inlineStr">
        <is>
          <t>Ratings</t>
        </is>
      </c>
      <c r="B448" s="8" t="n">
        <v>0.03</v>
      </c>
      <c r="C448" s="8" t="n">
        <v>0.02</v>
      </c>
    </row>
    <row r="449">
      <c r="A449" s="4" t="inlineStr">
        <is>
          <t>Total non-U.S. government: | BB and lower</t>
        </is>
      </c>
      <c r="B449" s="4" t="inlineStr">
        <is>
          <t xml:space="preserve"> </t>
        </is>
      </c>
      <c r="C449" s="4" t="inlineStr">
        <is>
          <t xml:space="preserve"> </t>
        </is>
      </c>
    </row>
    <row r="450">
      <c r="A450" s="3" t="inlineStr">
        <is>
          <t>Fair Value, Assets and Liabilities Measured on Recurring Basis [Line Items]</t>
        </is>
      </c>
      <c r="B450" s="4" t="inlineStr">
        <is>
          <t xml:space="preserve"> </t>
        </is>
      </c>
      <c r="C450" s="4" t="inlineStr">
        <is>
          <t xml:space="preserve"> </t>
        </is>
      </c>
    </row>
    <row r="451">
      <c r="A451" s="4" t="inlineStr">
        <is>
          <t>Ratings</t>
        </is>
      </c>
      <c r="B451" s="8" t="n">
        <v>0.01</v>
      </c>
      <c r="C451" s="8" t="n">
        <v>0.01</v>
      </c>
    </row>
    <row r="452">
      <c r="A452" s="4" t="inlineStr">
        <is>
          <t>Total non-U.S. government: | Not Rated</t>
        </is>
      </c>
      <c r="B452" s="4" t="inlineStr">
        <is>
          <t xml:space="preserve"> </t>
        </is>
      </c>
      <c r="C452" s="4" t="inlineStr">
        <is>
          <t xml:space="preserve"> </t>
        </is>
      </c>
    </row>
    <row r="453">
      <c r="A453" s="3" t="inlineStr">
        <is>
          <t>Fair Value, Assets and Liabilities Measured on Recurring Basis [Line Items]</t>
        </is>
      </c>
      <c r="B453" s="4" t="inlineStr">
        <is>
          <t xml:space="preserve"> </t>
        </is>
      </c>
      <c r="C453" s="4" t="inlineStr">
        <is>
          <t xml:space="preserve"> </t>
        </is>
      </c>
    </row>
    <row r="454">
      <c r="A454" s="4" t="inlineStr">
        <is>
          <t>Ratings</t>
        </is>
      </c>
      <c r="B454" s="8" t="n">
        <v>0</v>
      </c>
      <c r="C454" s="8"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on Nonrecurring Basi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ther assets</t>
        </is>
      </c>
      <c r="B3" s="6" t="n">
        <v>1437</v>
      </c>
      <c r="C3" s="6" t="n">
        <v>1261</v>
      </c>
    </row>
    <row r="4">
      <c r="A4" s="4" t="inlineStr">
        <is>
          <t>Measured at fair value on a non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t>
        </is>
      </c>
      <c r="B6" s="5" t="n">
        <v>27</v>
      </c>
      <c r="C6" s="5" t="n">
        <v>28</v>
      </c>
    </row>
    <row r="7">
      <c r="A7" s="4" t="inlineStr">
        <is>
          <t>Other assets</t>
        </is>
      </c>
      <c r="B7" s="5" t="n">
        <v>495</v>
      </c>
      <c r="C7" s="5" t="n">
        <v>481</v>
      </c>
    </row>
    <row r="8">
      <c r="A8" s="4" t="inlineStr">
        <is>
          <t>Total assets</t>
        </is>
      </c>
      <c r="B8" s="5" t="n">
        <v>522</v>
      </c>
      <c r="C8" s="5" t="n">
        <v>509</v>
      </c>
    </row>
    <row r="9">
      <c r="A9" s="4" t="inlineStr">
        <is>
          <t>Measured at fair value on a nonrecurring basis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t>
        </is>
      </c>
      <c r="B11" s="5" t="n">
        <v>0</v>
      </c>
      <c r="C11" s="5" t="n">
        <v>0</v>
      </c>
    </row>
    <row r="12">
      <c r="A12" s="4" t="inlineStr">
        <is>
          <t>Other assets</t>
        </is>
      </c>
      <c r="B12" s="5" t="n">
        <v>0</v>
      </c>
      <c r="C12" s="5" t="n">
        <v>0</v>
      </c>
    </row>
    <row r="13">
      <c r="A13" s="4" t="inlineStr">
        <is>
          <t>Total assets</t>
        </is>
      </c>
      <c r="B13" s="5" t="n">
        <v>0</v>
      </c>
      <c r="C13" s="5" t="n">
        <v>0</v>
      </c>
    </row>
    <row r="14">
      <c r="A14" s="4" t="inlineStr">
        <is>
          <t>Measured at fair value on a nonrecurring basis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t>
        </is>
      </c>
      <c r="B16" s="5" t="n">
        <v>27</v>
      </c>
      <c r="C16" s="5" t="n">
        <v>28</v>
      </c>
    </row>
    <row r="17">
      <c r="A17" s="4" t="inlineStr">
        <is>
          <t>Other assets</t>
        </is>
      </c>
      <c r="B17" s="5" t="n">
        <v>495</v>
      </c>
      <c r="C17" s="5" t="n">
        <v>481</v>
      </c>
    </row>
    <row r="18">
      <c r="A18" s="4" t="inlineStr">
        <is>
          <t>Total assets</t>
        </is>
      </c>
      <c r="B18" s="5" t="n">
        <v>522</v>
      </c>
      <c r="C18" s="5" t="n">
        <v>509</v>
      </c>
    </row>
    <row r="19">
      <c r="A19" s="4" t="inlineStr">
        <is>
          <t>Measured at fair value on a nonrecurring basi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t>
        </is>
      </c>
      <c r="B21" s="5" t="n">
        <v>0</v>
      </c>
      <c r="C21" s="5" t="n">
        <v>0</v>
      </c>
    </row>
    <row r="22">
      <c r="A22" s="4" t="inlineStr">
        <is>
          <t>Other assets</t>
        </is>
      </c>
      <c r="B22" s="5" t="n">
        <v>0</v>
      </c>
      <c r="C22" s="5" t="n">
        <v>0</v>
      </c>
    </row>
    <row r="23">
      <c r="A23" s="4" t="inlineStr">
        <is>
          <t>Total assets</t>
        </is>
      </c>
      <c r="B23" s="6" t="n">
        <v>0</v>
      </c>
      <c r="C2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Interest-bearing deposits with the Federal Reserve and other central banks</t>
        </is>
      </c>
      <c r="B3" s="6" t="n">
        <v>119197</v>
      </c>
      <c r="C3" s="6" t="n">
        <v>111550</v>
      </c>
    </row>
    <row r="4">
      <c r="A4" s="4" t="inlineStr">
        <is>
          <t>Interest-bearing deposits with banks</t>
        </is>
      </c>
      <c r="B4" s="5" t="n">
        <v>10636</v>
      </c>
      <c r="C4" s="5" t="n">
        <v>12139</v>
      </c>
    </row>
    <row r="5">
      <c r="A5" s="4" t="inlineStr">
        <is>
          <t>Securities held-to-maturity</t>
        </is>
      </c>
      <c r="B5" s="5" t="n">
        <v>43213</v>
      </c>
      <c r="C5" s="5" t="n">
        <v>44711</v>
      </c>
    </row>
    <row r="6">
      <c r="A6" s="4" t="inlineStr">
        <is>
          <t>Other financial assets</t>
        </is>
      </c>
      <c r="B6" s="5" t="n">
        <v>1437</v>
      </c>
      <c r="C6" s="5" t="n">
        <v>1261</v>
      </c>
    </row>
    <row r="7">
      <c r="A7" s="3" t="inlineStr">
        <is>
          <t>Liabilities:</t>
        </is>
      </c>
      <c r="B7" s="4" t="inlineStr">
        <is>
          <t xml:space="preserve"> </t>
        </is>
      </c>
      <c r="C7" s="4" t="inlineStr">
        <is>
          <t xml:space="preserve"> </t>
        </is>
      </c>
    </row>
    <row r="8">
      <c r="A8" s="4" t="inlineStr">
        <is>
          <t>Noninterest-bearing deposits</t>
        </is>
      </c>
      <c r="B8" s="5" t="n">
        <v>63405</v>
      </c>
      <c r="C8" s="5" t="n">
        <v>58274</v>
      </c>
    </row>
    <row r="9">
      <c r="A9" s="4" t="inlineStr">
        <is>
          <t>Payables to customers and broker-dealers</t>
        </is>
      </c>
      <c r="B9" s="5" t="n">
        <v>19392</v>
      </c>
      <c r="C9" s="5" t="n">
        <v>18395</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bearing deposits with the Federal Reserve and other central banks</t>
        </is>
      </c>
      <c r="B12" s="5" t="n">
        <v>119197</v>
      </c>
      <c r="C12" s="5" t="n">
        <v>111550</v>
      </c>
    </row>
    <row r="13">
      <c r="A13" s="4" t="inlineStr">
        <is>
          <t>Interest-bearing deposits with banks</t>
        </is>
      </c>
      <c r="B13" s="5" t="n">
        <v>10647</v>
      </c>
      <c r="C13" s="5" t="n">
        <v>12134</v>
      </c>
    </row>
    <row r="14">
      <c r="A14" s="4" t="inlineStr">
        <is>
          <t>Federal funds sold and securities purchased under resale agreements</t>
        </is>
      </c>
      <c r="B14" s="5" t="n">
        <v>29661</v>
      </c>
      <c r="C14" s="5" t="n">
        <v>28900</v>
      </c>
    </row>
    <row r="15">
      <c r="A15" s="4" t="inlineStr">
        <is>
          <t>Securities held-to-maturity</t>
        </is>
      </c>
      <c r="B15" s="5" t="n">
        <v>43213</v>
      </c>
      <c r="C15" s="5" t="n">
        <v>44711</v>
      </c>
    </row>
    <row r="16">
      <c r="A16" s="4" t="inlineStr">
        <is>
          <t>Loans</t>
        </is>
      </c>
      <c r="B16" s="5" t="n">
        <v>71851</v>
      </c>
      <c r="C16" s="5" t="n">
        <v>65026</v>
      </c>
    </row>
    <row r="17">
      <c r="A17" s="4" t="inlineStr">
        <is>
          <t>Other financial assets</t>
        </is>
      </c>
      <c r="B17" s="5" t="n">
        <v>7664</v>
      </c>
      <c r="C17" s="5" t="n">
        <v>7071</v>
      </c>
    </row>
    <row r="18">
      <c r="A18" s="4" t="inlineStr">
        <is>
          <t>Total assets</t>
        </is>
      </c>
      <c r="B18" s="5" t="n">
        <v>282233</v>
      </c>
      <c r="C18" s="5" t="n">
        <v>269392</v>
      </c>
    </row>
    <row r="19">
      <c r="A19" s="3" t="inlineStr">
        <is>
          <t>Liabilities:</t>
        </is>
      </c>
      <c r="B19" s="4" t="inlineStr">
        <is>
          <t xml:space="preserve"> </t>
        </is>
      </c>
      <c r="C19" s="4" t="inlineStr">
        <is>
          <t xml:space="preserve"> </t>
        </is>
      </c>
    </row>
    <row r="20">
      <c r="A20" s="4" t="inlineStr">
        <is>
          <t>Noninterest-bearing deposits</t>
        </is>
      </c>
      <c r="B20" s="5" t="n">
        <v>63405</v>
      </c>
      <c r="C20" s="5" t="n">
        <v>58274</v>
      </c>
    </row>
    <row r="21">
      <c r="A21" s="4" t="inlineStr">
        <is>
          <t>Interest-bearing deposits</t>
        </is>
      </c>
      <c r="B21" s="5" t="n">
        <v>241685</v>
      </c>
      <c r="C21" s="5" t="n">
        <v>221463</v>
      </c>
    </row>
    <row r="22">
      <c r="A22" s="4" t="inlineStr">
        <is>
          <t>Federal funds purchased and securities sold under repurchase agreements</t>
        </is>
      </c>
      <c r="B22" s="5" t="n">
        <v>15112</v>
      </c>
      <c r="C22" s="5" t="n">
        <v>14507</v>
      </c>
    </row>
    <row r="23">
      <c r="A23" s="4" t="inlineStr">
        <is>
          <t>Payables to customers and broker-dealers</t>
        </is>
      </c>
      <c r="B23" s="5" t="n">
        <v>19392</v>
      </c>
      <c r="C23" s="5" t="n">
        <v>18395</v>
      </c>
    </row>
    <row r="24">
      <c r="A24" s="4" t="inlineStr">
        <is>
          <t>Borrowings</t>
        </is>
      </c>
      <c r="B24" s="5" t="n">
        <v>1202</v>
      </c>
      <c r="C24" s="5" t="n">
        <v>1274</v>
      </c>
    </row>
    <row r="25">
      <c r="A25" s="4" t="inlineStr">
        <is>
          <t>Long-term debt</t>
        </is>
      </c>
      <c r="B25" s="5" t="n">
        <v>31549</v>
      </c>
      <c r="C25" s="5" t="n">
        <v>30596</v>
      </c>
    </row>
    <row r="26">
      <c r="A26" s="4" t="inlineStr">
        <is>
          <t>Total liabilities</t>
        </is>
      </c>
      <c r="B26" s="5" t="n">
        <v>372345</v>
      </c>
      <c r="C26" s="5" t="n">
        <v>344509</v>
      </c>
    </row>
    <row r="27">
      <c r="A27" s="4" t="inlineStr">
        <is>
          <t>Estimated fair value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terest-bearing deposits with the Federal Reserve and other central banks</t>
        </is>
      </c>
      <c r="B29" s="5" t="n">
        <v>0</v>
      </c>
      <c r="C29" s="5" t="n">
        <v>0</v>
      </c>
    </row>
    <row r="30">
      <c r="A30" s="4" t="inlineStr">
        <is>
          <t>Interest-bearing deposits with banks</t>
        </is>
      </c>
      <c r="B30" s="5" t="n">
        <v>0</v>
      </c>
      <c r="C30" s="5" t="n">
        <v>0</v>
      </c>
    </row>
    <row r="31">
      <c r="A31" s="4" t="inlineStr">
        <is>
          <t>Federal funds sold and securities purchased under resale agreements</t>
        </is>
      </c>
      <c r="B31" s="5" t="n">
        <v>0</v>
      </c>
      <c r="C31" s="5" t="n">
        <v>0</v>
      </c>
    </row>
    <row r="32">
      <c r="A32" s="4" t="inlineStr">
        <is>
          <t>Securities held-to-maturity</t>
        </is>
      </c>
      <c r="B32" s="5" t="n">
        <v>9162</v>
      </c>
      <c r="C32" s="5" t="n">
        <v>9545</v>
      </c>
    </row>
    <row r="33">
      <c r="A33" s="4" t="inlineStr">
        <is>
          <t>Loans</t>
        </is>
      </c>
      <c r="B33" s="5" t="n">
        <v>0</v>
      </c>
      <c r="C33" s="5" t="n">
        <v>0</v>
      </c>
    </row>
    <row r="34">
      <c r="A34" s="4" t="inlineStr">
        <is>
          <t>Other financial assets</t>
        </is>
      </c>
      <c r="B34" s="5" t="n">
        <v>5305</v>
      </c>
      <c r="C34" s="5" t="n">
        <v>4922</v>
      </c>
    </row>
    <row r="35">
      <c r="A35" s="4" t="inlineStr">
        <is>
          <t>Total assets</t>
        </is>
      </c>
      <c r="B35" s="5" t="n">
        <v>14467</v>
      </c>
      <c r="C35" s="5" t="n">
        <v>14467</v>
      </c>
    </row>
    <row r="36">
      <c r="A36" s="3" t="inlineStr">
        <is>
          <t>Liabilities:</t>
        </is>
      </c>
      <c r="B36" s="4" t="inlineStr">
        <is>
          <t xml:space="preserve"> </t>
        </is>
      </c>
      <c r="C36" s="4" t="inlineStr">
        <is>
          <t xml:space="preserve"> </t>
        </is>
      </c>
    </row>
    <row r="37">
      <c r="A37" s="4" t="inlineStr">
        <is>
          <t>Noninterest-bearing deposits</t>
        </is>
      </c>
      <c r="B37" s="5" t="n">
        <v>0</v>
      </c>
      <c r="C37" s="5" t="n">
        <v>0</v>
      </c>
    </row>
    <row r="38">
      <c r="A38" s="4" t="inlineStr">
        <is>
          <t>Interest-bearing deposits</t>
        </is>
      </c>
      <c r="B38" s="5" t="n">
        <v>0</v>
      </c>
      <c r="C38" s="5" t="n">
        <v>0</v>
      </c>
    </row>
    <row r="39">
      <c r="A39" s="4" t="inlineStr">
        <is>
          <t>Federal funds purchased and securities sold under repurchase agreements</t>
        </is>
      </c>
      <c r="B39" s="5" t="n">
        <v>0</v>
      </c>
      <c r="C39" s="5" t="n">
        <v>0</v>
      </c>
    </row>
    <row r="40">
      <c r="A40" s="4" t="inlineStr">
        <is>
          <t>Payables to customers and broker-dealers</t>
        </is>
      </c>
      <c r="B40" s="5" t="n">
        <v>0</v>
      </c>
      <c r="C40" s="5" t="n">
        <v>0</v>
      </c>
    </row>
    <row r="41">
      <c r="A41" s="4" t="inlineStr">
        <is>
          <t>Borrowings</t>
        </is>
      </c>
      <c r="B41" s="5" t="n">
        <v>0</v>
      </c>
      <c r="C41" s="5" t="n">
        <v>0</v>
      </c>
    </row>
    <row r="42">
      <c r="A42" s="4" t="inlineStr">
        <is>
          <t>Long-term debt</t>
        </is>
      </c>
      <c r="B42" s="5" t="n">
        <v>0</v>
      </c>
      <c r="C42" s="5" t="n">
        <v>0</v>
      </c>
    </row>
    <row r="43">
      <c r="A43" s="4" t="inlineStr">
        <is>
          <t>Total liabilities</t>
        </is>
      </c>
      <c r="B43" s="5" t="n">
        <v>0</v>
      </c>
      <c r="C43" s="5" t="n">
        <v>0</v>
      </c>
    </row>
    <row r="44">
      <c r="A44" s="4" t="inlineStr">
        <is>
          <t>Estimated fair value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terest-bearing deposits with the Federal Reserve and other central banks</t>
        </is>
      </c>
      <c r="B46" s="5" t="n">
        <v>119197</v>
      </c>
      <c r="C46" s="5" t="n">
        <v>111550</v>
      </c>
    </row>
    <row r="47">
      <c r="A47" s="4" t="inlineStr">
        <is>
          <t>Interest-bearing deposits with banks</t>
        </is>
      </c>
      <c r="B47" s="5" t="n">
        <v>10647</v>
      </c>
      <c r="C47" s="5" t="n">
        <v>12134</v>
      </c>
    </row>
    <row r="48">
      <c r="A48" s="4" t="inlineStr">
        <is>
          <t>Federal funds sold and securities purchased under resale agreements</t>
        </is>
      </c>
      <c r="B48" s="5" t="n">
        <v>29661</v>
      </c>
      <c r="C48" s="5" t="n">
        <v>28900</v>
      </c>
    </row>
    <row r="49">
      <c r="A49" s="4" t="inlineStr">
        <is>
          <t>Securities held-to-maturity</t>
        </is>
      </c>
      <c r="B49" s="5" t="n">
        <v>34051</v>
      </c>
      <c r="C49" s="5" t="n">
        <v>35166</v>
      </c>
    </row>
    <row r="50">
      <c r="A50" s="4" t="inlineStr">
        <is>
          <t>Loans</t>
        </is>
      </c>
      <c r="B50" s="5" t="n">
        <v>71851</v>
      </c>
      <c r="C50" s="5" t="n">
        <v>65026</v>
      </c>
    </row>
    <row r="51">
      <c r="A51" s="4" t="inlineStr">
        <is>
          <t>Other financial assets</t>
        </is>
      </c>
      <c r="B51" s="5" t="n">
        <v>2359</v>
      </c>
      <c r="C51" s="5" t="n">
        <v>2149</v>
      </c>
    </row>
    <row r="52">
      <c r="A52" s="4" t="inlineStr">
        <is>
          <t>Total assets</t>
        </is>
      </c>
      <c r="B52" s="5" t="n">
        <v>267766</v>
      </c>
      <c r="C52" s="5" t="n">
        <v>254925</v>
      </c>
    </row>
    <row r="53">
      <c r="A53" s="3" t="inlineStr">
        <is>
          <t>Liabilities:</t>
        </is>
      </c>
      <c r="B53" s="4" t="inlineStr">
        <is>
          <t xml:space="preserve"> </t>
        </is>
      </c>
      <c r="C53" s="4" t="inlineStr">
        <is>
          <t xml:space="preserve"> </t>
        </is>
      </c>
    </row>
    <row r="54">
      <c r="A54" s="4" t="inlineStr">
        <is>
          <t>Noninterest-bearing deposits</t>
        </is>
      </c>
      <c r="B54" s="5" t="n">
        <v>63405</v>
      </c>
      <c r="C54" s="5" t="n">
        <v>58274</v>
      </c>
    </row>
    <row r="55">
      <c r="A55" s="4" t="inlineStr">
        <is>
          <t>Interest-bearing deposits</t>
        </is>
      </c>
      <c r="B55" s="5" t="n">
        <v>241685</v>
      </c>
      <c r="C55" s="5" t="n">
        <v>221463</v>
      </c>
    </row>
    <row r="56">
      <c r="A56" s="4" t="inlineStr">
        <is>
          <t>Federal funds purchased and securities sold under repurchase agreements</t>
        </is>
      </c>
      <c r="B56" s="5" t="n">
        <v>15112</v>
      </c>
      <c r="C56" s="5" t="n">
        <v>14507</v>
      </c>
    </row>
    <row r="57">
      <c r="A57" s="4" t="inlineStr">
        <is>
          <t>Payables to customers and broker-dealers</t>
        </is>
      </c>
      <c r="B57" s="5" t="n">
        <v>19392</v>
      </c>
      <c r="C57" s="5" t="n">
        <v>18395</v>
      </c>
    </row>
    <row r="58">
      <c r="A58" s="4" t="inlineStr">
        <is>
          <t>Borrowings</t>
        </is>
      </c>
      <c r="B58" s="5" t="n">
        <v>1202</v>
      </c>
      <c r="C58" s="5" t="n">
        <v>1274</v>
      </c>
    </row>
    <row r="59">
      <c r="A59" s="4" t="inlineStr">
        <is>
          <t>Long-term debt</t>
        </is>
      </c>
      <c r="B59" s="5" t="n">
        <v>31549</v>
      </c>
      <c r="C59" s="5" t="n">
        <v>30596</v>
      </c>
    </row>
    <row r="60">
      <c r="A60" s="4" t="inlineStr">
        <is>
          <t>Total liabilities</t>
        </is>
      </c>
      <c r="B60" s="5" t="n">
        <v>372345</v>
      </c>
      <c r="C60" s="5" t="n">
        <v>344509</v>
      </c>
    </row>
    <row r="61">
      <c r="A61" s="4" t="inlineStr">
        <is>
          <t>Estimated fair value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terest-bearing deposits with the Federal Reserve and other central banks</t>
        </is>
      </c>
      <c r="B63" s="5" t="n">
        <v>0</v>
      </c>
      <c r="C63" s="5" t="n">
        <v>0</v>
      </c>
    </row>
    <row r="64">
      <c r="A64" s="4" t="inlineStr">
        <is>
          <t>Interest-bearing deposits with banks</t>
        </is>
      </c>
      <c r="B64" s="5" t="n">
        <v>0</v>
      </c>
      <c r="C64" s="5" t="n">
        <v>0</v>
      </c>
    </row>
    <row r="65">
      <c r="A65" s="4" t="inlineStr">
        <is>
          <t>Federal funds sold and securities purchased under resale agreements</t>
        </is>
      </c>
      <c r="B65" s="5" t="n">
        <v>0</v>
      </c>
      <c r="C65" s="5" t="n">
        <v>0</v>
      </c>
    </row>
    <row r="66">
      <c r="A66" s="4" t="inlineStr">
        <is>
          <t>Securities held-to-maturity</t>
        </is>
      </c>
      <c r="B66" s="5" t="n">
        <v>0</v>
      </c>
      <c r="C66" s="5" t="n">
        <v>0</v>
      </c>
    </row>
    <row r="67">
      <c r="A67" s="4" t="inlineStr">
        <is>
          <t>Loans</t>
        </is>
      </c>
      <c r="B67" s="5" t="n">
        <v>0</v>
      </c>
      <c r="C67" s="5" t="n">
        <v>0</v>
      </c>
    </row>
    <row r="68">
      <c r="A68" s="4" t="inlineStr">
        <is>
          <t>Other financial assets</t>
        </is>
      </c>
      <c r="B68" s="5" t="n">
        <v>0</v>
      </c>
      <c r="C68" s="5" t="n">
        <v>0</v>
      </c>
    </row>
    <row r="69">
      <c r="A69" s="4" t="inlineStr">
        <is>
          <t>Total assets</t>
        </is>
      </c>
      <c r="B69" s="5" t="n">
        <v>0</v>
      </c>
      <c r="C69" s="5" t="n">
        <v>0</v>
      </c>
    </row>
    <row r="70">
      <c r="A70" s="3" t="inlineStr">
        <is>
          <t>Liabilities:</t>
        </is>
      </c>
      <c r="B70" s="4" t="inlineStr">
        <is>
          <t xml:space="preserve"> </t>
        </is>
      </c>
      <c r="C70" s="4" t="inlineStr">
        <is>
          <t xml:space="preserve"> </t>
        </is>
      </c>
    </row>
    <row r="71">
      <c r="A71" s="4" t="inlineStr">
        <is>
          <t>Noninterest-bearing deposits</t>
        </is>
      </c>
      <c r="B71" s="5" t="n">
        <v>0</v>
      </c>
      <c r="C71" s="5" t="n">
        <v>0</v>
      </c>
    </row>
    <row r="72">
      <c r="A72" s="4" t="inlineStr">
        <is>
          <t>Interest-bearing deposits</t>
        </is>
      </c>
      <c r="B72" s="5" t="n">
        <v>0</v>
      </c>
      <c r="C72" s="5" t="n">
        <v>0</v>
      </c>
    </row>
    <row r="73">
      <c r="A73" s="4" t="inlineStr">
        <is>
          <t>Federal funds purchased and securities sold under repurchase agreements</t>
        </is>
      </c>
      <c r="B73" s="5" t="n">
        <v>0</v>
      </c>
      <c r="C73" s="5" t="n">
        <v>0</v>
      </c>
    </row>
    <row r="74">
      <c r="A74" s="4" t="inlineStr">
        <is>
          <t>Payables to customers and broker-dealers</t>
        </is>
      </c>
      <c r="B74" s="5" t="n">
        <v>0</v>
      </c>
      <c r="C74" s="5" t="n">
        <v>0</v>
      </c>
    </row>
    <row r="75">
      <c r="A75" s="4" t="inlineStr">
        <is>
          <t>Borrowings</t>
        </is>
      </c>
      <c r="B75" s="5" t="n">
        <v>0</v>
      </c>
      <c r="C75" s="5" t="n">
        <v>0</v>
      </c>
    </row>
    <row r="76">
      <c r="A76" s="4" t="inlineStr">
        <is>
          <t>Long-term debt</t>
        </is>
      </c>
      <c r="B76" s="5" t="n">
        <v>0</v>
      </c>
      <c r="C76" s="5" t="n">
        <v>0</v>
      </c>
    </row>
    <row r="77">
      <c r="A77" s="4" t="inlineStr">
        <is>
          <t>Total liabilities</t>
        </is>
      </c>
      <c r="B77" s="5" t="n">
        <v>0</v>
      </c>
      <c r="C77" s="5" t="n">
        <v>0</v>
      </c>
    </row>
    <row r="78">
      <c r="A78" s="4" t="inlineStr">
        <is>
          <t>Carrying amou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terest-bearing deposits with the Federal Reserve and other central banks</t>
        </is>
      </c>
      <c r="B80" s="5" t="n">
        <v>119197</v>
      </c>
      <c r="C80" s="5" t="n">
        <v>111550</v>
      </c>
    </row>
    <row r="81">
      <c r="A81" s="4" t="inlineStr">
        <is>
          <t>Interest-bearing deposits with banks</t>
        </is>
      </c>
      <c r="B81" s="5" t="n">
        <v>10636</v>
      </c>
      <c r="C81" s="5" t="n">
        <v>12139</v>
      </c>
    </row>
    <row r="82">
      <c r="A82" s="4" t="inlineStr">
        <is>
          <t>Federal funds sold and securities purchased under resale agreements</t>
        </is>
      </c>
      <c r="B82" s="5" t="n">
        <v>29661</v>
      </c>
      <c r="C82" s="5" t="n">
        <v>28900</v>
      </c>
    </row>
    <row r="83">
      <c r="A83" s="4" t="inlineStr">
        <is>
          <t>Securities held-to-maturity</t>
        </is>
      </c>
      <c r="B83" s="5" t="n">
        <v>48404</v>
      </c>
      <c r="C83" s="5" t="n">
        <v>49578</v>
      </c>
    </row>
    <row r="84">
      <c r="A84" s="4" t="inlineStr">
        <is>
          <t>Loans</t>
        </is>
      </c>
      <c r="B84" s="5" t="n">
        <v>72694</v>
      </c>
      <c r="C84" s="5" t="n">
        <v>65977</v>
      </c>
    </row>
    <row r="85">
      <c r="A85" s="4" t="inlineStr">
        <is>
          <t>Other financial assets</t>
        </is>
      </c>
      <c r="B85" s="5" t="n">
        <v>7664</v>
      </c>
      <c r="C85" s="5" t="n">
        <v>7071</v>
      </c>
    </row>
    <row r="86">
      <c r="A86" s="4" t="inlineStr">
        <is>
          <t>Total assets</t>
        </is>
      </c>
      <c r="B86" s="5" t="n">
        <v>288256</v>
      </c>
      <c r="C86" s="5" t="n">
        <v>275215</v>
      </c>
    </row>
    <row r="87">
      <c r="A87" s="3" t="inlineStr">
        <is>
          <t>Liabilities:</t>
        </is>
      </c>
      <c r="B87" s="4" t="inlineStr">
        <is>
          <t xml:space="preserve"> </t>
        </is>
      </c>
      <c r="C87" s="4" t="inlineStr">
        <is>
          <t xml:space="preserve"> </t>
        </is>
      </c>
    </row>
    <row r="88">
      <c r="A88" s="4" t="inlineStr">
        <is>
          <t>Noninterest-bearing deposits</t>
        </is>
      </c>
      <c r="B88" s="5" t="n">
        <v>63405</v>
      </c>
      <c r="C88" s="5" t="n">
        <v>58274</v>
      </c>
    </row>
    <row r="89">
      <c r="A89" s="4" t="inlineStr">
        <is>
          <t>Interest-bearing deposits</t>
        </is>
      </c>
      <c r="B89" s="5" t="n">
        <v>245615</v>
      </c>
      <c r="C89" s="5" t="n">
        <v>225395</v>
      </c>
    </row>
    <row r="90">
      <c r="A90" s="4" t="inlineStr">
        <is>
          <t>Federal funds purchased and securities sold under repurchase agreements</t>
        </is>
      </c>
      <c r="B90" s="5" t="n">
        <v>15112</v>
      </c>
      <c r="C90" s="5" t="n">
        <v>14507</v>
      </c>
    </row>
    <row r="91">
      <c r="A91" s="4" t="inlineStr">
        <is>
          <t>Payables to customers and broker-dealers</t>
        </is>
      </c>
      <c r="B91" s="5" t="n">
        <v>19392</v>
      </c>
      <c r="C91" s="5" t="n">
        <v>18395</v>
      </c>
    </row>
    <row r="92">
      <c r="A92" s="4" t="inlineStr">
        <is>
          <t>Borrowings</t>
        </is>
      </c>
      <c r="B92" s="5" t="n">
        <v>1202</v>
      </c>
      <c r="C92" s="5" t="n">
        <v>1274</v>
      </c>
    </row>
    <row r="93">
      <c r="A93" s="4" t="inlineStr">
        <is>
          <t>Long-term debt</t>
        </is>
      </c>
      <c r="B93" s="5" t="n">
        <v>32396</v>
      </c>
      <c r="C93" s="5" t="n">
        <v>31257</v>
      </c>
    </row>
    <row r="94">
      <c r="A94" s="4" t="inlineStr">
        <is>
          <t>Total liabilities</t>
        </is>
      </c>
      <c r="B94" s="6" t="n">
        <v>377122</v>
      </c>
      <c r="C94" s="6" t="n">
        <v>3491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Consolidated Statement of Changes in Equity (unaudited) (Parenthetical) - USD ($) $ in Millions</t>
        </is>
      </c>
      <c r="C1" s="2" t="inlineStr">
        <is>
          <t>3 Months Ended</t>
        </is>
      </c>
    </row>
    <row r="2">
      <c r="C2" s="2" t="inlineStr">
        <is>
          <t>Mar. 31, 2024</t>
        </is>
      </c>
      <c r="D2" s="2" t="inlineStr">
        <is>
          <t>Dec. 31, 2023</t>
        </is>
      </c>
      <c r="E2" s="2" t="inlineStr">
        <is>
          <t>Mar. 31, 2023</t>
        </is>
      </c>
      <c r="F2" s="2" t="inlineStr">
        <is>
          <t>Sep. 30, 2023</t>
        </is>
      </c>
      <c r="G2" s="2" t="inlineStr">
        <is>
          <t>Dec. 31, 2022</t>
        </is>
      </c>
    </row>
    <row r="3">
      <c r="A3" s="4" t="inlineStr">
        <is>
          <t>Dividends on common stock, cash paid (usd per share)</t>
        </is>
      </c>
      <c r="C3" s="7" t="n">
        <v>0.42</v>
      </c>
      <c r="D3" s="7" t="n">
        <v>0.42</v>
      </c>
      <c r="E3" s="7" t="n">
        <v>0.37</v>
      </c>
      <c r="F3" s="4" t="inlineStr">
        <is>
          <t xml:space="preserve"> </t>
        </is>
      </c>
      <c r="G3" s="4" t="inlineStr">
        <is>
          <t xml:space="preserve"> </t>
        </is>
      </c>
    </row>
    <row r="4">
      <c r="A4" s="4" t="inlineStr">
        <is>
          <t>The Bank of New York Mellon Corporation shareholders’ equity</t>
        </is>
      </c>
      <c r="B4" s="4" t="inlineStr">
        <is>
          <t>[1]</t>
        </is>
      </c>
      <c r="C4" s="6" t="n">
        <v>40569</v>
      </c>
      <c r="D4" s="6" t="n">
        <v>40770</v>
      </c>
      <c r="E4" s="4" t="inlineStr">
        <is>
          <t xml:space="preserve"> </t>
        </is>
      </c>
      <c r="F4" s="4" t="inlineStr">
        <is>
          <t xml:space="preserve"> </t>
        </is>
      </c>
      <c r="G4" s="4" t="inlineStr">
        <is>
          <t xml:space="preserve"> </t>
        </is>
      </c>
    </row>
    <row r="5">
      <c r="A5" s="4" t="inlineStr">
        <is>
          <t>Common stock</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he Bank of New York Mellon Corporation shareholders’ equity</t>
        </is>
      </c>
      <c r="C6" s="6" t="n">
        <v>36226</v>
      </c>
      <c r="D6" s="6" t="n">
        <v>36427</v>
      </c>
      <c r="E6" s="6" t="n">
        <v>35681</v>
      </c>
      <c r="F6" s="6" t="n">
        <v>36020</v>
      </c>
      <c r="G6" s="6" t="n">
        <v>35775</v>
      </c>
    </row>
    <row r="7"/>
    <row r="8">
      <c r="A8" s="4" t="inlineStr">
        <is>
          <t>[1]Prior period balances were restated to reflect the retrospective application of adopting new accounting guidance related to our investments in renewable energy projects using the proportional amortization method (ASU 2023-02).  See Note 2 of the Notes to Consolidated Financial Statements for additional information.</t>
        </is>
      </c>
    </row>
  </sheetData>
  <mergeCells count="4">
    <mergeCell ref="A1:B2"/>
    <mergeCell ref="C1:E1"/>
    <mergeCell ref="A7:F7"/>
    <mergeCell ref="A8:F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Assets and Liabilities (Details) - USD ($) $ in Millions</t>
        </is>
      </c>
      <c r="B1" s="2" t="inlineStr">
        <is>
          <t>Mar. 31, 2024</t>
        </is>
      </c>
      <c r="C1" s="2" t="inlineStr">
        <is>
          <t>Dec. 31, 2023</t>
        </is>
      </c>
    </row>
    <row r="2">
      <c r="A2" s="3" t="inlineStr">
        <is>
          <t>Assets of consolidated investment management funds:</t>
        </is>
      </c>
      <c r="B2" s="4" t="inlineStr">
        <is>
          <t xml:space="preserve"> </t>
        </is>
      </c>
      <c r="C2" s="4" t="inlineStr">
        <is>
          <t xml:space="preserve"> </t>
        </is>
      </c>
    </row>
    <row r="3">
      <c r="A3" s="4" t="inlineStr">
        <is>
          <t>Trading assets</t>
        </is>
      </c>
      <c r="B3" s="6" t="n">
        <v>10078</v>
      </c>
      <c r="C3" s="6" t="n">
        <v>10058</v>
      </c>
    </row>
    <row r="4">
      <c r="A4" s="4" t="inlineStr">
        <is>
          <t>Other assets</t>
        </is>
      </c>
      <c r="B4" s="5" t="n">
        <v>1437</v>
      </c>
      <c r="C4" s="5" t="n">
        <v>1261</v>
      </c>
    </row>
    <row r="5">
      <c r="A5" s="3" t="inlineStr">
        <is>
          <t>Liabilities of consolidated investment management funds:</t>
        </is>
      </c>
      <c r="B5" s="4" t="inlineStr">
        <is>
          <t xml:space="preserve"> </t>
        </is>
      </c>
      <c r="C5" s="4" t="inlineStr">
        <is>
          <t xml:space="preserve"> </t>
        </is>
      </c>
    </row>
    <row r="6">
      <c r="A6" s="4" t="inlineStr">
        <is>
          <t>Other liabilities</t>
        </is>
      </c>
      <c r="B6" s="5" t="n">
        <v>70</v>
      </c>
      <c r="C6" s="5" t="n">
        <v>195</v>
      </c>
    </row>
    <row r="7">
      <c r="A7" s="4" t="inlineStr">
        <is>
          <t>Investment Management funds</t>
        </is>
      </c>
      <c r="B7" s="4" t="inlineStr">
        <is>
          <t xml:space="preserve"> </t>
        </is>
      </c>
      <c r="C7" s="4" t="inlineStr">
        <is>
          <t xml:space="preserve"> </t>
        </is>
      </c>
    </row>
    <row r="8">
      <c r="A8" s="3" t="inlineStr">
        <is>
          <t>Assets of consolidated investment management funds:</t>
        </is>
      </c>
      <c r="B8" s="4" t="inlineStr">
        <is>
          <t xml:space="preserve"> </t>
        </is>
      </c>
      <c r="C8" s="4" t="inlineStr">
        <is>
          <t xml:space="preserve"> </t>
        </is>
      </c>
    </row>
    <row r="9">
      <c r="A9" s="4" t="inlineStr">
        <is>
          <t>Trading assets</t>
        </is>
      </c>
      <c r="B9" s="5" t="n">
        <v>547</v>
      </c>
      <c r="C9" s="5" t="n">
        <v>510</v>
      </c>
    </row>
    <row r="10">
      <c r="A10" s="4" t="inlineStr">
        <is>
          <t>Other assets</t>
        </is>
      </c>
      <c r="B10" s="5" t="n">
        <v>21</v>
      </c>
      <c r="C10" s="5" t="n">
        <v>16</v>
      </c>
    </row>
    <row r="11">
      <c r="A11" s="4" t="inlineStr">
        <is>
          <t>Total assets</t>
        </is>
      </c>
      <c r="B11" s="5" t="n">
        <v>568</v>
      </c>
      <c r="C11" s="5" t="n">
        <v>526</v>
      </c>
    </row>
    <row r="12">
      <c r="A12" s="3" t="inlineStr">
        <is>
          <t>Liabilities of consolidated investment management funds:</t>
        </is>
      </c>
      <c r="B12" s="4" t="inlineStr">
        <is>
          <t xml:space="preserve"> </t>
        </is>
      </c>
      <c r="C12" s="4" t="inlineStr">
        <is>
          <t xml:space="preserve"> </t>
        </is>
      </c>
    </row>
    <row r="13">
      <c r="A13" s="4" t="inlineStr">
        <is>
          <t>Other liabilities</t>
        </is>
      </c>
      <c r="B13" s="5" t="n">
        <v>5</v>
      </c>
      <c r="C13" s="5" t="n">
        <v>1</v>
      </c>
    </row>
    <row r="14">
      <c r="A14" s="4" t="inlineStr">
        <is>
          <t>Total liabilities</t>
        </is>
      </c>
      <c r="B14" s="6" t="n">
        <v>5</v>
      </c>
      <c r="C14"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ption - Narrative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Subordinated notes, fair value</t>
        </is>
      </c>
      <c r="B3" s="6" t="n">
        <v>4</v>
      </c>
      <c r="C3" s="6" t="n">
        <v>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t>
        </is>
      </c>
      <c r="B1" s="2" t="inlineStr">
        <is>
          <t>3 Months Ended</t>
        </is>
      </c>
    </row>
    <row r="2">
      <c r="B2" s="2" t="inlineStr">
        <is>
          <t>Mar. 31, 2024</t>
        </is>
      </c>
      <c r="C2" s="2" t="inlineStr">
        <is>
          <t>Dec. 31, 2023</t>
        </is>
      </c>
      <c r="D2" s="2" t="inlineStr">
        <is>
          <t>Mar. 31, 2023</t>
        </is>
      </c>
    </row>
    <row r="3">
      <c r="A3" s="3" t="inlineStr">
        <is>
          <t>Derivative Instruments and Hedging Activities Disclosure [Line Items]</t>
        </is>
      </c>
      <c r="B3" s="4" t="inlineStr">
        <is>
          <t xml:space="preserve"> </t>
        </is>
      </c>
      <c r="C3" s="4" t="inlineStr">
        <is>
          <t xml:space="preserve"> </t>
        </is>
      </c>
      <c r="D3" s="4" t="inlineStr">
        <is>
          <t xml:space="preserve"> </t>
        </is>
      </c>
    </row>
    <row r="4">
      <c r="A4" s="4" t="inlineStr">
        <is>
          <t>Counterparty default losses recorded</t>
        </is>
      </c>
      <c r="B4" s="6" t="n">
        <v>0</v>
      </c>
      <c r="C4" s="4" t="inlineStr">
        <is>
          <t xml:space="preserve"> </t>
        </is>
      </c>
      <c r="D4" s="4" t="inlineStr">
        <is>
          <t xml:space="preserve"> </t>
        </is>
      </c>
    </row>
    <row r="5">
      <c r="A5" s="4" t="inlineStr">
        <is>
          <t>Non-derivative financial instruments designated as hedges of net investments in foreign subsidiaries were all long-term liabilities of BNY Mellon in various currencies</t>
        </is>
      </c>
      <c r="B5" s="5" t="n">
        <v>0</v>
      </c>
      <c r="C5" s="4" t="inlineStr">
        <is>
          <t xml:space="preserve"> </t>
        </is>
      </c>
      <c r="D5" s="4" t="inlineStr">
        <is>
          <t xml:space="preserve"> </t>
        </is>
      </c>
    </row>
    <row r="6">
      <c r="A6" s="4" t="inlineStr">
        <is>
          <t>Gain or (loss) recognized in income on derivatives</t>
        </is>
      </c>
      <c r="B6" s="6" t="n">
        <v>2000000</v>
      </c>
      <c r="C6" s="6" t="n">
        <v>1000000</v>
      </c>
      <c r="D6" s="6" t="n">
        <v>-4000000</v>
      </c>
    </row>
    <row r="7">
      <c r="A7" s="4" t="inlineStr">
        <is>
          <t>Value-at-risk methodology assumed holding period for instruments</t>
        </is>
      </c>
      <c r="B7" s="4" t="inlineStr">
        <is>
          <t>1 day</t>
        </is>
      </c>
      <c r="C7" s="4" t="inlineStr">
        <is>
          <t xml:space="preserve"> </t>
        </is>
      </c>
      <c r="D7" s="4" t="inlineStr">
        <is>
          <t xml:space="preserve"> </t>
        </is>
      </c>
    </row>
    <row r="8">
      <c r="A8" s="4" t="inlineStr">
        <is>
          <t>Value-at-risk methodology confidence level percentage</t>
        </is>
      </c>
      <c r="B8" s="8" t="n">
        <v>0.99</v>
      </c>
      <c r="C8" s="4" t="inlineStr">
        <is>
          <t xml:space="preserve"> </t>
        </is>
      </c>
      <c r="D8" s="4" t="inlineStr">
        <is>
          <t xml:space="preserve"> </t>
        </is>
      </c>
    </row>
    <row r="9">
      <c r="A9" s="4" t="inlineStr">
        <is>
          <t>Additional collateral The Bank of New York Mellon would have to post for existing collateral arrangements, if The Bank of New York Mellon had fallen below investment grade</t>
        </is>
      </c>
      <c r="B9" s="6" t="n">
        <v>283000000</v>
      </c>
      <c r="C9" s="5" t="n">
        <v>235000000</v>
      </c>
      <c r="D9" s="4" t="inlineStr">
        <is>
          <t xml:space="preserve"> </t>
        </is>
      </c>
    </row>
    <row r="10">
      <c r="A10" s="4" t="inlineStr">
        <is>
          <t>Interest rate swap | Fair value hedging</t>
        </is>
      </c>
      <c r="B10" s="4" t="inlineStr">
        <is>
          <t xml:space="preserve"> </t>
        </is>
      </c>
      <c r="C10" s="4" t="inlineStr">
        <is>
          <t xml:space="preserve"> </t>
        </is>
      </c>
      <c r="D10" s="4" t="inlineStr">
        <is>
          <t xml:space="preserve"> </t>
        </is>
      </c>
    </row>
    <row r="11">
      <c r="A11" s="3" t="inlineStr">
        <is>
          <t>Derivative Instruments and Hedging Activities Disclosure [Line Items]</t>
        </is>
      </c>
      <c r="B11" s="4" t="inlineStr">
        <is>
          <t xml:space="preserve"> </t>
        </is>
      </c>
      <c r="C11" s="4" t="inlineStr">
        <is>
          <t xml:space="preserve"> </t>
        </is>
      </c>
      <c r="D11" s="4" t="inlineStr">
        <is>
          <t xml:space="preserve"> </t>
        </is>
      </c>
    </row>
    <row r="12">
      <c r="A12" s="4" t="inlineStr">
        <is>
          <t>Interest rate swaps designated as portfolio layer method fair value hedges of loans</t>
        </is>
      </c>
      <c r="B12" s="5" t="n">
        <v>250000000</v>
      </c>
      <c r="C12" s="4" t="inlineStr">
        <is>
          <t xml:space="preserve"> </t>
        </is>
      </c>
      <c r="D12" s="4" t="inlineStr">
        <is>
          <t xml:space="preserve"> </t>
        </is>
      </c>
    </row>
    <row r="13">
      <c r="A13" s="4" t="inlineStr">
        <is>
          <t>Foreign exchange contracts | Net investment hedging</t>
        </is>
      </c>
      <c r="B13" s="4" t="inlineStr">
        <is>
          <t xml:space="preserve"> </t>
        </is>
      </c>
      <c r="C13" s="4" t="inlineStr">
        <is>
          <t xml:space="preserve"> </t>
        </is>
      </c>
      <c r="D13" s="4" t="inlineStr">
        <is>
          <t xml:space="preserve"> </t>
        </is>
      </c>
    </row>
    <row r="14">
      <c r="A14" s="3" t="inlineStr">
        <is>
          <t>Derivative Instruments and Hedging Activities Disclosure [Line Items]</t>
        </is>
      </c>
      <c r="B14" s="4" t="inlineStr">
        <is>
          <t xml:space="preserve"> </t>
        </is>
      </c>
      <c r="C14" s="4" t="inlineStr">
        <is>
          <t xml:space="preserve"> </t>
        </is>
      </c>
      <c r="D14" s="4" t="inlineStr">
        <is>
          <t xml:space="preserve"> </t>
        </is>
      </c>
    </row>
    <row r="15">
      <c r="A15" s="4" t="inlineStr">
        <is>
          <t>Hedged financial instruments, notional amount of derivative</t>
        </is>
      </c>
      <c r="B15" s="5" t="n">
        <v>10600000000</v>
      </c>
      <c r="C15" s="4" t="inlineStr">
        <is>
          <t xml:space="preserve"> </t>
        </is>
      </c>
      <c r="D15" s="4" t="inlineStr">
        <is>
          <t xml:space="preserve"> </t>
        </is>
      </c>
    </row>
    <row r="16">
      <c r="A16" s="4" t="inlineStr">
        <is>
          <t>Foreign exchange contracts | Forecasted Foreign Currency</t>
        </is>
      </c>
      <c r="B16" s="4" t="inlineStr">
        <is>
          <t xml:space="preserve"> </t>
        </is>
      </c>
      <c r="C16" s="4" t="inlineStr">
        <is>
          <t xml:space="preserve"> </t>
        </is>
      </c>
      <c r="D16" s="4" t="inlineStr">
        <is>
          <t xml:space="preserve"> </t>
        </is>
      </c>
    </row>
    <row r="17">
      <c r="A17" s="3" t="inlineStr">
        <is>
          <t>Derivative Instruments and Hedging Activities Disclosure [Line Items]</t>
        </is>
      </c>
      <c r="B17" s="4" t="inlineStr">
        <is>
          <t xml:space="preserve"> </t>
        </is>
      </c>
      <c r="C17" s="4" t="inlineStr">
        <is>
          <t xml:space="preserve"> </t>
        </is>
      </c>
      <c r="D17" s="4" t="inlineStr">
        <is>
          <t xml:space="preserve"> </t>
        </is>
      </c>
    </row>
    <row r="18">
      <c r="A18" s="4" t="inlineStr">
        <is>
          <t>Gain to be reclassified in next 12 months from AOCI to earnings</t>
        </is>
      </c>
      <c r="B18" s="5" t="n">
        <v>5000000</v>
      </c>
      <c r="C18" s="4" t="inlineStr">
        <is>
          <t xml:space="preserve"> </t>
        </is>
      </c>
      <c r="D18" s="4" t="inlineStr">
        <is>
          <t xml:space="preserve"> </t>
        </is>
      </c>
    </row>
    <row r="19">
      <c r="A19" s="4" t="inlineStr">
        <is>
          <t>Foreign exchange contracts | Forecasted Foreign Currency | Cash flow hedges</t>
        </is>
      </c>
      <c r="B19" s="4" t="inlineStr">
        <is>
          <t xml:space="preserve"> </t>
        </is>
      </c>
      <c r="C19" s="4" t="inlineStr">
        <is>
          <t xml:space="preserve"> </t>
        </is>
      </c>
      <c r="D19" s="4" t="inlineStr">
        <is>
          <t xml:space="preserve"> </t>
        </is>
      </c>
    </row>
    <row r="20">
      <c r="A20" s="3" t="inlineStr">
        <is>
          <t>Derivative Instruments and Hedging Activities Disclosure [Line Items]</t>
        </is>
      </c>
      <c r="B20" s="4" t="inlineStr">
        <is>
          <t xml:space="preserve"> </t>
        </is>
      </c>
      <c r="C20" s="4" t="inlineStr">
        <is>
          <t xml:space="preserve"> </t>
        </is>
      </c>
      <c r="D20" s="4" t="inlineStr">
        <is>
          <t xml:space="preserve"> </t>
        </is>
      </c>
    </row>
    <row r="21">
      <c r="A21" s="4" t="inlineStr">
        <is>
          <t>Hedged financial instruments, notional amount of derivative</t>
        </is>
      </c>
      <c r="B21" s="6" t="n">
        <v>689000000</v>
      </c>
      <c r="C21" s="4" t="inlineStr">
        <is>
          <t xml:space="preserve"> </t>
        </is>
      </c>
      <c r="D21" s="4" t="inlineStr">
        <is>
          <t xml:space="preserve"> </t>
        </is>
      </c>
    </row>
    <row r="22">
      <c r="A22" s="4" t="inlineStr">
        <is>
          <t>Original maturities, maximum, of hedged instruments</t>
        </is>
      </c>
      <c r="B22" s="4" t="inlineStr">
        <is>
          <t>15 months</t>
        </is>
      </c>
      <c r="C22" s="4" t="inlineStr">
        <is>
          <t xml:space="preserve"> </t>
        </is>
      </c>
      <c r="D22" s="4" t="inlineStr">
        <is>
          <t xml:space="preserve"> </t>
        </is>
      </c>
    </row>
    <row r="23">
      <c r="A23" s="4" t="inlineStr">
        <is>
          <t>Pre-tax gain recognized in OCI related to cash flow hedges</t>
        </is>
      </c>
      <c r="B23" s="6" t="n">
        <v>5000000</v>
      </c>
      <c r="C23" s="4" t="inlineStr">
        <is>
          <t xml:space="preserve"> </t>
        </is>
      </c>
      <c r="D23" s="4" t="inlineStr">
        <is>
          <t xml:space="preserve"> </t>
        </is>
      </c>
    </row>
    <row r="24">
      <c r="A24" s="4" t="inlineStr">
        <is>
          <t>Foreign Exchange Forward</t>
        </is>
      </c>
      <c r="B24" s="4" t="inlineStr">
        <is>
          <t xml:space="preserve"> </t>
        </is>
      </c>
      <c r="C24" s="4" t="inlineStr">
        <is>
          <t xml:space="preserve"> </t>
        </is>
      </c>
      <c r="D24" s="4" t="inlineStr">
        <is>
          <t xml:space="preserve"> </t>
        </is>
      </c>
    </row>
    <row r="25">
      <c r="A25" s="3" t="inlineStr">
        <is>
          <t>Derivative Instruments and Hedging Activities Disclosure [Line Items]</t>
        </is>
      </c>
      <c r="B25" s="4" t="inlineStr">
        <is>
          <t xml:space="preserve"> </t>
        </is>
      </c>
      <c r="C25" s="4" t="inlineStr">
        <is>
          <t xml:space="preserve"> </t>
        </is>
      </c>
      <c r="D25" s="4" t="inlineStr">
        <is>
          <t xml:space="preserve"> </t>
        </is>
      </c>
    </row>
    <row r="26">
      <c r="A26" s="4" t="inlineStr">
        <is>
          <t>Hedging derivatives, maturities, maximum</t>
        </is>
      </c>
      <c r="B26" s="4" t="inlineStr">
        <is>
          <t>1 year</t>
        </is>
      </c>
      <c r="C26" s="4" t="inlineStr">
        <is>
          <t xml:space="preserve"> </t>
        </is>
      </c>
      <c r="D26" s="4" t="inlineStr">
        <is>
          <t xml:space="preserve"> </t>
        </is>
      </c>
    </row>
    <row r="27">
      <c r="A27" s="4" t="inlineStr">
        <is>
          <t>Securities – Available-for-sale | Interest rate swap</t>
        </is>
      </c>
      <c r="B27" s="4" t="inlineStr">
        <is>
          <t xml:space="preserve"> </t>
        </is>
      </c>
      <c r="C27" s="4" t="inlineStr">
        <is>
          <t xml:space="preserve"> </t>
        </is>
      </c>
      <c r="D27" s="4" t="inlineStr">
        <is>
          <t xml:space="preserve"> </t>
        </is>
      </c>
    </row>
    <row r="28">
      <c r="A28" s="3" t="inlineStr">
        <is>
          <t>Derivative Instruments and Hedging Activities Disclosure [Line Items]</t>
        </is>
      </c>
      <c r="B28" s="4" t="inlineStr">
        <is>
          <t xml:space="preserve"> </t>
        </is>
      </c>
      <c r="C28" s="4" t="inlineStr">
        <is>
          <t xml:space="preserve"> </t>
        </is>
      </c>
      <c r="D28" s="4" t="inlineStr">
        <is>
          <t xml:space="preserve"> </t>
        </is>
      </c>
    </row>
    <row r="29">
      <c r="A29" s="4" t="inlineStr">
        <is>
          <t>Hedged financial instruments</t>
        </is>
      </c>
      <c r="B29" s="6" t="n">
        <v>33600000000</v>
      </c>
      <c r="C29" s="4" t="inlineStr">
        <is>
          <t xml:space="preserve"> </t>
        </is>
      </c>
      <c r="D29" s="4" t="inlineStr">
        <is>
          <t xml:space="preserve"> </t>
        </is>
      </c>
    </row>
    <row r="30">
      <c r="A30" s="4" t="inlineStr">
        <is>
          <t>Hedged financial instruments, notional amount of derivative</t>
        </is>
      </c>
      <c r="B30" s="5" t="n">
        <v>33600000000</v>
      </c>
      <c r="C30" s="4" t="inlineStr">
        <is>
          <t xml:space="preserve"> </t>
        </is>
      </c>
      <c r="D30" s="4" t="inlineStr">
        <is>
          <t xml:space="preserve"> </t>
        </is>
      </c>
    </row>
    <row r="31">
      <c r="A31" s="4" t="inlineStr">
        <is>
          <t>Securities – Available-for-sale | Foreign Exchange Forward</t>
        </is>
      </c>
      <c r="B31" s="4" t="inlineStr">
        <is>
          <t xml:space="preserve"> </t>
        </is>
      </c>
      <c r="C31" s="4" t="inlineStr">
        <is>
          <t xml:space="preserve"> </t>
        </is>
      </c>
      <c r="D31" s="4" t="inlineStr">
        <is>
          <t xml:space="preserve"> </t>
        </is>
      </c>
    </row>
    <row r="32">
      <c r="A32" s="3" t="inlineStr">
        <is>
          <t>Derivative Instruments and Hedging Activities Disclosure [Line Items]</t>
        </is>
      </c>
      <c r="B32" s="4" t="inlineStr">
        <is>
          <t xml:space="preserve"> </t>
        </is>
      </c>
      <c r="C32" s="4" t="inlineStr">
        <is>
          <t xml:space="preserve"> </t>
        </is>
      </c>
      <c r="D32" s="4" t="inlineStr">
        <is>
          <t xml:space="preserve"> </t>
        </is>
      </c>
    </row>
    <row r="33">
      <c r="A33" s="4" t="inlineStr">
        <is>
          <t>Hedged financial instruments</t>
        </is>
      </c>
      <c r="B33" s="5" t="n">
        <v>0</v>
      </c>
      <c r="C33" s="4" t="inlineStr">
        <is>
          <t xml:space="preserve"> </t>
        </is>
      </c>
      <c r="D33" s="4" t="inlineStr">
        <is>
          <t xml:space="preserve"> </t>
        </is>
      </c>
    </row>
    <row r="34">
      <c r="A34" s="4" t="inlineStr">
        <is>
          <t>Long-term debt | Interest rate swap</t>
        </is>
      </c>
      <c r="B34" s="4" t="inlineStr">
        <is>
          <t xml:space="preserve"> </t>
        </is>
      </c>
      <c r="C34" s="4" t="inlineStr">
        <is>
          <t xml:space="preserve"> </t>
        </is>
      </c>
      <c r="D34" s="4" t="inlineStr">
        <is>
          <t xml:space="preserve"> </t>
        </is>
      </c>
    </row>
    <row r="35">
      <c r="A35" s="3" t="inlineStr">
        <is>
          <t>Derivative Instruments and Hedging Activities Disclosure [Line Items]</t>
        </is>
      </c>
      <c r="B35" s="4" t="inlineStr">
        <is>
          <t xml:space="preserve"> </t>
        </is>
      </c>
      <c r="C35" s="4" t="inlineStr">
        <is>
          <t xml:space="preserve"> </t>
        </is>
      </c>
      <c r="D35" s="4" t="inlineStr">
        <is>
          <t xml:space="preserve"> </t>
        </is>
      </c>
    </row>
    <row r="36">
      <c r="A36" s="4" t="inlineStr">
        <is>
          <t>Hedged financial instruments</t>
        </is>
      </c>
      <c r="B36" s="5" t="n">
        <v>23400000000</v>
      </c>
      <c r="C36" s="4" t="inlineStr">
        <is>
          <t xml:space="preserve"> </t>
        </is>
      </c>
      <c r="D36" s="4" t="inlineStr">
        <is>
          <t xml:space="preserve"> </t>
        </is>
      </c>
    </row>
    <row r="37">
      <c r="A37" s="4" t="inlineStr">
        <is>
          <t>Hedged financial instruments, notional amount of derivative</t>
        </is>
      </c>
      <c r="B37" s="6" t="n">
        <v>23400000000</v>
      </c>
      <c r="C37" s="4" t="inlineStr">
        <is>
          <t xml:space="preserve"> </t>
        </is>
      </c>
      <c r="D37" s="4" t="inlineStr">
        <is>
          <t xml:space="preserve"> </t>
        </is>
      </c>
    </row>
    <row r="38">
      <c r="A38" s="4" t="inlineStr">
        <is>
          <t>Original maturities, minimum, of hedged instruments</t>
        </is>
      </c>
      <c r="B38" s="4" t="inlineStr">
        <is>
          <t>5 years</t>
        </is>
      </c>
      <c r="C38" s="4" t="inlineStr">
        <is>
          <t xml:space="preserve"> </t>
        </is>
      </c>
      <c r="D38" s="4" t="inlineStr">
        <is>
          <t xml:space="preserve"> </t>
        </is>
      </c>
    </row>
    <row r="39">
      <c r="A39" s="4" t="inlineStr">
        <is>
          <t>Original maturities, maximum, of hedged instruments</t>
        </is>
      </c>
      <c r="B39" s="4" t="inlineStr">
        <is>
          <t>30 years</t>
        </is>
      </c>
      <c r="C39" s="4" t="inlineStr">
        <is>
          <t xml:space="preserve"> </t>
        </is>
      </c>
      <c r="D39" s="4" t="inlineStr">
        <is>
          <t xml:space="preserve"> </t>
        </is>
      </c>
    </row>
    <row r="40">
      <c r="A40" s="4" t="inlineStr">
        <is>
          <t>Not Designated as Hedging Instrument, Economic Hedge | Equity Swap</t>
        </is>
      </c>
      <c r="B40" s="4" t="inlineStr">
        <is>
          <t xml:space="preserve"> </t>
        </is>
      </c>
      <c r="C40" s="4" t="inlineStr">
        <is>
          <t xml:space="preserve"> </t>
        </is>
      </c>
      <c r="D40" s="4" t="inlineStr">
        <is>
          <t xml:space="preserve"> </t>
        </is>
      </c>
    </row>
    <row r="41">
      <c r="A41" s="3" t="inlineStr">
        <is>
          <t>Derivative Instruments and Hedging Activities Disclosure [Line Items]</t>
        </is>
      </c>
      <c r="B41" s="4" t="inlineStr">
        <is>
          <t xml:space="preserve"> </t>
        </is>
      </c>
      <c r="C41" s="4" t="inlineStr">
        <is>
          <t xml:space="preserve"> </t>
        </is>
      </c>
      <c r="D41" s="4" t="inlineStr">
        <is>
          <t xml:space="preserve"> </t>
        </is>
      </c>
    </row>
    <row r="42">
      <c r="A42" s="4" t="inlineStr">
        <is>
          <t>Gain or (loss) recognized in income on derivatives</t>
        </is>
      </c>
      <c r="B42" s="6" t="n">
        <v>11000000</v>
      </c>
      <c r="C42" s="6" t="n">
        <v>18000000</v>
      </c>
      <c r="D42" s="6" t="n">
        <v>7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Gains (Losses) Related to Hedging Derivative Portfolio Recognized in the Income Statement (Details) - USD ($) $ in Millions</t>
        </is>
      </c>
      <c r="B1" s="2" t="inlineStr">
        <is>
          <t>3 Months Ended</t>
        </is>
      </c>
    </row>
    <row r="2">
      <c r="B2" s="2" t="inlineStr">
        <is>
          <t>Mar. 31, 2024</t>
        </is>
      </c>
      <c r="C2" s="2" t="inlineStr">
        <is>
          <t>Dec. 31, 2023</t>
        </is>
      </c>
      <c r="D2" s="2" t="inlineStr">
        <is>
          <t>Mar.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the consolidated income statement due to fair value and cash flow hedging relationships</t>
        </is>
      </c>
      <c r="B4" s="6" t="n">
        <v>2</v>
      </c>
      <c r="C4" s="6" t="n">
        <v>1</v>
      </c>
      <c r="D4" s="6" t="n">
        <v>-4</v>
      </c>
    </row>
    <row r="5">
      <c r="A5" s="4" t="inlineStr">
        <is>
          <t>Interest rate contracts | Securities – Available-for-sale | Interest incom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ognized on derivatives</t>
        </is>
      </c>
      <c r="B7" s="5" t="n">
        <v>449</v>
      </c>
      <c r="C7" s="5" t="n">
        <v>-1023</v>
      </c>
      <c r="D7" s="5" t="n">
        <v>-435</v>
      </c>
    </row>
    <row r="8">
      <c r="A8" s="4" t="inlineStr">
        <is>
          <t>Gain or (loss) recognized on hedged item</t>
        </is>
      </c>
      <c r="B8" s="5" t="n">
        <v>-449</v>
      </c>
      <c r="C8" s="5" t="n">
        <v>1022</v>
      </c>
      <c r="D8" s="5" t="n">
        <v>434</v>
      </c>
    </row>
    <row r="9">
      <c r="A9" s="4" t="inlineStr">
        <is>
          <t>Interest rate contracts | Long-term debt | Interest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or (loss) recognized on derivatives</t>
        </is>
      </c>
      <c r="B11" s="5" t="n">
        <v>-221</v>
      </c>
      <c r="C11" s="5" t="n">
        <v>645</v>
      </c>
      <c r="D11" s="5" t="n">
        <v>279</v>
      </c>
    </row>
    <row r="12">
      <c r="A12" s="4" t="inlineStr">
        <is>
          <t>Gain or (loss) recognized on hedged item</t>
        </is>
      </c>
      <c r="B12" s="5" t="n">
        <v>221</v>
      </c>
      <c r="C12" s="5" t="n">
        <v>-645</v>
      </c>
      <c r="D12" s="5" t="n">
        <v>-279</v>
      </c>
    </row>
    <row r="13">
      <c r="A13" s="4" t="inlineStr">
        <is>
          <t>Interest rate contracts | Loans | Interest expense</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or (loss) recognized on derivatives</t>
        </is>
      </c>
      <c r="B15" s="5" t="n">
        <v>-1</v>
      </c>
      <c r="C15" s="5" t="n">
        <v>0</v>
      </c>
      <c r="D15" s="5" t="n">
        <v>0</v>
      </c>
    </row>
    <row r="16">
      <c r="A16" s="4" t="inlineStr">
        <is>
          <t>Gain or (loss) recognized on hedged item</t>
        </is>
      </c>
      <c r="B16" s="5" t="n">
        <v>1</v>
      </c>
      <c r="C16" s="5" t="n">
        <v>0</v>
      </c>
      <c r="D16" s="5" t="n">
        <v>0</v>
      </c>
    </row>
    <row r="17">
      <c r="A17" s="4" t="inlineStr">
        <is>
          <t>FX contracts | Staff expens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Loss (gain) on cash flow hedges</t>
        </is>
      </c>
      <c r="B19" s="5" t="n">
        <v>2</v>
      </c>
      <c r="C19" s="5" t="n">
        <v>1</v>
      </c>
      <c r="D19" s="5" t="n">
        <v>-3</v>
      </c>
    </row>
    <row r="20">
      <c r="A20" s="4" t="inlineStr">
        <is>
          <t>FX contracts | Investment and other incom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Loss (gain) on cash flow hedges</t>
        </is>
      </c>
      <c r="B22" s="6" t="n">
        <v>0</v>
      </c>
      <c r="C22" s="6" t="n">
        <v>1</v>
      </c>
      <c r="D22"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Impact of Hedging Derivatives Used in Net Investment Hedging Relationships (Details) - FX contracts - USD ($) $ in Millions</t>
        </is>
      </c>
      <c r="B1" s="2" t="inlineStr">
        <is>
          <t>3 Months Ended</t>
        </is>
      </c>
    </row>
    <row r="2">
      <c r="B2" s="2" t="inlineStr">
        <is>
          <t>Mar. 31, 2024</t>
        </is>
      </c>
      <c r="C2" s="2" t="inlineStr">
        <is>
          <t>Dec. 31, 2023</t>
        </is>
      </c>
      <c r="D2" s="2" t="inlineStr">
        <is>
          <t>Mar.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r (loss) recognized in accumulated OCI on derivatives</t>
        </is>
      </c>
      <c r="B4" s="6" t="n">
        <v>198</v>
      </c>
      <c r="C4" s="6" t="n">
        <v>-355</v>
      </c>
      <c r="D4" s="6" t="n">
        <v>-111</v>
      </c>
    </row>
    <row r="5">
      <c r="A5" s="4" t="inlineStr">
        <is>
          <t>Net interest incom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lassified from accumulated OCI into income</t>
        </is>
      </c>
      <c r="B7" s="6" t="n">
        <v>0</v>
      </c>
      <c r="C7" s="6" t="n">
        <v>0</v>
      </c>
      <c r="D7"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Items in Fair Value Hedging Relationships (Details) - Fair value hedging - USD ($) $ in Millions</t>
        </is>
      </c>
      <c r="B1" s="2" t="inlineStr">
        <is>
          <t>Mar. 31, 2024</t>
        </is>
      </c>
      <c r="C1" s="2" t="inlineStr">
        <is>
          <t>Dec. 31, 2023</t>
        </is>
      </c>
    </row>
    <row r="2">
      <c r="A2" s="4" t="inlineStr">
        <is>
          <t>Securities – Available-for-sal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 or liability, Available-for-sale securities</t>
        </is>
      </c>
      <c r="B4" s="6" t="n">
        <v>33228</v>
      </c>
      <c r="C4" s="6" t="n">
        <v>29941</v>
      </c>
    </row>
    <row r="5">
      <c r="A5" s="4" t="inlineStr">
        <is>
          <t>Hedge accounting basis adjustment increase (decrease), Available-for-sale securities</t>
        </is>
      </c>
      <c r="B5" s="5" t="n">
        <v>-2161</v>
      </c>
      <c r="C5" s="5" t="n">
        <v>-1767</v>
      </c>
    </row>
    <row r="6">
      <c r="A6" s="4" t="inlineStr">
        <is>
          <t>Hedge accounting basis adjustment increase (decrease), discontinued hedges</t>
        </is>
      </c>
      <c r="B6" s="5" t="n">
        <v>-405</v>
      </c>
      <c r="C6" s="5" t="n">
        <v>-434</v>
      </c>
    </row>
    <row r="7">
      <c r="A7" s="4" t="inlineStr">
        <is>
          <t>Available-for-sale securities included in closed portfolios, subject to portfolio layer method</t>
        </is>
      </c>
      <c r="B7" s="5" t="n">
        <v>5300</v>
      </c>
      <c r="C7" s="4" t="inlineStr">
        <is>
          <t xml:space="preserve"> </t>
        </is>
      </c>
    </row>
    <row r="8">
      <c r="A8" s="4" t="inlineStr">
        <is>
          <t>Available-for-sale securities included in closed portfolios, subject to portfolio layer method, increase</t>
        </is>
      </c>
      <c r="B8" s="5" t="n">
        <v>-12</v>
      </c>
      <c r="C8" s="4" t="inlineStr">
        <is>
          <t xml:space="preserve"> </t>
        </is>
      </c>
    </row>
    <row r="9">
      <c r="A9" s="4" t="inlineStr">
        <is>
          <t>Long-term deb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rrying amount of hedged asset or liability, Long-term debt</t>
        </is>
      </c>
      <c r="B11" s="5" t="n">
        <v>22288</v>
      </c>
      <c r="C11" s="5" t="n">
        <v>21854</v>
      </c>
    </row>
    <row r="12">
      <c r="A12" s="4" t="inlineStr">
        <is>
          <t>Hedge accounting basis adjustment increase (decrease), Long-term debt</t>
        </is>
      </c>
      <c r="B12" s="5" t="n">
        <v>-1062</v>
      </c>
      <c r="C12" s="5" t="n">
        <v>-846</v>
      </c>
    </row>
    <row r="13">
      <c r="A13" s="4" t="inlineStr">
        <is>
          <t>Hedged liability, discontinued fair value hedge, cumulative increase (decrease)</t>
        </is>
      </c>
      <c r="B13" s="5" t="n">
        <v>-21</v>
      </c>
      <c r="C13" s="5" t="n">
        <v>-26</v>
      </c>
    </row>
    <row r="14">
      <c r="A14" s="4" t="inlineStr">
        <is>
          <t>Loa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hedged asset or liability, Available-for-sale securities</t>
        </is>
      </c>
      <c r="B16" s="5" t="n">
        <v>251</v>
      </c>
      <c r="C16" s="5" t="n">
        <v>0</v>
      </c>
    </row>
    <row r="17">
      <c r="A17" s="4" t="inlineStr">
        <is>
          <t>Hedge accounting basis adjustment increase (decrease), Available-for-sale securities</t>
        </is>
      </c>
      <c r="B17" s="5" t="n">
        <v>1</v>
      </c>
      <c r="C17" s="6" t="n">
        <v>0</v>
      </c>
    </row>
    <row r="18">
      <c r="A18" s="4" t="inlineStr">
        <is>
          <t>Available-for-sale securities included in closed portfolios, subject to portfolio layer method</t>
        </is>
      </c>
      <c r="B18" s="5" t="n">
        <v>3300</v>
      </c>
      <c r="C18" s="4" t="inlineStr">
        <is>
          <t xml:space="preserve"> </t>
        </is>
      </c>
    </row>
    <row r="19">
      <c r="A19" s="4" t="inlineStr">
        <is>
          <t>Available-for-sale securities included in closed portfolios, subject to portfolio layer method, increase</t>
        </is>
      </c>
      <c r="B19" s="5" t="n">
        <v>1</v>
      </c>
      <c r="C19" s="4" t="inlineStr">
        <is>
          <t xml:space="preserve"> </t>
        </is>
      </c>
    </row>
    <row r="20">
      <c r="A20" s="4" t="inlineStr">
        <is>
          <t>Designated as hedging | Securities – Available-for-sal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vailable-for-sale securities included in closed portfolios, subject to portfolio layer method</t>
        </is>
      </c>
      <c r="B22" s="5" t="n">
        <v>2500</v>
      </c>
      <c r="C22" s="4" t="inlineStr">
        <is>
          <t xml:space="preserve"> </t>
        </is>
      </c>
    </row>
    <row r="23">
      <c r="A23" s="4" t="inlineStr">
        <is>
          <t>Designated as hedging | Loan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vailable-for-sale securities included in closed portfolios, subject to portfolio layer method</t>
        </is>
      </c>
      <c r="B25" s="6" t="n">
        <v>250</v>
      </c>
      <c r="C2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 Instruments on the Balance Sheet (Details) - USD ($) $ in Millions</t>
        </is>
      </c>
      <c r="B1" s="2" t="inlineStr">
        <is>
          <t>Mar. 31, 2024</t>
        </is>
      </c>
      <c r="C1" s="2" t="inlineStr">
        <is>
          <t>Dec. 31, 2023</t>
        </is>
      </c>
    </row>
    <row r="2">
      <c r="A2" s="3" t="inlineStr">
        <is>
          <t>Asset derivatives fair value</t>
        </is>
      </c>
      <c r="B2" s="4" t="inlineStr">
        <is>
          <t xml:space="preserve"> </t>
        </is>
      </c>
      <c r="C2" s="4" t="inlineStr">
        <is>
          <t xml:space="preserve"> </t>
        </is>
      </c>
    </row>
    <row r="3">
      <c r="A3" s="4" t="inlineStr">
        <is>
          <t>Total derivatives fair value</t>
        </is>
      </c>
      <c r="B3" s="6" t="n">
        <v>6014</v>
      </c>
      <c r="C3" s="6" t="n">
        <v>10531</v>
      </c>
    </row>
    <row r="4">
      <c r="A4" s="4" t="inlineStr">
        <is>
          <t>Effect of master netting agreements</t>
        </is>
      </c>
      <c r="B4" s="5" t="n">
        <v>-4324</v>
      </c>
      <c r="C4" s="5" t="n">
        <v>-8256</v>
      </c>
    </row>
    <row r="5">
      <c r="A5" s="4" t="inlineStr">
        <is>
          <t>Fair value after effect of master netting agreements</t>
        </is>
      </c>
      <c r="B5" s="5" t="n">
        <v>1690</v>
      </c>
      <c r="C5" s="5" t="n">
        <v>2275</v>
      </c>
    </row>
    <row r="6">
      <c r="A6" s="3" t="inlineStr">
        <is>
          <t>Liability derivatives fair value</t>
        </is>
      </c>
      <c r="B6" s="4" t="inlineStr">
        <is>
          <t xml:space="preserve"> </t>
        </is>
      </c>
      <c r="C6" s="4" t="inlineStr">
        <is>
          <t xml:space="preserve"> </t>
        </is>
      </c>
    </row>
    <row r="7">
      <c r="A7" s="4" t="inlineStr">
        <is>
          <t>Total derivatives fair value</t>
        </is>
      </c>
      <c r="B7" s="5" t="n">
        <v>5837</v>
      </c>
      <c r="C7" s="5" t="n">
        <v>10946</v>
      </c>
    </row>
    <row r="8">
      <c r="A8" s="4" t="inlineStr">
        <is>
          <t>Effect of master netting agreements</t>
        </is>
      </c>
      <c r="B8" s="5" t="n">
        <v>-4101</v>
      </c>
      <c r="C8" s="5" t="n">
        <v>-7090</v>
      </c>
    </row>
    <row r="9">
      <c r="A9" s="4" t="inlineStr">
        <is>
          <t>Fair value after effect of master netting agreements</t>
        </is>
      </c>
      <c r="B9" s="5" t="n">
        <v>1736</v>
      </c>
      <c r="C9" s="5" t="n">
        <v>3856</v>
      </c>
    </row>
    <row r="10">
      <c r="A10" s="4" t="inlineStr">
        <is>
          <t>Derivative asset, collateral, obligation to return cash, offset</t>
        </is>
      </c>
      <c r="B10" s="5" t="n">
        <v>998</v>
      </c>
      <c r="C10" s="5" t="n">
        <v>2353</v>
      </c>
    </row>
    <row r="11">
      <c r="A11" s="4" t="inlineStr">
        <is>
          <t>Derivative liability, collateral, right to reclaim cash, offset</t>
        </is>
      </c>
      <c r="B11" s="5" t="n">
        <v>775</v>
      </c>
      <c r="C11" s="5" t="n">
        <v>1187</v>
      </c>
    </row>
    <row r="12">
      <c r="A12" s="4" t="inlineStr">
        <is>
          <t>Interest rate contracts</t>
        </is>
      </c>
      <c r="B12" s="4" t="inlineStr">
        <is>
          <t xml:space="preserve"> </t>
        </is>
      </c>
      <c r="C12" s="4" t="inlineStr">
        <is>
          <t xml:space="preserve"> </t>
        </is>
      </c>
    </row>
    <row r="13">
      <c r="A13" s="3" t="inlineStr">
        <is>
          <t>Asset derivatives fair value</t>
        </is>
      </c>
      <c r="B13" s="4" t="inlineStr">
        <is>
          <t xml:space="preserve"> </t>
        </is>
      </c>
      <c r="C13" s="4" t="inlineStr">
        <is>
          <t xml:space="preserve"> </t>
        </is>
      </c>
    </row>
    <row r="14">
      <c r="A14" s="4" t="inlineStr">
        <is>
          <t>Effect of master netting agreements</t>
        </is>
      </c>
      <c r="B14" s="5" t="n">
        <v>-853</v>
      </c>
      <c r="C14" s="5" t="n">
        <v>-751</v>
      </c>
    </row>
    <row r="15">
      <c r="A15" s="3" t="inlineStr">
        <is>
          <t>Liability derivatives fair value</t>
        </is>
      </c>
      <c r="B15" s="4" t="inlineStr">
        <is>
          <t xml:space="preserve"> </t>
        </is>
      </c>
      <c r="C15" s="4" t="inlineStr">
        <is>
          <t xml:space="preserve"> </t>
        </is>
      </c>
    </row>
    <row r="16">
      <c r="A16" s="4" t="inlineStr">
        <is>
          <t>Effect of master netting agreements</t>
        </is>
      </c>
      <c r="B16" s="5" t="n">
        <v>-536</v>
      </c>
      <c r="C16" s="5" t="n">
        <v>-635</v>
      </c>
    </row>
    <row r="17">
      <c r="A17" s="4" t="inlineStr">
        <is>
          <t>Foreign exchange contracts</t>
        </is>
      </c>
      <c r="B17" s="4" t="inlineStr">
        <is>
          <t xml:space="preserve"> </t>
        </is>
      </c>
      <c r="C17" s="4" t="inlineStr">
        <is>
          <t xml:space="preserve"> </t>
        </is>
      </c>
    </row>
    <row r="18">
      <c r="A18" s="3" t="inlineStr">
        <is>
          <t>Asset derivatives fair value</t>
        </is>
      </c>
      <c r="B18" s="4" t="inlineStr">
        <is>
          <t xml:space="preserve"> </t>
        </is>
      </c>
      <c r="C18" s="4" t="inlineStr">
        <is>
          <t xml:space="preserve"> </t>
        </is>
      </c>
    </row>
    <row r="19">
      <c r="A19" s="4" t="inlineStr">
        <is>
          <t>Effect of master netting agreements</t>
        </is>
      </c>
      <c r="B19" s="5" t="n">
        <v>-3464</v>
      </c>
      <c r="C19" s="5" t="n">
        <v>-7498</v>
      </c>
    </row>
    <row r="20">
      <c r="A20" s="3" t="inlineStr">
        <is>
          <t>Liability derivatives fair value</t>
        </is>
      </c>
      <c r="B20" s="4" t="inlineStr">
        <is>
          <t xml:space="preserve"> </t>
        </is>
      </c>
      <c r="C20" s="4" t="inlineStr">
        <is>
          <t xml:space="preserve"> </t>
        </is>
      </c>
    </row>
    <row r="21">
      <c r="A21" s="4" t="inlineStr">
        <is>
          <t>Effect of master netting agreements</t>
        </is>
      </c>
      <c r="B21" s="5" t="n">
        <v>-3517</v>
      </c>
      <c r="C21" s="5" t="n">
        <v>-6341</v>
      </c>
    </row>
    <row r="22">
      <c r="A22" s="4" t="inlineStr">
        <is>
          <t>Equity contracts</t>
        </is>
      </c>
      <c r="B22" s="4" t="inlineStr">
        <is>
          <t xml:space="preserve"> </t>
        </is>
      </c>
      <c r="C22" s="4" t="inlineStr">
        <is>
          <t xml:space="preserve"> </t>
        </is>
      </c>
    </row>
    <row r="23">
      <c r="A23" s="3" t="inlineStr">
        <is>
          <t>Asset derivatives fair value</t>
        </is>
      </c>
      <c r="B23" s="4" t="inlineStr">
        <is>
          <t xml:space="preserve"> </t>
        </is>
      </c>
      <c r="C23" s="4" t="inlineStr">
        <is>
          <t xml:space="preserve"> </t>
        </is>
      </c>
    </row>
    <row r="24">
      <c r="A24" s="4" t="inlineStr">
        <is>
          <t>Effect of master netting agreements</t>
        </is>
      </c>
      <c r="B24" s="5" t="n">
        <v>-7</v>
      </c>
      <c r="C24" s="5" t="n">
        <v>-7</v>
      </c>
    </row>
    <row r="25">
      <c r="A25" s="3" t="inlineStr">
        <is>
          <t>Liability derivatives fair value</t>
        </is>
      </c>
      <c r="B25" s="4" t="inlineStr">
        <is>
          <t xml:space="preserve"> </t>
        </is>
      </c>
      <c r="C25" s="4" t="inlineStr">
        <is>
          <t xml:space="preserve"> </t>
        </is>
      </c>
    </row>
    <row r="26">
      <c r="A26" s="4" t="inlineStr">
        <is>
          <t>Effect of master netting agreements</t>
        </is>
      </c>
      <c r="B26" s="5" t="n">
        <v>-48</v>
      </c>
      <c r="C26" s="5" t="n">
        <v>-114</v>
      </c>
    </row>
    <row r="27">
      <c r="A27" s="4" t="inlineStr">
        <is>
          <t>Designated as hedging</t>
        </is>
      </c>
      <c r="B27" s="4" t="inlineStr">
        <is>
          <t xml:space="preserve"> </t>
        </is>
      </c>
      <c r="C27" s="4" t="inlineStr">
        <is>
          <t xml:space="preserve"> </t>
        </is>
      </c>
    </row>
    <row r="28">
      <c r="A28" s="3" t="inlineStr">
        <is>
          <t>Asset derivatives fair value</t>
        </is>
      </c>
      <c r="B28" s="4" t="inlineStr">
        <is>
          <t xml:space="preserve"> </t>
        </is>
      </c>
      <c r="C28" s="4" t="inlineStr">
        <is>
          <t xml:space="preserve"> </t>
        </is>
      </c>
    </row>
    <row r="29">
      <c r="A29" s="4" t="inlineStr">
        <is>
          <t>Total derivatives fair value</t>
        </is>
      </c>
      <c r="B29" s="5" t="n">
        <v>384</v>
      </c>
      <c r="C29" s="5" t="n">
        <v>236</v>
      </c>
    </row>
    <row r="30">
      <c r="A30" s="3" t="inlineStr">
        <is>
          <t>Liability derivatives fair value</t>
        </is>
      </c>
      <c r="B30" s="4" t="inlineStr">
        <is>
          <t xml:space="preserve"> </t>
        </is>
      </c>
      <c r="C30" s="4" t="inlineStr">
        <is>
          <t xml:space="preserve"> </t>
        </is>
      </c>
    </row>
    <row r="31">
      <c r="A31" s="4" t="inlineStr">
        <is>
          <t>Total derivatives fair value</t>
        </is>
      </c>
      <c r="B31" s="5" t="n">
        <v>48</v>
      </c>
      <c r="C31" s="5" t="n">
        <v>173</v>
      </c>
    </row>
    <row r="32">
      <c r="A32" s="4" t="inlineStr">
        <is>
          <t>Designated as hedging | Interest rate contracts</t>
        </is>
      </c>
      <c r="B32" s="4" t="inlineStr">
        <is>
          <t xml:space="preserve"> </t>
        </is>
      </c>
      <c r="C32" s="4" t="inlineStr">
        <is>
          <t xml:space="preserve"> </t>
        </is>
      </c>
    </row>
    <row r="33">
      <c r="A33" s="3" t="inlineStr">
        <is>
          <t>Notional value</t>
        </is>
      </c>
      <c r="B33" s="4" t="inlineStr">
        <is>
          <t xml:space="preserve"> </t>
        </is>
      </c>
      <c r="C33" s="4" t="inlineStr">
        <is>
          <t xml:space="preserve"> </t>
        </is>
      </c>
    </row>
    <row r="34">
      <c r="A34" s="4" t="inlineStr">
        <is>
          <t>Notional amount of hedge</t>
        </is>
      </c>
      <c r="B34" s="5" t="n">
        <v>57161</v>
      </c>
      <c r="C34" s="5" t="n">
        <v>52808</v>
      </c>
    </row>
    <row r="35">
      <c r="A35" s="3" t="inlineStr">
        <is>
          <t>Asset derivatives fair value</t>
        </is>
      </c>
      <c r="B35" s="4" t="inlineStr">
        <is>
          <t xml:space="preserve"> </t>
        </is>
      </c>
      <c r="C35" s="4" t="inlineStr">
        <is>
          <t xml:space="preserve"> </t>
        </is>
      </c>
    </row>
    <row r="36">
      <c r="A36" s="4" t="inlineStr">
        <is>
          <t>Total derivatives fair value</t>
        </is>
      </c>
      <c r="B36" s="5" t="n">
        <v>278</v>
      </c>
      <c r="C36" s="5" t="n">
        <v>214</v>
      </c>
    </row>
    <row r="37">
      <c r="A37" s="3" t="inlineStr">
        <is>
          <t>Liability derivatives fair value</t>
        </is>
      </c>
      <c r="B37" s="4" t="inlineStr">
        <is>
          <t xml:space="preserve"> </t>
        </is>
      </c>
      <c r="C37" s="4" t="inlineStr">
        <is>
          <t xml:space="preserve"> </t>
        </is>
      </c>
    </row>
    <row r="38">
      <c r="A38" s="4" t="inlineStr">
        <is>
          <t>Total derivatives fair value</t>
        </is>
      </c>
      <c r="B38" s="5" t="n">
        <v>0</v>
      </c>
      <c r="C38" s="5" t="n">
        <v>0</v>
      </c>
    </row>
    <row r="39">
      <c r="A39" s="4" t="inlineStr">
        <is>
          <t>Designated as hedging | Foreign exchange contracts</t>
        </is>
      </c>
      <c r="B39" s="4" t="inlineStr">
        <is>
          <t xml:space="preserve"> </t>
        </is>
      </c>
      <c r="C39" s="4" t="inlineStr">
        <is>
          <t xml:space="preserve"> </t>
        </is>
      </c>
    </row>
    <row r="40">
      <c r="A40" s="3" t="inlineStr">
        <is>
          <t>Notional value</t>
        </is>
      </c>
      <c r="B40" s="4" t="inlineStr">
        <is>
          <t xml:space="preserve"> </t>
        </is>
      </c>
      <c r="C40" s="4" t="inlineStr">
        <is>
          <t xml:space="preserve"> </t>
        </is>
      </c>
    </row>
    <row r="41">
      <c r="A41" s="4" t="inlineStr">
        <is>
          <t>Notional amount of hedge</t>
        </is>
      </c>
      <c r="B41" s="5" t="n">
        <v>11243</v>
      </c>
      <c r="C41" s="5" t="n">
        <v>11099</v>
      </c>
    </row>
    <row r="42">
      <c r="A42" s="3" t="inlineStr">
        <is>
          <t>Asset derivatives fair value</t>
        </is>
      </c>
      <c r="B42" s="4" t="inlineStr">
        <is>
          <t xml:space="preserve"> </t>
        </is>
      </c>
      <c r="C42" s="4" t="inlineStr">
        <is>
          <t xml:space="preserve"> </t>
        </is>
      </c>
    </row>
    <row r="43">
      <c r="A43" s="4" t="inlineStr">
        <is>
          <t>Total derivatives fair value</t>
        </is>
      </c>
      <c r="B43" s="5" t="n">
        <v>106</v>
      </c>
      <c r="C43" s="5" t="n">
        <v>22</v>
      </c>
    </row>
    <row r="44">
      <c r="A44" s="3" t="inlineStr">
        <is>
          <t>Liability derivatives fair value</t>
        </is>
      </c>
      <c r="B44" s="4" t="inlineStr">
        <is>
          <t xml:space="preserve"> </t>
        </is>
      </c>
      <c r="C44" s="4" t="inlineStr">
        <is>
          <t xml:space="preserve"> </t>
        </is>
      </c>
    </row>
    <row r="45">
      <c r="A45" s="4" t="inlineStr">
        <is>
          <t>Total derivatives fair value</t>
        </is>
      </c>
      <c r="B45" s="5" t="n">
        <v>48</v>
      </c>
      <c r="C45" s="5" t="n">
        <v>173</v>
      </c>
    </row>
    <row r="46">
      <c r="A46" s="4" t="inlineStr">
        <is>
          <t>Not designated as hedging</t>
        </is>
      </c>
      <c r="B46" s="4" t="inlineStr">
        <is>
          <t xml:space="preserve"> </t>
        </is>
      </c>
      <c r="C46" s="4" t="inlineStr">
        <is>
          <t xml:space="preserve"> </t>
        </is>
      </c>
    </row>
    <row r="47">
      <c r="A47" s="3" t="inlineStr">
        <is>
          <t>Asset derivatives fair value</t>
        </is>
      </c>
      <c r="B47" s="4" t="inlineStr">
        <is>
          <t xml:space="preserve"> </t>
        </is>
      </c>
      <c r="C47" s="4" t="inlineStr">
        <is>
          <t xml:space="preserve"> </t>
        </is>
      </c>
    </row>
    <row r="48">
      <c r="A48" s="4" t="inlineStr">
        <is>
          <t>Total derivatives fair value</t>
        </is>
      </c>
      <c r="B48" s="5" t="n">
        <v>5630</v>
      </c>
      <c r="C48" s="5" t="n">
        <v>10295</v>
      </c>
    </row>
    <row r="49">
      <c r="A49" s="3" t="inlineStr">
        <is>
          <t>Liability derivatives fair value</t>
        </is>
      </c>
      <c r="B49" s="4" t="inlineStr">
        <is>
          <t xml:space="preserve"> </t>
        </is>
      </c>
      <c r="C49" s="4" t="inlineStr">
        <is>
          <t xml:space="preserve"> </t>
        </is>
      </c>
    </row>
    <row r="50">
      <c r="A50" s="4" t="inlineStr">
        <is>
          <t>Total derivatives fair value</t>
        </is>
      </c>
      <c r="B50" s="5" t="n">
        <v>5789</v>
      </c>
      <c r="C50" s="5" t="n">
        <v>10773</v>
      </c>
    </row>
    <row r="51">
      <c r="A51" s="4" t="inlineStr">
        <is>
          <t>Not designated as hedging | Interest rate contracts</t>
        </is>
      </c>
      <c r="B51" s="4" t="inlineStr">
        <is>
          <t xml:space="preserve"> </t>
        </is>
      </c>
      <c r="C51" s="4" t="inlineStr">
        <is>
          <t xml:space="preserve"> </t>
        </is>
      </c>
    </row>
    <row r="52">
      <c r="A52" s="3" t="inlineStr">
        <is>
          <t>Notional value</t>
        </is>
      </c>
      <c r="B52" s="4" t="inlineStr">
        <is>
          <t xml:space="preserve"> </t>
        </is>
      </c>
      <c r="C52" s="4" t="inlineStr">
        <is>
          <t xml:space="preserve"> </t>
        </is>
      </c>
    </row>
    <row r="53">
      <c r="A53" s="4" t="inlineStr">
        <is>
          <t>Notional amount of hedge</t>
        </is>
      </c>
      <c r="B53" s="5" t="n">
        <v>157599</v>
      </c>
      <c r="C53" s="5" t="n">
        <v>155535</v>
      </c>
    </row>
    <row r="54">
      <c r="A54" s="3" t="inlineStr">
        <is>
          <t>Asset derivatives fair value</t>
        </is>
      </c>
      <c r="B54" s="4" t="inlineStr">
        <is>
          <t xml:space="preserve"> </t>
        </is>
      </c>
      <c r="C54" s="4" t="inlineStr">
        <is>
          <t xml:space="preserve"> </t>
        </is>
      </c>
    </row>
    <row r="55">
      <c r="A55" s="4" t="inlineStr">
        <is>
          <t>Total derivatives fair value</t>
        </is>
      </c>
      <c r="B55" s="5" t="n">
        <v>955</v>
      </c>
      <c r="C55" s="5" t="n">
        <v>1060</v>
      </c>
    </row>
    <row r="56">
      <c r="A56" s="3" t="inlineStr">
        <is>
          <t>Liability derivatives fair value</t>
        </is>
      </c>
      <c r="B56" s="4" t="inlineStr">
        <is>
          <t xml:space="preserve"> </t>
        </is>
      </c>
      <c r="C56" s="4" t="inlineStr">
        <is>
          <t xml:space="preserve"> </t>
        </is>
      </c>
    </row>
    <row r="57">
      <c r="A57" s="4" t="inlineStr">
        <is>
          <t>Total derivatives fair value</t>
        </is>
      </c>
      <c r="B57" s="5" t="n">
        <v>1308</v>
      </c>
      <c r="C57" s="5" t="n">
        <v>1347</v>
      </c>
    </row>
    <row r="58">
      <c r="A58" s="4" t="inlineStr">
        <is>
          <t>Not designated as hedging | Foreign exchange contracts</t>
        </is>
      </c>
      <c r="B58" s="4" t="inlineStr">
        <is>
          <t xml:space="preserve"> </t>
        </is>
      </c>
      <c r="C58" s="4" t="inlineStr">
        <is>
          <t xml:space="preserve"> </t>
        </is>
      </c>
    </row>
    <row r="59">
      <c r="A59" s="3" t="inlineStr">
        <is>
          <t>Notional value</t>
        </is>
      </c>
      <c r="B59" s="4" t="inlineStr">
        <is>
          <t xml:space="preserve"> </t>
        </is>
      </c>
      <c r="C59" s="4" t="inlineStr">
        <is>
          <t xml:space="preserve"> </t>
        </is>
      </c>
    </row>
    <row r="60">
      <c r="A60" s="4" t="inlineStr">
        <is>
          <t>Notional amount of hedge</t>
        </is>
      </c>
      <c r="B60" s="5" t="n">
        <v>1016850</v>
      </c>
      <c r="C60" s="5" t="n">
        <v>944241</v>
      </c>
    </row>
    <row r="61">
      <c r="A61" s="3" t="inlineStr">
        <is>
          <t>Asset derivatives fair value</t>
        </is>
      </c>
      <c r="B61" s="4" t="inlineStr">
        <is>
          <t xml:space="preserve"> </t>
        </is>
      </c>
      <c r="C61" s="4" t="inlineStr">
        <is>
          <t xml:space="preserve"> </t>
        </is>
      </c>
    </row>
    <row r="62">
      <c r="A62" s="4" t="inlineStr">
        <is>
          <t>Total derivatives fair value</t>
        </is>
      </c>
      <c r="B62" s="5" t="n">
        <v>4668</v>
      </c>
      <c r="C62" s="5" t="n">
        <v>9227</v>
      </c>
    </row>
    <row r="63">
      <c r="A63" s="3" t="inlineStr">
        <is>
          <t>Liability derivatives fair value</t>
        </is>
      </c>
      <c r="B63" s="4" t="inlineStr">
        <is>
          <t xml:space="preserve"> </t>
        </is>
      </c>
      <c r="C63" s="4" t="inlineStr">
        <is>
          <t xml:space="preserve"> </t>
        </is>
      </c>
    </row>
    <row r="64">
      <c r="A64" s="4" t="inlineStr">
        <is>
          <t>Total derivatives fair value</t>
        </is>
      </c>
      <c r="B64" s="5" t="n">
        <v>4380</v>
      </c>
      <c r="C64" s="5" t="n">
        <v>9282</v>
      </c>
    </row>
    <row r="65">
      <c r="A65" s="4" t="inlineStr">
        <is>
          <t>Not designated as hedging | Equity contracts</t>
        </is>
      </c>
      <c r="B65" s="4" t="inlineStr">
        <is>
          <t xml:space="preserve"> </t>
        </is>
      </c>
      <c r="C65" s="4" t="inlineStr">
        <is>
          <t xml:space="preserve"> </t>
        </is>
      </c>
    </row>
    <row r="66">
      <c r="A66" s="3" t="inlineStr">
        <is>
          <t>Notional value</t>
        </is>
      </c>
      <c r="B66" s="4" t="inlineStr">
        <is>
          <t xml:space="preserve"> </t>
        </is>
      </c>
      <c r="C66" s="4" t="inlineStr">
        <is>
          <t xml:space="preserve"> </t>
        </is>
      </c>
    </row>
    <row r="67">
      <c r="A67" s="4" t="inlineStr">
        <is>
          <t>Notional amount of hedge</t>
        </is>
      </c>
      <c r="B67" s="5" t="n">
        <v>4351</v>
      </c>
      <c r="C67" s="5" t="n">
        <v>3886</v>
      </c>
    </row>
    <row r="68">
      <c r="A68" s="3" t="inlineStr">
        <is>
          <t>Asset derivatives fair value</t>
        </is>
      </c>
      <c r="B68" s="4" t="inlineStr">
        <is>
          <t xml:space="preserve"> </t>
        </is>
      </c>
      <c r="C68" s="4" t="inlineStr">
        <is>
          <t xml:space="preserve"> </t>
        </is>
      </c>
    </row>
    <row r="69">
      <c r="A69" s="4" t="inlineStr">
        <is>
          <t>Total derivatives fair value</t>
        </is>
      </c>
      <c r="B69" s="5" t="n">
        <v>7</v>
      </c>
      <c r="C69" s="5" t="n">
        <v>8</v>
      </c>
    </row>
    <row r="70">
      <c r="A70" s="3" t="inlineStr">
        <is>
          <t>Liability derivatives fair value</t>
        </is>
      </c>
      <c r="B70" s="4" t="inlineStr">
        <is>
          <t xml:space="preserve"> </t>
        </is>
      </c>
      <c r="C70" s="4" t="inlineStr">
        <is>
          <t xml:space="preserve"> </t>
        </is>
      </c>
    </row>
    <row r="71">
      <c r="A71" s="4" t="inlineStr">
        <is>
          <t>Total derivatives fair value</t>
        </is>
      </c>
      <c r="B71" s="5" t="n">
        <v>96</v>
      </c>
      <c r="C71" s="5" t="n">
        <v>138</v>
      </c>
    </row>
    <row r="72">
      <c r="A72" s="4" t="inlineStr">
        <is>
          <t>Not designated as hedging | Credit contracts</t>
        </is>
      </c>
      <c r="B72" s="4" t="inlineStr">
        <is>
          <t xml:space="preserve"> </t>
        </is>
      </c>
      <c r="C72" s="4" t="inlineStr">
        <is>
          <t xml:space="preserve"> </t>
        </is>
      </c>
    </row>
    <row r="73">
      <c r="A73" s="3" t="inlineStr">
        <is>
          <t>Notional value</t>
        </is>
      </c>
      <c r="B73" s="4" t="inlineStr">
        <is>
          <t xml:space="preserve"> </t>
        </is>
      </c>
      <c r="C73" s="4" t="inlineStr">
        <is>
          <t xml:space="preserve"> </t>
        </is>
      </c>
    </row>
    <row r="74">
      <c r="A74" s="4" t="inlineStr">
        <is>
          <t>Notional amount of hedge</t>
        </is>
      </c>
      <c r="B74" s="5" t="n">
        <v>255</v>
      </c>
      <c r="C74" s="5" t="n">
        <v>220</v>
      </c>
    </row>
    <row r="75">
      <c r="A75" s="3" t="inlineStr">
        <is>
          <t>Asset derivatives fair value</t>
        </is>
      </c>
      <c r="B75" s="4" t="inlineStr">
        <is>
          <t xml:space="preserve"> </t>
        </is>
      </c>
      <c r="C75" s="4" t="inlineStr">
        <is>
          <t xml:space="preserve"> </t>
        </is>
      </c>
    </row>
    <row r="76">
      <c r="A76" s="4" t="inlineStr">
        <is>
          <t>Total derivatives fair value</t>
        </is>
      </c>
      <c r="B76" s="5" t="n">
        <v>0</v>
      </c>
      <c r="C76" s="5" t="n">
        <v>0</v>
      </c>
    </row>
    <row r="77">
      <c r="A77" s="3" t="inlineStr">
        <is>
          <t>Liability derivatives fair value</t>
        </is>
      </c>
      <c r="B77" s="4" t="inlineStr">
        <is>
          <t xml:space="preserve"> </t>
        </is>
      </c>
      <c r="C77" s="4" t="inlineStr">
        <is>
          <t xml:space="preserve"> </t>
        </is>
      </c>
    </row>
    <row r="78">
      <c r="A78" s="4" t="inlineStr">
        <is>
          <t>Total derivatives fair value</t>
        </is>
      </c>
      <c r="B78" s="6" t="n">
        <v>5</v>
      </c>
      <c r="C78" s="6" t="n">
        <v>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Revenue from Foreign Exchange and Other Trading (Details) - USD ($) $ in Millions</t>
        </is>
      </c>
      <c r="B1" s="2" t="inlineStr">
        <is>
          <t>3 Months Ended</t>
        </is>
      </c>
    </row>
    <row r="2">
      <c r="B2" s="2" t="inlineStr">
        <is>
          <t>Mar. 31, 2024</t>
        </is>
      </c>
      <c r="C2" s="2" t="inlineStr">
        <is>
          <t>Dec. 31, 2023</t>
        </is>
      </c>
      <c r="D2" s="2" t="inlineStr">
        <is>
          <t>Mar. 3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eign exchange revenue</t>
        </is>
      </c>
      <c r="B4" s="6" t="n">
        <v>152</v>
      </c>
      <c r="C4" s="6" t="n">
        <v>143</v>
      </c>
      <c r="D4" s="6" t="n">
        <v>176</v>
      </c>
    </row>
    <row r="5">
      <c r="A5" s="4" t="inlineStr">
        <is>
          <t>Other trading revenue</t>
        </is>
      </c>
      <c r="B5" s="5" t="n">
        <v>69</v>
      </c>
      <c r="C5" s="5" t="n">
        <v>47</v>
      </c>
      <c r="D5" s="5" t="n">
        <v>45</v>
      </c>
    </row>
    <row r="6">
      <c r="A6" s="4" t="inlineStr">
        <is>
          <t>Gain or (loss) recognized in income on derivatives</t>
        </is>
      </c>
      <c r="B6" s="6" t="n">
        <v>2</v>
      </c>
      <c r="C6" s="6" t="n">
        <v>1</v>
      </c>
      <c r="D6" s="6" t="n">
        <v>-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racts Falling under Early Termination Provisions (Details) - USD ($) $ in Millions</t>
        </is>
      </c>
      <c r="B1" s="2" t="inlineStr">
        <is>
          <t>Mar. 31, 2024</t>
        </is>
      </c>
      <c r="C1" s="2" t="inlineStr">
        <is>
          <t>Dec. 31, 2023</t>
        </is>
      </c>
    </row>
    <row r="2">
      <c r="A2" s="3" t="inlineStr">
        <is>
          <t>Credit Derivatives [Line Items]</t>
        </is>
      </c>
      <c r="B2" s="4" t="inlineStr">
        <is>
          <t xml:space="preserve"> </t>
        </is>
      </c>
      <c r="C2" s="4" t="inlineStr">
        <is>
          <t xml:space="preserve"> </t>
        </is>
      </c>
    </row>
    <row r="3">
      <c r="A3" s="4" t="inlineStr">
        <is>
          <t>Aggregate fair value of OTC derivatives in net liability positions</t>
        </is>
      </c>
      <c r="B3" s="6" t="n">
        <v>1002</v>
      </c>
      <c r="C3" s="6" t="n">
        <v>1003</v>
      </c>
    </row>
    <row r="4">
      <c r="A4" s="4" t="inlineStr">
        <is>
          <t>Collateral posted</t>
        </is>
      </c>
      <c r="B4" s="5" t="n">
        <v>1009</v>
      </c>
      <c r="C4" s="5" t="n">
        <v>1001</v>
      </c>
    </row>
    <row r="5">
      <c r="A5" s="4" t="inlineStr">
        <is>
          <t>A3 | A-</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Aggregate fair value of OTC derivatives in net liability positions</t>
        </is>
      </c>
      <c r="B7" s="5" t="n">
        <v>82</v>
      </c>
      <c r="C7" s="5" t="n">
        <v>115</v>
      </c>
    </row>
    <row r="8">
      <c r="A8" s="4" t="inlineStr">
        <is>
          <t>Baa2 | BBB</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Aggregate fair value of OTC derivatives in net liability positions</t>
        </is>
      </c>
      <c r="B10" s="5" t="n">
        <v>418</v>
      </c>
      <c r="C10" s="5" t="n">
        <v>792</v>
      </c>
    </row>
    <row r="11">
      <c r="A11" s="4" t="inlineStr">
        <is>
          <t>Ba1 | BB+ and lower</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Aggregate fair value of OTC derivatives in net liability positions</t>
        </is>
      </c>
      <c r="B13" s="6" t="n">
        <v>968</v>
      </c>
      <c r="C13" s="6" t="n">
        <v>19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tails) - USD ($) $ in Millions</t>
        </is>
      </c>
      <c r="B1" s="2" t="inlineStr">
        <is>
          <t>Mar. 31, 2024</t>
        </is>
      </c>
      <c r="C1" s="2" t="inlineStr">
        <is>
          <t>Dec. 31, 2023</t>
        </is>
      </c>
    </row>
    <row r="2">
      <c r="A2" s="3" t="inlineStr">
        <is>
          <t>Derivative Asset</t>
        </is>
      </c>
      <c r="B2" s="4" t="inlineStr">
        <is>
          <t xml:space="preserve"> </t>
        </is>
      </c>
      <c r="C2" s="4" t="inlineStr">
        <is>
          <t xml:space="preserve"> </t>
        </is>
      </c>
    </row>
    <row r="3">
      <c r="A3" s="4" t="inlineStr">
        <is>
          <t>Derivatives subject to netting arrangements, Gross assets recognized</t>
        </is>
      </c>
      <c r="B3" s="6" t="n">
        <v>5569</v>
      </c>
      <c r="C3" s="6" t="n">
        <v>9538</v>
      </c>
    </row>
    <row r="4">
      <c r="A4" s="4" t="inlineStr">
        <is>
          <t>Total derivatives subject to netting arrangements, Gross amounts offset in the balance sheet</t>
        </is>
      </c>
      <c r="B4" s="5" t="n">
        <v>4324</v>
      </c>
      <c r="C4" s="5" t="n">
        <v>8256</v>
      </c>
    </row>
    <row r="5">
      <c r="A5" s="4" t="inlineStr">
        <is>
          <t>Derivatives subject to netting arrangements, Net assets recognized in the balance sheet</t>
        </is>
      </c>
      <c r="B5" s="5" t="n">
        <v>1245</v>
      </c>
      <c r="C5" s="5" t="n">
        <v>1282</v>
      </c>
    </row>
    <row r="6">
      <c r="A6" s="4" t="inlineStr">
        <is>
          <t>Total derivatives, Gross amounts not offset in the balance sheet, Financial instruments</t>
        </is>
      </c>
      <c r="B6" s="5" t="n">
        <v>93</v>
      </c>
      <c r="C6" s="5" t="n">
        <v>380</v>
      </c>
    </row>
    <row r="7">
      <c r="A7" s="4" t="inlineStr">
        <is>
          <t>Total derivatives, Gross amounts not offset in the balance sheet, Cash collateral received</t>
        </is>
      </c>
      <c r="B7" s="5" t="n">
        <v>0</v>
      </c>
      <c r="C7" s="5" t="n">
        <v>0</v>
      </c>
    </row>
    <row r="8">
      <c r="A8" s="4" t="inlineStr">
        <is>
          <t>Total derivatives subject to netting arrangements, Net amount</t>
        </is>
      </c>
      <c r="B8" s="5" t="n">
        <v>1152</v>
      </c>
      <c r="C8" s="5" t="n">
        <v>902</v>
      </c>
    </row>
    <row r="9">
      <c r="A9" s="4" t="inlineStr">
        <is>
          <t>Total derivatives not subject to netting arrangements</t>
        </is>
      </c>
      <c r="B9" s="5" t="n">
        <v>445</v>
      </c>
      <c r="C9" s="5" t="n">
        <v>993</v>
      </c>
    </row>
    <row r="10">
      <c r="A10" s="4" t="inlineStr">
        <is>
          <t>Total derivatives, Gross assets recognized</t>
        </is>
      </c>
      <c r="B10" s="5" t="n">
        <v>6014</v>
      </c>
      <c r="C10" s="5" t="n">
        <v>10531</v>
      </c>
    </row>
    <row r="11">
      <c r="A11" s="4" t="inlineStr">
        <is>
          <t>Fair value after effect of master netting agreements</t>
        </is>
      </c>
      <c r="B11" s="5" t="n">
        <v>1690</v>
      </c>
      <c r="C11" s="5" t="n">
        <v>2275</v>
      </c>
    </row>
    <row r="12">
      <c r="A12" s="4" t="inlineStr">
        <is>
          <t>Total derivatives, Net amount</t>
        </is>
      </c>
      <c r="B12" s="5" t="n">
        <v>1597</v>
      </c>
      <c r="C12" s="5" t="n">
        <v>1895</v>
      </c>
    </row>
    <row r="13">
      <c r="A13" s="4" t="inlineStr">
        <is>
          <t>Reverse repurchase agreements, Gross assets recognized</t>
        </is>
      </c>
      <c r="B13" s="5" t="n">
        <v>179182</v>
      </c>
      <c r="C13" s="5" t="n">
        <v>169092</v>
      </c>
    </row>
    <row r="14">
      <c r="A14" s="4" t="inlineStr">
        <is>
          <t>Reverse repurchase agreements, Gross amounts offset in the balance sheet</t>
        </is>
      </c>
      <c r="B14" s="5" t="n">
        <v>162579</v>
      </c>
      <c r="C14" s="5" t="n">
        <v>150667</v>
      </c>
    </row>
    <row r="15">
      <c r="A15" s="4" t="inlineStr">
        <is>
          <t>Reverse repurchase agreements, Net assets recognized on the balance sheet</t>
        </is>
      </c>
      <c r="B15" s="5" t="n">
        <v>16603</v>
      </c>
      <c r="C15" s="5" t="n">
        <v>18425</v>
      </c>
    </row>
    <row r="16">
      <c r="A16" s="4" t="inlineStr">
        <is>
          <t>Reverse repurchase agreements, Gross amounts not offset in the balance sheet, Financial instruments</t>
        </is>
      </c>
      <c r="B16" s="5" t="n">
        <v>16581</v>
      </c>
      <c r="C16" s="5" t="n">
        <v>18422</v>
      </c>
    </row>
    <row r="17">
      <c r="A17" s="4" t="inlineStr">
        <is>
          <t>Reverse repurchase agreements, Gross amounts not offset in the balance sheet, Cash collateral received</t>
        </is>
      </c>
      <c r="B17" s="5" t="n">
        <v>0</v>
      </c>
      <c r="C17" s="5" t="n">
        <v>0</v>
      </c>
    </row>
    <row r="18">
      <c r="A18" s="4" t="inlineStr">
        <is>
          <t>Reverse repurchase agreements, Net amount</t>
        </is>
      </c>
      <c r="B18" s="5" t="n">
        <v>22</v>
      </c>
      <c r="C18" s="5" t="n">
        <v>3</v>
      </c>
    </row>
    <row r="19">
      <c r="A19" s="4" t="inlineStr">
        <is>
          <t>Securities borrowing, Gross asset recognized</t>
        </is>
      </c>
      <c r="B19" s="5" t="n">
        <v>13058</v>
      </c>
      <c r="C19" s="5" t="n">
        <v>10475</v>
      </c>
    </row>
    <row r="20">
      <c r="A20" s="4" t="inlineStr">
        <is>
          <t>Securities borrowing, Net assets recognized on the balance sheet</t>
        </is>
      </c>
      <c r="B20" s="5" t="n">
        <v>13058</v>
      </c>
      <c r="C20" s="5" t="n">
        <v>10475</v>
      </c>
    </row>
    <row r="21">
      <c r="A21" s="4" t="inlineStr">
        <is>
          <t>Securities borrowing, Gross amounts not offset in the balance sheet, Financial instruments</t>
        </is>
      </c>
      <c r="B21" s="5" t="n">
        <v>12365</v>
      </c>
      <c r="C21" s="5" t="n">
        <v>10011</v>
      </c>
    </row>
    <row r="22">
      <c r="A22" s="4" t="inlineStr">
        <is>
          <t>Securities borrowing, Net amount</t>
        </is>
      </c>
      <c r="B22" s="5" t="n">
        <v>693</v>
      </c>
      <c r="C22" s="5" t="n">
        <v>464</v>
      </c>
    </row>
    <row r="23">
      <c r="A23" s="4" t="inlineStr">
        <is>
          <t>Total, Gross assets recognized</t>
        </is>
      </c>
      <c r="B23" s="5" t="n">
        <v>198254</v>
      </c>
      <c r="C23" s="5" t="n">
        <v>190098</v>
      </c>
    </row>
    <row r="24">
      <c r="A24" s="4" t="inlineStr">
        <is>
          <t>Total, Gross amounts offset in the balance sheet</t>
        </is>
      </c>
      <c r="B24" s="5" t="n">
        <v>166903</v>
      </c>
      <c r="C24" s="5" t="n">
        <v>158923</v>
      </c>
    </row>
    <row r="25">
      <c r="A25" s="4" t="inlineStr">
        <is>
          <t>Total, Net assets recognized on the balance sheet</t>
        </is>
      </c>
      <c r="B25" s="5" t="n">
        <v>31351</v>
      </c>
      <c r="C25" s="5" t="n">
        <v>31175</v>
      </c>
    </row>
    <row r="26">
      <c r="A26" s="4" t="inlineStr">
        <is>
          <t>Total, Gross amounts not offset in the balance sheet, Financial instruments</t>
        </is>
      </c>
      <c r="B26" s="5" t="n">
        <v>29039</v>
      </c>
      <c r="C26" s="5" t="n">
        <v>28813</v>
      </c>
    </row>
    <row r="27">
      <c r="A27" s="4" t="inlineStr">
        <is>
          <t>Total, Gross amounts not offset in the balance sheet, Cash collateral received</t>
        </is>
      </c>
      <c r="B27" s="5" t="n">
        <v>0</v>
      </c>
      <c r="C27" s="5" t="n">
        <v>0</v>
      </c>
    </row>
    <row r="28">
      <c r="A28" s="4" t="inlineStr">
        <is>
          <t>Total, Net amount</t>
        </is>
      </c>
      <c r="B28" s="5" t="n">
        <v>2312</v>
      </c>
      <c r="C28" s="5" t="n">
        <v>2362</v>
      </c>
    </row>
    <row r="29">
      <c r="A29" s="3" t="inlineStr">
        <is>
          <t>Derivative Liability</t>
        </is>
      </c>
      <c r="B29" s="4" t="inlineStr">
        <is>
          <t xml:space="preserve"> </t>
        </is>
      </c>
      <c r="C29" s="4" t="inlineStr">
        <is>
          <t xml:space="preserve"> </t>
        </is>
      </c>
    </row>
    <row r="30">
      <c r="A30" s="4" t="inlineStr">
        <is>
          <t>Derivatives subject to netting arrangements, Gross liabilities recognized</t>
        </is>
      </c>
      <c r="B30" s="5" t="n">
        <v>5297</v>
      </c>
      <c r="C30" s="5" t="n">
        <v>9700</v>
      </c>
    </row>
    <row r="31">
      <c r="A31" s="4" t="inlineStr">
        <is>
          <t>Derivatives subject to netting arrangements, Gross amounts offset in the balance sheet</t>
        </is>
      </c>
      <c r="B31" s="5" t="n">
        <v>4101</v>
      </c>
      <c r="C31" s="5" t="n">
        <v>7090</v>
      </c>
    </row>
    <row r="32">
      <c r="A32" s="4" t="inlineStr">
        <is>
          <t>Derivatives subject to netting arrangements, Net liabilities recognized in the balance sheet</t>
        </is>
      </c>
      <c r="B32" s="5" t="n">
        <v>1196</v>
      </c>
      <c r="C32" s="5" t="n">
        <v>2610</v>
      </c>
    </row>
    <row r="33">
      <c r="A33" s="4" t="inlineStr">
        <is>
          <t>Total derivatives, Gross amounts not offset in the balance sheet, Financial instruments</t>
        </is>
      </c>
      <c r="B33" s="5" t="n">
        <v>223</v>
      </c>
      <c r="C33" s="5" t="n">
        <v>171</v>
      </c>
    </row>
    <row r="34">
      <c r="A34" s="4" t="inlineStr">
        <is>
          <t>Total derivatives, Gross amounts not offset in the balance sheet, Cash collateral pledged</t>
        </is>
      </c>
      <c r="B34" s="5" t="n">
        <v>0</v>
      </c>
      <c r="C34" s="5" t="n">
        <v>0</v>
      </c>
    </row>
    <row r="35">
      <c r="A35" s="4" t="inlineStr">
        <is>
          <t>Total derivatives subject to netting arrangement, Net amount</t>
        </is>
      </c>
      <c r="B35" s="5" t="n">
        <v>973</v>
      </c>
      <c r="C35" s="5" t="n">
        <v>2439</v>
      </c>
    </row>
    <row r="36">
      <c r="A36" s="4" t="inlineStr">
        <is>
          <t>Total derivatives not subject to netting arrangements</t>
        </is>
      </c>
      <c r="B36" s="5" t="n">
        <v>540</v>
      </c>
      <c r="C36" s="5" t="n">
        <v>1246</v>
      </c>
    </row>
    <row r="37">
      <c r="A37" s="4" t="inlineStr">
        <is>
          <t>Total derivatives, Gross liabilities recognized</t>
        </is>
      </c>
      <c r="B37" s="5" t="n">
        <v>5837</v>
      </c>
      <c r="C37" s="5" t="n">
        <v>10946</v>
      </c>
    </row>
    <row r="38">
      <c r="A38" s="4" t="inlineStr">
        <is>
          <t>Fair value after effect of master netting agreements</t>
        </is>
      </c>
      <c r="B38" s="5" t="n">
        <v>1736</v>
      </c>
      <c r="C38" s="5" t="n">
        <v>3856</v>
      </c>
    </row>
    <row r="39">
      <c r="A39" s="4" t="inlineStr">
        <is>
          <t>Derivative Liability, Fair Value, Amount Offset Against Collateral</t>
        </is>
      </c>
      <c r="B39" s="5" t="n">
        <v>1513</v>
      </c>
      <c r="C39" s="5" t="n">
        <v>3685</v>
      </c>
    </row>
    <row r="40">
      <c r="A40" s="4" t="inlineStr">
        <is>
          <t>Repurchase agreements, Gross liabilities recognized</t>
        </is>
      </c>
      <c r="B40" s="5" t="n">
        <v>174752</v>
      </c>
      <c r="C40" s="5" t="n">
        <v>162661</v>
      </c>
    </row>
    <row r="41">
      <c r="A41" s="4" t="inlineStr">
        <is>
          <t>Repurchase agreements, Gross amounts offset in the balance sheet</t>
        </is>
      </c>
      <c r="B41" s="5" t="n">
        <v>162579</v>
      </c>
      <c r="C41" s="5" t="n">
        <v>150667</v>
      </c>
    </row>
    <row r="42">
      <c r="A42" s="4" t="inlineStr">
        <is>
          <t>Repurchase agreements, Net liabilities recognized on the balance sheet</t>
        </is>
      </c>
      <c r="B42" s="5" t="n">
        <v>12173</v>
      </c>
      <c r="C42" s="5" t="n">
        <v>11994</v>
      </c>
    </row>
    <row r="43">
      <c r="A43" s="4" t="inlineStr">
        <is>
          <t>Repurchase agreements, Gross amounts not offset in the balance sheet, Financial instruments</t>
        </is>
      </c>
      <c r="B43" s="5" t="n">
        <v>12156</v>
      </c>
      <c r="C43" s="5" t="n">
        <v>11966</v>
      </c>
    </row>
    <row r="44">
      <c r="A44" s="4" t="inlineStr">
        <is>
          <t>Repurchase agreements, Gross amounts not offset in the balance sheet, Cash collateral pledged</t>
        </is>
      </c>
      <c r="B44" s="5" t="n">
        <v>17</v>
      </c>
      <c r="C44" s="5" t="n">
        <v>28</v>
      </c>
    </row>
    <row r="45">
      <c r="A45" s="4" t="inlineStr">
        <is>
          <t>Repurchase agreements, Net amount</t>
        </is>
      </c>
      <c r="B45" s="5" t="n">
        <v>0</v>
      </c>
      <c r="C45" s="5" t="n">
        <v>0</v>
      </c>
    </row>
    <row r="46">
      <c r="A46" s="4" t="inlineStr">
        <is>
          <t>Securities lending, Gross liabilities recognized</t>
        </is>
      </c>
      <c r="B46" s="5" t="n">
        <v>2939</v>
      </c>
      <c r="C46" s="5" t="n">
        <v>2513</v>
      </c>
    </row>
    <row r="47">
      <c r="A47" s="4" t="inlineStr">
        <is>
          <t>Securities lending, Net liabilities recognized on the balance sheet</t>
        </is>
      </c>
      <c r="B47" s="5" t="n">
        <v>2939</v>
      </c>
      <c r="C47" s="5" t="n">
        <v>2513</v>
      </c>
    </row>
    <row r="48">
      <c r="A48" s="4" t="inlineStr">
        <is>
          <t>Securities lending, Gross amounts not offset in the balance sheet, Financial instruments</t>
        </is>
      </c>
      <c r="B48" s="5" t="n">
        <v>2839</v>
      </c>
      <c r="C48" s="5" t="n">
        <v>2404</v>
      </c>
    </row>
    <row r="49">
      <c r="A49" s="4" t="inlineStr">
        <is>
          <t>Securities lending, Net amount</t>
        </is>
      </c>
      <c r="B49" s="5" t="n">
        <v>100</v>
      </c>
      <c r="C49" s="5" t="n">
        <v>109</v>
      </c>
    </row>
    <row r="50">
      <c r="A50" s="4" t="inlineStr">
        <is>
          <t>Total, Gross liabilities recognized</t>
        </is>
      </c>
      <c r="B50" s="5" t="n">
        <v>183528</v>
      </c>
      <c r="C50" s="5" t="n">
        <v>176120</v>
      </c>
    </row>
    <row r="51">
      <c r="A51" s="4" t="inlineStr">
        <is>
          <t>Total, Gross amounts offset in the balance sheet</t>
        </is>
      </c>
      <c r="B51" s="5" t="n">
        <v>166680</v>
      </c>
      <c r="C51" s="5" t="n">
        <v>157757</v>
      </c>
    </row>
    <row r="52">
      <c r="A52" s="4" t="inlineStr">
        <is>
          <t>Total, Net liabilities recognized on the balance sheet</t>
        </is>
      </c>
      <c r="B52" s="5" t="n">
        <v>16848</v>
      </c>
      <c r="C52" s="5" t="n">
        <v>18363</v>
      </c>
    </row>
    <row r="53">
      <c r="A53" s="4" t="inlineStr">
        <is>
          <t>Total, Gross amounts not offset in the balance sheet, Financial instruments</t>
        </is>
      </c>
      <c r="B53" s="5" t="n">
        <v>15218</v>
      </c>
      <c r="C53" s="5" t="n">
        <v>14541</v>
      </c>
    </row>
    <row r="54">
      <c r="A54" s="4" t="inlineStr">
        <is>
          <t>Total, Gross amounts not offset in the balance sheet, Cash collateral pledged</t>
        </is>
      </c>
      <c r="B54" s="5" t="n">
        <v>17</v>
      </c>
      <c r="C54" s="5" t="n">
        <v>28</v>
      </c>
    </row>
    <row r="55">
      <c r="A55" s="4" t="inlineStr">
        <is>
          <t>Total, Net amount</t>
        </is>
      </c>
      <c r="B55" s="5" t="n">
        <v>1613</v>
      </c>
      <c r="C55" s="5" t="n">
        <v>3794</v>
      </c>
    </row>
    <row r="56">
      <c r="A56" s="4" t="inlineStr">
        <is>
          <t>Interest rate contracts</t>
        </is>
      </c>
      <c r="B56" s="4" t="inlineStr">
        <is>
          <t xml:space="preserve"> </t>
        </is>
      </c>
      <c r="C56" s="4" t="inlineStr">
        <is>
          <t xml:space="preserve"> </t>
        </is>
      </c>
    </row>
    <row r="57">
      <c r="A57" s="3" t="inlineStr">
        <is>
          <t>Derivative Asset</t>
        </is>
      </c>
      <c r="B57" s="4" t="inlineStr">
        <is>
          <t xml:space="preserve"> </t>
        </is>
      </c>
      <c r="C57" s="4" t="inlineStr">
        <is>
          <t xml:space="preserve"> </t>
        </is>
      </c>
    </row>
    <row r="58">
      <c r="A58" s="4" t="inlineStr">
        <is>
          <t>Derivatives subject to netting arrangements, Gross assets recognized</t>
        </is>
      </c>
      <c r="B58" s="5" t="n">
        <v>1016</v>
      </c>
      <c r="C58" s="5" t="n">
        <v>979</v>
      </c>
    </row>
    <row r="59">
      <c r="A59" s="4" t="inlineStr">
        <is>
          <t>Total derivatives subject to netting arrangements, Gross amounts offset in the balance sheet</t>
        </is>
      </c>
      <c r="B59" s="5" t="n">
        <v>853</v>
      </c>
      <c r="C59" s="5" t="n">
        <v>751</v>
      </c>
    </row>
    <row r="60">
      <c r="A60" s="4" t="inlineStr">
        <is>
          <t>Derivatives subject to netting arrangements, Net assets recognized in the balance sheet</t>
        </is>
      </c>
      <c r="B60" s="5" t="n">
        <v>163</v>
      </c>
      <c r="C60" s="5" t="n">
        <v>228</v>
      </c>
    </row>
    <row r="61">
      <c r="A61" s="4" t="inlineStr">
        <is>
          <t>Total derivatives, Gross amounts not offset in the balance sheet, Financial instruments</t>
        </is>
      </c>
      <c r="B61" s="5" t="n">
        <v>31</v>
      </c>
      <c r="C61" s="5" t="n">
        <v>60</v>
      </c>
    </row>
    <row r="62">
      <c r="A62" s="4" t="inlineStr">
        <is>
          <t>Total derivatives, Gross amounts not offset in the balance sheet, Cash collateral received</t>
        </is>
      </c>
      <c r="B62" s="5" t="n">
        <v>0</v>
      </c>
      <c r="C62" s="5" t="n">
        <v>0</v>
      </c>
    </row>
    <row r="63">
      <c r="A63" s="4" t="inlineStr">
        <is>
          <t>Total derivatives subject to netting arrangements, Net amount</t>
        </is>
      </c>
      <c r="B63" s="5" t="n">
        <v>132</v>
      </c>
      <c r="C63" s="5" t="n">
        <v>168</v>
      </c>
    </row>
    <row r="64">
      <c r="A64" s="3" t="inlineStr">
        <is>
          <t>Derivative Liability</t>
        </is>
      </c>
      <c r="B64" s="4" t="inlineStr">
        <is>
          <t xml:space="preserve"> </t>
        </is>
      </c>
      <c r="C64" s="4" t="inlineStr">
        <is>
          <t xml:space="preserve"> </t>
        </is>
      </c>
    </row>
    <row r="65">
      <c r="A65" s="4" t="inlineStr">
        <is>
          <t>Derivatives subject to netting arrangements, Gross liabilities recognized</t>
        </is>
      </c>
      <c r="B65" s="5" t="n">
        <v>1002</v>
      </c>
      <c r="C65" s="5" t="n">
        <v>1118</v>
      </c>
    </row>
    <row r="66">
      <c r="A66" s="4" t="inlineStr">
        <is>
          <t>Derivatives subject to netting arrangements, Gross amounts offset in the balance sheet</t>
        </is>
      </c>
      <c r="B66" s="5" t="n">
        <v>536</v>
      </c>
      <c r="C66" s="5" t="n">
        <v>635</v>
      </c>
    </row>
    <row r="67">
      <c r="A67" s="4" t="inlineStr">
        <is>
          <t>Derivatives subject to netting arrangements, Net liabilities recognized in the balance sheet</t>
        </is>
      </c>
      <c r="B67" s="5" t="n">
        <v>466</v>
      </c>
      <c r="C67" s="5" t="n">
        <v>483</v>
      </c>
    </row>
    <row r="68">
      <c r="A68" s="4" t="inlineStr">
        <is>
          <t>Total derivatives, Gross amounts not offset in the balance sheet, Financial instruments</t>
        </is>
      </c>
      <c r="B68" s="5" t="n">
        <v>55</v>
      </c>
      <c r="C68" s="5" t="n">
        <v>78</v>
      </c>
    </row>
    <row r="69">
      <c r="A69" s="4" t="inlineStr">
        <is>
          <t>Total derivatives, Gross amounts not offset in the balance sheet, Cash collateral pledged</t>
        </is>
      </c>
      <c r="B69" s="5" t="n">
        <v>0</v>
      </c>
      <c r="C69" s="5" t="n">
        <v>0</v>
      </c>
    </row>
    <row r="70">
      <c r="A70" s="4" t="inlineStr">
        <is>
          <t>Total derivatives subject to netting arrangement, Net amount</t>
        </is>
      </c>
      <c r="B70" s="5" t="n">
        <v>411</v>
      </c>
      <c r="C70" s="5" t="n">
        <v>405</v>
      </c>
    </row>
    <row r="71">
      <c r="A71" s="4" t="inlineStr">
        <is>
          <t>Foreign exchange contracts</t>
        </is>
      </c>
      <c r="B71" s="4" t="inlineStr">
        <is>
          <t xml:space="preserve"> </t>
        </is>
      </c>
      <c r="C71" s="4" t="inlineStr">
        <is>
          <t xml:space="preserve"> </t>
        </is>
      </c>
    </row>
    <row r="72">
      <c r="A72" s="3" t="inlineStr">
        <is>
          <t>Derivative Asset</t>
        </is>
      </c>
      <c r="B72" s="4" t="inlineStr">
        <is>
          <t xml:space="preserve"> </t>
        </is>
      </c>
      <c r="C72" s="4" t="inlineStr">
        <is>
          <t xml:space="preserve"> </t>
        </is>
      </c>
    </row>
    <row r="73">
      <c r="A73" s="4" t="inlineStr">
        <is>
          <t>Derivatives subject to netting arrangements, Gross assets recognized</t>
        </is>
      </c>
      <c r="B73" s="5" t="n">
        <v>4546</v>
      </c>
      <c r="C73" s="5" t="n">
        <v>8552</v>
      </c>
    </row>
    <row r="74">
      <c r="A74" s="4" t="inlineStr">
        <is>
          <t>Total derivatives subject to netting arrangements, Gross amounts offset in the balance sheet</t>
        </is>
      </c>
      <c r="B74" s="5" t="n">
        <v>3464</v>
      </c>
      <c r="C74" s="5" t="n">
        <v>7498</v>
      </c>
    </row>
    <row r="75">
      <c r="A75" s="4" t="inlineStr">
        <is>
          <t>Derivatives subject to netting arrangements, Net assets recognized in the balance sheet</t>
        </is>
      </c>
      <c r="B75" s="5" t="n">
        <v>1082</v>
      </c>
      <c r="C75" s="5" t="n">
        <v>1054</v>
      </c>
    </row>
    <row r="76">
      <c r="A76" s="4" t="inlineStr">
        <is>
          <t>Total derivatives, Gross amounts not offset in the balance sheet, Financial instruments</t>
        </is>
      </c>
      <c r="B76" s="5" t="n">
        <v>62</v>
      </c>
      <c r="C76" s="5" t="n">
        <v>320</v>
      </c>
    </row>
    <row r="77">
      <c r="A77" s="4" t="inlineStr">
        <is>
          <t>Total derivatives, Gross amounts not offset in the balance sheet, Cash collateral received</t>
        </is>
      </c>
      <c r="B77" s="5" t="n">
        <v>0</v>
      </c>
      <c r="C77" s="5" t="n">
        <v>0</v>
      </c>
    </row>
    <row r="78">
      <c r="A78" s="4" t="inlineStr">
        <is>
          <t>Total derivatives subject to netting arrangements, Net amount</t>
        </is>
      </c>
      <c r="B78" s="5" t="n">
        <v>1020</v>
      </c>
      <c r="C78" s="5" t="n">
        <v>734</v>
      </c>
    </row>
    <row r="79">
      <c r="A79" s="3" t="inlineStr">
        <is>
          <t>Derivative Liability</t>
        </is>
      </c>
      <c r="B79" s="4" t="inlineStr">
        <is>
          <t xml:space="preserve"> </t>
        </is>
      </c>
      <c r="C79" s="4" t="inlineStr">
        <is>
          <t xml:space="preserve"> </t>
        </is>
      </c>
    </row>
    <row r="80">
      <c r="A80" s="4" t="inlineStr">
        <is>
          <t>Derivatives subject to netting arrangements, Gross liabilities recognized</t>
        </is>
      </c>
      <c r="B80" s="5" t="n">
        <v>4205</v>
      </c>
      <c r="C80" s="5" t="n">
        <v>8454</v>
      </c>
    </row>
    <row r="81">
      <c r="A81" s="4" t="inlineStr">
        <is>
          <t>Derivatives subject to netting arrangements, Gross amounts offset in the balance sheet</t>
        </is>
      </c>
      <c r="B81" s="5" t="n">
        <v>3517</v>
      </c>
      <c r="C81" s="5" t="n">
        <v>6341</v>
      </c>
    </row>
    <row r="82">
      <c r="A82" s="4" t="inlineStr">
        <is>
          <t>Derivatives subject to netting arrangements, Net liabilities recognized in the balance sheet</t>
        </is>
      </c>
      <c r="B82" s="5" t="n">
        <v>688</v>
      </c>
      <c r="C82" s="5" t="n">
        <v>2113</v>
      </c>
    </row>
    <row r="83">
      <c r="A83" s="4" t="inlineStr">
        <is>
          <t>Total derivatives, Gross amounts not offset in the balance sheet, Financial instruments</t>
        </is>
      </c>
      <c r="B83" s="5" t="n">
        <v>150</v>
      </c>
      <c r="C83" s="5" t="n">
        <v>93</v>
      </c>
    </row>
    <row r="84">
      <c r="A84" s="4" t="inlineStr">
        <is>
          <t>Total derivatives, Gross amounts not offset in the balance sheet, Cash collateral pledged</t>
        </is>
      </c>
      <c r="B84" s="5" t="n">
        <v>0</v>
      </c>
      <c r="C84" s="5" t="n">
        <v>0</v>
      </c>
    </row>
    <row r="85">
      <c r="A85" s="4" t="inlineStr">
        <is>
          <t>Total derivatives subject to netting arrangement, Net amount</t>
        </is>
      </c>
      <c r="B85" s="5" t="n">
        <v>538</v>
      </c>
      <c r="C85" s="5" t="n">
        <v>2020</v>
      </c>
    </row>
    <row r="86">
      <c r="A86" s="4" t="inlineStr">
        <is>
          <t>Equity and other contracts</t>
        </is>
      </c>
      <c r="B86" s="4" t="inlineStr">
        <is>
          <t xml:space="preserve"> </t>
        </is>
      </c>
      <c r="C86" s="4" t="inlineStr">
        <is>
          <t xml:space="preserve"> </t>
        </is>
      </c>
    </row>
    <row r="87">
      <c r="A87" s="3" t="inlineStr">
        <is>
          <t>Derivative Asset</t>
        </is>
      </c>
      <c r="B87" s="4" t="inlineStr">
        <is>
          <t xml:space="preserve"> </t>
        </is>
      </c>
      <c r="C87" s="4" t="inlineStr">
        <is>
          <t xml:space="preserve"> </t>
        </is>
      </c>
    </row>
    <row r="88">
      <c r="A88" s="4" t="inlineStr">
        <is>
          <t>Derivatives subject to netting arrangements, Gross assets recognized</t>
        </is>
      </c>
      <c r="B88" s="5" t="n">
        <v>7</v>
      </c>
      <c r="C88" s="5" t="n">
        <v>7</v>
      </c>
    </row>
    <row r="89">
      <c r="A89" s="4" t="inlineStr">
        <is>
          <t>Total derivatives subject to netting arrangements, Gross amounts offset in the balance sheet</t>
        </is>
      </c>
      <c r="B89" s="5" t="n">
        <v>7</v>
      </c>
      <c r="C89" s="5" t="n">
        <v>7</v>
      </c>
    </row>
    <row r="90">
      <c r="A90" s="4" t="inlineStr">
        <is>
          <t>Derivatives subject to netting arrangements, Net assets recognized in the balance sheet</t>
        </is>
      </c>
      <c r="B90" s="5" t="n">
        <v>0</v>
      </c>
      <c r="C90" s="5" t="n">
        <v>0</v>
      </c>
    </row>
    <row r="91">
      <c r="A91" s="4" t="inlineStr">
        <is>
          <t>Total derivatives, Gross amounts not offset in the balance sheet, Financial instruments</t>
        </is>
      </c>
      <c r="B91" s="5" t="n">
        <v>0</v>
      </c>
      <c r="C91" s="5" t="n">
        <v>0</v>
      </c>
    </row>
    <row r="92">
      <c r="A92" s="4" t="inlineStr">
        <is>
          <t>Total derivatives, Gross amounts not offset in the balance sheet, Cash collateral received</t>
        </is>
      </c>
      <c r="B92" s="5" t="n">
        <v>0</v>
      </c>
      <c r="C92" s="5" t="n">
        <v>0</v>
      </c>
    </row>
    <row r="93">
      <c r="A93" s="4" t="inlineStr">
        <is>
          <t>Total derivatives subject to netting arrangements, Net amount</t>
        </is>
      </c>
      <c r="B93" s="5" t="n">
        <v>0</v>
      </c>
      <c r="C93" s="5" t="n">
        <v>0</v>
      </c>
    </row>
    <row r="94">
      <c r="A94" s="3" t="inlineStr">
        <is>
          <t>Derivative Liability</t>
        </is>
      </c>
      <c r="B94" s="4" t="inlineStr">
        <is>
          <t xml:space="preserve"> </t>
        </is>
      </c>
      <c r="C94" s="4" t="inlineStr">
        <is>
          <t xml:space="preserve"> </t>
        </is>
      </c>
    </row>
    <row r="95">
      <c r="A95" s="4" t="inlineStr">
        <is>
          <t>Derivatives subject to netting arrangements, Gross liabilities recognized</t>
        </is>
      </c>
      <c r="B95" s="5" t="n">
        <v>90</v>
      </c>
      <c r="C95" s="5" t="n">
        <v>128</v>
      </c>
    </row>
    <row r="96">
      <c r="A96" s="4" t="inlineStr">
        <is>
          <t>Derivatives subject to netting arrangements, Gross amounts offset in the balance sheet</t>
        </is>
      </c>
      <c r="B96" s="5" t="n">
        <v>48</v>
      </c>
      <c r="C96" s="5" t="n">
        <v>114</v>
      </c>
    </row>
    <row r="97">
      <c r="A97" s="4" t="inlineStr">
        <is>
          <t>Derivatives subject to netting arrangements, Net liabilities recognized in the balance sheet</t>
        </is>
      </c>
      <c r="B97" s="5" t="n">
        <v>42</v>
      </c>
      <c r="C97" s="5" t="n">
        <v>14</v>
      </c>
    </row>
    <row r="98">
      <c r="A98" s="4" t="inlineStr">
        <is>
          <t>Total derivatives, Gross amounts not offset in the balance sheet, Financial instruments</t>
        </is>
      </c>
      <c r="B98" s="5" t="n">
        <v>18</v>
      </c>
      <c r="C98" s="5" t="n">
        <v>0</v>
      </c>
    </row>
    <row r="99">
      <c r="A99" s="4" t="inlineStr">
        <is>
          <t>Total derivatives, Gross amounts not offset in the balance sheet, Cash collateral pledged</t>
        </is>
      </c>
      <c r="B99" s="5" t="n">
        <v>0</v>
      </c>
      <c r="C99" s="5" t="n">
        <v>0</v>
      </c>
    </row>
    <row r="100">
      <c r="A100" s="4" t="inlineStr">
        <is>
          <t>Total derivatives subject to netting arrangement, Net amount</t>
        </is>
      </c>
      <c r="B100" s="6" t="n">
        <v>24</v>
      </c>
      <c r="C100" s="6"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1:00:03Z</dcterms:created>
  <dcterms:modified xmlns:dcterms="http://purl.org/dc/terms/" xmlns:xsi="http://www.w3.org/2001/XMLSchema-instance" xsi:type="dcterms:W3CDTF">2024-05-03T11:00:03Z</dcterms:modified>
</cp:coreProperties>
</file>